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70" r:id="rId5"/>
    <sheet name="CONSOLIDATED_BALANCE_SHEETS_Pa" sheetId="71" r:id="rId6"/>
    <sheet name="CONSOLIDATED_STATEMENTS_OF_CAS" sheetId="7" r:id="rId7"/>
    <sheet name="CONSOLIDATED_STATEMENTS_OF_EQU" sheetId="72" r:id="rId8"/>
    <sheet name="CONSOLIDATED_STATEMENTS_OF_EQU1" sheetId="9" r:id="rId9"/>
    <sheet name="Basis_of_Presentation" sheetId="73" r:id="rId10"/>
    <sheet name="Supplemental_Financial_Informa" sheetId="74" r:id="rId11"/>
    <sheet name="Restructuring" sheetId="75" r:id="rId12"/>
    <sheet name="Borrowings" sheetId="76" r:id="rId13"/>
    <sheet name="Segment_Information" sheetId="77" r:id="rId14"/>
    <sheet name="Redeemable_Noncontrolling_Inte" sheetId="78" r:id="rId15"/>
    <sheet name="Commitments_and_Contingencies" sheetId="79" r:id="rId16"/>
    <sheet name="Employee_Benefit_Plans" sheetId="80" r:id="rId17"/>
    <sheet name="Stock_Compensation_Plans" sheetId="81" r:id="rId18"/>
    <sheet name="Investment_Securities" sheetId="82" r:id="rId19"/>
    <sheet name="Derivative_Financial_Instrumen" sheetId="83" r:id="rId20"/>
    <sheet name="Fair_Value_Measurement" sheetId="84" r:id="rId21"/>
    <sheet name="Income_Taxes" sheetId="85" r:id="rId22"/>
    <sheet name="Subsequent_Events" sheetId="86" r:id="rId23"/>
    <sheet name="Supplemental_Guarantor_Condens" sheetId="87" r:id="rId24"/>
    <sheet name="Basis_of_Presentation_Policies" sheetId="88" r:id="rId25"/>
    <sheet name="Basis_of_Presentation_Tables" sheetId="89" r:id="rId26"/>
    <sheet name="Supplemental_Financial_Informa1" sheetId="90" r:id="rId27"/>
    <sheet name="Restructuring_Tables" sheetId="91" r:id="rId28"/>
    <sheet name="Segment_Information_Tables" sheetId="92" r:id="rId29"/>
    <sheet name="Redeemable_Noncontrolling_Inte1" sheetId="93" r:id="rId30"/>
    <sheet name="Employee_Benefit_Plans_Tables" sheetId="94" r:id="rId31"/>
    <sheet name="Stock_Compensation_Plans_Table" sheetId="95" r:id="rId32"/>
    <sheet name="Investment_Securities_Tables" sheetId="96" r:id="rId33"/>
    <sheet name="Derivative_Financial_Instrumen1" sheetId="97" r:id="rId34"/>
    <sheet name="Fair_Value_Measurement_Tables" sheetId="98" r:id="rId35"/>
    <sheet name="Supplemental_Guarantor_Condens1" sheetId="99" r:id="rId36"/>
    <sheet name="Basis_of_Presentation_Details" sheetId="37" r:id="rId37"/>
    <sheet name="Supplemental_Financial_Informa2" sheetId="38" r:id="rId38"/>
    <sheet name="Supplemental_Financial_Informa3" sheetId="100" r:id="rId39"/>
    <sheet name="Restructuring_Details" sheetId="101" r:id="rId40"/>
    <sheet name="Restructuring_Details_2" sheetId="41" r:id="rId41"/>
    <sheet name="Borrowings_Details" sheetId="102" r:id="rId42"/>
    <sheet name="Borrowings_Details_2" sheetId="103" r:id="rId43"/>
    <sheet name="Segment_Information_Details" sheetId="44" r:id="rId44"/>
    <sheet name="Segment_Information_Details_2" sheetId="45" r:id="rId45"/>
    <sheet name="Segment_Information_Details_3" sheetId="46" r:id="rId46"/>
    <sheet name="Segment_Information_Details_4" sheetId="104" r:id="rId47"/>
    <sheet name="Segment_Information_Details_5" sheetId="48" r:id="rId48"/>
    <sheet name="Redeemable_Noncontrolling_Inte2" sheetId="49" r:id="rId49"/>
    <sheet name="Commitments_and_Contingencies_" sheetId="105" r:id="rId50"/>
    <sheet name="Employee_Benefit_Plans_Details" sheetId="51" r:id="rId51"/>
    <sheet name="Stock_Compensation_Plans_Detai" sheetId="106" r:id="rId52"/>
    <sheet name="Investment_Securities_Details" sheetId="53" r:id="rId53"/>
    <sheet name="Derivative_Financial_Instrumen2" sheetId="107" r:id="rId54"/>
    <sheet name="Derivative_Financial_Instrumen3" sheetId="108" r:id="rId55"/>
    <sheet name="Derivative_Financial_Instrumen4" sheetId="109" r:id="rId56"/>
    <sheet name="Fair_Value_Measurement_Details" sheetId="110" r:id="rId57"/>
    <sheet name="Fair_Value_Measurement_Details1" sheetId="58" r:id="rId58"/>
    <sheet name="Fair_Value_Measurement_Details2" sheetId="111" r:id="rId59"/>
    <sheet name="Fair_Value_Measurement_Details3" sheetId="60" r:id="rId60"/>
    <sheet name="Fair_Value_Measurement_Details4" sheetId="112" r:id="rId61"/>
    <sheet name="Income_Taxes_Details" sheetId="62" r:id="rId62"/>
    <sheet name="Income_Taxes_Details_2" sheetId="113" r:id="rId63"/>
    <sheet name="Subsequent_Events_Details" sheetId="64" r:id="rId64"/>
    <sheet name="Supplemental_Guarantor_Condens2" sheetId="114" r:id="rId65"/>
    <sheet name="Supplemental_Guarantor_Condens3" sheetId="115" r:id="rId66"/>
    <sheet name="Supplemental_Guarantor_Condens4" sheetId="67" r:id="rId67"/>
    <sheet name="Supplemental_Guarantor_Condens5" sheetId="116" r:id="rId68"/>
    <sheet name="Supplemental_Guarantor_Condens6" sheetId="69" r:id="rId69"/>
  </sheets>
  <calcPr calcId="0"/>
</workbook>
</file>

<file path=xl/sharedStrings.xml><?xml version="1.0" encoding="utf-8"?>
<sst xmlns="http://schemas.openxmlformats.org/spreadsheetml/2006/main" count="8350" uniqueCount="1177">
  <si>
    <t>Document and Entity Information</t>
  </si>
  <si>
    <t>3 Months Ended</t>
  </si>
  <si>
    <t>Mar. 31, 2014</t>
  </si>
  <si>
    <t>Apr. 30, 2014</t>
  </si>
  <si>
    <t>'</t>
  </si>
  <si>
    <t>Entity Registrant Name</t>
  </si>
  <si>
    <t>'FIRST DATA CORP</t>
  </si>
  <si>
    <t>Entity Central Index Key</t>
  </si>
  <si>
    <t>'000088398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CONSOLIDATED STATEMENTS OF OPERATIONS (USD $)</t>
  </si>
  <si>
    <t>In Millions, unless otherwise specified</t>
  </si>
  <si>
    <t>Mar. 31, 2013</t>
  </si>
  <si>
    <t>Transaction and processing service fees:</t>
  </si>
  <si>
    <t>Merchant related services</t>
  </si>
  <si>
    <t>[1]</t>
  </si>
  <si>
    <t>Check services</t>
  </si>
  <si>
    <t>Card services</t>
  </si>
  <si>
    <t>Other services</t>
  </si>
  <si>
    <t>Product sales and other</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Total expenses</t>
  </si>
  <si>
    <t>Operating profit</t>
  </si>
  <si>
    <t>Interest income</t>
  </si>
  <si>
    <t>Interest expense</t>
  </si>
  <si>
    <t>Other income</t>
  </si>
  <si>
    <t>Non-operating income (expense)</t>
  </si>
  <si>
    <t>Loss before income taxes and equity earnings in affiliates</t>
  </si>
  <si>
    <t>Income tax expense</t>
  </si>
  <si>
    <t>Equity earnings in affiliates</t>
  </si>
  <si>
    <t>Net loss</t>
  </si>
  <si>
    <t>Less: Net income attributable to noncontrolling interests and redeemable noncontrolling interest</t>
  </si>
  <si>
    <t>Net loss attributable to First Data Corporation</t>
  </si>
  <si>
    <t>Includes processing fees, administrative service fees and other fees charged to merchant alliances accounted for under the equity method of $43.7 million for the three months ended March 31, 2014, and $40.5 million for the comparable period in 2013.</t>
  </si>
  <si>
    <t>CONSOLIDATED STATEMENTS OF OPERATIONS (Parenthetical) (USD $)</t>
  </si>
  <si>
    <t>12 Months Ended</t>
  </si>
  <si>
    <t>Dec. 31, 2013</t>
  </si>
  <si>
    <t>CONSOLIDATED STATEMENTS OF OPERATIONS</t>
  </si>
  <si>
    <t>Processing fees, administrative service fees and other fees charged to merchant alliances accounted for under the equity method</t>
  </si>
  <si>
    <t>CONSOLIDATED STATEMENTS OF COMPREHENSIVE INCOME (LOSS) (USD $)</t>
  </si>
  <si>
    <t>CONSOLIDATED STATEMENTS OF COMPREHENSIVE INCOME (LOSS)</t>
  </si>
  <si>
    <t>Other comprehensive income (loss), net of tax:</t>
  </si>
  <si>
    <t>Unrealized gains (losses) on securities</t>
  </si>
  <si>
    <t>Foreign currency translation adjustment</t>
  </si>
  <si>
    <t>Pension liability adjustments</t>
  </si>
  <si>
    <t>Total other comprehensive (loss) income, net of tax</t>
  </si>
  <si>
    <t>Comprehensive loss</t>
  </si>
  <si>
    <t>Less: Comprehensive income attributable to noncontrolling interests and redeemable noncontrolling interest</t>
  </si>
  <si>
    <t>Comprehensive loss attributable to First Data Corporation</t>
  </si>
  <si>
    <t>CONSOLIDATED BALANCE SHEETS (USD $)</t>
  </si>
  <si>
    <t>Current assets:</t>
  </si>
  <si>
    <t>Cash and cash equivalents</t>
  </si>
  <si>
    <t>Accounts receivable, net of allowance for doubtful accounts of $33.0 (2014) and $32.4 (2013)</t>
  </si>
  <si>
    <t>Settlement assets</t>
  </si>
  <si>
    <t>Other current assets</t>
  </si>
  <si>
    <t>Total current assets</t>
  </si>
  <si>
    <t>Property and equipment, net of accumulated depreciation of $1,202.4 (2014) and $1,149.9 (2013)</t>
  </si>
  <si>
    <t>Goodwill</t>
  </si>
  <si>
    <t>Customer relationships, net of accumulated amortization of $4,520.5 (2014) and $4,418.3 (2013)</t>
  </si>
  <si>
    <t>Other intangibles, net of accumulated amortization of $1,812.2 (2014) and $1,743.5 (2013)</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7)</t>
  </si>
  <si>
    <t>'  </t>
  </si>
  <si>
    <t>Redeemable noncontrolling interest</t>
  </si>
  <si>
    <t>First Data Corporation stockholder's deficit:</t>
  </si>
  <si>
    <t>Common stock, $.01 par value; authorized and issued 1,000 shares (2014 and 2013)</t>
  </si>
  <si>
    <t>Additional paid-in capital</t>
  </si>
  <si>
    <t>Paid-in capital</t>
  </si>
  <si>
    <t>Accumulated loss</t>
  </si>
  <si>
    <t>Accumulated other comprehensive loss</t>
  </si>
  <si>
    <t>Total First Data Corporation stockholder's deficit</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Adjustments to reconcile to net cash (used in) provided by operating activities:</t>
  </si>
  <si>
    <t>Depreciation and amortization (including amortization netted against equity earnings in affiliates and revenues)</t>
  </si>
  <si>
    <t>Charges related to other operating expenses and other incom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used in) provided by operating activities</t>
  </si>
  <si>
    <t>CASH FLOWS FROM INVESTING ACTIVITIES</t>
  </si>
  <si>
    <t>Proceeds from dispositions, net of expenses paid</t>
  </si>
  <si>
    <t>Proceeds from sale of property and equipment</t>
  </si>
  <si>
    <t>Additions to property and equipment</t>
  </si>
  <si>
    <t>Payments to secure customer service contracts, including outlays for conversion, and capitalized systems development costs</t>
  </si>
  <si>
    <t>Other investing activities</t>
  </si>
  <si>
    <t>Net cash used in investing activities</t>
  </si>
  <si>
    <t>CASH FLOWS FROM FINANCING ACTIVITIES</t>
  </si>
  <si>
    <t>Short-term borrowings, net</t>
  </si>
  <si>
    <t>Accrued interest funded upon issuance of notes</t>
  </si>
  <si>
    <t>Debt modification (payments)/proceeds and related financing costs, net</t>
  </si>
  <si>
    <t>Principal payments on long-term debt</t>
  </si>
  <si>
    <t>Distributions and dividends paid to noncontrolling interests and redeemable noncontrolling interest</t>
  </si>
  <si>
    <t>Redemption of Parent's redeemable common stock</t>
  </si>
  <si>
    <t>Cash dividend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EQUITY (USD $)</t>
  </si>
  <si>
    <t>Total</t>
  </si>
  <si>
    <t>Accumulated Loss</t>
  </si>
  <si>
    <t>Accumulated Other Comprehensive Income (Loss)</t>
  </si>
  <si>
    <t>Paid-In Capital</t>
  </si>
  <si>
    <t>Noncontrolling Interests</t>
  </si>
  <si>
    <t>Balance at Dec. 31, 2012</t>
  </si>
  <si>
    <t>Increase (Decrease) in Stockholders' Equity</t>
  </si>
  <si>
    <t>Dividends and distributions paid to noncontrolling interests</t>
  </si>
  <si>
    <t>Net (loss) income</t>
  </si>
  <si>
    <t>Other comprehensive income (loss)</t>
  </si>
  <si>
    <t>Adjustment to redemption value of redeemable noncontrolling interest</t>
  </si>
  <si>
    <t>Stock compensation expense and other</t>
  </si>
  <si>
    <t>Cash dividends paid by First Data Corporation to Parent</t>
  </si>
  <si>
    <t>Balance at Mar. 31, 2013</t>
  </si>
  <si>
    <t>Balance at Dec. 31, 2013</t>
  </si>
  <si>
    <t>Balance at Mar. 31, 2014</t>
  </si>
  <si>
    <t>The total net loss presented in the Consolidated Statements of Equity for the three months ended March?31, 2014 and 2013 is $8.7 million and $8.6 million, respectively, greater than the amount presented on the Consolidated Statements of Operations due to the net income attributable to the redeemable noncontrolling interest not included in equity.</t>
  </si>
  <si>
    <t>CONSOLIDATED STATEMENTS OF EQUITY (Parenthetical) (USD $)</t>
  </si>
  <si>
    <t>CONSOLIDATED STATEMENTS OF EQUITY</t>
  </si>
  <si>
    <t>Net income attributable to the redeemable noncontrolling interest not included in equity</t>
  </si>
  <si>
    <t>Basis of Presentation</t>
  </si>
  <si>
    <t>Note 1: Basis of Presentation</t>
  </si>
  <si>
    <t>The accompanying Consolidated Financial Statements of First Data Corporation (“FDC” or the “Company”) should be read in conjunction with the Company’s Annual Report on Form 10-K for the year ended December 31, 2013. Significant accounting policies disclosed therein have not changed.</t>
  </si>
  <si>
    <t>The accompanying Consolidated Financial Statements are unaudited; however, in the opinion of management, they include all normal recurring adjustments necessary for a fair presentation of the consolidated financial position of the Company as of March 31, 2014 and the consolidated results of its operations, comprehensive income (loss), consolidated cash flows and changes in equity for the three months ended March 31, 2014 and 2013. Results of operations reported for interim periods are not necessarily indicative of results for the entire year due in part to the seasonality of certain business units.</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Presentation</t>
  </si>
  <si>
    <t>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t>
  </si>
  <si>
    <t>Three months ended</t>
  </si>
  <si>
    <t>March 31,</t>
  </si>
  <si>
    <t>(in millions)</t>
  </si>
  <si>
    <t>Amortization of initial payments for new contracts</t>
  </si>
  <si>
    <t>$</t>
  </si>
  <si>
    <t>Amortization related to equity method investments</t>
  </si>
  <si>
    <t>Revenue Recognition</t>
  </si>
  <si>
    <t>The Company recognizes revenues from its processing services as such services are performed. Revenue is recorded net of certain costs such as credit and offline debit interchange fees and assessments charged by credit card associations. Debit network fees related to acquired personal identification number based debit (“PIN-debit”) transactions are recognized in the “Reimbursable debit network fees, postage and other” revenue and expense lines of the Consolidated Statements of Operations. The following table presents the amounts associated with processing services revenue:</t>
  </si>
  <si>
    <t>Interchange fees and assessments</t>
  </si>
  <si>
    <t>Debit network fees</t>
  </si>
  <si>
    <t>Supplemental Financial Information</t>
  </si>
  <si>
    <t>Note 2: Supplemental Financial Information</t>
  </si>
  <si>
    <t>Supplemental Statement of Operations Information</t>
  </si>
  <si>
    <t>The following table details the components of “Other income” on the Consolidated Statements of Operations:</t>
  </si>
  <si>
    <t>Investment gains</t>
  </si>
  <si>
    <t>—</t>
  </si>
  <si>
    <t>Derivative financial instruments gains</t>
  </si>
  <si>
    <t>Non-operating foreign currency losses</t>
  </si>
  <si>
    <t>(2.4</t>
  </si>
  <si>
    <t>)</t>
  </si>
  <si>
    <t>(4.7</t>
  </si>
  <si>
    <t>Supplemental Cash Flow Information</t>
  </si>
  <si>
    <r>
      <t>Significant non-cash transactions.</t>
    </r>
    <r>
      <rPr>
        <sz val="10"/>
        <color theme="1"/>
        <rFont val="Times New Roman"/>
        <family val="1"/>
      </rPr>
      <t xml:space="preserve"> On March 14, 2014, FDC completed an offer to exchange all of its 10.625% senior unsecured notes due 2021, 11.25%  senior unsecured notes due 2021, and 11.75% senior notes due 2021 for publicly tradable notes having substantially identical terms and guarantees, except that the exchange notes are freely tradable.</t>
    </r>
  </si>
  <si>
    <t>During the three months ended March 31, 2014 and 2013, the Company entered into capital leases, net of trade-ins, totaling approximately $12 million and $6 million, respectively.</t>
  </si>
  <si>
    <t>Refer to Note 9 of these Consolidated Financial Statements for information concerning the Company’s stock-based compensation plans.</t>
  </si>
  <si>
    <t>Restructuring</t>
  </si>
  <si>
    <t>Note 3: Restructuring</t>
  </si>
  <si>
    <t>Restructuring Charges and Reversal of Restructuring Accruals</t>
  </si>
  <si>
    <t>The Company recorded restructuring charges during the three months ended March 31, 2014 and 2013, in connection with management’s alignment of the business with strategic objectives and cost savings initiatives as well as refinements of estimates. The Company expects to record additional charges in 2014 associated with the alignment of the business with strategic objectives and cost savings initiatives.</t>
  </si>
  <si>
    <t>A summary of net pretax benefits (charges), incurred by segment, for each period is as follows:</t>
  </si>
  <si>
    <t>Pretax Benefit (Charge)</t>
  </si>
  <si>
    <t>Approximate</t>
  </si>
  <si>
    <t>Number of</t>
  </si>
  <si>
    <t>Employees</t>
  </si>
  <si>
    <t>Merchant</t>
  </si>
  <si>
    <t>Solutions</t>
  </si>
  <si>
    <t>Financial</t>
  </si>
  <si>
    <t>Services</t>
  </si>
  <si>
    <t>International</t>
  </si>
  <si>
    <t>All Other and</t>
  </si>
  <si>
    <t>Corporate</t>
  </si>
  <si>
    <t>Totals</t>
  </si>
  <si>
    <t>Three months ended March 31, 2014</t>
  </si>
  <si>
    <t>Restructuring charges</t>
  </si>
  <si>
    <t>(0.8</t>
  </si>
  <si>
    <t>(0.4</t>
  </si>
  <si>
    <t>(2.6</t>
  </si>
  <si>
    <t>(3.8</t>
  </si>
  <si>
    <t>Restructuring accrual reversals</t>
  </si>
  <si>
    <t>Total pretax charge, net of reversals</t>
  </si>
  <si>
    <t>(0.7</t>
  </si>
  <si>
    <t>(0.2</t>
  </si>
  <si>
    <t>(3.5</t>
  </si>
  <si>
    <t>Three months ended March 31, 2013</t>
  </si>
  <si>
    <t>(4.5</t>
  </si>
  <si>
    <t>(12.5</t>
  </si>
  <si>
    <t>(18.2</t>
  </si>
  <si>
    <t>The following table summarizes the Company’s utilization of restructuring accruals for the three months ended March 31, 2014:</t>
  </si>
  <si>
    <t>Employee</t>
  </si>
  <si>
    <t>Severance</t>
  </si>
  <si>
    <t>Remaining accrual as of January 1, 2014</t>
  </si>
  <si>
    <t>Expense provision</t>
  </si>
  <si>
    <t>Cash payments and other</t>
  </si>
  <si>
    <t>(6.6</t>
  </si>
  <si>
    <t>Changes in estimates</t>
  </si>
  <si>
    <t>(0.3</t>
  </si>
  <si>
    <t>Remaining accrual as of March 31, 2014</t>
  </si>
  <si>
    <t>Borrowings</t>
  </si>
  <si>
    <t>Note 4: Borrowings</t>
  </si>
  <si>
    <t>Short-Term Borrowings</t>
  </si>
  <si>
    <t>As of March 31, 2014 and December 31, 2013, FDC had approximately $243 million and $265 million available, respectively, under short-term lines of credit and other arrangements with foreign banks and alliance partners primarily to fund settlement activity. These arrangements are primarily associated with international operations and are in various functional currencies, the most significant of which are the Australian dollar, the Polish zloty and the euro. The total amounts outstanding against short-term lines of credit and other arrangements were $70.3 million and $68.7 million as of March 31, 2014 and December 31, 2013, respectively. Certain of these arrangements are uncommitted but FDC had $43.5 million and $68.6 million of borrowings outstanding against them as of March 31, 2014 and December 31, 2013, respectively.</t>
  </si>
  <si>
    <t>Senior Secured Credit Facilities</t>
  </si>
  <si>
    <r>
      <t>Senior Secured Revolving Credit Facility.</t>
    </r>
    <r>
      <rPr>
        <sz val="10"/>
        <color theme="1"/>
        <rFont val="Times New Roman"/>
        <family val="1"/>
      </rPr>
      <t xml:space="preserve"> As of March 31, 2014, FDC’s senior secured revolving credit facility had commitments from financial institutions to provide $1,016.2 million of credit. Up to $500 million of the senior secured revolving credit facility is available for letters of credit, of which $48.1 million and $46.3 million were issued as of March 31, 2014 and December 31, 2013, respectively. In addition to the outstanding letters of credit, FDC had $325.7 million outstanding against this facility as of March 31, 2014 and no amounts outstanding as of December 31, 2013. At March 31, 2014, $642.4 million remained available under this facility after considering the outstanding borrowings and letters of credit.</t>
    </r>
  </si>
  <si>
    <r>
      <t>Senior Secured Term Loan Facility.</t>
    </r>
    <r>
      <rPr>
        <sz val="10"/>
        <color theme="1"/>
        <rFont val="Times New Roman"/>
        <family val="1"/>
      </rPr>
      <t xml:space="preserve"> On January 30, 2014, FDC amended its senior secured term loan facility.  Under the amendment, FDC extended the maturity of approximately $941 million of its existing U.S. dollar denominated term loans and approximately €154 million of its existing euro denominated term loans, in each case, from March 24, 2017 to March 24, 2021 (the “2021 Extended Term Loans”).  The interest rate applicable to the 2021 Extended Term Loans is a rate equal to, at the Company’s option, either (a) LIBOR for deposits in the applicable currency plus 400 basis points or (b) solely with respect to term loans denominated in U.S. dollars, a base rate plus 300 basis points.</t>
    </r>
  </si>
  <si>
    <t>The Company also incurred an aggregate principal amount of approximately $1,431 million in new U.S. dollar denominated term loans and approximately €25 million in new euro denominated term loans maturing on March 24, 2017 (the “2017 Second New Term Loans”).  The interest rate applicable to the 2017 Second New Term Loans is a rate equal to, at the Company’s option, either (a) LIBOR for deposits in the applicable currency plus 350 basis points or (b) solely with respect to term loans denominated in U.S. dollars, a base rate plus 250 basis points.  The Company used the proceeds from the incurrence of the 2017 Second New Term Loans to repay an equal amount of its outstanding term loan borrowings maturing on March 24, 2017.</t>
  </si>
  <si>
    <t>Additionally, the Company incurred an aggregate principal amount of approximately $63 million in new U.S. dollar denominated term loans maturing on March 24, 2021 (the “2021 New Term Loans”).  The interest rate applicable to the 2021 New Term Loans is a rate equal to, at the Company’s option, either (a) LIBOR for deposits in U.S. dollars plus 400 basis points or (b) solely with respect to term loans denominated in U.S. dollars, a base rate plus 300 basis points.  The Company used the proceeds from the incurrence of the 2021 New Term Loans to repay an equal amount of its outstanding U.S. dollar denominated term loan borrowings maturing on March 24, 2017.</t>
  </si>
  <si>
    <t>11.75% Senior Unsecured Subordinated Notes Due 2021</t>
  </si>
  <si>
    <t>On January 6, 2014, the Company issued and sold $725 million aggregate principal amount of additional 11.75% senior subordinated notes due August 15, 2021. The notes were issued at 103.5% of par for a premium of $25.4 million. The additional notes were treated as a single series with the existing 11.75% notes and will have the same terms as those of the existing 11.75% notes. The additional notes and the existing 11.75% notes will vote as one class under the indenture.  FDC used the proceeds from the issue and sale of the additional notes, together with cash on hand, to redeem all of its outstanding 11.25% senior subordinated notes due 2016 and to pay related fees and expenses.</t>
  </si>
  <si>
    <t>Related Financing Costs</t>
  </si>
  <si>
    <t>In connection with the debt offering and debt repurchase discussed above, the Company incurred lender fees and other expenses of approximately $8.0 million.</t>
  </si>
  <si>
    <t>Debt Exchange</t>
  </si>
  <si>
    <t>On March 14, 2014, FDC completed an offer to exchange all of its 10.625% senior unsecured notes due 2021, 11.25%  senior unsecured notes due 2021, and 11.75% senior notes due 2021 for publicly tradable notes having substantially identical terms and guarantees, except that the exchange notes are freely tradable. There was no expenditure, other than professional fees incurred in connection with the Registration Statement itself, or receipt of cash associated with this exchange.</t>
  </si>
  <si>
    <t>Segment Information</t>
  </si>
  <si>
    <t>Note 5: Segment Information</t>
  </si>
  <si>
    <t>For a detailed discussion of the Company’s principles regarding its operating segments refer to Note 15 of the Consolidated Financial Statements included in the Company’s Annual Report on Form 10-K for the year ended December 31, 2013.</t>
  </si>
  <si>
    <t>During the first quarter of 2014, the Company renamed its Retail and Alliance Services segment to Merchant Solutions to better reflect its transformation from a processer to a solutions and technology provider. For a detailed discussion of the Company’s principles regarding its segments, refer to “Item 7: Management’s Discussion and Analysis of Financial Condition and Results of Operations” in the Company’s Annual Report on Form 10-K for the year ended December 31, 2013.</t>
  </si>
  <si>
    <t>The following tables present the Company’s operating segment results for the three months ended March 31, 2014 and 2013:</t>
  </si>
  <si>
    <t>Three months ended March 31, 2014</t>
  </si>
  <si>
    <t>All Other</t>
  </si>
  <si>
    <t>and</t>
  </si>
  <si>
    <t>Revenues:</t>
  </si>
  <si>
    <t>Transaction and processing service fees</t>
  </si>
  <si>
    <t>Equity earnings in affiliates (a) </t>
  </si>
  <si>
    <t>Total segment reporting revenues</t>
  </si>
  <si>
    <t>Internal revenue</t>
  </si>
  <si>
    <t>External revenue</t>
  </si>
  <si>
    <t>Segment EBITDA</t>
  </si>
  <si>
    <t>(57.5</t>
  </si>
  <si>
    <t>Other operating expenses and other income excluding divestitures</t>
  </si>
  <si>
    <t>(19.2</t>
  </si>
  <si>
    <t>(6.5</t>
  </si>
  <si>
    <t>Three months ended March 31, 2013</t>
  </si>
  <si>
    <t>(67.3</t>
  </si>
  <si>
    <t>Other operating expenses and other income excluding divestitures and other items</t>
  </si>
  <si>
    <t>(6.8</t>
  </si>
  <si>
    <t>(4.2</t>
  </si>
  <si>
    <t>(17.9</t>
  </si>
  <si>
    <t>A reconciliation of reportable segment amounts to the Company’s consolidated balances is as follows:</t>
  </si>
  <si>
    <t>Segment Revenues:</t>
  </si>
  <si>
    <t>Total reported segments</t>
  </si>
  <si>
    <t>All Other and Corporate</t>
  </si>
  <si>
    <t>Adjustments to reconcile to Adjusted revenue:</t>
  </si>
  <si>
    <t>Official check and money order revenues (b)</t>
  </si>
  <si>
    <t>(1.0</t>
  </si>
  <si>
    <t>(1.7</t>
  </si>
  <si>
    <t>Eliminations of intersegment revenues</t>
  </si>
  <si>
    <t>(16.2</t>
  </si>
  <si>
    <t>(15.5</t>
  </si>
  <si>
    <t>Adjusted revenue</t>
  </si>
  <si>
    <t>Adjustments to reconcile to Consolidated revenues:</t>
  </si>
  <si>
    <t>Adjustments for non-wholly-owned entities (c) </t>
  </si>
  <si>
    <t>ISO commission expense</t>
  </si>
  <si>
    <t>Consolidated revenues</t>
  </si>
  <si>
    <t>Segment EBITDA:</t>
  </si>
  <si>
    <t>Adjusted EBITDA</t>
  </si>
  <si>
    <t>Adjustments to reconcile to “Net loss attributable to First Data Corporation”:</t>
  </si>
  <si>
    <t>Adjustments for non-wholly-owned entities (c)</t>
  </si>
  <si>
    <t>(265.3</t>
  </si>
  <si>
    <t>(272.2</t>
  </si>
  <si>
    <t>(467.1</t>
  </si>
  <si>
    <t>(469.0</t>
  </si>
  <si>
    <t>Other items (d)</t>
  </si>
  <si>
    <t>(22.0</t>
  </si>
  <si>
    <t>(36.6</t>
  </si>
  <si>
    <t>(61.6</t>
  </si>
  <si>
    <t>Stock-based compensation</t>
  </si>
  <si>
    <t>(29.1</t>
  </si>
  <si>
    <t>(9.2</t>
  </si>
  <si>
    <t>Official check and money order EBITDA (b)</t>
  </si>
  <si>
    <t>Costs of alliance conversions</t>
  </si>
  <si>
    <t>(22.6</t>
  </si>
  <si>
    <t>KKR related items</t>
  </si>
  <si>
    <t>(6.4</t>
  </si>
  <si>
    <t>(8.1</t>
  </si>
  <si>
    <t>Debt issuance costs</t>
  </si>
  <si>
    <t>(3.2</t>
  </si>
  <si>
    <t>(200.5</t>
  </si>
  <si>
    <t>(337.4</t>
  </si>
  <si>
    <r>
      <t>(a)</t>
    </r>
    <r>
      <rPr>
        <sz val="3"/>
        <color theme="1"/>
        <rFont val="Times New Roman"/>
        <family val="1"/>
      </rPr>
      <t>                                </t>
    </r>
    <r>
      <rPr>
        <sz val="10"/>
        <color theme="1"/>
        <rFont val="Times New Roman"/>
        <family val="1"/>
      </rPr>
      <t xml:space="preserve"> Excludes equity losses that were recorded in expense and the amortization related to the excess of the investment balance over the Company’s proportionate share of the investee’s net book value for the International segment.</t>
    </r>
  </si>
  <si>
    <r>
      <t>(b)</t>
    </r>
    <r>
      <rPr>
        <sz val="3"/>
        <color theme="1"/>
        <rFont val="Times New Roman"/>
        <family val="1"/>
      </rPr>
      <t>                                </t>
    </r>
    <r>
      <rPr>
        <sz val="10"/>
        <color theme="1"/>
        <rFont val="Times New Roman"/>
        <family val="1"/>
      </rPr>
      <t xml:space="preserve"> Represents an adjustment to exclude the official check and money order businesses from revenue and EBITDA due to the Company’s wind down of these businesses.</t>
    </r>
  </si>
  <si>
    <r>
      <t>(c)</t>
    </r>
    <r>
      <rPr>
        <sz val="3"/>
        <color theme="1"/>
        <rFont val="Times New Roman"/>
        <family val="1"/>
      </rPr>
      <t>                                </t>
    </r>
    <r>
      <rPr>
        <sz val="10"/>
        <color theme="1"/>
        <rFont val="Times New Roman"/>
        <family val="1"/>
      </rPr>
      <t xml:space="preserve"> Represents the net adjustment to reflect First Data’s proportionate share of alliance revenue and EBITDA within the Merchant Solutions segment, equity earnings in affiliates included in International segment revenue and amortization related to equity method investments not included in segment EBITDA.</t>
    </r>
  </si>
  <si>
    <r>
      <t>(d)</t>
    </r>
    <r>
      <rPr>
        <sz val="3"/>
        <color theme="1"/>
        <rFont val="Times New Roman"/>
        <family val="1"/>
      </rPr>
      <t>                                </t>
    </r>
    <r>
      <rPr>
        <sz val="10"/>
        <color theme="1"/>
        <rFont val="Times New Roman"/>
        <family val="1"/>
      </rPr>
      <t xml:space="preserve"> Includes restructuring, litigation and regulatory settlements, and impairments as applicable to the periods presented and “Other income” as presented in the Consolidated Statements of Operations.</t>
    </r>
  </si>
  <si>
    <t>Segment assets are as follows:</t>
  </si>
  <si>
    <t>As of March 31,</t>
  </si>
  <si>
    <t>As of December 31,</t>
  </si>
  <si>
    <t>Assets:</t>
  </si>
  <si>
    <t>Merchant Solutions</t>
  </si>
  <si>
    <t>Financial Services</t>
  </si>
  <si>
    <t>Consolidated</t>
  </si>
  <si>
    <t>A reconciliation of reportable segment depreciation and amortization amounts to the Company’s consolidated balances in the Consolidated Statements of Cash Flows is as follows:</t>
  </si>
  <si>
    <t>Three months ended </t>
  </si>
  <si>
    <t>Depreciation and amortization:</t>
  </si>
  <si>
    <t>Adjustments to reconcile to consolidated depreciation and amortization:</t>
  </si>
  <si>
    <t>Adjustments for non-wholly-owned entities</t>
  </si>
  <si>
    <t>Total consolidated depreciation and amortization</t>
  </si>
  <si>
    <t>Redeemable Noncontrolling Interest</t>
  </si>
  <si>
    <t>Redeemable Noncontrolling Interest.</t>
  </si>
  <si>
    <t>Note 6: Redeemable Noncontrolling Interest</t>
  </si>
  <si>
    <t>The following table presents a summary of the redeemable noncontrolling interest activity:</t>
  </si>
  <si>
    <t>Balance as of January 1,</t>
  </si>
  <si>
    <t>Distributions</t>
  </si>
  <si>
    <t>(9.4</t>
  </si>
  <si>
    <t>(8.8</t>
  </si>
  <si>
    <t>Share of income</t>
  </si>
  <si>
    <t>Other</t>
  </si>
  <si>
    <t>(0.1</t>
  </si>
  <si>
    <t>Balance as of March 31,</t>
  </si>
  <si>
    <t>Commitments and Contingencies</t>
  </si>
  <si>
    <t>Note 7: Commitments and 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Legal</t>
  </si>
  <si>
    <r>
      <t xml:space="preserve">On July 2, 2004, a class action complaint was filed against the Company, its subsidiary Concord EFS, Inc., and various financial institutions. Plaintiffs claim that the defendants violated antitrust laws by conspiring to artificially inflate foreign ATM fees that were ultimately charged to ATM cardholders. Plaintiffs seek a declaratory judgment, injunctive relief, compensatory damages, attorneys’ fees, costs and such other relief as the nature of the case may require or as may seem just and proper to the court. Similar suits were filed and served in July, August and October 2004 (referred to collectively as the “ATM Fee Antitrust Litigation”). The Court granted judgment in favor of the defendants, dismissing the case on September 17, 2010. On October 14, 2010, the plaintiffs appealed the summary judgment. On July 12, 2012, the United States Court of Appeals for the Ninth Circuit affirmed the Northern District Court of California’s dismissal of all the claims against the defendants. On July 26, 2012, the plaintiffs petitioned the Ninth Circuit for rehearing en banc and on March 13, 2013 the United States Court of Appeals for the Ninth Circuit issued an order denying the plaintiffs’ petition for rehearing. On July 11, 2013 the plaintiffs filed a petition for a </t>
    </r>
    <r>
      <rPr>
        <i/>
        <sz val="10"/>
        <color theme="1"/>
        <rFont val="Times New Roman"/>
        <family val="1"/>
      </rPr>
      <t>writ of certiorari</t>
    </r>
    <r>
      <rPr>
        <sz val="10"/>
        <color theme="1"/>
        <rFont val="Times New Roman"/>
        <family val="1"/>
      </rPr>
      <t xml:space="preserve"> with the United States Supreme Court and on October 7, 2013, the United States Supreme Court denied such </t>
    </r>
    <r>
      <rPr>
        <i/>
        <sz val="10"/>
        <color theme="1"/>
        <rFont val="Times New Roman"/>
        <family val="1"/>
      </rPr>
      <t>writ of certiorari</t>
    </r>
    <r>
      <rPr>
        <sz val="10"/>
        <color theme="1"/>
        <rFont val="Times New Roman"/>
        <family val="1"/>
      </rPr>
      <t>.</t>
    </r>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30 million for patent infringement, $0 to $20 million for merchant customer matters and $0 to $5 million for other matters, resulting in a total estimated range of possible losses of $0 to $55 million for all of the matters described above.</t>
  </si>
  <si>
    <t>The estimated range of reasonably possible losses is based on currently available information and involves elements of judgment and significant uncertainties. As additional information becomes available and the resolution of the uncertainties becomes more apparent, it is possible that actual losses may exceed even the high end of the estimated range.</t>
  </si>
  <si>
    <t>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Employee Benefit Plans</t>
  </si>
  <si>
    <t>Note 8: Employee Benefit Plans</t>
  </si>
  <si>
    <t>The following table provides the components of net periodic benefit expense for the Company’s defined benefit pension plans:</t>
  </si>
  <si>
    <t>Service costs</t>
  </si>
  <si>
    <t>Interest costs</t>
  </si>
  <si>
    <t>Expected return on plan assets</t>
  </si>
  <si>
    <t>(12.6</t>
  </si>
  <si>
    <t>(11.0</t>
  </si>
  <si>
    <t>Amortization</t>
  </si>
  <si>
    <t>Net periodic benefit income</t>
  </si>
  <si>
    <t>The Company estimates pension plan contributions for 2014 to be approximately $15 million. During the three months ended March 31, 2014, approximately $8 million was contributed to the United Kingdom plan and no contributions were made to the U.S. plan.</t>
  </si>
  <si>
    <t>Stock Compensation Plans</t>
  </si>
  <si>
    <t>Note 9: Stock Compensation Plans</t>
  </si>
  <si>
    <t>The Company defers recognition of substantially all of the stock-based compensation expense related to stock options and non-vested restricted stock awards and units. Due to the nature of call rights associated with stock options, the Company will recognize expense related to most options only upon certain liquidity or employment termination events. The nature of the call rights associated with stock options creates a performance condition that is not considered probable until the occurrence of one of the events described above. The call rights create a performance condition as they allow the Company to repurchase options at the lesser of the fair value or the exercise price upon an option holder’s voluntary termination.</t>
  </si>
  <si>
    <t>Stock-based compensation expense will be recognized related to certain restricted stock awards and units only upon a liquidity or employment termination event which triggers vesting. For the remaining awards that vest based solely on service conditions, expense is recognized over the requisite service period.</t>
  </si>
  <si>
    <t>Under certain circumstances, the Company redeems common stock held by its employees on behalf of its Parent Company First Data Holding Inc. (“Holdings”).</t>
  </si>
  <si>
    <t>Total stock-based compensation expense recognized in the “Selling, general and administrative” line item of the Consolidated Statements of Operations was as follows:</t>
  </si>
  <si>
    <t>Total stock-based compensation expense (pretax)</t>
  </si>
  <si>
    <t>During the three months ended March 31, 2014, approximately $23 million of stock-based compensation expense was recognized as a result of the departure of certain executive officers.</t>
  </si>
  <si>
    <t>Stock Options</t>
  </si>
  <si>
    <t>During the three months ended March 31, 2014 time-based options were granted under the stock plan. The time-based options granted generally vest equally over a three to five year period.</t>
  </si>
  <si>
    <t>As of March 31, 2014 there was approximately $137 million of total unrecognized compensation expense related to non-vested stock options. Approximately $8 million will be recognized over a period of approximately one year while approximately $129 million will only be recognized upon the occurrence of certain liquidity or employment termination events.</t>
  </si>
  <si>
    <t>The fair value of First Data Holdings Inc. (“Holdings”) stock options granted for the three months ended March 31, 2014 were estimated at the date of grant using a Black-Scholes option pricing model with the following weighted-average assumptions:</t>
  </si>
  <si>
    <t>March 31, 2014</t>
  </si>
  <si>
    <t>Risk-free interest rate</t>
  </si>
  <si>
    <t>%</t>
  </si>
  <si>
    <t>Dividend yield</t>
  </si>
  <si>
    <t>Volatility</t>
  </si>
  <si>
    <t>Expected term (in years)</t>
  </si>
  <si>
    <t>Fair value of stock (a)</t>
  </si>
  <si>
    <t>Fair value of options</t>
  </si>
  <si>
    <r>
      <t>(a)</t>
    </r>
    <r>
      <rPr>
        <sz val="3"/>
        <color theme="1"/>
        <rFont val="Times New Roman"/>
        <family val="1"/>
      </rPr>
      <t>                                </t>
    </r>
    <r>
      <rPr>
        <sz val="10"/>
        <color theme="1"/>
        <rFont val="Times New Roman"/>
        <family val="1"/>
      </rPr>
      <t xml:space="preserve"> Effective December 31, 2013, the fair value of the stock increased from $3.50 to $4.00.  This change will impact stock compensation expense for grants issued subsequent to December 31, 2013.</t>
    </r>
  </si>
  <si>
    <t>A summary of Holdings stock option activity for the three months ended March 31, 2014 is as follows:</t>
  </si>
  <si>
    <t>(options in millions) </t>
  </si>
  <si>
    <t>Options</t>
  </si>
  <si>
    <t>Weighted-Average</t>
  </si>
  <si>
    <t>Exercise Price</t>
  </si>
  <si>
    <t>Outstanding at January 1, 2014</t>
  </si>
  <si>
    <t>Granted</t>
  </si>
  <si>
    <t>Exercised</t>
  </si>
  <si>
    <t>(0.9</t>
  </si>
  <si>
    <t>Cancelled / Forfeited</t>
  </si>
  <si>
    <t>(0.6</t>
  </si>
  <si>
    <t>Outstanding at March 31, 2014</t>
  </si>
  <si>
    <t>Options exercisable as of March 31, 2014</t>
  </si>
  <si>
    <t>Restricted Stock Awards and Restricted Stock Units</t>
  </si>
  <si>
    <t>In the first quarter of 2014, Holdings expanded participation in the plan by granting restricted stock awards to substantially all of the Company’s employees.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t>
  </si>
  <si>
    <t>As of March 31, 2014, there was approximately $166 million of total unrecognized compensation expense related to restricted stock. Approximately $6 million will be recognized over a period of approximately two years while approximately $160 million will only be recognized upon the occurrence of certain liquidity or employment termination events.</t>
  </si>
  <si>
    <t>A summary of Holdings restricted stock award and restricted stock unit activity for the three months ended March 31, 2014 is as follows:</t>
  </si>
  <si>
    <t>(awards/units in millions)</t>
  </si>
  <si>
    <t>Awards/Units</t>
  </si>
  <si>
    <t>Grant-Date Fair</t>
  </si>
  <si>
    <t>Value</t>
  </si>
  <si>
    <t>Non-vested at January 1, 2014</t>
  </si>
  <si>
    <t>Vested</t>
  </si>
  <si>
    <t>Non-vested at March 31, 2014</t>
  </si>
  <si>
    <t>Investment Securities</t>
  </si>
  <si>
    <t>Note 10: Investment Securities</t>
  </si>
  <si>
    <t>The majority of the Company’s investment securities are a component of settlement assets and represent the investment of funds received by the Company from prior sales of payment instruments (official checks and financial institution money orders) by authorized agents. The Company’s investment securities, excluding those classified as cash equivalents, within current settlement assets primarily consisted of municipal obligations as of March 31, 2014 and December 31, 2013. The Company’s long-term settlement assets were primarily comprised of municipal obligations, student loan auction rate securities (“SLARS”) and preferred stock as of March 31, 2014 and SLARS as of December 31, 2013. Realized gains and losses and other-than-temporary impairments (“OTTI”) on investments classified as settlement assets are recorded in the “Product sales and other” line item of the Consolidated Statements of Operations. The Company carried other investments, primarily cost method investments, which are included in the “Other current assets” and “Other long-term assets” line items of the Consolidated Balance Sheets and are discussed further below. Realized gains and losses on these investments are recorded in the “Other income” line item of the Consolidated Statements of Operations described in Note 2 of these Consolidated Financial Statements.</t>
  </si>
  <si>
    <t>The principal components of the Company’s investment securities are as follows:</t>
  </si>
  <si>
    <t>Cost (a)</t>
  </si>
  <si>
    <t>Gross</t>
  </si>
  <si>
    <t>Unrealized</t>
  </si>
  <si>
    <t>Gain</t>
  </si>
  <si>
    <t>(Loss) excluding</t>
  </si>
  <si>
    <t>OTTI (b)</t>
  </si>
  <si>
    <t>OTTI Recognized</t>
  </si>
  <si>
    <t>in</t>
  </si>
  <si>
    <t>OCI (b)/(c)</t>
  </si>
  <si>
    <t>Fair</t>
  </si>
  <si>
    <t>Value (d)</t>
  </si>
  <si>
    <t>As of March 31, 2014</t>
  </si>
  <si>
    <t>Student loan auction rate securities</t>
  </si>
  <si>
    <t>Commercial paper</t>
  </si>
  <si>
    <t>Corporate bonds</t>
  </si>
  <si>
    <t>State and municipal obligations</t>
  </si>
  <si>
    <t>Preferred stock</t>
  </si>
  <si>
    <t>Total available-for-sale securities</t>
  </si>
  <si>
    <t>Cost method investments</t>
  </si>
  <si>
    <t>As of December 31, 2013</t>
  </si>
  <si>
    <r>
      <t>(a)</t>
    </r>
    <r>
      <rPr>
        <sz val="3"/>
        <color theme="1"/>
        <rFont val="Times New Roman"/>
        <family val="1"/>
      </rPr>
      <t>                                </t>
    </r>
    <r>
      <rPr>
        <sz val="10"/>
        <color theme="1"/>
        <rFont val="Times New Roman"/>
        <family val="1"/>
      </rPr>
      <t xml:space="preserve"> Represents amortized cost for debt securities.</t>
    </r>
  </si>
  <si>
    <r>
      <t>(b)</t>
    </r>
    <r>
      <rPr>
        <sz val="3"/>
        <color theme="1"/>
        <rFont val="Times New Roman"/>
        <family val="1"/>
      </rPr>
      <t>                                </t>
    </r>
    <r>
      <rPr>
        <sz val="10"/>
        <color theme="1"/>
        <rFont val="Times New Roman"/>
        <family val="1"/>
      </rPr>
      <t xml:space="preserve"> “OTTI” refers to other-than-temporary impairments.</t>
    </r>
  </si>
  <si>
    <r>
      <t>(c)</t>
    </r>
    <r>
      <rPr>
        <sz val="3"/>
        <color theme="1"/>
        <rFont val="Times New Roman"/>
        <family val="1"/>
      </rPr>
      <t>                                 </t>
    </r>
    <r>
      <rPr>
        <sz val="10"/>
        <color theme="1"/>
        <rFont val="Times New Roman"/>
        <family val="1"/>
      </rPr>
      <t xml:space="preserve"> For debt securities, represents the fair value adjustment excluding that attributable to credit losses.</t>
    </r>
  </si>
  <si>
    <r>
      <t>(d)</t>
    </r>
    <r>
      <rPr>
        <sz val="3"/>
        <color theme="1"/>
        <rFont val="Times New Roman"/>
        <family val="1"/>
      </rPr>
      <t>                                </t>
    </r>
    <r>
      <rPr>
        <sz val="10"/>
        <color theme="1"/>
        <rFont val="Times New Roman"/>
        <family val="1"/>
      </rPr>
      <t xml:space="preserve"> Represents cost for cost method investments.</t>
    </r>
  </si>
  <si>
    <t>All of the above investments, with the exception of cost method investments, were classified as available-for-sale. The Company uses specific identification to determine the cost of a security sold and the amount of gains and losses reclassified out of other comprehensive income (“OCI”) into the Consolidated Statements of Operations. Unrealized gains and losses on investments carried at fair value are included as a separate component of OCI, net of any related tax effects.</t>
  </si>
  <si>
    <t>The following table presents additional information regarding available-for-sale securities:</t>
  </si>
  <si>
    <t>Three months</t>
  </si>
  <si>
    <t>ended March 31,</t>
  </si>
  <si>
    <t>Proceeds from sales (a) </t>
  </si>
  <si>
    <t>Purchases</t>
  </si>
  <si>
    <t>Gross realized gains included in earnings as a result of sales (a)</t>
  </si>
  <si>
    <t>Net unrealized gains included in OCI, net of tax</t>
  </si>
  <si>
    <t>Net gains reclassified out of OCI into earnings, net of tax</t>
  </si>
  <si>
    <r>
      <t>(a)</t>
    </r>
    <r>
      <rPr>
        <sz val="3"/>
        <color theme="1"/>
        <rFont val="Times New Roman"/>
        <family val="1"/>
      </rPr>
      <t>                                </t>
    </r>
    <r>
      <rPr>
        <sz val="10"/>
        <color theme="1"/>
        <rFont val="Times New Roman"/>
        <family val="1"/>
      </rPr>
      <t xml:space="preserve"> Includes activity resulting from sales and maturities.</t>
    </r>
  </si>
  <si>
    <t>The following table presents maturity information for the Company’s investments in debt securities as of March 31, 2014:</t>
  </si>
  <si>
    <t>Fair Value</t>
  </si>
  <si>
    <t>Due within one year</t>
  </si>
  <si>
    <t>Due after one year through five years</t>
  </si>
  <si>
    <t>Due after 10 years</t>
  </si>
  <si>
    <t>Total debt securities</t>
  </si>
  <si>
    <t>The Company also maintained investments in non-marketable securities, held for strategic purposes (collectively referred to as “cost method investments”) which are carried at cost and included in “Other long-term assets” in the Company’s Consolidated Balance Sheets. These investments are evaluated for impairment upon an indicator of impairment such as an event or change in circumstances that may have a significant adverse effect on the fair value of the investment. As of March 31, 2014, there were no indicators of impairment. Where there are no indicators of impairment present, the Company estimates the fair value for the cost method investments only if it is practicable to do so. As of March 31, 2014, it was deemed impracticable to estimate the fair value on $3.4 million of cost method assets due to the lack of sufficient data upon which to develop a valuation model and the costs of obtaining an independent valuation in relation to the size of the investments.</t>
  </si>
  <si>
    <t>Derivative Financial Instruments</t>
  </si>
  <si>
    <t>Note 11: Derivative Financial Instruments</t>
  </si>
  <si>
    <t>Risk Management Objectives and Strategies</t>
  </si>
  <si>
    <t>The Company is exposed to various financial and market risks, including those related to changes in interest rates and foreign currency exchange rates, that exist as part of its ongoing business operations. The Company utilizes certain derivative financial instruments to enhance its ability to manage these risks.</t>
  </si>
  <si>
    <t>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and intercompany loans with respect to changes in foreign currency exchange rates.</t>
  </si>
  <si>
    <t>Derivative instruments are entered into for periods consistent with related underlying exposures and do not constitute positions independent of those exposures. The Company applies strict policies to manage each of these risks, including prohibition against derivatives trading, derivatives market-making or any other speculative activities. Although most of the Company’s derivatives do not qualify for hedge accounting, they are maintained for economic hedge purposes and are not considered speculative.</t>
  </si>
  <si>
    <t>The Company’s policy is to manage its cash flow and net investment exposures related to adverse changes in interest rates and foreign currency exchange rates. The Company’s objective is to engage in risk management strategies that provide adequate downside protection.</t>
  </si>
  <si>
    <t>Accounting for Derivative Instruments and Hedging Activities</t>
  </si>
  <si>
    <t>With respect to derivative instruments that are afforded hedge accounting, the effective portion of changes in the fair value of a derivative that is designated as a cash flow hedge is recorded in OCI and reclassified into earnings in the same period or periods during which the hedged transaction affects earnings. Changes in the fair value of a net investment hedge that qualifies for hedge accounting are recorded as part of the cumulative translation adjustment in OCI to the extent the hedge is effective. Any ineffectiveness associated with designated cash flow hedges, as well as any change in the fair value of a derivative that is not designated as a hedge, is recorded immediately in “Other income” in the Consolidated Statements of Operations.</t>
  </si>
  <si>
    <t>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t>
  </si>
  <si>
    <t>Credit Risk</t>
  </si>
  <si>
    <t>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nd Australian dollars, British pounds and Canadian dollars), so there is minimal risk that appropriate derivatives to maintain the hedging program would not be available in the future.</t>
  </si>
  <si>
    <t>Summary of Derivative Instruments</t>
  </si>
  <si>
    <t>The Company’s derivative instruments portfolio was comprised of the following:</t>
  </si>
  <si>
    <t>Notional value (in millions)</t>
  </si>
  <si>
    <t>Interest rate contracts</t>
  </si>
  <si>
    <t>USD</t>
  </si>
  <si>
    <t>Foreign exchange contracts</t>
  </si>
  <si>
    <t>EUR</t>
  </si>
  <si>
    <t>AUD</t>
  </si>
  <si>
    <t>GBP</t>
  </si>
  <si>
    <t>CAD</t>
  </si>
  <si>
    <t>Derivatives Not Qualifying for Hedge Accounting</t>
  </si>
  <si>
    <t>During the three months ended March 31, 2014 and 2013, the Company held certain derivative instruments that functioned as economic hedges but no longer qualified or were not designated to qualify for hedge accounting. Such instruments included cross-currency swaps held in order to mitigate foreign currency exposure on intercompany loans and a portion of the Company’s net investment in its European operations, interest rate swaps held in order to mitigate the exposure to interest rate fluctuations on interest payments related to variable rate debt and a fixed to floating interest rate swap held to maintain a desired ratio of fixed and variable rate debt.</t>
  </si>
  <si>
    <t>The Company holds interest rate swaps with a combined notional value of $5.0 billion. The interest rate swaps are intended to mitigate exposure to fluctuations in interest rates and will expire in September 2016. The Company did not designate the swaps as hedges for accounting purposes. The Company also holds a fixed to floating interest rate swap in order to preserve the ratio of fixed to floating debt.  The swap has a notional value of $750 million and expires on June 15, 2019, but is subject to a mandatory put that will result in cash settlement on June 15, 2015.</t>
  </si>
  <si>
    <t>During the three months ended March 31, 2014 and 2013, the Company held cross-currency swaps not qualifying for hedge accounting with a total notional value of 21.5 million euro (approximately $29.6 million at March 31, 2014).</t>
  </si>
  <si>
    <t>As of March 31, 2014, there are no losses carried in OCI related to interest rate swaps that are expected to be reclassified into the Consolidated Statements of Operations.</t>
  </si>
  <si>
    <t>For information on the location and amounts of derivative fair values in the Consolidated Balance Sheets, derivative gains and losses in the Consolidated Statements of Operations and accumulated derivative gains and losses in OCI, refer to the tables presented below.</t>
  </si>
  <si>
    <t>Derivatives that Qualify for Hedge Accounting</t>
  </si>
  <si>
    <r>
      <t>Hedges of net investments in foreign operations.</t>
    </r>
    <r>
      <rPr>
        <sz val="10"/>
        <color theme="1"/>
        <rFont val="Times New Roman"/>
        <family val="1"/>
      </rPr>
      <t xml:space="preserve"> During 2013, the Company entered into cross-currency swaps with aggregate notional values of 100.0 million Australian dollars expiring in January 2018, 200.0 million euro expiring in January 2016, 100.0 million British pounds expiring in August 2016 and 75.0 million Canadian dollars expiring in August 2016 that were designated as hedges of net investments in foreign operations.</t>
    </r>
  </si>
  <si>
    <r>
      <t>Cash flow hedges.</t>
    </r>
    <r>
      <rPr>
        <sz val="10"/>
        <color theme="1"/>
        <rFont val="Times New Roman"/>
        <family val="1"/>
      </rPr>
      <t xml:space="preserve"> As of March 31, 2014 and 2013, the Company did not have any interest rate swaps that were designated as cash flow hedges of the variability in the interest payments on its debt.</t>
    </r>
  </si>
  <si>
    <t>Fair Value of Derivative Instruments</t>
  </si>
  <si>
    <t>Fair Value of Derivative Instruments in the Consolidated Balance Sheets</t>
  </si>
  <si>
    <t>As of March 31, 2014</t>
  </si>
  <si>
    <t>Assets (a)(c)</t>
  </si>
  <si>
    <t>Liabilities (b)(c)</t>
  </si>
  <si>
    <t>Derivatives designated as hedging instruments</t>
  </si>
  <si>
    <t>(36.0</t>
  </si>
  <si>
    <t>Derivatives not designated as hedging instruments</t>
  </si>
  <si>
    <t>(115.8</t>
  </si>
  <si>
    <t>(2.9</t>
  </si>
  <si>
    <t>Total derivatives not designated as hedging instruments</t>
  </si>
  <si>
    <t>(118.7</t>
  </si>
  <si>
    <t>Total derivatives</t>
  </si>
  <si>
    <t>(154.7</t>
  </si>
  <si>
    <t>As of December 31, 2013</t>
  </si>
  <si>
    <t>Derivative designated as hedging instrument</t>
  </si>
  <si>
    <t>Foreign exchange contract</t>
  </si>
  <si>
    <t>(30.3</t>
  </si>
  <si>
    <t>(119.8</t>
  </si>
  <si>
    <t>(122.7</t>
  </si>
  <si>
    <t>(153.0</t>
  </si>
  <si>
    <r>
      <t>(a)</t>
    </r>
    <r>
      <rPr>
        <sz val="3"/>
        <color theme="1"/>
        <rFont val="Times New Roman"/>
        <family val="1"/>
      </rPr>
      <t>                                </t>
    </r>
    <r>
      <rPr>
        <sz val="10"/>
        <color theme="1"/>
        <rFont val="Times New Roman"/>
        <family val="1"/>
      </rPr>
      <t xml:space="preserve"> Derivative assets are included in the “Other current assets” and “Other long-term assets” lines of the Consolidated Balance Sheets.</t>
    </r>
  </si>
  <si>
    <r>
      <t>(b)</t>
    </r>
    <r>
      <rPr>
        <sz val="3"/>
        <color theme="1"/>
        <rFont val="Times New Roman"/>
        <family val="1"/>
      </rPr>
      <t>                                </t>
    </r>
    <r>
      <rPr>
        <sz val="10"/>
        <color theme="1"/>
        <rFont val="Times New Roman"/>
        <family val="1"/>
      </rPr>
      <t xml:space="preserve"> Derivative liabilities are included in the “Other current liabilities” and “Other long-term liabilities” lines of the Consolidated Balance Sheets.</t>
    </r>
  </si>
  <si>
    <r>
      <t>(c)</t>
    </r>
    <r>
      <rPr>
        <sz val="3"/>
        <color theme="1"/>
        <rFont val="Times New Roman"/>
        <family val="1"/>
      </rPr>
      <t>                                 </t>
    </r>
    <r>
      <rPr>
        <sz val="10"/>
        <color theme="1"/>
        <rFont val="Times New Roman"/>
        <family val="1"/>
      </rPr>
      <t xml:space="preserve"> The Company presents all derivative balances on a gross basis, without regard to counterparty master netting agreements or similar arrangements.  Of the balances included in the table above, $70.2 million of assets and $121.9 million of liabilities, as of March 31, 2014 and $64.1 million of assets and $124.7 million of liabilities, as of December 31, 2013 are subject to master netting agreements with the counterparties.  The terms of those agreements require that the Company net settle the outstanding positions at the option of the counterparty upon certain events of default.</t>
    </r>
  </si>
  <si>
    <t>The Effect of Derivative Instruments on the Consolidated Statements of Operations</t>
  </si>
  <si>
    <t>Three months ended March 31,</t>
  </si>
  <si>
    <t>(in millions, pretax)</t>
  </si>
  <si>
    <t>Interest</t>
  </si>
  <si>
    <t>Rate</t>
  </si>
  <si>
    <t>Contracts</t>
  </si>
  <si>
    <t>Foreign</t>
  </si>
  <si>
    <t>Exchange</t>
  </si>
  <si>
    <t>Derivatives in cash flow hedging relationships:</t>
  </si>
  <si>
    <t>Amount of gain or (loss) reclassified from accumulated OCI into income (a)</t>
  </si>
  <si>
    <t>Derivative in net investment hedging relationships:</t>
  </si>
  <si>
    <t>Amount of gain or (loss) recognized in OCI (effective portion)</t>
  </si>
  <si>
    <t>(7.2</t>
  </si>
  <si>
    <t>Derivatives not designated as hedging instruments:</t>
  </si>
  <si>
    <t>Amount of gain or (loss) recognized in income (b)</t>
  </si>
  <si>
    <r>
      <t>(a)</t>
    </r>
    <r>
      <rPr>
        <sz val="3"/>
        <color theme="1"/>
        <rFont val="Times New Roman"/>
        <family val="1"/>
      </rPr>
      <t>                                </t>
    </r>
    <r>
      <rPr>
        <sz val="10"/>
        <color theme="1"/>
        <rFont val="Times New Roman"/>
        <family val="1"/>
      </rPr>
      <t xml:space="preserve"> Gain (loss) is recognized in the “Interest expense” line of the Consolidated Statements of Operations, as applicable.</t>
    </r>
  </si>
  <si>
    <r>
      <t>(b)</t>
    </r>
    <r>
      <rPr>
        <sz val="3"/>
        <color theme="1"/>
        <rFont val="Times New Roman"/>
        <family val="1"/>
      </rPr>
      <t>                                </t>
    </r>
    <r>
      <rPr>
        <sz val="10"/>
        <color theme="1"/>
        <rFont val="Times New Roman"/>
        <family val="1"/>
      </rPr>
      <t xml:space="preserve"> Gain (loss) is recognized in the “Other income” line of the Consolidated Statements of Operations, as applicable.</t>
    </r>
  </si>
  <si>
    <t>Accumulated Derivatives Gains and Losses</t>
  </si>
  <si>
    <t>The following table summarizes activity in other comprehensive income for the three months ended March 31, 2014 related to derivative instruments classified as net investment hedges held by the Company:</t>
  </si>
  <si>
    <t>(in millions, after tax)</t>
  </si>
  <si>
    <t>Accumulated loss included in other comprehensive income (loss) at beginning of the period</t>
  </si>
  <si>
    <t>(12.3</t>
  </si>
  <si>
    <t>Decrease in fair value of derivative that qualifies for hedge accounting (a)</t>
  </si>
  <si>
    <t>Accumulated loss included in other comprehensive income (loss) at end of the period</t>
  </si>
  <si>
    <t>(16.8</t>
  </si>
  <si>
    <r>
      <t>(a)</t>
    </r>
    <r>
      <rPr>
        <sz val="3"/>
        <color theme="1"/>
        <rFont val="Times New Roman"/>
        <family val="1"/>
      </rPr>
      <t>                                </t>
    </r>
    <r>
      <rPr>
        <sz val="10"/>
        <color theme="1"/>
        <rFont val="Times New Roman"/>
        <family val="1"/>
      </rPr>
      <t xml:space="preserve"> Gains and losses are included in “Foreign currency translation adjustment” on the Consolidated Statements of Comprehensive Income (Loss).</t>
    </r>
  </si>
  <si>
    <t>Fair Value Measurement</t>
  </si>
  <si>
    <t>Note 12: Fair Value Measurement</t>
  </si>
  <si>
    <t>Fair Value of Financial Instruments</t>
  </si>
  <si>
    <t>Carrying amounts for certain of the Company’s financial instruments (cash and cash equivalents and short-term borrowings) approximate fair value due to their short maturities. Accordingly, these instruments are not presented in the following table. The following table provides the estimated fair values of the remaining financial instruments:</t>
  </si>
  <si>
    <t>Carrying</t>
  </si>
  <si>
    <t>Fair Value (a)</t>
  </si>
  <si>
    <t>Financial instruments:</t>
  </si>
  <si>
    <t>Settlement assets:</t>
  </si>
  <si>
    <t>Short-term investment securities</t>
  </si>
  <si>
    <t>Long-term investment securities</t>
  </si>
  <si>
    <t>Other current assets:</t>
  </si>
  <si>
    <t>Derivative financial instruments</t>
  </si>
  <si>
    <t>Other long-term assets:</t>
  </si>
  <si>
    <t>Other current liabilities:</t>
  </si>
  <si>
    <t>Long-term borrowings:</t>
  </si>
  <si>
    <t>Other long-term liabilities:</t>
  </si>
  <si>
    <r>
      <t>(a)</t>
    </r>
    <r>
      <rPr>
        <sz val="3"/>
        <color theme="1"/>
        <rFont val="Times New Roman"/>
        <family val="1"/>
      </rPr>
      <t>                                </t>
    </r>
    <r>
      <rPr>
        <sz val="10"/>
        <color theme="1"/>
        <rFont val="Times New Roman"/>
        <family val="1"/>
      </rPr>
      <t xml:space="preserve"> Represents cost for cost method investments. Refer to Note 10 of these Consolidated Financial Statements for a more detailed discussion of cost method investments.</t>
    </r>
  </si>
  <si>
    <t>The estimated fair values of investment securities and derivative financial instruments are described below. Refer to Notes 10 and 11 of these Consolidated Financial Statements for additional information regarding the Company’s investment securities and derivative financial instruments, respectively.</t>
  </si>
  <si>
    <t>The estimated fair market value of FDC’s long-term borrowings was primarily based on market trading prices and is considered to be a Level 2 measurement.  For additional information regarding the Company’s borrowings, refer to Note 4 of these Consolidated Financial Statements as well as to Note 8 of the Company’s Consolidated Financial Statements in Item 8 of the Company’s Annual Report on Form 10-K for the year ended December 31, 2013.</t>
  </si>
  <si>
    <t>Concentration of Credit Risk</t>
  </si>
  <si>
    <t>The Company’s investment securities are diversified across multiple issuers and financial institutions within its investment portfolio (investment securities plus cash and cash equivalents). In addition to investment securities, the Company maintains other financial instruments with various financial institutions. The Company’s largest single issuer or financial institution represents approximately 30% of the total carrying value of the investment portfolio and the Company limits its derivative financial instruments credit risk by maintaining contracts with highly rated (in the “A” category or higher) counterparties. The Company periodically reviews the credit standings of these institutions.</t>
  </si>
  <si>
    <t>Assets and Liabilities Measured at Fair Value on a Recurring Basis</t>
  </si>
  <si>
    <t>Financial instruments carried and measured at fair value on a recurring basis are classified in the table below according to the fair value hierarchy:</t>
  </si>
  <si>
    <t>Fair Value Measurement Using</t>
  </si>
  <si>
    <t>Quoted prices in</t>
  </si>
  <si>
    <t>active markets</t>
  </si>
  <si>
    <t>for identical assets</t>
  </si>
  <si>
    <t>(Level 1)</t>
  </si>
  <si>
    <t>Significant other</t>
  </si>
  <si>
    <t>observable</t>
  </si>
  <si>
    <t>inputs</t>
  </si>
  <si>
    <t>(Level 2)</t>
  </si>
  <si>
    <t>Significant</t>
  </si>
  <si>
    <t>unobservable</t>
  </si>
  <si>
    <t>(Level 3)</t>
  </si>
  <si>
    <t>Total settlement assets</t>
  </si>
  <si>
    <t>Interest rate swap contracts</t>
  </si>
  <si>
    <t>Available-for-sale securities</t>
  </si>
  <si>
    <t>Foreign currency derivative contracts</t>
  </si>
  <si>
    <t>Total assets at fair value</t>
  </si>
  <si>
    <t>Liabilities:</t>
  </si>
  <si>
    <t>Contingent consideration</t>
  </si>
  <si>
    <t>Total liabilities at fair value</t>
  </si>
  <si>
    <t>Settlement assets - student loan auction rate securities</t>
  </si>
  <si>
    <t>Due to the lack of observable market activity for the SLARS held by the Company as of March 31, 2014, the Company, with the assistance of a third-party valuation firm upon which the Company in part relied, made certain assumptions, primarily relating to estimating both the weighted-average life for the securities held by the Company and the impact on the fair value of the current inability to redeem the securities at par value. All key assumptions and valuations were determined by and are the responsibility of management. The securities were valued using an income approach based on a probability-weighted discounted cash flow analysis. The Company considered each security’s key terms including date of issuance, date of maturity, auction intervals, scheduled auction dates, maximum auction rates, as well as underlying collateral, ratings, and guarantees or insurance. Due to the use of unobservable inputs, these instruments are classified as Level 3 within the fair value hierarchy. For additional information regarding SLARS, refer to Note 10 of these Consolidated Financial Statements.</t>
  </si>
  <si>
    <t>(in millions) </t>
  </si>
  <si>
    <t>Fair Value Measurement</t>
  </si>
  <si>
    <t>Using Significant Unobservable Inputs</t>
  </si>
  <si>
    <t>Student loan auction rate securities</t>
  </si>
  <si>
    <t>Beginning balance as of January 1, 2014</t>
  </si>
  <si>
    <t>Total realized gains included in product sales and other</t>
  </si>
  <si>
    <t>Total unrealized losses included in other comprehensive income</t>
  </si>
  <si>
    <t>Sales</t>
  </si>
  <si>
    <t>(4.9</t>
  </si>
  <si>
    <t>Ending balance as of March 31, 2014</t>
  </si>
  <si>
    <t>Settlement assets - other available-for-sale securities</t>
  </si>
  <si>
    <t>Prices for the municipal and corporate securities are not quoted on active exchanges but are priced through an independent third-party pricing service based on quotations from market-makers in the specific instruments or, where appropriate, from other market inputs. Bonds were valued under a market approach using observable inputs including reported trades, benchmark yields, broker/dealer quotes, issuer spreads and other standard inputs. Commercial and municipal paper were valued under a market approach using observable inputs including maturity date, issue date, credit rating, current commercial paper rates and settlement date.</t>
  </si>
  <si>
    <t>The Company’s experience with these types of investments and the expectations of the current investments held is that they will be satisfied at the current carrying amount. These securities were classified as Level 2.</t>
  </si>
  <si>
    <t>The Company uses derivative instruments to mitigate certain risk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Refer to Note 11 of these Consolidated Financial Statements for additional information regarding the Company’s derivative financial instruments.</t>
  </si>
  <si>
    <t>Contingent liabilities</t>
  </si>
  <si>
    <t>During the year ended December 31, 2013, contingent consideration was recorded related to the acquisition of Perka, Inc. The transaction called for cash consideration as well as contingent payments for achievement of certain milestones. As part of the purchase price, the Company recorded a $6.3 million liability for the contingent consideration.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three years.</t>
  </si>
  <si>
    <t>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three years.</t>
  </si>
  <si>
    <t>Using Significant</t>
  </si>
  <si>
    <t>Unobservable Inputs</t>
  </si>
  <si>
    <t>Contingent consideration</t>
  </si>
  <si>
    <t>Contingent consideration payments</t>
  </si>
  <si>
    <t>Change in fair value of contingent consideration</t>
  </si>
  <si>
    <t>Assets and Liabilities Measured at Fair Value on a Non-Recurring Basis</t>
  </si>
  <si>
    <t>During the three months ended March 31, 2014 and 2013, the Company did not perform any material non-recurring fair value measurements.</t>
  </si>
  <si>
    <t>Income Taxes</t>
  </si>
  <si>
    <t>Note 13: Income Taxes</t>
  </si>
  <si>
    <t>The Company’s effective tax rates on pretax loss were expenses of 28.6% and 26.0% for the three months ended March 31, 2014 and 2013 respectively.  The effective tax rate for the three months ended March 31, 2014 and 2013 was lower than the statutory rate primarily due to valuation allowances being recorded in certain tax jurisdictions, where deferred tax benefits are not recognized on pre-tax losses, while tax expense is recognized in jurisdictions with pre-tax earnings.  This negative adjustment was partially offset by state tax benefits and net income attributable to noncontrolling interests from pass through entities for which there was no tax expense provided.  As a result of the Company recording pretax losses in each of the periods, favorable and unfavorable tax impacts have the opposite effect on the effective tax rate.</t>
  </si>
  <si>
    <t>The balance of the Company’s liability for unrecognized tax benefits was approximately $268 million as of March 31, 2014.  The Company anticipates it is reasonably possible that its liability for unrecognized tax benefits may decrease by approximately $147 million within the next twelve months as the result of the possible closure of federal tax audits, potential settlements with certain states and foreign countries and the lapse of the statute of limitations in various state and foreign jurisdictions.</t>
  </si>
  <si>
    <t>Subsequent Events</t>
  </si>
  <si>
    <t>Note 14: Subsequent Events</t>
  </si>
  <si>
    <r>
      <t>                                               </t>
    </r>
    <r>
      <rPr>
        <sz val="10"/>
        <color theme="1"/>
        <rFont val="Times New Roman"/>
        <family val="1"/>
      </rPr>
      <t xml:space="preserve"> In April 2014, the Company agreed to sell its minority interest in a noncore business, subject to customary closing conditions, and anticipates that if consummated, will result in net proceeds of approximately $300 million.  The Company also expects to record a pre-tax book gain of approximately $135 million.</t>
    </r>
  </si>
  <si>
    <t>Supplemental Guarantor Condensed Consolidating Financial Statements</t>
  </si>
  <si>
    <t>Note 15: Supplemental Guarantor Condensed Consolidating Financial Statements</t>
  </si>
  <si>
    <r>
      <t>                                               </t>
    </r>
    <r>
      <rPr>
        <sz val="10"/>
        <color theme="1"/>
        <rFont val="Times New Roman"/>
        <family val="1"/>
      </rPr>
      <t xml:space="preserve"> As described in Note 4 of these Consolidated Financial Statements, and in Note 8 of the Consolidated Financial Statements in the Company’s Annual Report on Form 10-K for the year ended December 31, 2013, FDC’s 12.625% senior notes, 11.25% senior notes, 10.625% senior notes and 11.75% senior subordinated notes are guaranteed by substantially all existing and future, direct and indirect, wholly-owned, domestic subsidiaries of FDC other than Integrated Payment Systems In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senior second lien notes and 8.75%/10.00% PIK toggle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75% senior subordinated note guarantee is unsecured and ranks equally in right of payment with all existing and future senior subordinated indebtedness of the guarantor subsidiaries.</t>
    </r>
  </si>
  <si>
    <r>
      <t>                                               </t>
    </r>
    <r>
      <rPr>
        <sz val="10"/>
        <color theme="1"/>
        <rFont val="Times New Roman"/>
        <family val="1"/>
      </rPr>
      <t xml:space="preserve"> 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r>
  </si>
  <si>
    <r>
      <t>                                               </t>
    </r>
    <r>
      <rPr>
        <sz val="10"/>
        <color theme="1"/>
        <rFont val="Times New Roman"/>
        <family val="1"/>
      </rPr>
      <t xml:space="preserve">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when the Guarantor ceases to be a “restricted subsidiary” for purposes of the agreement covenants because:</t>
    </r>
  </si>
  <si>
    <t>·</t>
  </si>
  <si>
    <t>FDC no longer directly or indirectly owns 50% of the equity or, if a corporation, stock having voting power to elect a majority of the board of directors of the Guarantor; or</t>
  </si>
  <si>
    <t>the Guarantor is designated as an “unrestricted subsidiary” for purposes of the agreement covenants.</t>
  </si>
  <si>
    <r>
      <t>                                               </t>
    </r>
    <r>
      <rPr>
        <sz val="10"/>
        <color theme="1"/>
        <rFont val="Times New Roman"/>
        <family val="1"/>
      </rPr>
      <t xml:space="preserve"> The indentures governing all of the other guarantees described above provide for a Guarantor to be automatically and unconditionally released and discharged from its guarantee obligations in certain circumstances, including upon the earliest to occur of:</t>
    </r>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r>
      <t>                                               </t>
    </r>
    <r>
      <rPr>
        <sz val="10"/>
        <color theme="1"/>
        <rFont val="Times New Roman"/>
        <family val="1"/>
      </rPr>
      <t xml:space="preserve"> The following tables present the results of operations, comprehensive income, financial position and cash flows of FDC (“FDC Parent Company”), the Guarantor subsidiaries, the Non-Guarantor subsidiaries and consolidation adjustments for the three months ended March 31, 2014 and 2013, and as of March 31, 2014 and December 31, 2013 to arrive at the information for FDC on a consolidated basis.</t>
    </r>
  </si>
  <si>
    <t>During the first quarter of 2014 the Company corrected errors related to the presentation of cost allocations and interest on intercompany notes in the Guarantor condensed consolidating financial statements related primarily to 2008 and 2009. The Company does not believe these errors were material. In addition, the Company corrected certain other immaterial errors. The adjustments are limited to the guarantor footnote and do not affect any other reported amounts or disclosures in the Company’s consolidated financial statements. A summary of the corrections is shown below.</t>
  </si>
  <si>
    <t>FDC Parent Company</t>
  </si>
  <si>
    <t>Guarantor Subsidiaries</t>
  </si>
  <si>
    <t>Non-Guarantor Subsidiaries</t>
  </si>
  <si>
    <t>Consolidation Adjustments</t>
  </si>
  <si>
    <t>As previously</t>
  </si>
  <si>
    <t>reported</t>
  </si>
  <si>
    <t>As corrected</t>
  </si>
  <si>
    <t>ASSETS</t>
  </si>
  <si>
    <t>Investment in consolidated subsidiaries</t>
  </si>
  <si>
    <t>(30,216.4</t>
  </si>
  <si>
    <t>(29,707.3</t>
  </si>
  <si>
    <t>(54,777.6</t>
  </si>
  <si>
    <t>(54,268.5</t>
  </si>
  <si>
    <t>LIABILITIES AND EQUITY</t>
  </si>
  <si>
    <t>Long-term intercompany payables</t>
  </si>
  <si>
    <t>(19,738.1</t>
  </si>
  <si>
    <t>(24,561.2</t>
  </si>
  <si>
    <t>First Data Corporation stockholder’s equity</t>
  </si>
  <si>
    <t>(1,489.6</t>
  </si>
  <si>
    <t>(27,023.1</t>
  </si>
  <si>
    <t>(26,514.0</t>
  </si>
  <si>
    <t>FDC Parent</t>
  </si>
  <si>
    <t>Company</t>
  </si>
  <si>
    <t>Guarantor</t>
  </si>
  <si>
    <t>Subsidiaries</t>
  </si>
  <si>
    <t>Non-Guarantor</t>
  </si>
  <si>
    <t>Consolidation</t>
  </si>
  <si>
    <t>Adjustments</t>
  </si>
  <si>
    <t>(59.1</t>
  </si>
  <si>
    <t>(14.9</t>
  </si>
  <si>
    <t>(74.0</t>
  </si>
  <si>
    <t>Reimbursable debit network fees, postage and other</t>
  </si>
  <si>
    <t>Operating (loss) profit</t>
  </si>
  <si>
    <t>(45.4</t>
  </si>
  <si>
    <t>(463.5</t>
  </si>
  <si>
    <t>(2.3</t>
  </si>
  <si>
    <t>(1.3</t>
  </si>
  <si>
    <t>Interest income (expense) from intercompany notes</t>
  </si>
  <si>
    <t>(78.0</t>
  </si>
  <si>
    <t>Other income (expense)</t>
  </si>
  <si>
    <t>(1.2</t>
  </si>
  <si>
    <t>Equity earnings from consolidated subsidiaries</t>
  </si>
  <si>
    <t>(182.9</t>
  </si>
  <si>
    <t>(232.5</t>
  </si>
  <si>
    <t>(47.3</t>
  </si>
  <si>
    <t>(0.5</t>
  </si>
  <si>
    <t>(463.2</t>
  </si>
  <si>
    <t>(Loss) income before income taxes and equity earnings in affiliates</t>
  </si>
  <si>
    <t>(277.9</t>
  </si>
  <si>
    <t>(178.7</t>
  </si>
  <si>
    <t>Income tax (benefit) expense</t>
  </si>
  <si>
    <t>(77.4</t>
  </si>
  <si>
    <t>(164.9</t>
  </si>
  <si>
    <t>Less: Net income attributable to noncontrolling interests and redeemable noncontrolling interest</t>
  </si>
  <si>
    <t>Net (loss) income attributable to First Data Corporation</t>
  </si>
  <si>
    <t>(203.1</t>
  </si>
  <si>
    <t>Comprehensive (loss) income</t>
  </si>
  <si>
    <t>(218.4</t>
  </si>
  <si>
    <t>(172.7</t>
  </si>
  <si>
    <t>(182.0</t>
  </si>
  <si>
    <t>Less: Comprehensive income attributable to noncontrolling interests and redeemable noncontrolling interest</t>
  </si>
  <si>
    <t>Comprehensive (loss) income attributable to First Data Corporation</t>
  </si>
  <si>
    <t>(192.9</t>
  </si>
  <si>
    <t>(54.5</t>
  </si>
  <si>
    <t>(14.2</t>
  </si>
  <si>
    <t>Reimbursable debit network fees, postage and other</t>
  </si>
  <si>
    <t>(68.7</t>
  </si>
  <si>
    <t>Cost of services (exclusive of items shown below)</t>
  </si>
  <si>
    <t>(40.7</t>
  </si>
  <si>
    <t>(465.2</t>
  </si>
  <si>
    <t>(1.6</t>
  </si>
  <si>
    <t>(2.2</t>
  </si>
  <si>
    <t>Interest income (expense) from intercompany notes</t>
  </si>
  <si>
    <t>(77.9</t>
  </si>
  <si>
    <t>(19.4</t>
  </si>
  <si>
    <t>(112.3</t>
  </si>
  <si>
    <t>(289.8</t>
  </si>
  <si>
    <t>(44.3</t>
  </si>
  <si>
    <t>(19.6</t>
  </si>
  <si>
    <t>(466.0</t>
  </si>
  <si>
    <t>(Loss) income before income taxes and equity earnings in affiliates</t>
  </si>
  <si>
    <t>(330.5</t>
  </si>
  <si>
    <t>(274.9</t>
  </si>
  <si>
    <t>(298.8</t>
  </si>
  <si>
    <t>Net (loss) income attributable to First Data Corporation</t>
  </si>
  <si>
    <t>(136.6</t>
  </si>
  <si>
    <t>(413.9</t>
  </si>
  <si>
    <t>(54.9</t>
  </si>
  <si>
    <t>(379.2</t>
  </si>
  <si>
    <t>Comprehensive (loss) income attributable to First Data Corporation</t>
  </si>
  <si>
    <t>(79.2</t>
  </si>
  <si>
    <t>Accounts receivable, net of allowance for doubtful accounts</t>
  </si>
  <si>
    <t>Settlement assets (a)</t>
  </si>
  <si>
    <t>Intercompany notes receivable</t>
  </si>
  <si>
    <t>(319.7</t>
  </si>
  <si>
    <t>Property and equipment, net of accumulated depreciation</t>
  </si>
  <si>
    <t>Customer relationships, net of accumulated amortization</t>
  </si>
  <si>
    <t>Other intangibles, net of accumulated amortization</t>
  </si>
  <si>
    <t>Long-term settlement assets (a)</t>
  </si>
  <si>
    <t>Long-term intercompany receivables</t>
  </si>
  <si>
    <t>(21,336.9</t>
  </si>
  <si>
    <t>Long-term intercompany notes receivable</t>
  </si>
  <si>
    <t>(3,618.6</t>
  </si>
  <si>
    <t>Long-term deferred tax assets</t>
  </si>
  <si>
    <t>(809.3</t>
  </si>
  <si>
    <t>(107.3</t>
  </si>
  <si>
    <t>(29,884.0</t>
  </si>
  <si>
    <t>(56,075.8</t>
  </si>
  <si>
    <t>Settlement obligations (a)</t>
  </si>
  <si>
    <t>Intercompany notes payable</t>
  </si>
  <si>
    <t>Long-term intercompany notes payable</t>
  </si>
  <si>
    <t>(26,191.8</t>
  </si>
  <si>
    <t>Redeemable equity interest</t>
  </si>
  <si>
    <t>(70.6</t>
  </si>
  <si>
    <t>First Data Corporation stockholder’s (deficit) equity</t>
  </si>
  <si>
    <t>(1,699.9</t>
  </si>
  <si>
    <t>(26,713.6</t>
  </si>
  <si>
    <t>Equity of consolidated alliance</t>
  </si>
  <si>
    <t>(6,241.2</t>
  </si>
  <si>
    <t>(As Corrected)</t>
  </si>
  <si>
    <t>Non-</t>
  </si>
  <si>
    <t>Accounts receivable, net of allowance for doubtful accounts</t>
  </si>
  <si>
    <t>(38.1</t>
  </si>
  <si>
    <t>Property and equipment, net of accumulated depreciation</t>
  </si>
  <si>
    <t>(3,825.6</t>
  </si>
  <si>
    <t>(850.1</t>
  </si>
  <si>
    <t>(109.3</t>
  </si>
  <si>
    <t>(69.1</t>
  </si>
  <si>
    <t>(6,286.2</t>
  </si>
  <si>
    <r>
      <t>(a)</t>
    </r>
    <r>
      <rPr>
        <sz val="3"/>
        <color theme="1"/>
        <rFont val="Times New Roman"/>
        <family val="1"/>
      </rPr>
      <t>                                </t>
    </r>
    <r>
      <rPr>
        <sz val="10"/>
        <color theme="1"/>
        <rFont val="Times New Roman"/>
        <family val="1"/>
      </rPr>
      <t xml:space="preserve"> The majority of the Guarantor settlement assets relate to FDC’s merchant acquiring business. FDC believes the settlement assets are not available to satisfy any claims other than those related to the settlement liabilities.</t>
    </r>
  </si>
  <si>
    <t>Depreciation and amortization (including amortization netted against equity earnings in affiliates and revenues)</t>
  </si>
  <si>
    <t>(Gains) charges related to other operating expenses and other income (expense)</t>
  </si>
  <si>
    <t>(109.1</t>
  </si>
  <si>
    <t>(100.8</t>
  </si>
  <si>
    <t>(33.8</t>
  </si>
  <si>
    <t>(Decrease) increase in cash resulting from changes in operating assets and liabilities, excluding the effects of acquisitions and dispositions</t>
  </si>
  <si>
    <t>(322.2</t>
  </si>
  <si>
    <t>(140.2</t>
  </si>
  <si>
    <t>(630.1</t>
  </si>
  <si>
    <t>(44.1</t>
  </si>
  <si>
    <t>(24.9</t>
  </si>
  <si>
    <t>(28.7</t>
  </si>
  <si>
    <t>(54.2</t>
  </si>
  <si>
    <t>Proceeds from disposition, net of expenses paid and cash disposed</t>
  </si>
  <si>
    <t>Payments to secure customer service contracts, including outlays for conversion, and capitalized systems development costs</t>
  </si>
  <si>
    <t>(43.2</t>
  </si>
  <si>
    <t>(18.8</t>
  </si>
  <si>
    <t>(62.3</t>
  </si>
  <si>
    <t>Distributions and dividends from subsidiaries</t>
  </si>
  <si>
    <t>(72.2</t>
  </si>
  <si>
    <t>Net cash provided by (used in) investing activities</t>
  </si>
  <si>
    <t>(47.5</t>
  </si>
  <si>
    <t>(112.5</t>
  </si>
  <si>
    <t>(55.2</t>
  </si>
  <si>
    <t>Debt modification proceeds and related financing costs, net</t>
  </si>
  <si>
    <t>(35.4</t>
  </si>
  <si>
    <t>(17.4</t>
  </si>
  <si>
    <t>(1.8</t>
  </si>
  <si>
    <t>(19.3</t>
  </si>
  <si>
    <t>(42.4</t>
  </si>
  <si>
    <t>(51.8</t>
  </si>
  <si>
    <t>Distributions paid to equity holders</t>
  </si>
  <si>
    <t>(87.0</t>
  </si>
  <si>
    <t>Redemption of Parent’s redeemable common stock</t>
  </si>
  <si>
    <t>(3.7</t>
  </si>
  <si>
    <t>(15.3</t>
  </si>
  <si>
    <t>(1.9</t>
  </si>
  <si>
    <t>(25.7</t>
  </si>
  <si>
    <t>Intercompany</t>
  </si>
  <si>
    <t>(328.5</t>
  </si>
  <si>
    <t>(29.8</t>
  </si>
  <si>
    <t>(347.8</t>
  </si>
  <si>
    <t>(152.3</t>
  </si>
  <si>
    <t>(6.0</t>
  </si>
  <si>
    <t>(29.2</t>
  </si>
  <si>
    <t>(3.3</t>
  </si>
  <si>
    <t>(6.2</t>
  </si>
  <si>
    <t>(61.1</t>
  </si>
  <si>
    <t>(95.4</t>
  </si>
  <si>
    <t>(42.6</t>
  </si>
  <si>
    <t>(92.3</t>
  </si>
  <si>
    <t>(495.2</t>
  </si>
  <si>
    <t>(23.7</t>
  </si>
  <si>
    <t>(20.8</t>
  </si>
  <si>
    <t>(44.6</t>
  </si>
  <si>
    <t>(37.4</t>
  </si>
  <si>
    <t>(8.3</t>
  </si>
  <si>
    <t>(46.0</t>
  </si>
  <si>
    <t>(70.2</t>
  </si>
  <si>
    <t>(25.2</t>
  </si>
  <si>
    <t>(28.2</t>
  </si>
  <si>
    <t>(84.6</t>
  </si>
  <si>
    <t>(81.0</t>
  </si>
  <si>
    <t>(16.1</t>
  </si>
  <si>
    <t>(2.7</t>
  </si>
  <si>
    <t>(18.9</t>
  </si>
  <si>
    <t>Distributions and dividends paid to noncontrolling interests and redeemable noncontrolling interest</t>
  </si>
  <si>
    <t>(30.1</t>
  </si>
  <si>
    <t>(38.9</t>
  </si>
  <si>
    <t>(61.2</t>
  </si>
  <si>
    <t>(4.8</t>
  </si>
  <si>
    <t>(39.1</t>
  </si>
  <si>
    <t>(233.7</t>
  </si>
  <si>
    <t>(249.8</t>
  </si>
  <si>
    <t>(237.1</t>
  </si>
  <si>
    <t>(155.0</t>
  </si>
  <si>
    <t>(9.0</t>
  </si>
  <si>
    <t>(3.6</t>
  </si>
  <si>
    <t>(194.5</t>
  </si>
  <si>
    <t>(174.0</t>
  </si>
  <si>
    <t>Basis of Presentation (Policies)</t>
  </si>
  <si>
    <t>Basis of Presentation (Tables)</t>
  </si>
  <si>
    <t>Schedule of amounts associated with amortization of initial payments for new contracts and equity method investments</t>
  </si>
  <si>
    <t>Schedule of amounts associated with processing services revenue</t>
  </si>
  <si>
    <t>Supplemental Financial Information (Tables)</t>
  </si>
  <si>
    <t>Schedule of the components of other income</t>
  </si>
  <si>
    <t>Restructuring (Tables)</t>
  </si>
  <si>
    <t>Summary of net pretax benefits (charges), incurred by segment</t>
  </si>
  <si>
    <t>Summary of utilization of restructuring accruals</t>
  </si>
  <si>
    <t>Segment Information (Tables)</t>
  </si>
  <si>
    <t>Schedule of operating segment results</t>
  </si>
  <si>
    <t>Schedule of reconciliation of reportable segment amounts to the consolidated balances</t>
  </si>
  <si>
    <t>Schedule of segment assets</t>
  </si>
  <si>
    <t>Schedule of reconciliation of reportable segment depreciation and amortization amounts to the consolidated balances</t>
  </si>
  <si>
    <t>Redeemable Noncontrolling Interest (Tables)</t>
  </si>
  <si>
    <t>Summary of the redeemable noncontrolling interest activity</t>
  </si>
  <si>
    <t>Employee Benefit Plans (Tables)</t>
  </si>
  <si>
    <t>Schedule of the components of net periodic benefit expense for the defined benefit pension plans</t>
  </si>
  <si>
    <t>Stock Compensation Plans (Tables)</t>
  </si>
  <si>
    <t>Schedule of stock-based compensation expense recognized in the selling, general and administrative line item of the consolidated statements of operations</t>
  </si>
  <si>
    <t>Schedule of weighted-average assumptions for estimating fair value of stock options granted</t>
  </si>
  <si>
    <t>Summary of stock option activity</t>
  </si>
  <si>
    <t>Summary of restricted stock award and restricted stock unit activity</t>
  </si>
  <si>
    <t>Investment Securities (Tables)</t>
  </si>
  <si>
    <t>Schedule of principal components of the investment securities</t>
  </si>
  <si>
    <t>Schedule of additional information regarding available-for-sale securities</t>
  </si>
  <si>
    <t>Schedule of maturity information for the investments in debt securities</t>
  </si>
  <si>
    <t>Derivative Financial Instruments (Tables)</t>
  </si>
  <si>
    <t>Schedule of derivative instruments portfolio</t>
  </si>
  <si>
    <t>Schedule of Fair Value of Derivative Instruments in the Consolidated Balance Sheets</t>
  </si>
  <si>
    <t>Schedule of The Effect of Derivative Instruments on the Consolidated Statements of Operations</t>
  </si>
  <si>
    <t>Summary of activity in other comprehensive income related to derivative instruments classified as net investment hedges</t>
  </si>
  <si>
    <t>Fair Value Measurement (Tables)</t>
  </si>
  <si>
    <t>Schedule of carrying value and estimated fair value of financial instruments</t>
  </si>
  <si>
    <t>Schedule of financial instruments carried and measured at fair value on a recurring basis</t>
  </si>
  <si>
    <t>Schedule of reconciliation of level 3 financial instruments</t>
  </si>
  <si>
    <t>Schedule of reconciliation of level 3 financial instruments related to contingent consideration</t>
  </si>
  <si>
    <t>Supplemental Guarantor Condensed Consolidating Financial Statements (Tables)</t>
  </si>
  <si>
    <t>Schedule of previous and corrected disclosures</t>
  </si>
  <si>
    <t>Schedule of the results of operations</t>
  </si>
  <si>
    <t>Schedule of the financial position</t>
  </si>
  <si>
    <t>Schedule of the cash flows</t>
  </si>
  <si>
    <t>Basis of Presentation (Details) (USD $)</t>
  </si>
  <si>
    <t>Supplemental Financial Information (Details) (USD $)</t>
  </si>
  <si>
    <t>Supplemental Financial Information (Details 2) (USD $)</t>
  </si>
  <si>
    <t>10.625% Senior unsecured notes due 2021</t>
  </si>
  <si>
    <t>Mar. 14, 2014</t>
  </si>
  <si>
    <t>11.25% senior unsecured notes due 2021</t>
  </si>
  <si>
    <t>11.75% senior notes due 2021</t>
  </si>
  <si>
    <t>Jan. 06, 2014</t>
  </si>
  <si>
    <t>Debt</t>
  </si>
  <si>
    <t>Capital leases, net of trade-ins</t>
  </si>
  <si>
    <t>Interest rate (as a percent)</t>
  </si>
  <si>
    <t>Restructuring (Details) (USD $)</t>
  </si>
  <si>
    <t>item</t>
  </si>
  <si>
    <t>Net pretax benefits (charges), incurred by segment</t>
  </si>
  <si>
    <t>Approximate Number of Employees</t>
  </si>
  <si>
    <t>Operating segments | Merchant Solutions</t>
  </si>
  <si>
    <t>Operating segments | Financial Services</t>
  </si>
  <si>
    <t>Operating segments | International</t>
  </si>
  <si>
    <t>Restructuring (Details 2) (USD $)</t>
  </si>
  <si>
    <t>Utilization of restructuring accruals</t>
  </si>
  <si>
    <t>Employee Severance</t>
  </si>
  <si>
    <t>Remaining accrual at the beginning of the period</t>
  </si>
  <si>
    <t>Remaining accrual at the end of the period</t>
  </si>
  <si>
    <t>Borrowings (Details) (Short-term foreign lines of credit and other arrangements, USD $)</t>
  </si>
  <si>
    <t>Short-term foreign lines of credit and other arrangements</t>
  </si>
  <si>
    <t>Amount available</t>
  </si>
  <si>
    <t>Amount outstanding</t>
  </si>
  <si>
    <t>Amount outstanding and committed</t>
  </si>
  <si>
    <t>Borrowings (Details 2)</t>
  </si>
  <si>
    <t>0 Months Ended</t>
  </si>
  <si>
    <t>USD ($)</t>
  </si>
  <si>
    <t>Senior secured revolving credit facility</t>
  </si>
  <si>
    <t>Letters of credit</t>
  </si>
  <si>
    <t>Jan. 30, 2014</t>
  </si>
  <si>
    <t>2021 Extended Term Loans</t>
  </si>
  <si>
    <t>LIBOR</t>
  </si>
  <si>
    <t>U.S. denominated term loan</t>
  </si>
  <si>
    <t>Base rate</t>
  </si>
  <si>
    <t>Euro denominated term loan</t>
  </si>
  <si>
    <t>EUR (€)</t>
  </si>
  <si>
    <t>2017 Second New Term Loans</t>
  </si>
  <si>
    <t>2021 New Term Loans</t>
  </si>
  <si>
    <t>11.75% Senior unsecured subordinated notes due 2021</t>
  </si>
  <si>
    <t>11.25% Senior unsecured subordinated notes due 2016</t>
  </si>
  <si>
    <t>Credit commitment</t>
  </si>
  <si>
    <t>Amount of debt issued</t>
  </si>
  <si>
    <t>Remaining amount available</t>
  </si>
  <si>
    <t>Variable interest rate basis</t>
  </si>
  <si>
    <t>'LIBOR</t>
  </si>
  <si>
    <t>'base rate</t>
  </si>
  <si>
    <t>Basis spread on variable interest rate basis (as a percent)</t>
  </si>
  <si>
    <t>Issuance of debt</t>
  </si>
  <si>
    <t>Issue price as a percentage of par value</t>
  </si>
  <si>
    <t>Premium on debt issued</t>
  </si>
  <si>
    <t>Lender and underwriting fees and other expenses</t>
  </si>
  <si>
    <t>Segment Information (Details) (USD $)</t>
  </si>
  <si>
    <t>Operating segment results</t>
  </si>
  <si>
    <t>Revenues: Transaction and processing service fees</t>
  </si>
  <si>
    <t>Revenues: Product sales and other</t>
  </si>
  <si>
    <t>Total segment reporting revenues - internal</t>
  </si>
  <si>
    <t>Total segment reporting revenues - external</t>
  </si>
  <si>
    <t>Total operating segments</t>
  </si>
  <si>
    <t>Revenues: Equity earnings in affiliates</t>
  </si>
  <si>
    <t>Total operating segments | Merchant Solutions</t>
  </si>
  <si>
    <t>Total operating segments | Financial Services</t>
  </si>
  <si>
    <t>Total operating segments | International</t>
  </si>
  <si>
    <t>Segment Information (Details 2) (USD $)</t>
  </si>
  <si>
    <t>Official check and money order revenues</t>
  </si>
  <si>
    <t>Reconciliation of reportable segment amounts to the consolidated balances</t>
  </si>
  <si>
    <t>Segment Revenues</t>
  </si>
  <si>
    <t>Total operating segments | Total reported segments</t>
  </si>
  <si>
    <t>Segment Information (Details 3) (USD $)</t>
  </si>
  <si>
    <t>Adjustments to reconcile to "Net loss attributable to First Data Corporation"</t>
  </si>
  <si>
    <t>Adjustments for non-wholly owned entities</t>
  </si>
  <si>
    <t>Other items</t>
  </si>
  <si>
    <t>Official check and money order EBITDA</t>
  </si>
  <si>
    <t>Segment Information (Details 4) (USD $)</t>
  </si>
  <si>
    <t>Segment assets</t>
  </si>
  <si>
    <t>Segment Information (Details 5) (USD $)</t>
  </si>
  <si>
    <t>Reconciliation of reportable segment depreciation and amortization amounts to the consolidated balances</t>
  </si>
  <si>
    <t>Depreciation and Amortization</t>
  </si>
  <si>
    <t>Adjustments to reconcile to consolidated depreciation and amortization, Amortization of initial payments for new contracts</t>
  </si>
  <si>
    <t>Adjustments to reconcile to consolidated depreciation and amortization, Adjustments for non-wholly-owned entities</t>
  </si>
  <si>
    <t>Redeemable Noncontrolling Interest (Details) (USD $)</t>
  </si>
  <si>
    <t>Redeemable noncontrolling interest activity</t>
  </si>
  <si>
    <t>Balance at the beginning of the period</t>
  </si>
  <si>
    <t>Balance at the end of the period</t>
  </si>
  <si>
    <t>Commitments and Contingencies (Details) (USD $)</t>
  </si>
  <si>
    <t>Commitments and contingencies</t>
  </si>
  <si>
    <t>Minimum possible ranges of losses in excess of any amounts accrued</t>
  </si>
  <si>
    <t>Maximum possible ranges of losses in excess of any amounts accrued</t>
  </si>
  <si>
    <t>Patent infringement</t>
  </si>
  <si>
    <t>Merchant customer matters</t>
  </si>
  <si>
    <t>Other matters</t>
  </si>
  <si>
    <t>Employee Benefit Plans (Details) (USD $)</t>
  </si>
  <si>
    <t>Defined benefit pension plan</t>
  </si>
  <si>
    <t>Components of net periodic benefit expense for the plans</t>
  </si>
  <si>
    <t>Estimated pension plan contributions</t>
  </si>
  <si>
    <t>United Kingdom plan</t>
  </si>
  <si>
    <t>Company contributions</t>
  </si>
  <si>
    <t>U.S. plans</t>
  </si>
  <si>
    <t>Stock Compensation Plans (Details) (USD $)</t>
  </si>
  <si>
    <t>In Millions, except Per Share data, unless otherwise specified</t>
  </si>
  <si>
    <t>Stock options</t>
  </si>
  <si>
    <t>Time-based options</t>
  </si>
  <si>
    <t>Minimum</t>
  </si>
  <si>
    <t>Maximum</t>
  </si>
  <si>
    <t>Restricted stock awards and restricted stock units</t>
  </si>
  <si>
    <t>First Data Holdings</t>
  </si>
  <si>
    <t>Executive Officer</t>
  </si>
  <si>
    <t>Stock compensation plans</t>
  </si>
  <si>
    <t>Vesting period</t>
  </si>
  <si>
    <t>'3 years</t>
  </si>
  <si>
    <t>'5 years</t>
  </si>
  <si>
    <t>Unrecognized compensation expense, related to non-vested awards</t>
  </si>
  <si>
    <t>Expected recognition of unrecognized compensation cost over specified period</t>
  </si>
  <si>
    <t>Specified period of recognition of unrecognized compensation cost</t>
  </si>
  <si>
    <t>'1 year</t>
  </si>
  <si>
    <t>'2 years</t>
  </si>
  <si>
    <t>Expected recognition of unrecognized compensation cost upon the occurrence of certain liquidity or employment termination events</t>
  </si>
  <si>
    <t>Weighted-average assumptions for estimating fair value of stock options granted</t>
  </si>
  <si>
    <t>Risk-free interest rate (as a percent)</t>
  </si>
  <si>
    <t>Dividend yield (as a percent)</t>
  </si>
  <si>
    <t>Volatility (as a percent)</t>
  </si>
  <si>
    <t>Expected term</t>
  </si>
  <si>
    <t>'7 years</t>
  </si>
  <si>
    <t>Fair value of stock (in dollars per share)</t>
  </si>
  <si>
    <t>Fair value of options (in dollars per share)</t>
  </si>
  <si>
    <t>Outstanding at the beginning of the period (in shares)</t>
  </si>
  <si>
    <t>Granted (in shares)</t>
  </si>
  <si>
    <t>Exercised (in shares)</t>
  </si>
  <si>
    <t>Cancelled / Forfeited (in shares)</t>
  </si>
  <si>
    <t>Outstanding at the end of the period (in shares)</t>
  </si>
  <si>
    <t>Options exercisable at the end of the period (in shares)</t>
  </si>
  <si>
    <t>Weighted-Average Exercise Price</t>
  </si>
  <si>
    <t>Outstanding at the beginning of the period (in dollars per share)</t>
  </si>
  <si>
    <t>Granted (in dollars per share)</t>
  </si>
  <si>
    <t>Exercised (in dollars per share)</t>
  </si>
  <si>
    <t>Cancelled / Forfeited (in dollars per share)</t>
  </si>
  <si>
    <t>Outstanding at the end of the period (in dollars per share)</t>
  </si>
  <si>
    <t>Options exercisable at the end of the period (in dollars per share)</t>
  </si>
  <si>
    <t>Period after which restrictions on a majority of the awards will lapse</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Investment Securities (Details) (USD $)</t>
  </si>
  <si>
    <t>Investment securities</t>
  </si>
  <si>
    <t>Available-for-sale securities, Cost</t>
  </si>
  <si>
    <t>Available-for-sale securities, Gross Unrealized Gain</t>
  </si>
  <si>
    <t>Available-for-sale securities, Fair Value</t>
  </si>
  <si>
    <t>Cost method investments, Cost</t>
  </si>
  <si>
    <t>Cost method investments, Fair Value</t>
  </si>
  <si>
    <t>Totals, Cost</t>
  </si>
  <si>
    <t>Totals, Fair Value</t>
  </si>
  <si>
    <t>Additional information regarding available-for-sale securities</t>
  </si>
  <si>
    <t>Proceeds from sales</t>
  </si>
  <si>
    <t>Gross realized gains included in earnings as a result of sales</t>
  </si>
  <si>
    <t>Net unrealized gains included in OCI, net of tax</t>
  </si>
  <si>
    <t>Net gains reclassified out of OCI into earnings, net of tax</t>
  </si>
  <si>
    <t>Maturity information for the investments in debt securities</t>
  </si>
  <si>
    <t>Amount of cost method assets for which fair value estimation deemed impracticable</t>
  </si>
  <si>
    <t>Derivative Financial Instruments (Details)</t>
  </si>
  <si>
    <t>GBP (£)</t>
  </si>
  <si>
    <t>Interest rate swap</t>
  </si>
  <si>
    <t>Cross-currency swaps</t>
  </si>
  <si>
    <t>Fixed to floating interest rate swap</t>
  </si>
  <si>
    <t>Hedges of net investments in foreign operations</t>
  </si>
  <si>
    <t>Notional value</t>
  </si>
  <si>
    <t>£ 100</t>
  </si>
  <si>
    <t>Expected to be reclassified from OCI to income</t>
  </si>
  <si>
    <t>Derivative Financial Instruments (Details 2) (USD $)</t>
  </si>
  <si>
    <t>Other current assets and Other long-term assets</t>
  </si>
  <si>
    <t>Assets</t>
  </si>
  <si>
    <t>Assets subject to master netting agreement</t>
  </si>
  <si>
    <t>Other current liabilities and Other long-term liabilities</t>
  </si>
  <si>
    <t>Liabilities</t>
  </si>
  <si>
    <t>Liabilities subject to master netting agreement</t>
  </si>
  <si>
    <t>Derivative designated as hedging instrument | Foreign exchange contracts | Other current assets and Other long-term assets</t>
  </si>
  <si>
    <t>Derivative designated as hedging instrument | Foreign exchange contracts | Other current liabilities and Other long-term liabilities</t>
  </si>
  <si>
    <t>Derivatives not designated as hedging instruments | Other current assets and Other long-term assets</t>
  </si>
  <si>
    <t>Derivatives not designated as hedging instruments | Other current liabilities and Other long-term liabilities</t>
  </si>
  <si>
    <t>Derivatives not designated as hedging instruments | Interest rate contracts | Other current assets and Other long-term assets</t>
  </si>
  <si>
    <t>Derivatives not designated as hedging instruments | Interest rate contracts | Other current liabilities and Other long-term liabilities</t>
  </si>
  <si>
    <t>Derivatives not designated as hedging instruments | Foreign exchange contracts | Other current liabilities and Other long-term liabilities</t>
  </si>
  <si>
    <t>Derivative Financial Instruments (Details 3) (USD $)</t>
  </si>
  <si>
    <t>Derivative in net investment hedging relationships</t>
  </si>
  <si>
    <t>Foreign Exchange Contracts</t>
  </si>
  <si>
    <t>Interest Rate Contracts</t>
  </si>
  <si>
    <t>Effect of Derivative Instruments of the Consolidated Statement of Operations</t>
  </si>
  <si>
    <t>Amount of gain or (loss) recognized in income</t>
  </si>
  <si>
    <t>Activity in other comprehensive income related to derivative instruments classified as net investment hedges</t>
  </si>
  <si>
    <t>Beginning Balance</t>
  </si>
  <si>
    <t>Decrease in fair value of derivative that qualifies for hedge accounting</t>
  </si>
  <si>
    <t>Ending Balance</t>
  </si>
  <si>
    <t>Fair Value Measurement (Details) (USD $)</t>
  </si>
  <si>
    <t>Carrying value and estimated fair value of financial instruments</t>
  </si>
  <si>
    <t>Carrying Value | Short-term investment securities</t>
  </si>
  <si>
    <t>Carrying Value | Long-term investment securities</t>
  </si>
  <si>
    <t>Carrying Value | Cost method investments</t>
  </si>
  <si>
    <t>Carrying Value | Derivative financial instruments</t>
  </si>
  <si>
    <t>Carrying Value | Long-term borrowings</t>
  </si>
  <si>
    <t>Fair Value | Short-term investment securities</t>
  </si>
  <si>
    <t>Fair Value | Long-term investment securities</t>
  </si>
  <si>
    <t>Fair Value | Cost method investments</t>
  </si>
  <si>
    <t>Fair Value | Derivative financial instruments</t>
  </si>
  <si>
    <t>Fair Value | Long-term borrowings</t>
  </si>
  <si>
    <t>Fair Value Measurement (Details 2) (Investment portfolio, Carrying value of the investment portfolio)</t>
  </si>
  <si>
    <t>Investment portfolio | Carrying value of the investment portfolio</t>
  </si>
  <si>
    <t>Concentration of credit risk</t>
  </si>
  <si>
    <t>Percentage of carrying value of investment portfolio represented by largest single issuer or financial institutions</t>
  </si>
  <si>
    <t>Fair Value Measurement (Details 3) (USD $)</t>
  </si>
  <si>
    <t>Recurring Basis</t>
  </si>
  <si>
    <t>Recurring Basis | Interest rate swap contracts</t>
  </si>
  <si>
    <t>Recurring Basis | Foreign currency derivative contracts</t>
  </si>
  <si>
    <t>Recurring Basis | Student loan auction rate securities</t>
  </si>
  <si>
    <t>Recurring Basis | Commercial paper</t>
  </si>
  <si>
    <t>Recurring Basis | Corporate bonds</t>
  </si>
  <si>
    <t>Recurring Basis | State and municipal obligations</t>
  </si>
  <si>
    <t>Recurring Basis | Preferred stock</t>
  </si>
  <si>
    <t>Recurring Basis | Available-for-sale securities</t>
  </si>
  <si>
    <t>Recurring Basis | Quoted prices in active markets for identical assets (Level 1)</t>
  </si>
  <si>
    <t>Recurring Basis | Quoted prices in active markets for identical assets (Level 1) | Preferred stock</t>
  </si>
  <si>
    <t>Recurring Basis | Significant other observable inputs (Level 2)</t>
  </si>
  <si>
    <t>Recurring Basis | Significant other observable inputs (Level 2) | Interest rate swap contracts</t>
  </si>
  <si>
    <t>Recurring Basis | Significant other observable inputs (Level 2) | Foreign currency derivative contracts</t>
  </si>
  <si>
    <t>Recurring Basis | Significant other observable inputs (Level 2) | Commercial paper</t>
  </si>
  <si>
    <t>Recurring Basis | Significant other observable inputs (Level 2) | Corporate bonds</t>
  </si>
  <si>
    <t>Recurring Basis | Significant other observable inputs (Level 2) | State and municipal obligations</t>
  </si>
  <si>
    <t>Recurring Basis | Significant other observable inputs (Level 2) | Available-for-sale securities</t>
  </si>
  <si>
    <t>Recurring Basis | Significant unobservable inputs (Level 3)</t>
  </si>
  <si>
    <t>Recurring Basis | Significant unobservable inputs (Level 3) | Student loan auction rate securities</t>
  </si>
  <si>
    <t>Fair Value Measurement (Details 4) (Student loan auction rate securities, USD $)</t>
  </si>
  <si>
    <t>Reconciliation of significant unobservable inputs (Level 3) used for fair value measurement</t>
  </si>
  <si>
    <t>Fair Value Measurement (Details 5) (Contingent consideration, USD $)</t>
  </si>
  <si>
    <t>Perka, Inc.</t>
  </si>
  <si>
    <t>Dec. 31, 2012</t>
  </si>
  <si>
    <t>Clover Network, Inc</t>
  </si>
  <si>
    <t>Contingent consideration payable</t>
  </si>
  <si>
    <t>Period for which merchant location assumed to be used after fiscal year</t>
  </si>
  <si>
    <t>Fair Value Measurement Using Significant Unobservable Inputs (Level 3), Contingent consideration</t>
  </si>
  <si>
    <t>Income Taxes (Details) (USD $)</t>
  </si>
  <si>
    <t>Reconciliation of the Company's effective tax rates and the statutory rates</t>
  </si>
  <si>
    <t>Effective tax rate expenses (as a percent)</t>
  </si>
  <si>
    <t>Noncontrolling interest tax expense</t>
  </si>
  <si>
    <t>Income Taxes (Details 2) (USD $)</t>
  </si>
  <si>
    <t>Income tax uncertainties</t>
  </si>
  <si>
    <t>Uncertain income tax liabilities</t>
  </si>
  <si>
    <t>Reasonably possible decrease in uncertain income tax liabilities within the next twelve months</t>
  </si>
  <si>
    <t>Subsequent Events (Details) (Subsequent event, USD $)</t>
  </si>
  <si>
    <t>1 Months Ended</t>
  </si>
  <si>
    <t>Subsequent event</t>
  </si>
  <si>
    <t>Subsequent Event</t>
  </si>
  <si>
    <t>Proceeds from sale of minority interest in noncore business</t>
  </si>
  <si>
    <t>Gain on sale of minority interest</t>
  </si>
  <si>
    <t>Supplemental Guarantor Condensed Consolidating Financial Statements (Details)</t>
  </si>
  <si>
    <t>Guarantor Subsidiaries</t>
  </si>
  <si>
    <t>12.625% Senior notes</t>
  </si>
  <si>
    <t>11.25% Senior unsecured notes due 2021</t>
  </si>
  <si>
    <t>8.875% Senior secured notes</t>
  </si>
  <si>
    <t>7.375% Senior secured notes</t>
  </si>
  <si>
    <t>6.75% senior secured notes</t>
  </si>
  <si>
    <t>8.25% senior second lien notes</t>
  </si>
  <si>
    <t>8.75%/10.00% PIK toggle senior second lien notes</t>
  </si>
  <si>
    <t>Cash interest rate (as a percent)</t>
  </si>
  <si>
    <t>PIK interest rate (as a percent)</t>
  </si>
  <si>
    <t>Ownership percentage in Guarantors</t>
  </si>
  <si>
    <t>Supplemental Guarantor Condensed Consolidating Financial Statements (Details 2) (USD $)</t>
  </si>
  <si>
    <t>First Data Corporation stockholder's (deficit) equity</t>
  </si>
  <si>
    <t>Consolidation Adjustments | As previously reported</t>
  </si>
  <si>
    <t>Reportable legal entities | FDC Parent Company</t>
  </si>
  <si>
    <t>Reportable legal entities | FDC Parent Company | As previously reported</t>
  </si>
  <si>
    <t>Reportable legal entities | Guarantor Subsidiaries</t>
  </si>
  <si>
    <t>Reportable legal entities | Guarantor Subsidiaries | As previously reported</t>
  </si>
  <si>
    <t>Reportable legal entities | Non-Guarantor Subsidiaries</t>
  </si>
  <si>
    <t>Reportable legal entities | Non-Guarantor Subsidiaries | As previously reported</t>
  </si>
  <si>
    <t>Consolidation Adjustments</t>
  </si>
  <si>
    <t>Supplemental Guarantor Condensed Consolidating Financial Statements (Details 3) (USD $)</t>
  </si>
  <si>
    <t>Supplemental Guarantor Condensed Consolidating Financial Statements (Details 4) (USD $)</t>
  </si>
  <si>
    <t>Supplemental Guarantor Condensed Consolidating Financial Statements (Details 5) (USD $)</t>
  </si>
  <si>
    <t>(Gains) charges related to other operating expenses and other income (expense)</t>
  </si>
  <si>
    <t>(Decrease) increase in cash resulting from changes in operating assets and liabilities, excluding the effects of acquisitions and dispositions</t>
  </si>
  <si>
    <t>Debt modification proceeds and related financing cos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4" fontId="19"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23"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3"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center"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right" wrapText="1"/>
    </xf>
    <xf numFmtId="4" fontId="19" fillId="0" borderId="0" xfId="0" applyNumberFormat="1" applyFont="1" applyAlignment="1">
      <alignment horizontal="right" wrapText="1"/>
    </xf>
    <xf numFmtId="4" fontId="19" fillId="33" borderId="14" xfId="0" applyNumberFormat="1" applyFont="1" applyFill="1" applyBorder="1" applyAlignment="1">
      <alignment horizontal="right" wrapText="1"/>
    </xf>
    <xf numFmtId="4" fontId="19" fillId="33" borderId="0" xfId="0" applyNumberFormat="1" applyFont="1" applyFill="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5"/>
    </xf>
    <xf numFmtId="4" fontId="19" fillId="33" borderId="10"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19" fillId="33" borderId="12" xfId="0" applyFont="1" applyFill="1" applyBorder="1" applyAlignment="1">
      <alignment horizontal="right" wrapText="1"/>
    </xf>
    <xf numFmtId="4" fontId="19" fillId="0" borderId="14" xfId="0" applyNumberFormat="1" applyFont="1" applyBorder="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0" xfId="0" applyFont="1" applyAlignment="1">
      <alignment horizontal="left" wrapText="1" indent="1"/>
    </xf>
    <xf numFmtId="0" fontId="19" fillId="0" borderId="12" xfId="0" applyFont="1" applyBorder="1" applyAlignment="1">
      <alignment horizontal="right" wrapText="1"/>
    </xf>
    <xf numFmtId="0" fontId="19" fillId="0" borderId="0" xfId="0" applyFont="1" applyAlignment="1">
      <alignment horizontal="left" wrapText="1" indent="5"/>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3"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5"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1"/>
    </xf>
    <xf numFmtId="0" fontId="24" fillId="0" borderId="0" xfId="0" applyFont="1" applyAlignment="1">
      <alignment wrapText="1"/>
    </xf>
    <xf numFmtId="0" fontId="19" fillId="0" borderId="0" xfId="0" applyFont="1" applyAlignment="1">
      <alignment vertical="top"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4"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wrapText="1"/>
    </xf>
    <xf numFmtId="4" fontId="26" fillId="33" borderId="0" xfId="0" applyNumberFormat="1" applyFont="1" applyFill="1" applyAlignment="1">
      <alignment horizontal="right" wrapText="1"/>
    </xf>
    <xf numFmtId="0" fontId="26" fillId="33" borderId="0" xfId="0" applyFont="1" applyFill="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4" fontId="19" fillId="0" borderId="12" xfId="0" applyNumberFormat="1" applyFont="1" applyBorder="1" applyAlignment="1">
      <alignment horizontal="right" wrapText="1"/>
    </xf>
    <xf numFmtId="0" fontId="19" fillId="0" borderId="11" xfId="0" applyFont="1" applyBorder="1" applyAlignment="1">
      <alignment horizontal="right" wrapText="1"/>
    </xf>
    <xf numFmtId="4" fontId="19" fillId="33" borderId="11" xfId="0" applyNumberFormat="1" applyFont="1" applyFill="1" applyBorder="1" applyAlignment="1">
      <alignment horizontal="right" wrapText="1"/>
    </xf>
    <xf numFmtId="0" fontId="19" fillId="33" borderId="0" xfId="0" applyFont="1" applyFill="1" applyAlignment="1">
      <alignment horizontal="center" vertical="top" wrapText="1"/>
    </xf>
    <xf numFmtId="0" fontId="2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9.8554687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1" t="s">
        <v>4</v>
      </c>
      <c r="C3" s="11"/>
      <c r="D3" s="11"/>
      <c r="E3" s="11"/>
      <c r="F3" s="11"/>
      <c r="G3" s="11"/>
      <c r="H3" s="11"/>
      <c r="I3" s="11"/>
    </row>
    <row r="4" spans="1:9" ht="15" customHeight="1" x14ac:dyDescent="0.25">
      <c r="A4" s="12" t="s">
        <v>173</v>
      </c>
      <c r="B4" s="11" t="s">
        <v>4</v>
      </c>
      <c r="C4" s="11"/>
      <c r="D4" s="11"/>
      <c r="E4" s="11"/>
      <c r="F4" s="11"/>
      <c r="G4" s="11"/>
      <c r="H4" s="11"/>
      <c r="I4" s="11"/>
    </row>
    <row r="5" spans="1:9" x14ac:dyDescent="0.25">
      <c r="A5" s="12"/>
      <c r="B5" s="33" t="s">
        <v>174</v>
      </c>
      <c r="C5" s="33"/>
      <c r="D5" s="33"/>
      <c r="E5" s="33"/>
      <c r="F5" s="33"/>
      <c r="G5" s="33"/>
      <c r="H5" s="33"/>
      <c r="I5" s="33"/>
    </row>
    <row r="6" spans="1:9" x14ac:dyDescent="0.25">
      <c r="A6" s="12"/>
      <c r="B6" s="34"/>
      <c r="C6" s="34"/>
      <c r="D6" s="34"/>
      <c r="E6" s="34"/>
      <c r="F6" s="34"/>
      <c r="G6" s="34"/>
      <c r="H6" s="34"/>
      <c r="I6" s="34"/>
    </row>
    <row r="7" spans="1:9" ht="25.5" customHeight="1" x14ac:dyDescent="0.25">
      <c r="A7" s="12"/>
      <c r="B7" s="34" t="s">
        <v>175</v>
      </c>
      <c r="C7" s="34"/>
      <c r="D7" s="34"/>
      <c r="E7" s="34"/>
      <c r="F7" s="34"/>
      <c r="G7" s="34"/>
      <c r="H7" s="34"/>
      <c r="I7" s="34"/>
    </row>
    <row r="8" spans="1:9" x14ac:dyDescent="0.25">
      <c r="A8" s="12"/>
      <c r="B8" s="34"/>
      <c r="C8" s="34"/>
      <c r="D8" s="34"/>
      <c r="E8" s="34"/>
      <c r="F8" s="34"/>
      <c r="G8" s="34"/>
      <c r="H8" s="34"/>
      <c r="I8" s="34"/>
    </row>
    <row r="9" spans="1:9" ht="51" customHeight="1" x14ac:dyDescent="0.25">
      <c r="A9" s="12"/>
      <c r="B9" s="34" t="s">
        <v>176</v>
      </c>
      <c r="C9" s="34"/>
      <c r="D9" s="34"/>
      <c r="E9" s="34"/>
      <c r="F9" s="34"/>
      <c r="G9" s="34"/>
      <c r="H9" s="34"/>
      <c r="I9" s="34"/>
    </row>
    <row r="10" spans="1:9" x14ac:dyDescent="0.25">
      <c r="A10" s="12"/>
      <c r="B10" s="34"/>
      <c r="C10" s="34"/>
      <c r="D10" s="34"/>
      <c r="E10" s="34"/>
      <c r="F10" s="34"/>
      <c r="G10" s="34"/>
      <c r="H10" s="34"/>
      <c r="I10" s="34"/>
    </row>
    <row r="11" spans="1:9" x14ac:dyDescent="0.25">
      <c r="A11" s="12"/>
      <c r="B11" s="33" t="s">
        <v>177</v>
      </c>
      <c r="C11" s="33"/>
      <c r="D11" s="33"/>
      <c r="E11" s="33"/>
      <c r="F11" s="33"/>
      <c r="G11" s="33"/>
      <c r="H11" s="33"/>
      <c r="I11" s="33"/>
    </row>
    <row r="12" spans="1:9" x14ac:dyDescent="0.25">
      <c r="A12" s="12"/>
      <c r="B12" s="34"/>
      <c r="C12" s="34"/>
      <c r="D12" s="34"/>
      <c r="E12" s="34"/>
      <c r="F12" s="34"/>
      <c r="G12" s="34"/>
      <c r="H12" s="34"/>
      <c r="I12" s="34"/>
    </row>
    <row r="13" spans="1:9" ht="25.5" customHeight="1" x14ac:dyDescent="0.25">
      <c r="A13" s="12"/>
      <c r="B13" s="34" t="s">
        <v>178</v>
      </c>
      <c r="C13" s="34"/>
      <c r="D13" s="34"/>
      <c r="E13" s="34"/>
      <c r="F13" s="34"/>
      <c r="G13" s="34"/>
      <c r="H13" s="34"/>
      <c r="I13" s="34"/>
    </row>
    <row r="14" spans="1:9" x14ac:dyDescent="0.25">
      <c r="A14" s="12"/>
      <c r="B14" s="34"/>
      <c r="C14" s="34"/>
      <c r="D14" s="34"/>
      <c r="E14" s="34"/>
      <c r="F14" s="34"/>
      <c r="G14" s="34"/>
      <c r="H14" s="34"/>
      <c r="I14" s="34"/>
    </row>
    <row r="15" spans="1:9" x14ac:dyDescent="0.25">
      <c r="A15" s="12"/>
      <c r="B15" s="33" t="s">
        <v>179</v>
      </c>
      <c r="C15" s="33"/>
      <c r="D15" s="33"/>
      <c r="E15" s="33"/>
      <c r="F15" s="33"/>
      <c r="G15" s="33"/>
      <c r="H15" s="33"/>
      <c r="I15" s="33"/>
    </row>
    <row r="16" spans="1:9" x14ac:dyDescent="0.25">
      <c r="A16" s="12"/>
      <c r="B16" s="34"/>
      <c r="C16" s="34"/>
      <c r="D16" s="34"/>
      <c r="E16" s="34"/>
      <c r="F16" s="34"/>
      <c r="G16" s="34"/>
      <c r="H16" s="34"/>
      <c r="I16" s="34"/>
    </row>
    <row r="17" spans="1:9" ht="38.25" customHeight="1" x14ac:dyDescent="0.25">
      <c r="A17" s="12"/>
      <c r="B17" s="34" t="s">
        <v>180</v>
      </c>
      <c r="C17" s="34"/>
      <c r="D17" s="34"/>
      <c r="E17" s="34"/>
      <c r="F17" s="34"/>
      <c r="G17" s="34"/>
      <c r="H17" s="34"/>
      <c r="I17" s="34"/>
    </row>
    <row r="18" spans="1:9" x14ac:dyDescent="0.25">
      <c r="A18" s="12"/>
      <c r="B18" s="34"/>
      <c r="C18" s="34"/>
      <c r="D18" s="34"/>
      <c r="E18" s="34"/>
      <c r="F18" s="34"/>
      <c r="G18" s="34"/>
      <c r="H18" s="34"/>
      <c r="I18" s="34"/>
    </row>
    <row r="19" spans="1:9" x14ac:dyDescent="0.25">
      <c r="A19" s="12"/>
      <c r="B19" s="27"/>
      <c r="C19" s="28"/>
      <c r="D19" s="29" t="s">
        <v>181</v>
      </c>
      <c r="E19" s="29"/>
      <c r="F19" s="29"/>
      <c r="G19" s="29"/>
      <c r="H19" s="29"/>
      <c r="I19" s="28"/>
    </row>
    <row r="20" spans="1:9" ht="15.75" thickBot="1" x14ac:dyDescent="0.3">
      <c r="A20" s="12"/>
      <c r="B20" s="27"/>
      <c r="C20" s="28"/>
      <c r="D20" s="30" t="s">
        <v>182</v>
      </c>
      <c r="E20" s="30"/>
      <c r="F20" s="30"/>
      <c r="G20" s="30"/>
      <c r="H20" s="30"/>
      <c r="I20" s="28"/>
    </row>
    <row r="21" spans="1:9" ht="15.75" thickBot="1" x14ac:dyDescent="0.3">
      <c r="A21" s="12"/>
      <c r="B21" s="20" t="s">
        <v>183</v>
      </c>
      <c r="C21" s="17"/>
      <c r="D21" s="31">
        <v>2014</v>
      </c>
      <c r="E21" s="31"/>
      <c r="F21" s="17"/>
      <c r="G21" s="31">
        <v>2013</v>
      </c>
      <c r="H21" s="31"/>
      <c r="I21" s="17"/>
    </row>
    <row r="22" spans="1:9" ht="25.5" x14ac:dyDescent="0.25">
      <c r="A22" s="12"/>
      <c r="B22" s="21" t="s">
        <v>184</v>
      </c>
      <c r="C22" s="22"/>
      <c r="D22" s="23" t="s">
        <v>185</v>
      </c>
      <c r="E22" s="24">
        <v>11</v>
      </c>
      <c r="F22" s="22"/>
      <c r="G22" s="23" t="s">
        <v>185</v>
      </c>
      <c r="H22" s="24">
        <v>10.199999999999999</v>
      </c>
      <c r="I22" s="22"/>
    </row>
    <row r="23" spans="1:9" ht="25.5" x14ac:dyDescent="0.25">
      <c r="A23" s="12"/>
      <c r="B23" s="25" t="s">
        <v>186</v>
      </c>
      <c r="C23" s="16"/>
      <c r="D23" s="15" t="s">
        <v>185</v>
      </c>
      <c r="E23" s="26">
        <v>15.9</v>
      </c>
      <c r="F23" s="16"/>
      <c r="G23" s="15" t="s">
        <v>185</v>
      </c>
      <c r="H23" s="26">
        <v>19.7</v>
      </c>
      <c r="I23" s="16"/>
    </row>
    <row r="24" spans="1:9" x14ac:dyDescent="0.25">
      <c r="A24" s="12"/>
      <c r="B24" s="34"/>
      <c r="C24" s="34"/>
      <c r="D24" s="34"/>
      <c r="E24" s="34"/>
      <c r="F24" s="34"/>
      <c r="G24" s="34"/>
      <c r="H24" s="34"/>
      <c r="I24" s="34"/>
    </row>
    <row r="25" spans="1:9" x14ac:dyDescent="0.25">
      <c r="A25" s="12"/>
      <c r="B25" s="33" t="s">
        <v>187</v>
      </c>
      <c r="C25" s="33"/>
      <c r="D25" s="33"/>
      <c r="E25" s="33"/>
      <c r="F25" s="33"/>
      <c r="G25" s="33"/>
      <c r="H25" s="33"/>
      <c r="I25" s="33"/>
    </row>
    <row r="26" spans="1:9" x14ac:dyDescent="0.25">
      <c r="A26" s="12"/>
      <c r="B26" s="34"/>
      <c r="C26" s="34"/>
      <c r="D26" s="34"/>
      <c r="E26" s="34"/>
      <c r="F26" s="34"/>
      <c r="G26" s="34"/>
      <c r="H26" s="34"/>
      <c r="I26" s="34"/>
    </row>
    <row r="27" spans="1:9" ht="51" customHeight="1" x14ac:dyDescent="0.25">
      <c r="A27" s="12"/>
      <c r="B27" s="34" t="s">
        <v>188</v>
      </c>
      <c r="C27" s="34"/>
      <c r="D27" s="34"/>
      <c r="E27" s="34"/>
      <c r="F27" s="34"/>
      <c r="G27" s="34"/>
      <c r="H27" s="34"/>
      <c r="I27" s="34"/>
    </row>
    <row r="28" spans="1:9" x14ac:dyDescent="0.25">
      <c r="A28" s="12"/>
      <c r="B28" s="34"/>
      <c r="C28" s="34"/>
      <c r="D28" s="34"/>
      <c r="E28" s="34"/>
      <c r="F28" s="34"/>
      <c r="G28" s="34"/>
      <c r="H28" s="34"/>
      <c r="I28" s="34"/>
    </row>
    <row r="29" spans="1:9" x14ac:dyDescent="0.25">
      <c r="A29" s="12"/>
      <c r="B29" s="27"/>
      <c r="C29" s="28"/>
      <c r="D29" s="29" t="s">
        <v>181</v>
      </c>
      <c r="E29" s="29"/>
      <c r="F29" s="29"/>
      <c r="G29" s="29"/>
      <c r="H29" s="29"/>
      <c r="I29" s="28"/>
    </row>
    <row r="30" spans="1:9" ht="15.75" thickBot="1" x14ac:dyDescent="0.3">
      <c r="A30" s="12"/>
      <c r="B30" s="27"/>
      <c r="C30" s="28"/>
      <c r="D30" s="30" t="s">
        <v>182</v>
      </c>
      <c r="E30" s="30"/>
      <c r="F30" s="30"/>
      <c r="G30" s="30"/>
      <c r="H30" s="30"/>
      <c r="I30" s="28"/>
    </row>
    <row r="31" spans="1:9" ht="15.75" thickBot="1" x14ac:dyDescent="0.3">
      <c r="A31" s="12"/>
      <c r="B31" s="20" t="s">
        <v>183</v>
      </c>
      <c r="C31" s="17"/>
      <c r="D31" s="31">
        <v>2014</v>
      </c>
      <c r="E31" s="31"/>
      <c r="F31" s="17"/>
      <c r="G31" s="31">
        <v>2013</v>
      </c>
      <c r="H31" s="31"/>
      <c r="I31" s="17"/>
    </row>
    <row r="32" spans="1:9" x14ac:dyDescent="0.25">
      <c r="A32" s="12"/>
      <c r="B32" s="21" t="s">
        <v>189</v>
      </c>
      <c r="C32" s="22"/>
      <c r="D32" s="23" t="s">
        <v>185</v>
      </c>
      <c r="E32" s="32">
        <v>4721.2</v>
      </c>
      <c r="F32" s="22"/>
      <c r="G32" s="23" t="s">
        <v>185</v>
      </c>
      <c r="H32" s="32">
        <v>4510.6000000000004</v>
      </c>
      <c r="I32" s="22"/>
    </row>
    <row r="33" spans="1:9" x14ac:dyDescent="0.25">
      <c r="A33" s="12"/>
      <c r="B33" s="25" t="s">
        <v>190</v>
      </c>
      <c r="C33" s="16"/>
      <c r="D33" s="15" t="s">
        <v>185</v>
      </c>
      <c r="E33" s="26">
        <v>719.2</v>
      </c>
      <c r="F33" s="16"/>
      <c r="G33" s="15" t="s">
        <v>185</v>
      </c>
      <c r="H33" s="26">
        <v>697.2</v>
      </c>
      <c r="I33" s="16"/>
    </row>
  </sheetData>
  <mergeCells count="39">
    <mergeCell ref="B26:I26"/>
    <mergeCell ref="B27:I27"/>
    <mergeCell ref="B28:I28"/>
    <mergeCell ref="B15:I15"/>
    <mergeCell ref="B16:I16"/>
    <mergeCell ref="B17:I17"/>
    <mergeCell ref="B18:I18"/>
    <mergeCell ref="B24:I24"/>
    <mergeCell ref="B25:I25"/>
    <mergeCell ref="B9:I9"/>
    <mergeCell ref="B10:I10"/>
    <mergeCell ref="B11:I11"/>
    <mergeCell ref="B12:I12"/>
    <mergeCell ref="B13:I13"/>
    <mergeCell ref="B14:I14"/>
    <mergeCell ref="A1:A2"/>
    <mergeCell ref="B1:I1"/>
    <mergeCell ref="B2:I2"/>
    <mergeCell ref="B3:I3"/>
    <mergeCell ref="A4:A33"/>
    <mergeCell ref="B4:I4"/>
    <mergeCell ref="B5:I5"/>
    <mergeCell ref="B6:I6"/>
    <mergeCell ref="B7:I7"/>
    <mergeCell ref="B8:I8"/>
    <mergeCell ref="B29:B30"/>
    <mergeCell ref="C29:C30"/>
    <mergeCell ref="D29:H29"/>
    <mergeCell ref="D30:H30"/>
    <mergeCell ref="I29:I30"/>
    <mergeCell ref="D31:E31"/>
    <mergeCell ref="G31:H31"/>
    <mergeCell ref="B19:B20"/>
    <mergeCell ref="C19:C20"/>
    <mergeCell ref="D19:H19"/>
    <mergeCell ref="D20:H20"/>
    <mergeCell ref="I19:I20"/>
    <mergeCell ref="D21:E21"/>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42578125" bestFit="1" customWidth="1"/>
    <col min="2" max="3" width="36.5703125" customWidth="1"/>
    <col min="4" max="4" width="8.7109375" customWidth="1"/>
    <col min="5" max="5" width="16.5703125" customWidth="1"/>
    <col min="6" max="6" width="7.28515625" customWidth="1"/>
    <col min="7" max="7" width="8.7109375" customWidth="1"/>
    <col min="8" max="8" width="16.5703125" customWidth="1"/>
    <col min="9" max="9" width="7.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1" t="s">
        <v>4</v>
      </c>
      <c r="C3" s="11"/>
      <c r="D3" s="11"/>
      <c r="E3" s="11"/>
      <c r="F3" s="11"/>
      <c r="G3" s="11"/>
      <c r="H3" s="11"/>
      <c r="I3" s="11"/>
    </row>
    <row r="4" spans="1:9" ht="15" customHeight="1" x14ac:dyDescent="0.25">
      <c r="A4" s="12" t="s">
        <v>191</v>
      </c>
      <c r="B4" s="11" t="s">
        <v>4</v>
      </c>
      <c r="C4" s="11"/>
      <c r="D4" s="11"/>
      <c r="E4" s="11"/>
      <c r="F4" s="11"/>
      <c r="G4" s="11"/>
      <c r="H4" s="11"/>
      <c r="I4" s="11"/>
    </row>
    <row r="5" spans="1:9" x14ac:dyDescent="0.25">
      <c r="A5" s="12"/>
      <c r="B5" s="33" t="s">
        <v>192</v>
      </c>
      <c r="C5" s="33"/>
      <c r="D5" s="33"/>
      <c r="E5" s="33"/>
      <c r="F5" s="33"/>
      <c r="G5" s="33"/>
      <c r="H5" s="33"/>
      <c r="I5" s="33"/>
    </row>
    <row r="6" spans="1:9" x14ac:dyDescent="0.25">
      <c r="A6" s="12"/>
      <c r="B6" s="34"/>
      <c r="C6" s="34"/>
      <c r="D6" s="34"/>
      <c r="E6" s="34"/>
      <c r="F6" s="34"/>
      <c r="G6" s="34"/>
      <c r="H6" s="34"/>
      <c r="I6" s="34"/>
    </row>
    <row r="7" spans="1:9" x14ac:dyDescent="0.25">
      <c r="A7" s="12"/>
      <c r="B7" s="33" t="s">
        <v>193</v>
      </c>
      <c r="C7" s="33"/>
      <c r="D7" s="33"/>
      <c r="E7" s="33"/>
      <c r="F7" s="33"/>
      <c r="G7" s="33"/>
      <c r="H7" s="33"/>
      <c r="I7" s="33"/>
    </row>
    <row r="8" spans="1:9" x14ac:dyDescent="0.25">
      <c r="A8" s="12"/>
      <c r="B8" s="34"/>
      <c r="C8" s="34"/>
      <c r="D8" s="34"/>
      <c r="E8" s="34"/>
      <c r="F8" s="34"/>
      <c r="G8" s="34"/>
      <c r="H8" s="34"/>
      <c r="I8" s="34"/>
    </row>
    <row r="9" spans="1:9" x14ac:dyDescent="0.25">
      <c r="A9" s="12"/>
      <c r="B9" s="34" t="s">
        <v>194</v>
      </c>
      <c r="C9" s="34"/>
      <c r="D9" s="34"/>
      <c r="E9" s="34"/>
      <c r="F9" s="34"/>
      <c r="G9" s="34"/>
      <c r="H9" s="34"/>
      <c r="I9" s="34"/>
    </row>
    <row r="10" spans="1:9" x14ac:dyDescent="0.25">
      <c r="A10" s="12"/>
      <c r="B10" s="34"/>
      <c r="C10" s="34"/>
      <c r="D10" s="34"/>
      <c r="E10" s="34"/>
      <c r="F10" s="34"/>
      <c r="G10" s="34"/>
      <c r="H10" s="34"/>
      <c r="I10" s="34"/>
    </row>
    <row r="11" spans="1:9" x14ac:dyDescent="0.25">
      <c r="A11" s="12"/>
      <c r="B11" s="27"/>
      <c r="C11" s="28"/>
      <c r="D11" s="29" t="s">
        <v>181</v>
      </c>
      <c r="E11" s="29"/>
      <c r="F11" s="29"/>
      <c r="G11" s="29"/>
      <c r="H11" s="29"/>
      <c r="I11" s="28"/>
    </row>
    <row r="12" spans="1:9" ht="15.75" thickBot="1" x14ac:dyDescent="0.3">
      <c r="A12" s="12"/>
      <c r="B12" s="27"/>
      <c r="C12" s="28"/>
      <c r="D12" s="30" t="s">
        <v>182</v>
      </c>
      <c r="E12" s="30"/>
      <c r="F12" s="30"/>
      <c r="G12" s="30"/>
      <c r="H12" s="30"/>
      <c r="I12" s="28"/>
    </row>
    <row r="13" spans="1:9" ht="15.75" thickBot="1" x14ac:dyDescent="0.3">
      <c r="A13" s="12"/>
      <c r="B13" s="20" t="s">
        <v>183</v>
      </c>
      <c r="C13" s="17"/>
      <c r="D13" s="31">
        <v>2014</v>
      </c>
      <c r="E13" s="31"/>
      <c r="F13" s="17"/>
      <c r="G13" s="31">
        <v>2013</v>
      </c>
      <c r="H13" s="31"/>
      <c r="I13" s="17"/>
    </row>
    <row r="14" spans="1:9" x14ac:dyDescent="0.25">
      <c r="A14" s="12"/>
      <c r="B14" s="35" t="s">
        <v>195</v>
      </c>
      <c r="C14" s="22"/>
      <c r="D14" s="23" t="s">
        <v>185</v>
      </c>
      <c r="E14" s="24" t="s">
        <v>196</v>
      </c>
      <c r="F14" s="22"/>
      <c r="G14" s="23" t="s">
        <v>185</v>
      </c>
      <c r="H14" s="24">
        <v>1.2</v>
      </c>
      <c r="I14" s="22"/>
    </row>
    <row r="15" spans="1:9" x14ac:dyDescent="0.25">
      <c r="A15" s="12"/>
      <c r="B15" s="36" t="s">
        <v>197</v>
      </c>
      <c r="C15" s="16"/>
      <c r="D15" s="40">
        <v>3.3</v>
      </c>
      <c r="E15" s="40"/>
      <c r="F15" s="16"/>
      <c r="G15" s="40">
        <v>3.8</v>
      </c>
      <c r="H15" s="40"/>
      <c r="I15" s="16"/>
    </row>
    <row r="16" spans="1:9" ht="15.75" thickBot="1" x14ac:dyDescent="0.3">
      <c r="A16" s="12"/>
      <c r="B16" s="35" t="s">
        <v>198</v>
      </c>
      <c r="C16" s="22"/>
      <c r="D16" s="41" t="s">
        <v>199</v>
      </c>
      <c r="E16" s="41"/>
      <c r="F16" s="23" t="s">
        <v>200</v>
      </c>
      <c r="G16" s="41" t="s">
        <v>201</v>
      </c>
      <c r="H16" s="41"/>
      <c r="I16" s="23" t="s">
        <v>200</v>
      </c>
    </row>
    <row r="17" spans="1:9" ht="15.75" thickBot="1" x14ac:dyDescent="0.3">
      <c r="A17" s="12"/>
      <c r="B17" s="36" t="s">
        <v>48</v>
      </c>
      <c r="C17" s="16"/>
      <c r="D17" s="38" t="s">
        <v>185</v>
      </c>
      <c r="E17" s="39">
        <v>0.9</v>
      </c>
      <c r="F17" s="16"/>
      <c r="G17" s="38" t="s">
        <v>185</v>
      </c>
      <c r="H17" s="39">
        <v>0.3</v>
      </c>
      <c r="I17" s="16"/>
    </row>
    <row r="18" spans="1:9" ht="15.75" thickTop="1" x14ac:dyDescent="0.25">
      <c r="A18" s="12"/>
      <c r="B18" s="43"/>
      <c r="C18" s="43"/>
      <c r="D18" s="43"/>
      <c r="E18" s="43"/>
      <c r="F18" s="43"/>
      <c r="G18" s="43"/>
      <c r="H18" s="43"/>
      <c r="I18" s="43"/>
    </row>
    <row r="19" spans="1:9" x14ac:dyDescent="0.25">
      <c r="A19" s="12"/>
      <c r="B19" s="33" t="s">
        <v>202</v>
      </c>
      <c r="C19" s="33"/>
      <c r="D19" s="33"/>
      <c r="E19" s="33"/>
      <c r="F19" s="33"/>
      <c r="G19" s="33"/>
      <c r="H19" s="33"/>
      <c r="I19" s="33"/>
    </row>
    <row r="20" spans="1:9" x14ac:dyDescent="0.25">
      <c r="A20" s="12"/>
      <c r="B20" s="34"/>
      <c r="C20" s="34"/>
      <c r="D20" s="34"/>
      <c r="E20" s="34"/>
      <c r="F20" s="34"/>
      <c r="G20" s="34"/>
      <c r="H20" s="34"/>
      <c r="I20" s="34"/>
    </row>
    <row r="21" spans="1:9" ht="25.5" customHeight="1" x14ac:dyDescent="0.25">
      <c r="A21" s="12"/>
      <c r="B21" s="33" t="s">
        <v>203</v>
      </c>
      <c r="C21" s="33"/>
      <c r="D21" s="33"/>
      <c r="E21" s="33"/>
      <c r="F21" s="33"/>
      <c r="G21" s="33"/>
      <c r="H21" s="33"/>
      <c r="I21" s="33"/>
    </row>
    <row r="22" spans="1:9" x14ac:dyDescent="0.25">
      <c r="A22" s="12"/>
      <c r="B22" s="34"/>
      <c r="C22" s="34"/>
      <c r="D22" s="34"/>
      <c r="E22" s="34"/>
      <c r="F22" s="34"/>
      <c r="G22" s="34"/>
      <c r="H22" s="34"/>
      <c r="I22" s="34"/>
    </row>
    <row r="23" spans="1:9" x14ac:dyDescent="0.25">
      <c r="A23" s="12"/>
      <c r="B23" s="34" t="s">
        <v>204</v>
      </c>
      <c r="C23" s="34"/>
      <c r="D23" s="34"/>
      <c r="E23" s="34"/>
      <c r="F23" s="34"/>
      <c r="G23" s="34"/>
      <c r="H23" s="34"/>
      <c r="I23" s="34"/>
    </row>
    <row r="24" spans="1:9" x14ac:dyDescent="0.25">
      <c r="A24" s="12"/>
      <c r="B24" s="34"/>
      <c r="C24" s="34"/>
      <c r="D24" s="34"/>
      <c r="E24" s="34"/>
      <c r="F24" s="34"/>
      <c r="G24" s="34"/>
      <c r="H24" s="34"/>
      <c r="I24" s="34"/>
    </row>
    <row r="25" spans="1:9" x14ac:dyDescent="0.25">
      <c r="A25" s="12"/>
      <c r="B25" s="34" t="s">
        <v>205</v>
      </c>
      <c r="C25" s="34"/>
      <c r="D25" s="34"/>
      <c r="E25" s="34"/>
      <c r="F25" s="34"/>
      <c r="G25" s="34"/>
      <c r="H25" s="34"/>
      <c r="I25" s="34"/>
    </row>
  </sheetData>
  <mergeCells count="31">
    <mergeCell ref="B24:I24"/>
    <mergeCell ref="B25:I25"/>
    <mergeCell ref="B18:I18"/>
    <mergeCell ref="B19:I19"/>
    <mergeCell ref="B20:I20"/>
    <mergeCell ref="B21:I21"/>
    <mergeCell ref="B22:I22"/>
    <mergeCell ref="B23:I23"/>
    <mergeCell ref="B5:I5"/>
    <mergeCell ref="B6:I6"/>
    <mergeCell ref="B7:I7"/>
    <mergeCell ref="B8:I8"/>
    <mergeCell ref="B9:I9"/>
    <mergeCell ref="B10:I10"/>
    <mergeCell ref="D15:E15"/>
    <mergeCell ref="G15:H15"/>
    <mergeCell ref="D16:E16"/>
    <mergeCell ref="G16:H16"/>
    <mergeCell ref="A1:A2"/>
    <mergeCell ref="B1:I1"/>
    <mergeCell ref="B2:I2"/>
    <mergeCell ref="B3:I3"/>
    <mergeCell ref="A4:A25"/>
    <mergeCell ref="B4:I4"/>
    <mergeCell ref="B11:B12"/>
    <mergeCell ref="C11:C12"/>
    <mergeCell ref="D11:H11"/>
    <mergeCell ref="D12:H12"/>
    <mergeCell ref="I11:I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12.85546875" bestFit="1" customWidth="1"/>
    <col min="2" max="2" width="36.5703125" customWidth="1"/>
    <col min="3" max="3" width="31.140625" customWidth="1"/>
    <col min="4" max="4" width="36" customWidth="1"/>
    <col min="5" max="5" width="15" customWidth="1"/>
    <col min="6" max="6" width="6.28515625" customWidth="1"/>
    <col min="7" max="7" width="12.5703125" customWidth="1"/>
    <col min="8" max="8" width="5.28515625" customWidth="1"/>
    <col min="9" max="9" width="6.28515625" customWidth="1"/>
    <col min="10" max="10" width="12.5703125" customWidth="1"/>
    <col min="11" max="11" width="5.28515625" customWidth="1"/>
    <col min="12" max="12" width="6.28515625" customWidth="1"/>
    <col min="13" max="13" width="12.5703125" customWidth="1"/>
    <col min="14" max="14" width="5.28515625" customWidth="1"/>
    <col min="15" max="15" width="6.28515625" customWidth="1"/>
    <col min="16" max="16" width="15.5703125" customWidth="1"/>
    <col min="17" max="17" width="5.28515625" customWidth="1"/>
    <col min="18" max="18" width="6.28515625" customWidth="1"/>
    <col min="19" max="19" width="15.5703125" customWidth="1"/>
    <col min="20" max="20" width="5.28515625" customWidth="1"/>
  </cols>
  <sheetData>
    <row r="1" spans="1:20" ht="15" customHeight="1" x14ac:dyDescent="0.25">
      <c r="A1" s="7" t="s">
        <v>2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6</v>
      </c>
      <c r="B3" s="11" t="s">
        <v>4</v>
      </c>
      <c r="C3" s="11"/>
      <c r="D3" s="11"/>
      <c r="E3" s="11"/>
      <c r="F3" s="11"/>
      <c r="G3" s="11"/>
      <c r="H3" s="11"/>
      <c r="I3" s="11"/>
      <c r="J3" s="11"/>
      <c r="K3" s="11"/>
      <c r="L3" s="11"/>
      <c r="M3" s="11"/>
      <c r="N3" s="11"/>
      <c r="O3" s="11"/>
      <c r="P3" s="11"/>
      <c r="Q3" s="11"/>
      <c r="R3" s="11"/>
      <c r="S3" s="11"/>
      <c r="T3" s="11"/>
    </row>
    <row r="4" spans="1:20" ht="15" customHeight="1" x14ac:dyDescent="0.25">
      <c r="A4" s="12" t="s">
        <v>206</v>
      </c>
      <c r="B4" s="11" t="s">
        <v>4</v>
      </c>
      <c r="C4" s="11"/>
      <c r="D4" s="11"/>
      <c r="E4" s="11"/>
      <c r="F4" s="11"/>
      <c r="G4" s="11"/>
      <c r="H4" s="11"/>
      <c r="I4" s="11"/>
      <c r="J4" s="11"/>
      <c r="K4" s="11"/>
      <c r="L4" s="11"/>
      <c r="M4" s="11"/>
      <c r="N4" s="11"/>
      <c r="O4" s="11"/>
      <c r="P4" s="11"/>
      <c r="Q4" s="11"/>
      <c r="R4" s="11"/>
      <c r="S4" s="11"/>
      <c r="T4" s="11"/>
    </row>
    <row r="5" spans="1:20" x14ac:dyDescent="0.25">
      <c r="A5" s="12"/>
      <c r="B5" s="33" t="s">
        <v>207</v>
      </c>
      <c r="C5" s="33"/>
      <c r="D5" s="33"/>
      <c r="E5" s="33"/>
      <c r="F5" s="33"/>
      <c r="G5" s="33"/>
      <c r="H5" s="33"/>
      <c r="I5" s="33"/>
      <c r="J5" s="33"/>
      <c r="K5" s="33"/>
      <c r="L5" s="33"/>
      <c r="M5" s="33"/>
      <c r="N5" s="33"/>
      <c r="O5" s="33"/>
      <c r="P5" s="33"/>
      <c r="Q5" s="33"/>
      <c r="R5" s="33"/>
      <c r="S5" s="33"/>
      <c r="T5" s="33"/>
    </row>
    <row r="6" spans="1:20" x14ac:dyDescent="0.25">
      <c r="A6" s="12"/>
      <c r="B6" s="34"/>
      <c r="C6" s="34"/>
      <c r="D6" s="34"/>
      <c r="E6" s="34"/>
      <c r="F6" s="34"/>
      <c r="G6" s="34"/>
      <c r="H6" s="34"/>
      <c r="I6" s="34"/>
      <c r="J6" s="34"/>
      <c r="K6" s="34"/>
      <c r="L6" s="34"/>
      <c r="M6" s="34"/>
      <c r="N6" s="34"/>
      <c r="O6" s="34"/>
      <c r="P6" s="34"/>
      <c r="Q6" s="34"/>
      <c r="R6" s="34"/>
      <c r="S6" s="34"/>
      <c r="T6" s="34"/>
    </row>
    <row r="7" spans="1:20" x14ac:dyDescent="0.25">
      <c r="A7" s="12"/>
      <c r="B7" s="33" t="s">
        <v>208</v>
      </c>
      <c r="C7" s="33"/>
      <c r="D7" s="33"/>
      <c r="E7" s="33"/>
      <c r="F7" s="33"/>
      <c r="G7" s="33"/>
      <c r="H7" s="33"/>
      <c r="I7" s="33"/>
      <c r="J7" s="33"/>
      <c r="K7" s="33"/>
      <c r="L7" s="33"/>
      <c r="M7" s="33"/>
      <c r="N7" s="33"/>
      <c r="O7" s="33"/>
      <c r="P7" s="33"/>
      <c r="Q7" s="33"/>
      <c r="R7" s="33"/>
      <c r="S7" s="33"/>
      <c r="T7" s="33"/>
    </row>
    <row r="8" spans="1:20" x14ac:dyDescent="0.25">
      <c r="A8" s="12"/>
      <c r="B8" s="34"/>
      <c r="C8" s="34"/>
      <c r="D8" s="34"/>
      <c r="E8" s="34"/>
      <c r="F8" s="34"/>
      <c r="G8" s="34"/>
      <c r="H8" s="34"/>
      <c r="I8" s="34"/>
      <c r="J8" s="34"/>
      <c r="K8" s="34"/>
      <c r="L8" s="34"/>
      <c r="M8" s="34"/>
      <c r="N8" s="34"/>
      <c r="O8" s="34"/>
      <c r="P8" s="34"/>
      <c r="Q8" s="34"/>
      <c r="R8" s="34"/>
      <c r="S8" s="34"/>
      <c r="T8" s="34"/>
    </row>
    <row r="9" spans="1:20" ht="25.5" customHeight="1" x14ac:dyDescent="0.25">
      <c r="A9" s="12"/>
      <c r="B9" s="34" t="s">
        <v>209</v>
      </c>
      <c r="C9" s="34"/>
      <c r="D9" s="34"/>
      <c r="E9" s="34"/>
      <c r="F9" s="34"/>
      <c r="G9" s="34"/>
      <c r="H9" s="34"/>
      <c r="I9" s="34"/>
      <c r="J9" s="34"/>
      <c r="K9" s="34"/>
      <c r="L9" s="34"/>
      <c r="M9" s="34"/>
      <c r="N9" s="34"/>
      <c r="O9" s="34"/>
      <c r="P9" s="34"/>
      <c r="Q9" s="34"/>
      <c r="R9" s="34"/>
      <c r="S9" s="34"/>
      <c r="T9" s="34"/>
    </row>
    <row r="10" spans="1:20" x14ac:dyDescent="0.25">
      <c r="A10" s="12"/>
      <c r="B10" s="34"/>
      <c r="C10" s="34"/>
      <c r="D10" s="34"/>
      <c r="E10" s="34"/>
      <c r="F10" s="34"/>
      <c r="G10" s="34"/>
      <c r="H10" s="34"/>
      <c r="I10" s="34"/>
      <c r="J10" s="34"/>
      <c r="K10" s="34"/>
      <c r="L10" s="34"/>
      <c r="M10" s="34"/>
      <c r="N10" s="34"/>
      <c r="O10" s="34"/>
      <c r="P10" s="34"/>
      <c r="Q10" s="34"/>
      <c r="R10" s="34"/>
      <c r="S10" s="34"/>
      <c r="T10" s="34"/>
    </row>
    <row r="11" spans="1:20" x14ac:dyDescent="0.25">
      <c r="A11" s="12"/>
      <c r="B11" s="34" t="s">
        <v>210</v>
      </c>
      <c r="C11" s="34"/>
      <c r="D11" s="34"/>
      <c r="E11" s="34"/>
      <c r="F11" s="34"/>
      <c r="G11" s="34"/>
      <c r="H11" s="34"/>
      <c r="I11" s="34"/>
      <c r="J11" s="34"/>
      <c r="K11" s="34"/>
      <c r="L11" s="34"/>
      <c r="M11" s="34"/>
      <c r="N11" s="34"/>
      <c r="O11" s="34"/>
      <c r="P11" s="34"/>
      <c r="Q11" s="34"/>
      <c r="R11" s="34"/>
      <c r="S11" s="34"/>
      <c r="T11" s="34"/>
    </row>
    <row r="12" spans="1:20" x14ac:dyDescent="0.25">
      <c r="A12" s="12"/>
      <c r="B12" s="34"/>
      <c r="C12" s="34"/>
      <c r="D12" s="34"/>
      <c r="E12" s="34"/>
      <c r="F12" s="34"/>
      <c r="G12" s="34"/>
      <c r="H12" s="34"/>
      <c r="I12" s="34"/>
      <c r="J12" s="34"/>
      <c r="K12" s="34"/>
      <c r="L12" s="34"/>
      <c r="M12" s="34"/>
      <c r="N12" s="34"/>
      <c r="O12" s="34"/>
      <c r="P12" s="34"/>
      <c r="Q12" s="34"/>
      <c r="R12" s="34"/>
      <c r="S12" s="34"/>
      <c r="T12" s="34"/>
    </row>
    <row r="13" spans="1:20" ht="15.75" thickBot="1" x14ac:dyDescent="0.3">
      <c r="A13" s="12"/>
      <c r="B13" s="16"/>
      <c r="C13" s="17"/>
      <c r="D13" s="17"/>
      <c r="E13" s="17"/>
      <c r="F13" s="30" t="s">
        <v>211</v>
      </c>
      <c r="G13" s="30"/>
      <c r="H13" s="30"/>
      <c r="I13" s="30"/>
      <c r="J13" s="30"/>
      <c r="K13" s="30"/>
      <c r="L13" s="30"/>
      <c r="M13" s="30"/>
      <c r="N13" s="30"/>
      <c r="O13" s="30"/>
      <c r="P13" s="30"/>
      <c r="Q13" s="30"/>
      <c r="R13" s="30"/>
      <c r="S13" s="30"/>
      <c r="T13" s="17"/>
    </row>
    <row r="14" spans="1:20" x14ac:dyDescent="0.25">
      <c r="A14" s="12"/>
      <c r="B14" s="54" t="s">
        <v>183</v>
      </c>
      <c r="C14" s="28"/>
      <c r="D14" s="18" t="s">
        <v>212</v>
      </c>
      <c r="E14" s="28"/>
      <c r="F14" s="56" t="s">
        <v>215</v>
      </c>
      <c r="G14" s="56"/>
      <c r="H14" s="58"/>
      <c r="I14" s="56" t="s">
        <v>217</v>
      </c>
      <c r="J14" s="56"/>
      <c r="K14" s="58"/>
      <c r="L14" s="56" t="s">
        <v>219</v>
      </c>
      <c r="M14" s="56"/>
      <c r="N14" s="58"/>
      <c r="O14" s="56" t="s">
        <v>220</v>
      </c>
      <c r="P14" s="56"/>
      <c r="Q14" s="58"/>
      <c r="R14" s="56" t="s">
        <v>222</v>
      </c>
      <c r="S14" s="56"/>
      <c r="T14" s="28"/>
    </row>
    <row r="15" spans="1:20" x14ac:dyDescent="0.25">
      <c r="A15" s="12"/>
      <c r="B15" s="54"/>
      <c r="C15" s="28"/>
      <c r="D15" s="18" t="s">
        <v>213</v>
      </c>
      <c r="E15" s="28"/>
      <c r="F15" s="29" t="s">
        <v>216</v>
      </c>
      <c r="G15" s="29"/>
      <c r="H15" s="59"/>
      <c r="I15" s="29" t="s">
        <v>218</v>
      </c>
      <c r="J15" s="29"/>
      <c r="K15" s="59"/>
      <c r="L15" s="60"/>
      <c r="M15" s="60"/>
      <c r="N15" s="59"/>
      <c r="O15" s="29" t="s">
        <v>221</v>
      </c>
      <c r="P15" s="29"/>
      <c r="Q15" s="59"/>
      <c r="R15" s="60"/>
      <c r="S15" s="60"/>
      <c r="T15" s="28"/>
    </row>
    <row r="16" spans="1:20" ht="15.75" thickBot="1" x14ac:dyDescent="0.3">
      <c r="A16" s="12"/>
      <c r="B16" s="55"/>
      <c r="C16" s="28"/>
      <c r="D16" s="19" t="s">
        <v>214</v>
      </c>
      <c r="E16" s="28"/>
      <c r="F16" s="57"/>
      <c r="G16" s="57"/>
      <c r="H16" s="59"/>
      <c r="I16" s="57"/>
      <c r="J16" s="57"/>
      <c r="K16" s="59"/>
      <c r="L16" s="30"/>
      <c r="M16" s="30"/>
      <c r="N16" s="59"/>
      <c r="O16" s="57"/>
      <c r="P16" s="57"/>
      <c r="Q16" s="59"/>
      <c r="R16" s="30"/>
      <c r="S16" s="30"/>
      <c r="T16" s="28"/>
    </row>
    <row r="17" spans="1:20" x14ac:dyDescent="0.25">
      <c r="A17" s="12"/>
      <c r="B17" s="44" t="s">
        <v>223</v>
      </c>
      <c r="C17" s="22"/>
      <c r="D17" s="45"/>
      <c r="E17" s="22"/>
      <c r="F17" s="62"/>
      <c r="G17" s="62"/>
      <c r="H17" s="22"/>
      <c r="I17" s="62"/>
      <c r="J17" s="62"/>
      <c r="K17" s="22"/>
      <c r="L17" s="62"/>
      <c r="M17" s="62"/>
      <c r="N17" s="22"/>
      <c r="O17" s="62"/>
      <c r="P17" s="62"/>
      <c r="Q17" s="22"/>
      <c r="R17" s="62"/>
      <c r="S17" s="62"/>
      <c r="T17" s="22"/>
    </row>
    <row r="18" spans="1:20" x14ac:dyDescent="0.25">
      <c r="A18" s="12"/>
      <c r="B18" s="36" t="s">
        <v>224</v>
      </c>
      <c r="C18" s="16"/>
      <c r="D18" s="42">
        <v>290</v>
      </c>
      <c r="E18" s="16"/>
      <c r="F18" s="15" t="s">
        <v>185</v>
      </c>
      <c r="G18" s="26" t="s">
        <v>225</v>
      </c>
      <c r="H18" s="15" t="s">
        <v>200</v>
      </c>
      <c r="I18" s="15" t="s">
        <v>185</v>
      </c>
      <c r="J18" s="26" t="s">
        <v>226</v>
      </c>
      <c r="K18" s="15" t="s">
        <v>200</v>
      </c>
      <c r="L18" s="15" t="s">
        <v>185</v>
      </c>
      <c r="M18" s="26" t="s">
        <v>196</v>
      </c>
      <c r="N18" s="16"/>
      <c r="O18" s="15" t="s">
        <v>185</v>
      </c>
      <c r="P18" s="26" t="s">
        <v>227</v>
      </c>
      <c r="Q18" s="15" t="s">
        <v>200</v>
      </c>
      <c r="R18" s="15" t="s">
        <v>185</v>
      </c>
      <c r="S18" s="26" t="s">
        <v>228</v>
      </c>
      <c r="T18" s="15" t="s">
        <v>200</v>
      </c>
    </row>
    <row r="19" spans="1:20" ht="15.75" thickBot="1" x14ac:dyDescent="0.3">
      <c r="A19" s="12"/>
      <c r="B19" s="35" t="s">
        <v>229</v>
      </c>
      <c r="C19" s="22"/>
      <c r="D19" s="46"/>
      <c r="E19" s="22"/>
      <c r="F19" s="41">
        <v>0.1</v>
      </c>
      <c r="G19" s="41"/>
      <c r="H19" s="22"/>
      <c r="I19" s="41">
        <v>0.2</v>
      </c>
      <c r="J19" s="41"/>
      <c r="K19" s="22"/>
      <c r="L19" s="41" t="s">
        <v>196</v>
      </c>
      <c r="M19" s="41"/>
      <c r="N19" s="22"/>
      <c r="O19" s="41" t="s">
        <v>196</v>
      </c>
      <c r="P19" s="41"/>
      <c r="Q19" s="22"/>
      <c r="R19" s="41">
        <v>0.3</v>
      </c>
      <c r="S19" s="41"/>
      <c r="T19" s="22"/>
    </row>
    <row r="20" spans="1:20" ht="15.75" thickBot="1" x14ac:dyDescent="0.3">
      <c r="A20" s="12"/>
      <c r="B20" s="36" t="s">
        <v>230</v>
      </c>
      <c r="C20" s="16"/>
      <c r="D20" s="17"/>
      <c r="E20" s="16"/>
      <c r="F20" s="38" t="s">
        <v>185</v>
      </c>
      <c r="G20" s="39" t="s">
        <v>231</v>
      </c>
      <c r="H20" s="15" t="s">
        <v>200</v>
      </c>
      <c r="I20" s="38" t="s">
        <v>185</v>
      </c>
      <c r="J20" s="39" t="s">
        <v>232</v>
      </c>
      <c r="K20" s="15" t="s">
        <v>200</v>
      </c>
      <c r="L20" s="38" t="s">
        <v>185</v>
      </c>
      <c r="M20" s="39" t="s">
        <v>196</v>
      </c>
      <c r="N20" s="16"/>
      <c r="O20" s="38" t="s">
        <v>185</v>
      </c>
      <c r="P20" s="39" t="s">
        <v>227</v>
      </c>
      <c r="Q20" s="15" t="s">
        <v>200</v>
      </c>
      <c r="R20" s="38" t="s">
        <v>185</v>
      </c>
      <c r="S20" s="39" t="s">
        <v>233</v>
      </c>
      <c r="T20" s="15" t="s">
        <v>200</v>
      </c>
    </row>
    <row r="21" spans="1:20" ht="15.75" thickTop="1" x14ac:dyDescent="0.25">
      <c r="A21" s="12"/>
      <c r="B21" s="47"/>
      <c r="C21" s="22"/>
      <c r="D21" s="46"/>
      <c r="E21" s="22"/>
      <c r="F21" s="63"/>
      <c r="G21" s="63"/>
      <c r="H21" s="22"/>
      <c r="I21" s="63"/>
      <c r="J21" s="63"/>
      <c r="K21" s="22"/>
      <c r="L21" s="63"/>
      <c r="M21" s="63"/>
      <c r="N21" s="22"/>
      <c r="O21" s="63"/>
      <c r="P21" s="63"/>
      <c r="Q21" s="22"/>
      <c r="R21" s="63"/>
      <c r="S21" s="63"/>
      <c r="T21" s="22"/>
    </row>
    <row r="22" spans="1:20" x14ac:dyDescent="0.25">
      <c r="A22" s="12"/>
      <c r="B22" s="48" t="s">
        <v>234</v>
      </c>
      <c r="C22" s="16"/>
      <c r="D22" s="17"/>
      <c r="E22" s="16"/>
      <c r="F22" s="64"/>
      <c r="G22" s="64"/>
      <c r="H22" s="16"/>
      <c r="I22" s="64"/>
      <c r="J22" s="64"/>
      <c r="K22" s="16"/>
      <c r="L22" s="64"/>
      <c r="M22" s="64"/>
      <c r="N22" s="16"/>
      <c r="O22" s="64"/>
      <c r="P22" s="64"/>
      <c r="Q22" s="16"/>
      <c r="R22" s="64"/>
      <c r="S22" s="64"/>
      <c r="T22" s="16"/>
    </row>
    <row r="23" spans="1:20" x14ac:dyDescent="0.25">
      <c r="A23" s="12"/>
      <c r="B23" s="35" t="s">
        <v>224</v>
      </c>
      <c r="C23" s="22"/>
      <c r="D23" s="50">
        <v>10</v>
      </c>
      <c r="E23" s="22"/>
      <c r="F23" s="23" t="s">
        <v>185</v>
      </c>
      <c r="G23" s="37" t="s">
        <v>235</v>
      </c>
      <c r="H23" s="23" t="s">
        <v>200</v>
      </c>
      <c r="I23" s="23" t="s">
        <v>185</v>
      </c>
      <c r="J23" s="37" t="s">
        <v>226</v>
      </c>
      <c r="K23" s="23" t="s">
        <v>200</v>
      </c>
      <c r="L23" s="23" t="s">
        <v>185</v>
      </c>
      <c r="M23" s="37" t="s">
        <v>225</v>
      </c>
      <c r="N23" s="23" t="s">
        <v>200</v>
      </c>
      <c r="O23" s="23" t="s">
        <v>185</v>
      </c>
      <c r="P23" s="37" t="s">
        <v>236</v>
      </c>
      <c r="Q23" s="23" t="s">
        <v>200</v>
      </c>
      <c r="R23" s="23" t="s">
        <v>185</v>
      </c>
      <c r="S23" s="37" t="s">
        <v>237</v>
      </c>
      <c r="T23" s="23" t="s">
        <v>200</v>
      </c>
    </row>
    <row r="24" spans="1:20" ht="15.75" thickBot="1" x14ac:dyDescent="0.3">
      <c r="A24" s="12"/>
      <c r="B24" s="36" t="s">
        <v>229</v>
      </c>
      <c r="C24" s="16"/>
      <c r="D24" s="49"/>
      <c r="E24" s="16"/>
      <c r="F24" s="65" t="s">
        <v>196</v>
      </c>
      <c r="G24" s="65"/>
      <c r="H24" s="16"/>
      <c r="I24" s="65" t="s">
        <v>196</v>
      </c>
      <c r="J24" s="65"/>
      <c r="K24" s="16"/>
      <c r="L24" s="65" t="s">
        <v>196</v>
      </c>
      <c r="M24" s="65"/>
      <c r="N24" s="16"/>
      <c r="O24" s="65" t="s">
        <v>196</v>
      </c>
      <c r="P24" s="65"/>
      <c r="Q24" s="16"/>
      <c r="R24" s="65" t="s">
        <v>196</v>
      </c>
      <c r="S24" s="65"/>
      <c r="T24" s="16"/>
    </row>
    <row r="25" spans="1:20" ht="15.75" thickBot="1" x14ac:dyDescent="0.3">
      <c r="A25" s="12"/>
      <c r="B25" s="35" t="s">
        <v>230</v>
      </c>
      <c r="C25" s="22"/>
      <c r="D25" s="45"/>
      <c r="E25" s="22"/>
      <c r="F25" s="52" t="s">
        <v>185</v>
      </c>
      <c r="G25" s="53" t="s">
        <v>235</v>
      </c>
      <c r="H25" s="23" t="s">
        <v>200</v>
      </c>
      <c r="I25" s="52" t="s">
        <v>185</v>
      </c>
      <c r="J25" s="53" t="s">
        <v>226</v>
      </c>
      <c r="K25" s="23" t="s">
        <v>200</v>
      </c>
      <c r="L25" s="52" t="s">
        <v>185</v>
      </c>
      <c r="M25" s="53" t="s">
        <v>225</v>
      </c>
      <c r="N25" s="23" t="s">
        <v>200</v>
      </c>
      <c r="O25" s="52" t="s">
        <v>185</v>
      </c>
      <c r="P25" s="53" t="s">
        <v>236</v>
      </c>
      <c r="Q25" s="23" t="s">
        <v>200</v>
      </c>
      <c r="R25" s="52" t="s">
        <v>185</v>
      </c>
      <c r="S25" s="53" t="s">
        <v>237</v>
      </c>
      <c r="T25" s="23" t="s">
        <v>200</v>
      </c>
    </row>
    <row r="26" spans="1:20" ht="15.75" thickTop="1" x14ac:dyDescent="0.25">
      <c r="A26" s="12"/>
      <c r="B26" s="34"/>
      <c r="C26" s="34"/>
      <c r="D26" s="34"/>
      <c r="E26" s="34"/>
      <c r="F26" s="34"/>
      <c r="G26" s="34"/>
      <c r="H26" s="34"/>
      <c r="I26" s="34"/>
      <c r="J26" s="34"/>
      <c r="K26" s="34"/>
      <c r="L26" s="34"/>
      <c r="M26" s="34"/>
      <c r="N26" s="34"/>
      <c r="O26" s="34"/>
      <c r="P26" s="34"/>
      <c r="Q26" s="34"/>
      <c r="R26" s="34"/>
      <c r="S26" s="34"/>
      <c r="T26" s="34"/>
    </row>
    <row r="27" spans="1:20" x14ac:dyDescent="0.25">
      <c r="A27" s="12"/>
      <c r="B27" s="34" t="s">
        <v>238</v>
      </c>
      <c r="C27" s="34"/>
      <c r="D27" s="34"/>
      <c r="E27" s="34"/>
      <c r="F27" s="34"/>
      <c r="G27" s="34"/>
      <c r="H27" s="34"/>
      <c r="I27" s="34"/>
      <c r="J27" s="34"/>
      <c r="K27" s="34"/>
      <c r="L27" s="34"/>
      <c r="M27" s="34"/>
      <c r="N27" s="34"/>
      <c r="O27" s="34"/>
      <c r="P27" s="34"/>
      <c r="Q27" s="34"/>
      <c r="R27" s="34"/>
      <c r="S27" s="34"/>
      <c r="T27" s="34"/>
    </row>
    <row r="28" spans="1:20" x14ac:dyDescent="0.25">
      <c r="A28" s="12"/>
      <c r="B28" s="34"/>
      <c r="C28" s="34"/>
      <c r="D28" s="34"/>
      <c r="E28" s="34"/>
      <c r="F28" s="34"/>
      <c r="G28" s="34"/>
      <c r="H28" s="34"/>
      <c r="I28" s="34"/>
      <c r="J28" s="34"/>
      <c r="K28" s="34"/>
      <c r="L28" s="34"/>
      <c r="M28" s="34"/>
      <c r="N28" s="34"/>
      <c r="O28" s="34"/>
      <c r="P28" s="34"/>
      <c r="Q28" s="34"/>
      <c r="R28" s="34"/>
      <c r="S28" s="34"/>
      <c r="T28" s="34"/>
    </row>
    <row r="29" spans="1:20" x14ac:dyDescent="0.25">
      <c r="A29" s="12"/>
      <c r="B29" s="54" t="s">
        <v>183</v>
      </c>
      <c r="C29" s="28"/>
      <c r="D29" s="29" t="s">
        <v>239</v>
      </c>
      <c r="E29" s="29"/>
      <c r="F29" s="28"/>
    </row>
    <row r="30" spans="1:20" ht="15.75" thickBot="1" x14ac:dyDescent="0.3">
      <c r="A30" s="12"/>
      <c r="B30" s="55"/>
      <c r="C30" s="28"/>
      <c r="D30" s="30" t="s">
        <v>240</v>
      </c>
      <c r="E30" s="30"/>
      <c r="F30" s="28"/>
    </row>
    <row r="31" spans="1:20" x14ac:dyDescent="0.25">
      <c r="A31" s="12"/>
      <c r="B31" s="35" t="s">
        <v>241</v>
      </c>
      <c r="C31" s="22"/>
      <c r="D31" s="23" t="s">
        <v>185</v>
      </c>
      <c r="E31" s="24">
        <v>21.1</v>
      </c>
      <c r="F31" s="22"/>
    </row>
    <row r="32" spans="1:20" x14ac:dyDescent="0.25">
      <c r="A32" s="12"/>
      <c r="B32" s="66" t="s">
        <v>242</v>
      </c>
      <c r="C32" s="16"/>
      <c r="D32" s="40">
        <v>3.8</v>
      </c>
      <c r="E32" s="40"/>
      <c r="F32" s="16"/>
    </row>
    <row r="33" spans="1:6" x14ac:dyDescent="0.25">
      <c r="A33" s="12"/>
      <c r="B33" s="67" t="s">
        <v>243</v>
      </c>
      <c r="C33" s="22"/>
      <c r="D33" s="68" t="s">
        <v>244</v>
      </c>
      <c r="E33" s="68"/>
      <c r="F33" s="23" t="s">
        <v>200</v>
      </c>
    </row>
    <row r="34" spans="1:6" ht="15.75" thickBot="1" x14ac:dyDescent="0.3">
      <c r="A34" s="12"/>
      <c r="B34" s="66" t="s">
        <v>245</v>
      </c>
      <c r="C34" s="16"/>
      <c r="D34" s="65" t="s">
        <v>246</v>
      </c>
      <c r="E34" s="65"/>
      <c r="F34" s="15" t="s">
        <v>200</v>
      </c>
    </row>
    <row r="35" spans="1:6" ht="15.75" thickBot="1" x14ac:dyDescent="0.3">
      <c r="A35" s="12"/>
      <c r="B35" s="35" t="s">
        <v>247</v>
      </c>
      <c r="C35" s="22"/>
      <c r="D35" s="52" t="s">
        <v>185</v>
      </c>
      <c r="E35" s="53">
        <v>18</v>
      </c>
      <c r="F35" s="22"/>
    </row>
  </sheetData>
  <mergeCells count="70">
    <mergeCell ref="B26:T26"/>
    <mergeCell ref="B27:T27"/>
    <mergeCell ref="B28:T28"/>
    <mergeCell ref="B7:T7"/>
    <mergeCell ref="B8:T8"/>
    <mergeCell ref="B9:T9"/>
    <mergeCell ref="B10:T10"/>
    <mergeCell ref="B11:T11"/>
    <mergeCell ref="B12:T12"/>
    <mergeCell ref="D33:E33"/>
    <mergeCell ref="D34:E34"/>
    <mergeCell ref="A1:A2"/>
    <mergeCell ref="B1:T1"/>
    <mergeCell ref="B2:T2"/>
    <mergeCell ref="B3:T3"/>
    <mergeCell ref="A4:A35"/>
    <mergeCell ref="B4:T4"/>
    <mergeCell ref="B5:T5"/>
    <mergeCell ref="B6:T6"/>
    <mergeCell ref="B29:B30"/>
    <mergeCell ref="C29:C30"/>
    <mergeCell ref="D29:E29"/>
    <mergeCell ref="D30:E30"/>
    <mergeCell ref="F29:F30"/>
    <mergeCell ref="D32:E32"/>
    <mergeCell ref="F22:G22"/>
    <mergeCell ref="I22:J22"/>
    <mergeCell ref="L22:M22"/>
    <mergeCell ref="O22:P22"/>
    <mergeCell ref="R22:S22"/>
    <mergeCell ref="F24:G24"/>
    <mergeCell ref="I24:J24"/>
    <mergeCell ref="L24:M24"/>
    <mergeCell ref="O24:P24"/>
    <mergeCell ref="R24:S24"/>
    <mergeCell ref="F19:G19"/>
    <mergeCell ref="I19:J19"/>
    <mergeCell ref="L19:M19"/>
    <mergeCell ref="O19:P19"/>
    <mergeCell ref="R19:S19"/>
    <mergeCell ref="F21:G21"/>
    <mergeCell ref="I21:J21"/>
    <mergeCell ref="L21:M21"/>
    <mergeCell ref="O21:P21"/>
    <mergeCell ref="R21:S21"/>
    <mergeCell ref="Q14:Q16"/>
    <mergeCell ref="R14:S16"/>
    <mergeCell ref="T14:T16"/>
    <mergeCell ref="F17:G17"/>
    <mergeCell ref="I17:J17"/>
    <mergeCell ref="L17:M17"/>
    <mergeCell ref="O17:P17"/>
    <mergeCell ref="R17:S17"/>
    <mergeCell ref="I16:J16"/>
    <mergeCell ref="K14:K16"/>
    <mergeCell ref="L14:M16"/>
    <mergeCell ref="N14:N16"/>
    <mergeCell ref="O14:P14"/>
    <mergeCell ref="O15:P15"/>
    <mergeCell ref="O16:P16"/>
    <mergeCell ref="F13:S13"/>
    <mergeCell ref="B14:B16"/>
    <mergeCell ref="C14:C16"/>
    <mergeCell ref="E14:E16"/>
    <mergeCell ref="F14:G14"/>
    <mergeCell ref="F15:G15"/>
    <mergeCell ref="F16:G16"/>
    <mergeCell ref="H14:H16"/>
    <mergeCell ref="I14:J14"/>
    <mergeCell ref="I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1"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4</v>
      </c>
    </row>
    <row r="4" spans="1:2" x14ac:dyDescent="0.25">
      <c r="A4" s="12" t="s">
        <v>248</v>
      </c>
      <c r="B4" s="4" t="s">
        <v>4</v>
      </c>
    </row>
    <row r="5" spans="1:2" x14ac:dyDescent="0.25">
      <c r="A5" s="12"/>
      <c r="B5" s="14" t="s">
        <v>249</v>
      </c>
    </row>
    <row r="6" spans="1:2" x14ac:dyDescent="0.25">
      <c r="A6" s="12"/>
      <c r="B6" s="42"/>
    </row>
    <row r="7" spans="1:2" x14ac:dyDescent="0.25">
      <c r="A7" s="12"/>
      <c r="B7" s="14" t="s">
        <v>250</v>
      </c>
    </row>
    <row r="8" spans="1:2" x14ac:dyDescent="0.25">
      <c r="A8" s="12"/>
      <c r="B8" s="15"/>
    </row>
    <row r="9" spans="1:2" ht="255.75" x14ac:dyDescent="0.25">
      <c r="A9" s="12"/>
      <c r="B9" s="15" t="s">
        <v>251</v>
      </c>
    </row>
    <row r="10" spans="1:2" x14ac:dyDescent="0.25">
      <c r="A10" s="12"/>
      <c r="B10" s="15"/>
    </row>
    <row r="11" spans="1:2" x14ac:dyDescent="0.25">
      <c r="A11" s="12"/>
      <c r="B11" s="14" t="s">
        <v>252</v>
      </c>
    </row>
    <row r="12" spans="1:2" x14ac:dyDescent="0.25">
      <c r="A12" s="12"/>
      <c r="B12" s="15"/>
    </row>
    <row r="13" spans="1:2" ht="217.5" x14ac:dyDescent="0.25">
      <c r="A13" s="12"/>
      <c r="B13" s="14" t="s">
        <v>253</v>
      </c>
    </row>
    <row r="14" spans="1:2" x14ac:dyDescent="0.25">
      <c r="A14" s="12"/>
      <c r="B14" s="15"/>
    </row>
    <row r="15" spans="1:2" ht="204.75" x14ac:dyDescent="0.25">
      <c r="A15" s="12"/>
      <c r="B15" s="14" t="s">
        <v>254</v>
      </c>
    </row>
    <row r="16" spans="1:2" x14ac:dyDescent="0.25">
      <c r="A16" s="12"/>
      <c r="B16" s="15"/>
    </row>
    <row r="17" spans="1:2" ht="230.25" x14ac:dyDescent="0.25">
      <c r="A17" s="12"/>
      <c r="B17" s="15" t="s">
        <v>255</v>
      </c>
    </row>
    <row r="18" spans="1:2" x14ac:dyDescent="0.25">
      <c r="A18" s="12"/>
      <c r="B18" s="15"/>
    </row>
    <row r="19" spans="1:2" ht="204.75" x14ac:dyDescent="0.25">
      <c r="A19" s="12"/>
      <c r="B19" s="15" t="s">
        <v>256</v>
      </c>
    </row>
    <row r="20" spans="1:2" x14ac:dyDescent="0.25">
      <c r="A20" s="12"/>
      <c r="B20" s="15"/>
    </row>
    <row r="21" spans="1:2" ht="26.25" x14ac:dyDescent="0.25">
      <c r="A21" s="12"/>
      <c r="B21" s="14" t="s">
        <v>257</v>
      </c>
    </row>
    <row r="22" spans="1:2" x14ac:dyDescent="0.25">
      <c r="A22" s="12"/>
      <c r="B22" s="15"/>
    </row>
    <row r="23" spans="1:2" ht="204.75" x14ac:dyDescent="0.25">
      <c r="A23" s="12"/>
      <c r="B23" s="15" t="s">
        <v>258</v>
      </c>
    </row>
    <row r="24" spans="1:2" x14ac:dyDescent="0.25">
      <c r="A24" s="12"/>
      <c r="B24" s="15"/>
    </row>
    <row r="25" spans="1:2" x14ac:dyDescent="0.25">
      <c r="A25" s="12"/>
      <c r="B25" s="14" t="s">
        <v>259</v>
      </c>
    </row>
    <row r="26" spans="1:2" x14ac:dyDescent="0.25">
      <c r="A26" s="12"/>
      <c r="B26" s="15"/>
    </row>
    <row r="27" spans="1:2" ht="51.75" x14ac:dyDescent="0.25">
      <c r="A27" s="12"/>
      <c r="B27" s="15" t="s">
        <v>260</v>
      </c>
    </row>
    <row r="28" spans="1:2" x14ac:dyDescent="0.25">
      <c r="A28" s="12"/>
      <c r="B28" s="42"/>
    </row>
    <row r="29" spans="1:2" x14ac:dyDescent="0.25">
      <c r="A29" s="12"/>
      <c r="B29" s="14" t="s">
        <v>261</v>
      </c>
    </row>
    <row r="30" spans="1:2" x14ac:dyDescent="0.25">
      <c r="A30" s="12"/>
      <c r="B30" s="15"/>
    </row>
    <row r="31" spans="1:2" ht="153.75" x14ac:dyDescent="0.25">
      <c r="A31" s="12"/>
      <c r="B31" s="15" t="s">
        <v>262</v>
      </c>
    </row>
    <row r="32" spans="1:2" x14ac:dyDescent="0.25">
      <c r="A32" s="12"/>
      <c r="B32" s="15"/>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26" customWidth="1"/>
    <col min="12" max="12" width="7.42578125" customWidth="1"/>
    <col min="13" max="13" width="8.85546875" customWidth="1"/>
    <col min="14" max="14" width="22.42578125" customWidth="1"/>
    <col min="15" max="15" width="7.42578125" customWidth="1"/>
    <col min="16" max="16" width="8.85546875" customWidth="1"/>
    <col min="17" max="17" width="34.5703125" customWidth="1"/>
    <col min="18" max="18" width="7.42578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1" t="s">
        <v>4</v>
      </c>
      <c r="C3" s="11"/>
      <c r="D3" s="11"/>
      <c r="E3" s="11"/>
      <c r="F3" s="11"/>
      <c r="G3" s="11"/>
      <c r="H3" s="11"/>
      <c r="I3" s="11"/>
      <c r="J3" s="11"/>
      <c r="K3" s="11"/>
      <c r="L3" s="11"/>
      <c r="M3" s="11"/>
      <c r="N3" s="11"/>
      <c r="O3" s="11"/>
      <c r="P3" s="11"/>
      <c r="Q3" s="11"/>
      <c r="R3" s="11"/>
    </row>
    <row r="4" spans="1:18" ht="15" customHeight="1" x14ac:dyDescent="0.25">
      <c r="A4" s="12" t="s">
        <v>263</v>
      </c>
      <c r="B4" s="11" t="s">
        <v>4</v>
      </c>
      <c r="C4" s="11"/>
      <c r="D4" s="11"/>
      <c r="E4" s="11"/>
      <c r="F4" s="11"/>
      <c r="G4" s="11"/>
      <c r="H4" s="11"/>
      <c r="I4" s="11"/>
      <c r="J4" s="11"/>
      <c r="K4" s="11"/>
      <c r="L4" s="11"/>
      <c r="M4" s="11"/>
      <c r="N4" s="11"/>
      <c r="O4" s="11"/>
      <c r="P4" s="11"/>
      <c r="Q4" s="11"/>
      <c r="R4" s="11"/>
    </row>
    <row r="5" spans="1:18" x14ac:dyDescent="0.25">
      <c r="A5" s="12"/>
      <c r="B5" s="33" t="s">
        <v>264</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265</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4" t="s">
        <v>266</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4" t="s">
        <v>267</v>
      </c>
      <c r="C11" s="34"/>
      <c r="D11" s="34"/>
      <c r="E11" s="34"/>
      <c r="F11" s="34"/>
      <c r="G11" s="34"/>
      <c r="H11" s="34"/>
      <c r="I11" s="34"/>
      <c r="J11" s="34"/>
      <c r="K11" s="34"/>
      <c r="L11" s="34"/>
      <c r="M11" s="34"/>
      <c r="N11" s="34"/>
      <c r="O11" s="34"/>
      <c r="P11" s="34"/>
      <c r="Q11" s="34"/>
      <c r="R11" s="34"/>
    </row>
    <row r="12" spans="1:18" x14ac:dyDescent="0.25">
      <c r="A12" s="12"/>
      <c r="B12" s="34"/>
      <c r="C12" s="34"/>
      <c r="D12" s="34"/>
      <c r="E12" s="34"/>
      <c r="F12" s="34"/>
      <c r="G12" s="34"/>
      <c r="H12" s="34"/>
      <c r="I12" s="34"/>
      <c r="J12" s="34"/>
      <c r="K12" s="34"/>
      <c r="L12" s="34"/>
      <c r="M12" s="34"/>
      <c r="N12" s="34"/>
      <c r="O12" s="34"/>
      <c r="P12" s="34"/>
      <c r="Q12" s="34"/>
      <c r="R12" s="34"/>
    </row>
    <row r="13" spans="1:18" ht="15.75" thickBot="1" x14ac:dyDescent="0.3">
      <c r="A13" s="12"/>
      <c r="B13" s="16"/>
      <c r="C13" s="17"/>
      <c r="D13" s="30" t="s">
        <v>268</v>
      </c>
      <c r="E13" s="30"/>
      <c r="F13" s="30"/>
      <c r="G13" s="30"/>
      <c r="H13" s="30"/>
      <c r="I13" s="30"/>
      <c r="J13" s="30"/>
      <c r="K13" s="30"/>
      <c r="L13" s="30"/>
      <c r="M13" s="30"/>
      <c r="N13" s="30"/>
      <c r="O13" s="30"/>
      <c r="P13" s="30"/>
      <c r="Q13" s="30"/>
      <c r="R13" s="17"/>
    </row>
    <row r="14" spans="1:18" x14ac:dyDescent="0.25">
      <c r="A14" s="12"/>
      <c r="B14" s="54" t="s">
        <v>183</v>
      </c>
      <c r="C14" s="28"/>
      <c r="D14" s="56" t="s">
        <v>215</v>
      </c>
      <c r="E14" s="56"/>
      <c r="F14" s="58"/>
      <c r="G14" s="56" t="s">
        <v>217</v>
      </c>
      <c r="H14" s="56"/>
      <c r="I14" s="58"/>
      <c r="J14" s="56" t="s">
        <v>219</v>
      </c>
      <c r="K14" s="56"/>
      <c r="L14" s="58"/>
      <c r="M14" s="56" t="s">
        <v>269</v>
      </c>
      <c r="N14" s="56"/>
      <c r="O14" s="58"/>
      <c r="P14" s="56" t="s">
        <v>222</v>
      </c>
      <c r="Q14" s="56"/>
      <c r="R14" s="28"/>
    </row>
    <row r="15" spans="1:18" x14ac:dyDescent="0.25">
      <c r="A15" s="12"/>
      <c r="B15" s="54"/>
      <c r="C15" s="28"/>
      <c r="D15" s="29" t="s">
        <v>216</v>
      </c>
      <c r="E15" s="29"/>
      <c r="F15" s="28"/>
      <c r="G15" s="29" t="s">
        <v>218</v>
      </c>
      <c r="H15" s="29"/>
      <c r="I15" s="28"/>
      <c r="J15" s="29"/>
      <c r="K15" s="29"/>
      <c r="L15" s="28"/>
      <c r="M15" s="29" t="s">
        <v>270</v>
      </c>
      <c r="N15" s="29"/>
      <c r="O15" s="28"/>
      <c r="P15" s="29"/>
      <c r="Q15" s="29"/>
      <c r="R15" s="28"/>
    </row>
    <row r="16" spans="1:18" ht="15.75" thickBot="1" x14ac:dyDescent="0.3">
      <c r="A16" s="12"/>
      <c r="B16" s="55"/>
      <c r="C16" s="28"/>
      <c r="D16" s="57"/>
      <c r="E16" s="57"/>
      <c r="F16" s="28"/>
      <c r="G16" s="57"/>
      <c r="H16" s="57"/>
      <c r="I16" s="28"/>
      <c r="J16" s="30"/>
      <c r="K16" s="30"/>
      <c r="L16" s="28"/>
      <c r="M16" s="30" t="s">
        <v>221</v>
      </c>
      <c r="N16" s="30"/>
      <c r="O16" s="28"/>
      <c r="P16" s="30"/>
      <c r="Q16" s="30"/>
      <c r="R16" s="28"/>
    </row>
    <row r="17" spans="1:18" x14ac:dyDescent="0.25">
      <c r="A17" s="12"/>
      <c r="B17" s="35" t="s">
        <v>271</v>
      </c>
      <c r="C17" s="22"/>
      <c r="D17" s="62"/>
      <c r="E17" s="62"/>
      <c r="F17" s="22"/>
      <c r="G17" s="62"/>
      <c r="H17" s="62"/>
      <c r="I17" s="22"/>
      <c r="J17" s="62"/>
      <c r="K17" s="62"/>
      <c r="L17" s="22"/>
      <c r="M17" s="62"/>
      <c r="N17" s="62"/>
      <c r="O17" s="22"/>
      <c r="P17" s="62"/>
      <c r="Q17" s="62"/>
      <c r="R17" s="22"/>
    </row>
    <row r="18" spans="1:18" x14ac:dyDescent="0.25">
      <c r="A18" s="12"/>
      <c r="B18" s="66" t="s">
        <v>272</v>
      </c>
      <c r="C18" s="16"/>
      <c r="D18" s="15" t="s">
        <v>185</v>
      </c>
      <c r="E18" s="26">
        <v>761.4</v>
      </c>
      <c r="F18" s="16"/>
      <c r="G18" s="15" t="s">
        <v>185</v>
      </c>
      <c r="H18" s="26">
        <v>337.8</v>
      </c>
      <c r="I18" s="16"/>
      <c r="J18" s="15" t="s">
        <v>185</v>
      </c>
      <c r="K18" s="26">
        <v>327.3</v>
      </c>
      <c r="L18" s="16"/>
      <c r="M18" s="15" t="s">
        <v>185</v>
      </c>
      <c r="N18" s="26">
        <v>18.2</v>
      </c>
      <c r="O18" s="16"/>
      <c r="P18" s="15" t="s">
        <v>185</v>
      </c>
      <c r="Q18" s="69">
        <v>1444.7</v>
      </c>
      <c r="R18" s="16"/>
    </row>
    <row r="19" spans="1:18" x14ac:dyDescent="0.25">
      <c r="A19" s="12"/>
      <c r="B19" s="67" t="s">
        <v>34</v>
      </c>
      <c r="C19" s="22"/>
      <c r="D19" s="68">
        <v>95</v>
      </c>
      <c r="E19" s="68"/>
      <c r="F19" s="22"/>
      <c r="G19" s="68">
        <v>10.9</v>
      </c>
      <c r="H19" s="68"/>
      <c r="I19" s="22"/>
      <c r="J19" s="68">
        <v>86.9</v>
      </c>
      <c r="K19" s="68"/>
      <c r="L19" s="22"/>
      <c r="M19" s="68">
        <v>13.7</v>
      </c>
      <c r="N19" s="68"/>
      <c r="O19" s="22"/>
      <c r="P19" s="68">
        <v>206.5</v>
      </c>
      <c r="Q19" s="68"/>
      <c r="R19" s="22"/>
    </row>
    <row r="20" spans="1:18" ht="15.75" thickBot="1" x14ac:dyDescent="0.3">
      <c r="A20" s="12"/>
      <c r="B20" s="66" t="s">
        <v>273</v>
      </c>
      <c r="C20" s="16"/>
      <c r="D20" s="65" t="s">
        <v>196</v>
      </c>
      <c r="E20" s="65"/>
      <c r="F20" s="16"/>
      <c r="G20" s="65" t="s">
        <v>196</v>
      </c>
      <c r="H20" s="65"/>
      <c r="I20" s="16"/>
      <c r="J20" s="65">
        <v>7.1</v>
      </c>
      <c r="K20" s="65"/>
      <c r="L20" s="16"/>
      <c r="M20" s="65" t="s">
        <v>196</v>
      </c>
      <c r="N20" s="65"/>
      <c r="O20" s="16"/>
      <c r="P20" s="65">
        <v>7.1</v>
      </c>
      <c r="Q20" s="65"/>
      <c r="R20" s="16"/>
    </row>
    <row r="21" spans="1:18" ht="15.75" thickBot="1" x14ac:dyDescent="0.3">
      <c r="A21" s="12"/>
      <c r="B21" s="35" t="s">
        <v>274</v>
      </c>
      <c r="C21" s="22"/>
      <c r="D21" s="52" t="s">
        <v>185</v>
      </c>
      <c r="E21" s="53">
        <v>856.4</v>
      </c>
      <c r="F21" s="22"/>
      <c r="G21" s="52" t="s">
        <v>185</v>
      </c>
      <c r="H21" s="53">
        <v>348.7</v>
      </c>
      <c r="I21" s="22"/>
      <c r="J21" s="52" t="s">
        <v>185</v>
      </c>
      <c r="K21" s="53">
        <v>421.3</v>
      </c>
      <c r="L21" s="22"/>
      <c r="M21" s="52" t="s">
        <v>185</v>
      </c>
      <c r="N21" s="53">
        <v>31.9</v>
      </c>
      <c r="O21" s="22"/>
      <c r="P21" s="52" t="s">
        <v>185</v>
      </c>
      <c r="Q21" s="70">
        <v>1658.3</v>
      </c>
      <c r="R21" s="22"/>
    </row>
    <row r="22" spans="1:18" ht="15.75" thickTop="1" x14ac:dyDescent="0.25">
      <c r="A22" s="12"/>
      <c r="B22" s="36" t="s">
        <v>275</v>
      </c>
      <c r="C22" s="16"/>
      <c r="D22" s="15" t="s">
        <v>185</v>
      </c>
      <c r="E22" s="26">
        <v>5.7</v>
      </c>
      <c r="F22" s="16"/>
      <c r="G22" s="15" t="s">
        <v>185</v>
      </c>
      <c r="H22" s="26">
        <v>8.6999999999999993</v>
      </c>
      <c r="I22" s="16"/>
      <c r="J22" s="15" t="s">
        <v>185</v>
      </c>
      <c r="K22" s="26">
        <v>1.8</v>
      </c>
      <c r="L22" s="16"/>
      <c r="M22" s="15" t="s">
        <v>185</v>
      </c>
      <c r="N22" s="26" t="s">
        <v>196</v>
      </c>
      <c r="O22" s="16"/>
      <c r="P22" s="15" t="s">
        <v>185</v>
      </c>
      <c r="Q22" s="26">
        <v>16.2</v>
      </c>
      <c r="R22" s="16"/>
    </row>
    <row r="23" spans="1:18" x14ac:dyDescent="0.25">
      <c r="A23" s="12"/>
      <c r="B23" s="35" t="s">
        <v>276</v>
      </c>
      <c r="C23" s="22"/>
      <c r="D23" s="23" t="s">
        <v>185</v>
      </c>
      <c r="E23" s="37">
        <v>850.7</v>
      </c>
      <c r="F23" s="22"/>
      <c r="G23" s="23" t="s">
        <v>185</v>
      </c>
      <c r="H23" s="37">
        <v>340</v>
      </c>
      <c r="I23" s="22"/>
      <c r="J23" s="23" t="s">
        <v>185</v>
      </c>
      <c r="K23" s="37">
        <v>419.5</v>
      </c>
      <c r="L23" s="22"/>
      <c r="M23" s="23" t="s">
        <v>185</v>
      </c>
      <c r="N23" s="37">
        <v>31.9</v>
      </c>
      <c r="O23" s="22"/>
      <c r="P23" s="23" t="s">
        <v>185</v>
      </c>
      <c r="Q23" s="71">
        <v>1642.1</v>
      </c>
      <c r="R23" s="22"/>
    </row>
    <row r="24" spans="1:18" x14ac:dyDescent="0.25">
      <c r="A24" s="12"/>
      <c r="B24" s="36" t="s">
        <v>41</v>
      </c>
      <c r="C24" s="16"/>
      <c r="D24" s="15" t="s">
        <v>185</v>
      </c>
      <c r="E24" s="26">
        <v>108.1</v>
      </c>
      <c r="F24" s="16"/>
      <c r="G24" s="15" t="s">
        <v>185</v>
      </c>
      <c r="H24" s="26">
        <v>79.599999999999994</v>
      </c>
      <c r="I24" s="16"/>
      <c r="J24" s="15" t="s">
        <v>185</v>
      </c>
      <c r="K24" s="26">
        <v>63.1</v>
      </c>
      <c r="L24" s="16"/>
      <c r="M24" s="15" t="s">
        <v>185</v>
      </c>
      <c r="N24" s="26">
        <v>10.9</v>
      </c>
      <c r="O24" s="16"/>
      <c r="P24" s="15" t="s">
        <v>185</v>
      </c>
      <c r="Q24" s="26">
        <v>261.7</v>
      </c>
      <c r="R24" s="16"/>
    </row>
    <row r="25" spans="1:18" x14ac:dyDescent="0.25">
      <c r="A25" s="12"/>
      <c r="B25" s="35" t="s">
        <v>277</v>
      </c>
      <c r="C25" s="22"/>
      <c r="D25" s="23" t="s">
        <v>185</v>
      </c>
      <c r="E25" s="37">
        <v>369.6</v>
      </c>
      <c r="F25" s="22"/>
      <c r="G25" s="23" t="s">
        <v>185</v>
      </c>
      <c r="H25" s="37">
        <v>173</v>
      </c>
      <c r="I25" s="22"/>
      <c r="J25" s="23" t="s">
        <v>185</v>
      </c>
      <c r="K25" s="37">
        <v>128.4</v>
      </c>
      <c r="L25" s="22"/>
      <c r="M25" s="23" t="s">
        <v>185</v>
      </c>
      <c r="N25" s="37" t="s">
        <v>278</v>
      </c>
      <c r="O25" s="23" t="s">
        <v>200</v>
      </c>
      <c r="P25" s="23" t="s">
        <v>185</v>
      </c>
      <c r="Q25" s="37">
        <v>613.5</v>
      </c>
      <c r="R25" s="22"/>
    </row>
    <row r="26" spans="1:18" ht="26.25" x14ac:dyDescent="0.25">
      <c r="A26" s="12"/>
      <c r="B26" s="36" t="s">
        <v>279</v>
      </c>
      <c r="C26" s="16"/>
      <c r="D26" s="15" t="s">
        <v>185</v>
      </c>
      <c r="E26" s="26" t="s">
        <v>280</v>
      </c>
      <c r="F26" s="15" t="s">
        <v>200</v>
      </c>
      <c r="G26" s="15" t="s">
        <v>185</v>
      </c>
      <c r="H26" s="26" t="s">
        <v>232</v>
      </c>
      <c r="I26" s="15" t="s">
        <v>200</v>
      </c>
      <c r="J26" s="15" t="s">
        <v>185</v>
      </c>
      <c r="K26" s="26" t="s">
        <v>281</v>
      </c>
      <c r="L26" s="15" t="s">
        <v>200</v>
      </c>
      <c r="M26" s="15" t="s">
        <v>185</v>
      </c>
      <c r="N26" s="26">
        <v>23.3</v>
      </c>
      <c r="O26" s="16"/>
      <c r="P26" s="15" t="s">
        <v>185</v>
      </c>
      <c r="Q26" s="26" t="s">
        <v>227</v>
      </c>
      <c r="R26" s="15" t="s">
        <v>200</v>
      </c>
    </row>
    <row r="27" spans="1:18" x14ac:dyDescent="0.25">
      <c r="A27" s="12"/>
      <c r="B27" s="34"/>
      <c r="C27" s="34"/>
      <c r="D27" s="34"/>
      <c r="E27" s="34"/>
      <c r="F27" s="34"/>
      <c r="G27" s="34"/>
      <c r="H27" s="34"/>
      <c r="I27" s="34"/>
      <c r="J27" s="34"/>
      <c r="K27" s="34"/>
      <c r="L27" s="34"/>
      <c r="M27" s="34"/>
      <c r="N27" s="34"/>
      <c r="O27" s="34"/>
      <c r="P27" s="34"/>
      <c r="Q27" s="34"/>
      <c r="R27" s="34"/>
    </row>
    <row r="28" spans="1:18" ht="15.75" thickBot="1" x14ac:dyDescent="0.3">
      <c r="A28" s="12"/>
      <c r="B28" s="16"/>
      <c r="C28" s="17"/>
      <c r="D28" s="30" t="s">
        <v>282</v>
      </c>
      <c r="E28" s="30"/>
      <c r="F28" s="30"/>
      <c r="G28" s="30"/>
      <c r="H28" s="30"/>
      <c r="I28" s="30"/>
      <c r="J28" s="30"/>
      <c r="K28" s="30"/>
      <c r="L28" s="30"/>
      <c r="M28" s="30"/>
      <c r="N28" s="30"/>
      <c r="O28" s="30"/>
      <c r="P28" s="30"/>
      <c r="Q28" s="30"/>
      <c r="R28" s="17"/>
    </row>
    <row r="29" spans="1:18" x14ac:dyDescent="0.25">
      <c r="A29" s="12"/>
      <c r="B29" s="54" t="s">
        <v>183</v>
      </c>
      <c r="C29" s="28"/>
      <c r="D29" s="56" t="s">
        <v>215</v>
      </c>
      <c r="E29" s="56"/>
      <c r="F29" s="58"/>
      <c r="G29" s="56" t="s">
        <v>217</v>
      </c>
      <c r="H29" s="56"/>
      <c r="I29" s="58"/>
      <c r="J29" s="56" t="s">
        <v>219</v>
      </c>
      <c r="K29" s="56"/>
      <c r="L29" s="58"/>
      <c r="M29" s="56" t="s">
        <v>269</v>
      </c>
      <c r="N29" s="56"/>
      <c r="O29" s="58"/>
      <c r="P29" s="56" t="s">
        <v>222</v>
      </c>
      <c r="Q29" s="56"/>
      <c r="R29" s="28"/>
    </row>
    <row r="30" spans="1:18" x14ac:dyDescent="0.25">
      <c r="A30" s="12"/>
      <c r="B30" s="54"/>
      <c r="C30" s="28"/>
      <c r="D30" s="29" t="s">
        <v>216</v>
      </c>
      <c r="E30" s="29"/>
      <c r="F30" s="28"/>
      <c r="G30" s="29" t="s">
        <v>218</v>
      </c>
      <c r="H30" s="29"/>
      <c r="I30" s="28"/>
      <c r="J30" s="29"/>
      <c r="K30" s="29"/>
      <c r="L30" s="28"/>
      <c r="M30" s="29" t="s">
        <v>270</v>
      </c>
      <c r="N30" s="29"/>
      <c r="O30" s="28"/>
      <c r="P30" s="29"/>
      <c r="Q30" s="29"/>
      <c r="R30" s="28"/>
    </row>
    <row r="31" spans="1:18" ht="15.75" thickBot="1" x14ac:dyDescent="0.3">
      <c r="A31" s="12"/>
      <c r="B31" s="55"/>
      <c r="C31" s="28"/>
      <c r="D31" s="57"/>
      <c r="E31" s="57"/>
      <c r="F31" s="28"/>
      <c r="G31" s="57"/>
      <c r="H31" s="57"/>
      <c r="I31" s="28"/>
      <c r="J31" s="30"/>
      <c r="K31" s="30"/>
      <c r="L31" s="28"/>
      <c r="M31" s="30" t="s">
        <v>221</v>
      </c>
      <c r="N31" s="30"/>
      <c r="O31" s="28"/>
      <c r="P31" s="30"/>
      <c r="Q31" s="30"/>
      <c r="R31" s="28"/>
    </row>
    <row r="32" spans="1:18" x14ac:dyDescent="0.25">
      <c r="A32" s="12"/>
      <c r="B32" s="35" t="s">
        <v>271</v>
      </c>
      <c r="C32" s="22"/>
      <c r="D32" s="62"/>
      <c r="E32" s="62"/>
      <c r="F32" s="22"/>
      <c r="G32" s="62"/>
      <c r="H32" s="62"/>
      <c r="I32" s="22"/>
      <c r="J32" s="62"/>
      <c r="K32" s="62"/>
      <c r="L32" s="22"/>
      <c r="M32" s="62"/>
      <c r="N32" s="62"/>
      <c r="O32" s="22"/>
      <c r="P32" s="62"/>
      <c r="Q32" s="62"/>
      <c r="R32" s="22"/>
    </row>
    <row r="33" spans="1:18" x14ac:dyDescent="0.25">
      <c r="A33" s="12"/>
      <c r="B33" s="66" t="s">
        <v>272</v>
      </c>
      <c r="C33" s="16"/>
      <c r="D33" s="15" t="s">
        <v>185</v>
      </c>
      <c r="E33" s="26">
        <v>765.5</v>
      </c>
      <c r="F33" s="16"/>
      <c r="G33" s="15" t="s">
        <v>185</v>
      </c>
      <c r="H33" s="26">
        <v>320.8</v>
      </c>
      <c r="I33" s="16"/>
      <c r="J33" s="15" t="s">
        <v>185</v>
      </c>
      <c r="K33" s="26">
        <v>314.3</v>
      </c>
      <c r="L33" s="16"/>
      <c r="M33" s="15" t="s">
        <v>185</v>
      </c>
      <c r="N33" s="26">
        <v>19.3</v>
      </c>
      <c r="O33" s="16"/>
      <c r="P33" s="15" t="s">
        <v>185</v>
      </c>
      <c r="Q33" s="69">
        <v>1419.9</v>
      </c>
      <c r="R33" s="16"/>
    </row>
    <row r="34" spans="1:18" x14ac:dyDescent="0.25">
      <c r="A34" s="12"/>
      <c r="B34" s="67" t="s">
        <v>34</v>
      </c>
      <c r="C34" s="22"/>
      <c r="D34" s="68">
        <v>95.9</v>
      </c>
      <c r="E34" s="68"/>
      <c r="F34" s="22"/>
      <c r="G34" s="68">
        <v>9.8000000000000007</v>
      </c>
      <c r="H34" s="68"/>
      <c r="I34" s="22"/>
      <c r="J34" s="68">
        <v>88.2</v>
      </c>
      <c r="K34" s="68"/>
      <c r="L34" s="22"/>
      <c r="M34" s="68">
        <v>10.4</v>
      </c>
      <c r="N34" s="68"/>
      <c r="O34" s="22"/>
      <c r="P34" s="68">
        <v>204.3</v>
      </c>
      <c r="Q34" s="68"/>
      <c r="R34" s="22"/>
    </row>
    <row r="35" spans="1:18" ht="15.75" thickBot="1" x14ac:dyDescent="0.3">
      <c r="A35" s="12"/>
      <c r="B35" s="66" t="s">
        <v>273</v>
      </c>
      <c r="C35" s="16"/>
      <c r="D35" s="65" t="s">
        <v>196</v>
      </c>
      <c r="E35" s="65"/>
      <c r="F35" s="16"/>
      <c r="G35" s="65" t="s">
        <v>196</v>
      </c>
      <c r="H35" s="65"/>
      <c r="I35" s="16"/>
      <c r="J35" s="65">
        <v>6.1</v>
      </c>
      <c r="K35" s="65"/>
      <c r="L35" s="16"/>
      <c r="M35" s="65" t="s">
        <v>196</v>
      </c>
      <c r="N35" s="65"/>
      <c r="O35" s="16"/>
      <c r="P35" s="65">
        <v>6.1</v>
      </c>
      <c r="Q35" s="65"/>
      <c r="R35" s="16"/>
    </row>
    <row r="36" spans="1:18" ht="15.75" thickBot="1" x14ac:dyDescent="0.3">
      <c r="A36" s="12"/>
      <c r="B36" s="35" t="s">
        <v>274</v>
      </c>
      <c r="C36" s="22"/>
      <c r="D36" s="52" t="s">
        <v>185</v>
      </c>
      <c r="E36" s="53">
        <v>861.4</v>
      </c>
      <c r="F36" s="22"/>
      <c r="G36" s="52" t="s">
        <v>185</v>
      </c>
      <c r="H36" s="53">
        <v>330.6</v>
      </c>
      <c r="I36" s="22"/>
      <c r="J36" s="52" t="s">
        <v>185</v>
      </c>
      <c r="K36" s="53">
        <v>408.6</v>
      </c>
      <c r="L36" s="22"/>
      <c r="M36" s="52" t="s">
        <v>185</v>
      </c>
      <c r="N36" s="53">
        <v>29.7</v>
      </c>
      <c r="O36" s="22"/>
      <c r="P36" s="52" t="s">
        <v>185</v>
      </c>
      <c r="Q36" s="70">
        <v>1630.3</v>
      </c>
      <c r="R36" s="22"/>
    </row>
    <row r="37" spans="1:18" ht="15.75" thickTop="1" x14ac:dyDescent="0.25">
      <c r="A37" s="12"/>
      <c r="B37" s="36" t="s">
        <v>275</v>
      </c>
      <c r="C37" s="16"/>
      <c r="D37" s="15" t="s">
        <v>185</v>
      </c>
      <c r="E37" s="26">
        <v>5.0999999999999996</v>
      </c>
      <c r="F37" s="16"/>
      <c r="G37" s="15" t="s">
        <v>185</v>
      </c>
      <c r="H37" s="26">
        <v>8.1</v>
      </c>
      <c r="I37" s="16"/>
      <c r="J37" s="15" t="s">
        <v>185</v>
      </c>
      <c r="K37" s="26">
        <v>2.2999999999999998</v>
      </c>
      <c r="L37" s="16"/>
      <c r="M37" s="15" t="s">
        <v>185</v>
      </c>
      <c r="N37" s="26" t="s">
        <v>196</v>
      </c>
      <c r="O37" s="16"/>
      <c r="P37" s="15" t="s">
        <v>185</v>
      </c>
      <c r="Q37" s="26">
        <v>15.5</v>
      </c>
      <c r="R37" s="16"/>
    </row>
    <row r="38" spans="1:18" x14ac:dyDescent="0.25">
      <c r="A38" s="12"/>
      <c r="B38" s="35" t="s">
        <v>276</v>
      </c>
      <c r="C38" s="22"/>
      <c r="D38" s="23" t="s">
        <v>185</v>
      </c>
      <c r="E38" s="37">
        <v>856.3</v>
      </c>
      <c r="F38" s="22"/>
      <c r="G38" s="23" t="s">
        <v>185</v>
      </c>
      <c r="H38" s="37">
        <v>322.5</v>
      </c>
      <c r="I38" s="22"/>
      <c r="J38" s="23" t="s">
        <v>185</v>
      </c>
      <c r="K38" s="37">
        <v>406.3</v>
      </c>
      <c r="L38" s="22"/>
      <c r="M38" s="23" t="s">
        <v>185</v>
      </c>
      <c r="N38" s="37">
        <v>29.7</v>
      </c>
      <c r="O38" s="22"/>
      <c r="P38" s="23" t="s">
        <v>185</v>
      </c>
      <c r="Q38" s="71">
        <v>1614.8</v>
      </c>
      <c r="R38" s="22"/>
    </row>
    <row r="39" spans="1:18" x14ac:dyDescent="0.25">
      <c r="A39" s="12"/>
      <c r="B39" s="36" t="s">
        <v>41</v>
      </c>
      <c r="C39" s="16"/>
      <c r="D39" s="15" t="s">
        <v>185</v>
      </c>
      <c r="E39" s="26">
        <v>106</v>
      </c>
      <c r="F39" s="16"/>
      <c r="G39" s="15" t="s">
        <v>185</v>
      </c>
      <c r="H39" s="26">
        <v>80.3</v>
      </c>
      <c r="I39" s="16"/>
      <c r="J39" s="15" t="s">
        <v>185</v>
      </c>
      <c r="K39" s="26">
        <v>70.2</v>
      </c>
      <c r="L39" s="16"/>
      <c r="M39" s="15" t="s">
        <v>185</v>
      </c>
      <c r="N39" s="26">
        <v>11</v>
      </c>
      <c r="O39" s="16"/>
      <c r="P39" s="15" t="s">
        <v>185</v>
      </c>
      <c r="Q39" s="26">
        <v>267.5</v>
      </c>
      <c r="R39" s="16"/>
    </row>
    <row r="40" spans="1:18" x14ac:dyDescent="0.25">
      <c r="A40" s="12"/>
      <c r="B40" s="35" t="s">
        <v>277</v>
      </c>
      <c r="C40" s="22"/>
      <c r="D40" s="23" t="s">
        <v>185</v>
      </c>
      <c r="E40" s="37">
        <v>354.2</v>
      </c>
      <c r="F40" s="22"/>
      <c r="G40" s="23" t="s">
        <v>185</v>
      </c>
      <c r="H40" s="37">
        <v>133.1</v>
      </c>
      <c r="I40" s="22"/>
      <c r="J40" s="23" t="s">
        <v>185</v>
      </c>
      <c r="K40" s="37">
        <v>100.4</v>
      </c>
      <c r="L40" s="22"/>
      <c r="M40" s="23" t="s">
        <v>185</v>
      </c>
      <c r="N40" s="37" t="s">
        <v>283</v>
      </c>
      <c r="O40" s="23" t="s">
        <v>200</v>
      </c>
      <c r="P40" s="23" t="s">
        <v>185</v>
      </c>
      <c r="Q40" s="37">
        <v>520.4</v>
      </c>
      <c r="R40" s="22"/>
    </row>
    <row r="41" spans="1:18" ht="26.25" x14ac:dyDescent="0.25">
      <c r="A41" s="12"/>
      <c r="B41" s="36" t="s">
        <v>284</v>
      </c>
      <c r="C41" s="16"/>
      <c r="D41" s="15" t="s">
        <v>185</v>
      </c>
      <c r="E41" s="26" t="s">
        <v>285</v>
      </c>
      <c r="F41" s="15" t="s">
        <v>200</v>
      </c>
      <c r="G41" s="15" t="s">
        <v>185</v>
      </c>
      <c r="H41" s="26" t="s">
        <v>226</v>
      </c>
      <c r="I41" s="15" t="s">
        <v>200</v>
      </c>
      <c r="J41" s="15" t="s">
        <v>185</v>
      </c>
      <c r="K41" s="26" t="s">
        <v>281</v>
      </c>
      <c r="L41" s="15" t="s">
        <v>200</v>
      </c>
      <c r="M41" s="15" t="s">
        <v>185</v>
      </c>
      <c r="N41" s="26" t="s">
        <v>286</v>
      </c>
      <c r="O41" s="15" t="s">
        <v>200</v>
      </c>
      <c r="P41" s="15" t="s">
        <v>185</v>
      </c>
      <c r="Q41" s="26" t="s">
        <v>287</v>
      </c>
      <c r="R41" s="15" t="s">
        <v>200</v>
      </c>
    </row>
    <row r="42" spans="1:18" x14ac:dyDescent="0.25">
      <c r="A42" s="12"/>
      <c r="B42" s="43"/>
      <c r="C42" s="43"/>
      <c r="D42" s="43"/>
      <c r="E42" s="43"/>
      <c r="F42" s="43"/>
      <c r="G42" s="43"/>
      <c r="H42" s="43"/>
      <c r="I42" s="43"/>
      <c r="J42" s="43"/>
      <c r="K42" s="43"/>
      <c r="L42" s="43"/>
      <c r="M42" s="43"/>
      <c r="N42" s="43"/>
      <c r="O42" s="43"/>
      <c r="P42" s="43"/>
      <c r="Q42" s="43"/>
      <c r="R42" s="43"/>
    </row>
    <row r="43" spans="1:18" x14ac:dyDescent="0.25">
      <c r="A43" s="12"/>
      <c r="B43" s="34" t="s">
        <v>288</v>
      </c>
      <c r="C43" s="34"/>
      <c r="D43" s="34"/>
      <c r="E43" s="34"/>
      <c r="F43" s="34"/>
      <c r="G43" s="34"/>
      <c r="H43" s="34"/>
      <c r="I43" s="34"/>
      <c r="J43" s="34"/>
      <c r="K43" s="34"/>
      <c r="L43" s="34"/>
      <c r="M43" s="34"/>
      <c r="N43" s="34"/>
      <c r="O43" s="34"/>
      <c r="P43" s="34"/>
      <c r="Q43" s="34"/>
      <c r="R43" s="34"/>
    </row>
    <row r="44" spans="1:18" x14ac:dyDescent="0.25">
      <c r="A44" s="12"/>
      <c r="B44" s="34"/>
      <c r="C44" s="34"/>
      <c r="D44" s="34"/>
      <c r="E44" s="34"/>
      <c r="F44" s="34"/>
      <c r="G44" s="34"/>
      <c r="H44" s="34"/>
      <c r="I44" s="34"/>
      <c r="J44" s="34"/>
      <c r="K44" s="34"/>
      <c r="L44" s="34"/>
      <c r="M44" s="34"/>
      <c r="N44" s="34"/>
      <c r="O44" s="34"/>
      <c r="P44" s="34"/>
      <c r="Q44" s="34"/>
      <c r="R44" s="34"/>
    </row>
    <row r="45" spans="1:18" x14ac:dyDescent="0.25">
      <c r="A45" s="12"/>
      <c r="B45" s="27"/>
      <c r="C45" s="28"/>
      <c r="D45" s="29" t="s">
        <v>181</v>
      </c>
      <c r="E45" s="29"/>
      <c r="F45" s="29"/>
      <c r="G45" s="29"/>
      <c r="H45" s="29"/>
      <c r="I45" s="28"/>
    </row>
    <row r="46" spans="1:18" ht="15.75" thickBot="1" x14ac:dyDescent="0.3">
      <c r="A46" s="12"/>
      <c r="B46" s="27"/>
      <c r="C46" s="28"/>
      <c r="D46" s="30" t="s">
        <v>182</v>
      </c>
      <c r="E46" s="30"/>
      <c r="F46" s="30"/>
      <c r="G46" s="30"/>
      <c r="H46" s="30"/>
      <c r="I46" s="28"/>
    </row>
    <row r="47" spans="1:18" ht="15.75" thickBot="1" x14ac:dyDescent="0.3">
      <c r="A47" s="12"/>
      <c r="B47" s="20" t="s">
        <v>183</v>
      </c>
      <c r="C47" s="17"/>
      <c r="D47" s="31">
        <v>2014</v>
      </c>
      <c r="E47" s="31"/>
      <c r="F47" s="17"/>
      <c r="G47" s="31">
        <v>2013</v>
      </c>
      <c r="H47" s="31"/>
      <c r="I47" s="17"/>
    </row>
    <row r="48" spans="1:18" x14ac:dyDescent="0.25">
      <c r="A48" s="12"/>
      <c r="B48" s="35" t="s">
        <v>289</v>
      </c>
      <c r="C48" s="22"/>
      <c r="D48" s="62"/>
      <c r="E48" s="62"/>
      <c r="F48" s="22"/>
      <c r="G48" s="62"/>
      <c r="H48" s="62"/>
      <c r="I48" s="22"/>
    </row>
    <row r="49" spans="1:9" x14ac:dyDescent="0.25">
      <c r="A49" s="12"/>
      <c r="B49" s="66" t="s">
        <v>290</v>
      </c>
      <c r="C49" s="16"/>
      <c r="D49" s="15" t="s">
        <v>185</v>
      </c>
      <c r="E49" s="69">
        <v>1626.4</v>
      </c>
      <c r="F49" s="16"/>
      <c r="G49" s="15" t="s">
        <v>185</v>
      </c>
      <c r="H49" s="69">
        <v>1600.6</v>
      </c>
      <c r="I49" s="16"/>
    </row>
    <row r="50" spans="1:9" x14ac:dyDescent="0.25">
      <c r="A50" s="12"/>
      <c r="B50" s="67" t="s">
        <v>291</v>
      </c>
      <c r="C50" s="22"/>
      <c r="D50" s="68">
        <v>31.9</v>
      </c>
      <c r="E50" s="68"/>
      <c r="F50" s="22"/>
      <c r="G50" s="68">
        <v>29.7</v>
      </c>
      <c r="H50" s="68"/>
      <c r="I50" s="22"/>
    </row>
    <row r="51" spans="1:9" ht="26.25" x14ac:dyDescent="0.25">
      <c r="A51" s="12"/>
      <c r="B51" s="66" t="s">
        <v>292</v>
      </c>
      <c r="C51" s="16"/>
      <c r="D51" s="64"/>
      <c r="E51" s="64"/>
      <c r="F51" s="16"/>
      <c r="G51" s="64"/>
      <c r="H51" s="64"/>
      <c r="I51" s="16"/>
    </row>
    <row r="52" spans="1:9" ht="26.25" x14ac:dyDescent="0.25">
      <c r="A52" s="12"/>
      <c r="B52" s="72" t="s">
        <v>293</v>
      </c>
      <c r="C52" s="22"/>
      <c r="D52" s="68" t="s">
        <v>294</v>
      </c>
      <c r="E52" s="68"/>
      <c r="F52" s="23" t="s">
        <v>200</v>
      </c>
      <c r="G52" s="68" t="s">
        <v>295</v>
      </c>
      <c r="H52" s="68"/>
      <c r="I52" s="23" t="s">
        <v>200</v>
      </c>
    </row>
    <row r="53" spans="1:9" ht="15.75" thickBot="1" x14ac:dyDescent="0.3">
      <c r="A53" s="12"/>
      <c r="B53" s="73" t="s">
        <v>296</v>
      </c>
      <c r="C53" s="16"/>
      <c r="D53" s="65" t="s">
        <v>297</v>
      </c>
      <c r="E53" s="65"/>
      <c r="F53" s="15" t="s">
        <v>200</v>
      </c>
      <c r="G53" s="65" t="s">
        <v>298</v>
      </c>
      <c r="H53" s="65"/>
      <c r="I53" s="15" t="s">
        <v>200</v>
      </c>
    </row>
    <row r="54" spans="1:9" ht="15.75" thickBot="1" x14ac:dyDescent="0.3">
      <c r="A54" s="12"/>
      <c r="B54" s="74" t="s">
        <v>299</v>
      </c>
      <c r="C54" s="22"/>
      <c r="D54" s="76">
        <v>1641.1</v>
      </c>
      <c r="E54" s="76"/>
      <c r="F54" s="22"/>
      <c r="G54" s="76">
        <v>1613.1</v>
      </c>
      <c r="H54" s="76"/>
      <c r="I54" s="22"/>
    </row>
    <row r="55" spans="1:9" ht="26.25" x14ac:dyDescent="0.25">
      <c r="A55" s="12"/>
      <c r="B55" s="66" t="s">
        <v>300</v>
      </c>
      <c r="C55" s="16"/>
      <c r="D55" s="77"/>
      <c r="E55" s="77"/>
      <c r="F55" s="16"/>
      <c r="G55" s="77"/>
      <c r="H55" s="77"/>
      <c r="I55" s="16"/>
    </row>
    <row r="56" spans="1:9" ht="26.25" x14ac:dyDescent="0.25">
      <c r="A56" s="12"/>
      <c r="B56" s="35" t="s">
        <v>301</v>
      </c>
      <c r="C56" s="22"/>
      <c r="D56" s="68">
        <v>0.8</v>
      </c>
      <c r="E56" s="68"/>
      <c r="F56" s="22"/>
      <c r="G56" s="68">
        <v>15.5</v>
      </c>
      <c r="H56" s="68"/>
      <c r="I56" s="22"/>
    </row>
    <row r="57" spans="1:9" ht="26.25" x14ac:dyDescent="0.25">
      <c r="A57" s="12"/>
      <c r="B57" s="36" t="s">
        <v>293</v>
      </c>
      <c r="C57" s="16"/>
      <c r="D57" s="40">
        <v>1</v>
      </c>
      <c r="E57" s="40"/>
      <c r="F57" s="16"/>
      <c r="G57" s="40">
        <v>1.7</v>
      </c>
      <c r="H57" s="40"/>
      <c r="I57" s="16"/>
    </row>
    <row r="58" spans="1:9" x14ac:dyDescent="0.25">
      <c r="A58" s="12"/>
      <c r="B58" s="35" t="s">
        <v>302</v>
      </c>
      <c r="C58" s="22"/>
      <c r="D58" s="68">
        <v>122.5</v>
      </c>
      <c r="E58" s="68"/>
      <c r="F58" s="22"/>
      <c r="G58" s="68">
        <v>115.8</v>
      </c>
      <c r="H58" s="68"/>
      <c r="I58" s="22"/>
    </row>
    <row r="59" spans="1:9" ht="27" thickBot="1" x14ac:dyDescent="0.3">
      <c r="A59" s="12"/>
      <c r="B59" s="36" t="s">
        <v>35</v>
      </c>
      <c r="C59" s="16"/>
      <c r="D59" s="65">
        <v>874.9</v>
      </c>
      <c r="E59" s="65"/>
      <c r="F59" s="16"/>
      <c r="G59" s="65">
        <v>844.8</v>
      </c>
      <c r="H59" s="65"/>
      <c r="I59" s="16"/>
    </row>
    <row r="60" spans="1:9" ht="15.75" thickBot="1" x14ac:dyDescent="0.3">
      <c r="A60" s="12"/>
      <c r="B60" s="35" t="s">
        <v>303</v>
      </c>
      <c r="C60" s="22"/>
      <c r="D60" s="52" t="s">
        <v>185</v>
      </c>
      <c r="E60" s="70">
        <v>2640.3</v>
      </c>
      <c r="F60" s="22"/>
      <c r="G60" s="52" t="s">
        <v>185</v>
      </c>
      <c r="H60" s="70">
        <v>2590.9</v>
      </c>
      <c r="I60" s="22"/>
    </row>
    <row r="61" spans="1:9" ht="15.75" thickTop="1" x14ac:dyDescent="0.25">
      <c r="A61" s="12"/>
      <c r="B61" s="36" t="s">
        <v>304</v>
      </c>
      <c r="C61" s="16"/>
      <c r="D61" s="78"/>
      <c r="E61" s="78"/>
      <c r="F61" s="16"/>
      <c r="G61" s="78"/>
      <c r="H61" s="78"/>
      <c r="I61" s="16"/>
    </row>
    <row r="62" spans="1:9" x14ac:dyDescent="0.25">
      <c r="A62" s="12"/>
      <c r="B62" s="35" t="s">
        <v>290</v>
      </c>
      <c r="C62" s="22"/>
      <c r="D62" s="23" t="s">
        <v>185</v>
      </c>
      <c r="E62" s="37">
        <v>671</v>
      </c>
      <c r="F62" s="22"/>
      <c r="G62" s="23" t="s">
        <v>185</v>
      </c>
      <c r="H62" s="37">
        <v>587.70000000000005</v>
      </c>
      <c r="I62" s="22"/>
    </row>
    <row r="63" spans="1:9" ht="15.75" thickBot="1" x14ac:dyDescent="0.3">
      <c r="A63" s="12"/>
      <c r="B63" s="36" t="s">
        <v>291</v>
      </c>
      <c r="C63" s="16"/>
      <c r="D63" s="65" t="s">
        <v>278</v>
      </c>
      <c r="E63" s="65"/>
      <c r="F63" s="15" t="s">
        <v>200</v>
      </c>
      <c r="G63" s="65" t="s">
        <v>283</v>
      </c>
      <c r="H63" s="65"/>
      <c r="I63" s="15" t="s">
        <v>200</v>
      </c>
    </row>
    <row r="64" spans="1:9" ht="15.75" thickBot="1" x14ac:dyDescent="0.3">
      <c r="A64" s="12"/>
      <c r="B64" s="35" t="s">
        <v>305</v>
      </c>
      <c r="C64" s="22"/>
      <c r="D64" s="79">
        <v>613.5</v>
      </c>
      <c r="E64" s="79"/>
      <c r="F64" s="22"/>
      <c r="G64" s="79">
        <v>520.4</v>
      </c>
      <c r="H64" s="79"/>
      <c r="I64" s="22"/>
    </row>
    <row r="65" spans="1:18" ht="26.25" x14ac:dyDescent="0.25">
      <c r="A65" s="12"/>
      <c r="B65" s="36" t="s">
        <v>306</v>
      </c>
      <c r="C65" s="16"/>
      <c r="D65" s="77"/>
      <c r="E65" s="77"/>
      <c r="F65" s="16"/>
      <c r="G65" s="77"/>
      <c r="H65" s="77"/>
      <c r="I65" s="16"/>
    </row>
    <row r="66" spans="1:18" ht="26.25" x14ac:dyDescent="0.25">
      <c r="A66" s="12"/>
      <c r="B66" s="35" t="s">
        <v>307</v>
      </c>
      <c r="C66" s="22"/>
      <c r="D66" s="68">
        <v>3.7</v>
      </c>
      <c r="E66" s="68"/>
      <c r="F66" s="22"/>
      <c r="G66" s="68">
        <v>3.1</v>
      </c>
      <c r="H66" s="68"/>
      <c r="I66" s="22"/>
    </row>
    <row r="67" spans="1:18" x14ac:dyDescent="0.25">
      <c r="A67" s="12"/>
      <c r="B67" s="36" t="s">
        <v>41</v>
      </c>
      <c r="C67" s="16"/>
      <c r="D67" s="40" t="s">
        <v>308</v>
      </c>
      <c r="E67" s="40"/>
      <c r="F67" s="15" t="s">
        <v>200</v>
      </c>
      <c r="G67" s="40" t="s">
        <v>309</v>
      </c>
      <c r="H67" s="40"/>
      <c r="I67" s="15" t="s">
        <v>200</v>
      </c>
    </row>
    <row r="68" spans="1:18" x14ac:dyDescent="0.25">
      <c r="A68" s="12"/>
      <c r="B68" s="35" t="s">
        <v>47</v>
      </c>
      <c r="C68" s="22"/>
      <c r="D68" s="68" t="s">
        <v>310</v>
      </c>
      <c r="E68" s="68"/>
      <c r="F68" s="23" t="s">
        <v>200</v>
      </c>
      <c r="G68" s="68" t="s">
        <v>311</v>
      </c>
      <c r="H68" s="68"/>
      <c r="I68" s="23" t="s">
        <v>200</v>
      </c>
    </row>
    <row r="69" spans="1:18" x14ac:dyDescent="0.25">
      <c r="A69" s="12"/>
      <c r="B69" s="36" t="s">
        <v>46</v>
      </c>
      <c r="C69" s="16"/>
      <c r="D69" s="40">
        <v>3</v>
      </c>
      <c r="E69" s="40"/>
      <c r="F69" s="16"/>
      <c r="G69" s="40">
        <v>2.7</v>
      </c>
      <c r="H69" s="40"/>
      <c r="I69" s="16"/>
    </row>
    <row r="70" spans="1:18" x14ac:dyDescent="0.25">
      <c r="A70" s="12"/>
      <c r="B70" s="35" t="s">
        <v>312</v>
      </c>
      <c r="C70" s="22"/>
      <c r="D70" s="68" t="s">
        <v>285</v>
      </c>
      <c r="E70" s="68"/>
      <c r="F70" s="23" t="s">
        <v>200</v>
      </c>
      <c r="G70" s="68" t="s">
        <v>313</v>
      </c>
      <c r="H70" s="68"/>
      <c r="I70" s="23" t="s">
        <v>200</v>
      </c>
    </row>
    <row r="71" spans="1:18" x14ac:dyDescent="0.25">
      <c r="A71" s="12"/>
      <c r="B71" s="36" t="s">
        <v>51</v>
      </c>
      <c r="C71" s="16"/>
      <c r="D71" s="40" t="s">
        <v>314</v>
      </c>
      <c r="E71" s="40"/>
      <c r="F71" s="15" t="s">
        <v>200</v>
      </c>
      <c r="G71" s="40" t="s">
        <v>315</v>
      </c>
      <c r="H71" s="40"/>
      <c r="I71" s="15" t="s">
        <v>200</v>
      </c>
    </row>
    <row r="72" spans="1:18" x14ac:dyDescent="0.25">
      <c r="A72" s="12"/>
      <c r="B72" s="35" t="s">
        <v>316</v>
      </c>
      <c r="C72" s="22"/>
      <c r="D72" s="68" t="s">
        <v>317</v>
      </c>
      <c r="E72" s="68"/>
      <c r="F72" s="23" t="s">
        <v>200</v>
      </c>
      <c r="G72" s="68" t="s">
        <v>318</v>
      </c>
      <c r="H72" s="68"/>
      <c r="I72" s="23" t="s">
        <v>200</v>
      </c>
    </row>
    <row r="73" spans="1:18" x14ac:dyDescent="0.25">
      <c r="A73" s="12"/>
      <c r="B73" s="36" t="s">
        <v>319</v>
      </c>
      <c r="C73" s="16"/>
      <c r="D73" s="40">
        <v>0.6</v>
      </c>
      <c r="E73" s="40"/>
      <c r="F73" s="16"/>
      <c r="G73" s="40">
        <v>1.3</v>
      </c>
      <c r="H73" s="40"/>
      <c r="I73" s="16"/>
    </row>
    <row r="74" spans="1:18" x14ac:dyDescent="0.25">
      <c r="A74" s="12"/>
      <c r="B74" s="35" t="s">
        <v>320</v>
      </c>
      <c r="C74" s="22"/>
      <c r="D74" s="68" t="s">
        <v>285</v>
      </c>
      <c r="E74" s="68"/>
      <c r="F74" s="23" t="s">
        <v>200</v>
      </c>
      <c r="G74" s="68" t="s">
        <v>321</v>
      </c>
      <c r="H74" s="68"/>
      <c r="I74" s="23" t="s">
        <v>200</v>
      </c>
    </row>
    <row r="75" spans="1:18" x14ac:dyDescent="0.25">
      <c r="A75" s="12"/>
      <c r="B75" s="36" t="s">
        <v>322</v>
      </c>
      <c r="C75" s="16"/>
      <c r="D75" s="40" t="s">
        <v>323</v>
      </c>
      <c r="E75" s="40"/>
      <c r="F75" s="15" t="s">
        <v>200</v>
      </c>
      <c r="G75" s="40" t="s">
        <v>324</v>
      </c>
      <c r="H75" s="40"/>
      <c r="I75" s="15" t="s">
        <v>200</v>
      </c>
    </row>
    <row r="76" spans="1:18" ht="15.75" thickBot="1" x14ac:dyDescent="0.3">
      <c r="A76" s="12"/>
      <c r="B76" s="35" t="s">
        <v>325</v>
      </c>
      <c r="C76" s="22"/>
      <c r="D76" s="41" t="s">
        <v>326</v>
      </c>
      <c r="E76" s="41"/>
      <c r="F76" s="23" t="s">
        <v>200</v>
      </c>
      <c r="G76" s="41" t="s">
        <v>232</v>
      </c>
      <c r="H76" s="41"/>
      <c r="I76" s="23" t="s">
        <v>200</v>
      </c>
    </row>
    <row r="77" spans="1:18" ht="27" thickBot="1" x14ac:dyDescent="0.3">
      <c r="A77" s="12"/>
      <c r="B77" s="36" t="s">
        <v>55</v>
      </c>
      <c r="C77" s="16"/>
      <c r="D77" s="38" t="s">
        <v>185</v>
      </c>
      <c r="E77" s="39" t="s">
        <v>327</v>
      </c>
      <c r="F77" s="15" t="s">
        <v>200</v>
      </c>
      <c r="G77" s="38" t="s">
        <v>185</v>
      </c>
      <c r="H77" s="39" t="s">
        <v>328</v>
      </c>
      <c r="I77" s="15" t="s">
        <v>200</v>
      </c>
    </row>
    <row r="78" spans="1:18" ht="15.75" thickTop="1" x14ac:dyDescent="0.25">
      <c r="A78" s="12"/>
      <c r="B78" s="34"/>
      <c r="C78" s="34"/>
      <c r="D78" s="34"/>
      <c r="E78" s="34"/>
      <c r="F78" s="34"/>
      <c r="G78" s="34"/>
      <c r="H78" s="34"/>
      <c r="I78" s="34"/>
      <c r="J78" s="34"/>
      <c r="K78" s="34"/>
      <c r="L78" s="34"/>
      <c r="M78" s="34"/>
      <c r="N78" s="34"/>
      <c r="O78" s="34"/>
      <c r="P78" s="34"/>
      <c r="Q78" s="34"/>
      <c r="R78" s="34"/>
    </row>
    <row r="79" spans="1:18" x14ac:dyDescent="0.25">
      <c r="A79" s="12"/>
      <c r="B79" s="34"/>
      <c r="C79" s="34"/>
      <c r="D79" s="34"/>
      <c r="E79" s="34"/>
      <c r="F79" s="34"/>
      <c r="G79" s="34"/>
      <c r="H79" s="34"/>
      <c r="I79" s="34"/>
      <c r="J79" s="34"/>
      <c r="K79" s="34"/>
      <c r="L79" s="34"/>
      <c r="M79" s="34"/>
      <c r="N79" s="34"/>
      <c r="O79" s="34"/>
      <c r="P79" s="34"/>
      <c r="Q79" s="34"/>
      <c r="R79" s="34"/>
    </row>
    <row r="80" spans="1:18" x14ac:dyDescent="0.25">
      <c r="A80" s="12"/>
      <c r="B80" s="85" t="s">
        <v>329</v>
      </c>
      <c r="C80" s="85"/>
      <c r="D80" s="85"/>
      <c r="E80" s="85"/>
      <c r="F80" s="85"/>
      <c r="G80" s="85"/>
      <c r="H80" s="85"/>
      <c r="I80" s="85"/>
      <c r="J80" s="85"/>
      <c r="K80" s="85"/>
      <c r="L80" s="85"/>
      <c r="M80" s="85"/>
      <c r="N80" s="85"/>
      <c r="O80" s="85"/>
      <c r="P80" s="85"/>
      <c r="Q80" s="85"/>
      <c r="R80" s="85"/>
    </row>
    <row r="81" spans="1:18" x14ac:dyDescent="0.25">
      <c r="A81" s="12"/>
      <c r="B81" s="85" t="s">
        <v>330</v>
      </c>
      <c r="C81" s="85"/>
      <c r="D81" s="85"/>
      <c r="E81" s="85"/>
      <c r="F81" s="85"/>
      <c r="G81" s="85"/>
      <c r="H81" s="85"/>
      <c r="I81" s="85"/>
      <c r="J81" s="85"/>
      <c r="K81" s="85"/>
      <c r="L81" s="85"/>
      <c r="M81" s="85"/>
      <c r="N81" s="85"/>
      <c r="O81" s="85"/>
      <c r="P81" s="85"/>
      <c r="Q81" s="85"/>
      <c r="R81" s="85"/>
    </row>
    <row r="82" spans="1:18" x14ac:dyDescent="0.25">
      <c r="A82" s="12"/>
      <c r="B82" s="85" t="s">
        <v>331</v>
      </c>
      <c r="C82" s="85"/>
      <c r="D82" s="85"/>
      <c r="E82" s="85"/>
      <c r="F82" s="85"/>
      <c r="G82" s="85"/>
      <c r="H82" s="85"/>
      <c r="I82" s="85"/>
      <c r="J82" s="85"/>
      <c r="K82" s="85"/>
      <c r="L82" s="85"/>
      <c r="M82" s="85"/>
      <c r="N82" s="85"/>
      <c r="O82" s="85"/>
      <c r="P82" s="85"/>
      <c r="Q82" s="85"/>
      <c r="R82" s="85"/>
    </row>
    <row r="83" spans="1:18" x14ac:dyDescent="0.25">
      <c r="A83" s="12"/>
      <c r="B83" s="85" t="s">
        <v>332</v>
      </c>
      <c r="C83" s="85"/>
      <c r="D83" s="85"/>
      <c r="E83" s="85"/>
      <c r="F83" s="85"/>
      <c r="G83" s="85"/>
      <c r="H83" s="85"/>
      <c r="I83" s="85"/>
      <c r="J83" s="85"/>
      <c r="K83" s="85"/>
      <c r="L83" s="85"/>
      <c r="M83" s="85"/>
      <c r="N83" s="85"/>
      <c r="O83" s="85"/>
      <c r="P83" s="85"/>
      <c r="Q83" s="85"/>
      <c r="R83" s="85"/>
    </row>
    <row r="84" spans="1:18" x14ac:dyDescent="0.25">
      <c r="A84" s="12"/>
      <c r="B84" s="43"/>
      <c r="C84" s="43"/>
      <c r="D84" s="43"/>
      <c r="E84" s="43"/>
      <c r="F84" s="43"/>
      <c r="G84" s="43"/>
      <c r="H84" s="43"/>
      <c r="I84" s="43"/>
      <c r="J84" s="43"/>
      <c r="K84" s="43"/>
      <c r="L84" s="43"/>
      <c r="M84" s="43"/>
      <c r="N84" s="43"/>
      <c r="O84" s="43"/>
      <c r="P84" s="43"/>
      <c r="Q84" s="43"/>
      <c r="R84" s="43"/>
    </row>
    <row r="85" spans="1:18" x14ac:dyDescent="0.25">
      <c r="A85" s="12"/>
      <c r="B85" s="34" t="s">
        <v>333</v>
      </c>
      <c r="C85" s="34"/>
      <c r="D85" s="34"/>
      <c r="E85" s="34"/>
      <c r="F85" s="34"/>
      <c r="G85" s="34"/>
      <c r="H85" s="34"/>
      <c r="I85" s="34"/>
      <c r="J85" s="34"/>
      <c r="K85" s="34"/>
      <c r="L85" s="34"/>
      <c r="M85" s="34"/>
      <c r="N85" s="34"/>
      <c r="O85" s="34"/>
      <c r="P85" s="34"/>
      <c r="Q85" s="34"/>
      <c r="R85" s="34"/>
    </row>
    <row r="86" spans="1:18" x14ac:dyDescent="0.25">
      <c r="A86" s="12"/>
      <c r="B86" s="34"/>
      <c r="C86" s="34"/>
      <c r="D86" s="34"/>
      <c r="E86" s="34"/>
      <c r="F86" s="34"/>
      <c r="G86" s="34"/>
      <c r="H86" s="34"/>
      <c r="I86" s="34"/>
      <c r="J86" s="34"/>
      <c r="K86" s="34"/>
      <c r="L86" s="34"/>
      <c r="M86" s="34"/>
      <c r="N86" s="34"/>
      <c r="O86" s="34"/>
      <c r="P86" s="34"/>
      <c r="Q86" s="34"/>
      <c r="R86" s="34"/>
    </row>
    <row r="87" spans="1:18" x14ac:dyDescent="0.25">
      <c r="A87" s="12"/>
      <c r="B87" s="54" t="s">
        <v>183</v>
      </c>
      <c r="C87" s="28"/>
      <c r="D87" s="29" t="s">
        <v>334</v>
      </c>
      <c r="E87" s="29"/>
      <c r="F87" s="28"/>
      <c r="G87" s="29" t="s">
        <v>335</v>
      </c>
      <c r="H87" s="29"/>
      <c r="I87" s="28"/>
    </row>
    <row r="88" spans="1:18" ht="15.75" thickBot="1" x14ac:dyDescent="0.3">
      <c r="A88" s="12"/>
      <c r="B88" s="55"/>
      <c r="C88" s="28"/>
      <c r="D88" s="30">
        <v>2014</v>
      </c>
      <c r="E88" s="30"/>
      <c r="F88" s="28"/>
      <c r="G88" s="30">
        <v>2013</v>
      </c>
      <c r="H88" s="30"/>
      <c r="I88" s="28"/>
    </row>
    <row r="89" spans="1:18" x14ac:dyDescent="0.25">
      <c r="A89" s="12"/>
      <c r="B89" s="35" t="s">
        <v>336</v>
      </c>
      <c r="C89" s="22"/>
      <c r="D89" s="62"/>
      <c r="E89" s="62"/>
      <c r="F89" s="22"/>
      <c r="G89" s="62"/>
      <c r="H89" s="62"/>
      <c r="I89" s="22"/>
    </row>
    <row r="90" spans="1:18" x14ac:dyDescent="0.25">
      <c r="A90" s="12"/>
      <c r="B90" s="36" t="s">
        <v>337</v>
      </c>
      <c r="C90" s="16"/>
      <c r="D90" s="15" t="s">
        <v>185</v>
      </c>
      <c r="E90" s="69">
        <v>25799.9</v>
      </c>
      <c r="F90" s="16"/>
      <c r="G90" s="15" t="s">
        <v>185</v>
      </c>
      <c r="H90" s="69">
        <v>23905.3</v>
      </c>
      <c r="I90" s="16"/>
    </row>
    <row r="91" spans="1:18" x14ac:dyDescent="0.25">
      <c r="A91" s="12"/>
      <c r="B91" s="35" t="s">
        <v>338</v>
      </c>
      <c r="C91" s="22"/>
      <c r="D91" s="81">
        <v>4063.3</v>
      </c>
      <c r="E91" s="81"/>
      <c r="F91" s="22"/>
      <c r="G91" s="81">
        <v>4176.2</v>
      </c>
      <c r="H91" s="81"/>
      <c r="I91" s="22"/>
    </row>
    <row r="92" spans="1:18" x14ac:dyDescent="0.25">
      <c r="A92" s="12"/>
      <c r="B92" s="36" t="s">
        <v>219</v>
      </c>
      <c r="C92" s="16"/>
      <c r="D92" s="82">
        <v>5413.8</v>
      </c>
      <c r="E92" s="82"/>
      <c r="F92" s="16"/>
      <c r="G92" s="82">
        <v>5222.8999999999996</v>
      </c>
      <c r="H92" s="82"/>
      <c r="I92" s="16"/>
    </row>
    <row r="93" spans="1:18" ht="15.75" thickBot="1" x14ac:dyDescent="0.3">
      <c r="A93" s="12"/>
      <c r="B93" s="35" t="s">
        <v>291</v>
      </c>
      <c r="C93" s="22"/>
      <c r="D93" s="75">
        <v>1881.2</v>
      </c>
      <c r="E93" s="75"/>
      <c r="F93" s="22"/>
      <c r="G93" s="75">
        <v>1935.4</v>
      </c>
      <c r="H93" s="75"/>
      <c r="I93" s="22"/>
    </row>
    <row r="94" spans="1:18" ht="15.75" thickBot="1" x14ac:dyDescent="0.3">
      <c r="A94" s="12"/>
      <c r="B94" s="36" t="s">
        <v>339</v>
      </c>
      <c r="C94" s="16"/>
      <c r="D94" s="38" t="s">
        <v>185</v>
      </c>
      <c r="E94" s="80">
        <v>37158.199999999997</v>
      </c>
      <c r="F94" s="16"/>
      <c r="G94" s="38" t="s">
        <v>185</v>
      </c>
      <c r="H94" s="80">
        <v>35239.800000000003</v>
      </c>
      <c r="I94" s="16"/>
    </row>
    <row r="95" spans="1:18" ht="15.75" thickTop="1" x14ac:dyDescent="0.25">
      <c r="A95" s="12"/>
      <c r="B95" s="34"/>
      <c r="C95" s="34"/>
      <c r="D95" s="34"/>
      <c r="E95" s="34"/>
      <c r="F95" s="34"/>
      <c r="G95" s="34"/>
      <c r="H95" s="34"/>
      <c r="I95" s="34"/>
      <c r="J95" s="34"/>
      <c r="K95" s="34"/>
      <c r="L95" s="34"/>
      <c r="M95" s="34"/>
      <c r="N95" s="34"/>
      <c r="O95" s="34"/>
      <c r="P95" s="34"/>
      <c r="Q95" s="34"/>
      <c r="R95" s="34"/>
    </row>
    <row r="96" spans="1:18" x14ac:dyDescent="0.25">
      <c r="A96" s="12"/>
      <c r="B96" s="34" t="s">
        <v>340</v>
      </c>
      <c r="C96" s="34"/>
      <c r="D96" s="34"/>
      <c r="E96" s="34"/>
      <c r="F96" s="34"/>
      <c r="G96" s="34"/>
      <c r="H96" s="34"/>
      <c r="I96" s="34"/>
      <c r="J96" s="34"/>
      <c r="K96" s="34"/>
      <c r="L96" s="34"/>
      <c r="M96" s="34"/>
      <c r="N96" s="34"/>
      <c r="O96" s="34"/>
      <c r="P96" s="34"/>
      <c r="Q96" s="34"/>
      <c r="R96" s="34"/>
    </row>
    <row r="97" spans="1:18" x14ac:dyDescent="0.25">
      <c r="A97" s="12"/>
      <c r="B97" s="34"/>
      <c r="C97" s="34"/>
      <c r="D97" s="34"/>
      <c r="E97" s="34"/>
      <c r="F97" s="34"/>
      <c r="G97" s="34"/>
      <c r="H97" s="34"/>
      <c r="I97" s="34"/>
      <c r="J97" s="34"/>
      <c r="K97" s="34"/>
      <c r="L97" s="34"/>
      <c r="M97" s="34"/>
      <c r="N97" s="34"/>
      <c r="O97" s="34"/>
      <c r="P97" s="34"/>
      <c r="Q97" s="34"/>
      <c r="R97" s="34"/>
    </row>
    <row r="98" spans="1:18" x14ac:dyDescent="0.25">
      <c r="A98" s="12"/>
      <c r="B98" s="27"/>
      <c r="C98" s="28"/>
      <c r="D98" s="29" t="s">
        <v>341</v>
      </c>
      <c r="E98" s="29"/>
      <c r="F98" s="29"/>
      <c r="G98" s="29"/>
      <c r="H98" s="29"/>
      <c r="I98" s="28"/>
    </row>
    <row r="99" spans="1:18" ht="15.75" thickBot="1" x14ac:dyDescent="0.3">
      <c r="A99" s="12"/>
      <c r="B99" s="27"/>
      <c r="C99" s="28"/>
      <c r="D99" s="30" t="s">
        <v>182</v>
      </c>
      <c r="E99" s="30"/>
      <c r="F99" s="30"/>
      <c r="G99" s="30"/>
      <c r="H99" s="30"/>
      <c r="I99" s="28"/>
    </row>
    <row r="100" spans="1:18" ht="15.75" thickBot="1" x14ac:dyDescent="0.3">
      <c r="A100" s="12"/>
      <c r="B100" s="20" t="s">
        <v>183</v>
      </c>
      <c r="C100" s="17"/>
      <c r="D100" s="31">
        <v>2014</v>
      </c>
      <c r="E100" s="31"/>
      <c r="F100" s="17"/>
      <c r="G100" s="31">
        <v>2013</v>
      </c>
      <c r="H100" s="31"/>
      <c r="I100" s="17"/>
    </row>
    <row r="101" spans="1:18" x14ac:dyDescent="0.25">
      <c r="A101" s="12"/>
      <c r="B101" s="21" t="s">
        <v>342</v>
      </c>
      <c r="C101" s="22"/>
      <c r="D101" s="62"/>
      <c r="E101" s="62"/>
      <c r="F101" s="22"/>
      <c r="G101" s="62"/>
      <c r="H101" s="62"/>
      <c r="I101" s="22"/>
    </row>
    <row r="102" spans="1:18" x14ac:dyDescent="0.25">
      <c r="A102" s="12"/>
      <c r="B102" s="25" t="s">
        <v>290</v>
      </c>
      <c r="C102" s="16"/>
      <c r="D102" s="15" t="s">
        <v>185</v>
      </c>
      <c r="E102" s="26">
        <v>250.8</v>
      </c>
      <c r="F102" s="16"/>
      <c r="G102" s="15" t="s">
        <v>185</v>
      </c>
      <c r="H102" s="26">
        <v>256.5</v>
      </c>
      <c r="I102" s="16"/>
    </row>
    <row r="103" spans="1:18" ht="15.75" thickBot="1" x14ac:dyDescent="0.3">
      <c r="A103" s="12"/>
      <c r="B103" s="21" t="s">
        <v>291</v>
      </c>
      <c r="C103" s="22"/>
      <c r="D103" s="41">
        <v>10.9</v>
      </c>
      <c r="E103" s="41"/>
      <c r="F103" s="22"/>
      <c r="G103" s="41">
        <v>11</v>
      </c>
      <c r="H103" s="41"/>
      <c r="I103" s="22"/>
    </row>
    <row r="104" spans="1:18" ht="15.75" thickBot="1" x14ac:dyDescent="0.3">
      <c r="A104" s="12"/>
      <c r="B104" s="83"/>
      <c r="C104" s="16"/>
      <c r="D104" s="84">
        <v>261.7</v>
      </c>
      <c r="E104" s="84"/>
      <c r="F104" s="16"/>
      <c r="G104" s="84">
        <v>267.5</v>
      </c>
      <c r="H104" s="84"/>
      <c r="I104" s="16"/>
    </row>
    <row r="105" spans="1:18" ht="25.5" x14ac:dyDescent="0.25">
      <c r="A105" s="12"/>
      <c r="B105" s="21" t="s">
        <v>343</v>
      </c>
      <c r="C105" s="22"/>
      <c r="D105" s="62"/>
      <c r="E105" s="62"/>
      <c r="F105" s="22"/>
      <c r="G105" s="62"/>
      <c r="H105" s="62"/>
      <c r="I105" s="22"/>
    </row>
    <row r="106" spans="1:18" x14ac:dyDescent="0.25">
      <c r="A106" s="12"/>
      <c r="B106" s="25" t="s">
        <v>344</v>
      </c>
      <c r="C106" s="16"/>
      <c r="D106" s="40">
        <v>19.5</v>
      </c>
      <c r="E106" s="40"/>
      <c r="F106" s="16"/>
      <c r="G106" s="40">
        <v>24.4</v>
      </c>
      <c r="H106" s="40"/>
      <c r="I106" s="16"/>
    </row>
    <row r="107" spans="1:18" ht="26.25" thickBot="1" x14ac:dyDescent="0.3">
      <c r="A107" s="12"/>
      <c r="B107" s="21" t="s">
        <v>184</v>
      </c>
      <c r="C107" s="22"/>
      <c r="D107" s="41">
        <v>11</v>
      </c>
      <c r="E107" s="41"/>
      <c r="F107" s="22"/>
      <c r="G107" s="41">
        <v>10.199999999999999</v>
      </c>
      <c r="H107" s="41"/>
      <c r="I107" s="22"/>
    </row>
    <row r="108" spans="1:18" ht="26.25" thickBot="1" x14ac:dyDescent="0.3">
      <c r="A108" s="12"/>
      <c r="B108" s="25" t="s">
        <v>345</v>
      </c>
      <c r="C108" s="16"/>
      <c r="D108" s="38" t="s">
        <v>185</v>
      </c>
      <c r="E108" s="39">
        <v>292.2</v>
      </c>
      <c r="F108" s="16"/>
      <c r="G108" s="38" t="s">
        <v>185</v>
      </c>
      <c r="H108" s="39">
        <v>302.10000000000002</v>
      </c>
      <c r="I108" s="16"/>
    </row>
  </sheetData>
  <mergeCells count="192">
    <mergeCell ref="B86:R86"/>
    <mergeCell ref="B95:R95"/>
    <mergeCell ref="B96:R96"/>
    <mergeCell ref="B97:R97"/>
    <mergeCell ref="B80:R80"/>
    <mergeCell ref="B81:R81"/>
    <mergeCell ref="B82:R82"/>
    <mergeCell ref="B83:R83"/>
    <mergeCell ref="B84:R84"/>
    <mergeCell ref="B85:R85"/>
    <mergeCell ref="B27:R27"/>
    <mergeCell ref="B42:R42"/>
    <mergeCell ref="B43:R43"/>
    <mergeCell ref="B44:R44"/>
    <mergeCell ref="B78:R78"/>
    <mergeCell ref="B79:R79"/>
    <mergeCell ref="B7:R7"/>
    <mergeCell ref="B8:R8"/>
    <mergeCell ref="B9:R9"/>
    <mergeCell ref="B10:R10"/>
    <mergeCell ref="B11:R11"/>
    <mergeCell ref="B12:R12"/>
    <mergeCell ref="D107:E107"/>
    <mergeCell ref="G107:H107"/>
    <mergeCell ref="A1:A2"/>
    <mergeCell ref="B1:R1"/>
    <mergeCell ref="B2:R2"/>
    <mergeCell ref="B3:R3"/>
    <mergeCell ref="A4:A108"/>
    <mergeCell ref="B4:R4"/>
    <mergeCell ref="B5:R5"/>
    <mergeCell ref="B6:R6"/>
    <mergeCell ref="D104:E104"/>
    <mergeCell ref="G104:H104"/>
    <mergeCell ref="D105:E105"/>
    <mergeCell ref="G105:H105"/>
    <mergeCell ref="D106:E106"/>
    <mergeCell ref="G106:H106"/>
    <mergeCell ref="I98:I99"/>
    <mergeCell ref="D100:E100"/>
    <mergeCell ref="G100:H100"/>
    <mergeCell ref="D101:E101"/>
    <mergeCell ref="G101:H101"/>
    <mergeCell ref="D103:E103"/>
    <mergeCell ref="G103:H103"/>
    <mergeCell ref="D92:E92"/>
    <mergeCell ref="G92:H92"/>
    <mergeCell ref="D93:E93"/>
    <mergeCell ref="G93:H93"/>
    <mergeCell ref="B98:B99"/>
    <mergeCell ref="C98:C99"/>
    <mergeCell ref="D98:H98"/>
    <mergeCell ref="D99:H99"/>
    <mergeCell ref="G88:H88"/>
    <mergeCell ref="I87:I88"/>
    <mergeCell ref="D89:E89"/>
    <mergeCell ref="G89:H89"/>
    <mergeCell ref="D91:E91"/>
    <mergeCell ref="G91:H91"/>
    <mergeCell ref="D75:E75"/>
    <mergeCell ref="G75:H75"/>
    <mergeCell ref="D76:E76"/>
    <mergeCell ref="G76:H76"/>
    <mergeCell ref="B87:B88"/>
    <mergeCell ref="C87:C88"/>
    <mergeCell ref="D87:E87"/>
    <mergeCell ref="D88:E88"/>
    <mergeCell ref="F87:F88"/>
    <mergeCell ref="G87:H8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58:E58"/>
    <mergeCell ref="G58:H58"/>
    <mergeCell ref="D59:E59"/>
    <mergeCell ref="G59:H59"/>
    <mergeCell ref="D61:E61"/>
    <mergeCell ref="G61:H61"/>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50:E50"/>
    <mergeCell ref="G50:H50"/>
    <mergeCell ref="D51:E51"/>
    <mergeCell ref="G51:H51"/>
    <mergeCell ref="B45:B46"/>
    <mergeCell ref="C45:C46"/>
    <mergeCell ref="D45:H45"/>
    <mergeCell ref="D46:H46"/>
    <mergeCell ref="I45:I46"/>
    <mergeCell ref="D47:E47"/>
    <mergeCell ref="G47:H47"/>
    <mergeCell ref="D34:E34"/>
    <mergeCell ref="G34:H34"/>
    <mergeCell ref="J34:K34"/>
    <mergeCell ref="M34:N34"/>
    <mergeCell ref="P34:Q34"/>
    <mergeCell ref="D35:E35"/>
    <mergeCell ref="G35:H35"/>
    <mergeCell ref="J35:K35"/>
    <mergeCell ref="M35:N35"/>
    <mergeCell ref="P35:Q35"/>
    <mergeCell ref="O29:O31"/>
    <mergeCell ref="P29:Q31"/>
    <mergeCell ref="R29:R31"/>
    <mergeCell ref="D32:E32"/>
    <mergeCell ref="G32:H32"/>
    <mergeCell ref="J32:K32"/>
    <mergeCell ref="M32:N32"/>
    <mergeCell ref="P32:Q32"/>
    <mergeCell ref="I29:I31"/>
    <mergeCell ref="J29:K31"/>
    <mergeCell ref="L29:L31"/>
    <mergeCell ref="M29:N29"/>
    <mergeCell ref="M30:N30"/>
    <mergeCell ref="M31:N31"/>
    <mergeCell ref="D28:Q28"/>
    <mergeCell ref="B29:B31"/>
    <mergeCell ref="C29:C31"/>
    <mergeCell ref="D29:E29"/>
    <mergeCell ref="D30:E30"/>
    <mergeCell ref="D31:E31"/>
    <mergeCell ref="F29:F31"/>
    <mergeCell ref="G29:H29"/>
    <mergeCell ref="G30:H30"/>
    <mergeCell ref="G31:H31"/>
    <mergeCell ref="D19:E19"/>
    <mergeCell ref="G19:H19"/>
    <mergeCell ref="J19:K19"/>
    <mergeCell ref="M19:N19"/>
    <mergeCell ref="P19:Q19"/>
    <mergeCell ref="D20:E20"/>
    <mergeCell ref="G20:H20"/>
    <mergeCell ref="J20:K20"/>
    <mergeCell ref="M20:N20"/>
    <mergeCell ref="P20:Q20"/>
    <mergeCell ref="O14:O16"/>
    <mergeCell ref="P14:Q16"/>
    <mergeCell ref="R14:R16"/>
    <mergeCell ref="D17:E17"/>
    <mergeCell ref="G17:H17"/>
    <mergeCell ref="J17:K17"/>
    <mergeCell ref="M17:N17"/>
    <mergeCell ref="P17:Q17"/>
    <mergeCell ref="I14:I16"/>
    <mergeCell ref="J14:K16"/>
    <mergeCell ref="L14:L16"/>
    <mergeCell ref="M14:N14"/>
    <mergeCell ref="M15:N15"/>
    <mergeCell ref="M16:N16"/>
    <mergeCell ref="D13:Q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85546875" bestFit="1" customWidth="1"/>
    <col min="2" max="2" width="36.5703125" bestFit="1" customWidth="1"/>
    <col min="3" max="3" width="10.5703125" customWidth="1"/>
    <col min="4" max="4" width="2.140625" customWidth="1"/>
    <col min="5" max="5" width="5.140625" customWidth="1"/>
    <col min="6" max="6" width="1.7109375" customWidth="1"/>
    <col min="7" max="7" width="2.140625" customWidth="1"/>
    <col min="8" max="8" width="5.140625" customWidth="1"/>
    <col min="9" max="9" width="1.710937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11" t="s">
        <v>4</v>
      </c>
      <c r="C3" s="11"/>
      <c r="D3" s="11"/>
      <c r="E3" s="11"/>
      <c r="F3" s="11"/>
      <c r="G3" s="11"/>
      <c r="H3" s="11"/>
      <c r="I3" s="11"/>
    </row>
    <row r="4" spans="1:9" ht="15" customHeight="1" x14ac:dyDescent="0.25">
      <c r="A4" s="12" t="s">
        <v>346</v>
      </c>
      <c r="B4" s="11" t="s">
        <v>4</v>
      </c>
      <c r="C4" s="11"/>
      <c r="D4" s="11"/>
      <c r="E4" s="11"/>
      <c r="F4" s="11"/>
      <c r="G4" s="11"/>
      <c r="H4" s="11"/>
      <c r="I4" s="11"/>
    </row>
    <row r="5" spans="1:9" x14ac:dyDescent="0.25">
      <c r="A5" s="12"/>
      <c r="B5" s="33" t="s">
        <v>348</v>
      </c>
      <c r="C5" s="33"/>
      <c r="D5" s="33"/>
      <c r="E5" s="33"/>
      <c r="F5" s="33"/>
      <c r="G5" s="33"/>
      <c r="H5" s="33"/>
      <c r="I5" s="33"/>
    </row>
    <row r="6" spans="1:9" x14ac:dyDescent="0.25">
      <c r="A6" s="12"/>
      <c r="B6" s="34"/>
      <c r="C6" s="34"/>
      <c r="D6" s="34"/>
      <c r="E6" s="34"/>
      <c r="F6" s="34"/>
      <c r="G6" s="34"/>
      <c r="H6" s="34"/>
      <c r="I6" s="34"/>
    </row>
    <row r="7" spans="1:9" ht="25.5" customHeight="1" x14ac:dyDescent="0.25">
      <c r="A7" s="12"/>
      <c r="B7" s="34" t="s">
        <v>349</v>
      </c>
      <c r="C7" s="34"/>
      <c r="D7" s="34"/>
      <c r="E7" s="34"/>
      <c r="F7" s="34"/>
      <c r="G7" s="34"/>
      <c r="H7" s="34"/>
      <c r="I7" s="34"/>
    </row>
    <row r="8" spans="1:9" x14ac:dyDescent="0.25">
      <c r="A8" s="12"/>
      <c r="B8" s="34"/>
      <c r="C8" s="34"/>
      <c r="D8" s="34"/>
      <c r="E8" s="34"/>
      <c r="F8" s="34"/>
      <c r="G8" s="34"/>
      <c r="H8" s="34"/>
      <c r="I8" s="34"/>
    </row>
    <row r="9" spans="1:9" ht="15.75" thickBot="1" x14ac:dyDescent="0.3">
      <c r="A9" s="12"/>
      <c r="B9" s="20" t="s">
        <v>183</v>
      </c>
      <c r="C9" s="17"/>
      <c r="D9" s="30">
        <v>2014</v>
      </c>
      <c r="E9" s="30"/>
      <c r="F9" s="17"/>
      <c r="G9" s="30">
        <v>2013</v>
      </c>
      <c r="H9" s="30"/>
      <c r="I9" s="17"/>
    </row>
    <row r="10" spans="1:9" x14ac:dyDescent="0.25">
      <c r="A10" s="12"/>
      <c r="B10" s="21" t="s">
        <v>350</v>
      </c>
      <c r="C10" s="22"/>
      <c r="D10" s="23" t="s">
        <v>185</v>
      </c>
      <c r="E10" s="24">
        <v>69.099999999999994</v>
      </c>
      <c r="F10" s="22"/>
      <c r="G10" s="23" t="s">
        <v>185</v>
      </c>
      <c r="H10" s="24">
        <v>67.400000000000006</v>
      </c>
      <c r="I10" s="22"/>
    </row>
    <row r="11" spans="1:9" x14ac:dyDescent="0.25">
      <c r="A11" s="12"/>
      <c r="B11" s="25" t="s">
        <v>351</v>
      </c>
      <c r="C11" s="16"/>
      <c r="D11" s="40" t="s">
        <v>352</v>
      </c>
      <c r="E11" s="40"/>
      <c r="F11" s="15" t="s">
        <v>200</v>
      </c>
      <c r="G11" s="40" t="s">
        <v>353</v>
      </c>
      <c r="H11" s="40"/>
      <c r="I11" s="15" t="s">
        <v>200</v>
      </c>
    </row>
    <row r="12" spans="1:9" x14ac:dyDescent="0.25">
      <c r="A12" s="12"/>
      <c r="B12" s="21" t="s">
        <v>354</v>
      </c>
      <c r="C12" s="22"/>
      <c r="D12" s="68">
        <v>8.6999999999999993</v>
      </c>
      <c r="E12" s="68"/>
      <c r="F12" s="22"/>
      <c r="G12" s="68">
        <v>8.6</v>
      </c>
      <c r="H12" s="68"/>
      <c r="I12" s="22"/>
    </row>
    <row r="13" spans="1:9" ht="25.5" x14ac:dyDescent="0.25">
      <c r="A13" s="12"/>
      <c r="B13" s="25" t="s">
        <v>163</v>
      </c>
      <c r="C13" s="16"/>
      <c r="D13" s="40">
        <v>2.1</v>
      </c>
      <c r="E13" s="40"/>
      <c r="F13" s="16"/>
      <c r="G13" s="40">
        <v>2</v>
      </c>
      <c r="H13" s="40"/>
      <c r="I13" s="16"/>
    </row>
    <row r="14" spans="1:9" ht="15.75" thickBot="1" x14ac:dyDescent="0.3">
      <c r="A14" s="12"/>
      <c r="B14" s="21" t="s">
        <v>355</v>
      </c>
      <c r="C14" s="22"/>
      <c r="D14" s="41">
        <v>0.1</v>
      </c>
      <c r="E14" s="41"/>
      <c r="F14" s="22"/>
      <c r="G14" s="41" t="s">
        <v>356</v>
      </c>
      <c r="H14" s="41"/>
      <c r="I14" s="23" t="s">
        <v>200</v>
      </c>
    </row>
    <row r="15" spans="1:9" ht="15.75" thickBot="1" x14ac:dyDescent="0.3">
      <c r="A15" s="12"/>
      <c r="B15" s="25" t="s">
        <v>357</v>
      </c>
      <c r="C15" s="16"/>
      <c r="D15" s="38" t="s">
        <v>185</v>
      </c>
      <c r="E15" s="39">
        <v>70.599999999999994</v>
      </c>
      <c r="F15" s="16"/>
      <c r="G15" s="38" t="s">
        <v>185</v>
      </c>
      <c r="H15" s="39">
        <v>69.099999999999994</v>
      </c>
      <c r="I15" s="16"/>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4</v>
      </c>
    </row>
    <row r="4" spans="1:2" x14ac:dyDescent="0.25">
      <c r="A4" s="12" t="s">
        <v>358</v>
      </c>
      <c r="B4" s="4" t="s">
        <v>4</v>
      </c>
    </row>
    <row r="5" spans="1:2" x14ac:dyDescent="0.25">
      <c r="A5" s="12"/>
      <c r="B5" s="14" t="s">
        <v>359</v>
      </c>
    </row>
    <row r="6" spans="1:2" x14ac:dyDescent="0.25">
      <c r="A6" s="12"/>
      <c r="B6" s="15"/>
    </row>
    <row r="7" spans="1:2" ht="192" x14ac:dyDescent="0.25">
      <c r="A7" s="12"/>
      <c r="B7" s="15" t="s">
        <v>360</v>
      </c>
    </row>
    <row r="8" spans="1:2" x14ac:dyDescent="0.25">
      <c r="A8" s="12"/>
      <c r="B8" s="15"/>
    </row>
    <row r="9" spans="1:2" x14ac:dyDescent="0.25">
      <c r="A9" s="12"/>
      <c r="B9" s="14" t="s">
        <v>361</v>
      </c>
    </row>
    <row r="10" spans="1:2" x14ac:dyDescent="0.25">
      <c r="A10" s="12"/>
      <c r="B10" s="15"/>
    </row>
    <row r="11" spans="1:2" ht="409.6" x14ac:dyDescent="0.25">
      <c r="A11" s="12"/>
      <c r="B11" s="15" t="s">
        <v>362</v>
      </c>
    </row>
    <row r="12" spans="1:2" x14ac:dyDescent="0.25">
      <c r="A12" s="12"/>
      <c r="B12" s="42"/>
    </row>
    <row r="13" spans="1:2" ht="319.5" x14ac:dyDescent="0.25">
      <c r="A13" s="12"/>
      <c r="B13" s="15" t="s">
        <v>363</v>
      </c>
    </row>
    <row r="14" spans="1:2" x14ac:dyDescent="0.25">
      <c r="A14" s="12"/>
      <c r="B14" s="15"/>
    </row>
    <row r="15" spans="1:2" ht="115.5" x14ac:dyDescent="0.25">
      <c r="A15" s="12"/>
      <c r="B15" s="15" t="s">
        <v>364</v>
      </c>
    </row>
    <row r="16" spans="1:2" x14ac:dyDescent="0.25">
      <c r="A16" s="12"/>
      <c r="B16" s="15"/>
    </row>
    <row r="17" spans="1:2" x14ac:dyDescent="0.25">
      <c r="A17" s="12"/>
      <c r="B17" s="14" t="s">
        <v>355</v>
      </c>
    </row>
    <row r="18" spans="1:2" x14ac:dyDescent="0.25">
      <c r="A18" s="12"/>
      <c r="B18" s="15"/>
    </row>
    <row r="19" spans="1:2" ht="102.75" x14ac:dyDescent="0.25">
      <c r="A19" s="12"/>
      <c r="B19" s="15" t="s">
        <v>365</v>
      </c>
    </row>
    <row r="20" spans="1:2" x14ac:dyDescent="0.25">
      <c r="A20" s="12"/>
      <c r="B20" s="15"/>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3" width="36.5703125" customWidth="1"/>
    <col min="4" max="4" width="9" customWidth="1"/>
    <col min="5" max="5" width="18.140625" customWidth="1"/>
    <col min="6" max="6" width="7.5703125" customWidth="1"/>
    <col min="7" max="7" width="9" customWidth="1"/>
    <col min="8" max="8" width="18.140625" customWidth="1"/>
    <col min="9" max="9" width="7.57031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11" t="s">
        <v>4</v>
      </c>
      <c r="C3" s="11"/>
      <c r="D3" s="11"/>
      <c r="E3" s="11"/>
      <c r="F3" s="11"/>
      <c r="G3" s="11"/>
      <c r="H3" s="11"/>
      <c r="I3" s="11"/>
    </row>
    <row r="4" spans="1:9" ht="15" customHeight="1" x14ac:dyDescent="0.25">
      <c r="A4" s="12" t="s">
        <v>366</v>
      </c>
      <c r="B4" s="11" t="s">
        <v>4</v>
      </c>
      <c r="C4" s="11"/>
      <c r="D4" s="11"/>
      <c r="E4" s="11"/>
      <c r="F4" s="11"/>
      <c r="G4" s="11"/>
      <c r="H4" s="11"/>
      <c r="I4" s="11"/>
    </row>
    <row r="5" spans="1:9" x14ac:dyDescent="0.25">
      <c r="A5" s="12"/>
      <c r="B5" s="33" t="s">
        <v>367</v>
      </c>
      <c r="C5" s="33"/>
      <c r="D5" s="33"/>
      <c r="E5" s="33"/>
      <c r="F5" s="33"/>
      <c r="G5" s="33"/>
      <c r="H5" s="33"/>
      <c r="I5" s="33"/>
    </row>
    <row r="6" spans="1:9" x14ac:dyDescent="0.25">
      <c r="A6" s="12"/>
      <c r="B6" s="34"/>
      <c r="C6" s="34"/>
      <c r="D6" s="34"/>
      <c r="E6" s="34"/>
      <c r="F6" s="34"/>
      <c r="G6" s="34"/>
      <c r="H6" s="34"/>
      <c r="I6" s="34"/>
    </row>
    <row r="7" spans="1:9" x14ac:dyDescent="0.25">
      <c r="A7" s="12"/>
      <c r="B7" s="34" t="s">
        <v>368</v>
      </c>
      <c r="C7" s="34"/>
      <c r="D7" s="34"/>
      <c r="E7" s="34"/>
      <c r="F7" s="34"/>
      <c r="G7" s="34"/>
      <c r="H7" s="34"/>
      <c r="I7" s="34"/>
    </row>
    <row r="8" spans="1:9" x14ac:dyDescent="0.25">
      <c r="A8" s="12"/>
      <c r="B8" s="34"/>
      <c r="C8" s="34"/>
      <c r="D8" s="34"/>
      <c r="E8" s="34"/>
      <c r="F8" s="34"/>
      <c r="G8" s="34"/>
      <c r="H8" s="34"/>
      <c r="I8" s="34"/>
    </row>
    <row r="9" spans="1:9" x14ac:dyDescent="0.25">
      <c r="A9" s="12"/>
      <c r="B9" s="27"/>
      <c r="C9" s="28"/>
      <c r="D9" s="29" t="s">
        <v>181</v>
      </c>
      <c r="E9" s="29"/>
      <c r="F9" s="29"/>
      <c r="G9" s="29"/>
      <c r="H9" s="29"/>
      <c r="I9" s="28"/>
    </row>
    <row r="10" spans="1:9" ht="15.75" thickBot="1" x14ac:dyDescent="0.3">
      <c r="A10" s="12"/>
      <c r="B10" s="27"/>
      <c r="C10" s="28"/>
      <c r="D10" s="30" t="s">
        <v>182</v>
      </c>
      <c r="E10" s="30"/>
      <c r="F10" s="30"/>
      <c r="G10" s="30"/>
      <c r="H10" s="30"/>
      <c r="I10" s="28"/>
    </row>
    <row r="11" spans="1:9" ht="15.75" thickBot="1" x14ac:dyDescent="0.3">
      <c r="A11" s="12"/>
      <c r="B11" s="20" t="s">
        <v>183</v>
      </c>
      <c r="C11" s="17"/>
      <c r="D11" s="31">
        <v>2014</v>
      </c>
      <c r="E11" s="31"/>
      <c r="F11" s="17"/>
      <c r="G11" s="31">
        <v>2013</v>
      </c>
      <c r="H11" s="31"/>
      <c r="I11" s="17"/>
    </row>
    <row r="12" spans="1:9" x14ac:dyDescent="0.25">
      <c r="A12" s="12"/>
      <c r="B12" s="21" t="s">
        <v>369</v>
      </c>
      <c r="C12" s="22"/>
      <c r="D12" s="23" t="s">
        <v>185</v>
      </c>
      <c r="E12" s="24">
        <v>1.1000000000000001</v>
      </c>
      <c r="F12" s="22"/>
      <c r="G12" s="23" t="s">
        <v>185</v>
      </c>
      <c r="H12" s="24">
        <v>0.6</v>
      </c>
      <c r="I12" s="22"/>
    </row>
    <row r="13" spans="1:9" x14ac:dyDescent="0.25">
      <c r="A13" s="12"/>
      <c r="B13" s="25" t="s">
        <v>370</v>
      </c>
      <c r="C13" s="16"/>
      <c r="D13" s="40">
        <v>10.3</v>
      </c>
      <c r="E13" s="40"/>
      <c r="F13" s="16"/>
      <c r="G13" s="40">
        <v>9.4</v>
      </c>
      <c r="H13" s="40"/>
      <c r="I13" s="16"/>
    </row>
    <row r="14" spans="1:9" x14ac:dyDescent="0.25">
      <c r="A14" s="12"/>
      <c r="B14" s="21" t="s">
        <v>371</v>
      </c>
      <c r="C14" s="22"/>
      <c r="D14" s="68" t="s">
        <v>372</v>
      </c>
      <c r="E14" s="68"/>
      <c r="F14" s="23" t="s">
        <v>200</v>
      </c>
      <c r="G14" s="68" t="s">
        <v>373</v>
      </c>
      <c r="H14" s="68"/>
      <c r="I14" s="23" t="s">
        <v>200</v>
      </c>
    </row>
    <row r="15" spans="1:9" ht="15.75" thickBot="1" x14ac:dyDescent="0.3">
      <c r="A15" s="12"/>
      <c r="B15" s="25" t="s">
        <v>374</v>
      </c>
      <c r="C15" s="16"/>
      <c r="D15" s="65">
        <v>0.4</v>
      </c>
      <c r="E15" s="65"/>
      <c r="F15" s="16"/>
      <c r="G15" s="65">
        <v>0.9</v>
      </c>
      <c r="H15" s="65"/>
      <c r="I15" s="16"/>
    </row>
    <row r="16" spans="1:9" ht="15.75" thickBot="1" x14ac:dyDescent="0.3">
      <c r="A16" s="12"/>
      <c r="B16" s="21" t="s">
        <v>375</v>
      </c>
      <c r="C16" s="22"/>
      <c r="D16" s="52" t="s">
        <v>185</v>
      </c>
      <c r="E16" s="53" t="s">
        <v>225</v>
      </c>
      <c r="F16" s="23" t="s">
        <v>200</v>
      </c>
      <c r="G16" s="52" t="s">
        <v>185</v>
      </c>
      <c r="H16" s="53" t="s">
        <v>356</v>
      </c>
      <c r="I16" s="23" t="s">
        <v>200</v>
      </c>
    </row>
    <row r="17" spans="1:9" ht="15.75" thickTop="1" x14ac:dyDescent="0.25">
      <c r="A17" s="12"/>
      <c r="B17" s="34"/>
      <c r="C17" s="34"/>
      <c r="D17" s="34"/>
      <c r="E17" s="34"/>
      <c r="F17" s="34"/>
      <c r="G17" s="34"/>
      <c r="H17" s="34"/>
      <c r="I17" s="34"/>
    </row>
    <row r="18" spans="1:9" ht="25.5" customHeight="1" x14ac:dyDescent="0.25">
      <c r="A18" s="12"/>
      <c r="B18" s="34" t="s">
        <v>376</v>
      </c>
      <c r="C18" s="34"/>
      <c r="D18" s="34"/>
      <c r="E18" s="34"/>
      <c r="F18" s="34"/>
      <c r="G18" s="34"/>
      <c r="H18" s="34"/>
      <c r="I18" s="34"/>
    </row>
  </sheetData>
  <mergeCells count="25">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4.5703125" bestFit="1" customWidth="1"/>
    <col min="2" max="2" width="36.5703125" bestFit="1" customWidth="1"/>
    <col min="3" max="3" width="23.5703125" customWidth="1"/>
    <col min="4" max="4" width="28" customWidth="1"/>
    <col min="5" max="5" width="11.42578125" customWidth="1"/>
    <col min="6" max="6" width="6.5703125" customWidth="1"/>
    <col min="7" max="8" width="11.42578125" customWidth="1"/>
    <col min="9" max="9" width="23.57031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11" t="s">
        <v>4</v>
      </c>
      <c r="C3" s="11"/>
      <c r="D3" s="11"/>
      <c r="E3" s="11"/>
      <c r="F3" s="11"/>
      <c r="G3" s="11"/>
      <c r="H3" s="11"/>
      <c r="I3" s="11"/>
    </row>
    <row r="4" spans="1:9" ht="15" customHeight="1" x14ac:dyDescent="0.25">
      <c r="A4" s="12" t="s">
        <v>377</v>
      </c>
      <c r="B4" s="11" t="s">
        <v>4</v>
      </c>
      <c r="C4" s="11"/>
      <c r="D4" s="11"/>
      <c r="E4" s="11"/>
      <c r="F4" s="11"/>
      <c r="G4" s="11"/>
      <c r="H4" s="11"/>
      <c r="I4" s="11"/>
    </row>
    <row r="5" spans="1:9" x14ac:dyDescent="0.25">
      <c r="A5" s="12"/>
      <c r="B5" s="33" t="s">
        <v>378</v>
      </c>
      <c r="C5" s="33"/>
      <c r="D5" s="33"/>
      <c r="E5" s="33"/>
      <c r="F5" s="33"/>
      <c r="G5" s="33"/>
      <c r="H5" s="33"/>
      <c r="I5" s="33"/>
    </row>
    <row r="6" spans="1:9" x14ac:dyDescent="0.25">
      <c r="A6" s="12"/>
      <c r="B6" s="34"/>
      <c r="C6" s="34"/>
      <c r="D6" s="34"/>
      <c r="E6" s="34"/>
      <c r="F6" s="34"/>
      <c r="G6" s="34"/>
      <c r="H6" s="34"/>
      <c r="I6" s="34"/>
    </row>
    <row r="7" spans="1:9" ht="51" customHeight="1" x14ac:dyDescent="0.25">
      <c r="A7" s="12"/>
      <c r="B7" s="34" t="s">
        <v>379</v>
      </c>
      <c r="C7" s="34"/>
      <c r="D7" s="34"/>
      <c r="E7" s="34"/>
      <c r="F7" s="34"/>
      <c r="G7" s="34"/>
      <c r="H7" s="34"/>
      <c r="I7" s="34"/>
    </row>
    <row r="8" spans="1:9" x14ac:dyDescent="0.25">
      <c r="A8" s="12"/>
      <c r="B8" s="34"/>
      <c r="C8" s="34"/>
      <c r="D8" s="34"/>
      <c r="E8" s="34"/>
      <c r="F8" s="34"/>
      <c r="G8" s="34"/>
      <c r="H8" s="34"/>
      <c r="I8" s="34"/>
    </row>
    <row r="9" spans="1:9" ht="25.5" customHeight="1" x14ac:dyDescent="0.25">
      <c r="A9" s="12"/>
      <c r="B9" s="34" t="s">
        <v>380</v>
      </c>
      <c r="C9" s="34"/>
      <c r="D9" s="34"/>
      <c r="E9" s="34"/>
      <c r="F9" s="34"/>
      <c r="G9" s="34"/>
      <c r="H9" s="34"/>
      <c r="I9" s="34"/>
    </row>
    <row r="10" spans="1:9" x14ac:dyDescent="0.25">
      <c r="A10" s="12"/>
      <c r="B10" s="34"/>
      <c r="C10" s="34"/>
      <c r="D10" s="34"/>
      <c r="E10" s="34"/>
      <c r="F10" s="34"/>
      <c r="G10" s="34"/>
      <c r="H10" s="34"/>
      <c r="I10" s="34"/>
    </row>
    <row r="11" spans="1:9" x14ac:dyDescent="0.25">
      <c r="A11" s="12"/>
      <c r="B11" s="34" t="s">
        <v>381</v>
      </c>
      <c r="C11" s="34"/>
      <c r="D11" s="34"/>
      <c r="E11" s="34"/>
      <c r="F11" s="34"/>
      <c r="G11" s="34"/>
      <c r="H11" s="34"/>
      <c r="I11" s="34"/>
    </row>
    <row r="12" spans="1:9" x14ac:dyDescent="0.25">
      <c r="A12" s="12"/>
      <c r="B12" s="43"/>
      <c r="C12" s="43"/>
      <c r="D12" s="43"/>
      <c r="E12" s="43"/>
      <c r="F12" s="43"/>
      <c r="G12" s="43"/>
      <c r="H12" s="43"/>
      <c r="I12" s="43"/>
    </row>
    <row r="13" spans="1:9" x14ac:dyDescent="0.25">
      <c r="A13" s="12"/>
      <c r="B13" s="34" t="s">
        <v>382</v>
      </c>
      <c r="C13" s="34"/>
      <c r="D13" s="34"/>
      <c r="E13" s="34"/>
      <c r="F13" s="34"/>
      <c r="G13" s="34"/>
      <c r="H13" s="34"/>
      <c r="I13" s="34"/>
    </row>
    <row r="14" spans="1:9" x14ac:dyDescent="0.25">
      <c r="A14" s="12"/>
      <c r="B14" s="34"/>
      <c r="C14" s="34"/>
      <c r="D14" s="34"/>
      <c r="E14" s="34"/>
      <c r="F14" s="34"/>
      <c r="G14" s="34"/>
      <c r="H14" s="34"/>
      <c r="I14" s="34"/>
    </row>
    <row r="15" spans="1:9" x14ac:dyDescent="0.25">
      <c r="A15" s="12"/>
      <c r="B15" s="27"/>
      <c r="C15" s="28"/>
      <c r="D15" s="29" t="s">
        <v>181</v>
      </c>
      <c r="E15" s="29"/>
      <c r="F15" s="29"/>
      <c r="G15" s="29"/>
      <c r="H15" s="29"/>
      <c r="I15" s="28"/>
    </row>
    <row r="16" spans="1:9" ht="15.75" thickBot="1" x14ac:dyDescent="0.3">
      <c r="A16" s="12"/>
      <c r="B16" s="27"/>
      <c r="C16" s="28"/>
      <c r="D16" s="30" t="s">
        <v>182</v>
      </c>
      <c r="E16" s="30"/>
      <c r="F16" s="30"/>
      <c r="G16" s="30"/>
      <c r="H16" s="30"/>
      <c r="I16" s="28"/>
    </row>
    <row r="17" spans="1:9" ht="15.75" thickBot="1" x14ac:dyDescent="0.3">
      <c r="A17" s="12"/>
      <c r="B17" s="20" t="s">
        <v>183</v>
      </c>
      <c r="C17" s="17"/>
      <c r="D17" s="31">
        <v>2014</v>
      </c>
      <c r="E17" s="31"/>
      <c r="F17" s="17"/>
      <c r="G17" s="31">
        <v>2013</v>
      </c>
      <c r="H17" s="31"/>
      <c r="I17" s="17"/>
    </row>
    <row r="18" spans="1:9" ht="25.5" x14ac:dyDescent="0.25">
      <c r="A18" s="12"/>
      <c r="B18" s="21" t="s">
        <v>383</v>
      </c>
      <c r="C18" s="22"/>
      <c r="D18" s="23" t="s">
        <v>185</v>
      </c>
      <c r="E18" s="24">
        <v>29.1</v>
      </c>
      <c r="F18" s="22"/>
      <c r="G18" s="23" t="s">
        <v>185</v>
      </c>
      <c r="H18" s="24">
        <v>10.199999999999999</v>
      </c>
      <c r="I18" s="22"/>
    </row>
    <row r="19" spans="1:9" x14ac:dyDescent="0.25">
      <c r="A19" s="12"/>
      <c r="B19" s="16"/>
      <c r="C19" s="16"/>
      <c r="D19" s="16"/>
      <c r="E19" s="16"/>
      <c r="F19" s="16"/>
      <c r="G19" s="16"/>
      <c r="H19" s="16"/>
      <c r="I19" s="16"/>
    </row>
    <row r="20" spans="1:9" x14ac:dyDescent="0.25">
      <c r="A20" s="12"/>
      <c r="B20" s="43"/>
      <c r="C20" s="43"/>
      <c r="D20" s="43"/>
      <c r="E20" s="43"/>
      <c r="F20" s="43"/>
      <c r="G20" s="43"/>
      <c r="H20" s="43"/>
      <c r="I20" s="43"/>
    </row>
    <row r="21" spans="1:9" x14ac:dyDescent="0.25">
      <c r="A21" s="12"/>
      <c r="B21" s="34" t="s">
        <v>384</v>
      </c>
      <c r="C21" s="34"/>
      <c r="D21" s="34"/>
      <c r="E21" s="34"/>
      <c r="F21" s="34"/>
      <c r="G21" s="34"/>
      <c r="H21" s="34"/>
      <c r="I21" s="34"/>
    </row>
    <row r="22" spans="1:9" x14ac:dyDescent="0.25">
      <c r="A22" s="12"/>
      <c r="B22" s="34"/>
      <c r="C22" s="34"/>
      <c r="D22" s="34"/>
      <c r="E22" s="34"/>
      <c r="F22" s="34"/>
      <c r="G22" s="34"/>
      <c r="H22" s="34"/>
      <c r="I22" s="34"/>
    </row>
    <row r="23" spans="1:9" x14ac:dyDescent="0.25">
      <c r="A23" s="12"/>
      <c r="B23" s="33" t="s">
        <v>385</v>
      </c>
      <c r="C23" s="33"/>
      <c r="D23" s="33"/>
      <c r="E23" s="33"/>
      <c r="F23" s="33"/>
      <c r="G23" s="33"/>
      <c r="H23" s="33"/>
      <c r="I23" s="33"/>
    </row>
    <row r="24" spans="1:9" x14ac:dyDescent="0.25">
      <c r="A24" s="12"/>
      <c r="B24" s="34"/>
      <c r="C24" s="34"/>
      <c r="D24" s="34"/>
      <c r="E24" s="34"/>
      <c r="F24" s="34"/>
      <c r="G24" s="34"/>
      <c r="H24" s="34"/>
      <c r="I24" s="34"/>
    </row>
    <row r="25" spans="1:9" x14ac:dyDescent="0.25">
      <c r="A25" s="12"/>
      <c r="B25" s="34" t="s">
        <v>386</v>
      </c>
      <c r="C25" s="34"/>
      <c r="D25" s="34"/>
      <c r="E25" s="34"/>
      <c r="F25" s="34"/>
      <c r="G25" s="34"/>
      <c r="H25" s="34"/>
      <c r="I25" s="34"/>
    </row>
    <row r="26" spans="1:9" x14ac:dyDescent="0.25">
      <c r="A26" s="12"/>
      <c r="B26" s="34"/>
      <c r="C26" s="34"/>
      <c r="D26" s="34"/>
      <c r="E26" s="34"/>
      <c r="F26" s="34"/>
      <c r="G26" s="34"/>
      <c r="H26" s="34"/>
      <c r="I26" s="34"/>
    </row>
    <row r="27" spans="1:9" ht="25.5" customHeight="1" x14ac:dyDescent="0.25">
      <c r="A27" s="12"/>
      <c r="B27" s="34" t="s">
        <v>387</v>
      </c>
      <c r="C27" s="34"/>
      <c r="D27" s="34"/>
      <c r="E27" s="34"/>
      <c r="F27" s="34"/>
      <c r="G27" s="34"/>
      <c r="H27" s="34"/>
      <c r="I27" s="34"/>
    </row>
    <row r="28" spans="1:9" x14ac:dyDescent="0.25">
      <c r="A28" s="12"/>
      <c r="B28" s="34"/>
      <c r="C28" s="34"/>
      <c r="D28" s="34"/>
      <c r="E28" s="34"/>
      <c r="F28" s="34"/>
      <c r="G28" s="34"/>
      <c r="H28" s="34"/>
      <c r="I28" s="34"/>
    </row>
    <row r="29" spans="1:9" ht="25.5" customHeight="1" x14ac:dyDescent="0.25">
      <c r="A29" s="12"/>
      <c r="B29" s="34" t="s">
        <v>388</v>
      </c>
      <c r="C29" s="34"/>
      <c r="D29" s="34"/>
      <c r="E29" s="34"/>
      <c r="F29" s="34"/>
      <c r="G29" s="34"/>
      <c r="H29" s="34"/>
      <c r="I29" s="34"/>
    </row>
    <row r="30" spans="1:9" x14ac:dyDescent="0.25">
      <c r="A30" s="12"/>
      <c r="B30" s="34"/>
      <c r="C30" s="34"/>
      <c r="D30" s="34"/>
      <c r="E30" s="34"/>
      <c r="F30" s="34"/>
      <c r="G30" s="34"/>
      <c r="H30" s="34"/>
      <c r="I30" s="34"/>
    </row>
    <row r="31" spans="1:9" x14ac:dyDescent="0.25">
      <c r="A31" s="12"/>
      <c r="B31" s="27"/>
      <c r="C31" s="28"/>
      <c r="D31" s="29" t="s">
        <v>181</v>
      </c>
      <c r="E31" s="29"/>
      <c r="F31" s="28"/>
    </row>
    <row r="32" spans="1:9" ht="15.75" thickBot="1" x14ac:dyDescent="0.3">
      <c r="A32" s="12"/>
      <c r="B32" s="27"/>
      <c r="C32" s="28"/>
      <c r="D32" s="30" t="s">
        <v>389</v>
      </c>
      <c r="E32" s="30"/>
      <c r="F32" s="28"/>
    </row>
    <row r="33" spans="1:9" x14ac:dyDescent="0.25">
      <c r="A33" s="12"/>
      <c r="B33" s="21" t="s">
        <v>390</v>
      </c>
      <c r="C33" s="22"/>
      <c r="D33" s="86">
        <v>2.25</v>
      </c>
      <c r="E33" s="86"/>
      <c r="F33" s="23" t="s">
        <v>391</v>
      </c>
    </row>
    <row r="34" spans="1:9" x14ac:dyDescent="0.25">
      <c r="A34" s="12"/>
      <c r="B34" s="25" t="s">
        <v>392</v>
      </c>
      <c r="C34" s="16"/>
      <c r="D34" s="40" t="s">
        <v>196</v>
      </c>
      <c r="E34" s="40"/>
      <c r="F34" s="16"/>
    </row>
    <row r="35" spans="1:9" x14ac:dyDescent="0.25">
      <c r="A35" s="12"/>
      <c r="B35" s="21" t="s">
        <v>393</v>
      </c>
      <c r="C35" s="22"/>
      <c r="D35" s="68">
        <v>51.59</v>
      </c>
      <c r="E35" s="68"/>
      <c r="F35" s="23" t="s">
        <v>391</v>
      </c>
    </row>
    <row r="36" spans="1:9" x14ac:dyDescent="0.25">
      <c r="A36" s="12"/>
      <c r="B36" s="25" t="s">
        <v>394</v>
      </c>
      <c r="C36" s="16"/>
      <c r="D36" s="40">
        <v>7</v>
      </c>
      <c r="E36" s="40"/>
      <c r="F36" s="16"/>
    </row>
    <row r="37" spans="1:9" x14ac:dyDescent="0.25">
      <c r="A37" s="12"/>
      <c r="B37" s="21" t="s">
        <v>395</v>
      </c>
      <c r="C37" s="22"/>
      <c r="D37" s="23" t="s">
        <v>185</v>
      </c>
      <c r="E37" s="37">
        <v>4</v>
      </c>
      <c r="F37" s="22"/>
    </row>
    <row r="38" spans="1:9" x14ac:dyDescent="0.25">
      <c r="A38" s="12"/>
      <c r="B38" s="25" t="s">
        <v>396</v>
      </c>
      <c r="C38" s="16"/>
      <c r="D38" s="15" t="s">
        <v>185</v>
      </c>
      <c r="E38" s="26">
        <v>2.1800000000000002</v>
      </c>
      <c r="F38" s="16"/>
    </row>
    <row r="39" spans="1:9" x14ac:dyDescent="0.25">
      <c r="A39" s="12"/>
      <c r="B39" s="34"/>
      <c r="C39" s="34"/>
      <c r="D39" s="34"/>
      <c r="E39" s="34"/>
      <c r="F39" s="34"/>
      <c r="G39" s="34"/>
      <c r="H39" s="34"/>
      <c r="I39" s="34"/>
    </row>
    <row r="40" spans="1:9" x14ac:dyDescent="0.25">
      <c r="A40" s="12"/>
      <c r="B40" s="34"/>
      <c r="C40" s="34"/>
      <c r="D40" s="34"/>
      <c r="E40" s="34"/>
      <c r="F40" s="34"/>
      <c r="G40" s="34"/>
      <c r="H40" s="34"/>
      <c r="I40" s="34"/>
    </row>
    <row r="41" spans="1:9" x14ac:dyDescent="0.25">
      <c r="A41" s="12"/>
      <c r="B41" s="85" t="s">
        <v>397</v>
      </c>
      <c r="C41" s="85"/>
      <c r="D41" s="85"/>
      <c r="E41" s="85"/>
      <c r="F41" s="85"/>
      <c r="G41" s="85"/>
      <c r="H41" s="85"/>
      <c r="I41" s="85"/>
    </row>
    <row r="42" spans="1:9" x14ac:dyDescent="0.25">
      <c r="A42" s="12"/>
      <c r="B42" s="85"/>
      <c r="C42" s="85"/>
      <c r="D42" s="85"/>
      <c r="E42" s="85"/>
      <c r="F42" s="85"/>
      <c r="G42" s="85"/>
      <c r="H42" s="85"/>
      <c r="I42" s="85"/>
    </row>
    <row r="43" spans="1:9" x14ac:dyDescent="0.25">
      <c r="A43" s="12"/>
      <c r="B43" s="34" t="s">
        <v>398</v>
      </c>
      <c r="C43" s="34"/>
      <c r="D43" s="34"/>
      <c r="E43" s="34"/>
      <c r="F43" s="34"/>
      <c r="G43" s="34"/>
      <c r="H43" s="34"/>
      <c r="I43" s="34"/>
    </row>
    <row r="44" spans="1:9" x14ac:dyDescent="0.25">
      <c r="A44" s="12"/>
      <c r="B44" s="34"/>
      <c r="C44" s="34"/>
      <c r="D44" s="34"/>
      <c r="E44" s="34"/>
      <c r="F44" s="34"/>
      <c r="G44" s="34"/>
      <c r="H44" s="34"/>
      <c r="I44" s="34"/>
    </row>
    <row r="45" spans="1:9" x14ac:dyDescent="0.25">
      <c r="A45" s="12"/>
      <c r="B45" s="54" t="s">
        <v>399</v>
      </c>
      <c r="C45" s="28"/>
      <c r="D45" s="29" t="s">
        <v>400</v>
      </c>
      <c r="E45" s="28"/>
      <c r="F45" s="29" t="s">
        <v>401</v>
      </c>
      <c r="G45" s="29"/>
      <c r="H45" s="28"/>
    </row>
    <row r="46" spans="1:9" ht="15.75" thickBot="1" x14ac:dyDescent="0.3">
      <c r="A46" s="12"/>
      <c r="B46" s="55"/>
      <c r="C46" s="28"/>
      <c r="D46" s="30"/>
      <c r="E46" s="28"/>
      <c r="F46" s="30" t="s">
        <v>402</v>
      </c>
      <c r="G46" s="30"/>
      <c r="H46" s="28"/>
    </row>
    <row r="47" spans="1:9" x14ac:dyDescent="0.25">
      <c r="A47" s="12"/>
      <c r="B47" s="21" t="s">
        <v>403</v>
      </c>
      <c r="C47" s="22"/>
      <c r="D47" s="37">
        <v>90.9</v>
      </c>
      <c r="E47" s="22"/>
      <c r="F47" s="23" t="s">
        <v>185</v>
      </c>
      <c r="G47" s="24">
        <v>3.28</v>
      </c>
      <c r="H47" s="22"/>
    </row>
    <row r="48" spans="1:9" x14ac:dyDescent="0.25">
      <c r="A48" s="12"/>
      <c r="B48" s="25" t="s">
        <v>404</v>
      </c>
      <c r="C48" s="16"/>
      <c r="D48" s="26">
        <v>3.8</v>
      </c>
      <c r="E48" s="16"/>
      <c r="F48" s="15" t="s">
        <v>185</v>
      </c>
      <c r="G48" s="26">
        <v>4</v>
      </c>
      <c r="H48" s="16"/>
    </row>
    <row r="49" spans="1:9" x14ac:dyDescent="0.25">
      <c r="A49" s="12"/>
      <c r="B49" s="21" t="s">
        <v>405</v>
      </c>
      <c r="C49" s="22"/>
      <c r="D49" s="37" t="s">
        <v>406</v>
      </c>
      <c r="E49" s="23" t="s">
        <v>200</v>
      </c>
      <c r="F49" s="23" t="s">
        <v>185</v>
      </c>
      <c r="G49" s="37">
        <v>3.02</v>
      </c>
      <c r="H49" s="22"/>
    </row>
    <row r="50" spans="1:9" ht="15.75" thickBot="1" x14ac:dyDescent="0.3">
      <c r="A50" s="12"/>
      <c r="B50" s="25" t="s">
        <v>407</v>
      </c>
      <c r="C50" s="16"/>
      <c r="D50" s="51" t="s">
        <v>408</v>
      </c>
      <c r="E50" s="15" t="s">
        <v>200</v>
      </c>
      <c r="F50" s="15" t="s">
        <v>185</v>
      </c>
      <c r="G50" s="26">
        <v>3.2</v>
      </c>
      <c r="H50" s="16"/>
    </row>
    <row r="51" spans="1:9" ht="15.75" thickBot="1" x14ac:dyDescent="0.3">
      <c r="A51" s="12"/>
      <c r="B51" s="21" t="s">
        <v>409</v>
      </c>
      <c r="C51" s="22"/>
      <c r="D51" s="87">
        <v>93.2</v>
      </c>
      <c r="E51" s="22"/>
      <c r="F51" s="23" t="s">
        <v>185</v>
      </c>
      <c r="G51" s="37">
        <v>3.31</v>
      </c>
      <c r="H51" s="22"/>
    </row>
    <row r="52" spans="1:9" ht="15.75" thickTop="1" x14ac:dyDescent="0.25">
      <c r="A52" s="12"/>
      <c r="B52" s="25" t="s">
        <v>410</v>
      </c>
      <c r="C52" s="16"/>
      <c r="D52" s="26">
        <v>35.1</v>
      </c>
      <c r="E52" s="16"/>
      <c r="F52" s="15" t="s">
        <v>185</v>
      </c>
      <c r="G52" s="26">
        <v>3.05</v>
      </c>
      <c r="H52" s="16"/>
    </row>
    <row r="53" spans="1:9" x14ac:dyDescent="0.25">
      <c r="A53" s="12"/>
      <c r="B53" s="34"/>
      <c r="C53" s="34"/>
      <c r="D53" s="34"/>
      <c r="E53" s="34"/>
      <c r="F53" s="34"/>
      <c r="G53" s="34"/>
      <c r="H53" s="34"/>
      <c r="I53" s="34"/>
    </row>
    <row r="54" spans="1:9" x14ac:dyDescent="0.25">
      <c r="A54" s="12"/>
      <c r="B54" s="33" t="s">
        <v>411</v>
      </c>
      <c r="C54" s="33"/>
      <c r="D54" s="33"/>
      <c r="E54" s="33"/>
      <c r="F54" s="33"/>
      <c r="G54" s="33"/>
      <c r="H54" s="33"/>
      <c r="I54" s="33"/>
    </row>
    <row r="55" spans="1:9" x14ac:dyDescent="0.25">
      <c r="A55" s="12"/>
      <c r="B55" s="34"/>
      <c r="C55" s="34"/>
      <c r="D55" s="34"/>
      <c r="E55" s="34"/>
      <c r="F55" s="34"/>
      <c r="G55" s="34"/>
      <c r="H55" s="34"/>
      <c r="I55" s="34"/>
    </row>
    <row r="56" spans="1:9" ht="38.25" customHeight="1" x14ac:dyDescent="0.25">
      <c r="A56" s="12"/>
      <c r="B56" s="34" t="s">
        <v>412</v>
      </c>
      <c r="C56" s="34"/>
      <c r="D56" s="34"/>
      <c r="E56" s="34"/>
      <c r="F56" s="34"/>
      <c r="G56" s="34"/>
      <c r="H56" s="34"/>
      <c r="I56" s="34"/>
    </row>
    <row r="57" spans="1:9" x14ac:dyDescent="0.25">
      <c r="A57" s="12"/>
      <c r="B57" s="34"/>
      <c r="C57" s="34"/>
      <c r="D57" s="34"/>
      <c r="E57" s="34"/>
      <c r="F57" s="34"/>
      <c r="G57" s="34"/>
      <c r="H57" s="34"/>
      <c r="I57" s="34"/>
    </row>
    <row r="58" spans="1:9" ht="25.5" customHeight="1" x14ac:dyDescent="0.25">
      <c r="A58" s="12"/>
      <c r="B58" s="34" t="s">
        <v>413</v>
      </c>
      <c r="C58" s="34"/>
      <c r="D58" s="34"/>
      <c r="E58" s="34"/>
      <c r="F58" s="34"/>
      <c r="G58" s="34"/>
      <c r="H58" s="34"/>
      <c r="I58" s="34"/>
    </row>
    <row r="59" spans="1:9" x14ac:dyDescent="0.25">
      <c r="A59" s="12"/>
      <c r="B59" s="34"/>
      <c r="C59" s="34"/>
      <c r="D59" s="34"/>
      <c r="E59" s="34"/>
      <c r="F59" s="34"/>
      <c r="G59" s="34"/>
      <c r="H59" s="34"/>
      <c r="I59" s="34"/>
    </row>
    <row r="60" spans="1:9" x14ac:dyDescent="0.25">
      <c r="A60" s="12"/>
      <c r="B60" s="34" t="s">
        <v>414</v>
      </c>
      <c r="C60" s="34"/>
      <c r="D60" s="34"/>
      <c r="E60" s="34"/>
      <c r="F60" s="34"/>
      <c r="G60" s="34"/>
      <c r="H60" s="34"/>
      <c r="I60" s="34"/>
    </row>
    <row r="61" spans="1:9" x14ac:dyDescent="0.25">
      <c r="A61" s="12"/>
      <c r="B61" s="34"/>
      <c r="C61" s="34"/>
      <c r="D61" s="34"/>
      <c r="E61" s="34"/>
      <c r="F61" s="34"/>
      <c r="G61" s="34"/>
      <c r="H61" s="34"/>
      <c r="I61" s="34"/>
    </row>
    <row r="62" spans="1:9" x14ac:dyDescent="0.25">
      <c r="A62" s="12"/>
      <c r="B62" s="54" t="s">
        <v>415</v>
      </c>
      <c r="C62" s="28"/>
      <c r="D62" s="29" t="s">
        <v>416</v>
      </c>
      <c r="E62" s="28"/>
      <c r="F62" s="29" t="s">
        <v>401</v>
      </c>
      <c r="G62" s="29"/>
      <c r="H62" s="28"/>
    </row>
    <row r="63" spans="1:9" x14ac:dyDescent="0.25">
      <c r="A63" s="12"/>
      <c r="B63" s="54"/>
      <c r="C63" s="28"/>
      <c r="D63" s="29"/>
      <c r="E63" s="28"/>
      <c r="F63" s="29" t="s">
        <v>417</v>
      </c>
      <c r="G63" s="29"/>
      <c r="H63" s="28"/>
    </row>
    <row r="64" spans="1:9" ht="15.75" thickBot="1" x14ac:dyDescent="0.3">
      <c r="A64" s="12"/>
      <c r="B64" s="55"/>
      <c r="C64" s="28"/>
      <c r="D64" s="30"/>
      <c r="E64" s="28"/>
      <c r="F64" s="30" t="s">
        <v>418</v>
      </c>
      <c r="G64" s="30"/>
      <c r="H64" s="28"/>
    </row>
    <row r="65" spans="1:8" x14ac:dyDescent="0.25">
      <c r="A65" s="12"/>
      <c r="B65" s="21" t="s">
        <v>419</v>
      </c>
      <c r="C65" s="22"/>
      <c r="D65" s="37">
        <v>16.899999999999999</v>
      </c>
      <c r="E65" s="22"/>
      <c r="F65" s="23" t="s">
        <v>185</v>
      </c>
      <c r="G65" s="24">
        <v>3.18</v>
      </c>
      <c r="H65" s="22"/>
    </row>
    <row r="66" spans="1:8" x14ac:dyDescent="0.25">
      <c r="A66" s="12"/>
      <c r="B66" s="25" t="s">
        <v>404</v>
      </c>
      <c r="C66" s="16"/>
      <c r="D66" s="26">
        <v>31.1</v>
      </c>
      <c r="E66" s="16"/>
      <c r="F66" s="15" t="s">
        <v>185</v>
      </c>
      <c r="G66" s="26">
        <v>4</v>
      </c>
      <c r="H66" s="16"/>
    </row>
    <row r="67" spans="1:8" x14ac:dyDescent="0.25">
      <c r="A67" s="12"/>
      <c r="B67" s="21" t="s">
        <v>420</v>
      </c>
      <c r="C67" s="22"/>
      <c r="D67" s="37" t="s">
        <v>231</v>
      </c>
      <c r="E67" s="23" t="s">
        <v>200</v>
      </c>
      <c r="F67" s="23" t="s">
        <v>185</v>
      </c>
      <c r="G67" s="37">
        <v>3.11</v>
      </c>
      <c r="H67" s="22"/>
    </row>
    <row r="68" spans="1:8" ht="15.75" thickBot="1" x14ac:dyDescent="0.3">
      <c r="A68" s="12"/>
      <c r="B68" s="25" t="s">
        <v>407</v>
      </c>
      <c r="C68" s="16"/>
      <c r="D68" s="51" t="s">
        <v>225</v>
      </c>
      <c r="E68" s="15" t="s">
        <v>200</v>
      </c>
      <c r="F68" s="15" t="s">
        <v>185</v>
      </c>
      <c r="G68" s="26">
        <v>3.53</v>
      </c>
      <c r="H68" s="16"/>
    </row>
    <row r="69" spans="1:8" ht="15.75" thickBot="1" x14ac:dyDescent="0.3">
      <c r="A69" s="12"/>
      <c r="B69" s="21" t="s">
        <v>421</v>
      </c>
      <c r="C69" s="22"/>
      <c r="D69" s="87">
        <v>46.5</v>
      </c>
      <c r="E69" s="22"/>
      <c r="F69" s="23" t="s">
        <v>185</v>
      </c>
      <c r="G69" s="37">
        <v>3.73</v>
      </c>
      <c r="H69" s="22"/>
    </row>
  </sheetData>
  <mergeCells count="73">
    <mergeCell ref="B56:I56"/>
    <mergeCell ref="B57:I57"/>
    <mergeCell ref="B58:I58"/>
    <mergeCell ref="B59:I59"/>
    <mergeCell ref="B60:I60"/>
    <mergeCell ref="B61:I61"/>
    <mergeCell ref="B42:I42"/>
    <mergeCell ref="B43:I43"/>
    <mergeCell ref="B44:I44"/>
    <mergeCell ref="B53:I53"/>
    <mergeCell ref="B54:I54"/>
    <mergeCell ref="B55:I55"/>
    <mergeCell ref="B25:I25"/>
    <mergeCell ref="B26:I26"/>
    <mergeCell ref="B27:I27"/>
    <mergeCell ref="B28:I28"/>
    <mergeCell ref="B29:I29"/>
    <mergeCell ref="B30:I30"/>
    <mergeCell ref="B14:I14"/>
    <mergeCell ref="B20:I20"/>
    <mergeCell ref="B21:I21"/>
    <mergeCell ref="B22:I22"/>
    <mergeCell ref="B23:I23"/>
    <mergeCell ref="B24:I24"/>
    <mergeCell ref="B8:I8"/>
    <mergeCell ref="B9:I9"/>
    <mergeCell ref="B10:I10"/>
    <mergeCell ref="B11:I11"/>
    <mergeCell ref="B12:I12"/>
    <mergeCell ref="B13:I13"/>
    <mergeCell ref="H62:H64"/>
    <mergeCell ref="A1:A2"/>
    <mergeCell ref="B1:I1"/>
    <mergeCell ref="B2:I2"/>
    <mergeCell ref="B3:I3"/>
    <mergeCell ref="A4:A69"/>
    <mergeCell ref="B4:I4"/>
    <mergeCell ref="B5:I5"/>
    <mergeCell ref="B6:I6"/>
    <mergeCell ref="B7:I7"/>
    <mergeCell ref="F45:G45"/>
    <mergeCell ref="F46:G46"/>
    <mergeCell ref="H45:H46"/>
    <mergeCell ref="B62:B64"/>
    <mergeCell ref="C62:C64"/>
    <mergeCell ref="D62:D64"/>
    <mergeCell ref="E62:E64"/>
    <mergeCell ref="F62:G62"/>
    <mergeCell ref="F63:G63"/>
    <mergeCell ref="F64:G64"/>
    <mergeCell ref="D34:E34"/>
    <mergeCell ref="D35:E35"/>
    <mergeCell ref="D36:E36"/>
    <mergeCell ref="B45:B46"/>
    <mergeCell ref="C45:C46"/>
    <mergeCell ref="D45:D46"/>
    <mergeCell ref="E45:E46"/>
    <mergeCell ref="B39:I39"/>
    <mergeCell ref="B40:I40"/>
    <mergeCell ref="B41:I41"/>
    <mergeCell ref="B31:B32"/>
    <mergeCell ref="C31:C32"/>
    <mergeCell ref="D31:E31"/>
    <mergeCell ref="D32:E32"/>
    <mergeCell ref="F31:F32"/>
    <mergeCell ref="D33:E33"/>
    <mergeCell ref="B15:B16"/>
    <mergeCell ref="C15:C16"/>
    <mergeCell ref="D15:H15"/>
    <mergeCell ref="D16:H16"/>
    <mergeCell ref="I15:I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7.7109375" customWidth="1"/>
    <col min="5" max="5" width="18.42578125" customWidth="1"/>
    <col min="6" max="6" width="36.5703125" customWidth="1"/>
    <col min="7" max="7" width="7.7109375" customWidth="1"/>
    <col min="8" max="8" width="18.42578125" customWidth="1"/>
    <col min="9" max="9" width="36.5703125" customWidth="1"/>
    <col min="10" max="10" width="7.7109375" customWidth="1"/>
    <col min="11" max="11" width="11.85546875" customWidth="1"/>
    <col min="12" max="12" width="36.5703125" customWidth="1"/>
    <col min="13" max="13" width="7.7109375" customWidth="1"/>
    <col min="14" max="14" width="11.85546875" customWidth="1"/>
    <col min="15" max="15" width="36.5703125" customWidth="1"/>
    <col min="16" max="16" width="7.7109375" customWidth="1"/>
    <col min="17" max="17" width="18.42578125" customWidth="1"/>
    <col min="18" max="18" width="36.5703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11" t="s">
        <v>4</v>
      </c>
      <c r="C3" s="11"/>
      <c r="D3" s="11"/>
      <c r="E3" s="11"/>
      <c r="F3" s="11"/>
      <c r="G3" s="11"/>
      <c r="H3" s="11"/>
      <c r="I3" s="11"/>
      <c r="J3" s="11"/>
      <c r="K3" s="11"/>
      <c r="L3" s="11"/>
      <c r="M3" s="11"/>
      <c r="N3" s="11"/>
      <c r="O3" s="11"/>
      <c r="P3" s="11"/>
      <c r="Q3" s="11"/>
      <c r="R3" s="11"/>
    </row>
    <row r="4" spans="1:18" ht="15" customHeight="1" x14ac:dyDescent="0.25">
      <c r="A4" s="12" t="s">
        <v>422</v>
      </c>
      <c r="B4" s="11" t="s">
        <v>4</v>
      </c>
      <c r="C4" s="11"/>
      <c r="D4" s="11"/>
      <c r="E4" s="11"/>
      <c r="F4" s="11"/>
      <c r="G4" s="11"/>
      <c r="H4" s="11"/>
      <c r="I4" s="11"/>
      <c r="J4" s="11"/>
      <c r="K4" s="11"/>
      <c r="L4" s="11"/>
      <c r="M4" s="11"/>
      <c r="N4" s="11"/>
      <c r="O4" s="11"/>
      <c r="P4" s="11"/>
      <c r="Q4" s="11"/>
      <c r="R4" s="11"/>
    </row>
    <row r="5" spans="1:18" x14ac:dyDescent="0.25">
      <c r="A5" s="12"/>
      <c r="B5" s="33" t="s">
        <v>423</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38.25" customHeight="1" x14ac:dyDescent="0.25">
      <c r="A7" s="12"/>
      <c r="B7" s="34" t="s">
        <v>424</v>
      </c>
      <c r="C7" s="34"/>
      <c r="D7" s="34"/>
      <c r="E7" s="34"/>
      <c r="F7" s="34"/>
      <c r="G7" s="34"/>
      <c r="H7" s="34"/>
      <c r="I7" s="34"/>
      <c r="J7" s="34"/>
      <c r="K7" s="34"/>
      <c r="L7" s="34"/>
      <c r="M7" s="34"/>
      <c r="N7" s="34"/>
      <c r="O7" s="34"/>
      <c r="P7" s="34"/>
      <c r="Q7" s="34"/>
      <c r="R7" s="34"/>
    </row>
    <row r="8" spans="1:18" x14ac:dyDescent="0.25">
      <c r="A8" s="12"/>
      <c r="B8" s="43"/>
      <c r="C8" s="43"/>
      <c r="D8" s="43"/>
      <c r="E8" s="43"/>
      <c r="F8" s="43"/>
      <c r="G8" s="43"/>
      <c r="H8" s="43"/>
      <c r="I8" s="43"/>
      <c r="J8" s="43"/>
      <c r="K8" s="43"/>
      <c r="L8" s="43"/>
      <c r="M8" s="43"/>
      <c r="N8" s="43"/>
      <c r="O8" s="43"/>
      <c r="P8" s="43"/>
      <c r="Q8" s="43"/>
      <c r="R8" s="43"/>
    </row>
    <row r="9" spans="1:18" x14ac:dyDescent="0.25">
      <c r="A9" s="12"/>
      <c r="B9" s="34" t="s">
        <v>425</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54" t="s">
        <v>183</v>
      </c>
      <c r="C11" s="28"/>
      <c r="D11" s="29" t="s">
        <v>426</v>
      </c>
      <c r="E11" s="29"/>
      <c r="F11" s="28"/>
      <c r="G11" s="29" t="s">
        <v>427</v>
      </c>
      <c r="H11" s="29"/>
      <c r="I11" s="28"/>
      <c r="J11" s="29" t="s">
        <v>427</v>
      </c>
      <c r="K11" s="29"/>
      <c r="L11" s="28"/>
      <c r="M11" s="29" t="s">
        <v>432</v>
      </c>
      <c r="N11" s="29"/>
      <c r="O11" s="28"/>
      <c r="P11" s="29" t="s">
        <v>435</v>
      </c>
      <c r="Q11" s="29"/>
      <c r="R11" s="28"/>
    </row>
    <row r="12" spans="1:18" x14ac:dyDescent="0.25">
      <c r="A12" s="12"/>
      <c r="B12" s="54"/>
      <c r="C12" s="28"/>
      <c r="D12" s="29"/>
      <c r="E12" s="29"/>
      <c r="F12" s="28"/>
      <c r="G12" s="29" t="s">
        <v>428</v>
      </c>
      <c r="H12" s="29"/>
      <c r="I12" s="28"/>
      <c r="J12" s="29" t="s">
        <v>428</v>
      </c>
      <c r="K12" s="29"/>
      <c r="L12" s="28"/>
      <c r="M12" s="29" t="s">
        <v>433</v>
      </c>
      <c r="N12" s="29"/>
      <c r="O12" s="28"/>
      <c r="P12" s="29" t="s">
        <v>436</v>
      </c>
      <c r="Q12" s="29"/>
      <c r="R12" s="28"/>
    </row>
    <row r="13" spans="1:18" x14ac:dyDescent="0.25">
      <c r="A13" s="12"/>
      <c r="B13" s="54"/>
      <c r="C13" s="28"/>
      <c r="D13" s="29"/>
      <c r="E13" s="29"/>
      <c r="F13" s="28"/>
      <c r="G13" s="29" t="s">
        <v>429</v>
      </c>
      <c r="H13" s="29"/>
      <c r="I13" s="28"/>
      <c r="J13" s="29" t="s">
        <v>430</v>
      </c>
      <c r="K13" s="29"/>
      <c r="L13" s="28"/>
      <c r="M13" s="29" t="s">
        <v>434</v>
      </c>
      <c r="N13" s="29"/>
      <c r="O13" s="28"/>
      <c r="P13" s="11"/>
      <c r="Q13" s="11"/>
      <c r="R13" s="28"/>
    </row>
    <row r="14" spans="1:18" ht="15.75" thickBot="1" x14ac:dyDescent="0.3">
      <c r="A14" s="12"/>
      <c r="B14" s="55"/>
      <c r="C14" s="28"/>
      <c r="D14" s="30"/>
      <c r="E14" s="30"/>
      <c r="F14" s="28"/>
      <c r="G14" s="57"/>
      <c r="H14" s="57"/>
      <c r="I14" s="28"/>
      <c r="J14" s="30" t="s">
        <v>431</v>
      </c>
      <c r="K14" s="30"/>
      <c r="L14" s="28"/>
      <c r="M14" s="57"/>
      <c r="N14" s="57"/>
      <c r="O14" s="28"/>
      <c r="P14" s="57"/>
      <c r="Q14" s="57"/>
      <c r="R14" s="28"/>
    </row>
    <row r="15" spans="1:18" x14ac:dyDescent="0.25">
      <c r="A15" s="12"/>
      <c r="B15" s="88" t="s">
        <v>437</v>
      </c>
      <c r="C15" s="22"/>
      <c r="D15" s="62"/>
      <c r="E15" s="62"/>
      <c r="F15" s="22"/>
      <c r="G15" s="62"/>
      <c r="H15" s="62"/>
      <c r="I15" s="22"/>
      <c r="J15" s="62"/>
      <c r="K15" s="62"/>
      <c r="L15" s="22"/>
      <c r="M15" s="62"/>
      <c r="N15" s="62"/>
      <c r="O15" s="22"/>
      <c r="P15" s="62"/>
      <c r="Q15" s="62"/>
      <c r="R15" s="22"/>
    </row>
    <row r="16" spans="1:18" x14ac:dyDescent="0.25">
      <c r="A16" s="12"/>
      <c r="B16" s="25" t="s">
        <v>438</v>
      </c>
      <c r="C16" s="16"/>
      <c r="D16" s="15" t="s">
        <v>185</v>
      </c>
      <c r="E16" s="26">
        <v>4.3</v>
      </c>
      <c r="F16" s="16"/>
      <c r="G16" s="15" t="s">
        <v>185</v>
      </c>
      <c r="H16" s="26">
        <v>0.3</v>
      </c>
      <c r="I16" s="16"/>
      <c r="J16" s="15" t="s">
        <v>185</v>
      </c>
      <c r="K16" s="26" t="s">
        <v>196</v>
      </c>
      <c r="L16" s="16"/>
      <c r="M16" s="15" t="s">
        <v>185</v>
      </c>
      <c r="N16" s="26" t="s">
        <v>196</v>
      </c>
      <c r="O16" s="16"/>
      <c r="P16" s="15" t="s">
        <v>185</v>
      </c>
      <c r="Q16" s="26">
        <v>4.5999999999999996</v>
      </c>
      <c r="R16" s="16"/>
    </row>
    <row r="17" spans="1:18" x14ac:dyDescent="0.25">
      <c r="A17" s="12"/>
      <c r="B17" s="21" t="s">
        <v>439</v>
      </c>
      <c r="C17" s="22"/>
      <c r="D17" s="68">
        <v>9</v>
      </c>
      <c r="E17" s="68"/>
      <c r="F17" s="22"/>
      <c r="G17" s="68" t="s">
        <v>196</v>
      </c>
      <c r="H17" s="68"/>
      <c r="I17" s="22"/>
      <c r="J17" s="68" t="s">
        <v>196</v>
      </c>
      <c r="K17" s="68"/>
      <c r="L17" s="22"/>
      <c r="M17" s="68" t="s">
        <v>196</v>
      </c>
      <c r="N17" s="68"/>
      <c r="O17" s="22"/>
      <c r="P17" s="68">
        <v>9</v>
      </c>
      <c r="Q17" s="68"/>
      <c r="R17" s="22"/>
    </row>
    <row r="18" spans="1:18" x14ac:dyDescent="0.25">
      <c r="A18" s="12"/>
      <c r="B18" s="25" t="s">
        <v>440</v>
      </c>
      <c r="C18" s="16"/>
      <c r="D18" s="40">
        <v>0.6</v>
      </c>
      <c r="E18" s="40"/>
      <c r="F18" s="16"/>
      <c r="G18" s="40" t="s">
        <v>196</v>
      </c>
      <c r="H18" s="40"/>
      <c r="I18" s="16"/>
      <c r="J18" s="40" t="s">
        <v>196</v>
      </c>
      <c r="K18" s="40"/>
      <c r="L18" s="16"/>
      <c r="M18" s="40" t="s">
        <v>196</v>
      </c>
      <c r="N18" s="40"/>
      <c r="O18" s="16"/>
      <c r="P18" s="40">
        <v>0.6</v>
      </c>
      <c r="Q18" s="40"/>
      <c r="R18" s="16"/>
    </row>
    <row r="19" spans="1:18" x14ac:dyDescent="0.25">
      <c r="A19" s="12"/>
      <c r="B19" s="21" t="s">
        <v>441</v>
      </c>
      <c r="C19" s="22"/>
      <c r="D19" s="68">
        <v>53.6</v>
      </c>
      <c r="E19" s="68"/>
      <c r="F19" s="22"/>
      <c r="G19" s="68" t="s">
        <v>196</v>
      </c>
      <c r="H19" s="68"/>
      <c r="I19" s="22"/>
      <c r="J19" s="68" t="s">
        <v>196</v>
      </c>
      <c r="K19" s="68"/>
      <c r="L19" s="22"/>
      <c r="M19" s="68" t="s">
        <v>196</v>
      </c>
      <c r="N19" s="68"/>
      <c r="O19" s="22"/>
      <c r="P19" s="68">
        <v>53.6</v>
      </c>
      <c r="Q19" s="68"/>
      <c r="R19" s="22"/>
    </row>
    <row r="20" spans="1:18" ht="15.75" thickBot="1" x14ac:dyDescent="0.3">
      <c r="A20" s="12"/>
      <c r="B20" s="25" t="s">
        <v>442</v>
      </c>
      <c r="C20" s="16"/>
      <c r="D20" s="65">
        <v>0.1</v>
      </c>
      <c r="E20" s="65"/>
      <c r="F20" s="16"/>
      <c r="G20" s="65">
        <v>3.7</v>
      </c>
      <c r="H20" s="65"/>
      <c r="I20" s="16"/>
      <c r="J20" s="65" t="s">
        <v>196</v>
      </c>
      <c r="K20" s="65"/>
      <c r="L20" s="16"/>
      <c r="M20" s="65" t="s">
        <v>196</v>
      </c>
      <c r="N20" s="65"/>
      <c r="O20" s="16"/>
      <c r="P20" s="65">
        <v>3.8</v>
      </c>
      <c r="Q20" s="65"/>
      <c r="R20" s="16"/>
    </row>
    <row r="21" spans="1:18" ht="15.75" thickBot="1" x14ac:dyDescent="0.3">
      <c r="A21" s="12"/>
      <c r="B21" s="21" t="s">
        <v>443</v>
      </c>
      <c r="C21" s="22"/>
      <c r="D21" s="79">
        <v>67.599999999999994</v>
      </c>
      <c r="E21" s="79"/>
      <c r="F21" s="22"/>
      <c r="G21" s="79">
        <v>4</v>
      </c>
      <c r="H21" s="79"/>
      <c r="I21" s="22"/>
      <c r="J21" s="79" t="s">
        <v>196</v>
      </c>
      <c r="K21" s="79"/>
      <c r="L21" s="22"/>
      <c r="M21" s="79" t="s">
        <v>196</v>
      </c>
      <c r="N21" s="79"/>
      <c r="O21" s="22"/>
      <c r="P21" s="79">
        <v>71.599999999999994</v>
      </c>
      <c r="Q21" s="79"/>
      <c r="R21" s="22"/>
    </row>
    <row r="22" spans="1:18" ht="15.75" thickBot="1" x14ac:dyDescent="0.3">
      <c r="A22" s="12"/>
      <c r="B22" s="25" t="s">
        <v>444</v>
      </c>
      <c r="C22" s="16"/>
      <c r="D22" s="84">
        <v>8.6999999999999993</v>
      </c>
      <c r="E22" s="84"/>
      <c r="F22" s="16"/>
      <c r="G22" s="84" t="s">
        <v>196</v>
      </c>
      <c r="H22" s="84"/>
      <c r="I22" s="16"/>
      <c r="J22" s="84" t="s">
        <v>196</v>
      </c>
      <c r="K22" s="84"/>
      <c r="L22" s="16"/>
      <c r="M22" s="84" t="s">
        <v>196</v>
      </c>
      <c r="N22" s="84"/>
      <c r="O22" s="16"/>
      <c r="P22" s="84">
        <v>8.6999999999999993</v>
      </c>
      <c r="Q22" s="84"/>
      <c r="R22" s="16"/>
    </row>
    <row r="23" spans="1:18" ht="15.75" thickBot="1" x14ac:dyDescent="0.3">
      <c r="A23" s="12"/>
      <c r="B23" s="21" t="s">
        <v>222</v>
      </c>
      <c r="C23" s="22"/>
      <c r="D23" s="52" t="s">
        <v>185</v>
      </c>
      <c r="E23" s="53">
        <v>76.3</v>
      </c>
      <c r="F23" s="22"/>
      <c r="G23" s="52" t="s">
        <v>185</v>
      </c>
      <c r="H23" s="53">
        <v>4</v>
      </c>
      <c r="I23" s="22"/>
      <c r="J23" s="52" t="s">
        <v>185</v>
      </c>
      <c r="K23" s="53" t="s">
        <v>196</v>
      </c>
      <c r="L23" s="22"/>
      <c r="M23" s="52" t="s">
        <v>185</v>
      </c>
      <c r="N23" s="53" t="s">
        <v>196</v>
      </c>
      <c r="O23" s="22"/>
      <c r="P23" s="52" t="s">
        <v>185</v>
      </c>
      <c r="Q23" s="53">
        <v>80.3</v>
      </c>
      <c r="R23" s="22"/>
    </row>
    <row r="24" spans="1:18" ht="15.75" thickTop="1" x14ac:dyDescent="0.25">
      <c r="A24" s="12"/>
      <c r="B24" s="83"/>
      <c r="C24" s="16"/>
      <c r="D24" s="78"/>
      <c r="E24" s="78"/>
      <c r="F24" s="16"/>
      <c r="G24" s="78"/>
      <c r="H24" s="78"/>
      <c r="I24" s="16"/>
      <c r="J24" s="78"/>
      <c r="K24" s="78"/>
      <c r="L24" s="16"/>
      <c r="M24" s="78"/>
      <c r="N24" s="78"/>
      <c r="O24" s="16"/>
      <c r="P24" s="78"/>
      <c r="Q24" s="78"/>
      <c r="R24" s="16"/>
    </row>
    <row r="25" spans="1:18" x14ac:dyDescent="0.25">
      <c r="A25" s="12"/>
      <c r="B25" s="88" t="s">
        <v>445</v>
      </c>
      <c r="C25" s="22"/>
      <c r="D25" s="61"/>
      <c r="E25" s="61"/>
      <c r="F25" s="22"/>
      <c r="G25" s="61"/>
      <c r="H25" s="61"/>
      <c r="I25" s="22"/>
      <c r="J25" s="61"/>
      <c r="K25" s="61"/>
      <c r="L25" s="22"/>
      <c r="M25" s="61"/>
      <c r="N25" s="61"/>
      <c r="O25" s="22"/>
      <c r="P25" s="61"/>
      <c r="Q25" s="61"/>
      <c r="R25" s="22"/>
    </row>
    <row r="26" spans="1:18" x14ac:dyDescent="0.25">
      <c r="A26" s="12"/>
      <c r="B26" s="25" t="s">
        <v>438</v>
      </c>
      <c r="C26" s="16"/>
      <c r="D26" s="15" t="s">
        <v>185</v>
      </c>
      <c r="E26" s="26">
        <v>8.5</v>
      </c>
      <c r="F26" s="16"/>
      <c r="G26" s="15" t="s">
        <v>185</v>
      </c>
      <c r="H26" s="26">
        <v>0.7</v>
      </c>
      <c r="I26" s="16"/>
      <c r="J26" s="15" t="s">
        <v>185</v>
      </c>
      <c r="K26" s="26" t="s">
        <v>196</v>
      </c>
      <c r="L26" s="16"/>
      <c r="M26" s="15" t="s">
        <v>185</v>
      </c>
      <c r="N26" s="26" t="s">
        <v>196</v>
      </c>
      <c r="O26" s="16"/>
      <c r="P26" s="15" t="s">
        <v>185</v>
      </c>
      <c r="Q26" s="26">
        <v>9.1999999999999993</v>
      </c>
      <c r="R26" s="16"/>
    </row>
    <row r="27" spans="1:18" x14ac:dyDescent="0.25">
      <c r="A27" s="12"/>
      <c r="B27" s="21" t="s">
        <v>441</v>
      </c>
      <c r="C27" s="22"/>
      <c r="D27" s="68">
        <v>74.8</v>
      </c>
      <c r="E27" s="68"/>
      <c r="F27" s="22"/>
      <c r="G27" s="68" t="s">
        <v>196</v>
      </c>
      <c r="H27" s="68"/>
      <c r="I27" s="22"/>
      <c r="J27" s="68" t="s">
        <v>196</v>
      </c>
      <c r="K27" s="68"/>
      <c r="L27" s="22"/>
      <c r="M27" s="68" t="s">
        <v>196</v>
      </c>
      <c r="N27" s="68"/>
      <c r="O27" s="22"/>
      <c r="P27" s="68">
        <v>74.8</v>
      </c>
      <c r="Q27" s="68"/>
      <c r="R27" s="22"/>
    </row>
    <row r="28" spans="1:18" ht="15.75" thickBot="1" x14ac:dyDescent="0.3">
      <c r="A28" s="12"/>
      <c r="B28" s="25" t="s">
        <v>442</v>
      </c>
      <c r="C28" s="16"/>
      <c r="D28" s="65">
        <v>0.1</v>
      </c>
      <c r="E28" s="65"/>
      <c r="F28" s="16"/>
      <c r="G28" s="65">
        <v>2.9</v>
      </c>
      <c r="H28" s="65"/>
      <c r="I28" s="16"/>
      <c r="J28" s="65" t="s">
        <v>196</v>
      </c>
      <c r="K28" s="65"/>
      <c r="L28" s="16"/>
      <c r="M28" s="65" t="s">
        <v>196</v>
      </c>
      <c r="N28" s="65"/>
      <c r="O28" s="16"/>
      <c r="P28" s="65">
        <v>3</v>
      </c>
      <c r="Q28" s="65"/>
      <c r="R28" s="16"/>
    </row>
    <row r="29" spans="1:18" ht="15.75" thickBot="1" x14ac:dyDescent="0.3">
      <c r="A29" s="12"/>
      <c r="B29" s="21" t="s">
        <v>443</v>
      </c>
      <c r="C29" s="22"/>
      <c r="D29" s="79">
        <v>83.4</v>
      </c>
      <c r="E29" s="79"/>
      <c r="F29" s="22"/>
      <c r="G29" s="79">
        <v>3.6</v>
      </c>
      <c r="H29" s="79"/>
      <c r="I29" s="22"/>
      <c r="J29" s="79" t="s">
        <v>196</v>
      </c>
      <c r="K29" s="79"/>
      <c r="L29" s="22"/>
      <c r="M29" s="79" t="s">
        <v>196</v>
      </c>
      <c r="N29" s="79"/>
      <c r="O29" s="22"/>
      <c r="P29" s="79">
        <v>87</v>
      </c>
      <c r="Q29" s="79"/>
      <c r="R29" s="22"/>
    </row>
    <row r="30" spans="1:18" ht="15.75" thickBot="1" x14ac:dyDescent="0.3">
      <c r="A30" s="12"/>
      <c r="B30" s="25" t="s">
        <v>444</v>
      </c>
      <c r="C30" s="16"/>
      <c r="D30" s="84">
        <v>8.9</v>
      </c>
      <c r="E30" s="84"/>
      <c r="F30" s="16"/>
      <c r="G30" s="84" t="s">
        <v>196</v>
      </c>
      <c r="H30" s="84"/>
      <c r="I30" s="16"/>
      <c r="J30" s="84" t="s">
        <v>196</v>
      </c>
      <c r="K30" s="84"/>
      <c r="L30" s="16"/>
      <c r="M30" s="84" t="s">
        <v>196</v>
      </c>
      <c r="N30" s="84"/>
      <c r="O30" s="16"/>
      <c r="P30" s="84">
        <v>8.9</v>
      </c>
      <c r="Q30" s="84"/>
      <c r="R30" s="16"/>
    </row>
    <row r="31" spans="1:18" ht="15.75" thickBot="1" x14ac:dyDescent="0.3">
      <c r="A31" s="12"/>
      <c r="B31" s="21" t="s">
        <v>222</v>
      </c>
      <c r="C31" s="22"/>
      <c r="D31" s="52" t="s">
        <v>185</v>
      </c>
      <c r="E31" s="53">
        <v>92.3</v>
      </c>
      <c r="F31" s="22"/>
      <c r="G31" s="52" t="s">
        <v>185</v>
      </c>
      <c r="H31" s="53">
        <v>3.6</v>
      </c>
      <c r="I31" s="22"/>
      <c r="J31" s="52" t="s">
        <v>185</v>
      </c>
      <c r="K31" s="53" t="s">
        <v>196</v>
      </c>
      <c r="L31" s="22"/>
      <c r="M31" s="52" t="s">
        <v>185</v>
      </c>
      <c r="N31" s="53" t="s">
        <v>196</v>
      </c>
      <c r="O31" s="22"/>
      <c r="P31" s="52" t="s">
        <v>185</v>
      </c>
      <c r="Q31" s="53">
        <v>95.9</v>
      </c>
      <c r="R31" s="22"/>
    </row>
    <row r="32" spans="1:18" ht="15.75" thickTop="1" x14ac:dyDescent="0.25">
      <c r="A32" s="12"/>
      <c r="B32" s="34"/>
      <c r="C32" s="34"/>
      <c r="D32" s="34"/>
      <c r="E32" s="34"/>
      <c r="F32" s="34"/>
      <c r="G32" s="34"/>
      <c r="H32" s="34"/>
      <c r="I32" s="34"/>
      <c r="J32" s="34"/>
      <c r="K32" s="34"/>
      <c r="L32" s="34"/>
      <c r="M32" s="34"/>
      <c r="N32" s="34"/>
      <c r="O32" s="34"/>
      <c r="P32" s="34"/>
      <c r="Q32" s="34"/>
      <c r="R32" s="34"/>
    </row>
    <row r="33" spans="1:18" x14ac:dyDescent="0.25">
      <c r="A33" s="12"/>
      <c r="B33" s="34"/>
      <c r="C33" s="34"/>
      <c r="D33" s="34"/>
      <c r="E33" s="34"/>
      <c r="F33" s="34"/>
      <c r="G33" s="34"/>
      <c r="H33" s="34"/>
      <c r="I33" s="34"/>
      <c r="J33" s="34"/>
      <c r="K33" s="34"/>
      <c r="L33" s="34"/>
      <c r="M33" s="34"/>
      <c r="N33" s="34"/>
      <c r="O33" s="34"/>
      <c r="P33" s="34"/>
      <c r="Q33" s="34"/>
      <c r="R33" s="34"/>
    </row>
    <row r="34" spans="1:18" x14ac:dyDescent="0.25">
      <c r="A34" s="12"/>
      <c r="B34" s="34" t="s">
        <v>446</v>
      </c>
      <c r="C34" s="34"/>
      <c r="D34" s="34"/>
      <c r="E34" s="34"/>
      <c r="F34" s="34"/>
      <c r="G34" s="34"/>
      <c r="H34" s="34"/>
      <c r="I34" s="34"/>
      <c r="J34" s="34"/>
      <c r="K34" s="34"/>
      <c r="L34" s="34"/>
      <c r="M34" s="34"/>
      <c r="N34" s="34"/>
      <c r="O34" s="34"/>
      <c r="P34" s="34"/>
      <c r="Q34" s="34"/>
      <c r="R34" s="34"/>
    </row>
    <row r="35" spans="1:18" x14ac:dyDescent="0.25">
      <c r="A35" s="12"/>
      <c r="B35" s="34" t="s">
        <v>447</v>
      </c>
      <c r="C35" s="34"/>
      <c r="D35" s="34"/>
      <c r="E35" s="34"/>
      <c r="F35" s="34"/>
      <c r="G35" s="34"/>
      <c r="H35" s="34"/>
      <c r="I35" s="34"/>
      <c r="J35" s="34"/>
      <c r="K35" s="34"/>
      <c r="L35" s="34"/>
      <c r="M35" s="34"/>
      <c r="N35" s="34"/>
      <c r="O35" s="34"/>
      <c r="P35" s="34"/>
      <c r="Q35" s="34"/>
      <c r="R35" s="34"/>
    </row>
    <row r="36" spans="1:18" x14ac:dyDescent="0.25">
      <c r="A36" s="12"/>
      <c r="B36" s="34" t="s">
        <v>448</v>
      </c>
      <c r="C36" s="34"/>
      <c r="D36" s="34"/>
      <c r="E36" s="34"/>
      <c r="F36" s="34"/>
      <c r="G36" s="34"/>
      <c r="H36" s="34"/>
      <c r="I36" s="34"/>
      <c r="J36" s="34"/>
      <c r="K36" s="34"/>
      <c r="L36" s="34"/>
      <c r="M36" s="34"/>
      <c r="N36" s="34"/>
      <c r="O36" s="34"/>
      <c r="P36" s="34"/>
      <c r="Q36" s="34"/>
      <c r="R36" s="34"/>
    </row>
    <row r="37" spans="1:18" x14ac:dyDescent="0.25">
      <c r="A37" s="12"/>
      <c r="B37" s="34" t="s">
        <v>449</v>
      </c>
      <c r="C37" s="34"/>
      <c r="D37" s="34"/>
      <c r="E37" s="34"/>
      <c r="F37" s="34"/>
      <c r="G37" s="34"/>
      <c r="H37" s="34"/>
      <c r="I37" s="34"/>
      <c r="J37" s="34"/>
      <c r="K37" s="34"/>
      <c r="L37" s="34"/>
      <c r="M37" s="34"/>
      <c r="N37" s="34"/>
      <c r="O37" s="34"/>
      <c r="P37" s="34"/>
      <c r="Q37" s="34"/>
      <c r="R37" s="34"/>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34" t="s">
        <v>450</v>
      </c>
      <c r="C39" s="34"/>
      <c r="D39" s="34"/>
      <c r="E39" s="34"/>
      <c r="F39" s="34"/>
      <c r="G39" s="34"/>
      <c r="H39" s="34"/>
      <c r="I39" s="34"/>
      <c r="J39" s="34"/>
      <c r="K39" s="34"/>
      <c r="L39" s="34"/>
      <c r="M39" s="34"/>
      <c r="N39" s="34"/>
      <c r="O39" s="34"/>
      <c r="P39" s="34"/>
      <c r="Q39" s="34"/>
      <c r="R39" s="34"/>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34" t="s">
        <v>451</v>
      </c>
      <c r="C41" s="34"/>
      <c r="D41" s="34"/>
      <c r="E41" s="34"/>
      <c r="F41" s="34"/>
      <c r="G41" s="34"/>
      <c r="H41" s="34"/>
      <c r="I41" s="34"/>
      <c r="J41" s="34"/>
      <c r="K41" s="34"/>
      <c r="L41" s="34"/>
      <c r="M41" s="34"/>
      <c r="N41" s="34"/>
      <c r="O41" s="34"/>
      <c r="P41" s="34"/>
      <c r="Q41" s="34"/>
      <c r="R41" s="34"/>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27"/>
      <c r="C43" s="28"/>
      <c r="D43" s="29" t="s">
        <v>452</v>
      </c>
      <c r="E43" s="29"/>
      <c r="F43" s="29"/>
      <c r="G43" s="29"/>
      <c r="H43" s="29"/>
      <c r="I43" s="28"/>
    </row>
    <row r="44" spans="1:18" ht="15.75" thickBot="1" x14ac:dyDescent="0.3">
      <c r="A44" s="12"/>
      <c r="B44" s="27"/>
      <c r="C44" s="28"/>
      <c r="D44" s="30" t="s">
        <v>453</v>
      </c>
      <c r="E44" s="30"/>
      <c r="F44" s="30"/>
      <c r="G44" s="30"/>
      <c r="H44" s="30"/>
      <c r="I44" s="28"/>
    </row>
    <row r="45" spans="1:18" ht="15.75" thickBot="1" x14ac:dyDescent="0.3">
      <c r="A45" s="12"/>
      <c r="B45" s="20" t="s">
        <v>183</v>
      </c>
      <c r="C45" s="17"/>
      <c r="D45" s="31">
        <v>2014</v>
      </c>
      <c r="E45" s="31"/>
      <c r="F45" s="17"/>
      <c r="G45" s="31">
        <v>2013</v>
      </c>
      <c r="H45" s="31"/>
      <c r="I45" s="17"/>
    </row>
    <row r="46" spans="1:18" x14ac:dyDescent="0.25">
      <c r="A46" s="12"/>
      <c r="B46" s="21" t="s">
        <v>454</v>
      </c>
      <c r="C46" s="22"/>
      <c r="D46" s="23" t="s">
        <v>185</v>
      </c>
      <c r="E46" s="24">
        <v>53.7</v>
      </c>
      <c r="F46" s="22"/>
      <c r="G46" s="23" t="s">
        <v>185</v>
      </c>
      <c r="H46" s="24">
        <v>21.5</v>
      </c>
      <c r="I46" s="22"/>
    </row>
    <row r="47" spans="1:18" x14ac:dyDescent="0.25">
      <c r="A47" s="12"/>
      <c r="B47" s="36" t="s">
        <v>455</v>
      </c>
      <c r="C47" s="16"/>
      <c r="D47" s="40">
        <v>32.700000000000003</v>
      </c>
      <c r="E47" s="40"/>
      <c r="F47" s="16"/>
      <c r="G47" s="40">
        <v>82.7</v>
      </c>
      <c r="H47" s="40"/>
      <c r="I47" s="16"/>
    </row>
    <row r="48" spans="1:18" ht="26.25" x14ac:dyDescent="0.25">
      <c r="A48" s="12"/>
      <c r="B48" s="35" t="s">
        <v>456</v>
      </c>
      <c r="C48" s="22"/>
      <c r="D48" s="68">
        <v>0.6</v>
      </c>
      <c r="E48" s="68"/>
      <c r="F48" s="22"/>
      <c r="G48" s="68">
        <v>1</v>
      </c>
      <c r="H48" s="68"/>
      <c r="I48" s="22"/>
    </row>
    <row r="49" spans="1:18" ht="26.25" x14ac:dyDescent="0.25">
      <c r="A49" s="12"/>
      <c r="B49" s="36" t="s">
        <v>457</v>
      </c>
      <c r="C49" s="16"/>
      <c r="D49" s="40">
        <v>1.1000000000000001</v>
      </c>
      <c r="E49" s="40"/>
      <c r="F49" s="16"/>
      <c r="G49" s="40">
        <v>0.8</v>
      </c>
      <c r="H49" s="40"/>
      <c r="I49" s="16"/>
    </row>
    <row r="50" spans="1:18" ht="26.25" x14ac:dyDescent="0.25">
      <c r="A50" s="12"/>
      <c r="B50" s="35" t="s">
        <v>458</v>
      </c>
      <c r="C50" s="22"/>
      <c r="D50" s="68">
        <v>0.6</v>
      </c>
      <c r="E50" s="68"/>
      <c r="F50" s="22"/>
      <c r="G50" s="68">
        <v>1</v>
      </c>
      <c r="H50" s="68"/>
      <c r="I50" s="22"/>
    </row>
    <row r="51" spans="1:18" x14ac:dyDescent="0.25">
      <c r="A51" s="12"/>
      <c r="B51" s="16"/>
      <c r="C51" s="16"/>
      <c r="D51" s="16"/>
      <c r="E51" s="16"/>
      <c r="F51" s="16"/>
      <c r="G51" s="16"/>
      <c r="H51" s="16"/>
      <c r="I51" s="16"/>
    </row>
    <row r="52" spans="1:18" x14ac:dyDescent="0.25">
      <c r="A52" s="12"/>
      <c r="B52" s="34"/>
      <c r="C52" s="34"/>
      <c r="D52" s="34"/>
      <c r="E52" s="34"/>
      <c r="F52" s="34"/>
      <c r="G52" s="34"/>
      <c r="H52" s="34"/>
      <c r="I52" s="34"/>
      <c r="J52" s="34"/>
      <c r="K52" s="34"/>
      <c r="L52" s="34"/>
      <c r="M52" s="34"/>
      <c r="N52" s="34"/>
      <c r="O52" s="34"/>
      <c r="P52" s="34"/>
      <c r="Q52" s="34"/>
      <c r="R52" s="34"/>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4" t="s">
        <v>459</v>
      </c>
      <c r="C54" s="34"/>
      <c r="D54" s="34"/>
      <c r="E54" s="34"/>
      <c r="F54" s="34"/>
      <c r="G54" s="34"/>
      <c r="H54" s="34"/>
      <c r="I54" s="34"/>
      <c r="J54" s="34"/>
      <c r="K54" s="34"/>
      <c r="L54" s="34"/>
      <c r="M54" s="34"/>
      <c r="N54" s="34"/>
      <c r="O54" s="34"/>
      <c r="P54" s="34"/>
      <c r="Q54" s="34"/>
      <c r="R54" s="34"/>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34" t="s">
        <v>460</v>
      </c>
      <c r="C56" s="34"/>
      <c r="D56" s="34"/>
      <c r="E56" s="34"/>
      <c r="F56" s="34"/>
      <c r="G56" s="34"/>
      <c r="H56" s="34"/>
      <c r="I56" s="34"/>
      <c r="J56" s="34"/>
      <c r="K56" s="34"/>
      <c r="L56" s="34"/>
      <c r="M56" s="34"/>
      <c r="N56" s="34"/>
      <c r="O56" s="34"/>
      <c r="P56" s="34"/>
      <c r="Q56" s="34"/>
      <c r="R56" s="34"/>
    </row>
    <row r="57" spans="1:18" x14ac:dyDescent="0.25">
      <c r="A57" s="12"/>
      <c r="B57" s="34"/>
      <c r="C57" s="34"/>
      <c r="D57" s="34"/>
      <c r="E57" s="34"/>
      <c r="F57" s="34"/>
      <c r="G57" s="34"/>
      <c r="H57" s="34"/>
      <c r="I57" s="34"/>
      <c r="J57" s="34"/>
      <c r="K57" s="34"/>
      <c r="L57" s="34"/>
      <c r="M57" s="34"/>
      <c r="N57" s="34"/>
      <c r="O57" s="34"/>
      <c r="P57" s="34"/>
      <c r="Q57" s="34"/>
      <c r="R57" s="34"/>
    </row>
    <row r="58" spans="1:18" ht="15.75" thickBot="1" x14ac:dyDescent="0.3">
      <c r="A58" s="12"/>
      <c r="B58" s="20" t="s">
        <v>183</v>
      </c>
      <c r="C58" s="17"/>
      <c r="D58" s="30" t="s">
        <v>461</v>
      </c>
      <c r="E58" s="30"/>
      <c r="F58" s="17"/>
    </row>
    <row r="59" spans="1:18" x14ac:dyDescent="0.25">
      <c r="A59" s="12"/>
      <c r="B59" s="21" t="s">
        <v>462</v>
      </c>
      <c r="C59" s="22"/>
      <c r="D59" s="23" t="s">
        <v>185</v>
      </c>
      <c r="E59" s="24">
        <v>49.7</v>
      </c>
      <c r="F59" s="22"/>
    </row>
    <row r="60" spans="1:18" x14ac:dyDescent="0.25">
      <c r="A60" s="12"/>
      <c r="B60" s="25" t="s">
        <v>463</v>
      </c>
      <c r="C60" s="16"/>
      <c r="D60" s="40">
        <v>13.3</v>
      </c>
      <c r="E60" s="40"/>
      <c r="F60" s="16"/>
    </row>
    <row r="61" spans="1:18" ht="15.75" thickBot="1" x14ac:dyDescent="0.3">
      <c r="A61" s="12"/>
      <c r="B61" s="21" t="s">
        <v>464</v>
      </c>
      <c r="C61" s="22"/>
      <c r="D61" s="41">
        <v>4.8</v>
      </c>
      <c r="E61" s="41"/>
      <c r="F61" s="22"/>
    </row>
    <row r="62" spans="1:18" ht="15.75" thickBot="1" x14ac:dyDescent="0.3">
      <c r="A62" s="12"/>
      <c r="B62" s="25" t="s">
        <v>465</v>
      </c>
      <c r="C62" s="16"/>
      <c r="D62" s="38" t="s">
        <v>185</v>
      </c>
      <c r="E62" s="39">
        <v>67.8</v>
      </c>
      <c r="F62" s="16"/>
    </row>
    <row r="63" spans="1:18" ht="15.75" thickTop="1" x14ac:dyDescent="0.25">
      <c r="A63" s="12"/>
      <c r="B63" s="43"/>
      <c r="C63" s="43"/>
      <c r="D63" s="43"/>
      <c r="E63" s="43"/>
      <c r="F63" s="43"/>
      <c r="G63" s="43"/>
      <c r="H63" s="43"/>
      <c r="I63" s="43"/>
      <c r="J63" s="43"/>
      <c r="K63" s="43"/>
      <c r="L63" s="43"/>
      <c r="M63" s="43"/>
      <c r="N63" s="43"/>
      <c r="O63" s="43"/>
      <c r="P63" s="43"/>
      <c r="Q63" s="43"/>
      <c r="R63" s="43"/>
    </row>
    <row r="64" spans="1:18" ht="25.5" customHeight="1" x14ac:dyDescent="0.25">
      <c r="A64" s="12"/>
      <c r="B64" s="34" t="s">
        <v>466</v>
      </c>
      <c r="C64" s="34"/>
      <c r="D64" s="34"/>
      <c r="E64" s="34"/>
      <c r="F64" s="34"/>
      <c r="G64" s="34"/>
      <c r="H64" s="34"/>
      <c r="I64" s="34"/>
      <c r="J64" s="34"/>
      <c r="K64" s="34"/>
      <c r="L64" s="34"/>
      <c r="M64" s="34"/>
      <c r="N64" s="34"/>
      <c r="O64" s="34"/>
      <c r="P64" s="34"/>
      <c r="Q64" s="34"/>
      <c r="R64" s="34"/>
    </row>
    <row r="65" spans="1:18" x14ac:dyDescent="0.25">
      <c r="A65" s="12"/>
      <c r="B65" s="34"/>
      <c r="C65" s="34"/>
      <c r="D65" s="34"/>
      <c r="E65" s="34"/>
      <c r="F65" s="34"/>
      <c r="G65" s="34"/>
      <c r="H65" s="34"/>
      <c r="I65" s="34"/>
      <c r="J65" s="34"/>
      <c r="K65" s="34"/>
      <c r="L65" s="34"/>
      <c r="M65" s="34"/>
      <c r="N65" s="34"/>
      <c r="O65" s="34"/>
      <c r="P65" s="34"/>
      <c r="Q65" s="34"/>
      <c r="R65" s="34"/>
    </row>
  </sheetData>
  <mergeCells count="139">
    <mergeCell ref="B63:R63"/>
    <mergeCell ref="B64:R64"/>
    <mergeCell ref="B65:R65"/>
    <mergeCell ref="B52:R52"/>
    <mergeCell ref="B53:R53"/>
    <mergeCell ref="B54:R54"/>
    <mergeCell ref="B55:R55"/>
    <mergeCell ref="B56:R56"/>
    <mergeCell ref="B57:R57"/>
    <mergeCell ref="B37:R37"/>
    <mergeCell ref="B38:R38"/>
    <mergeCell ref="B39:R39"/>
    <mergeCell ref="B40:R40"/>
    <mergeCell ref="B41:R41"/>
    <mergeCell ref="B42:R42"/>
    <mergeCell ref="B10:R10"/>
    <mergeCell ref="B32:R32"/>
    <mergeCell ref="B33:R33"/>
    <mergeCell ref="B34:R34"/>
    <mergeCell ref="B35:R35"/>
    <mergeCell ref="B36:R36"/>
    <mergeCell ref="B4:R4"/>
    <mergeCell ref="B5:R5"/>
    <mergeCell ref="B6:R6"/>
    <mergeCell ref="B7:R7"/>
    <mergeCell ref="B8:R8"/>
    <mergeCell ref="B9:R9"/>
    <mergeCell ref="D50:E50"/>
    <mergeCell ref="G50:H50"/>
    <mergeCell ref="D58:E58"/>
    <mergeCell ref="D60:E60"/>
    <mergeCell ref="D61:E61"/>
    <mergeCell ref="A1:A2"/>
    <mergeCell ref="B1:R1"/>
    <mergeCell ref="B2:R2"/>
    <mergeCell ref="B3:R3"/>
    <mergeCell ref="A4:A65"/>
    <mergeCell ref="D47:E47"/>
    <mergeCell ref="G47:H47"/>
    <mergeCell ref="D48:E48"/>
    <mergeCell ref="G48:H48"/>
    <mergeCell ref="D49:E49"/>
    <mergeCell ref="G49:H49"/>
    <mergeCell ref="B43:B44"/>
    <mergeCell ref="C43:C44"/>
    <mergeCell ref="D43:H43"/>
    <mergeCell ref="D44:H44"/>
    <mergeCell ref="I43:I44"/>
    <mergeCell ref="D45:E45"/>
    <mergeCell ref="G45:H45"/>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1:R14"/>
    <mergeCell ref="D15:E15"/>
    <mergeCell ref="G15:H15"/>
    <mergeCell ref="J15:K15"/>
    <mergeCell ref="M15:N15"/>
    <mergeCell ref="P15:Q15"/>
    <mergeCell ref="M11:N11"/>
    <mergeCell ref="M12:N12"/>
    <mergeCell ref="M13:N13"/>
    <mergeCell ref="M14:N14"/>
    <mergeCell ref="O11:O14"/>
    <mergeCell ref="P11:Q11"/>
    <mergeCell ref="P12:Q12"/>
    <mergeCell ref="P13:Q13"/>
    <mergeCell ref="P14:Q14"/>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25</v>
      </c>
      <c r="B1" s="7" t="s">
        <v>1</v>
      </c>
      <c r="C1" s="7"/>
      <c r="D1" s="7"/>
      <c r="E1" s="7"/>
    </row>
    <row r="2" spans="1:5" ht="15" customHeight="1" x14ac:dyDescent="0.25">
      <c r="A2" s="1" t="s">
        <v>26</v>
      </c>
      <c r="B2" s="7" t="s">
        <v>2</v>
      </c>
      <c r="C2" s="7"/>
      <c r="D2" s="7" t="s">
        <v>27</v>
      </c>
      <c r="E2" s="7"/>
    </row>
    <row r="3" spans="1:5" ht="30" x14ac:dyDescent="0.25">
      <c r="A3" s="3" t="s">
        <v>28</v>
      </c>
      <c r="B3" s="4" t="s">
        <v>4</v>
      </c>
      <c r="C3" s="4"/>
      <c r="D3" s="4" t="s">
        <v>4</v>
      </c>
      <c r="E3" s="4"/>
    </row>
    <row r="4" spans="1:5" ht="17.25" x14ac:dyDescent="0.25">
      <c r="A4" s="2" t="s">
        <v>29</v>
      </c>
      <c r="B4" s="8">
        <v>941.9</v>
      </c>
      <c r="C4" s="9" t="s">
        <v>30</v>
      </c>
      <c r="D4" s="8">
        <v>943.1</v>
      </c>
      <c r="E4" s="9" t="s">
        <v>30</v>
      </c>
    </row>
    <row r="5" spans="1:5" x14ac:dyDescent="0.25">
      <c r="A5" s="2" t="s">
        <v>31</v>
      </c>
      <c r="B5" s="4">
        <v>66.099999999999994</v>
      </c>
      <c r="C5" s="4"/>
      <c r="D5" s="4">
        <v>72.400000000000006</v>
      </c>
      <c r="E5" s="4"/>
    </row>
    <row r="6" spans="1:5" ht="17.25" x14ac:dyDescent="0.25">
      <c r="A6" s="2" t="s">
        <v>32</v>
      </c>
      <c r="B6" s="4">
        <v>437.5</v>
      </c>
      <c r="C6" s="9" t="s">
        <v>30</v>
      </c>
      <c r="D6" s="4">
        <v>406.8</v>
      </c>
      <c r="E6" s="9" t="s">
        <v>30</v>
      </c>
    </row>
    <row r="7" spans="1:5" x14ac:dyDescent="0.25">
      <c r="A7" s="2" t="s">
        <v>33</v>
      </c>
      <c r="B7" s="4">
        <v>116.2</v>
      </c>
      <c r="C7" s="4"/>
      <c r="D7" s="4">
        <v>121.4</v>
      </c>
      <c r="E7" s="4"/>
    </row>
    <row r="8" spans="1:5" x14ac:dyDescent="0.25">
      <c r="A8" s="2" t="s">
        <v>34</v>
      </c>
      <c r="B8" s="4">
        <v>203.7</v>
      </c>
      <c r="C8" s="4"/>
      <c r="D8" s="4">
        <v>202.4</v>
      </c>
      <c r="E8" s="4"/>
    </row>
    <row r="9" spans="1:5" ht="30" x14ac:dyDescent="0.25">
      <c r="A9" s="2" t="s">
        <v>35</v>
      </c>
      <c r="B9" s="4">
        <v>874.9</v>
      </c>
      <c r="C9" s="4"/>
      <c r="D9" s="4">
        <v>844.8</v>
      </c>
      <c r="E9" s="4"/>
    </row>
    <row r="10" spans="1:5" x14ac:dyDescent="0.25">
      <c r="A10" s="2" t="s">
        <v>36</v>
      </c>
      <c r="B10" s="10">
        <v>2640.3</v>
      </c>
      <c r="C10" s="4"/>
      <c r="D10" s="10">
        <v>2590.9</v>
      </c>
      <c r="E10" s="4"/>
    </row>
    <row r="11" spans="1:5" x14ac:dyDescent="0.25">
      <c r="A11" s="3" t="s">
        <v>37</v>
      </c>
      <c r="B11" s="4" t="s">
        <v>4</v>
      </c>
      <c r="C11" s="4"/>
      <c r="D11" s="4" t="s">
        <v>4</v>
      </c>
      <c r="E11" s="4"/>
    </row>
    <row r="12" spans="1:5" ht="30" x14ac:dyDescent="0.25">
      <c r="A12" s="2" t="s">
        <v>38</v>
      </c>
      <c r="B12" s="4">
        <v>645.79999999999995</v>
      </c>
      <c r="C12" s="4"/>
      <c r="D12" s="4">
        <v>718.7</v>
      </c>
      <c r="E12" s="4"/>
    </row>
    <row r="13" spans="1:5" x14ac:dyDescent="0.25">
      <c r="A13" s="2" t="s">
        <v>39</v>
      </c>
      <c r="B13" s="4">
        <v>80.099999999999994</v>
      </c>
      <c r="C13" s="4"/>
      <c r="D13" s="4">
        <v>82.6</v>
      </c>
      <c r="E13" s="4"/>
    </row>
    <row r="14" spans="1:5" x14ac:dyDescent="0.25">
      <c r="A14" s="2" t="s">
        <v>40</v>
      </c>
      <c r="B14" s="4">
        <v>486.2</v>
      </c>
      <c r="C14" s="4"/>
      <c r="D14" s="4">
        <v>463.3</v>
      </c>
      <c r="E14" s="4"/>
    </row>
    <row r="15" spans="1:5" ht="30" x14ac:dyDescent="0.25">
      <c r="A15" s="2" t="s">
        <v>35</v>
      </c>
      <c r="B15" s="4">
        <v>874.9</v>
      </c>
      <c r="C15" s="4"/>
      <c r="D15" s="4">
        <v>844.8</v>
      </c>
      <c r="E15" s="4"/>
    </row>
    <row r="16" spans="1:5" x14ac:dyDescent="0.25">
      <c r="A16" s="2" t="s">
        <v>41</v>
      </c>
      <c r="B16" s="4">
        <v>265.3</v>
      </c>
      <c r="C16" s="4"/>
      <c r="D16" s="4">
        <v>272.2</v>
      </c>
      <c r="E16" s="4"/>
    </row>
    <row r="17" spans="1:5" x14ac:dyDescent="0.25">
      <c r="A17" s="3" t="s">
        <v>42</v>
      </c>
      <c r="B17" s="4" t="s">
        <v>4</v>
      </c>
      <c r="C17" s="4"/>
      <c r="D17" s="4" t="s">
        <v>4</v>
      </c>
      <c r="E17" s="4"/>
    </row>
    <row r="18" spans="1:5" x14ac:dyDescent="0.25">
      <c r="A18" s="2" t="s">
        <v>43</v>
      </c>
      <c r="B18" s="4">
        <v>3.5</v>
      </c>
      <c r="C18" s="4"/>
      <c r="D18" s="4">
        <v>18.2</v>
      </c>
      <c r="E18" s="4"/>
    </row>
    <row r="19" spans="1:5" x14ac:dyDescent="0.25">
      <c r="A19" s="2" t="s">
        <v>44</v>
      </c>
      <c r="B19" s="10">
        <v>2355.8000000000002</v>
      </c>
      <c r="C19" s="4"/>
      <c r="D19" s="10">
        <v>2399.8000000000002</v>
      </c>
      <c r="E19" s="4"/>
    </row>
    <row r="20" spans="1:5" x14ac:dyDescent="0.25">
      <c r="A20" s="2" t="s">
        <v>45</v>
      </c>
      <c r="B20" s="4">
        <v>284.5</v>
      </c>
      <c r="C20" s="4"/>
      <c r="D20" s="4">
        <v>191.1</v>
      </c>
      <c r="E20" s="4"/>
    </row>
    <row r="21" spans="1:5" x14ac:dyDescent="0.25">
      <c r="A21" s="2" t="s">
        <v>46</v>
      </c>
      <c r="B21" s="4">
        <v>3</v>
      </c>
      <c r="C21" s="4"/>
      <c r="D21" s="4">
        <v>2.7</v>
      </c>
      <c r="E21" s="4"/>
    </row>
    <row r="22" spans="1:5" x14ac:dyDescent="0.25">
      <c r="A22" s="2" t="s">
        <v>47</v>
      </c>
      <c r="B22" s="4">
        <v>-467.1</v>
      </c>
      <c r="C22" s="4"/>
      <c r="D22" s="4">
        <v>-469</v>
      </c>
      <c r="E22" s="4"/>
    </row>
    <row r="23" spans="1:5" x14ac:dyDescent="0.25">
      <c r="A23" s="2" t="s">
        <v>48</v>
      </c>
      <c r="B23" s="4">
        <v>0.9</v>
      </c>
      <c r="C23" s="4"/>
      <c r="D23" s="4">
        <v>0.3</v>
      </c>
      <c r="E23" s="4"/>
    </row>
    <row r="24" spans="1:5" x14ac:dyDescent="0.25">
      <c r="A24" s="2" t="s">
        <v>49</v>
      </c>
      <c r="B24" s="4">
        <v>-463.2</v>
      </c>
      <c r="C24" s="4"/>
      <c r="D24" s="4">
        <v>-466</v>
      </c>
      <c r="E24" s="4"/>
    </row>
    <row r="25" spans="1:5" ht="30" x14ac:dyDescent="0.25">
      <c r="A25" s="2" t="s">
        <v>50</v>
      </c>
      <c r="B25" s="4">
        <v>-178.7</v>
      </c>
      <c r="C25" s="4"/>
      <c r="D25" s="4">
        <v>-274.89999999999998</v>
      </c>
      <c r="E25" s="4"/>
    </row>
    <row r="26" spans="1:5" x14ac:dyDescent="0.25">
      <c r="A26" s="2" t="s">
        <v>51</v>
      </c>
      <c r="B26" s="4">
        <v>36.6</v>
      </c>
      <c r="C26" s="4"/>
      <c r="D26" s="4">
        <v>61.6</v>
      </c>
      <c r="E26" s="4"/>
    </row>
    <row r="27" spans="1:5" x14ac:dyDescent="0.25">
      <c r="A27" s="2" t="s">
        <v>52</v>
      </c>
      <c r="B27" s="4">
        <v>50.4</v>
      </c>
      <c r="C27" s="4"/>
      <c r="D27" s="4">
        <v>37.700000000000003</v>
      </c>
      <c r="E27" s="4"/>
    </row>
    <row r="28" spans="1:5" x14ac:dyDescent="0.25">
      <c r="A28" s="2" t="s">
        <v>53</v>
      </c>
      <c r="B28" s="4">
        <v>-164.9</v>
      </c>
      <c r="C28" s="4"/>
      <c r="D28" s="4">
        <v>-298.8</v>
      </c>
      <c r="E28" s="4"/>
    </row>
    <row r="29" spans="1:5" ht="45" x14ac:dyDescent="0.25">
      <c r="A29" s="2" t="s">
        <v>54</v>
      </c>
      <c r="B29" s="4">
        <v>35.6</v>
      </c>
      <c r="C29" s="4"/>
      <c r="D29" s="4">
        <v>38.6</v>
      </c>
      <c r="E29" s="4"/>
    </row>
    <row r="30" spans="1:5" ht="30" x14ac:dyDescent="0.25">
      <c r="A30" s="2" t="s">
        <v>55</v>
      </c>
      <c r="B30" s="8">
        <v>-200.5</v>
      </c>
      <c r="C30" s="4"/>
      <c r="D30" s="8">
        <v>-337.4</v>
      </c>
      <c r="E30" s="4"/>
    </row>
    <row r="31" spans="1:5" x14ac:dyDescent="0.25">
      <c r="A31" s="11"/>
      <c r="B31" s="11"/>
      <c r="C31" s="11"/>
      <c r="D31" s="11"/>
      <c r="E31" s="11"/>
    </row>
    <row r="32" spans="1:5" ht="45" customHeight="1" x14ac:dyDescent="0.25">
      <c r="A32" s="2" t="s">
        <v>30</v>
      </c>
      <c r="B32" s="12" t="s">
        <v>56</v>
      </c>
      <c r="C32" s="12"/>
      <c r="D32" s="12"/>
      <c r="E32" s="12"/>
    </row>
  </sheetData>
  <mergeCells count="5">
    <mergeCell ref="B1:E1"/>
    <mergeCell ref="B2:C2"/>
    <mergeCell ref="D2: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0.28515625" bestFit="1" customWidth="1"/>
    <col min="2" max="2" width="36.5703125" bestFit="1" customWidth="1"/>
    <col min="3" max="3" width="34.85546875" customWidth="1"/>
    <col min="4" max="4" width="19.140625" customWidth="1"/>
    <col min="5" max="5" width="26.85546875" customWidth="1"/>
    <col min="6" max="6" width="6" customWidth="1"/>
    <col min="7" max="7" width="19.140625" customWidth="1"/>
    <col min="8" max="8" width="26.85546875" customWidth="1"/>
    <col min="9" max="9" width="6" customWidth="1"/>
    <col min="10" max="10" width="6.85546875" customWidth="1"/>
    <col min="11" max="11" width="13.5703125" customWidth="1"/>
    <col min="12" max="12" width="34.85546875" customWidth="1"/>
    <col min="13" max="13" width="6.85546875" customWidth="1"/>
    <col min="14" max="14" width="16.85546875" customWidth="1"/>
    <col min="15" max="15" width="34.85546875"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11" t="s">
        <v>4</v>
      </c>
      <c r="C3" s="11"/>
      <c r="D3" s="11"/>
      <c r="E3" s="11"/>
      <c r="F3" s="11"/>
      <c r="G3" s="11"/>
      <c r="H3" s="11"/>
      <c r="I3" s="11"/>
      <c r="J3" s="11"/>
      <c r="K3" s="11"/>
      <c r="L3" s="11"/>
      <c r="M3" s="11"/>
      <c r="N3" s="11"/>
      <c r="O3" s="11"/>
    </row>
    <row r="4" spans="1:15" ht="15" customHeight="1" x14ac:dyDescent="0.25">
      <c r="A4" s="12" t="s">
        <v>467</v>
      </c>
      <c r="B4" s="11" t="s">
        <v>4</v>
      </c>
      <c r="C4" s="11"/>
      <c r="D4" s="11"/>
      <c r="E4" s="11"/>
      <c r="F4" s="11"/>
      <c r="G4" s="11"/>
      <c r="H4" s="11"/>
      <c r="I4" s="11"/>
      <c r="J4" s="11"/>
      <c r="K4" s="11"/>
      <c r="L4" s="11"/>
      <c r="M4" s="11"/>
      <c r="N4" s="11"/>
      <c r="O4" s="11"/>
    </row>
    <row r="5" spans="1:15" x14ac:dyDescent="0.25">
      <c r="A5" s="12"/>
      <c r="B5" s="33" t="s">
        <v>468</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x14ac:dyDescent="0.25">
      <c r="A7" s="12"/>
      <c r="B7" s="33" t="s">
        <v>469</v>
      </c>
      <c r="C7" s="33"/>
      <c r="D7" s="33"/>
      <c r="E7" s="33"/>
      <c r="F7" s="33"/>
      <c r="G7" s="33"/>
      <c r="H7" s="33"/>
      <c r="I7" s="33"/>
      <c r="J7" s="33"/>
      <c r="K7" s="33"/>
      <c r="L7" s="33"/>
      <c r="M7" s="33"/>
      <c r="N7" s="33"/>
      <c r="O7" s="33"/>
    </row>
    <row r="8" spans="1:15" x14ac:dyDescent="0.25">
      <c r="A8" s="12"/>
      <c r="B8" s="34"/>
      <c r="C8" s="34"/>
      <c r="D8" s="34"/>
      <c r="E8" s="34"/>
      <c r="F8" s="34"/>
      <c r="G8" s="34"/>
      <c r="H8" s="34"/>
      <c r="I8" s="34"/>
      <c r="J8" s="34"/>
      <c r="K8" s="34"/>
      <c r="L8" s="34"/>
      <c r="M8" s="34"/>
      <c r="N8" s="34"/>
      <c r="O8" s="34"/>
    </row>
    <row r="9" spans="1:15" x14ac:dyDescent="0.25">
      <c r="A9" s="12"/>
      <c r="B9" s="34" t="s">
        <v>470</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ht="25.5" customHeight="1" x14ac:dyDescent="0.25">
      <c r="A11" s="12"/>
      <c r="B11" s="34" t="s">
        <v>471</v>
      </c>
      <c r="C11" s="34"/>
      <c r="D11" s="34"/>
      <c r="E11" s="34"/>
      <c r="F11" s="34"/>
      <c r="G11" s="34"/>
      <c r="H11" s="34"/>
      <c r="I11" s="34"/>
      <c r="J11" s="34"/>
      <c r="K11" s="34"/>
      <c r="L11" s="34"/>
      <c r="M11" s="34"/>
      <c r="N11" s="34"/>
      <c r="O11" s="34"/>
    </row>
    <row r="12" spans="1:15" x14ac:dyDescent="0.25">
      <c r="A12" s="12"/>
      <c r="B12" s="34"/>
      <c r="C12" s="34"/>
      <c r="D12" s="34"/>
      <c r="E12" s="34"/>
      <c r="F12" s="34"/>
      <c r="G12" s="34"/>
      <c r="H12" s="34"/>
      <c r="I12" s="34"/>
      <c r="J12" s="34"/>
      <c r="K12" s="34"/>
      <c r="L12" s="34"/>
      <c r="M12" s="34"/>
      <c r="N12" s="34"/>
      <c r="O12" s="34"/>
    </row>
    <row r="13" spans="1:15" ht="25.5" customHeight="1" x14ac:dyDescent="0.25">
      <c r="A13" s="12"/>
      <c r="B13" s="34" t="s">
        <v>472</v>
      </c>
      <c r="C13" s="34"/>
      <c r="D13" s="34"/>
      <c r="E13" s="34"/>
      <c r="F13" s="34"/>
      <c r="G13" s="34"/>
      <c r="H13" s="34"/>
      <c r="I13" s="34"/>
      <c r="J13" s="34"/>
      <c r="K13" s="34"/>
      <c r="L13" s="34"/>
      <c r="M13" s="34"/>
      <c r="N13" s="34"/>
      <c r="O13" s="34"/>
    </row>
    <row r="14" spans="1:15" x14ac:dyDescent="0.25">
      <c r="A14" s="12"/>
      <c r="B14" s="34"/>
      <c r="C14" s="34"/>
      <c r="D14" s="34"/>
      <c r="E14" s="34"/>
      <c r="F14" s="34"/>
      <c r="G14" s="34"/>
      <c r="H14" s="34"/>
      <c r="I14" s="34"/>
      <c r="J14" s="34"/>
      <c r="K14" s="34"/>
      <c r="L14" s="34"/>
      <c r="M14" s="34"/>
      <c r="N14" s="34"/>
      <c r="O14" s="34"/>
    </row>
    <row r="15" spans="1:15" x14ac:dyDescent="0.25">
      <c r="A15" s="12"/>
      <c r="B15" s="34" t="s">
        <v>473</v>
      </c>
      <c r="C15" s="34"/>
      <c r="D15" s="34"/>
      <c r="E15" s="34"/>
      <c r="F15" s="34"/>
      <c r="G15" s="34"/>
      <c r="H15" s="34"/>
      <c r="I15" s="34"/>
      <c r="J15" s="34"/>
      <c r="K15" s="34"/>
      <c r="L15" s="34"/>
      <c r="M15" s="34"/>
      <c r="N15" s="34"/>
      <c r="O15" s="34"/>
    </row>
    <row r="16" spans="1:15" x14ac:dyDescent="0.25">
      <c r="A16" s="12"/>
      <c r="B16" s="34"/>
      <c r="C16" s="34"/>
      <c r="D16" s="34"/>
      <c r="E16" s="34"/>
      <c r="F16" s="34"/>
      <c r="G16" s="34"/>
      <c r="H16" s="34"/>
      <c r="I16" s="34"/>
      <c r="J16" s="34"/>
      <c r="K16" s="34"/>
      <c r="L16" s="34"/>
      <c r="M16" s="34"/>
      <c r="N16" s="34"/>
      <c r="O16" s="34"/>
    </row>
    <row r="17" spans="1:15" x14ac:dyDescent="0.25">
      <c r="A17" s="12"/>
      <c r="B17" s="33" t="s">
        <v>474</v>
      </c>
      <c r="C17" s="33"/>
      <c r="D17" s="33"/>
      <c r="E17" s="33"/>
      <c r="F17" s="33"/>
      <c r="G17" s="33"/>
      <c r="H17" s="33"/>
      <c r="I17" s="33"/>
      <c r="J17" s="33"/>
      <c r="K17" s="33"/>
      <c r="L17" s="33"/>
      <c r="M17" s="33"/>
      <c r="N17" s="33"/>
      <c r="O17" s="33"/>
    </row>
    <row r="18" spans="1:15" x14ac:dyDescent="0.25">
      <c r="A18" s="12"/>
      <c r="B18" s="34"/>
      <c r="C18" s="34"/>
      <c r="D18" s="34"/>
      <c r="E18" s="34"/>
      <c r="F18" s="34"/>
      <c r="G18" s="34"/>
      <c r="H18" s="34"/>
      <c r="I18" s="34"/>
      <c r="J18" s="34"/>
      <c r="K18" s="34"/>
      <c r="L18" s="34"/>
      <c r="M18" s="34"/>
      <c r="N18" s="34"/>
      <c r="O18" s="34"/>
    </row>
    <row r="19" spans="1:15" ht="25.5" customHeight="1" x14ac:dyDescent="0.25">
      <c r="A19" s="12"/>
      <c r="B19" s="34" t="s">
        <v>475</v>
      </c>
      <c r="C19" s="34"/>
      <c r="D19" s="34"/>
      <c r="E19" s="34"/>
      <c r="F19" s="34"/>
      <c r="G19" s="34"/>
      <c r="H19" s="34"/>
      <c r="I19" s="34"/>
      <c r="J19" s="34"/>
      <c r="K19" s="34"/>
      <c r="L19" s="34"/>
      <c r="M19" s="34"/>
      <c r="N19" s="34"/>
      <c r="O19" s="34"/>
    </row>
    <row r="20" spans="1:15" x14ac:dyDescent="0.25">
      <c r="A20" s="12"/>
      <c r="B20" s="34"/>
      <c r="C20" s="34"/>
      <c r="D20" s="34"/>
      <c r="E20" s="34"/>
      <c r="F20" s="34"/>
      <c r="G20" s="34"/>
      <c r="H20" s="34"/>
      <c r="I20" s="34"/>
      <c r="J20" s="34"/>
      <c r="K20" s="34"/>
      <c r="L20" s="34"/>
      <c r="M20" s="34"/>
      <c r="N20" s="34"/>
      <c r="O20" s="34"/>
    </row>
    <row r="21" spans="1:15" ht="38.25" customHeight="1" x14ac:dyDescent="0.25">
      <c r="A21" s="12"/>
      <c r="B21" s="34" t="s">
        <v>476</v>
      </c>
      <c r="C21" s="34"/>
      <c r="D21" s="34"/>
      <c r="E21" s="34"/>
      <c r="F21" s="34"/>
      <c r="G21" s="34"/>
      <c r="H21" s="34"/>
      <c r="I21" s="34"/>
      <c r="J21" s="34"/>
      <c r="K21" s="34"/>
      <c r="L21" s="34"/>
      <c r="M21" s="34"/>
      <c r="N21" s="34"/>
      <c r="O21" s="34"/>
    </row>
    <row r="22" spans="1:15" x14ac:dyDescent="0.25">
      <c r="A22" s="12"/>
      <c r="B22" s="34"/>
      <c r="C22" s="34"/>
      <c r="D22" s="34"/>
      <c r="E22" s="34"/>
      <c r="F22" s="34"/>
      <c r="G22" s="34"/>
      <c r="H22" s="34"/>
      <c r="I22" s="34"/>
      <c r="J22" s="34"/>
      <c r="K22" s="34"/>
      <c r="L22" s="34"/>
      <c r="M22" s="34"/>
      <c r="N22" s="34"/>
      <c r="O22" s="34"/>
    </row>
    <row r="23" spans="1:15" x14ac:dyDescent="0.25">
      <c r="A23" s="12"/>
      <c r="B23" s="33" t="s">
        <v>477</v>
      </c>
      <c r="C23" s="33"/>
      <c r="D23" s="33"/>
      <c r="E23" s="33"/>
      <c r="F23" s="33"/>
      <c r="G23" s="33"/>
      <c r="H23" s="33"/>
      <c r="I23" s="33"/>
      <c r="J23" s="33"/>
      <c r="K23" s="33"/>
      <c r="L23" s="33"/>
      <c r="M23" s="33"/>
      <c r="N23" s="33"/>
      <c r="O23" s="33"/>
    </row>
    <row r="24" spans="1:15" x14ac:dyDescent="0.25">
      <c r="A24" s="12"/>
      <c r="B24" s="34"/>
      <c r="C24" s="34"/>
      <c r="D24" s="34"/>
      <c r="E24" s="34"/>
      <c r="F24" s="34"/>
      <c r="G24" s="34"/>
      <c r="H24" s="34"/>
      <c r="I24" s="34"/>
      <c r="J24" s="34"/>
      <c r="K24" s="34"/>
      <c r="L24" s="34"/>
      <c r="M24" s="34"/>
      <c r="N24" s="34"/>
      <c r="O24" s="34"/>
    </row>
    <row r="25" spans="1:15" ht="38.25" customHeight="1" x14ac:dyDescent="0.25">
      <c r="A25" s="12"/>
      <c r="B25" s="34" t="s">
        <v>478</v>
      </c>
      <c r="C25" s="34"/>
      <c r="D25" s="34"/>
      <c r="E25" s="34"/>
      <c r="F25" s="34"/>
      <c r="G25" s="34"/>
      <c r="H25" s="34"/>
      <c r="I25" s="34"/>
      <c r="J25" s="34"/>
      <c r="K25" s="34"/>
      <c r="L25" s="34"/>
      <c r="M25" s="34"/>
      <c r="N25" s="34"/>
      <c r="O25" s="34"/>
    </row>
    <row r="26" spans="1:15" x14ac:dyDescent="0.25">
      <c r="A26" s="12"/>
      <c r="B26" s="34"/>
      <c r="C26" s="34"/>
      <c r="D26" s="34"/>
      <c r="E26" s="34"/>
      <c r="F26" s="34"/>
      <c r="G26" s="34"/>
      <c r="H26" s="34"/>
      <c r="I26" s="34"/>
      <c r="J26" s="34"/>
      <c r="K26" s="34"/>
      <c r="L26" s="34"/>
      <c r="M26" s="34"/>
      <c r="N26" s="34"/>
      <c r="O26" s="34"/>
    </row>
    <row r="27" spans="1:15" x14ac:dyDescent="0.25">
      <c r="A27" s="12"/>
      <c r="B27" s="33" t="s">
        <v>479</v>
      </c>
      <c r="C27" s="33"/>
      <c r="D27" s="33"/>
      <c r="E27" s="33"/>
      <c r="F27" s="33"/>
      <c r="G27" s="33"/>
      <c r="H27" s="33"/>
      <c r="I27" s="33"/>
      <c r="J27" s="33"/>
      <c r="K27" s="33"/>
      <c r="L27" s="33"/>
      <c r="M27" s="33"/>
      <c r="N27" s="33"/>
      <c r="O27" s="33"/>
    </row>
    <row r="28" spans="1:15" x14ac:dyDescent="0.25">
      <c r="A28" s="12"/>
      <c r="B28" s="34"/>
      <c r="C28" s="34"/>
      <c r="D28" s="34"/>
      <c r="E28" s="34"/>
      <c r="F28" s="34"/>
      <c r="G28" s="34"/>
      <c r="H28" s="34"/>
      <c r="I28" s="34"/>
      <c r="J28" s="34"/>
      <c r="K28" s="34"/>
      <c r="L28" s="34"/>
      <c r="M28" s="34"/>
      <c r="N28" s="34"/>
      <c r="O28" s="34"/>
    </row>
    <row r="29" spans="1:15" x14ac:dyDescent="0.25">
      <c r="A29" s="12"/>
      <c r="B29" s="34" t="s">
        <v>480</v>
      </c>
      <c r="C29" s="34"/>
      <c r="D29" s="34"/>
      <c r="E29" s="34"/>
      <c r="F29" s="34"/>
      <c r="G29" s="34"/>
      <c r="H29" s="34"/>
      <c r="I29" s="34"/>
      <c r="J29" s="34"/>
      <c r="K29" s="34"/>
      <c r="L29" s="34"/>
      <c r="M29" s="34"/>
      <c r="N29" s="34"/>
      <c r="O29" s="34"/>
    </row>
    <row r="30" spans="1:15" x14ac:dyDescent="0.25">
      <c r="A30" s="12"/>
      <c r="B30" s="34"/>
      <c r="C30" s="34"/>
      <c r="D30" s="34"/>
      <c r="E30" s="34"/>
      <c r="F30" s="34"/>
      <c r="G30" s="34"/>
      <c r="H30" s="34"/>
      <c r="I30" s="34"/>
      <c r="J30" s="34"/>
      <c r="K30" s="34"/>
      <c r="L30" s="34"/>
      <c r="M30" s="34"/>
      <c r="N30" s="34"/>
      <c r="O30" s="34"/>
    </row>
    <row r="31" spans="1:15" x14ac:dyDescent="0.25">
      <c r="A31" s="12"/>
      <c r="B31" s="54" t="s">
        <v>481</v>
      </c>
      <c r="C31" s="28"/>
      <c r="D31" s="29" t="s">
        <v>334</v>
      </c>
      <c r="E31" s="29"/>
      <c r="F31" s="28"/>
      <c r="G31" s="29" t="s">
        <v>335</v>
      </c>
      <c r="H31" s="29"/>
      <c r="I31" s="28"/>
    </row>
    <row r="32" spans="1:15" ht="15.75" thickBot="1" x14ac:dyDescent="0.3">
      <c r="A32" s="12"/>
      <c r="B32" s="55"/>
      <c r="C32" s="28"/>
      <c r="D32" s="30">
        <v>2014</v>
      </c>
      <c r="E32" s="30"/>
      <c r="F32" s="28"/>
      <c r="G32" s="30">
        <v>2013</v>
      </c>
      <c r="H32" s="30"/>
      <c r="I32" s="28"/>
    </row>
    <row r="33" spans="1:15" x14ac:dyDescent="0.25">
      <c r="A33" s="12"/>
      <c r="B33" s="21" t="s">
        <v>482</v>
      </c>
      <c r="C33" s="22"/>
      <c r="D33" s="23" t="s">
        <v>483</v>
      </c>
      <c r="E33" s="32">
        <v>5750</v>
      </c>
      <c r="F33" s="22"/>
      <c r="G33" s="23" t="s">
        <v>483</v>
      </c>
      <c r="H33" s="32">
        <v>5750</v>
      </c>
      <c r="I33" s="22"/>
    </row>
    <row r="34" spans="1:15" x14ac:dyDescent="0.25">
      <c r="A34" s="12"/>
      <c r="B34" s="25" t="s">
        <v>484</v>
      </c>
      <c r="C34" s="16"/>
      <c r="D34" s="15" t="s">
        <v>485</v>
      </c>
      <c r="E34" s="26">
        <v>221.5</v>
      </c>
      <c r="F34" s="16"/>
      <c r="G34" s="15" t="s">
        <v>485</v>
      </c>
      <c r="H34" s="26">
        <v>221.5</v>
      </c>
      <c r="I34" s="16"/>
    </row>
    <row r="35" spans="1:15" x14ac:dyDescent="0.25">
      <c r="A35" s="12"/>
      <c r="B35" s="21" t="s">
        <v>484</v>
      </c>
      <c r="C35" s="22"/>
      <c r="D35" s="23" t="s">
        <v>486</v>
      </c>
      <c r="E35" s="37">
        <v>215</v>
      </c>
      <c r="F35" s="22"/>
      <c r="G35" s="23" t="s">
        <v>486</v>
      </c>
      <c r="H35" s="37">
        <v>215</v>
      </c>
      <c r="I35" s="22"/>
    </row>
    <row r="36" spans="1:15" x14ac:dyDescent="0.25">
      <c r="A36" s="12"/>
      <c r="B36" s="25" t="s">
        <v>484</v>
      </c>
      <c r="C36" s="16"/>
      <c r="D36" s="15" t="s">
        <v>487</v>
      </c>
      <c r="E36" s="26">
        <v>100</v>
      </c>
      <c r="F36" s="16"/>
      <c r="G36" s="15" t="s">
        <v>487</v>
      </c>
      <c r="H36" s="26">
        <v>100</v>
      </c>
      <c r="I36" s="16"/>
    </row>
    <row r="37" spans="1:15" x14ac:dyDescent="0.25">
      <c r="A37" s="12"/>
      <c r="B37" s="21" t="s">
        <v>484</v>
      </c>
      <c r="C37" s="22"/>
      <c r="D37" s="23" t="s">
        <v>488</v>
      </c>
      <c r="E37" s="37">
        <v>75</v>
      </c>
      <c r="F37" s="22"/>
      <c r="G37" s="23" t="s">
        <v>488</v>
      </c>
      <c r="H37" s="37">
        <v>75</v>
      </c>
      <c r="I37" s="22"/>
    </row>
    <row r="38" spans="1:15" x14ac:dyDescent="0.25">
      <c r="A38" s="12"/>
      <c r="B38" s="34"/>
      <c r="C38" s="34"/>
      <c r="D38" s="34"/>
      <c r="E38" s="34"/>
      <c r="F38" s="34"/>
      <c r="G38" s="34"/>
      <c r="H38" s="34"/>
      <c r="I38" s="34"/>
      <c r="J38" s="34"/>
      <c r="K38" s="34"/>
      <c r="L38" s="34"/>
      <c r="M38" s="34"/>
      <c r="N38" s="34"/>
      <c r="O38" s="34"/>
    </row>
    <row r="39" spans="1:15" x14ac:dyDescent="0.25">
      <c r="A39" s="12"/>
      <c r="B39" s="33" t="s">
        <v>489</v>
      </c>
      <c r="C39" s="33"/>
      <c r="D39" s="33"/>
      <c r="E39" s="33"/>
      <c r="F39" s="33"/>
      <c r="G39" s="33"/>
      <c r="H39" s="33"/>
      <c r="I39" s="33"/>
      <c r="J39" s="33"/>
      <c r="K39" s="33"/>
      <c r="L39" s="33"/>
      <c r="M39" s="33"/>
      <c r="N39" s="33"/>
      <c r="O39" s="33"/>
    </row>
    <row r="40" spans="1:15" x14ac:dyDescent="0.25">
      <c r="A40" s="12"/>
      <c r="B40" s="34"/>
      <c r="C40" s="34"/>
      <c r="D40" s="34"/>
      <c r="E40" s="34"/>
      <c r="F40" s="34"/>
      <c r="G40" s="34"/>
      <c r="H40" s="34"/>
      <c r="I40" s="34"/>
      <c r="J40" s="34"/>
      <c r="K40" s="34"/>
      <c r="L40" s="34"/>
      <c r="M40" s="34"/>
      <c r="N40" s="34"/>
      <c r="O40" s="34"/>
    </row>
    <row r="41" spans="1:15" ht="25.5" customHeight="1" x14ac:dyDescent="0.25">
      <c r="A41" s="12"/>
      <c r="B41" s="34" t="s">
        <v>490</v>
      </c>
      <c r="C41" s="34"/>
      <c r="D41" s="34"/>
      <c r="E41" s="34"/>
      <c r="F41" s="34"/>
      <c r="G41" s="34"/>
      <c r="H41" s="34"/>
      <c r="I41" s="34"/>
      <c r="J41" s="34"/>
      <c r="K41" s="34"/>
      <c r="L41" s="34"/>
      <c r="M41" s="34"/>
      <c r="N41" s="34"/>
      <c r="O41" s="34"/>
    </row>
    <row r="42" spans="1:15" x14ac:dyDescent="0.25">
      <c r="A42" s="12"/>
      <c r="B42" s="34"/>
      <c r="C42" s="34"/>
      <c r="D42" s="34"/>
      <c r="E42" s="34"/>
      <c r="F42" s="34"/>
      <c r="G42" s="34"/>
      <c r="H42" s="34"/>
      <c r="I42" s="34"/>
      <c r="J42" s="34"/>
      <c r="K42" s="34"/>
      <c r="L42" s="34"/>
      <c r="M42" s="34"/>
      <c r="N42" s="34"/>
      <c r="O42" s="34"/>
    </row>
    <row r="43" spans="1:15" ht="25.5" customHeight="1" x14ac:dyDescent="0.25">
      <c r="A43" s="12"/>
      <c r="B43" s="34" t="s">
        <v>491</v>
      </c>
      <c r="C43" s="34"/>
      <c r="D43" s="34"/>
      <c r="E43" s="34"/>
      <c r="F43" s="34"/>
      <c r="G43" s="34"/>
      <c r="H43" s="34"/>
      <c r="I43" s="34"/>
      <c r="J43" s="34"/>
      <c r="K43" s="34"/>
      <c r="L43" s="34"/>
      <c r="M43" s="34"/>
      <c r="N43" s="34"/>
      <c r="O43" s="34"/>
    </row>
    <row r="44" spans="1:15" x14ac:dyDescent="0.25">
      <c r="A44" s="12"/>
      <c r="B44" s="34"/>
      <c r="C44" s="34"/>
      <c r="D44" s="34"/>
      <c r="E44" s="34"/>
      <c r="F44" s="34"/>
      <c r="G44" s="34"/>
      <c r="H44" s="34"/>
      <c r="I44" s="34"/>
      <c r="J44" s="34"/>
      <c r="K44" s="34"/>
      <c r="L44" s="34"/>
      <c r="M44" s="34"/>
      <c r="N44" s="34"/>
      <c r="O44" s="34"/>
    </row>
    <row r="45" spans="1:15" x14ac:dyDescent="0.25">
      <c r="A45" s="12"/>
      <c r="B45" s="34" t="s">
        <v>492</v>
      </c>
      <c r="C45" s="34"/>
      <c r="D45" s="34"/>
      <c r="E45" s="34"/>
      <c r="F45" s="34"/>
      <c r="G45" s="34"/>
      <c r="H45" s="34"/>
      <c r="I45" s="34"/>
      <c r="J45" s="34"/>
      <c r="K45" s="34"/>
      <c r="L45" s="34"/>
      <c r="M45" s="34"/>
      <c r="N45" s="34"/>
      <c r="O45" s="34"/>
    </row>
    <row r="46" spans="1:15" x14ac:dyDescent="0.25">
      <c r="A46" s="12"/>
      <c r="B46" s="34"/>
      <c r="C46" s="34"/>
      <c r="D46" s="34"/>
      <c r="E46" s="34"/>
      <c r="F46" s="34"/>
      <c r="G46" s="34"/>
      <c r="H46" s="34"/>
      <c r="I46" s="34"/>
      <c r="J46" s="34"/>
      <c r="K46" s="34"/>
      <c r="L46" s="34"/>
      <c r="M46" s="34"/>
      <c r="N46" s="34"/>
      <c r="O46" s="34"/>
    </row>
    <row r="47" spans="1:15" x14ac:dyDescent="0.25">
      <c r="A47" s="12"/>
      <c r="B47" s="34" t="s">
        <v>493</v>
      </c>
      <c r="C47" s="34"/>
      <c r="D47" s="34"/>
      <c r="E47" s="34"/>
      <c r="F47" s="34"/>
      <c r="G47" s="34"/>
      <c r="H47" s="34"/>
      <c r="I47" s="34"/>
      <c r="J47" s="34"/>
      <c r="K47" s="34"/>
      <c r="L47" s="34"/>
      <c r="M47" s="34"/>
      <c r="N47" s="34"/>
      <c r="O47" s="34"/>
    </row>
    <row r="48" spans="1:15" x14ac:dyDescent="0.25">
      <c r="A48" s="12"/>
      <c r="B48" s="34"/>
      <c r="C48" s="34"/>
      <c r="D48" s="34"/>
      <c r="E48" s="34"/>
      <c r="F48" s="34"/>
      <c r="G48" s="34"/>
      <c r="H48" s="34"/>
      <c r="I48" s="34"/>
      <c r="J48" s="34"/>
      <c r="K48" s="34"/>
      <c r="L48" s="34"/>
      <c r="M48" s="34"/>
      <c r="N48" s="34"/>
      <c r="O48" s="34"/>
    </row>
    <row r="49" spans="1:15" x14ac:dyDescent="0.25">
      <c r="A49" s="12"/>
      <c r="B49" s="34" t="s">
        <v>494</v>
      </c>
      <c r="C49" s="34"/>
      <c r="D49" s="34"/>
      <c r="E49" s="34"/>
      <c r="F49" s="34"/>
      <c r="G49" s="34"/>
      <c r="H49" s="34"/>
      <c r="I49" s="34"/>
      <c r="J49" s="34"/>
      <c r="K49" s="34"/>
      <c r="L49" s="34"/>
      <c r="M49" s="34"/>
      <c r="N49" s="34"/>
      <c r="O49" s="34"/>
    </row>
    <row r="50" spans="1:15" x14ac:dyDescent="0.25">
      <c r="A50" s="12"/>
      <c r="B50" s="34"/>
      <c r="C50" s="34"/>
      <c r="D50" s="34"/>
      <c r="E50" s="34"/>
      <c r="F50" s="34"/>
      <c r="G50" s="34"/>
      <c r="H50" s="34"/>
      <c r="I50" s="34"/>
      <c r="J50" s="34"/>
      <c r="K50" s="34"/>
      <c r="L50" s="34"/>
      <c r="M50" s="34"/>
      <c r="N50" s="34"/>
      <c r="O50" s="34"/>
    </row>
    <row r="51" spans="1:15" x14ac:dyDescent="0.25">
      <c r="A51" s="12"/>
      <c r="B51" s="33" t="s">
        <v>495</v>
      </c>
      <c r="C51" s="33"/>
      <c r="D51" s="33"/>
      <c r="E51" s="33"/>
      <c r="F51" s="33"/>
      <c r="G51" s="33"/>
      <c r="H51" s="33"/>
      <c r="I51" s="33"/>
      <c r="J51" s="33"/>
      <c r="K51" s="33"/>
      <c r="L51" s="33"/>
      <c r="M51" s="33"/>
      <c r="N51" s="33"/>
      <c r="O51" s="33"/>
    </row>
    <row r="52" spans="1:15" x14ac:dyDescent="0.25">
      <c r="A52" s="12"/>
      <c r="B52" s="34"/>
      <c r="C52" s="34"/>
      <c r="D52" s="34"/>
      <c r="E52" s="34"/>
      <c r="F52" s="34"/>
      <c r="G52" s="34"/>
      <c r="H52" s="34"/>
      <c r="I52" s="34"/>
      <c r="J52" s="34"/>
      <c r="K52" s="34"/>
      <c r="L52" s="34"/>
      <c r="M52" s="34"/>
      <c r="N52" s="34"/>
      <c r="O52" s="34"/>
    </row>
    <row r="53" spans="1:15" ht="25.5" customHeight="1" x14ac:dyDescent="0.25">
      <c r="A53" s="12"/>
      <c r="B53" s="90" t="s">
        <v>496</v>
      </c>
      <c r="C53" s="90"/>
      <c r="D53" s="90"/>
      <c r="E53" s="90"/>
      <c r="F53" s="90"/>
      <c r="G53" s="90"/>
      <c r="H53" s="90"/>
      <c r="I53" s="90"/>
      <c r="J53" s="90"/>
      <c r="K53" s="90"/>
      <c r="L53" s="90"/>
      <c r="M53" s="90"/>
      <c r="N53" s="90"/>
      <c r="O53" s="90"/>
    </row>
    <row r="54" spans="1:15" x14ac:dyDescent="0.25">
      <c r="A54" s="12"/>
      <c r="B54" s="34"/>
      <c r="C54" s="34"/>
      <c r="D54" s="34"/>
      <c r="E54" s="34"/>
      <c r="F54" s="34"/>
      <c r="G54" s="34"/>
      <c r="H54" s="34"/>
      <c r="I54" s="34"/>
      <c r="J54" s="34"/>
      <c r="K54" s="34"/>
      <c r="L54" s="34"/>
      <c r="M54" s="34"/>
      <c r="N54" s="34"/>
      <c r="O54" s="34"/>
    </row>
    <row r="55" spans="1:15" x14ac:dyDescent="0.25">
      <c r="A55" s="12"/>
      <c r="B55" s="90" t="s">
        <v>497</v>
      </c>
      <c r="C55" s="90"/>
      <c r="D55" s="90"/>
      <c r="E55" s="90"/>
      <c r="F55" s="90"/>
      <c r="G55" s="90"/>
      <c r="H55" s="90"/>
      <c r="I55" s="90"/>
      <c r="J55" s="90"/>
      <c r="K55" s="90"/>
      <c r="L55" s="90"/>
      <c r="M55" s="90"/>
      <c r="N55" s="90"/>
      <c r="O55" s="90"/>
    </row>
    <row r="56" spans="1:15" x14ac:dyDescent="0.25">
      <c r="A56" s="12"/>
      <c r="B56" s="34"/>
      <c r="C56" s="34"/>
      <c r="D56" s="34"/>
      <c r="E56" s="34"/>
      <c r="F56" s="34"/>
      <c r="G56" s="34"/>
      <c r="H56" s="34"/>
      <c r="I56" s="34"/>
      <c r="J56" s="34"/>
      <c r="K56" s="34"/>
      <c r="L56" s="34"/>
      <c r="M56" s="34"/>
      <c r="N56" s="34"/>
      <c r="O56" s="34"/>
    </row>
    <row r="57" spans="1:15" x14ac:dyDescent="0.25">
      <c r="A57" s="12"/>
      <c r="B57" s="34" t="s">
        <v>494</v>
      </c>
      <c r="C57" s="34"/>
      <c r="D57" s="34"/>
      <c r="E57" s="34"/>
      <c r="F57" s="34"/>
      <c r="G57" s="34"/>
      <c r="H57" s="34"/>
      <c r="I57" s="34"/>
      <c r="J57" s="34"/>
      <c r="K57" s="34"/>
      <c r="L57" s="34"/>
      <c r="M57" s="34"/>
      <c r="N57" s="34"/>
      <c r="O57" s="34"/>
    </row>
    <row r="58" spans="1:15" x14ac:dyDescent="0.25">
      <c r="A58" s="12"/>
      <c r="B58" s="34"/>
      <c r="C58" s="34"/>
      <c r="D58" s="34"/>
      <c r="E58" s="34"/>
      <c r="F58" s="34"/>
      <c r="G58" s="34"/>
      <c r="H58" s="34"/>
      <c r="I58" s="34"/>
      <c r="J58" s="34"/>
      <c r="K58" s="34"/>
      <c r="L58" s="34"/>
      <c r="M58" s="34"/>
      <c r="N58" s="34"/>
      <c r="O58" s="34"/>
    </row>
    <row r="59" spans="1:15" x14ac:dyDescent="0.25">
      <c r="A59" s="12"/>
      <c r="B59" s="33" t="s">
        <v>498</v>
      </c>
      <c r="C59" s="33"/>
      <c r="D59" s="33"/>
      <c r="E59" s="33"/>
      <c r="F59" s="33"/>
      <c r="G59" s="33"/>
      <c r="H59" s="33"/>
      <c r="I59" s="33"/>
      <c r="J59" s="33"/>
      <c r="K59" s="33"/>
      <c r="L59" s="33"/>
      <c r="M59" s="33"/>
      <c r="N59" s="33"/>
      <c r="O59" s="33"/>
    </row>
    <row r="60" spans="1:15" x14ac:dyDescent="0.25">
      <c r="A60" s="12"/>
      <c r="B60" s="34"/>
      <c r="C60" s="34"/>
      <c r="D60" s="34"/>
      <c r="E60" s="34"/>
      <c r="F60" s="34"/>
      <c r="G60" s="34"/>
      <c r="H60" s="34"/>
      <c r="I60" s="34"/>
      <c r="J60" s="34"/>
      <c r="K60" s="34"/>
      <c r="L60" s="34"/>
      <c r="M60" s="34"/>
      <c r="N60" s="34"/>
      <c r="O60" s="34"/>
    </row>
    <row r="61" spans="1:15" x14ac:dyDescent="0.25">
      <c r="A61" s="12"/>
      <c r="B61" s="91" t="s">
        <v>499</v>
      </c>
      <c r="C61" s="91"/>
      <c r="D61" s="91"/>
      <c r="E61" s="91"/>
      <c r="F61" s="91"/>
      <c r="G61" s="91"/>
      <c r="H61" s="91"/>
      <c r="I61" s="91"/>
      <c r="J61" s="91"/>
      <c r="K61" s="91"/>
      <c r="L61" s="91"/>
      <c r="M61" s="91"/>
      <c r="N61" s="91"/>
      <c r="O61" s="91"/>
    </row>
    <row r="62" spans="1:15" x14ac:dyDescent="0.25">
      <c r="A62" s="12"/>
      <c r="B62" s="34"/>
      <c r="C62" s="34"/>
      <c r="D62" s="34"/>
      <c r="E62" s="34"/>
      <c r="F62" s="34"/>
      <c r="G62" s="34"/>
      <c r="H62" s="34"/>
      <c r="I62" s="34"/>
      <c r="J62" s="34"/>
      <c r="K62" s="34"/>
      <c r="L62" s="34"/>
      <c r="M62" s="34"/>
      <c r="N62" s="34"/>
      <c r="O62" s="34"/>
    </row>
    <row r="63" spans="1:15" ht="15.75" thickBot="1" x14ac:dyDescent="0.3">
      <c r="A63" s="12"/>
      <c r="B63" s="16"/>
      <c r="C63" s="17"/>
      <c r="D63" s="30" t="s">
        <v>500</v>
      </c>
      <c r="E63" s="30"/>
      <c r="F63" s="30"/>
      <c r="G63" s="30"/>
      <c r="H63" s="30"/>
      <c r="I63" s="17"/>
    </row>
    <row r="64" spans="1:15" ht="15.75" thickBot="1" x14ac:dyDescent="0.3">
      <c r="A64" s="12"/>
      <c r="B64" s="20" t="s">
        <v>183</v>
      </c>
      <c r="C64" s="17"/>
      <c r="D64" s="31" t="s">
        <v>501</v>
      </c>
      <c r="E64" s="31"/>
      <c r="F64" s="17"/>
      <c r="G64" s="31" t="s">
        <v>502</v>
      </c>
      <c r="H64" s="31"/>
      <c r="I64" s="17"/>
    </row>
    <row r="65" spans="1:15" ht="25.5" x14ac:dyDescent="0.25">
      <c r="A65" s="12"/>
      <c r="B65" s="89" t="s">
        <v>503</v>
      </c>
      <c r="C65" s="22"/>
      <c r="D65" s="62"/>
      <c r="E65" s="62"/>
      <c r="F65" s="22"/>
      <c r="G65" s="62"/>
      <c r="H65" s="62"/>
      <c r="I65" s="22"/>
    </row>
    <row r="66" spans="1:15" x14ac:dyDescent="0.25">
      <c r="A66" s="12"/>
      <c r="B66" s="25" t="s">
        <v>484</v>
      </c>
      <c r="C66" s="16"/>
      <c r="D66" s="15" t="s">
        <v>185</v>
      </c>
      <c r="E66" s="26">
        <v>16.100000000000001</v>
      </c>
      <c r="F66" s="16"/>
      <c r="G66" s="15" t="s">
        <v>185</v>
      </c>
      <c r="H66" s="26" t="s">
        <v>504</v>
      </c>
      <c r="I66" s="15" t="s">
        <v>200</v>
      </c>
    </row>
    <row r="67" spans="1:15" ht="25.5" x14ac:dyDescent="0.25">
      <c r="A67" s="12"/>
      <c r="B67" s="89" t="s">
        <v>505</v>
      </c>
      <c r="C67" s="22"/>
      <c r="D67" s="61"/>
      <c r="E67" s="61"/>
      <c r="F67" s="22"/>
      <c r="G67" s="61"/>
      <c r="H67" s="61"/>
      <c r="I67" s="22"/>
    </row>
    <row r="68" spans="1:15" x14ac:dyDescent="0.25">
      <c r="A68" s="12"/>
      <c r="B68" s="25" t="s">
        <v>482</v>
      </c>
      <c r="C68" s="16"/>
      <c r="D68" s="40">
        <v>54.1</v>
      </c>
      <c r="E68" s="40"/>
      <c r="F68" s="16"/>
      <c r="G68" s="40" t="s">
        <v>506</v>
      </c>
      <c r="H68" s="40"/>
      <c r="I68" s="15" t="s">
        <v>200</v>
      </c>
    </row>
    <row r="69" spans="1:15" ht="15.75" thickBot="1" x14ac:dyDescent="0.3">
      <c r="A69" s="12"/>
      <c r="B69" s="21" t="s">
        <v>484</v>
      </c>
      <c r="C69" s="22"/>
      <c r="D69" s="41" t="s">
        <v>196</v>
      </c>
      <c r="E69" s="41"/>
      <c r="F69" s="22"/>
      <c r="G69" s="41" t="s">
        <v>507</v>
      </c>
      <c r="H69" s="41"/>
      <c r="I69" s="23" t="s">
        <v>200</v>
      </c>
    </row>
    <row r="70" spans="1:15" ht="26.25" thickBot="1" x14ac:dyDescent="0.3">
      <c r="A70" s="12"/>
      <c r="B70" s="25" t="s">
        <v>508</v>
      </c>
      <c r="C70" s="16"/>
      <c r="D70" s="84">
        <v>54.1</v>
      </c>
      <c r="E70" s="84"/>
      <c r="F70" s="16"/>
      <c r="G70" s="84" t="s">
        <v>509</v>
      </c>
      <c r="H70" s="84"/>
      <c r="I70" s="15" t="s">
        <v>200</v>
      </c>
    </row>
    <row r="71" spans="1:15" ht="15.75" thickBot="1" x14ac:dyDescent="0.3">
      <c r="A71" s="12"/>
      <c r="B71" s="21" t="s">
        <v>510</v>
      </c>
      <c r="C71" s="22"/>
      <c r="D71" s="52" t="s">
        <v>185</v>
      </c>
      <c r="E71" s="53">
        <v>70.2</v>
      </c>
      <c r="F71" s="22"/>
      <c r="G71" s="52" t="s">
        <v>185</v>
      </c>
      <c r="H71" s="53" t="s">
        <v>511</v>
      </c>
      <c r="I71" s="23" t="s">
        <v>200</v>
      </c>
    </row>
    <row r="72" spans="1:15" ht="15.75" thickTop="1" x14ac:dyDescent="0.25">
      <c r="A72" s="12"/>
      <c r="B72" s="43"/>
      <c r="C72" s="43"/>
      <c r="D72" s="43"/>
      <c r="E72" s="43"/>
      <c r="F72" s="43"/>
      <c r="G72" s="43"/>
      <c r="H72" s="43"/>
      <c r="I72" s="43"/>
      <c r="J72" s="43"/>
      <c r="K72" s="43"/>
      <c r="L72" s="43"/>
      <c r="M72" s="43"/>
      <c r="N72" s="43"/>
      <c r="O72" s="43"/>
    </row>
    <row r="73" spans="1:15" ht="15.75" thickBot="1" x14ac:dyDescent="0.3">
      <c r="A73" s="12"/>
      <c r="B73" s="16"/>
      <c r="C73" s="17"/>
      <c r="D73" s="30" t="s">
        <v>512</v>
      </c>
      <c r="E73" s="30"/>
      <c r="F73" s="30"/>
      <c r="G73" s="30"/>
      <c r="H73" s="30"/>
      <c r="I73" s="17"/>
    </row>
    <row r="74" spans="1:15" ht="15.75" thickBot="1" x14ac:dyDescent="0.3">
      <c r="A74" s="12"/>
      <c r="B74" s="20" t="s">
        <v>183</v>
      </c>
      <c r="C74" s="17"/>
      <c r="D74" s="31" t="s">
        <v>501</v>
      </c>
      <c r="E74" s="31"/>
      <c r="F74" s="17"/>
      <c r="G74" s="31" t="s">
        <v>502</v>
      </c>
      <c r="H74" s="31"/>
      <c r="I74" s="17"/>
    </row>
    <row r="75" spans="1:15" ht="25.5" x14ac:dyDescent="0.25">
      <c r="A75" s="12"/>
      <c r="B75" s="89" t="s">
        <v>513</v>
      </c>
      <c r="C75" s="22"/>
      <c r="D75" s="62"/>
      <c r="E75" s="62"/>
      <c r="F75" s="22"/>
      <c r="G75" s="62"/>
      <c r="H75" s="62"/>
      <c r="I75" s="22"/>
    </row>
    <row r="76" spans="1:15" x14ac:dyDescent="0.25">
      <c r="A76" s="12"/>
      <c r="B76" s="25" t="s">
        <v>514</v>
      </c>
      <c r="C76" s="16"/>
      <c r="D76" s="15" t="s">
        <v>185</v>
      </c>
      <c r="E76" s="26">
        <v>16.899999999999999</v>
      </c>
      <c r="F76" s="16"/>
      <c r="G76" s="15" t="s">
        <v>185</v>
      </c>
      <c r="H76" s="26" t="s">
        <v>515</v>
      </c>
      <c r="I76" s="15" t="s">
        <v>200</v>
      </c>
    </row>
    <row r="77" spans="1:15" ht="25.5" x14ac:dyDescent="0.25">
      <c r="A77" s="12"/>
      <c r="B77" s="89" t="s">
        <v>505</v>
      </c>
      <c r="C77" s="22"/>
      <c r="D77" s="61"/>
      <c r="E77" s="61"/>
      <c r="F77" s="22"/>
      <c r="G77" s="61"/>
      <c r="H77" s="61"/>
      <c r="I77" s="22"/>
    </row>
    <row r="78" spans="1:15" x14ac:dyDescent="0.25">
      <c r="A78" s="12"/>
      <c r="B78" s="25" t="s">
        <v>482</v>
      </c>
      <c r="C78" s="16"/>
      <c r="D78" s="40">
        <v>47.2</v>
      </c>
      <c r="E78" s="40"/>
      <c r="F78" s="16"/>
      <c r="G78" s="40" t="s">
        <v>516</v>
      </c>
      <c r="H78" s="40"/>
      <c r="I78" s="15" t="s">
        <v>200</v>
      </c>
    </row>
    <row r="79" spans="1:15" ht="15.75" thickBot="1" x14ac:dyDescent="0.3">
      <c r="A79" s="12"/>
      <c r="B79" s="21" t="s">
        <v>484</v>
      </c>
      <c r="C79" s="22"/>
      <c r="D79" s="41" t="s">
        <v>196</v>
      </c>
      <c r="E79" s="41"/>
      <c r="F79" s="22"/>
      <c r="G79" s="41" t="s">
        <v>507</v>
      </c>
      <c r="H79" s="41"/>
      <c r="I79" s="23" t="s">
        <v>200</v>
      </c>
    </row>
    <row r="80" spans="1:15" ht="26.25" thickBot="1" x14ac:dyDescent="0.3">
      <c r="A80" s="12"/>
      <c r="B80" s="25" t="s">
        <v>508</v>
      </c>
      <c r="C80" s="16"/>
      <c r="D80" s="84">
        <v>47.2</v>
      </c>
      <c r="E80" s="84"/>
      <c r="F80" s="16"/>
      <c r="G80" s="84" t="s">
        <v>517</v>
      </c>
      <c r="H80" s="84"/>
      <c r="I80" s="15" t="s">
        <v>200</v>
      </c>
    </row>
    <row r="81" spans="1:15" ht="15.75" thickBot="1" x14ac:dyDescent="0.3">
      <c r="A81" s="12"/>
      <c r="B81" s="21" t="s">
        <v>510</v>
      </c>
      <c r="C81" s="22"/>
      <c r="D81" s="52" t="s">
        <v>185</v>
      </c>
      <c r="E81" s="53">
        <v>64.099999999999994</v>
      </c>
      <c r="F81" s="22"/>
      <c r="G81" s="52" t="s">
        <v>185</v>
      </c>
      <c r="H81" s="53" t="s">
        <v>518</v>
      </c>
      <c r="I81" s="23" t="s">
        <v>200</v>
      </c>
    </row>
    <row r="82" spans="1:15" ht="15.75" thickTop="1" x14ac:dyDescent="0.25">
      <c r="A82" s="12"/>
      <c r="B82" s="34"/>
      <c r="C82" s="34"/>
      <c r="D82" s="34"/>
      <c r="E82" s="34"/>
      <c r="F82" s="34"/>
      <c r="G82" s="34"/>
      <c r="H82" s="34"/>
      <c r="I82" s="34"/>
      <c r="J82" s="34"/>
      <c r="K82" s="34"/>
      <c r="L82" s="34"/>
      <c r="M82" s="34"/>
      <c r="N82" s="34"/>
      <c r="O82" s="34"/>
    </row>
    <row r="83" spans="1:15" x14ac:dyDescent="0.25">
      <c r="A83" s="12"/>
      <c r="B83" s="34"/>
      <c r="C83" s="34"/>
      <c r="D83" s="34"/>
      <c r="E83" s="34"/>
      <c r="F83" s="34"/>
      <c r="G83" s="34"/>
      <c r="H83" s="34"/>
      <c r="I83" s="34"/>
      <c r="J83" s="34"/>
      <c r="K83" s="34"/>
      <c r="L83" s="34"/>
      <c r="M83" s="34"/>
      <c r="N83" s="34"/>
      <c r="O83" s="34"/>
    </row>
    <row r="84" spans="1:15" x14ac:dyDescent="0.25">
      <c r="A84" s="12"/>
      <c r="B84" s="85" t="s">
        <v>519</v>
      </c>
      <c r="C84" s="85"/>
      <c r="D84" s="85"/>
      <c r="E84" s="85"/>
      <c r="F84" s="85"/>
      <c r="G84" s="85"/>
      <c r="H84" s="85"/>
      <c r="I84" s="85"/>
      <c r="J84" s="85"/>
      <c r="K84" s="85"/>
      <c r="L84" s="85"/>
      <c r="M84" s="85"/>
      <c r="N84" s="85"/>
      <c r="O84" s="85"/>
    </row>
    <row r="85" spans="1:15" x14ac:dyDescent="0.25">
      <c r="A85" s="12"/>
      <c r="B85" s="85" t="s">
        <v>520</v>
      </c>
      <c r="C85" s="85"/>
      <c r="D85" s="85"/>
      <c r="E85" s="85"/>
      <c r="F85" s="85"/>
      <c r="G85" s="85"/>
      <c r="H85" s="85"/>
      <c r="I85" s="85"/>
      <c r="J85" s="85"/>
      <c r="K85" s="85"/>
      <c r="L85" s="85"/>
      <c r="M85" s="85"/>
      <c r="N85" s="85"/>
      <c r="O85" s="85"/>
    </row>
    <row r="86" spans="1:15" ht="25.5" customHeight="1" x14ac:dyDescent="0.25">
      <c r="A86" s="12"/>
      <c r="B86" s="85" t="s">
        <v>521</v>
      </c>
      <c r="C86" s="85"/>
      <c r="D86" s="85"/>
      <c r="E86" s="85"/>
      <c r="F86" s="85"/>
      <c r="G86" s="85"/>
      <c r="H86" s="85"/>
      <c r="I86" s="85"/>
      <c r="J86" s="85"/>
      <c r="K86" s="85"/>
      <c r="L86" s="85"/>
      <c r="M86" s="85"/>
      <c r="N86" s="85"/>
      <c r="O86" s="85"/>
    </row>
    <row r="87" spans="1:15" x14ac:dyDescent="0.25">
      <c r="A87" s="12"/>
      <c r="B87" s="85"/>
      <c r="C87" s="85"/>
      <c r="D87" s="85"/>
      <c r="E87" s="85"/>
      <c r="F87" s="85"/>
      <c r="G87" s="85"/>
      <c r="H87" s="85"/>
      <c r="I87" s="85"/>
      <c r="J87" s="85"/>
      <c r="K87" s="85"/>
      <c r="L87" s="85"/>
      <c r="M87" s="85"/>
      <c r="N87" s="85"/>
      <c r="O87" s="85"/>
    </row>
    <row r="88" spans="1:15" x14ac:dyDescent="0.25">
      <c r="A88" s="12"/>
      <c r="B88" s="91" t="s">
        <v>522</v>
      </c>
      <c r="C88" s="91"/>
      <c r="D88" s="91"/>
      <c r="E88" s="91"/>
      <c r="F88" s="91"/>
      <c r="G88" s="91"/>
      <c r="H88" s="91"/>
      <c r="I88" s="91"/>
      <c r="J88" s="91"/>
      <c r="K88" s="91"/>
      <c r="L88" s="91"/>
      <c r="M88" s="91"/>
      <c r="N88" s="91"/>
      <c r="O88" s="91"/>
    </row>
    <row r="89" spans="1:15" x14ac:dyDescent="0.25">
      <c r="A89" s="12"/>
      <c r="B89" s="43"/>
      <c r="C89" s="43"/>
      <c r="D89" s="43"/>
      <c r="E89" s="43"/>
      <c r="F89" s="43"/>
      <c r="G89" s="43"/>
      <c r="H89" s="43"/>
      <c r="I89" s="43"/>
      <c r="J89" s="43"/>
      <c r="K89" s="43"/>
      <c r="L89" s="43"/>
      <c r="M89" s="43"/>
      <c r="N89" s="43"/>
      <c r="O89" s="43"/>
    </row>
    <row r="90" spans="1:15" ht="15.75" thickBot="1" x14ac:dyDescent="0.3">
      <c r="A90" s="12"/>
      <c r="B90" s="16"/>
      <c r="C90" s="17"/>
      <c r="D90" s="30" t="s">
        <v>523</v>
      </c>
      <c r="E90" s="30"/>
      <c r="F90" s="30"/>
      <c r="G90" s="30"/>
      <c r="H90" s="30"/>
      <c r="I90" s="30"/>
      <c r="J90" s="30"/>
      <c r="K90" s="30"/>
      <c r="L90" s="30"/>
      <c r="M90" s="30"/>
      <c r="N90" s="30"/>
      <c r="O90" s="17"/>
    </row>
    <row r="91" spans="1:15" ht="15.75" thickBot="1" x14ac:dyDescent="0.3">
      <c r="A91" s="12"/>
      <c r="B91" s="16"/>
      <c r="C91" s="17"/>
      <c r="D91" s="31">
        <v>2014</v>
      </c>
      <c r="E91" s="31"/>
      <c r="F91" s="31"/>
      <c r="G91" s="31"/>
      <c r="H91" s="31"/>
      <c r="I91" s="17"/>
      <c r="J91" s="31">
        <v>2013</v>
      </c>
      <c r="K91" s="31"/>
      <c r="L91" s="31"/>
      <c r="M91" s="31"/>
      <c r="N91" s="31"/>
      <c r="O91" s="17"/>
    </row>
    <row r="92" spans="1:15" x14ac:dyDescent="0.25">
      <c r="A92" s="12"/>
      <c r="B92" s="54" t="s">
        <v>524</v>
      </c>
      <c r="C92" s="28"/>
      <c r="D92" s="56" t="s">
        <v>525</v>
      </c>
      <c r="E92" s="56"/>
      <c r="F92" s="58"/>
      <c r="G92" s="56" t="s">
        <v>528</v>
      </c>
      <c r="H92" s="56"/>
      <c r="I92" s="28"/>
      <c r="J92" s="56" t="s">
        <v>525</v>
      </c>
      <c r="K92" s="56"/>
      <c r="L92" s="58"/>
      <c r="M92" s="56" t="s">
        <v>528</v>
      </c>
      <c r="N92" s="56"/>
      <c r="O92" s="28"/>
    </row>
    <row r="93" spans="1:15" x14ac:dyDescent="0.25">
      <c r="A93" s="12"/>
      <c r="B93" s="54"/>
      <c r="C93" s="28"/>
      <c r="D93" s="29" t="s">
        <v>526</v>
      </c>
      <c r="E93" s="29"/>
      <c r="F93" s="59"/>
      <c r="G93" s="29" t="s">
        <v>529</v>
      </c>
      <c r="H93" s="29"/>
      <c r="I93" s="28"/>
      <c r="J93" s="29" t="s">
        <v>526</v>
      </c>
      <c r="K93" s="29"/>
      <c r="L93" s="59"/>
      <c r="M93" s="29" t="s">
        <v>529</v>
      </c>
      <c r="N93" s="29"/>
      <c r="O93" s="28"/>
    </row>
    <row r="94" spans="1:15" ht="15.75" thickBot="1" x14ac:dyDescent="0.3">
      <c r="A94" s="12"/>
      <c r="B94" s="55"/>
      <c r="C94" s="28"/>
      <c r="D94" s="30" t="s">
        <v>527</v>
      </c>
      <c r="E94" s="30"/>
      <c r="F94" s="59"/>
      <c r="G94" s="30" t="s">
        <v>527</v>
      </c>
      <c r="H94" s="30"/>
      <c r="I94" s="28"/>
      <c r="J94" s="30" t="s">
        <v>527</v>
      </c>
      <c r="K94" s="30"/>
      <c r="L94" s="59"/>
      <c r="M94" s="30" t="s">
        <v>527</v>
      </c>
      <c r="N94" s="30"/>
      <c r="O94" s="28"/>
    </row>
    <row r="95" spans="1:15" ht="25.5" x14ac:dyDescent="0.25">
      <c r="A95" s="12"/>
      <c r="B95" s="89" t="s">
        <v>530</v>
      </c>
      <c r="C95" s="22"/>
      <c r="D95" s="62"/>
      <c r="E95" s="62"/>
      <c r="F95" s="22"/>
      <c r="G95" s="62"/>
      <c r="H95" s="62"/>
      <c r="I95" s="22"/>
      <c r="J95" s="62"/>
      <c r="K95" s="62"/>
      <c r="L95" s="22"/>
      <c r="M95" s="62"/>
      <c r="N95" s="62"/>
      <c r="O95" s="22"/>
    </row>
    <row r="96" spans="1:15" ht="25.5" x14ac:dyDescent="0.25">
      <c r="A96" s="12"/>
      <c r="B96" s="25" t="s">
        <v>531</v>
      </c>
      <c r="C96" s="16"/>
      <c r="D96" s="15" t="s">
        <v>185</v>
      </c>
      <c r="E96" s="26" t="s">
        <v>196</v>
      </c>
      <c r="F96" s="16"/>
      <c r="G96" s="15" t="s">
        <v>185</v>
      </c>
      <c r="H96" s="26" t="s">
        <v>196</v>
      </c>
      <c r="I96" s="16"/>
      <c r="J96" s="15" t="s">
        <v>185</v>
      </c>
      <c r="K96" s="26" t="s">
        <v>196</v>
      </c>
      <c r="L96" s="16"/>
      <c r="M96" s="15" t="s">
        <v>185</v>
      </c>
      <c r="N96" s="26" t="s">
        <v>196</v>
      </c>
      <c r="O96" s="16"/>
    </row>
    <row r="97" spans="1:15" ht="25.5" x14ac:dyDescent="0.25">
      <c r="A97" s="12"/>
      <c r="B97" s="89" t="s">
        <v>532</v>
      </c>
      <c r="C97" s="22"/>
      <c r="D97" s="61"/>
      <c r="E97" s="61"/>
      <c r="F97" s="22"/>
      <c r="G97" s="61"/>
      <c r="H97" s="61"/>
      <c r="I97" s="22"/>
      <c r="J97" s="61"/>
      <c r="K97" s="61"/>
      <c r="L97" s="22"/>
      <c r="M97" s="61"/>
      <c r="N97" s="61"/>
      <c r="O97" s="22"/>
    </row>
    <row r="98" spans="1:15" ht="25.5" x14ac:dyDescent="0.25">
      <c r="A98" s="12"/>
      <c r="B98" s="25" t="s">
        <v>533</v>
      </c>
      <c r="C98" s="16"/>
      <c r="D98" s="15" t="s">
        <v>185</v>
      </c>
      <c r="E98" s="26" t="s">
        <v>196</v>
      </c>
      <c r="F98" s="16"/>
      <c r="G98" s="15" t="s">
        <v>185</v>
      </c>
      <c r="H98" s="26" t="s">
        <v>534</v>
      </c>
      <c r="I98" s="15" t="s">
        <v>200</v>
      </c>
      <c r="J98" s="15" t="s">
        <v>185</v>
      </c>
      <c r="K98" s="26" t="s">
        <v>196</v>
      </c>
      <c r="L98" s="16"/>
      <c r="M98" s="15" t="s">
        <v>185</v>
      </c>
      <c r="N98" s="26">
        <v>10.3</v>
      </c>
      <c r="O98" s="16"/>
    </row>
    <row r="99" spans="1:15" ht="25.5" x14ac:dyDescent="0.25">
      <c r="A99" s="12"/>
      <c r="B99" s="89" t="s">
        <v>535</v>
      </c>
      <c r="C99" s="22"/>
      <c r="D99" s="61"/>
      <c r="E99" s="61"/>
      <c r="F99" s="22"/>
      <c r="G99" s="61"/>
      <c r="H99" s="61"/>
      <c r="I99" s="22"/>
      <c r="J99" s="61"/>
      <c r="K99" s="61"/>
      <c r="L99" s="22"/>
      <c r="M99" s="61"/>
      <c r="N99" s="61"/>
      <c r="O99" s="22"/>
    </row>
    <row r="100" spans="1:15" ht="25.5" x14ac:dyDescent="0.25">
      <c r="A100" s="12"/>
      <c r="B100" s="25" t="s">
        <v>536</v>
      </c>
      <c r="C100" s="16"/>
      <c r="D100" s="15" t="s">
        <v>185</v>
      </c>
      <c r="E100" s="26">
        <v>3.3</v>
      </c>
      <c r="F100" s="16"/>
      <c r="G100" s="15" t="s">
        <v>185</v>
      </c>
      <c r="H100" s="26" t="s">
        <v>196</v>
      </c>
      <c r="I100" s="16"/>
      <c r="J100" s="15" t="s">
        <v>185</v>
      </c>
      <c r="K100" s="26">
        <v>3.3</v>
      </c>
      <c r="L100" s="16"/>
      <c r="M100" s="15" t="s">
        <v>185</v>
      </c>
      <c r="N100" s="26">
        <v>0.5</v>
      </c>
      <c r="O100" s="16"/>
    </row>
    <row r="101" spans="1:15" x14ac:dyDescent="0.25">
      <c r="A101" s="12"/>
      <c r="B101" s="34"/>
      <c r="C101" s="34"/>
      <c r="D101" s="34"/>
      <c r="E101" s="34"/>
      <c r="F101" s="34"/>
      <c r="G101" s="34"/>
      <c r="H101" s="34"/>
      <c r="I101" s="34"/>
      <c r="J101" s="34"/>
      <c r="K101" s="34"/>
      <c r="L101" s="34"/>
      <c r="M101" s="34"/>
      <c r="N101" s="34"/>
      <c r="O101" s="34"/>
    </row>
    <row r="102" spans="1:15" x14ac:dyDescent="0.25">
      <c r="A102" s="12"/>
      <c r="B102" s="34"/>
      <c r="C102" s="34"/>
      <c r="D102" s="34"/>
      <c r="E102" s="34"/>
      <c r="F102" s="34"/>
      <c r="G102" s="34"/>
      <c r="H102" s="34"/>
      <c r="I102" s="34"/>
      <c r="J102" s="34"/>
      <c r="K102" s="34"/>
      <c r="L102" s="34"/>
      <c r="M102" s="34"/>
      <c r="N102" s="34"/>
      <c r="O102" s="34"/>
    </row>
    <row r="103" spans="1:15" x14ac:dyDescent="0.25">
      <c r="A103" s="12"/>
      <c r="B103" s="34" t="s">
        <v>537</v>
      </c>
      <c r="C103" s="34"/>
      <c r="D103" s="34"/>
      <c r="E103" s="34"/>
      <c r="F103" s="34"/>
      <c r="G103" s="34"/>
      <c r="H103" s="34"/>
      <c r="I103" s="34"/>
      <c r="J103" s="34"/>
      <c r="K103" s="34"/>
      <c r="L103" s="34"/>
      <c r="M103" s="34"/>
      <c r="N103" s="34"/>
      <c r="O103" s="34"/>
    </row>
    <row r="104" spans="1:15" x14ac:dyDescent="0.25">
      <c r="A104" s="12"/>
      <c r="B104" s="34" t="s">
        <v>538</v>
      </c>
      <c r="C104" s="34"/>
      <c r="D104" s="34"/>
      <c r="E104" s="34"/>
      <c r="F104" s="34"/>
      <c r="G104" s="34"/>
      <c r="H104" s="34"/>
      <c r="I104" s="34"/>
      <c r="J104" s="34"/>
      <c r="K104" s="34"/>
      <c r="L104" s="34"/>
      <c r="M104" s="34"/>
      <c r="N104" s="34"/>
      <c r="O104" s="34"/>
    </row>
    <row r="105" spans="1:15" x14ac:dyDescent="0.25">
      <c r="A105" s="12"/>
      <c r="B105" s="34"/>
      <c r="C105" s="34"/>
      <c r="D105" s="34"/>
      <c r="E105" s="34"/>
      <c r="F105" s="34"/>
      <c r="G105" s="34"/>
      <c r="H105" s="34"/>
      <c r="I105" s="34"/>
      <c r="J105" s="34"/>
      <c r="K105" s="34"/>
      <c r="L105" s="34"/>
      <c r="M105" s="34"/>
      <c r="N105" s="34"/>
      <c r="O105" s="34"/>
    </row>
    <row r="106" spans="1:15" x14ac:dyDescent="0.25">
      <c r="A106" s="12"/>
      <c r="B106" s="33" t="s">
        <v>539</v>
      </c>
      <c r="C106" s="33"/>
      <c r="D106" s="33"/>
      <c r="E106" s="33"/>
      <c r="F106" s="33"/>
      <c r="G106" s="33"/>
      <c r="H106" s="33"/>
      <c r="I106" s="33"/>
      <c r="J106" s="33"/>
      <c r="K106" s="33"/>
      <c r="L106" s="33"/>
      <c r="M106" s="33"/>
      <c r="N106" s="33"/>
      <c r="O106" s="33"/>
    </row>
    <row r="107" spans="1:15" x14ac:dyDescent="0.25">
      <c r="A107" s="12"/>
      <c r="B107" s="34"/>
      <c r="C107" s="34"/>
      <c r="D107" s="34"/>
      <c r="E107" s="34"/>
      <c r="F107" s="34"/>
      <c r="G107" s="34"/>
      <c r="H107" s="34"/>
      <c r="I107" s="34"/>
      <c r="J107" s="34"/>
      <c r="K107" s="34"/>
      <c r="L107" s="34"/>
      <c r="M107" s="34"/>
      <c r="N107" s="34"/>
      <c r="O107" s="34"/>
    </row>
    <row r="108" spans="1:15" x14ac:dyDescent="0.25">
      <c r="A108" s="12"/>
      <c r="B108" s="34" t="s">
        <v>540</v>
      </c>
      <c r="C108" s="34"/>
      <c r="D108" s="34"/>
      <c r="E108" s="34"/>
      <c r="F108" s="34"/>
      <c r="G108" s="34"/>
      <c r="H108" s="34"/>
      <c r="I108" s="34"/>
      <c r="J108" s="34"/>
      <c r="K108" s="34"/>
      <c r="L108" s="34"/>
      <c r="M108" s="34"/>
      <c r="N108" s="34"/>
      <c r="O108" s="34"/>
    </row>
    <row r="109" spans="1:15" x14ac:dyDescent="0.25">
      <c r="A109" s="12"/>
      <c r="B109" s="34"/>
      <c r="C109" s="34"/>
      <c r="D109" s="34"/>
      <c r="E109" s="34"/>
      <c r="F109" s="34"/>
      <c r="G109" s="34"/>
      <c r="H109" s="34"/>
      <c r="I109" s="34"/>
      <c r="J109" s="34"/>
      <c r="K109" s="34"/>
      <c r="L109" s="34"/>
      <c r="M109" s="34"/>
      <c r="N109" s="34"/>
      <c r="O109" s="34"/>
    </row>
    <row r="110" spans="1:15" x14ac:dyDescent="0.25">
      <c r="A110" s="12"/>
      <c r="B110" s="54" t="s">
        <v>541</v>
      </c>
      <c r="C110" s="28"/>
      <c r="D110" s="29" t="s">
        <v>181</v>
      </c>
      <c r="E110" s="29"/>
      <c r="F110" s="28"/>
    </row>
    <row r="111" spans="1:15" ht="15.75" thickBot="1" x14ac:dyDescent="0.3">
      <c r="A111" s="12"/>
      <c r="B111" s="55"/>
      <c r="C111" s="28"/>
      <c r="D111" s="30" t="s">
        <v>389</v>
      </c>
      <c r="E111" s="30"/>
      <c r="F111" s="28"/>
    </row>
    <row r="112" spans="1:15" ht="38.25" x14ac:dyDescent="0.25">
      <c r="A112" s="12"/>
      <c r="B112" s="21" t="s">
        <v>542</v>
      </c>
      <c r="C112" s="22"/>
      <c r="D112" s="23" t="s">
        <v>185</v>
      </c>
      <c r="E112" s="24" t="s">
        <v>543</v>
      </c>
      <c r="F112" s="23" t="s">
        <v>200</v>
      </c>
    </row>
    <row r="113" spans="1:15" ht="26.25" thickBot="1" x14ac:dyDescent="0.3">
      <c r="A113" s="12"/>
      <c r="B113" s="25" t="s">
        <v>544</v>
      </c>
      <c r="C113" s="16"/>
      <c r="D113" s="65" t="s">
        <v>235</v>
      </c>
      <c r="E113" s="65"/>
      <c r="F113" s="15" t="s">
        <v>200</v>
      </c>
    </row>
    <row r="114" spans="1:15" ht="39" thickBot="1" x14ac:dyDescent="0.3">
      <c r="A114" s="12"/>
      <c r="B114" s="21" t="s">
        <v>545</v>
      </c>
      <c r="C114" s="22"/>
      <c r="D114" s="52" t="s">
        <v>185</v>
      </c>
      <c r="E114" s="53" t="s">
        <v>546</v>
      </c>
      <c r="F114" s="23" t="s">
        <v>200</v>
      </c>
    </row>
    <row r="115" spans="1:15" ht="15.75" thickTop="1" x14ac:dyDescent="0.25">
      <c r="A115" s="12"/>
      <c r="B115" s="34"/>
      <c r="C115" s="34"/>
      <c r="D115" s="34"/>
      <c r="E115" s="34"/>
      <c r="F115" s="34"/>
      <c r="G115" s="34"/>
      <c r="H115" s="34"/>
      <c r="I115" s="34"/>
      <c r="J115" s="34"/>
      <c r="K115" s="34"/>
      <c r="L115" s="34"/>
      <c r="M115" s="34"/>
      <c r="N115" s="34"/>
      <c r="O115" s="34"/>
    </row>
    <row r="116" spans="1:15" x14ac:dyDescent="0.25">
      <c r="A116" s="12"/>
      <c r="B116" s="34"/>
      <c r="C116" s="34"/>
      <c r="D116" s="34"/>
      <c r="E116" s="34"/>
      <c r="F116" s="34"/>
      <c r="G116" s="34"/>
      <c r="H116" s="34"/>
      <c r="I116" s="34"/>
      <c r="J116" s="34"/>
      <c r="K116" s="34"/>
      <c r="L116" s="34"/>
      <c r="M116" s="34"/>
      <c r="N116" s="34"/>
      <c r="O116" s="34"/>
    </row>
    <row r="117" spans="1:15" x14ac:dyDescent="0.25">
      <c r="A117" s="12"/>
      <c r="B117" s="85" t="s">
        <v>547</v>
      </c>
      <c r="C117" s="85"/>
      <c r="D117" s="85"/>
      <c r="E117" s="85"/>
      <c r="F117" s="85"/>
      <c r="G117" s="85"/>
      <c r="H117" s="85"/>
      <c r="I117" s="85"/>
      <c r="J117" s="85"/>
      <c r="K117" s="85"/>
      <c r="L117" s="85"/>
      <c r="M117" s="85"/>
      <c r="N117" s="85"/>
      <c r="O117" s="85"/>
    </row>
  </sheetData>
  <mergeCells count="151">
    <mergeCell ref="B109:O109"/>
    <mergeCell ref="B115:O115"/>
    <mergeCell ref="B116:O116"/>
    <mergeCell ref="B117:O117"/>
    <mergeCell ref="B103:O103"/>
    <mergeCell ref="B104:O104"/>
    <mergeCell ref="B105:O105"/>
    <mergeCell ref="B106:O106"/>
    <mergeCell ref="B107:O107"/>
    <mergeCell ref="B108:O108"/>
    <mergeCell ref="B86:O86"/>
    <mergeCell ref="B87:O87"/>
    <mergeCell ref="B88:O88"/>
    <mergeCell ref="B89:O89"/>
    <mergeCell ref="B101:O101"/>
    <mergeCell ref="B102:O102"/>
    <mergeCell ref="B62:O62"/>
    <mergeCell ref="B72:O72"/>
    <mergeCell ref="B82:O82"/>
    <mergeCell ref="B83:O83"/>
    <mergeCell ref="B84:O84"/>
    <mergeCell ref="B85:O85"/>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7:O27"/>
    <mergeCell ref="B28:O28"/>
    <mergeCell ref="B29:O29"/>
    <mergeCell ref="B30:O30"/>
    <mergeCell ref="B38:O38"/>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7"/>
    <mergeCell ref="B4:O4"/>
    <mergeCell ref="B5:O5"/>
    <mergeCell ref="B6:O6"/>
    <mergeCell ref="B7:O7"/>
    <mergeCell ref="B8:O8"/>
    <mergeCell ref="B110:B111"/>
    <mergeCell ref="C110:C111"/>
    <mergeCell ref="D110:E110"/>
    <mergeCell ref="D111:E111"/>
    <mergeCell ref="F110:F111"/>
    <mergeCell ref="D113:E113"/>
    <mergeCell ref="D97:E97"/>
    <mergeCell ref="G97:H97"/>
    <mergeCell ref="J97:K97"/>
    <mergeCell ref="M97:N97"/>
    <mergeCell ref="D99:E99"/>
    <mergeCell ref="G99:H99"/>
    <mergeCell ref="J99:K99"/>
    <mergeCell ref="M99:N99"/>
    <mergeCell ref="L92:L94"/>
    <mergeCell ref="M92:N92"/>
    <mergeCell ref="M93:N93"/>
    <mergeCell ref="M94:N94"/>
    <mergeCell ref="O92:O94"/>
    <mergeCell ref="D95:E95"/>
    <mergeCell ref="G95:H95"/>
    <mergeCell ref="J95:K95"/>
    <mergeCell ref="M95:N95"/>
    <mergeCell ref="F92:F94"/>
    <mergeCell ref="G92:H92"/>
    <mergeCell ref="G93:H93"/>
    <mergeCell ref="G94:H94"/>
    <mergeCell ref="I92:I94"/>
    <mergeCell ref="J92:K92"/>
    <mergeCell ref="J93:K93"/>
    <mergeCell ref="J94:K94"/>
    <mergeCell ref="D80:E80"/>
    <mergeCell ref="G80:H80"/>
    <mergeCell ref="D90:N90"/>
    <mergeCell ref="D91:H91"/>
    <mergeCell ref="J91:N91"/>
    <mergeCell ref="B92:B94"/>
    <mergeCell ref="C92:C94"/>
    <mergeCell ref="D92:E92"/>
    <mergeCell ref="D93:E93"/>
    <mergeCell ref="D94:E94"/>
    <mergeCell ref="D77:E77"/>
    <mergeCell ref="G77:H77"/>
    <mergeCell ref="D78:E78"/>
    <mergeCell ref="G78:H78"/>
    <mergeCell ref="D79:E79"/>
    <mergeCell ref="G79:H79"/>
    <mergeCell ref="D70:E70"/>
    <mergeCell ref="G70:H70"/>
    <mergeCell ref="D73:H73"/>
    <mergeCell ref="D74:E74"/>
    <mergeCell ref="G74:H74"/>
    <mergeCell ref="D75:E75"/>
    <mergeCell ref="G75:H75"/>
    <mergeCell ref="D67:E67"/>
    <mergeCell ref="G67:H67"/>
    <mergeCell ref="D68:E68"/>
    <mergeCell ref="G68:H68"/>
    <mergeCell ref="D69:E69"/>
    <mergeCell ref="G69:H69"/>
    <mergeCell ref="I31:I32"/>
    <mergeCell ref="D63:H63"/>
    <mergeCell ref="D64:E64"/>
    <mergeCell ref="G64:H64"/>
    <mergeCell ref="D65:E65"/>
    <mergeCell ref="G65:H65"/>
    <mergeCell ref="B40:O40"/>
    <mergeCell ref="B41:O41"/>
    <mergeCell ref="B42:O42"/>
    <mergeCell ref="B43:O43"/>
    <mergeCell ref="B31:B32"/>
    <mergeCell ref="C31:C32"/>
    <mergeCell ref="D31:E31"/>
    <mergeCell ref="D32:E32"/>
    <mergeCell ref="F31:F32"/>
    <mergeCell ref="G31:H31"/>
    <mergeCell ref="G32: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 customWidth="1"/>
    <col min="5" max="5" width="26.140625" customWidth="1"/>
    <col min="6" max="6" width="5" customWidth="1"/>
    <col min="7" max="7" width="6" customWidth="1"/>
    <col min="8" max="8" width="26.140625" customWidth="1"/>
    <col min="9" max="9" width="30.42578125" customWidth="1"/>
    <col min="10" max="10" width="6" customWidth="1"/>
    <col min="11" max="11" width="14.7109375" customWidth="1"/>
    <col min="12" max="12" width="30.42578125" customWidth="1"/>
    <col min="13" max="13" width="6" customWidth="1"/>
    <col min="14" max="14" width="17.5703125" customWidth="1"/>
    <col min="15" max="15" width="30.42578125"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8</v>
      </c>
      <c r="B3" s="11" t="s">
        <v>4</v>
      </c>
      <c r="C3" s="11"/>
      <c r="D3" s="11"/>
      <c r="E3" s="11"/>
      <c r="F3" s="11"/>
      <c r="G3" s="11"/>
      <c r="H3" s="11"/>
      <c r="I3" s="11"/>
      <c r="J3" s="11"/>
      <c r="K3" s="11"/>
      <c r="L3" s="11"/>
      <c r="M3" s="11"/>
      <c r="N3" s="11"/>
      <c r="O3" s="11"/>
    </row>
    <row r="4" spans="1:15" ht="15" customHeight="1" x14ac:dyDescent="0.25">
      <c r="A4" s="12" t="s">
        <v>548</v>
      </c>
      <c r="B4" s="11" t="s">
        <v>4</v>
      </c>
      <c r="C4" s="11"/>
      <c r="D4" s="11"/>
      <c r="E4" s="11"/>
      <c r="F4" s="11"/>
      <c r="G4" s="11"/>
      <c r="H4" s="11"/>
      <c r="I4" s="11"/>
      <c r="J4" s="11"/>
      <c r="K4" s="11"/>
      <c r="L4" s="11"/>
      <c r="M4" s="11"/>
      <c r="N4" s="11"/>
      <c r="O4" s="11"/>
    </row>
    <row r="5" spans="1:15" x14ac:dyDescent="0.25">
      <c r="A5" s="12"/>
      <c r="B5" s="33" t="s">
        <v>549</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x14ac:dyDescent="0.25">
      <c r="A7" s="12"/>
      <c r="B7" s="33" t="s">
        <v>550</v>
      </c>
      <c r="C7" s="33"/>
      <c r="D7" s="33"/>
      <c r="E7" s="33"/>
      <c r="F7" s="33"/>
      <c r="G7" s="33"/>
      <c r="H7" s="33"/>
      <c r="I7" s="33"/>
      <c r="J7" s="33"/>
      <c r="K7" s="33"/>
      <c r="L7" s="33"/>
      <c r="M7" s="33"/>
      <c r="N7" s="33"/>
      <c r="O7" s="33"/>
    </row>
    <row r="8" spans="1:15" x14ac:dyDescent="0.25">
      <c r="A8" s="12"/>
      <c r="B8" s="34"/>
      <c r="C8" s="34"/>
      <c r="D8" s="34"/>
      <c r="E8" s="34"/>
      <c r="F8" s="34"/>
      <c r="G8" s="34"/>
      <c r="H8" s="34"/>
      <c r="I8" s="34"/>
      <c r="J8" s="34"/>
      <c r="K8" s="34"/>
      <c r="L8" s="34"/>
      <c r="M8" s="34"/>
      <c r="N8" s="34"/>
      <c r="O8" s="34"/>
    </row>
    <row r="9" spans="1:15" x14ac:dyDescent="0.25">
      <c r="A9" s="12"/>
      <c r="B9" s="34" t="s">
        <v>551</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ht="15.75" thickBot="1" x14ac:dyDescent="0.3">
      <c r="A11" s="12"/>
      <c r="B11" s="16"/>
      <c r="C11" s="17"/>
      <c r="D11" s="30" t="s">
        <v>500</v>
      </c>
      <c r="E11" s="30"/>
      <c r="F11" s="30"/>
      <c r="G11" s="30"/>
      <c r="H11" s="30"/>
      <c r="I11" s="17"/>
    </row>
    <row r="12" spans="1:15" x14ac:dyDescent="0.25">
      <c r="A12" s="12"/>
      <c r="B12" s="54" t="s">
        <v>183</v>
      </c>
      <c r="C12" s="28"/>
      <c r="D12" s="56" t="s">
        <v>552</v>
      </c>
      <c r="E12" s="56"/>
      <c r="F12" s="58"/>
      <c r="G12" s="56" t="s">
        <v>553</v>
      </c>
      <c r="H12" s="56"/>
      <c r="I12" s="28"/>
    </row>
    <row r="13" spans="1:15" ht="15.75" thickBot="1" x14ac:dyDescent="0.3">
      <c r="A13" s="12"/>
      <c r="B13" s="55"/>
      <c r="C13" s="28"/>
      <c r="D13" s="30" t="s">
        <v>418</v>
      </c>
      <c r="E13" s="30"/>
      <c r="F13" s="28"/>
      <c r="G13" s="30"/>
      <c r="H13" s="30"/>
      <c r="I13" s="28"/>
    </row>
    <row r="14" spans="1:15" x14ac:dyDescent="0.25">
      <c r="A14" s="12"/>
      <c r="B14" s="89" t="s">
        <v>554</v>
      </c>
      <c r="C14" s="22"/>
      <c r="D14" s="62"/>
      <c r="E14" s="62"/>
      <c r="F14" s="22"/>
      <c r="G14" s="62"/>
      <c r="H14" s="62"/>
      <c r="I14" s="22"/>
    </row>
    <row r="15" spans="1:15" x14ac:dyDescent="0.25">
      <c r="A15" s="12"/>
      <c r="B15" s="92" t="s">
        <v>555</v>
      </c>
      <c r="C15" s="16"/>
      <c r="D15" s="64"/>
      <c r="E15" s="64"/>
      <c r="F15" s="16"/>
      <c r="G15" s="64"/>
      <c r="H15" s="64"/>
      <c r="I15" s="16"/>
    </row>
    <row r="16" spans="1:15" x14ac:dyDescent="0.25">
      <c r="A16" s="12"/>
      <c r="B16" s="21" t="s">
        <v>556</v>
      </c>
      <c r="C16" s="22"/>
      <c r="D16" s="23" t="s">
        <v>185</v>
      </c>
      <c r="E16" s="37">
        <v>49.7</v>
      </c>
      <c r="F16" s="22"/>
      <c r="G16" s="23" t="s">
        <v>185</v>
      </c>
      <c r="H16" s="37">
        <v>49.7</v>
      </c>
      <c r="I16" s="22"/>
    </row>
    <row r="17" spans="1:15" x14ac:dyDescent="0.25">
      <c r="A17" s="12"/>
      <c r="B17" s="25" t="s">
        <v>557</v>
      </c>
      <c r="C17" s="16"/>
      <c r="D17" s="15" t="s">
        <v>185</v>
      </c>
      <c r="E17" s="26">
        <v>21.3</v>
      </c>
      <c r="F17" s="16"/>
      <c r="G17" s="15" t="s">
        <v>185</v>
      </c>
      <c r="H17" s="26">
        <v>21.3</v>
      </c>
      <c r="I17" s="16"/>
    </row>
    <row r="18" spans="1:15" x14ac:dyDescent="0.25">
      <c r="A18" s="12"/>
      <c r="B18" s="89" t="s">
        <v>558</v>
      </c>
      <c r="C18" s="22"/>
      <c r="D18" s="61"/>
      <c r="E18" s="61"/>
      <c r="F18" s="22"/>
      <c r="G18" s="61"/>
      <c r="H18" s="61"/>
      <c r="I18" s="22"/>
    </row>
    <row r="19" spans="1:15" x14ac:dyDescent="0.25">
      <c r="A19" s="12"/>
      <c r="B19" s="25" t="s">
        <v>559</v>
      </c>
      <c r="C19" s="16"/>
      <c r="D19" s="15" t="s">
        <v>185</v>
      </c>
      <c r="E19" s="26">
        <v>6.8</v>
      </c>
      <c r="F19" s="16"/>
      <c r="G19" s="15" t="s">
        <v>185</v>
      </c>
      <c r="H19" s="26">
        <v>6.8</v>
      </c>
      <c r="I19" s="16"/>
    </row>
    <row r="20" spans="1:15" x14ac:dyDescent="0.25">
      <c r="A20" s="12"/>
      <c r="B20" s="89" t="s">
        <v>560</v>
      </c>
      <c r="C20" s="22"/>
      <c r="D20" s="61"/>
      <c r="E20" s="61"/>
      <c r="F20" s="22"/>
      <c r="G20" s="61"/>
      <c r="H20" s="61"/>
      <c r="I20" s="22"/>
    </row>
    <row r="21" spans="1:15" x14ac:dyDescent="0.25">
      <c r="A21" s="12"/>
      <c r="B21" s="25" t="s">
        <v>557</v>
      </c>
      <c r="C21" s="16"/>
      <c r="D21" s="15" t="s">
        <v>185</v>
      </c>
      <c r="E21" s="26">
        <v>0.6</v>
      </c>
      <c r="F21" s="16"/>
      <c r="G21" s="15" t="s">
        <v>185</v>
      </c>
      <c r="H21" s="26">
        <v>0.6</v>
      </c>
      <c r="I21" s="16"/>
    </row>
    <row r="22" spans="1:15" x14ac:dyDescent="0.25">
      <c r="A22" s="12"/>
      <c r="B22" s="21" t="s">
        <v>444</v>
      </c>
      <c r="C22" s="22"/>
      <c r="D22" s="23" t="s">
        <v>185</v>
      </c>
      <c r="E22" s="37">
        <v>8.6999999999999993</v>
      </c>
      <c r="F22" s="22"/>
      <c r="G22" s="23" t="s">
        <v>185</v>
      </c>
      <c r="H22" s="37">
        <v>8.6999999999999993</v>
      </c>
      <c r="I22" s="22"/>
    </row>
    <row r="23" spans="1:15" x14ac:dyDescent="0.25">
      <c r="A23" s="12"/>
      <c r="B23" s="25" t="s">
        <v>559</v>
      </c>
      <c r="C23" s="16"/>
      <c r="D23" s="15" t="s">
        <v>185</v>
      </c>
      <c r="E23" s="26">
        <v>63.4</v>
      </c>
      <c r="F23" s="16"/>
      <c r="G23" s="15" t="s">
        <v>185</v>
      </c>
      <c r="H23" s="26">
        <v>63.4</v>
      </c>
      <c r="I23" s="16"/>
    </row>
    <row r="24" spans="1:15" x14ac:dyDescent="0.25">
      <c r="A24" s="12"/>
      <c r="B24" s="89" t="s">
        <v>561</v>
      </c>
      <c r="C24" s="22"/>
      <c r="D24" s="61"/>
      <c r="E24" s="61"/>
      <c r="F24" s="22"/>
      <c r="G24" s="61"/>
      <c r="H24" s="61"/>
      <c r="I24" s="22"/>
    </row>
    <row r="25" spans="1:15" x14ac:dyDescent="0.25">
      <c r="A25" s="12"/>
      <c r="B25" s="25" t="s">
        <v>559</v>
      </c>
      <c r="C25" s="16"/>
      <c r="D25" s="15" t="s">
        <v>185</v>
      </c>
      <c r="E25" s="26">
        <v>21.2</v>
      </c>
      <c r="F25" s="16"/>
      <c r="G25" s="15" t="s">
        <v>185</v>
      </c>
      <c r="H25" s="26">
        <v>21.2</v>
      </c>
      <c r="I25" s="16"/>
    </row>
    <row r="26" spans="1:15" x14ac:dyDescent="0.25">
      <c r="A26" s="12"/>
      <c r="B26" s="89" t="s">
        <v>562</v>
      </c>
      <c r="C26" s="22"/>
      <c r="D26" s="61"/>
      <c r="E26" s="61"/>
      <c r="F26" s="22"/>
      <c r="G26" s="61"/>
      <c r="H26" s="61"/>
      <c r="I26" s="22"/>
    </row>
    <row r="27" spans="1:15" x14ac:dyDescent="0.25">
      <c r="A27" s="12"/>
      <c r="B27" s="25" t="s">
        <v>93</v>
      </c>
      <c r="C27" s="16"/>
      <c r="D27" s="15" t="s">
        <v>185</v>
      </c>
      <c r="E27" s="69">
        <v>22549.1</v>
      </c>
      <c r="F27" s="16"/>
      <c r="G27" s="15" t="s">
        <v>185</v>
      </c>
      <c r="H27" s="69">
        <v>24297.599999999999</v>
      </c>
      <c r="I27" s="16"/>
    </row>
    <row r="28" spans="1:15" x14ac:dyDescent="0.25">
      <c r="A28" s="12"/>
      <c r="B28" s="89" t="s">
        <v>563</v>
      </c>
      <c r="C28" s="22"/>
      <c r="D28" s="61"/>
      <c r="E28" s="61"/>
      <c r="F28" s="22"/>
      <c r="G28" s="61"/>
      <c r="H28" s="61"/>
      <c r="I28" s="22"/>
    </row>
    <row r="29" spans="1:15" x14ac:dyDescent="0.25">
      <c r="A29" s="12"/>
      <c r="B29" s="25" t="s">
        <v>559</v>
      </c>
      <c r="C29" s="16"/>
      <c r="D29" s="15" t="s">
        <v>185</v>
      </c>
      <c r="E29" s="26">
        <v>133.5</v>
      </c>
      <c r="F29" s="16"/>
      <c r="G29" s="15" t="s">
        <v>185</v>
      </c>
      <c r="H29" s="26">
        <v>133.5</v>
      </c>
      <c r="I29" s="16"/>
    </row>
    <row r="30" spans="1:15" x14ac:dyDescent="0.25">
      <c r="A30" s="12"/>
      <c r="B30" s="34"/>
      <c r="C30" s="34"/>
      <c r="D30" s="34"/>
      <c r="E30" s="34"/>
      <c r="F30" s="34"/>
      <c r="G30" s="34"/>
      <c r="H30" s="34"/>
      <c r="I30" s="34"/>
      <c r="J30" s="34"/>
      <c r="K30" s="34"/>
      <c r="L30" s="34"/>
      <c r="M30" s="34"/>
      <c r="N30" s="34"/>
      <c r="O30" s="34"/>
    </row>
    <row r="31" spans="1:15" x14ac:dyDescent="0.25">
      <c r="A31" s="12"/>
      <c r="B31" s="34"/>
      <c r="C31" s="34"/>
      <c r="D31" s="34"/>
      <c r="E31" s="34"/>
      <c r="F31" s="34"/>
      <c r="G31" s="34"/>
      <c r="H31" s="34"/>
      <c r="I31" s="34"/>
      <c r="J31" s="34"/>
      <c r="K31" s="34"/>
      <c r="L31" s="34"/>
      <c r="M31" s="34"/>
      <c r="N31" s="34"/>
      <c r="O31" s="34"/>
    </row>
    <row r="32" spans="1:15" x14ac:dyDescent="0.25">
      <c r="A32" s="12"/>
      <c r="B32" s="85" t="s">
        <v>564</v>
      </c>
      <c r="C32" s="85"/>
      <c r="D32" s="85"/>
      <c r="E32" s="85"/>
      <c r="F32" s="85"/>
      <c r="G32" s="85"/>
      <c r="H32" s="85"/>
      <c r="I32" s="85"/>
      <c r="J32" s="85"/>
      <c r="K32" s="85"/>
      <c r="L32" s="85"/>
      <c r="M32" s="85"/>
      <c r="N32" s="85"/>
      <c r="O32" s="85"/>
    </row>
    <row r="33" spans="1:15" x14ac:dyDescent="0.25">
      <c r="A33" s="12"/>
      <c r="B33" s="85"/>
      <c r="C33" s="85"/>
      <c r="D33" s="85"/>
      <c r="E33" s="85"/>
      <c r="F33" s="85"/>
      <c r="G33" s="85"/>
      <c r="H33" s="85"/>
      <c r="I33" s="85"/>
      <c r="J33" s="85"/>
      <c r="K33" s="85"/>
      <c r="L33" s="85"/>
      <c r="M33" s="85"/>
      <c r="N33" s="85"/>
      <c r="O33" s="85"/>
    </row>
    <row r="34" spans="1:15" x14ac:dyDescent="0.25">
      <c r="A34" s="12"/>
      <c r="B34" s="34" t="s">
        <v>565</v>
      </c>
      <c r="C34" s="34"/>
      <c r="D34" s="34"/>
      <c r="E34" s="34"/>
      <c r="F34" s="34"/>
      <c r="G34" s="34"/>
      <c r="H34" s="34"/>
      <c r="I34" s="34"/>
      <c r="J34" s="34"/>
      <c r="K34" s="34"/>
      <c r="L34" s="34"/>
      <c r="M34" s="34"/>
      <c r="N34" s="34"/>
      <c r="O34" s="34"/>
    </row>
    <row r="35" spans="1:15" x14ac:dyDescent="0.25">
      <c r="A35" s="12"/>
      <c r="B35" s="34"/>
      <c r="C35" s="34"/>
      <c r="D35" s="34"/>
      <c r="E35" s="34"/>
      <c r="F35" s="34"/>
      <c r="G35" s="34"/>
      <c r="H35" s="34"/>
      <c r="I35" s="34"/>
      <c r="J35" s="34"/>
      <c r="K35" s="34"/>
      <c r="L35" s="34"/>
      <c r="M35" s="34"/>
      <c r="N35" s="34"/>
      <c r="O35" s="34"/>
    </row>
    <row r="36" spans="1:15" ht="25.5" customHeight="1" x14ac:dyDescent="0.25">
      <c r="A36" s="12"/>
      <c r="B36" s="34" t="s">
        <v>566</v>
      </c>
      <c r="C36" s="34"/>
      <c r="D36" s="34"/>
      <c r="E36" s="34"/>
      <c r="F36" s="34"/>
      <c r="G36" s="34"/>
      <c r="H36" s="34"/>
      <c r="I36" s="34"/>
      <c r="J36" s="34"/>
      <c r="K36" s="34"/>
      <c r="L36" s="34"/>
      <c r="M36" s="34"/>
      <c r="N36" s="34"/>
      <c r="O36" s="34"/>
    </row>
    <row r="37" spans="1:15" x14ac:dyDescent="0.25">
      <c r="A37" s="12"/>
      <c r="B37" s="34"/>
      <c r="C37" s="34"/>
      <c r="D37" s="34"/>
      <c r="E37" s="34"/>
      <c r="F37" s="34"/>
      <c r="G37" s="34"/>
      <c r="H37" s="34"/>
      <c r="I37" s="34"/>
      <c r="J37" s="34"/>
      <c r="K37" s="34"/>
      <c r="L37" s="34"/>
      <c r="M37" s="34"/>
      <c r="N37" s="34"/>
      <c r="O37" s="34"/>
    </row>
    <row r="38" spans="1:15" x14ac:dyDescent="0.25">
      <c r="A38" s="12"/>
      <c r="B38" s="33" t="s">
        <v>567</v>
      </c>
      <c r="C38" s="33"/>
      <c r="D38" s="33"/>
      <c r="E38" s="33"/>
      <c r="F38" s="33"/>
      <c r="G38" s="33"/>
      <c r="H38" s="33"/>
      <c r="I38" s="33"/>
      <c r="J38" s="33"/>
      <c r="K38" s="33"/>
      <c r="L38" s="33"/>
      <c r="M38" s="33"/>
      <c r="N38" s="33"/>
      <c r="O38" s="33"/>
    </row>
    <row r="39" spans="1:15" x14ac:dyDescent="0.25">
      <c r="A39" s="12"/>
      <c r="B39" s="34"/>
      <c r="C39" s="34"/>
      <c r="D39" s="34"/>
      <c r="E39" s="34"/>
      <c r="F39" s="34"/>
      <c r="G39" s="34"/>
      <c r="H39" s="34"/>
      <c r="I39" s="34"/>
      <c r="J39" s="34"/>
      <c r="K39" s="34"/>
      <c r="L39" s="34"/>
      <c r="M39" s="34"/>
      <c r="N39" s="34"/>
      <c r="O39" s="34"/>
    </row>
    <row r="40" spans="1:15" ht="25.5" customHeight="1" x14ac:dyDescent="0.25">
      <c r="A40" s="12"/>
      <c r="B40" s="34" t="s">
        <v>568</v>
      </c>
      <c r="C40" s="34"/>
      <c r="D40" s="34"/>
      <c r="E40" s="34"/>
      <c r="F40" s="34"/>
      <c r="G40" s="34"/>
      <c r="H40" s="34"/>
      <c r="I40" s="34"/>
      <c r="J40" s="34"/>
      <c r="K40" s="34"/>
      <c r="L40" s="34"/>
      <c r="M40" s="34"/>
      <c r="N40" s="34"/>
      <c r="O40" s="34"/>
    </row>
    <row r="41" spans="1:15" x14ac:dyDescent="0.25">
      <c r="A41" s="12"/>
      <c r="B41" s="43"/>
      <c r="C41" s="43"/>
      <c r="D41" s="43"/>
      <c r="E41" s="43"/>
      <c r="F41" s="43"/>
      <c r="G41" s="43"/>
      <c r="H41" s="43"/>
      <c r="I41" s="43"/>
      <c r="J41" s="43"/>
      <c r="K41" s="43"/>
      <c r="L41" s="43"/>
      <c r="M41" s="43"/>
      <c r="N41" s="43"/>
      <c r="O41" s="43"/>
    </row>
    <row r="42" spans="1:15" x14ac:dyDescent="0.25">
      <c r="A42" s="12"/>
      <c r="B42" s="33" t="s">
        <v>569</v>
      </c>
      <c r="C42" s="33"/>
      <c r="D42" s="33"/>
      <c r="E42" s="33"/>
      <c r="F42" s="33"/>
      <c r="G42" s="33"/>
      <c r="H42" s="33"/>
      <c r="I42" s="33"/>
      <c r="J42" s="33"/>
      <c r="K42" s="33"/>
      <c r="L42" s="33"/>
      <c r="M42" s="33"/>
      <c r="N42" s="33"/>
      <c r="O42" s="33"/>
    </row>
    <row r="43" spans="1:15" x14ac:dyDescent="0.25">
      <c r="A43" s="12"/>
      <c r="B43" s="34"/>
      <c r="C43" s="34"/>
      <c r="D43" s="34"/>
      <c r="E43" s="34"/>
      <c r="F43" s="34"/>
      <c r="G43" s="34"/>
      <c r="H43" s="34"/>
      <c r="I43" s="34"/>
      <c r="J43" s="34"/>
      <c r="K43" s="34"/>
      <c r="L43" s="34"/>
      <c r="M43" s="34"/>
      <c r="N43" s="34"/>
      <c r="O43" s="34"/>
    </row>
    <row r="44" spans="1:15" x14ac:dyDescent="0.25">
      <c r="A44" s="12"/>
      <c r="B44" s="34" t="s">
        <v>570</v>
      </c>
      <c r="C44" s="34"/>
      <c r="D44" s="34"/>
      <c r="E44" s="34"/>
      <c r="F44" s="34"/>
      <c r="G44" s="34"/>
      <c r="H44" s="34"/>
      <c r="I44" s="34"/>
      <c r="J44" s="34"/>
      <c r="K44" s="34"/>
      <c r="L44" s="34"/>
      <c r="M44" s="34"/>
      <c r="N44" s="34"/>
      <c r="O44" s="34"/>
    </row>
    <row r="45" spans="1:15" x14ac:dyDescent="0.25">
      <c r="A45" s="12"/>
      <c r="B45" s="34"/>
      <c r="C45" s="34"/>
      <c r="D45" s="34"/>
      <c r="E45" s="34"/>
      <c r="F45" s="34"/>
      <c r="G45" s="34"/>
      <c r="H45" s="34"/>
      <c r="I45" s="34"/>
      <c r="J45" s="34"/>
      <c r="K45" s="34"/>
      <c r="L45" s="34"/>
      <c r="M45" s="34"/>
      <c r="N45" s="34"/>
      <c r="O45" s="34"/>
    </row>
    <row r="46" spans="1:15" ht="15.75" thickBot="1" x14ac:dyDescent="0.3">
      <c r="A46" s="12"/>
      <c r="B46" s="16"/>
      <c r="C46" s="17"/>
      <c r="D46" s="30" t="s">
        <v>500</v>
      </c>
      <c r="E46" s="30"/>
      <c r="F46" s="30"/>
      <c r="G46" s="30"/>
      <c r="H46" s="30"/>
      <c r="I46" s="30"/>
      <c r="J46" s="30"/>
      <c r="K46" s="30"/>
      <c r="L46" s="30"/>
      <c r="M46" s="30"/>
      <c r="N46" s="30"/>
      <c r="O46" s="17"/>
    </row>
    <row r="47" spans="1:15" ht="15.75" thickBot="1" x14ac:dyDescent="0.3">
      <c r="A47" s="12"/>
      <c r="B47" s="16"/>
      <c r="C47" s="17"/>
      <c r="D47" s="31" t="s">
        <v>571</v>
      </c>
      <c r="E47" s="31"/>
      <c r="F47" s="31"/>
      <c r="G47" s="31"/>
      <c r="H47" s="31"/>
      <c r="I47" s="31"/>
      <c r="J47" s="31"/>
      <c r="K47" s="31"/>
      <c r="L47" s="31"/>
      <c r="M47" s="31"/>
      <c r="N47" s="31"/>
      <c r="O47" s="17"/>
    </row>
    <row r="48" spans="1:15" x14ac:dyDescent="0.25">
      <c r="A48" s="12"/>
      <c r="B48" s="54" t="s">
        <v>183</v>
      </c>
      <c r="C48" s="28"/>
      <c r="D48" s="56" t="s">
        <v>572</v>
      </c>
      <c r="E48" s="56"/>
      <c r="F48" s="58"/>
      <c r="G48" s="56" t="s">
        <v>576</v>
      </c>
      <c r="H48" s="56"/>
      <c r="I48" s="58"/>
      <c r="J48" s="56" t="s">
        <v>580</v>
      </c>
      <c r="K48" s="56"/>
      <c r="L48" s="58"/>
      <c r="M48" s="56" t="s">
        <v>153</v>
      </c>
      <c r="N48" s="56"/>
      <c r="O48" s="28"/>
    </row>
    <row r="49" spans="1:15" x14ac:dyDescent="0.25">
      <c r="A49" s="12"/>
      <c r="B49" s="54"/>
      <c r="C49" s="28"/>
      <c r="D49" s="29" t="s">
        <v>573</v>
      </c>
      <c r="E49" s="29"/>
      <c r="F49" s="28"/>
      <c r="G49" s="29" t="s">
        <v>577</v>
      </c>
      <c r="H49" s="29"/>
      <c r="I49" s="28"/>
      <c r="J49" s="29" t="s">
        <v>581</v>
      </c>
      <c r="K49" s="29"/>
      <c r="L49" s="28"/>
      <c r="M49" s="29"/>
      <c r="N49" s="29"/>
      <c r="O49" s="28"/>
    </row>
    <row r="50" spans="1:15" x14ac:dyDescent="0.25">
      <c r="A50" s="12"/>
      <c r="B50" s="54"/>
      <c r="C50" s="28"/>
      <c r="D50" s="29" t="s">
        <v>574</v>
      </c>
      <c r="E50" s="29"/>
      <c r="F50" s="28"/>
      <c r="G50" s="29" t="s">
        <v>578</v>
      </c>
      <c r="H50" s="29"/>
      <c r="I50" s="28"/>
      <c r="J50" s="29" t="s">
        <v>578</v>
      </c>
      <c r="K50" s="29"/>
      <c r="L50" s="28"/>
      <c r="M50" s="29"/>
      <c r="N50" s="29"/>
      <c r="O50" s="28"/>
    </row>
    <row r="51" spans="1:15" ht="15.75" thickBot="1" x14ac:dyDescent="0.3">
      <c r="A51" s="12"/>
      <c r="B51" s="55"/>
      <c r="C51" s="28"/>
      <c r="D51" s="30" t="s">
        <v>575</v>
      </c>
      <c r="E51" s="30"/>
      <c r="F51" s="28"/>
      <c r="G51" s="30" t="s">
        <v>579</v>
      </c>
      <c r="H51" s="30"/>
      <c r="I51" s="28"/>
      <c r="J51" s="30" t="s">
        <v>582</v>
      </c>
      <c r="K51" s="30"/>
      <c r="L51" s="28"/>
      <c r="M51" s="30"/>
      <c r="N51" s="30"/>
      <c r="O51" s="28"/>
    </row>
    <row r="52" spans="1:15" x14ac:dyDescent="0.25">
      <c r="A52" s="12"/>
      <c r="B52" s="35" t="s">
        <v>336</v>
      </c>
      <c r="C52" s="22"/>
      <c r="D52" s="62"/>
      <c r="E52" s="62"/>
      <c r="F52" s="22"/>
      <c r="G52" s="62"/>
      <c r="H52" s="62"/>
      <c r="I52" s="22"/>
      <c r="J52" s="62"/>
      <c r="K52" s="62"/>
      <c r="L52" s="22"/>
      <c r="M52" s="62"/>
      <c r="N52" s="62"/>
      <c r="O52" s="22"/>
    </row>
    <row r="53" spans="1:15" x14ac:dyDescent="0.25">
      <c r="A53" s="12"/>
      <c r="B53" s="36" t="s">
        <v>555</v>
      </c>
      <c r="C53" s="16"/>
      <c r="D53" s="64"/>
      <c r="E53" s="64"/>
      <c r="F53" s="16"/>
      <c r="G53" s="64"/>
      <c r="H53" s="64"/>
      <c r="I53" s="16"/>
      <c r="J53" s="64"/>
      <c r="K53" s="64"/>
      <c r="L53" s="16"/>
      <c r="M53" s="64"/>
      <c r="N53" s="64"/>
      <c r="O53" s="16"/>
    </row>
    <row r="54" spans="1:15" x14ac:dyDescent="0.25">
      <c r="A54" s="12"/>
      <c r="B54" s="35" t="s">
        <v>438</v>
      </c>
      <c r="C54" s="22"/>
      <c r="D54" s="23" t="s">
        <v>185</v>
      </c>
      <c r="E54" s="37" t="s">
        <v>196</v>
      </c>
      <c r="F54" s="22"/>
      <c r="G54" s="23" t="s">
        <v>185</v>
      </c>
      <c r="H54" s="37" t="s">
        <v>196</v>
      </c>
      <c r="I54" s="22"/>
      <c r="J54" s="23" t="s">
        <v>185</v>
      </c>
      <c r="K54" s="37">
        <v>4.5999999999999996</v>
      </c>
      <c r="L54" s="22"/>
      <c r="M54" s="23" t="s">
        <v>185</v>
      </c>
      <c r="N54" s="37">
        <v>4.5999999999999996</v>
      </c>
      <c r="O54" s="22"/>
    </row>
    <row r="55" spans="1:15" x14ac:dyDescent="0.25">
      <c r="A55" s="12"/>
      <c r="B55" s="36" t="s">
        <v>439</v>
      </c>
      <c r="C55" s="16"/>
      <c r="D55" s="40" t="s">
        <v>196</v>
      </c>
      <c r="E55" s="40"/>
      <c r="F55" s="16"/>
      <c r="G55" s="40">
        <v>9</v>
      </c>
      <c r="H55" s="40"/>
      <c r="I55" s="16"/>
      <c r="J55" s="40" t="s">
        <v>196</v>
      </c>
      <c r="K55" s="40"/>
      <c r="L55" s="16"/>
      <c r="M55" s="40">
        <v>9</v>
      </c>
      <c r="N55" s="40"/>
      <c r="O55" s="16"/>
    </row>
    <row r="56" spans="1:15" x14ac:dyDescent="0.25">
      <c r="A56" s="12"/>
      <c r="B56" s="35" t="s">
        <v>440</v>
      </c>
      <c r="C56" s="22"/>
      <c r="D56" s="68" t="s">
        <v>196</v>
      </c>
      <c r="E56" s="68"/>
      <c r="F56" s="22"/>
      <c r="G56" s="68">
        <v>0.6</v>
      </c>
      <c r="H56" s="68"/>
      <c r="I56" s="22"/>
      <c r="J56" s="68" t="s">
        <v>196</v>
      </c>
      <c r="K56" s="68"/>
      <c r="L56" s="22"/>
      <c r="M56" s="68">
        <v>0.6</v>
      </c>
      <c r="N56" s="68"/>
      <c r="O56" s="22"/>
    </row>
    <row r="57" spans="1:15" x14ac:dyDescent="0.25">
      <c r="A57" s="12"/>
      <c r="B57" s="36" t="s">
        <v>441</v>
      </c>
      <c r="C57" s="16"/>
      <c r="D57" s="40" t="s">
        <v>196</v>
      </c>
      <c r="E57" s="40"/>
      <c r="F57" s="16"/>
      <c r="G57" s="40">
        <v>53</v>
      </c>
      <c r="H57" s="40"/>
      <c r="I57" s="16"/>
      <c r="J57" s="40" t="s">
        <v>196</v>
      </c>
      <c r="K57" s="40"/>
      <c r="L57" s="16"/>
      <c r="M57" s="40">
        <v>53</v>
      </c>
      <c r="N57" s="40"/>
      <c r="O57" s="16"/>
    </row>
    <row r="58" spans="1:15" ht="15.75" thickBot="1" x14ac:dyDescent="0.3">
      <c r="A58" s="12"/>
      <c r="B58" s="35" t="s">
        <v>442</v>
      </c>
      <c r="C58" s="22"/>
      <c r="D58" s="41">
        <v>3.8</v>
      </c>
      <c r="E58" s="41"/>
      <c r="F58" s="22"/>
      <c r="G58" s="41" t="s">
        <v>196</v>
      </c>
      <c r="H58" s="41"/>
      <c r="I58" s="22"/>
      <c r="J58" s="41" t="s">
        <v>196</v>
      </c>
      <c r="K58" s="41"/>
      <c r="L58" s="22"/>
      <c r="M58" s="41">
        <v>3.8</v>
      </c>
      <c r="N58" s="41"/>
      <c r="O58" s="22"/>
    </row>
    <row r="59" spans="1:15" ht="15.75" thickBot="1" x14ac:dyDescent="0.3">
      <c r="A59" s="12"/>
      <c r="B59" s="36" t="s">
        <v>583</v>
      </c>
      <c r="C59" s="16"/>
      <c r="D59" s="84">
        <v>3.8</v>
      </c>
      <c r="E59" s="84"/>
      <c r="F59" s="16"/>
      <c r="G59" s="84">
        <v>62.6</v>
      </c>
      <c r="H59" s="84"/>
      <c r="I59" s="16"/>
      <c r="J59" s="84">
        <v>4.5999999999999996</v>
      </c>
      <c r="K59" s="84"/>
      <c r="L59" s="16"/>
      <c r="M59" s="84">
        <v>71</v>
      </c>
      <c r="N59" s="84"/>
      <c r="O59" s="16"/>
    </row>
    <row r="60" spans="1:15" x14ac:dyDescent="0.25">
      <c r="A60" s="12"/>
      <c r="B60" s="47"/>
      <c r="C60" s="22"/>
      <c r="D60" s="62"/>
      <c r="E60" s="62"/>
      <c r="F60" s="22"/>
      <c r="G60" s="62"/>
      <c r="H60" s="62"/>
      <c r="I60" s="22"/>
      <c r="J60" s="62"/>
      <c r="K60" s="62"/>
      <c r="L60" s="22"/>
      <c r="M60" s="62"/>
      <c r="N60" s="62"/>
      <c r="O60" s="22"/>
    </row>
    <row r="61" spans="1:15" x14ac:dyDescent="0.25">
      <c r="A61" s="12"/>
      <c r="B61" s="36" t="s">
        <v>558</v>
      </c>
      <c r="C61" s="16"/>
      <c r="D61" s="64"/>
      <c r="E61" s="64"/>
      <c r="F61" s="16"/>
      <c r="G61" s="64"/>
      <c r="H61" s="64"/>
      <c r="I61" s="16"/>
      <c r="J61" s="64"/>
      <c r="K61" s="64"/>
      <c r="L61" s="16"/>
      <c r="M61" s="64"/>
      <c r="N61" s="64"/>
      <c r="O61" s="16"/>
    </row>
    <row r="62" spans="1:15" x14ac:dyDescent="0.25">
      <c r="A62" s="12"/>
      <c r="B62" s="35" t="s">
        <v>584</v>
      </c>
      <c r="C62" s="22"/>
      <c r="D62" s="68" t="s">
        <v>196</v>
      </c>
      <c r="E62" s="68"/>
      <c r="F62" s="22"/>
      <c r="G62" s="68">
        <v>6.8</v>
      </c>
      <c r="H62" s="68"/>
      <c r="I62" s="22"/>
      <c r="J62" s="68" t="s">
        <v>196</v>
      </c>
      <c r="K62" s="68"/>
      <c r="L62" s="22"/>
      <c r="M62" s="68">
        <v>6.8</v>
      </c>
      <c r="N62" s="68"/>
      <c r="O62" s="22"/>
    </row>
    <row r="63" spans="1:15" x14ac:dyDescent="0.25">
      <c r="A63" s="12"/>
      <c r="B63" s="36" t="s">
        <v>560</v>
      </c>
      <c r="C63" s="16"/>
      <c r="D63" s="64"/>
      <c r="E63" s="64"/>
      <c r="F63" s="16"/>
      <c r="G63" s="64"/>
      <c r="H63" s="64"/>
      <c r="I63" s="16"/>
      <c r="J63" s="64"/>
      <c r="K63" s="64"/>
      <c r="L63" s="16"/>
      <c r="M63" s="64"/>
      <c r="N63" s="64"/>
      <c r="O63" s="16"/>
    </row>
    <row r="64" spans="1:15" x14ac:dyDescent="0.25">
      <c r="A64" s="12"/>
      <c r="B64" s="35" t="s">
        <v>585</v>
      </c>
      <c r="C64" s="22"/>
      <c r="D64" s="68" t="s">
        <v>196</v>
      </c>
      <c r="E64" s="68"/>
      <c r="F64" s="22"/>
      <c r="G64" s="68">
        <v>0.6</v>
      </c>
      <c r="H64" s="68"/>
      <c r="I64" s="22"/>
      <c r="J64" s="68" t="s">
        <v>196</v>
      </c>
      <c r="K64" s="68"/>
      <c r="L64" s="22"/>
      <c r="M64" s="68">
        <v>0.6</v>
      </c>
      <c r="N64" s="68"/>
      <c r="O64" s="22"/>
    </row>
    <row r="65" spans="1:15" x14ac:dyDescent="0.25">
      <c r="A65" s="12"/>
      <c r="B65" s="36" t="s">
        <v>586</v>
      </c>
      <c r="C65" s="16"/>
      <c r="D65" s="40" t="s">
        <v>196</v>
      </c>
      <c r="E65" s="40"/>
      <c r="F65" s="16"/>
      <c r="G65" s="40">
        <v>16.100000000000001</v>
      </c>
      <c r="H65" s="40"/>
      <c r="I65" s="16"/>
      <c r="J65" s="40" t="s">
        <v>196</v>
      </c>
      <c r="K65" s="40"/>
      <c r="L65" s="16"/>
      <c r="M65" s="40">
        <v>16.100000000000001</v>
      </c>
      <c r="N65" s="40"/>
      <c r="O65" s="16"/>
    </row>
    <row r="66" spans="1:15" ht="15.75" thickBot="1" x14ac:dyDescent="0.3">
      <c r="A66" s="12"/>
      <c r="B66" s="35" t="s">
        <v>584</v>
      </c>
      <c r="C66" s="22"/>
      <c r="D66" s="41" t="s">
        <v>196</v>
      </c>
      <c r="E66" s="41"/>
      <c r="F66" s="22"/>
      <c r="G66" s="41">
        <v>47.3</v>
      </c>
      <c r="H66" s="41"/>
      <c r="I66" s="22"/>
      <c r="J66" s="41" t="s">
        <v>196</v>
      </c>
      <c r="K66" s="41"/>
      <c r="L66" s="22"/>
      <c r="M66" s="41">
        <v>47.3</v>
      </c>
      <c r="N66" s="41"/>
      <c r="O66" s="22"/>
    </row>
    <row r="67" spans="1:15" ht="15.75" thickBot="1" x14ac:dyDescent="0.3">
      <c r="A67" s="12"/>
      <c r="B67" s="36" t="s">
        <v>587</v>
      </c>
      <c r="C67" s="16"/>
      <c r="D67" s="38" t="s">
        <v>185</v>
      </c>
      <c r="E67" s="39">
        <v>3.8</v>
      </c>
      <c r="F67" s="16"/>
      <c r="G67" s="38" t="s">
        <v>185</v>
      </c>
      <c r="H67" s="39">
        <v>133.4</v>
      </c>
      <c r="I67" s="16"/>
      <c r="J67" s="38" t="s">
        <v>185</v>
      </c>
      <c r="K67" s="39">
        <v>4.5999999999999996</v>
      </c>
      <c r="L67" s="16"/>
      <c r="M67" s="38" t="s">
        <v>185</v>
      </c>
      <c r="N67" s="39">
        <v>141.80000000000001</v>
      </c>
      <c r="O67" s="16"/>
    </row>
    <row r="68" spans="1:15" ht="15.75" thickTop="1" x14ac:dyDescent="0.25">
      <c r="A68" s="12"/>
      <c r="B68" s="47"/>
      <c r="C68" s="22"/>
      <c r="D68" s="63"/>
      <c r="E68" s="63"/>
      <c r="F68" s="22"/>
      <c r="G68" s="63"/>
      <c r="H68" s="63"/>
      <c r="I68" s="22"/>
      <c r="J68" s="63"/>
      <c r="K68" s="63"/>
      <c r="L68" s="22"/>
      <c r="M68" s="63"/>
      <c r="N68" s="63"/>
      <c r="O68" s="22"/>
    </row>
    <row r="69" spans="1:15" x14ac:dyDescent="0.25">
      <c r="A69" s="12"/>
      <c r="B69" s="36" t="s">
        <v>588</v>
      </c>
      <c r="C69" s="16"/>
      <c r="D69" s="64"/>
      <c r="E69" s="64"/>
      <c r="F69" s="16"/>
      <c r="G69" s="64"/>
      <c r="H69" s="64"/>
      <c r="I69" s="16"/>
      <c r="J69" s="64"/>
      <c r="K69" s="64"/>
      <c r="L69" s="16"/>
      <c r="M69" s="64"/>
      <c r="N69" s="64"/>
      <c r="O69" s="16"/>
    </row>
    <row r="70" spans="1:15" x14ac:dyDescent="0.25">
      <c r="A70" s="12"/>
      <c r="B70" s="35" t="s">
        <v>561</v>
      </c>
      <c r="C70" s="22"/>
      <c r="D70" s="61"/>
      <c r="E70" s="61"/>
      <c r="F70" s="22"/>
      <c r="G70" s="61"/>
      <c r="H70" s="61"/>
      <c r="I70" s="22"/>
      <c r="J70" s="61"/>
      <c r="K70" s="61"/>
      <c r="L70" s="22"/>
      <c r="M70" s="61"/>
      <c r="N70" s="61"/>
      <c r="O70" s="22"/>
    </row>
    <row r="71" spans="1:15" x14ac:dyDescent="0.25">
      <c r="A71" s="12"/>
      <c r="B71" s="36" t="s">
        <v>586</v>
      </c>
      <c r="C71" s="16"/>
      <c r="D71" s="15" t="s">
        <v>185</v>
      </c>
      <c r="E71" s="26" t="s">
        <v>196</v>
      </c>
      <c r="F71" s="16"/>
      <c r="G71" s="15" t="s">
        <v>185</v>
      </c>
      <c r="H71" s="26">
        <v>20.399999999999999</v>
      </c>
      <c r="I71" s="16"/>
      <c r="J71" s="15" t="s">
        <v>185</v>
      </c>
      <c r="K71" s="26" t="s">
        <v>196</v>
      </c>
      <c r="L71" s="16"/>
      <c r="M71" s="15" t="s">
        <v>185</v>
      </c>
      <c r="N71" s="26">
        <v>20.399999999999999</v>
      </c>
      <c r="O71" s="16"/>
    </row>
    <row r="72" spans="1:15" x14ac:dyDescent="0.25">
      <c r="A72" s="12"/>
      <c r="B72" s="35" t="s">
        <v>584</v>
      </c>
      <c r="C72" s="22"/>
      <c r="D72" s="68" t="s">
        <v>196</v>
      </c>
      <c r="E72" s="68"/>
      <c r="F72" s="22"/>
      <c r="G72" s="68">
        <v>0.8</v>
      </c>
      <c r="H72" s="68"/>
      <c r="I72" s="22"/>
      <c r="J72" s="68" t="s">
        <v>196</v>
      </c>
      <c r="K72" s="68"/>
      <c r="L72" s="22"/>
      <c r="M72" s="68">
        <v>0.8</v>
      </c>
      <c r="N72" s="68"/>
      <c r="O72" s="22"/>
    </row>
    <row r="73" spans="1:15" x14ac:dyDescent="0.25">
      <c r="A73" s="12"/>
      <c r="B73" s="36" t="s">
        <v>563</v>
      </c>
      <c r="C73" s="16"/>
      <c r="D73" s="64"/>
      <c r="E73" s="64"/>
      <c r="F73" s="16"/>
      <c r="G73" s="64"/>
      <c r="H73" s="64"/>
      <c r="I73" s="16"/>
      <c r="J73" s="64"/>
      <c r="K73" s="64"/>
      <c r="L73" s="16"/>
      <c r="M73" s="64"/>
      <c r="N73" s="64"/>
      <c r="O73" s="16"/>
    </row>
    <row r="74" spans="1:15" x14ac:dyDescent="0.25">
      <c r="A74" s="12"/>
      <c r="B74" s="35" t="s">
        <v>586</v>
      </c>
      <c r="C74" s="22"/>
      <c r="D74" s="68" t="s">
        <v>196</v>
      </c>
      <c r="E74" s="68"/>
      <c r="F74" s="22"/>
      <c r="G74" s="68">
        <v>18.5</v>
      </c>
      <c r="H74" s="68"/>
      <c r="I74" s="22"/>
      <c r="J74" s="68" t="s">
        <v>196</v>
      </c>
      <c r="K74" s="68"/>
      <c r="L74" s="22"/>
      <c r="M74" s="68">
        <v>18.5</v>
      </c>
      <c r="N74" s="68"/>
      <c r="O74" s="22"/>
    </row>
    <row r="75" spans="1:15" x14ac:dyDescent="0.25">
      <c r="A75" s="12"/>
      <c r="B75" s="36" t="s">
        <v>584</v>
      </c>
      <c r="C75" s="16"/>
      <c r="D75" s="40" t="s">
        <v>196</v>
      </c>
      <c r="E75" s="40"/>
      <c r="F75" s="16"/>
      <c r="G75" s="40">
        <v>115</v>
      </c>
      <c r="H75" s="40"/>
      <c r="I75" s="16"/>
      <c r="J75" s="40" t="s">
        <v>196</v>
      </c>
      <c r="K75" s="40"/>
      <c r="L75" s="16"/>
      <c r="M75" s="40">
        <v>115</v>
      </c>
      <c r="N75" s="40"/>
      <c r="O75" s="16"/>
    </row>
    <row r="76" spans="1:15" ht="15.75" thickBot="1" x14ac:dyDescent="0.3">
      <c r="A76" s="12"/>
      <c r="B76" s="35" t="s">
        <v>589</v>
      </c>
      <c r="C76" s="22"/>
      <c r="D76" s="41" t="s">
        <v>196</v>
      </c>
      <c r="E76" s="41"/>
      <c r="F76" s="22"/>
      <c r="G76" s="41" t="s">
        <v>196</v>
      </c>
      <c r="H76" s="41"/>
      <c r="I76" s="22"/>
      <c r="J76" s="41">
        <v>26.3</v>
      </c>
      <c r="K76" s="41"/>
      <c r="L76" s="22"/>
      <c r="M76" s="41">
        <v>26.3</v>
      </c>
      <c r="N76" s="41"/>
      <c r="O76" s="22"/>
    </row>
    <row r="77" spans="1:15" ht="15.75" thickBot="1" x14ac:dyDescent="0.3">
      <c r="A77" s="12"/>
      <c r="B77" s="36" t="s">
        <v>590</v>
      </c>
      <c r="C77" s="16"/>
      <c r="D77" s="38" t="s">
        <v>185</v>
      </c>
      <c r="E77" s="39" t="s">
        <v>196</v>
      </c>
      <c r="F77" s="16"/>
      <c r="G77" s="38" t="s">
        <v>185</v>
      </c>
      <c r="H77" s="39">
        <v>154.69999999999999</v>
      </c>
      <c r="I77" s="16"/>
      <c r="J77" s="38" t="s">
        <v>185</v>
      </c>
      <c r="K77" s="39">
        <v>26.3</v>
      </c>
      <c r="L77" s="16"/>
      <c r="M77" s="38" t="s">
        <v>185</v>
      </c>
      <c r="N77" s="39">
        <v>181</v>
      </c>
      <c r="O77" s="16"/>
    </row>
    <row r="78" spans="1:15" ht="15.75" thickTop="1" x14ac:dyDescent="0.25">
      <c r="A78" s="12"/>
      <c r="B78" s="34"/>
      <c r="C78" s="34"/>
      <c r="D78" s="34"/>
      <c r="E78" s="34"/>
      <c r="F78" s="34"/>
      <c r="G78" s="34"/>
      <c r="H78" s="34"/>
      <c r="I78" s="34"/>
      <c r="J78" s="34"/>
      <c r="K78" s="34"/>
      <c r="L78" s="34"/>
      <c r="M78" s="34"/>
      <c r="N78" s="34"/>
      <c r="O78" s="34"/>
    </row>
    <row r="79" spans="1:15" ht="15.75" thickBot="1" x14ac:dyDescent="0.3">
      <c r="A79" s="12"/>
      <c r="B79" s="16"/>
      <c r="C79" s="17"/>
      <c r="D79" s="30" t="s">
        <v>512</v>
      </c>
      <c r="E79" s="30"/>
      <c r="F79" s="30"/>
      <c r="G79" s="30"/>
      <c r="H79" s="30"/>
      <c r="I79" s="30"/>
      <c r="J79" s="30"/>
      <c r="K79" s="30"/>
      <c r="L79" s="30"/>
      <c r="M79" s="30"/>
      <c r="N79" s="30"/>
      <c r="O79" s="17"/>
    </row>
    <row r="80" spans="1:15" ht="15.75" thickBot="1" x14ac:dyDescent="0.3">
      <c r="A80" s="12"/>
      <c r="B80" s="16"/>
      <c r="C80" s="17"/>
      <c r="D80" s="31" t="s">
        <v>571</v>
      </c>
      <c r="E80" s="31"/>
      <c r="F80" s="31"/>
      <c r="G80" s="31"/>
      <c r="H80" s="31"/>
      <c r="I80" s="31"/>
      <c r="J80" s="31"/>
      <c r="K80" s="31"/>
      <c r="L80" s="31"/>
      <c r="M80" s="31"/>
      <c r="N80" s="31"/>
      <c r="O80" s="17"/>
    </row>
    <row r="81" spans="1:15" x14ac:dyDescent="0.25">
      <c r="A81" s="12"/>
      <c r="B81" s="54" t="s">
        <v>183</v>
      </c>
      <c r="C81" s="28"/>
      <c r="D81" s="56" t="s">
        <v>572</v>
      </c>
      <c r="E81" s="56"/>
      <c r="F81" s="58"/>
      <c r="G81" s="56" t="s">
        <v>576</v>
      </c>
      <c r="H81" s="56"/>
      <c r="I81" s="58"/>
      <c r="J81" s="56" t="s">
        <v>580</v>
      </c>
      <c r="K81" s="56"/>
      <c r="L81" s="58"/>
      <c r="M81" s="56" t="s">
        <v>153</v>
      </c>
      <c r="N81" s="56"/>
      <c r="O81" s="28"/>
    </row>
    <row r="82" spans="1:15" x14ac:dyDescent="0.25">
      <c r="A82" s="12"/>
      <c r="B82" s="54"/>
      <c r="C82" s="28"/>
      <c r="D82" s="29" t="s">
        <v>573</v>
      </c>
      <c r="E82" s="29"/>
      <c r="F82" s="28"/>
      <c r="G82" s="29" t="s">
        <v>577</v>
      </c>
      <c r="H82" s="29"/>
      <c r="I82" s="28"/>
      <c r="J82" s="29" t="s">
        <v>581</v>
      </c>
      <c r="K82" s="29"/>
      <c r="L82" s="28"/>
      <c r="M82" s="29"/>
      <c r="N82" s="29"/>
      <c r="O82" s="28"/>
    </row>
    <row r="83" spans="1:15" x14ac:dyDescent="0.25">
      <c r="A83" s="12"/>
      <c r="B83" s="54"/>
      <c r="C83" s="28"/>
      <c r="D83" s="29" t="s">
        <v>574</v>
      </c>
      <c r="E83" s="29"/>
      <c r="F83" s="28"/>
      <c r="G83" s="29" t="s">
        <v>578</v>
      </c>
      <c r="H83" s="29"/>
      <c r="I83" s="28"/>
      <c r="J83" s="29" t="s">
        <v>578</v>
      </c>
      <c r="K83" s="29"/>
      <c r="L83" s="28"/>
      <c r="M83" s="29"/>
      <c r="N83" s="29"/>
      <c r="O83" s="28"/>
    </row>
    <row r="84" spans="1:15" ht="15.75" thickBot="1" x14ac:dyDescent="0.3">
      <c r="A84" s="12"/>
      <c r="B84" s="55"/>
      <c r="C84" s="28"/>
      <c r="D84" s="30" t="s">
        <v>575</v>
      </c>
      <c r="E84" s="30"/>
      <c r="F84" s="28"/>
      <c r="G84" s="30" t="s">
        <v>579</v>
      </c>
      <c r="H84" s="30"/>
      <c r="I84" s="28"/>
      <c r="J84" s="30" t="s">
        <v>582</v>
      </c>
      <c r="K84" s="30"/>
      <c r="L84" s="28"/>
      <c r="M84" s="30"/>
      <c r="N84" s="30"/>
      <c r="O84" s="28"/>
    </row>
    <row r="85" spans="1:15" x14ac:dyDescent="0.25">
      <c r="A85" s="12"/>
      <c r="B85" s="35" t="s">
        <v>336</v>
      </c>
      <c r="C85" s="22"/>
      <c r="D85" s="62"/>
      <c r="E85" s="62"/>
      <c r="F85" s="22"/>
      <c r="G85" s="62"/>
      <c r="H85" s="62"/>
      <c r="I85" s="22"/>
      <c r="J85" s="62"/>
      <c r="K85" s="62"/>
      <c r="L85" s="22"/>
      <c r="M85" s="62"/>
      <c r="N85" s="62"/>
      <c r="O85" s="22"/>
    </row>
    <row r="86" spans="1:15" x14ac:dyDescent="0.25">
      <c r="A86" s="12"/>
      <c r="B86" s="36" t="s">
        <v>555</v>
      </c>
      <c r="C86" s="16"/>
      <c r="D86" s="64"/>
      <c r="E86" s="64"/>
      <c r="F86" s="16"/>
      <c r="G86" s="64"/>
      <c r="H86" s="64"/>
      <c r="I86" s="16"/>
      <c r="J86" s="64"/>
      <c r="K86" s="64"/>
      <c r="L86" s="16"/>
      <c r="M86" s="64"/>
      <c r="N86" s="64"/>
      <c r="O86" s="16"/>
    </row>
    <row r="87" spans="1:15" x14ac:dyDescent="0.25">
      <c r="A87" s="12"/>
      <c r="B87" s="35" t="s">
        <v>438</v>
      </c>
      <c r="C87" s="22"/>
      <c r="D87" s="23" t="s">
        <v>185</v>
      </c>
      <c r="E87" s="37" t="s">
        <v>196</v>
      </c>
      <c r="F87" s="22"/>
      <c r="G87" s="23" t="s">
        <v>185</v>
      </c>
      <c r="H87" s="37" t="s">
        <v>196</v>
      </c>
      <c r="I87" s="22"/>
      <c r="J87" s="23" t="s">
        <v>185</v>
      </c>
      <c r="K87" s="37">
        <v>9.1999999999999993</v>
      </c>
      <c r="L87" s="22"/>
      <c r="M87" s="23" t="s">
        <v>185</v>
      </c>
      <c r="N87" s="37">
        <v>9.1999999999999993</v>
      </c>
      <c r="O87" s="22"/>
    </row>
    <row r="88" spans="1:15" x14ac:dyDescent="0.25">
      <c r="A88" s="12"/>
      <c r="B88" s="36" t="s">
        <v>441</v>
      </c>
      <c r="C88" s="16"/>
      <c r="D88" s="40" t="s">
        <v>196</v>
      </c>
      <c r="E88" s="40"/>
      <c r="F88" s="16"/>
      <c r="G88" s="40">
        <v>74.2</v>
      </c>
      <c r="H88" s="40"/>
      <c r="I88" s="16"/>
      <c r="J88" s="40" t="s">
        <v>196</v>
      </c>
      <c r="K88" s="40"/>
      <c r="L88" s="16"/>
      <c r="M88" s="40">
        <v>74.2</v>
      </c>
      <c r="N88" s="40"/>
      <c r="O88" s="16"/>
    </row>
    <row r="89" spans="1:15" ht="15.75" thickBot="1" x14ac:dyDescent="0.3">
      <c r="A89" s="12"/>
      <c r="B89" s="35" t="s">
        <v>442</v>
      </c>
      <c r="C89" s="22"/>
      <c r="D89" s="41">
        <v>3</v>
      </c>
      <c r="E89" s="41"/>
      <c r="F89" s="22"/>
      <c r="G89" s="41" t="s">
        <v>196</v>
      </c>
      <c r="H89" s="41"/>
      <c r="I89" s="22"/>
      <c r="J89" s="41" t="s">
        <v>196</v>
      </c>
      <c r="K89" s="41"/>
      <c r="L89" s="22"/>
      <c r="M89" s="41">
        <v>3</v>
      </c>
      <c r="N89" s="41"/>
      <c r="O89" s="22"/>
    </row>
    <row r="90" spans="1:15" ht="15.75" thickBot="1" x14ac:dyDescent="0.3">
      <c r="A90" s="12"/>
      <c r="B90" s="36" t="s">
        <v>583</v>
      </c>
      <c r="C90" s="16"/>
      <c r="D90" s="84">
        <v>3</v>
      </c>
      <c r="E90" s="84"/>
      <c r="F90" s="16"/>
      <c r="G90" s="84">
        <v>74.2</v>
      </c>
      <c r="H90" s="84"/>
      <c r="I90" s="16"/>
      <c r="J90" s="84">
        <v>9.1999999999999993</v>
      </c>
      <c r="K90" s="84"/>
      <c r="L90" s="16"/>
      <c r="M90" s="84">
        <v>86.4</v>
      </c>
      <c r="N90" s="84"/>
      <c r="O90" s="16"/>
    </row>
    <row r="91" spans="1:15" x14ac:dyDescent="0.25">
      <c r="A91" s="12"/>
      <c r="B91" s="47"/>
      <c r="C91" s="22"/>
      <c r="D91" s="62"/>
      <c r="E91" s="62"/>
      <c r="F91" s="22"/>
      <c r="G91" s="62"/>
      <c r="H91" s="62"/>
      <c r="I91" s="22"/>
      <c r="J91" s="62"/>
      <c r="K91" s="62"/>
      <c r="L91" s="22"/>
      <c r="M91" s="62"/>
      <c r="N91" s="62"/>
      <c r="O91" s="22"/>
    </row>
    <row r="92" spans="1:15" x14ac:dyDescent="0.25">
      <c r="A92" s="12"/>
      <c r="B92" s="36" t="s">
        <v>558</v>
      </c>
      <c r="C92" s="16"/>
      <c r="D92" s="64"/>
      <c r="E92" s="64"/>
      <c r="F92" s="16"/>
      <c r="G92" s="64"/>
      <c r="H92" s="64"/>
      <c r="I92" s="16"/>
      <c r="J92" s="64"/>
      <c r="K92" s="64"/>
      <c r="L92" s="16"/>
      <c r="M92" s="64"/>
      <c r="N92" s="64"/>
      <c r="O92" s="16"/>
    </row>
    <row r="93" spans="1:15" x14ac:dyDescent="0.25">
      <c r="A93" s="12"/>
      <c r="B93" s="35" t="s">
        <v>584</v>
      </c>
      <c r="C93" s="22"/>
      <c r="D93" s="68" t="s">
        <v>196</v>
      </c>
      <c r="E93" s="68"/>
      <c r="F93" s="22"/>
      <c r="G93" s="68">
        <v>0.9</v>
      </c>
      <c r="H93" s="68"/>
      <c r="I93" s="22"/>
      <c r="J93" s="68" t="s">
        <v>196</v>
      </c>
      <c r="K93" s="68"/>
      <c r="L93" s="22"/>
      <c r="M93" s="68">
        <v>0.9</v>
      </c>
      <c r="N93" s="68"/>
      <c r="O93" s="22"/>
    </row>
    <row r="94" spans="1:15" x14ac:dyDescent="0.25">
      <c r="A94" s="12"/>
      <c r="B94" s="36" t="s">
        <v>560</v>
      </c>
      <c r="C94" s="16"/>
      <c r="D94" s="64"/>
      <c r="E94" s="64"/>
      <c r="F94" s="16"/>
      <c r="G94" s="64"/>
      <c r="H94" s="64"/>
      <c r="I94" s="16"/>
      <c r="J94" s="64"/>
      <c r="K94" s="64"/>
      <c r="L94" s="16"/>
      <c r="M94" s="64"/>
      <c r="N94" s="64"/>
      <c r="O94" s="16"/>
    </row>
    <row r="95" spans="1:15" x14ac:dyDescent="0.25">
      <c r="A95" s="12"/>
      <c r="B95" s="35" t="s">
        <v>585</v>
      </c>
      <c r="C95" s="22"/>
      <c r="D95" s="68" t="s">
        <v>196</v>
      </c>
      <c r="E95" s="68"/>
      <c r="F95" s="22"/>
      <c r="G95" s="68">
        <v>0.6</v>
      </c>
      <c r="H95" s="68"/>
      <c r="I95" s="22"/>
      <c r="J95" s="68" t="s">
        <v>196</v>
      </c>
      <c r="K95" s="68"/>
      <c r="L95" s="22"/>
      <c r="M95" s="68">
        <v>0.6</v>
      </c>
      <c r="N95" s="68"/>
      <c r="O95" s="22"/>
    </row>
    <row r="96" spans="1:15" x14ac:dyDescent="0.25">
      <c r="A96" s="12"/>
      <c r="B96" s="36" t="s">
        <v>586</v>
      </c>
      <c r="C96" s="16"/>
      <c r="D96" s="40" t="s">
        <v>196</v>
      </c>
      <c r="E96" s="40"/>
      <c r="F96" s="16"/>
      <c r="G96" s="40">
        <v>16.899999999999999</v>
      </c>
      <c r="H96" s="40"/>
      <c r="I96" s="16"/>
      <c r="J96" s="40" t="s">
        <v>196</v>
      </c>
      <c r="K96" s="40"/>
      <c r="L96" s="16"/>
      <c r="M96" s="40">
        <v>16.899999999999999</v>
      </c>
      <c r="N96" s="40"/>
      <c r="O96" s="16"/>
    </row>
    <row r="97" spans="1:15" ht="15.75" thickBot="1" x14ac:dyDescent="0.3">
      <c r="A97" s="12"/>
      <c r="B97" s="35" t="s">
        <v>584</v>
      </c>
      <c r="C97" s="22"/>
      <c r="D97" s="41" t="s">
        <v>196</v>
      </c>
      <c r="E97" s="41"/>
      <c r="F97" s="22"/>
      <c r="G97" s="41">
        <v>46.3</v>
      </c>
      <c r="H97" s="41"/>
      <c r="I97" s="22"/>
      <c r="J97" s="41" t="s">
        <v>196</v>
      </c>
      <c r="K97" s="41"/>
      <c r="L97" s="22"/>
      <c r="M97" s="41">
        <v>46.3</v>
      </c>
      <c r="N97" s="41"/>
      <c r="O97" s="22"/>
    </row>
    <row r="98" spans="1:15" ht="15.75" thickBot="1" x14ac:dyDescent="0.3">
      <c r="A98" s="12"/>
      <c r="B98" s="36" t="s">
        <v>587</v>
      </c>
      <c r="C98" s="16"/>
      <c r="D98" s="38" t="s">
        <v>185</v>
      </c>
      <c r="E98" s="39">
        <v>3</v>
      </c>
      <c r="F98" s="16"/>
      <c r="G98" s="38" t="s">
        <v>185</v>
      </c>
      <c r="H98" s="39">
        <v>138.9</v>
      </c>
      <c r="I98" s="16"/>
      <c r="J98" s="38" t="s">
        <v>185</v>
      </c>
      <c r="K98" s="39">
        <v>9.1999999999999993</v>
      </c>
      <c r="L98" s="16"/>
      <c r="M98" s="38" t="s">
        <v>185</v>
      </c>
      <c r="N98" s="39">
        <v>151.1</v>
      </c>
      <c r="O98" s="16"/>
    </row>
    <row r="99" spans="1:15" ht="15.75" thickTop="1" x14ac:dyDescent="0.25">
      <c r="A99" s="12"/>
      <c r="B99" s="47"/>
      <c r="C99" s="22"/>
      <c r="D99" s="63"/>
      <c r="E99" s="63"/>
      <c r="F99" s="22"/>
      <c r="G99" s="63"/>
      <c r="H99" s="63"/>
      <c r="I99" s="22"/>
      <c r="J99" s="63"/>
      <c r="K99" s="63"/>
      <c r="L99" s="22"/>
      <c r="M99" s="63"/>
      <c r="N99" s="63"/>
      <c r="O99" s="22"/>
    </row>
    <row r="100" spans="1:15" x14ac:dyDescent="0.25">
      <c r="A100" s="12"/>
      <c r="B100" s="36" t="s">
        <v>588</v>
      </c>
      <c r="C100" s="16"/>
      <c r="D100" s="64"/>
      <c r="E100" s="64"/>
      <c r="F100" s="16"/>
      <c r="G100" s="64"/>
      <c r="H100" s="64"/>
      <c r="I100" s="16"/>
      <c r="J100" s="64"/>
      <c r="K100" s="64"/>
      <c r="L100" s="16"/>
      <c r="M100" s="64"/>
      <c r="N100" s="64"/>
      <c r="O100" s="16"/>
    </row>
    <row r="101" spans="1:15" x14ac:dyDescent="0.25">
      <c r="A101" s="12"/>
      <c r="B101" s="35" t="s">
        <v>561</v>
      </c>
      <c r="C101" s="22"/>
      <c r="D101" s="61"/>
      <c r="E101" s="61"/>
      <c r="F101" s="22"/>
      <c r="G101" s="61"/>
      <c r="H101" s="61"/>
      <c r="I101" s="22"/>
      <c r="J101" s="61"/>
      <c r="K101" s="61"/>
      <c r="L101" s="22"/>
      <c r="M101" s="61"/>
      <c r="N101" s="61"/>
      <c r="O101" s="22"/>
    </row>
    <row r="102" spans="1:15" x14ac:dyDescent="0.25">
      <c r="A102" s="12"/>
      <c r="B102" s="36" t="s">
        <v>584</v>
      </c>
      <c r="C102" s="16"/>
      <c r="D102" s="15" t="s">
        <v>185</v>
      </c>
      <c r="E102" s="26" t="s">
        <v>196</v>
      </c>
      <c r="F102" s="16"/>
      <c r="G102" s="15" t="s">
        <v>185</v>
      </c>
      <c r="H102" s="26">
        <v>0.6</v>
      </c>
      <c r="I102" s="16"/>
      <c r="J102" s="15" t="s">
        <v>185</v>
      </c>
      <c r="K102" s="26" t="s">
        <v>196</v>
      </c>
      <c r="L102" s="16"/>
      <c r="M102" s="15" t="s">
        <v>185</v>
      </c>
      <c r="N102" s="26">
        <v>0.6</v>
      </c>
      <c r="O102" s="16"/>
    </row>
    <row r="103" spans="1:15" x14ac:dyDescent="0.25">
      <c r="A103" s="12"/>
      <c r="B103" s="35" t="s">
        <v>586</v>
      </c>
      <c r="C103" s="22"/>
      <c r="D103" s="68" t="s">
        <v>196</v>
      </c>
      <c r="E103" s="68"/>
      <c r="F103" s="22"/>
      <c r="G103" s="68">
        <v>15.7</v>
      </c>
      <c r="H103" s="68"/>
      <c r="I103" s="22"/>
      <c r="J103" s="68" t="s">
        <v>196</v>
      </c>
      <c r="K103" s="68"/>
      <c r="L103" s="22"/>
      <c r="M103" s="68">
        <v>15.7</v>
      </c>
      <c r="N103" s="68"/>
      <c r="O103" s="22"/>
    </row>
    <row r="104" spans="1:15" x14ac:dyDescent="0.25">
      <c r="A104" s="12"/>
      <c r="B104" s="36" t="s">
        <v>563</v>
      </c>
      <c r="C104" s="16"/>
      <c r="D104" s="64"/>
      <c r="E104" s="64"/>
      <c r="F104" s="16"/>
      <c r="G104" s="64"/>
      <c r="H104" s="64"/>
      <c r="I104" s="16"/>
      <c r="J104" s="64"/>
      <c r="K104" s="64"/>
      <c r="L104" s="16"/>
      <c r="M104" s="64"/>
      <c r="N104" s="64"/>
      <c r="O104" s="16"/>
    </row>
    <row r="105" spans="1:15" x14ac:dyDescent="0.25">
      <c r="A105" s="12"/>
      <c r="B105" s="35" t="s">
        <v>586</v>
      </c>
      <c r="C105" s="22"/>
      <c r="D105" s="68" t="s">
        <v>196</v>
      </c>
      <c r="E105" s="68"/>
      <c r="F105" s="22"/>
      <c r="G105" s="68">
        <v>17.5</v>
      </c>
      <c r="H105" s="68"/>
      <c r="I105" s="22"/>
      <c r="J105" s="68" t="s">
        <v>196</v>
      </c>
      <c r="K105" s="68"/>
      <c r="L105" s="22"/>
      <c r="M105" s="68">
        <v>17.5</v>
      </c>
      <c r="N105" s="68"/>
      <c r="O105" s="22"/>
    </row>
    <row r="106" spans="1:15" x14ac:dyDescent="0.25">
      <c r="A106" s="12"/>
      <c r="B106" s="36" t="s">
        <v>584</v>
      </c>
      <c r="C106" s="16"/>
      <c r="D106" s="40" t="s">
        <v>196</v>
      </c>
      <c r="E106" s="40"/>
      <c r="F106" s="16"/>
      <c r="G106" s="40">
        <v>119.2</v>
      </c>
      <c r="H106" s="40"/>
      <c r="I106" s="16"/>
      <c r="J106" s="40" t="s">
        <v>196</v>
      </c>
      <c r="K106" s="40"/>
      <c r="L106" s="16"/>
      <c r="M106" s="40">
        <v>119.2</v>
      </c>
      <c r="N106" s="40"/>
      <c r="O106" s="16"/>
    </row>
    <row r="107" spans="1:15" ht="15.75" thickBot="1" x14ac:dyDescent="0.3">
      <c r="A107" s="12"/>
      <c r="B107" s="35" t="s">
        <v>589</v>
      </c>
      <c r="C107" s="22"/>
      <c r="D107" s="41" t="s">
        <v>196</v>
      </c>
      <c r="E107" s="41"/>
      <c r="F107" s="22"/>
      <c r="G107" s="41" t="s">
        <v>196</v>
      </c>
      <c r="H107" s="41"/>
      <c r="I107" s="22"/>
      <c r="J107" s="41">
        <v>26.3</v>
      </c>
      <c r="K107" s="41"/>
      <c r="L107" s="22"/>
      <c r="M107" s="41">
        <v>26.3</v>
      </c>
      <c r="N107" s="41"/>
      <c r="O107" s="22"/>
    </row>
    <row r="108" spans="1:15" ht="15.75" thickBot="1" x14ac:dyDescent="0.3">
      <c r="A108" s="12"/>
      <c r="B108" s="36" t="s">
        <v>590</v>
      </c>
      <c r="C108" s="16"/>
      <c r="D108" s="38" t="s">
        <v>185</v>
      </c>
      <c r="E108" s="39" t="s">
        <v>196</v>
      </c>
      <c r="F108" s="16"/>
      <c r="G108" s="38" t="s">
        <v>185</v>
      </c>
      <c r="H108" s="39">
        <v>153</v>
      </c>
      <c r="I108" s="16"/>
      <c r="J108" s="38" t="s">
        <v>185</v>
      </c>
      <c r="K108" s="39">
        <v>26.3</v>
      </c>
      <c r="L108" s="16"/>
      <c r="M108" s="38" t="s">
        <v>185</v>
      </c>
      <c r="N108" s="39">
        <v>179.3</v>
      </c>
      <c r="O108" s="16"/>
    </row>
    <row r="109" spans="1:15" ht="15.75" thickTop="1" x14ac:dyDescent="0.25">
      <c r="A109" s="12"/>
      <c r="B109" s="43"/>
      <c r="C109" s="43"/>
      <c r="D109" s="43"/>
      <c r="E109" s="43"/>
      <c r="F109" s="43"/>
      <c r="G109" s="43"/>
      <c r="H109" s="43"/>
      <c r="I109" s="43"/>
      <c r="J109" s="43"/>
      <c r="K109" s="43"/>
      <c r="L109" s="43"/>
      <c r="M109" s="43"/>
      <c r="N109" s="43"/>
      <c r="O109" s="43"/>
    </row>
    <row r="110" spans="1:15" x14ac:dyDescent="0.25">
      <c r="A110" s="12"/>
      <c r="B110" s="33" t="s">
        <v>591</v>
      </c>
      <c r="C110" s="33"/>
      <c r="D110" s="33"/>
      <c r="E110" s="33"/>
      <c r="F110" s="33"/>
      <c r="G110" s="33"/>
      <c r="H110" s="33"/>
      <c r="I110" s="33"/>
      <c r="J110" s="33"/>
      <c r="K110" s="33"/>
      <c r="L110" s="33"/>
      <c r="M110" s="33"/>
      <c r="N110" s="33"/>
      <c r="O110" s="33"/>
    </row>
    <row r="111" spans="1:15" x14ac:dyDescent="0.25">
      <c r="A111" s="12"/>
      <c r="B111" s="34"/>
      <c r="C111" s="34"/>
      <c r="D111" s="34"/>
      <c r="E111" s="34"/>
      <c r="F111" s="34"/>
      <c r="G111" s="34"/>
      <c r="H111" s="34"/>
      <c r="I111" s="34"/>
      <c r="J111" s="34"/>
      <c r="K111" s="34"/>
      <c r="L111" s="34"/>
      <c r="M111" s="34"/>
      <c r="N111" s="34"/>
      <c r="O111" s="34"/>
    </row>
    <row r="112" spans="1:15" ht="51" customHeight="1" x14ac:dyDescent="0.25">
      <c r="A112" s="12"/>
      <c r="B112" s="34" t="s">
        <v>592</v>
      </c>
      <c r="C112" s="34"/>
      <c r="D112" s="34"/>
      <c r="E112" s="34"/>
      <c r="F112" s="34"/>
      <c r="G112" s="34"/>
      <c r="H112" s="34"/>
      <c r="I112" s="34"/>
      <c r="J112" s="34"/>
      <c r="K112" s="34"/>
      <c r="L112" s="34"/>
      <c r="M112" s="34"/>
      <c r="N112" s="34"/>
      <c r="O112" s="34"/>
    </row>
    <row r="113" spans="1:15" x14ac:dyDescent="0.25">
      <c r="A113" s="12"/>
      <c r="B113" s="34"/>
      <c r="C113" s="34"/>
      <c r="D113" s="34"/>
      <c r="E113" s="34"/>
      <c r="F113" s="34"/>
      <c r="G113" s="34"/>
      <c r="H113" s="34"/>
      <c r="I113" s="34"/>
      <c r="J113" s="34"/>
      <c r="K113" s="34"/>
      <c r="L113" s="34"/>
      <c r="M113" s="34"/>
      <c r="N113" s="34"/>
      <c r="O113" s="34"/>
    </row>
    <row r="114" spans="1:15" x14ac:dyDescent="0.25">
      <c r="A114" s="12"/>
      <c r="B114" s="54" t="s">
        <v>593</v>
      </c>
      <c r="C114" s="28"/>
      <c r="D114" s="29" t="s">
        <v>594</v>
      </c>
      <c r="E114" s="29"/>
      <c r="F114" s="28"/>
    </row>
    <row r="115" spans="1:15" x14ac:dyDescent="0.25">
      <c r="A115" s="12"/>
      <c r="B115" s="54"/>
      <c r="C115" s="28"/>
      <c r="D115" s="29" t="s">
        <v>595</v>
      </c>
      <c r="E115" s="29"/>
      <c r="F115" s="28"/>
    </row>
    <row r="116" spans="1:15" x14ac:dyDescent="0.25">
      <c r="A116" s="12"/>
      <c r="B116" s="54"/>
      <c r="C116" s="28"/>
      <c r="D116" s="29" t="s">
        <v>582</v>
      </c>
      <c r="E116" s="29"/>
      <c r="F116" s="28"/>
    </row>
    <row r="117" spans="1:15" ht="15.75" thickBot="1" x14ac:dyDescent="0.3">
      <c r="A117" s="12"/>
      <c r="B117" s="55"/>
      <c r="C117" s="28"/>
      <c r="D117" s="30" t="s">
        <v>596</v>
      </c>
      <c r="E117" s="30"/>
      <c r="F117" s="28"/>
    </row>
    <row r="118" spans="1:15" x14ac:dyDescent="0.25">
      <c r="A118" s="12"/>
      <c r="B118" s="35" t="s">
        <v>597</v>
      </c>
      <c r="C118" s="22"/>
      <c r="D118" s="23" t="s">
        <v>185</v>
      </c>
      <c r="E118" s="24">
        <v>9.1999999999999993</v>
      </c>
      <c r="F118" s="22"/>
    </row>
    <row r="119" spans="1:15" ht="26.25" x14ac:dyDescent="0.25">
      <c r="A119" s="12"/>
      <c r="B119" s="36" t="s">
        <v>598</v>
      </c>
      <c r="C119" s="16"/>
      <c r="D119" s="40">
        <v>0.6</v>
      </c>
      <c r="E119" s="40"/>
      <c r="F119" s="16"/>
    </row>
    <row r="120" spans="1:15" ht="26.25" x14ac:dyDescent="0.25">
      <c r="A120" s="12"/>
      <c r="B120" s="35" t="s">
        <v>599</v>
      </c>
      <c r="C120" s="22"/>
      <c r="D120" s="68" t="s">
        <v>246</v>
      </c>
      <c r="E120" s="68"/>
      <c r="F120" s="23" t="s">
        <v>200</v>
      </c>
    </row>
    <row r="121" spans="1:15" ht="15.75" thickBot="1" x14ac:dyDescent="0.3">
      <c r="A121" s="12"/>
      <c r="B121" s="36" t="s">
        <v>600</v>
      </c>
      <c r="C121" s="16"/>
      <c r="D121" s="65" t="s">
        <v>601</v>
      </c>
      <c r="E121" s="65"/>
      <c r="F121" s="15" t="s">
        <v>200</v>
      </c>
    </row>
    <row r="122" spans="1:15" ht="15.75" thickBot="1" x14ac:dyDescent="0.3">
      <c r="A122" s="12"/>
      <c r="B122" s="35" t="s">
        <v>602</v>
      </c>
      <c r="C122" s="22"/>
      <c r="D122" s="52" t="s">
        <v>185</v>
      </c>
      <c r="E122" s="53">
        <v>4.5999999999999996</v>
      </c>
      <c r="F122" s="22"/>
    </row>
    <row r="123" spans="1:15" ht="15.75" thickTop="1" x14ac:dyDescent="0.25">
      <c r="A123" s="12"/>
      <c r="B123" s="43"/>
      <c r="C123" s="43"/>
      <c r="D123" s="43"/>
      <c r="E123" s="43"/>
      <c r="F123" s="43"/>
      <c r="G123" s="43"/>
      <c r="H123" s="43"/>
      <c r="I123" s="43"/>
      <c r="J123" s="43"/>
      <c r="K123" s="43"/>
      <c r="L123" s="43"/>
      <c r="M123" s="43"/>
      <c r="N123" s="43"/>
      <c r="O123" s="43"/>
    </row>
    <row r="124" spans="1:15" x14ac:dyDescent="0.25">
      <c r="A124" s="12"/>
      <c r="B124" s="33" t="s">
        <v>603</v>
      </c>
      <c r="C124" s="33"/>
      <c r="D124" s="33"/>
      <c r="E124" s="33"/>
      <c r="F124" s="33"/>
      <c r="G124" s="33"/>
      <c r="H124" s="33"/>
      <c r="I124" s="33"/>
      <c r="J124" s="33"/>
      <c r="K124" s="33"/>
      <c r="L124" s="33"/>
      <c r="M124" s="33"/>
      <c r="N124" s="33"/>
      <c r="O124" s="33"/>
    </row>
    <row r="125" spans="1:15" x14ac:dyDescent="0.25">
      <c r="A125" s="12"/>
      <c r="B125" s="34"/>
      <c r="C125" s="34"/>
      <c r="D125" s="34"/>
      <c r="E125" s="34"/>
      <c r="F125" s="34"/>
      <c r="G125" s="34"/>
      <c r="H125" s="34"/>
      <c r="I125" s="34"/>
      <c r="J125" s="34"/>
      <c r="K125" s="34"/>
      <c r="L125" s="34"/>
      <c r="M125" s="34"/>
      <c r="N125" s="34"/>
      <c r="O125" s="34"/>
    </row>
    <row r="126" spans="1:15" ht="25.5" customHeight="1" x14ac:dyDescent="0.25">
      <c r="A126" s="12"/>
      <c r="B126" s="34" t="s">
        <v>604</v>
      </c>
      <c r="C126" s="34"/>
      <c r="D126" s="34"/>
      <c r="E126" s="34"/>
      <c r="F126" s="34"/>
      <c r="G126" s="34"/>
      <c r="H126" s="34"/>
      <c r="I126" s="34"/>
      <c r="J126" s="34"/>
      <c r="K126" s="34"/>
      <c r="L126" s="34"/>
      <c r="M126" s="34"/>
      <c r="N126" s="34"/>
      <c r="O126" s="34"/>
    </row>
    <row r="127" spans="1:15" x14ac:dyDescent="0.25">
      <c r="A127" s="12"/>
      <c r="B127" s="43"/>
      <c r="C127" s="43"/>
      <c r="D127" s="43"/>
      <c r="E127" s="43"/>
      <c r="F127" s="43"/>
      <c r="G127" s="43"/>
      <c r="H127" s="43"/>
      <c r="I127" s="43"/>
      <c r="J127" s="43"/>
      <c r="K127" s="43"/>
      <c r="L127" s="43"/>
      <c r="M127" s="43"/>
      <c r="N127" s="43"/>
      <c r="O127" s="43"/>
    </row>
    <row r="128" spans="1:15" x14ac:dyDescent="0.25">
      <c r="A128" s="12"/>
      <c r="B128" s="34" t="s">
        <v>605</v>
      </c>
      <c r="C128" s="34"/>
      <c r="D128" s="34"/>
      <c r="E128" s="34"/>
      <c r="F128" s="34"/>
      <c r="G128" s="34"/>
      <c r="H128" s="34"/>
      <c r="I128" s="34"/>
      <c r="J128" s="34"/>
      <c r="K128" s="34"/>
      <c r="L128" s="34"/>
      <c r="M128" s="34"/>
      <c r="N128" s="34"/>
      <c r="O128" s="34"/>
    </row>
    <row r="129" spans="1:15" x14ac:dyDescent="0.25">
      <c r="A129" s="12"/>
      <c r="B129" s="34"/>
      <c r="C129" s="34"/>
      <c r="D129" s="34"/>
      <c r="E129" s="34"/>
      <c r="F129" s="34"/>
      <c r="G129" s="34"/>
      <c r="H129" s="34"/>
      <c r="I129" s="34"/>
      <c r="J129" s="34"/>
      <c r="K129" s="34"/>
      <c r="L129" s="34"/>
      <c r="M129" s="34"/>
      <c r="N129" s="34"/>
      <c r="O129" s="34"/>
    </row>
    <row r="130" spans="1:15" x14ac:dyDescent="0.25">
      <c r="A130" s="12"/>
      <c r="B130" s="33" t="s">
        <v>559</v>
      </c>
      <c r="C130" s="33"/>
      <c r="D130" s="33"/>
      <c r="E130" s="33"/>
      <c r="F130" s="33"/>
      <c r="G130" s="33"/>
      <c r="H130" s="33"/>
      <c r="I130" s="33"/>
      <c r="J130" s="33"/>
      <c r="K130" s="33"/>
      <c r="L130" s="33"/>
      <c r="M130" s="33"/>
      <c r="N130" s="33"/>
      <c r="O130" s="33"/>
    </row>
    <row r="131" spans="1:15" x14ac:dyDescent="0.25">
      <c r="A131" s="12"/>
      <c r="B131" s="34"/>
      <c r="C131" s="34"/>
      <c r="D131" s="34"/>
      <c r="E131" s="34"/>
      <c r="F131" s="34"/>
      <c r="G131" s="34"/>
      <c r="H131" s="34"/>
      <c r="I131" s="34"/>
      <c r="J131" s="34"/>
      <c r="K131" s="34"/>
      <c r="L131" s="34"/>
      <c r="M131" s="34"/>
      <c r="N131" s="34"/>
      <c r="O131" s="34"/>
    </row>
    <row r="132" spans="1:15" ht="51" customHeight="1" x14ac:dyDescent="0.25">
      <c r="A132" s="12"/>
      <c r="B132" s="34" t="s">
        <v>606</v>
      </c>
      <c r="C132" s="34"/>
      <c r="D132" s="34"/>
      <c r="E132" s="34"/>
      <c r="F132" s="34"/>
      <c r="G132" s="34"/>
      <c r="H132" s="34"/>
      <c r="I132" s="34"/>
      <c r="J132" s="34"/>
      <c r="K132" s="34"/>
      <c r="L132" s="34"/>
      <c r="M132" s="34"/>
      <c r="N132" s="34"/>
      <c r="O132" s="34"/>
    </row>
    <row r="133" spans="1:15" x14ac:dyDescent="0.25">
      <c r="A133" s="12"/>
      <c r="B133" s="34"/>
      <c r="C133" s="34"/>
      <c r="D133" s="34"/>
      <c r="E133" s="34"/>
      <c r="F133" s="34"/>
      <c r="G133" s="34"/>
      <c r="H133" s="34"/>
      <c r="I133" s="34"/>
      <c r="J133" s="34"/>
      <c r="K133" s="34"/>
      <c r="L133" s="34"/>
      <c r="M133" s="34"/>
      <c r="N133" s="34"/>
      <c r="O133" s="34"/>
    </row>
    <row r="134" spans="1:15" x14ac:dyDescent="0.25">
      <c r="A134" s="12"/>
      <c r="B134" s="33" t="s">
        <v>607</v>
      </c>
      <c r="C134" s="33"/>
      <c r="D134" s="33"/>
      <c r="E134" s="33"/>
      <c r="F134" s="33"/>
      <c r="G134" s="33"/>
      <c r="H134" s="33"/>
      <c r="I134" s="33"/>
      <c r="J134" s="33"/>
      <c r="K134" s="33"/>
      <c r="L134" s="33"/>
      <c r="M134" s="33"/>
      <c r="N134" s="33"/>
      <c r="O134" s="33"/>
    </row>
    <row r="135" spans="1:15" x14ac:dyDescent="0.25">
      <c r="A135" s="12"/>
      <c r="B135" s="34"/>
      <c r="C135" s="34"/>
      <c r="D135" s="34"/>
      <c r="E135" s="34"/>
      <c r="F135" s="34"/>
      <c r="G135" s="34"/>
      <c r="H135" s="34"/>
      <c r="I135" s="34"/>
      <c r="J135" s="34"/>
      <c r="K135" s="34"/>
      <c r="L135" s="34"/>
      <c r="M135" s="34"/>
      <c r="N135" s="34"/>
      <c r="O135" s="34"/>
    </row>
    <row r="136" spans="1:15" ht="38.25" customHeight="1" x14ac:dyDescent="0.25">
      <c r="A136" s="12"/>
      <c r="B136" s="34" t="s">
        <v>608</v>
      </c>
      <c r="C136" s="34"/>
      <c r="D136" s="34"/>
      <c r="E136" s="34"/>
      <c r="F136" s="34"/>
      <c r="G136" s="34"/>
      <c r="H136" s="34"/>
      <c r="I136" s="34"/>
      <c r="J136" s="34"/>
      <c r="K136" s="34"/>
      <c r="L136" s="34"/>
      <c r="M136" s="34"/>
      <c r="N136" s="34"/>
      <c r="O136" s="34"/>
    </row>
    <row r="137" spans="1:15" x14ac:dyDescent="0.25">
      <c r="A137" s="12"/>
      <c r="B137" s="34"/>
      <c r="C137" s="34"/>
      <c r="D137" s="34"/>
      <c r="E137" s="34"/>
      <c r="F137" s="34"/>
      <c r="G137" s="34"/>
      <c r="H137" s="34"/>
      <c r="I137" s="34"/>
      <c r="J137" s="34"/>
      <c r="K137" s="34"/>
      <c r="L137" s="34"/>
      <c r="M137" s="34"/>
      <c r="N137" s="34"/>
      <c r="O137" s="34"/>
    </row>
    <row r="138" spans="1:15" ht="51" customHeight="1" x14ac:dyDescent="0.25">
      <c r="A138" s="12"/>
      <c r="B138" s="34" t="s">
        <v>609</v>
      </c>
      <c r="C138" s="34"/>
      <c r="D138" s="34"/>
      <c r="E138" s="34"/>
      <c r="F138" s="34"/>
      <c r="G138" s="34"/>
      <c r="H138" s="34"/>
      <c r="I138" s="34"/>
      <c r="J138" s="34"/>
      <c r="K138" s="34"/>
      <c r="L138" s="34"/>
      <c r="M138" s="34"/>
      <c r="N138" s="34"/>
      <c r="O138" s="34"/>
    </row>
    <row r="139" spans="1:15" x14ac:dyDescent="0.25">
      <c r="A139" s="12"/>
      <c r="B139" s="34"/>
      <c r="C139" s="34"/>
      <c r="D139" s="34"/>
      <c r="E139" s="34"/>
      <c r="F139" s="34"/>
      <c r="G139" s="34"/>
      <c r="H139" s="34"/>
      <c r="I139" s="34"/>
      <c r="J139" s="34"/>
      <c r="K139" s="34"/>
      <c r="L139" s="34"/>
      <c r="M139" s="34"/>
      <c r="N139" s="34"/>
      <c r="O139" s="34"/>
    </row>
    <row r="140" spans="1:15" x14ac:dyDescent="0.25">
      <c r="A140" s="12"/>
      <c r="B140" s="54" t="s">
        <v>183</v>
      </c>
      <c r="C140" s="28"/>
      <c r="D140" s="29" t="s">
        <v>594</v>
      </c>
      <c r="E140" s="29"/>
      <c r="F140" s="28"/>
    </row>
    <row r="141" spans="1:15" x14ac:dyDescent="0.25">
      <c r="A141" s="12"/>
      <c r="B141" s="54"/>
      <c r="C141" s="28"/>
      <c r="D141" s="29" t="s">
        <v>610</v>
      </c>
      <c r="E141" s="29"/>
      <c r="F141" s="28"/>
    </row>
    <row r="142" spans="1:15" x14ac:dyDescent="0.25">
      <c r="A142" s="12"/>
      <c r="B142" s="54"/>
      <c r="C142" s="28"/>
      <c r="D142" s="29" t="s">
        <v>611</v>
      </c>
      <c r="E142" s="29"/>
      <c r="F142" s="28"/>
    </row>
    <row r="143" spans="1:15" x14ac:dyDescent="0.25">
      <c r="A143" s="12"/>
      <c r="B143" s="54"/>
      <c r="C143" s="28"/>
      <c r="D143" s="29" t="s">
        <v>582</v>
      </c>
      <c r="E143" s="29"/>
      <c r="F143" s="28"/>
    </row>
    <row r="144" spans="1:15" ht="15.75" thickBot="1" x14ac:dyDescent="0.3">
      <c r="A144" s="12"/>
      <c r="B144" s="55"/>
      <c r="C144" s="28"/>
      <c r="D144" s="30" t="s">
        <v>612</v>
      </c>
      <c r="E144" s="30"/>
      <c r="F144" s="28"/>
    </row>
    <row r="145" spans="1:15" x14ac:dyDescent="0.25">
      <c r="A145" s="12"/>
      <c r="B145" s="35" t="s">
        <v>597</v>
      </c>
      <c r="C145" s="22"/>
      <c r="D145" s="23" t="s">
        <v>185</v>
      </c>
      <c r="E145" s="24">
        <v>26.3</v>
      </c>
      <c r="F145" s="22"/>
    </row>
    <row r="146" spans="1:15" x14ac:dyDescent="0.25">
      <c r="A146" s="12"/>
      <c r="B146" s="36" t="s">
        <v>613</v>
      </c>
      <c r="C146" s="16"/>
      <c r="D146" s="40" t="s">
        <v>196</v>
      </c>
      <c r="E146" s="40"/>
      <c r="F146" s="16"/>
    </row>
    <row r="147" spans="1:15" ht="27" thickBot="1" x14ac:dyDescent="0.3">
      <c r="A147" s="12"/>
      <c r="B147" s="35" t="s">
        <v>614</v>
      </c>
      <c r="C147" s="22"/>
      <c r="D147" s="41" t="s">
        <v>196</v>
      </c>
      <c r="E147" s="41"/>
      <c r="F147" s="22"/>
    </row>
    <row r="148" spans="1:15" ht="15.75" thickBot="1" x14ac:dyDescent="0.3">
      <c r="A148" s="12"/>
      <c r="B148" s="36" t="s">
        <v>602</v>
      </c>
      <c r="C148" s="16"/>
      <c r="D148" s="38" t="s">
        <v>185</v>
      </c>
      <c r="E148" s="39">
        <v>26.3</v>
      </c>
      <c r="F148" s="16"/>
    </row>
    <row r="149" spans="1:15" ht="15.75" thickTop="1" x14ac:dyDescent="0.25">
      <c r="A149" s="12"/>
      <c r="B149" s="34"/>
      <c r="C149" s="34"/>
      <c r="D149" s="34"/>
      <c r="E149" s="34"/>
      <c r="F149" s="34"/>
      <c r="G149" s="34"/>
      <c r="H149" s="34"/>
      <c r="I149" s="34"/>
      <c r="J149" s="34"/>
      <c r="K149" s="34"/>
      <c r="L149" s="34"/>
      <c r="M149" s="34"/>
      <c r="N149" s="34"/>
      <c r="O149" s="34"/>
    </row>
    <row r="150" spans="1:15" x14ac:dyDescent="0.25">
      <c r="A150" s="12"/>
      <c r="B150" s="33" t="s">
        <v>615</v>
      </c>
      <c r="C150" s="33"/>
      <c r="D150" s="33"/>
      <c r="E150" s="33"/>
      <c r="F150" s="33"/>
      <c r="G150" s="33"/>
      <c r="H150" s="33"/>
      <c r="I150" s="33"/>
      <c r="J150" s="33"/>
      <c r="K150" s="33"/>
      <c r="L150" s="33"/>
      <c r="M150" s="33"/>
      <c r="N150" s="33"/>
      <c r="O150" s="33"/>
    </row>
    <row r="151" spans="1:15" x14ac:dyDescent="0.25">
      <c r="A151" s="12"/>
      <c r="B151" s="34"/>
      <c r="C151" s="34"/>
      <c r="D151" s="34"/>
      <c r="E151" s="34"/>
      <c r="F151" s="34"/>
      <c r="G151" s="34"/>
      <c r="H151" s="34"/>
      <c r="I151" s="34"/>
      <c r="J151" s="34"/>
      <c r="K151" s="34"/>
      <c r="L151" s="34"/>
      <c r="M151" s="34"/>
      <c r="N151" s="34"/>
      <c r="O151" s="34"/>
    </row>
    <row r="152" spans="1:15" x14ac:dyDescent="0.25">
      <c r="A152" s="12"/>
      <c r="B152" s="34" t="s">
        <v>616</v>
      </c>
      <c r="C152" s="34"/>
      <c r="D152" s="34"/>
      <c r="E152" s="34"/>
      <c r="F152" s="34"/>
      <c r="G152" s="34"/>
      <c r="H152" s="34"/>
      <c r="I152" s="34"/>
      <c r="J152" s="34"/>
      <c r="K152" s="34"/>
      <c r="L152" s="34"/>
      <c r="M152" s="34"/>
      <c r="N152" s="34"/>
      <c r="O152" s="34"/>
    </row>
  </sheetData>
  <mergeCells count="307">
    <mergeCell ref="B152:O152"/>
    <mergeCell ref="B137:O137"/>
    <mergeCell ref="B138:O138"/>
    <mergeCell ref="B139:O139"/>
    <mergeCell ref="B149:O149"/>
    <mergeCell ref="B150:O150"/>
    <mergeCell ref="B151:O151"/>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0:O110"/>
    <mergeCell ref="B111:O111"/>
    <mergeCell ref="B112:O112"/>
    <mergeCell ref="B113:O113"/>
    <mergeCell ref="B123:O123"/>
    <mergeCell ref="B124:O124"/>
    <mergeCell ref="B42:O42"/>
    <mergeCell ref="B43:O43"/>
    <mergeCell ref="B44:O44"/>
    <mergeCell ref="B45:O45"/>
    <mergeCell ref="B78:O78"/>
    <mergeCell ref="B109:O109"/>
    <mergeCell ref="B36:O36"/>
    <mergeCell ref="B37:O37"/>
    <mergeCell ref="B38:O38"/>
    <mergeCell ref="B39:O39"/>
    <mergeCell ref="B40:O40"/>
    <mergeCell ref="B41:O41"/>
    <mergeCell ref="B30:O30"/>
    <mergeCell ref="B31:O31"/>
    <mergeCell ref="B32:O32"/>
    <mergeCell ref="B33:O33"/>
    <mergeCell ref="B34:O34"/>
    <mergeCell ref="B35:O35"/>
    <mergeCell ref="B5:O5"/>
    <mergeCell ref="B6:O6"/>
    <mergeCell ref="B7:O7"/>
    <mergeCell ref="B8:O8"/>
    <mergeCell ref="B9:O9"/>
    <mergeCell ref="B10:O10"/>
    <mergeCell ref="D144:E144"/>
    <mergeCell ref="F140:F144"/>
    <mergeCell ref="D146:E146"/>
    <mergeCell ref="D147:E147"/>
    <mergeCell ref="A1:A2"/>
    <mergeCell ref="B1:O1"/>
    <mergeCell ref="B2:O2"/>
    <mergeCell ref="B3:O3"/>
    <mergeCell ref="A4:A152"/>
    <mergeCell ref="B4:O4"/>
    <mergeCell ref="F114:F117"/>
    <mergeCell ref="D119:E119"/>
    <mergeCell ref="D120:E120"/>
    <mergeCell ref="D121:E121"/>
    <mergeCell ref="B140:B144"/>
    <mergeCell ref="C140:C144"/>
    <mergeCell ref="D140:E140"/>
    <mergeCell ref="D141:E141"/>
    <mergeCell ref="D142:E142"/>
    <mergeCell ref="D143:E143"/>
    <mergeCell ref="D107:E107"/>
    <mergeCell ref="G107:H107"/>
    <mergeCell ref="J107:K107"/>
    <mergeCell ref="M107:N107"/>
    <mergeCell ref="B114:B117"/>
    <mergeCell ref="C114:C117"/>
    <mergeCell ref="D114:E114"/>
    <mergeCell ref="D115:E115"/>
    <mergeCell ref="D116:E116"/>
    <mergeCell ref="D117:E117"/>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L81:L84"/>
    <mergeCell ref="M81:N84"/>
    <mergeCell ref="O81:O84"/>
    <mergeCell ref="D85:E85"/>
    <mergeCell ref="G85:H85"/>
    <mergeCell ref="J85:K85"/>
    <mergeCell ref="M85:N85"/>
    <mergeCell ref="G82:H82"/>
    <mergeCell ref="G83:H83"/>
    <mergeCell ref="G84:H84"/>
    <mergeCell ref="I81:I84"/>
    <mergeCell ref="J81:K81"/>
    <mergeCell ref="J82:K82"/>
    <mergeCell ref="J83:K83"/>
    <mergeCell ref="J84:K84"/>
    <mergeCell ref="D79:N79"/>
    <mergeCell ref="D80:N80"/>
    <mergeCell ref="B81:B84"/>
    <mergeCell ref="C81:C84"/>
    <mergeCell ref="D81:E81"/>
    <mergeCell ref="D82:E82"/>
    <mergeCell ref="D83:E83"/>
    <mergeCell ref="D84:E84"/>
    <mergeCell ref="F81:F84"/>
    <mergeCell ref="G81:H81"/>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O48:O51"/>
    <mergeCell ref="D52:E52"/>
    <mergeCell ref="G52:H52"/>
    <mergeCell ref="J52:K52"/>
    <mergeCell ref="M52:N52"/>
    <mergeCell ref="D53:E53"/>
    <mergeCell ref="G53:H53"/>
    <mergeCell ref="J53:K53"/>
    <mergeCell ref="M53:N53"/>
    <mergeCell ref="J48:K48"/>
    <mergeCell ref="J49:K49"/>
    <mergeCell ref="J50:K50"/>
    <mergeCell ref="J51:K51"/>
    <mergeCell ref="L48:L51"/>
    <mergeCell ref="M48:N51"/>
    <mergeCell ref="F48:F51"/>
    <mergeCell ref="G48:H48"/>
    <mergeCell ref="G49:H49"/>
    <mergeCell ref="G50:H50"/>
    <mergeCell ref="G51:H51"/>
    <mergeCell ref="I48:I51"/>
    <mergeCell ref="D28:E28"/>
    <mergeCell ref="G28:H28"/>
    <mergeCell ref="D46:N46"/>
    <mergeCell ref="D47:N47"/>
    <mergeCell ref="B48:B51"/>
    <mergeCell ref="C48:C51"/>
    <mergeCell ref="D48:E48"/>
    <mergeCell ref="D49:E49"/>
    <mergeCell ref="D50:E50"/>
    <mergeCell ref="D51:E51"/>
    <mergeCell ref="D20:E20"/>
    <mergeCell ref="G20:H20"/>
    <mergeCell ref="D24:E24"/>
    <mergeCell ref="G24:H24"/>
    <mergeCell ref="D26:E26"/>
    <mergeCell ref="G26:H26"/>
    <mergeCell ref="I12:I13"/>
    <mergeCell ref="D14:E14"/>
    <mergeCell ref="G14:H14"/>
    <mergeCell ref="D15:E15"/>
    <mergeCell ref="G15:H15"/>
    <mergeCell ref="D18:E18"/>
    <mergeCell ref="G18:H18"/>
    <mergeCell ref="D11:H11"/>
    <mergeCell ref="B12:B13"/>
    <mergeCell ref="C12:C13"/>
    <mergeCell ref="D12:E12"/>
    <mergeCell ref="D13: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17</v>
      </c>
      <c r="B1" s="1" t="s">
        <v>1</v>
      </c>
    </row>
    <row r="2" spans="1:2" x14ac:dyDescent="0.25">
      <c r="A2" s="7"/>
      <c r="B2" s="1" t="s">
        <v>2</v>
      </c>
    </row>
    <row r="3" spans="1:2" x14ac:dyDescent="0.25">
      <c r="A3" s="3" t="s">
        <v>617</v>
      </c>
      <c r="B3" s="4" t="s">
        <v>4</v>
      </c>
    </row>
    <row r="4" spans="1:2" x14ac:dyDescent="0.25">
      <c r="A4" s="12" t="s">
        <v>617</v>
      </c>
      <c r="B4" s="4" t="s">
        <v>4</v>
      </c>
    </row>
    <row r="5" spans="1:2" x14ac:dyDescent="0.25">
      <c r="A5" s="12"/>
      <c r="B5" s="14" t="s">
        <v>618</v>
      </c>
    </row>
    <row r="6" spans="1:2" x14ac:dyDescent="0.25">
      <c r="A6" s="12"/>
      <c r="B6" s="15"/>
    </row>
    <row r="7" spans="1:2" ht="255.75" x14ac:dyDescent="0.25">
      <c r="A7" s="12"/>
      <c r="B7" s="15" t="s">
        <v>619</v>
      </c>
    </row>
    <row r="8" spans="1:2" x14ac:dyDescent="0.25">
      <c r="A8" s="12"/>
      <c r="B8" s="15"/>
    </row>
    <row r="9" spans="1:2" ht="153.75" x14ac:dyDescent="0.25">
      <c r="A9" s="12"/>
      <c r="B9" s="15" t="s">
        <v>620</v>
      </c>
    </row>
    <row r="10" spans="1:2" x14ac:dyDescent="0.25">
      <c r="A10" s="12"/>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21</v>
      </c>
      <c r="B1" s="1" t="s">
        <v>1</v>
      </c>
    </row>
    <row r="2" spans="1:2" x14ac:dyDescent="0.25">
      <c r="A2" s="7"/>
      <c r="B2" s="1" t="s">
        <v>2</v>
      </c>
    </row>
    <row r="3" spans="1:2" x14ac:dyDescent="0.25">
      <c r="A3" s="3" t="s">
        <v>621</v>
      </c>
      <c r="B3" s="4" t="s">
        <v>4</v>
      </c>
    </row>
    <row r="4" spans="1:2" x14ac:dyDescent="0.25">
      <c r="A4" s="12" t="s">
        <v>621</v>
      </c>
      <c r="B4" s="4" t="s">
        <v>4</v>
      </c>
    </row>
    <row r="5" spans="1:2" x14ac:dyDescent="0.25">
      <c r="A5" s="12"/>
      <c r="B5" s="15"/>
    </row>
    <row r="6" spans="1:2" x14ac:dyDescent="0.25">
      <c r="A6" s="12"/>
      <c r="B6" s="14" t="s">
        <v>622</v>
      </c>
    </row>
    <row r="7" spans="1:2" x14ac:dyDescent="0.25">
      <c r="A7" s="12"/>
      <c r="B7" s="15"/>
    </row>
    <row r="8" spans="1:2" ht="102.75" x14ac:dyDescent="0.25">
      <c r="A8" s="12"/>
      <c r="B8" s="93" t="s">
        <v>623</v>
      </c>
    </row>
    <row r="9" spans="1:2" x14ac:dyDescent="0.25">
      <c r="A9" s="12"/>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3"/>
  <sheetViews>
    <sheetView showGridLines="0" workbookViewId="0"/>
  </sheetViews>
  <sheetFormatPr defaultRowHeight="15" x14ac:dyDescent="0.25"/>
  <cols>
    <col min="1" max="3" width="36.5703125" bestFit="1" customWidth="1"/>
    <col min="4" max="4" width="8.42578125" customWidth="1"/>
    <col min="5" max="5" width="35.85546875" customWidth="1"/>
    <col min="6" max="6" width="7.140625" customWidth="1"/>
    <col min="7" max="7" width="8.42578125" customWidth="1"/>
    <col min="8" max="8" width="35.85546875" customWidth="1"/>
    <col min="9" max="9" width="7.140625" customWidth="1"/>
    <col min="10" max="10" width="8.42578125" customWidth="1"/>
    <col min="11" max="11" width="35.85546875" customWidth="1"/>
    <col min="12" max="12" width="7.140625" customWidth="1"/>
    <col min="13" max="13" width="8.42578125" customWidth="1"/>
    <col min="14" max="14" width="35.85546875" customWidth="1"/>
    <col min="15" max="15" width="7.140625" customWidth="1"/>
    <col min="16" max="16" width="8.42578125" customWidth="1"/>
    <col min="17" max="17" width="35.85546875" customWidth="1"/>
    <col min="18" max="18" width="7.140625" customWidth="1"/>
    <col min="19" max="19" width="8.42578125" customWidth="1"/>
    <col min="20" max="20" width="35.85546875" customWidth="1"/>
    <col min="21" max="21" width="36.5703125" customWidth="1"/>
    <col min="22" max="22" width="8.42578125" customWidth="1"/>
    <col min="23" max="23" width="34.5703125" customWidth="1"/>
    <col min="24" max="24" width="7.140625" customWidth="1"/>
    <col min="25" max="25" width="8.42578125" customWidth="1"/>
    <col min="26" max="26" width="34.5703125" customWidth="1"/>
    <col min="27" max="27" width="7.140625" customWidth="1"/>
  </cols>
  <sheetData>
    <row r="1" spans="1:27"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24</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624</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33" t="s">
        <v>625</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38.25" customHeight="1" x14ac:dyDescent="0.25">
      <c r="A7" s="12"/>
      <c r="B7" s="109" t="s">
        <v>626</v>
      </c>
      <c r="C7" s="109"/>
      <c r="D7" s="109"/>
      <c r="E7" s="109"/>
      <c r="F7" s="109"/>
      <c r="G7" s="109"/>
      <c r="H7" s="109"/>
      <c r="I7" s="109"/>
      <c r="J7" s="109"/>
      <c r="K7" s="109"/>
      <c r="L7" s="109"/>
      <c r="M7" s="109"/>
      <c r="N7" s="109"/>
      <c r="O7" s="109"/>
      <c r="P7" s="109"/>
      <c r="Q7" s="109"/>
      <c r="R7" s="109"/>
      <c r="S7" s="109"/>
      <c r="T7" s="109"/>
      <c r="U7" s="109"/>
      <c r="V7" s="109"/>
      <c r="W7" s="109"/>
      <c r="X7" s="109"/>
      <c r="Y7" s="109"/>
      <c r="Z7" s="109"/>
      <c r="AA7" s="109"/>
    </row>
    <row r="8" spans="1:27"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x14ac:dyDescent="0.25">
      <c r="A9" s="12"/>
      <c r="B9" s="109" t="s">
        <v>627</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row>
    <row r="10" spans="1:27"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x14ac:dyDescent="0.25">
      <c r="A11" s="12"/>
      <c r="B11" s="109" t="s">
        <v>628</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row>
    <row r="12" spans="1:27"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row>
    <row r="13" spans="1:27" ht="51" x14ac:dyDescent="0.25">
      <c r="A13" s="12"/>
      <c r="B13" s="94" t="s">
        <v>629</v>
      </c>
      <c r="C13" s="94" t="s">
        <v>630</v>
      </c>
    </row>
    <row r="14" spans="1:27" ht="38.25" x14ac:dyDescent="0.25">
      <c r="A14" s="12"/>
      <c r="B14" s="94" t="s">
        <v>629</v>
      </c>
      <c r="C14" s="94" t="s">
        <v>631</v>
      </c>
    </row>
    <row r="15" spans="1:27"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row>
    <row r="16" spans="1:27" x14ac:dyDescent="0.25">
      <c r="A16" s="12"/>
      <c r="B16" s="109" t="s">
        <v>632</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c r="AA16" s="109"/>
    </row>
    <row r="17" spans="1:27"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ht="38.25" x14ac:dyDescent="0.25">
      <c r="A18" s="12"/>
      <c r="B18" s="94" t="s">
        <v>629</v>
      </c>
      <c r="C18" s="94" t="s">
        <v>633</v>
      </c>
    </row>
    <row r="19" spans="1:27" ht="38.25" x14ac:dyDescent="0.25">
      <c r="A19" s="12"/>
      <c r="B19" s="94" t="s">
        <v>629</v>
      </c>
      <c r="C19" s="94" t="s">
        <v>634</v>
      </c>
    </row>
    <row r="20" spans="1:27" ht="25.5" x14ac:dyDescent="0.25">
      <c r="A20" s="12"/>
      <c r="B20" s="94" t="s">
        <v>629</v>
      </c>
      <c r="C20" s="94" t="s">
        <v>635</v>
      </c>
    </row>
    <row r="21" spans="1:27" ht="38.25" x14ac:dyDescent="0.25">
      <c r="A21" s="12"/>
      <c r="B21" s="94" t="s">
        <v>629</v>
      </c>
      <c r="C21" s="94" t="s">
        <v>636</v>
      </c>
    </row>
    <row r="22" spans="1:27"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row>
    <row r="23" spans="1:27" x14ac:dyDescent="0.25">
      <c r="A23" s="12"/>
      <c r="B23" s="109" t="s">
        <v>637</v>
      </c>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row>
    <row r="24" spans="1:27"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x14ac:dyDescent="0.25">
      <c r="A25" s="12"/>
      <c r="B25" s="34" t="s">
        <v>638</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row r="26" spans="1:27"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x14ac:dyDescent="0.25">
      <c r="A27" s="12"/>
      <c r="B27" s="91" t="s">
        <v>112</v>
      </c>
      <c r="C27" s="91"/>
      <c r="D27" s="91"/>
      <c r="E27" s="91"/>
      <c r="F27" s="91"/>
      <c r="G27" s="91"/>
      <c r="H27" s="91"/>
      <c r="I27" s="91"/>
      <c r="J27" s="91"/>
      <c r="K27" s="91"/>
      <c r="L27" s="91"/>
      <c r="M27" s="91"/>
      <c r="N27" s="91"/>
      <c r="O27" s="91"/>
      <c r="P27" s="91"/>
      <c r="Q27" s="91"/>
      <c r="R27" s="91"/>
      <c r="S27" s="91"/>
      <c r="T27" s="91"/>
      <c r="U27" s="91"/>
      <c r="V27" s="91"/>
      <c r="W27" s="91"/>
      <c r="X27" s="91"/>
      <c r="Y27" s="91"/>
      <c r="Z27" s="91"/>
      <c r="AA27" s="91"/>
    </row>
    <row r="28" spans="1:27"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row r="29" spans="1:27" ht="15.75" thickBot="1" x14ac:dyDescent="0.3">
      <c r="A29" s="12"/>
      <c r="B29" s="16"/>
      <c r="C29" s="17"/>
      <c r="D29" s="30" t="s">
        <v>512</v>
      </c>
      <c r="E29" s="30"/>
      <c r="F29" s="30"/>
      <c r="G29" s="30"/>
      <c r="H29" s="30"/>
      <c r="I29" s="30"/>
      <c r="J29" s="30"/>
      <c r="K29" s="30"/>
      <c r="L29" s="30"/>
      <c r="M29" s="30"/>
      <c r="N29" s="30"/>
      <c r="O29" s="30"/>
      <c r="P29" s="30"/>
      <c r="Q29" s="30"/>
      <c r="R29" s="30"/>
      <c r="S29" s="30"/>
      <c r="T29" s="30"/>
      <c r="U29" s="30"/>
      <c r="V29" s="30"/>
      <c r="W29" s="30"/>
      <c r="X29" s="30"/>
      <c r="Y29" s="30"/>
      <c r="Z29" s="30"/>
      <c r="AA29" s="17"/>
    </row>
    <row r="30" spans="1:27" ht="15.75" thickBot="1" x14ac:dyDescent="0.3">
      <c r="A30" s="12"/>
      <c r="B30" s="16"/>
      <c r="C30" s="17"/>
      <c r="D30" s="31" t="s">
        <v>639</v>
      </c>
      <c r="E30" s="31"/>
      <c r="F30" s="31"/>
      <c r="G30" s="31"/>
      <c r="H30" s="31"/>
      <c r="I30" s="17"/>
      <c r="J30" s="31" t="s">
        <v>640</v>
      </c>
      <c r="K30" s="31"/>
      <c r="L30" s="31"/>
      <c r="M30" s="31"/>
      <c r="N30" s="31"/>
      <c r="O30" s="17"/>
      <c r="P30" s="31" t="s">
        <v>641</v>
      </c>
      <c r="Q30" s="31"/>
      <c r="R30" s="31"/>
      <c r="S30" s="31"/>
      <c r="T30" s="31"/>
      <c r="U30" s="17"/>
      <c r="V30" s="31" t="s">
        <v>642</v>
      </c>
      <c r="W30" s="31"/>
      <c r="X30" s="31"/>
      <c r="Y30" s="31"/>
      <c r="Z30" s="31"/>
      <c r="AA30" s="17"/>
    </row>
    <row r="31" spans="1:27" x14ac:dyDescent="0.25">
      <c r="A31" s="12"/>
      <c r="B31" s="54" t="s">
        <v>183</v>
      </c>
      <c r="C31" s="28"/>
      <c r="D31" s="56" t="s">
        <v>643</v>
      </c>
      <c r="E31" s="56"/>
      <c r="F31" s="58"/>
      <c r="G31" s="56" t="s">
        <v>645</v>
      </c>
      <c r="H31" s="56"/>
      <c r="I31" s="28"/>
      <c r="J31" s="56" t="s">
        <v>643</v>
      </c>
      <c r="K31" s="56"/>
      <c r="L31" s="58"/>
      <c r="M31" s="56" t="s">
        <v>645</v>
      </c>
      <c r="N31" s="56"/>
      <c r="O31" s="28"/>
      <c r="P31" s="56" t="s">
        <v>643</v>
      </c>
      <c r="Q31" s="56"/>
      <c r="R31" s="58"/>
      <c r="S31" s="56" t="s">
        <v>645</v>
      </c>
      <c r="T31" s="56"/>
      <c r="U31" s="28"/>
      <c r="V31" s="56" t="s">
        <v>643</v>
      </c>
      <c r="W31" s="56"/>
      <c r="X31" s="58"/>
      <c r="Y31" s="56" t="s">
        <v>645</v>
      </c>
      <c r="Z31" s="56"/>
      <c r="AA31" s="28"/>
    </row>
    <row r="32" spans="1:27" ht="15.75" thickBot="1" x14ac:dyDescent="0.3">
      <c r="A32" s="12"/>
      <c r="B32" s="55"/>
      <c r="C32" s="28"/>
      <c r="D32" s="30" t="s">
        <v>644</v>
      </c>
      <c r="E32" s="30"/>
      <c r="F32" s="59"/>
      <c r="G32" s="30"/>
      <c r="H32" s="30"/>
      <c r="I32" s="28"/>
      <c r="J32" s="30" t="s">
        <v>644</v>
      </c>
      <c r="K32" s="30"/>
      <c r="L32" s="59"/>
      <c r="M32" s="30"/>
      <c r="N32" s="30"/>
      <c r="O32" s="28"/>
      <c r="P32" s="30" t="s">
        <v>644</v>
      </c>
      <c r="Q32" s="30"/>
      <c r="R32" s="59"/>
      <c r="S32" s="30"/>
      <c r="T32" s="30"/>
      <c r="U32" s="28"/>
      <c r="V32" s="30" t="s">
        <v>644</v>
      </c>
      <c r="W32" s="30"/>
      <c r="X32" s="59"/>
      <c r="Y32" s="30"/>
      <c r="Z32" s="30"/>
      <c r="AA32" s="28"/>
    </row>
    <row r="33" spans="1:27" x14ac:dyDescent="0.25">
      <c r="A33" s="12"/>
      <c r="B33" s="95" t="s">
        <v>646</v>
      </c>
      <c r="C33" s="22"/>
      <c r="D33" s="62"/>
      <c r="E33" s="62"/>
      <c r="F33" s="22"/>
      <c r="G33" s="62"/>
      <c r="H33" s="62"/>
      <c r="I33" s="22"/>
      <c r="J33" s="62"/>
      <c r="K33" s="62"/>
      <c r="L33" s="22"/>
      <c r="M33" s="62"/>
      <c r="N33" s="62"/>
      <c r="O33" s="22"/>
      <c r="P33" s="62"/>
      <c r="Q33" s="62"/>
      <c r="R33" s="22"/>
      <c r="S33" s="62"/>
      <c r="T33" s="62"/>
      <c r="U33" s="22"/>
      <c r="V33" s="62"/>
      <c r="W33" s="62"/>
      <c r="X33" s="22"/>
      <c r="Y33" s="62"/>
      <c r="Z33" s="62"/>
      <c r="AA33" s="22"/>
    </row>
    <row r="34" spans="1:27" x14ac:dyDescent="0.25">
      <c r="A34" s="12"/>
      <c r="B34" s="96" t="s">
        <v>647</v>
      </c>
      <c r="C34" s="16"/>
      <c r="D34" s="97" t="s">
        <v>185</v>
      </c>
      <c r="E34" s="98">
        <v>24902.400000000001</v>
      </c>
      <c r="F34" s="16"/>
      <c r="G34" s="97" t="s">
        <v>185</v>
      </c>
      <c r="H34" s="98">
        <v>24393.3</v>
      </c>
      <c r="I34" s="16"/>
      <c r="J34" s="97" t="s">
        <v>185</v>
      </c>
      <c r="K34" s="98">
        <v>5314</v>
      </c>
      <c r="L34" s="16"/>
      <c r="M34" s="97" t="s">
        <v>185</v>
      </c>
      <c r="N34" s="98">
        <v>5314</v>
      </c>
      <c r="O34" s="16"/>
      <c r="P34" s="97" t="s">
        <v>185</v>
      </c>
      <c r="Q34" s="99" t="s">
        <v>196</v>
      </c>
      <c r="R34" s="16"/>
      <c r="S34" s="97" t="s">
        <v>185</v>
      </c>
      <c r="T34" s="99" t="s">
        <v>196</v>
      </c>
      <c r="U34" s="16"/>
      <c r="V34" s="97" t="s">
        <v>185</v>
      </c>
      <c r="W34" s="99" t="s">
        <v>648</v>
      </c>
      <c r="X34" s="97" t="s">
        <v>200</v>
      </c>
      <c r="Y34" s="97" t="s">
        <v>185</v>
      </c>
      <c r="Z34" s="99" t="s">
        <v>649</v>
      </c>
      <c r="AA34" s="97" t="s">
        <v>200</v>
      </c>
    </row>
    <row r="35" spans="1:27" x14ac:dyDescent="0.25">
      <c r="A35" s="12"/>
      <c r="B35" s="95" t="s">
        <v>86</v>
      </c>
      <c r="C35" s="22"/>
      <c r="D35" s="100" t="s">
        <v>185</v>
      </c>
      <c r="E35" s="101">
        <v>35228</v>
      </c>
      <c r="F35" s="22"/>
      <c r="G35" s="100" t="s">
        <v>185</v>
      </c>
      <c r="H35" s="101">
        <v>34718.9</v>
      </c>
      <c r="I35" s="22"/>
      <c r="J35" s="100" t="s">
        <v>185</v>
      </c>
      <c r="K35" s="101">
        <v>36076.699999999997</v>
      </c>
      <c r="L35" s="22"/>
      <c r="M35" s="100" t="s">
        <v>185</v>
      </c>
      <c r="N35" s="101">
        <v>36076.699999999997</v>
      </c>
      <c r="O35" s="22"/>
      <c r="P35" s="100" t="s">
        <v>185</v>
      </c>
      <c r="Q35" s="101">
        <v>18712.7</v>
      </c>
      <c r="R35" s="22"/>
      <c r="S35" s="100" t="s">
        <v>185</v>
      </c>
      <c r="T35" s="101">
        <v>18712.7</v>
      </c>
      <c r="U35" s="22"/>
      <c r="V35" s="100" t="s">
        <v>185</v>
      </c>
      <c r="W35" s="102" t="s">
        <v>650</v>
      </c>
      <c r="X35" s="100" t="s">
        <v>200</v>
      </c>
      <c r="Y35" s="100" t="s">
        <v>185</v>
      </c>
      <c r="Z35" s="102" t="s">
        <v>651</v>
      </c>
      <c r="AA35" s="100" t="s">
        <v>200</v>
      </c>
    </row>
    <row r="36" spans="1:27" x14ac:dyDescent="0.25">
      <c r="A36" s="12"/>
      <c r="B36" s="96" t="s">
        <v>652</v>
      </c>
      <c r="C36" s="16"/>
      <c r="D36" s="64"/>
      <c r="E36" s="64"/>
      <c r="F36" s="16"/>
      <c r="G36" s="64"/>
      <c r="H36" s="64"/>
      <c r="I36" s="16"/>
      <c r="J36" s="64"/>
      <c r="K36" s="64"/>
      <c r="L36" s="16"/>
      <c r="M36" s="64"/>
      <c r="N36" s="64"/>
      <c r="O36" s="16"/>
      <c r="P36" s="64"/>
      <c r="Q36" s="64"/>
      <c r="R36" s="16"/>
      <c r="S36" s="64"/>
      <c r="T36" s="64"/>
      <c r="U36" s="16"/>
      <c r="V36" s="64"/>
      <c r="W36" s="64"/>
      <c r="X36" s="16"/>
      <c r="Y36" s="64"/>
      <c r="Z36" s="64"/>
      <c r="AA36" s="16"/>
    </row>
    <row r="37" spans="1:27" x14ac:dyDescent="0.25">
      <c r="A37" s="12"/>
      <c r="B37" s="95" t="s">
        <v>653</v>
      </c>
      <c r="C37" s="22"/>
      <c r="D37" s="100" t="s">
        <v>185</v>
      </c>
      <c r="E37" s="101">
        <v>12681.2</v>
      </c>
      <c r="F37" s="22"/>
      <c r="G37" s="100" t="s">
        <v>185</v>
      </c>
      <c r="H37" s="101">
        <v>12172.1</v>
      </c>
      <c r="I37" s="22"/>
      <c r="J37" s="100" t="s">
        <v>185</v>
      </c>
      <c r="K37" s="101">
        <v>4578.1000000000004</v>
      </c>
      <c r="L37" s="22"/>
      <c r="M37" s="100" t="s">
        <v>185</v>
      </c>
      <c r="N37" s="101">
        <v>5053.1000000000004</v>
      </c>
      <c r="O37" s="22"/>
      <c r="P37" s="100" t="s">
        <v>185</v>
      </c>
      <c r="Q37" s="101">
        <v>2478.8000000000002</v>
      </c>
      <c r="R37" s="22"/>
      <c r="S37" s="100" t="s">
        <v>185</v>
      </c>
      <c r="T37" s="101">
        <v>2512.9</v>
      </c>
      <c r="U37" s="22"/>
      <c r="V37" s="100" t="s">
        <v>185</v>
      </c>
      <c r="W37" s="102" t="s">
        <v>654</v>
      </c>
      <c r="X37" s="100" t="s">
        <v>200</v>
      </c>
      <c r="Y37" s="100" t="s">
        <v>185</v>
      </c>
      <c r="Z37" s="102" t="s">
        <v>654</v>
      </c>
      <c r="AA37" s="100" t="s">
        <v>200</v>
      </c>
    </row>
    <row r="38" spans="1:27" x14ac:dyDescent="0.25">
      <c r="A38" s="12"/>
      <c r="B38" s="96" t="s">
        <v>96</v>
      </c>
      <c r="C38" s="16"/>
      <c r="D38" s="97" t="s">
        <v>185</v>
      </c>
      <c r="E38" s="98">
        <v>36717.599999999999</v>
      </c>
      <c r="F38" s="16"/>
      <c r="G38" s="97" t="s">
        <v>185</v>
      </c>
      <c r="H38" s="98">
        <v>36208.5</v>
      </c>
      <c r="I38" s="16"/>
      <c r="J38" s="97" t="s">
        <v>185</v>
      </c>
      <c r="K38" s="98">
        <v>14504.9</v>
      </c>
      <c r="L38" s="16"/>
      <c r="M38" s="97" t="s">
        <v>185</v>
      </c>
      <c r="N38" s="98">
        <v>14979.9</v>
      </c>
      <c r="O38" s="16"/>
      <c r="P38" s="97" t="s">
        <v>185</v>
      </c>
      <c r="Q38" s="98">
        <v>6816.6</v>
      </c>
      <c r="R38" s="16"/>
      <c r="S38" s="97" t="s">
        <v>185</v>
      </c>
      <c r="T38" s="98">
        <v>6850.7</v>
      </c>
      <c r="U38" s="16"/>
      <c r="V38" s="97" t="s">
        <v>185</v>
      </c>
      <c r="W38" s="99" t="s">
        <v>655</v>
      </c>
      <c r="X38" s="97" t="s">
        <v>200</v>
      </c>
      <c r="Y38" s="97" t="s">
        <v>185</v>
      </c>
      <c r="Z38" s="99" t="s">
        <v>655</v>
      </c>
      <c r="AA38" s="97" t="s">
        <v>200</v>
      </c>
    </row>
    <row r="39" spans="1:27" x14ac:dyDescent="0.25">
      <c r="A39" s="12"/>
      <c r="B39" s="95" t="s">
        <v>656</v>
      </c>
      <c r="C39" s="22"/>
      <c r="D39" s="100" t="s">
        <v>185</v>
      </c>
      <c r="E39" s="102" t="s">
        <v>657</v>
      </c>
      <c r="F39" s="100" t="s">
        <v>200</v>
      </c>
      <c r="G39" s="100" t="s">
        <v>185</v>
      </c>
      <c r="H39" s="102" t="s">
        <v>657</v>
      </c>
      <c r="I39" s="100" t="s">
        <v>200</v>
      </c>
      <c r="J39" s="100" t="s">
        <v>185</v>
      </c>
      <c r="K39" s="101">
        <v>21571.8</v>
      </c>
      <c r="L39" s="22"/>
      <c r="M39" s="100" t="s">
        <v>185</v>
      </c>
      <c r="N39" s="101">
        <v>21096.799999999999</v>
      </c>
      <c r="O39" s="22"/>
      <c r="P39" s="100" t="s">
        <v>185</v>
      </c>
      <c r="Q39" s="101">
        <v>5451.3</v>
      </c>
      <c r="R39" s="22"/>
      <c r="S39" s="100" t="s">
        <v>185</v>
      </c>
      <c r="T39" s="101">
        <v>5417.2</v>
      </c>
      <c r="U39" s="22"/>
      <c r="V39" s="100" t="s">
        <v>185</v>
      </c>
      <c r="W39" s="102" t="s">
        <v>658</v>
      </c>
      <c r="X39" s="100" t="s">
        <v>200</v>
      </c>
      <c r="Y39" s="100" t="s">
        <v>185</v>
      </c>
      <c r="Z39" s="102" t="s">
        <v>659</v>
      </c>
      <c r="AA39" s="100" t="s">
        <v>200</v>
      </c>
    </row>
    <row r="40" spans="1:27" x14ac:dyDescent="0.25">
      <c r="A40" s="12"/>
      <c r="B40" s="96" t="s">
        <v>108</v>
      </c>
      <c r="C40" s="16"/>
      <c r="D40" s="97" t="s">
        <v>185</v>
      </c>
      <c r="E40" s="99" t="s">
        <v>657</v>
      </c>
      <c r="F40" s="97" t="s">
        <v>200</v>
      </c>
      <c r="G40" s="97" t="s">
        <v>185</v>
      </c>
      <c r="H40" s="99" t="s">
        <v>657</v>
      </c>
      <c r="I40" s="97" t="s">
        <v>200</v>
      </c>
      <c r="J40" s="97" t="s">
        <v>185</v>
      </c>
      <c r="K40" s="98">
        <v>21571.8</v>
      </c>
      <c r="L40" s="16"/>
      <c r="M40" s="97" t="s">
        <v>185</v>
      </c>
      <c r="N40" s="98">
        <v>21096.799999999999</v>
      </c>
      <c r="O40" s="16"/>
      <c r="P40" s="97" t="s">
        <v>185</v>
      </c>
      <c r="Q40" s="98">
        <v>11827</v>
      </c>
      <c r="R40" s="16"/>
      <c r="S40" s="97" t="s">
        <v>185</v>
      </c>
      <c r="T40" s="98">
        <v>11792.9</v>
      </c>
      <c r="U40" s="16"/>
      <c r="V40" s="97" t="s">
        <v>185</v>
      </c>
      <c r="W40" s="99" t="s">
        <v>648</v>
      </c>
      <c r="X40" s="97" t="s">
        <v>200</v>
      </c>
      <c r="Y40" s="97" t="s">
        <v>185</v>
      </c>
      <c r="Z40" s="99" t="s">
        <v>649</v>
      </c>
      <c r="AA40" s="97" t="s">
        <v>200</v>
      </c>
    </row>
    <row r="41" spans="1:27" x14ac:dyDescent="0.25">
      <c r="A41" s="12"/>
      <c r="B41" s="95" t="s">
        <v>109</v>
      </c>
      <c r="C41" s="22"/>
      <c r="D41" s="100" t="s">
        <v>185</v>
      </c>
      <c r="E41" s="101">
        <v>35228</v>
      </c>
      <c r="F41" s="22"/>
      <c r="G41" s="100" t="s">
        <v>185</v>
      </c>
      <c r="H41" s="101">
        <v>34718.9</v>
      </c>
      <c r="I41" s="22"/>
      <c r="J41" s="100" t="s">
        <v>185</v>
      </c>
      <c r="K41" s="101">
        <v>36076.699999999997</v>
      </c>
      <c r="L41" s="22"/>
      <c r="M41" s="100" t="s">
        <v>185</v>
      </c>
      <c r="N41" s="101">
        <v>36076.699999999997</v>
      </c>
      <c r="O41" s="22"/>
      <c r="P41" s="100" t="s">
        <v>185</v>
      </c>
      <c r="Q41" s="101">
        <v>18712.7</v>
      </c>
      <c r="R41" s="22"/>
      <c r="S41" s="100" t="s">
        <v>185</v>
      </c>
      <c r="T41" s="101">
        <v>18712.7</v>
      </c>
      <c r="U41" s="22"/>
      <c r="V41" s="100" t="s">
        <v>185</v>
      </c>
      <c r="W41" s="102" t="s">
        <v>650</v>
      </c>
      <c r="X41" s="100" t="s">
        <v>200</v>
      </c>
      <c r="Y41" s="100" t="s">
        <v>185</v>
      </c>
      <c r="Z41" s="102" t="s">
        <v>651</v>
      </c>
      <c r="AA41" s="100" t="s">
        <v>200</v>
      </c>
    </row>
    <row r="42" spans="1:27"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row>
    <row r="43" spans="1:27" ht="15.75" thickBot="1" x14ac:dyDescent="0.3">
      <c r="A43" s="12"/>
      <c r="B43" s="16"/>
      <c r="C43" s="17"/>
      <c r="D43" s="30" t="s">
        <v>268</v>
      </c>
      <c r="E43" s="30"/>
      <c r="F43" s="30"/>
      <c r="G43" s="30"/>
      <c r="H43" s="30"/>
      <c r="I43" s="30"/>
      <c r="J43" s="30"/>
      <c r="K43" s="30"/>
      <c r="L43" s="30"/>
      <c r="M43" s="30"/>
      <c r="N43" s="30"/>
      <c r="O43" s="30"/>
      <c r="P43" s="30"/>
      <c r="Q43" s="30"/>
      <c r="R43" s="17"/>
    </row>
    <row r="44" spans="1:27" x14ac:dyDescent="0.25">
      <c r="A44" s="12"/>
      <c r="B44" s="54" t="s">
        <v>183</v>
      </c>
      <c r="C44" s="28"/>
      <c r="D44" s="56" t="s">
        <v>660</v>
      </c>
      <c r="E44" s="56"/>
      <c r="F44" s="58"/>
      <c r="G44" s="56" t="s">
        <v>662</v>
      </c>
      <c r="H44" s="56"/>
      <c r="I44" s="58"/>
      <c r="J44" s="56" t="s">
        <v>664</v>
      </c>
      <c r="K44" s="56"/>
      <c r="L44" s="58"/>
      <c r="M44" s="56" t="s">
        <v>665</v>
      </c>
      <c r="N44" s="56"/>
      <c r="O44" s="58"/>
      <c r="P44" s="56" t="s">
        <v>339</v>
      </c>
      <c r="Q44" s="56"/>
      <c r="R44" s="28"/>
    </row>
    <row r="45" spans="1:27" ht="15.75" thickBot="1" x14ac:dyDescent="0.3">
      <c r="A45" s="12"/>
      <c r="B45" s="55"/>
      <c r="C45" s="28"/>
      <c r="D45" s="30" t="s">
        <v>661</v>
      </c>
      <c r="E45" s="30"/>
      <c r="F45" s="28"/>
      <c r="G45" s="30" t="s">
        <v>663</v>
      </c>
      <c r="H45" s="30"/>
      <c r="I45" s="28"/>
      <c r="J45" s="30" t="s">
        <v>663</v>
      </c>
      <c r="K45" s="30"/>
      <c r="L45" s="28"/>
      <c r="M45" s="30" t="s">
        <v>666</v>
      </c>
      <c r="N45" s="30"/>
      <c r="O45" s="28"/>
      <c r="P45" s="30"/>
      <c r="Q45" s="30"/>
      <c r="R45" s="28"/>
    </row>
    <row r="46" spans="1:27" x14ac:dyDescent="0.25">
      <c r="A46" s="12"/>
      <c r="B46" s="35" t="s">
        <v>271</v>
      </c>
      <c r="C46" s="22"/>
      <c r="D46" s="62"/>
      <c r="E46" s="62"/>
      <c r="F46" s="22"/>
      <c r="G46" s="62"/>
      <c r="H46" s="62"/>
      <c r="I46" s="22"/>
      <c r="J46" s="62"/>
      <c r="K46" s="62"/>
      <c r="L46" s="22"/>
      <c r="M46" s="62"/>
      <c r="N46" s="62"/>
      <c r="O46" s="22"/>
      <c r="P46" s="62"/>
      <c r="Q46" s="62"/>
      <c r="R46" s="22"/>
    </row>
    <row r="47" spans="1:27" x14ac:dyDescent="0.25">
      <c r="A47" s="12"/>
      <c r="B47" s="66" t="s">
        <v>272</v>
      </c>
      <c r="C47" s="16"/>
      <c r="D47" s="15" t="s">
        <v>185</v>
      </c>
      <c r="E47" s="26" t="s">
        <v>196</v>
      </c>
      <c r="F47" s="16"/>
      <c r="G47" s="15" t="s">
        <v>185</v>
      </c>
      <c r="H47" s="69">
        <v>1006.1</v>
      </c>
      <c r="I47" s="16"/>
      <c r="J47" s="15" t="s">
        <v>185</v>
      </c>
      <c r="K47" s="26">
        <v>614.70000000000005</v>
      </c>
      <c r="L47" s="16"/>
      <c r="M47" s="15" t="s">
        <v>185</v>
      </c>
      <c r="N47" s="26" t="s">
        <v>667</v>
      </c>
      <c r="O47" s="15" t="s">
        <v>200</v>
      </c>
      <c r="P47" s="15" t="s">
        <v>185</v>
      </c>
      <c r="Q47" s="69">
        <v>1561.7</v>
      </c>
      <c r="R47" s="16"/>
    </row>
    <row r="48" spans="1:27" x14ac:dyDescent="0.25">
      <c r="A48" s="12"/>
      <c r="B48" s="67" t="s">
        <v>34</v>
      </c>
      <c r="C48" s="22"/>
      <c r="D48" s="68" t="s">
        <v>196</v>
      </c>
      <c r="E48" s="68"/>
      <c r="F48" s="22"/>
      <c r="G48" s="68">
        <v>137.19999999999999</v>
      </c>
      <c r="H48" s="68"/>
      <c r="I48" s="22"/>
      <c r="J48" s="68">
        <v>81.400000000000006</v>
      </c>
      <c r="K48" s="68"/>
      <c r="L48" s="22"/>
      <c r="M48" s="68" t="s">
        <v>668</v>
      </c>
      <c r="N48" s="68"/>
      <c r="O48" s="23" t="s">
        <v>200</v>
      </c>
      <c r="P48" s="68">
        <v>203.7</v>
      </c>
      <c r="Q48" s="68"/>
      <c r="R48" s="22"/>
    </row>
    <row r="49" spans="1:18" ht="27" thickBot="1" x14ac:dyDescent="0.3">
      <c r="A49" s="12"/>
      <c r="B49" s="66" t="s">
        <v>35</v>
      </c>
      <c r="C49" s="16"/>
      <c r="D49" s="65" t="s">
        <v>196</v>
      </c>
      <c r="E49" s="65"/>
      <c r="F49" s="16"/>
      <c r="G49" s="65">
        <v>627.4</v>
      </c>
      <c r="H49" s="65"/>
      <c r="I49" s="16"/>
      <c r="J49" s="65">
        <v>247.5</v>
      </c>
      <c r="K49" s="65"/>
      <c r="L49" s="16"/>
      <c r="M49" s="65" t="s">
        <v>196</v>
      </c>
      <c r="N49" s="65"/>
      <c r="O49" s="16"/>
      <c r="P49" s="65">
        <v>874.9</v>
      </c>
      <c r="Q49" s="65"/>
      <c r="R49" s="16"/>
    </row>
    <row r="50" spans="1:18" ht="15.75" thickBot="1" x14ac:dyDescent="0.3">
      <c r="A50" s="12"/>
      <c r="B50" s="47"/>
      <c r="C50" s="22"/>
      <c r="D50" s="79" t="s">
        <v>196</v>
      </c>
      <c r="E50" s="79"/>
      <c r="F50" s="22"/>
      <c r="G50" s="76">
        <v>1770.7</v>
      </c>
      <c r="H50" s="76"/>
      <c r="I50" s="22"/>
      <c r="J50" s="79">
        <v>943.6</v>
      </c>
      <c r="K50" s="79"/>
      <c r="L50" s="22"/>
      <c r="M50" s="79" t="s">
        <v>669</v>
      </c>
      <c r="N50" s="79"/>
      <c r="O50" s="23" t="s">
        <v>200</v>
      </c>
      <c r="P50" s="76">
        <v>2640.3</v>
      </c>
      <c r="Q50" s="76"/>
      <c r="R50" s="22"/>
    </row>
    <row r="51" spans="1:18" x14ac:dyDescent="0.25">
      <c r="A51" s="12"/>
      <c r="B51" s="36" t="s">
        <v>37</v>
      </c>
      <c r="C51" s="16"/>
      <c r="D51" s="77"/>
      <c r="E51" s="77"/>
      <c r="F51" s="16"/>
      <c r="G51" s="77"/>
      <c r="H51" s="77"/>
      <c r="I51" s="16"/>
      <c r="J51" s="77"/>
      <c r="K51" s="77"/>
      <c r="L51" s="16"/>
      <c r="M51" s="77"/>
      <c r="N51" s="77"/>
      <c r="O51" s="16"/>
      <c r="P51" s="77"/>
      <c r="Q51" s="77"/>
      <c r="R51" s="16"/>
    </row>
    <row r="52" spans="1:18" ht="26.25" x14ac:dyDescent="0.25">
      <c r="A52" s="12"/>
      <c r="B52" s="67" t="s">
        <v>38</v>
      </c>
      <c r="C52" s="22"/>
      <c r="D52" s="68" t="s">
        <v>196</v>
      </c>
      <c r="E52" s="68"/>
      <c r="F52" s="22"/>
      <c r="G52" s="68">
        <v>414.5</v>
      </c>
      <c r="H52" s="68"/>
      <c r="I52" s="22"/>
      <c r="J52" s="68">
        <v>290.39999999999998</v>
      </c>
      <c r="K52" s="68"/>
      <c r="L52" s="22"/>
      <c r="M52" s="68" t="s">
        <v>667</v>
      </c>
      <c r="N52" s="68"/>
      <c r="O52" s="23" t="s">
        <v>200</v>
      </c>
      <c r="P52" s="68">
        <v>645.79999999999995</v>
      </c>
      <c r="Q52" s="68"/>
      <c r="R52" s="22"/>
    </row>
    <row r="53" spans="1:18" x14ac:dyDescent="0.25">
      <c r="A53" s="12"/>
      <c r="B53" s="66" t="s">
        <v>39</v>
      </c>
      <c r="C53" s="16"/>
      <c r="D53" s="40" t="s">
        <v>196</v>
      </c>
      <c r="E53" s="40"/>
      <c r="F53" s="16"/>
      <c r="G53" s="40">
        <v>59.8</v>
      </c>
      <c r="H53" s="40"/>
      <c r="I53" s="16"/>
      <c r="J53" s="40">
        <v>35.200000000000003</v>
      </c>
      <c r="K53" s="40"/>
      <c r="L53" s="16"/>
      <c r="M53" s="40" t="s">
        <v>668</v>
      </c>
      <c r="N53" s="40"/>
      <c r="O53" s="15" t="s">
        <v>200</v>
      </c>
      <c r="P53" s="40">
        <v>80.099999999999994</v>
      </c>
      <c r="Q53" s="40"/>
      <c r="R53" s="16"/>
    </row>
    <row r="54" spans="1:18" x14ac:dyDescent="0.25">
      <c r="A54" s="12"/>
      <c r="B54" s="67" t="s">
        <v>40</v>
      </c>
      <c r="C54" s="22"/>
      <c r="D54" s="68">
        <v>41.6</v>
      </c>
      <c r="E54" s="68"/>
      <c r="F54" s="22"/>
      <c r="G54" s="68">
        <v>300.8</v>
      </c>
      <c r="H54" s="68"/>
      <c r="I54" s="22"/>
      <c r="J54" s="68">
        <v>143.80000000000001</v>
      </c>
      <c r="K54" s="68"/>
      <c r="L54" s="22"/>
      <c r="M54" s="68" t="s">
        <v>196</v>
      </c>
      <c r="N54" s="68"/>
      <c r="O54" s="22"/>
      <c r="P54" s="68">
        <v>486.2</v>
      </c>
      <c r="Q54" s="68"/>
      <c r="R54" s="22"/>
    </row>
    <row r="55" spans="1:18" ht="26.25" x14ac:dyDescent="0.25">
      <c r="A55" s="12"/>
      <c r="B55" s="66" t="s">
        <v>670</v>
      </c>
      <c r="C55" s="16"/>
      <c r="D55" s="40" t="s">
        <v>196</v>
      </c>
      <c r="E55" s="40"/>
      <c r="F55" s="16"/>
      <c r="G55" s="40">
        <v>627.4</v>
      </c>
      <c r="H55" s="40"/>
      <c r="I55" s="16"/>
      <c r="J55" s="40">
        <v>247.5</v>
      </c>
      <c r="K55" s="40"/>
      <c r="L55" s="16"/>
      <c r="M55" s="40" t="s">
        <v>196</v>
      </c>
      <c r="N55" s="40"/>
      <c r="O55" s="16"/>
      <c r="P55" s="40">
        <v>874.9</v>
      </c>
      <c r="Q55" s="40"/>
      <c r="R55" s="16"/>
    </row>
    <row r="56" spans="1:18" x14ac:dyDescent="0.25">
      <c r="A56" s="12"/>
      <c r="B56" s="67" t="s">
        <v>41</v>
      </c>
      <c r="C56" s="22"/>
      <c r="D56" s="68">
        <v>2.4</v>
      </c>
      <c r="E56" s="68"/>
      <c r="F56" s="22"/>
      <c r="G56" s="68">
        <v>160.69999999999999</v>
      </c>
      <c r="H56" s="68"/>
      <c r="I56" s="22"/>
      <c r="J56" s="68">
        <v>102.2</v>
      </c>
      <c r="K56" s="68"/>
      <c r="L56" s="22"/>
      <c r="M56" s="68" t="s">
        <v>196</v>
      </c>
      <c r="N56" s="68"/>
      <c r="O56" s="22"/>
      <c r="P56" s="68">
        <v>265.3</v>
      </c>
      <c r="Q56" s="68"/>
      <c r="R56" s="22"/>
    </row>
    <row r="57" spans="1:18" x14ac:dyDescent="0.25">
      <c r="A57" s="12"/>
      <c r="B57" s="66" t="s">
        <v>42</v>
      </c>
      <c r="C57" s="16"/>
      <c r="D57" s="64"/>
      <c r="E57" s="64"/>
      <c r="F57" s="16"/>
      <c r="G57" s="64"/>
      <c r="H57" s="64"/>
      <c r="I57" s="16"/>
      <c r="J57" s="64"/>
      <c r="K57" s="64"/>
      <c r="L57" s="16"/>
      <c r="M57" s="64"/>
      <c r="N57" s="64"/>
      <c r="O57" s="16"/>
      <c r="P57" s="64"/>
      <c r="Q57" s="64"/>
      <c r="R57" s="16"/>
    </row>
    <row r="58" spans="1:18" ht="15.75" thickBot="1" x14ac:dyDescent="0.3">
      <c r="A58" s="12"/>
      <c r="B58" s="72" t="s">
        <v>43</v>
      </c>
      <c r="C58" s="22"/>
      <c r="D58" s="41">
        <v>1.4</v>
      </c>
      <c r="E58" s="41"/>
      <c r="F58" s="22"/>
      <c r="G58" s="41">
        <v>2.1</v>
      </c>
      <c r="H58" s="41"/>
      <c r="I58" s="22"/>
      <c r="J58" s="41" t="s">
        <v>196</v>
      </c>
      <c r="K58" s="41"/>
      <c r="L58" s="22"/>
      <c r="M58" s="41" t="s">
        <v>196</v>
      </c>
      <c r="N58" s="41"/>
      <c r="O58" s="22"/>
      <c r="P58" s="41">
        <v>3.5</v>
      </c>
      <c r="Q58" s="41"/>
      <c r="R58" s="22"/>
    </row>
    <row r="59" spans="1:18" ht="15.75" thickBot="1" x14ac:dyDescent="0.3">
      <c r="A59" s="12"/>
      <c r="B59" s="83"/>
      <c r="C59" s="16"/>
      <c r="D59" s="84">
        <v>45.4</v>
      </c>
      <c r="E59" s="84"/>
      <c r="F59" s="16"/>
      <c r="G59" s="105">
        <v>1565.3</v>
      </c>
      <c r="H59" s="105"/>
      <c r="I59" s="16"/>
      <c r="J59" s="84">
        <v>819.1</v>
      </c>
      <c r="K59" s="84"/>
      <c r="L59" s="16"/>
      <c r="M59" s="84" t="s">
        <v>669</v>
      </c>
      <c r="N59" s="84"/>
      <c r="O59" s="15" t="s">
        <v>200</v>
      </c>
      <c r="P59" s="105">
        <v>2355.8000000000002</v>
      </c>
      <c r="Q59" s="105"/>
      <c r="R59" s="16"/>
    </row>
    <row r="60" spans="1:18" ht="15.75" thickBot="1" x14ac:dyDescent="0.3">
      <c r="A60" s="12"/>
      <c r="B60" s="35" t="s">
        <v>671</v>
      </c>
      <c r="C60" s="22"/>
      <c r="D60" s="79" t="s">
        <v>672</v>
      </c>
      <c r="E60" s="79"/>
      <c r="F60" s="23" t="s">
        <v>200</v>
      </c>
      <c r="G60" s="79">
        <v>205.4</v>
      </c>
      <c r="H60" s="79"/>
      <c r="I60" s="22"/>
      <c r="J60" s="79">
        <v>124.5</v>
      </c>
      <c r="K60" s="79"/>
      <c r="L60" s="22"/>
      <c r="M60" s="79" t="s">
        <v>196</v>
      </c>
      <c r="N60" s="79"/>
      <c r="O60" s="22"/>
      <c r="P60" s="79">
        <v>284.5</v>
      </c>
      <c r="Q60" s="79"/>
      <c r="R60" s="22"/>
    </row>
    <row r="61" spans="1:18" x14ac:dyDescent="0.25">
      <c r="A61" s="12"/>
      <c r="B61" s="36" t="s">
        <v>46</v>
      </c>
      <c r="C61" s="16"/>
      <c r="D61" s="106" t="s">
        <v>196</v>
      </c>
      <c r="E61" s="106"/>
      <c r="F61" s="16"/>
      <c r="G61" s="106" t="s">
        <v>196</v>
      </c>
      <c r="H61" s="106"/>
      <c r="I61" s="16"/>
      <c r="J61" s="106">
        <v>3</v>
      </c>
      <c r="K61" s="106"/>
      <c r="L61" s="16"/>
      <c r="M61" s="106" t="s">
        <v>196</v>
      </c>
      <c r="N61" s="106"/>
      <c r="O61" s="16"/>
      <c r="P61" s="106">
        <v>3</v>
      </c>
      <c r="Q61" s="106"/>
      <c r="R61" s="16"/>
    </row>
    <row r="62" spans="1:18" x14ac:dyDescent="0.25">
      <c r="A62" s="12"/>
      <c r="B62" s="35" t="s">
        <v>47</v>
      </c>
      <c r="C62" s="22"/>
      <c r="D62" s="68" t="s">
        <v>673</v>
      </c>
      <c r="E62" s="68"/>
      <c r="F62" s="23" t="s">
        <v>200</v>
      </c>
      <c r="G62" s="68" t="s">
        <v>674</v>
      </c>
      <c r="H62" s="68"/>
      <c r="I62" s="23" t="s">
        <v>200</v>
      </c>
      <c r="J62" s="68" t="s">
        <v>675</v>
      </c>
      <c r="K62" s="68"/>
      <c r="L62" s="23" t="s">
        <v>200</v>
      </c>
      <c r="M62" s="68" t="s">
        <v>196</v>
      </c>
      <c r="N62" s="68"/>
      <c r="O62" s="22"/>
      <c r="P62" s="68" t="s">
        <v>310</v>
      </c>
      <c r="Q62" s="68"/>
      <c r="R62" s="23" t="s">
        <v>200</v>
      </c>
    </row>
    <row r="63" spans="1:18" ht="26.25" x14ac:dyDescent="0.25">
      <c r="A63" s="12"/>
      <c r="B63" s="36" t="s">
        <v>676</v>
      </c>
      <c r="C63" s="16"/>
      <c r="D63" s="40">
        <v>79</v>
      </c>
      <c r="E63" s="40"/>
      <c r="F63" s="16"/>
      <c r="G63" s="40" t="s">
        <v>677</v>
      </c>
      <c r="H63" s="40"/>
      <c r="I63" s="15" t="s">
        <v>200</v>
      </c>
      <c r="J63" s="40" t="s">
        <v>294</v>
      </c>
      <c r="K63" s="40"/>
      <c r="L63" s="15" t="s">
        <v>200</v>
      </c>
      <c r="M63" s="40" t="s">
        <v>196</v>
      </c>
      <c r="N63" s="40"/>
      <c r="O63" s="16"/>
      <c r="P63" s="40" t="s">
        <v>196</v>
      </c>
      <c r="Q63" s="40"/>
      <c r="R63" s="16"/>
    </row>
    <row r="64" spans="1:18" x14ac:dyDescent="0.25">
      <c r="A64" s="12"/>
      <c r="B64" s="35" t="s">
        <v>678</v>
      </c>
      <c r="C64" s="22"/>
      <c r="D64" s="68">
        <v>2.1</v>
      </c>
      <c r="E64" s="68"/>
      <c r="F64" s="22"/>
      <c r="G64" s="68" t="s">
        <v>196</v>
      </c>
      <c r="H64" s="68"/>
      <c r="I64" s="22"/>
      <c r="J64" s="68" t="s">
        <v>679</v>
      </c>
      <c r="K64" s="68"/>
      <c r="L64" s="23" t="s">
        <v>200</v>
      </c>
      <c r="M64" s="68" t="s">
        <v>196</v>
      </c>
      <c r="N64" s="68"/>
      <c r="O64" s="22"/>
      <c r="P64" s="68">
        <v>0.9</v>
      </c>
      <c r="Q64" s="68"/>
      <c r="R64" s="22"/>
    </row>
    <row r="65" spans="1:27" ht="27" thickBot="1" x14ac:dyDescent="0.3">
      <c r="A65" s="12"/>
      <c r="B65" s="36" t="s">
        <v>680</v>
      </c>
      <c r="C65" s="16"/>
      <c r="D65" s="65">
        <v>149.9</v>
      </c>
      <c r="E65" s="65"/>
      <c r="F65" s="16"/>
      <c r="G65" s="65">
        <v>33</v>
      </c>
      <c r="H65" s="65"/>
      <c r="I65" s="16"/>
      <c r="J65" s="65" t="s">
        <v>196</v>
      </c>
      <c r="K65" s="65"/>
      <c r="L65" s="16"/>
      <c r="M65" s="65" t="s">
        <v>681</v>
      </c>
      <c r="N65" s="65"/>
      <c r="O65" s="15" t="s">
        <v>200</v>
      </c>
      <c r="P65" s="65" t="s">
        <v>196</v>
      </c>
      <c r="Q65" s="65"/>
      <c r="R65" s="16"/>
    </row>
    <row r="66" spans="1:27" ht="15.75" thickBot="1" x14ac:dyDescent="0.3">
      <c r="A66" s="12"/>
      <c r="B66" s="47"/>
      <c r="C66" s="22"/>
      <c r="D66" s="79" t="s">
        <v>682</v>
      </c>
      <c r="E66" s="79"/>
      <c r="F66" s="23" t="s">
        <v>200</v>
      </c>
      <c r="G66" s="79" t="s">
        <v>683</v>
      </c>
      <c r="H66" s="79"/>
      <c r="I66" s="23" t="s">
        <v>200</v>
      </c>
      <c r="J66" s="79" t="s">
        <v>684</v>
      </c>
      <c r="K66" s="79"/>
      <c r="L66" s="23" t="s">
        <v>200</v>
      </c>
      <c r="M66" s="79" t="s">
        <v>681</v>
      </c>
      <c r="N66" s="79"/>
      <c r="O66" s="23" t="s">
        <v>200</v>
      </c>
      <c r="P66" s="79" t="s">
        <v>685</v>
      </c>
      <c r="Q66" s="79"/>
      <c r="R66" s="23" t="s">
        <v>200</v>
      </c>
    </row>
    <row r="67" spans="1:27" ht="26.25" x14ac:dyDescent="0.25">
      <c r="A67" s="12"/>
      <c r="B67" s="36" t="s">
        <v>686</v>
      </c>
      <c r="C67" s="16"/>
      <c r="D67" s="106" t="s">
        <v>687</v>
      </c>
      <c r="E67" s="106"/>
      <c r="F67" s="15" t="s">
        <v>200</v>
      </c>
      <c r="G67" s="106">
        <v>158.1</v>
      </c>
      <c r="H67" s="106"/>
      <c r="I67" s="16"/>
      <c r="J67" s="106">
        <v>124</v>
      </c>
      <c r="K67" s="106"/>
      <c r="L67" s="16"/>
      <c r="M67" s="106" t="s">
        <v>681</v>
      </c>
      <c r="N67" s="106"/>
      <c r="O67" s="15" t="s">
        <v>200</v>
      </c>
      <c r="P67" s="106" t="s">
        <v>688</v>
      </c>
      <c r="Q67" s="106"/>
      <c r="R67" s="15" t="s">
        <v>200</v>
      </c>
    </row>
    <row r="68" spans="1:27" x14ac:dyDescent="0.25">
      <c r="A68" s="12"/>
      <c r="B68" s="35" t="s">
        <v>689</v>
      </c>
      <c r="C68" s="22"/>
      <c r="D68" s="68" t="s">
        <v>690</v>
      </c>
      <c r="E68" s="68"/>
      <c r="F68" s="23" t="s">
        <v>200</v>
      </c>
      <c r="G68" s="68">
        <v>67.099999999999994</v>
      </c>
      <c r="H68" s="68"/>
      <c r="I68" s="22"/>
      <c r="J68" s="68">
        <v>46.9</v>
      </c>
      <c r="K68" s="68"/>
      <c r="L68" s="22"/>
      <c r="M68" s="68" t="s">
        <v>196</v>
      </c>
      <c r="N68" s="68"/>
      <c r="O68" s="22"/>
      <c r="P68" s="68">
        <v>36.6</v>
      </c>
      <c r="Q68" s="68"/>
      <c r="R68" s="22"/>
    </row>
    <row r="69" spans="1:27" ht="15.75" thickBot="1" x14ac:dyDescent="0.3">
      <c r="A69" s="12"/>
      <c r="B69" s="36" t="s">
        <v>52</v>
      </c>
      <c r="C69" s="16"/>
      <c r="D69" s="65" t="s">
        <v>196</v>
      </c>
      <c r="E69" s="65"/>
      <c r="F69" s="16"/>
      <c r="G69" s="65">
        <v>50.9</v>
      </c>
      <c r="H69" s="65"/>
      <c r="I69" s="16"/>
      <c r="J69" s="65" t="s">
        <v>684</v>
      </c>
      <c r="K69" s="65"/>
      <c r="L69" s="15" t="s">
        <v>200</v>
      </c>
      <c r="M69" s="65" t="s">
        <v>196</v>
      </c>
      <c r="N69" s="65"/>
      <c r="O69" s="16"/>
      <c r="P69" s="65">
        <v>50.4</v>
      </c>
      <c r="Q69" s="65"/>
      <c r="R69" s="16"/>
    </row>
    <row r="70" spans="1:27" x14ac:dyDescent="0.25">
      <c r="A70" s="12"/>
      <c r="B70" s="35" t="s">
        <v>161</v>
      </c>
      <c r="C70" s="22"/>
      <c r="D70" s="86" t="s">
        <v>327</v>
      </c>
      <c r="E70" s="86"/>
      <c r="F70" s="23" t="s">
        <v>200</v>
      </c>
      <c r="G70" s="86">
        <v>141.9</v>
      </c>
      <c r="H70" s="86"/>
      <c r="I70" s="22"/>
      <c r="J70" s="86">
        <v>76.599999999999994</v>
      </c>
      <c r="K70" s="86"/>
      <c r="L70" s="22"/>
      <c r="M70" s="86" t="s">
        <v>681</v>
      </c>
      <c r="N70" s="86"/>
      <c r="O70" s="23" t="s">
        <v>200</v>
      </c>
      <c r="P70" s="86" t="s">
        <v>691</v>
      </c>
      <c r="Q70" s="86"/>
      <c r="R70" s="23" t="s">
        <v>200</v>
      </c>
    </row>
    <row r="71" spans="1:27" ht="39.75" thickBot="1" x14ac:dyDescent="0.3">
      <c r="A71" s="12"/>
      <c r="B71" s="66" t="s">
        <v>692</v>
      </c>
      <c r="C71" s="16"/>
      <c r="D71" s="65" t="s">
        <v>196</v>
      </c>
      <c r="E71" s="65"/>
      <c r="F71" s="16"/>
      <c r="G71" s="65" t="s">
        <v>196</v>
      </c>
      <c r="H71" s="65"/>
      <c r="I71" s="16"/>
      <c r="J71" s="65">
        <v>15.4</v>
      </c>
      <c r="K71" s="65"/>
      <c r="L71" s="16"/>
      <c r="M71" s="65">
        <v>20.2</v>
      </c>
      <c r="N71" s="65"/>
      <c r="O71" s="16"/>
      <c r="P71" s="65">
        <v>35.6</v>
      </c>
      <c r="Q71" s="65"/>
      <c r="R71" s="16"/>
    </row>
    <row r="72" spans="1:27" ht="27" thickBot="1" x14ac:dyDescent="0.3">
      <c r="A72" s="12"/>
      <c r="B72" s="35" t="s">
        <v>693</v>
      </c>
      <c r="C72" s="22"/>
      <c r="D72" s="23" t="s">
        <v>185</v>
      </c>
      <c r="E72" s="24" t="s">
        <v>327</v>
      </c>
      <c r="F72" s="23" t="s">
        <v>200</v>
      </c>
      <c r="G72" s="23" t="s">
        <v>185</v>
      </c>
      <c r="H72" s="24">
        <v>141.9</v>
      </c>
      <c r="I72" s="22"/>
      <c r="J72" s="23" t="s">
        <v>185</v>
      </c>
      <c r="K72" s="24">
        <v>61.2</v>
      </c>
      <c r="L72" s="22"/>
      <c r="M72" s="23" t="s">
        <v>185</v>
      </c>
      <c r="N72" s="24" t="s">
        <v>694</v>
      </c>
      <c r="O72" s="23" t="s">
        <v>200</v>
      </c>
      <c r="P72" s="23" t="s">
        <v>185</v>
      </c>
      <c r="Q72" s="24" t="s">
        <v>327</v>
      </c>
      <c r="R72" s="23" t="s">
        <v>200</v>
      </c>
    </row>
    <row r="73" spans="1:27" ht="15.75" thickTop="1" x14ac:dyDescent="0.25">
      <c r="A73" s="12"/>
      <c r="B73" s="36" t="s">
        <v>695</v>
      </c>
      <c r="C73" s="16"/>
      <c r="D73" s="103" t="s">
        <v>185</v>
      </c>
      <c r="E73" s="104" t="s">
        <v>696</v>
      </c>
      <c r="F73" s="15" t="s">
        <v>200</v>
      </c>
      <c r="G73" s="103" t="s">
        <v>185</v>
      </c>
      <c r="H73" s="104">
        <v>151</v>
      </c>
      <c r="I73" s="16"/>
      <c r="J73" s="103" t="s">
        <v>185</v>
      </c>
      <c r="K73" s="104">
        <v>58.1</v>
      </c>
      <c r="L73" s="16"/>
      <c r="M73" s="103" t="s">
        <v>185</v>
      </c>
      <c r="N73" s="104" t="s">
        <v>697</v>
      </c>
      <c r="O73" s="15" t="s">
        <v>200</v>
      </c>
      <c r="P73" s="103" t="s">
        <v>185</v>
      </c>
      <c r="Q73" s="104" t="s">
        <v>698</v>
      </c>
      <c r="R73" s="15" t="s">
        <v>200</v>
      </c>
    </row>
    <row r="74" spans="1:27" ht="39.75" thickBot="1" x14ac:dyDescent="0.3">
      <c r="A74" s="12"/>
      <c r="B74" s="35" t="s">
        <v>699</v>
      </c>
      <c r="C74" s="22"/>
      <c r="D74" s="41" t="s">
        <v>196</v>
      </c>
      <c r="E74" s="41"/>
      <c r="F74" s="22"/>
      <c r="G74" s="41" t="s">
        <v>196</v>
      </c>
      <c r="H74" s="41"/>
      <c r="I74" s="22"/>
      <c r="J74" s="41">
        <v>16.2</v>
      </c>
      <c r="K74" s="41"/>
      <c r="L74" s="22"/>
      <c r="M74" s="41">
        <v>20.2</v>
      </c>
      <c r="N74" s="41"/>
      <c r="O74" s="22"/>
      <c r="P74" s="41">
        <v>36.4</v>
      </c>
      <c r="Q74" s="41"/>
      <c r="R74" s="22"/>
    </row>
    <row r="75" spans="1:27" ht="27" thickBot="1" x14ac:dyDescent="0.3">
      <c r="A75" s="12"/>
      <c r="B75" s="36" t="s">
        <v>700</v>
      </c>
      <c r="C75" s="16"/>
      <c r="D75" s="38" t="s">
        <v>185</v>
      </c>
      <c r="E75" s="39" t="s">
        <v>696</v>
      </c>
      <c r="F75" s="15" t="s">
        <v>200</v>
      </c>
      <c r="G75" s="38" t="s">
        <v>185</v>
      </c>
      <c r="H75" s="39">
        <v>151</v>
      </c>
      <c r="I75" s="16"/>
      <c r="J75" s="38" t="s">
        <v>185</v>
      </c>
      <c r="K75" s="39">
        <v>41.9</v>
      </c>
      <c r="L75" s="16"/>
      <c r="M75" s="38" t="s">
        <v>185</v>
      </c>
      <c r="N75" s="39" t="s">
        <v>701</v>
      </c>
      <c r="O75" s="15" t="s">
        <v>200</v>
      </c>
      <c r="P75" s="38" t="s">
        <v>185</v>
      </c>
      <c r="Q75" s="39" t="s">
        <v>696</v>
      </c>
      <c r="R75" s="15" t="s">
        <v>200</v>
      </c>
    </row>
    <row r="76" spans="1:27" ht="15.75" thickTop="1" x14ac:dyDescent="0.25">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ht="15.75" thickBot="1" x14ac:dyDescent="0.3">
      <c r="A77" s="12"/>
      <c r="B77" s="16"/>
      <c r="C77" s="17"/>
      <c r="D77" s="30" t="s">
        <v>282</v>
      </c>
      <c r="E77" s="30"/>
      <c r="F77" s="30"/>
      <c r="G77" s="30"/>
      <c r="H77" s="30"/>
      <c r="I77" s="30"/>
      <c r="J77" s="30"/>
      <c r="K77" s="30"/>
      <c r="L77" s="30"/>
      <c r="M77" s="30"/>
      <c r="N77" s="30"/>
      <c r="O77" s="30"/>
      <c r="P77" s="30"/>
      <c r="Q77" s="30"/>
      <c r="R77" s="17"/>
    </row>
    <row r="78" spans="1:27" x14ac:dyDescent="0.25">
      <c r="A78" s="12"/>
      <c r="B78" s="54" t="s">
        <v>593</v>
      </c>
      <c r="C78" s="28"/>
      <c r="D78" s="56" t="s">
        <v>660</v>
      </c>
      <c r="E78" s="56"/>
      <c r="F78" s="58"/>
      <c r="G78" s="56" t="s">
        <v>662</v>
      </c>
      <c r="H78" s="56"/>
      <c r="I78" s="58"/>
      <c r="J78" s="56" t="s">
        <v>664</v>
      </c>
      <c r="K78" s="56"/>
      <c r="L78" s="58"/>
      <c r="M78" s="56" t="s">
        <v>665</v>
      </c>
      <c r="N78" s="56"/>
      <c r="O78" s="58"/>
      <c r="P78" s="56" t="s">
        <v>339</v>
      </c>
      <c r="Q78" s="56"/>
      <c r="R78" s="28"/>
    </row>
    <row r="79" spans="1:27" ht="15.75" thickBot="1" x14ac:dyDescent="0.3">
      <c r="A79" s="12"/>
      <c r="B79" s="55"/>
      <c r="C79" s="28"/>
      <c r="D79" s="30" t="s">
        <v>661</v>
      </c>
      <c r="E79" s="30"/>
      <c r="F79" s="28"/>
      <c r="G79" s="30" t="s">
        <v>663</v>
      </c>
      <c r="H79" s="30"/>
      <c r="I79" s="28"/>
      <c r="J79" s="30" t="s">
        <v>663</v>
      </c>
      <c r="K79" s="30"/>
      <c r="L79" s="28"/>
      <c r="M79" s="30" t="s">
        <v>666</v>
      </c>
      <c r="N79" s="30"/>
      <c r="O79" s="28"/>
      <c r="P79" s="30"/>
      <c r="Q79" s="30"/>
      <c r="R79" s="28"/>
    </row>
    <row r="80" spans="1:27" x14ac:dyDescent="0.25">
      <c r="A80" s="12"/>
      <c r="B80" s="21" t="s">
        <v>271</v>
      </c>
      <c r="C80" s="22"/>
      <c r="D80" s="62"/>
      <c r="E80" s="62"/>
      <c r="F80" s="22"/>
      <c r="G80" s="62"/>
      <c r="H80" s="62"/>
      <c r="I80" s="22"/>
      <c r="J80" s="62"/>
      <c r="K80" s="62"/>
      <c r="L80" s="22"/>
      <c r="M80" s="62"/>
      <c r="N80" s="62"/>
      <c r="O80" s="22"/>
      <c r="P80" s="62"/>
      <c r="Q80" s="62"/>
      <c r="R80" s="22"/>
    </row>
    <row r="81" spans="1:18" x14ac:dyDescent="0.25">
      <c r="A81" s="12"/>
      <c r="B81" s="25" t="s">
        <v>272</v>
      </c>
      <c r="C81" s="16"/>
      <c r="D81" s="15" t="s">
        <v>185</v>
      </c>
      <c r="E81" s="26" t="s">
        <v>196</v>
      </c>
      <c r="F81" s="16"/>
      <c r="G81" s="15" t="s">
        <v>185</v>
      </c>
      <c r="H81" s="69">
        <v>1005.2</v>
      </c>
      <c r="I81" s="16"/>
      <c r="J81" s="15" t="s">
        <v>185</v>
      </c>
      <c r="K81" s="26">
        <v>593</v>
      </c>
      <c r="L81" s="16"/>
      <c r="M81" s="15" t="s">
        <v>185</v>
      </c>
      <c r="N81" s="26" t="s">
        <v>702</v>
      </c>
      <c r="O81" s="15" t="s">
        <v>200</v>
      </c>
      <c r="P81" s="15" t="s">
        <v>185</v>
      </c>
      <c r="Q81" s="69">
        <v>1543.7</v>
      </c>
      <c r="R81" s="16"/>
    </row>
    <row r="82" spans="1:18" x14ac:dyDescent="0.25">
      <c r="A82" s="12"/>
      <c r="B82" s="21" t="s">
        <v>34</v>
      </c>
      <c r="C82" s="22"/>
      <c r="D82" s="68" t="s">
        <v>196</v>
      </c>
      <c r="E82" s="68"/>
      <c r="F82" s="22"/>
      <c r="G82" s="68">
        <v>131.1</v>
      </c>
      <c r="H82" s="68"/>
      <c r="I82" s="22"/>
      <c r="J82" s="68">
        <v>85.5</v>
      </c>
      <c r="K82" s="68"/>
      <c r="L82" s="22"/>
      <c r="M82" s="68" t="s">
        <v>703</v>
      </c>
      <c r="N82" s="68"/>
      <c r="O82" s="23" t="s">
        <v>200</v>
      </c>
      <c r="P82" s="68">
        <v>202.4</v>
      </c>
      <c r="Q82" s="68"/>
      <c r="R82" s="22"/>
    </row>
    <row r="83" spans="1:18" ht="26.25" thickBot="1" x14ac:dyDescent="0.3">
      <c r="A83" s="12"/>
      <c r="B83" s="25" t="s">
        <v>704</v>
      </c>
      <c r="C83" s="16"/>
      <c r="D83" s="65" t="s">
        <v>196</v>
      </c>
      <c r="E83" s="65"/>
      <c r="F83" s="16"/>
      <c r="G83" s="65">
        <v>610.5</v>
      </c>
      <c r="H83" s="65"/>
      <c r="I83" s="16"/>
      <c r="J83" s="65">
        <v>234.3</v>
      </c>
      <c r="K83" s="65"/>
      <c r="L83" s="16"/>
      <c r="M83" s="65" t="s">
        <v>196</v>
      </c>
      <c r="N83" s="65"/>
      <c r="O83" s="16"/>
      <c r="P83" s="65">
        <v>844.8</v>
      </c>
      <c r="Q83" s="65"/>
      <c r="R83" s="16"/>
    </row>
    <row r="84" spans="1:18" ht="15.75" thickBot="1" x14ac:dyDescent="0.3">
      <c r="A84" s="12"/>
      <c r="B84" s="47"/>
      <c r="C84" s="22"/>
      <c r="D84" s="79" t="s">
        <v>196</v>
      </c>
      <c r="E84" s="79"/>
      <c r="F84" s="22"/>
      <c r="G84" s="76">
        <v>1746.8</v>
      </c>
      <c r="H84" s="76"/>
      <c r="I84" s="22"/>
      <c r="J84" s="79">
        <v>912.8</v>
      </c>
      <c r="K84" s="79"/>
      <c r="L84" s="22"/>
      <c r="M84" s="79" t="s">
        <v>705</v>
      </c>
      <c r="N84" s="79"/>
      <c r="O84" s="23" t="s">
        <v>200</v>
      </c>
      <c r="P84" s="76">
        <v>2590.9</v>
      </c>
      <c r="Q84" s="76"/>
      <c r="R84" s="22"/>
    </row>
    <row r="85" spans="1:18" x14ac:dyDescent="0.25">
      <c r="A85" s="12"/>
      <c r="B85" s="25" t="s">
        <v>37</v>
      </c>
      <c r="C85" s="16"/>
      <c r="D85" s="77"/>
      <c r="E85" s="77"/>
      <c r="F85" s="16"/>
      <c r="G85" s="77"/>
      <c r="H85" s="77"/>
      <c r="I85" s="16"/>
      <c r="J85" s="77"/>
      <c r="K85" s="77"/>
      <c r="L85" s="16"/>
      <c r="M85" s="77"/>
      <c r="N85" s="77"/>
      <c r="O85" s="16"/>
      <c r="P85" s="77"/>
      <c r="Q85" s="77"/>
      <c r="R85" s="16"/>
    </row>
    <row r="86" spans="1:18" ht="25.5" x14ac:dyDescent="0.25">
      <c r="A86" s="12"/>
      <c r="B86" s="21" t="s">
        <v>706</v>
      </c>
      <c r="C86" s="22"/>
      <c r="D86" s="68" t="s">
        <v>196</v>
      </c>
      <c r="E86" s="68"/>
      <c r="F86" s="22"/>
      <c r="G86" s="68">
        <v>485.9</v>
      </c>
      <c r="H86" s="68"/>
      <c r="I86" s="22"/>
      <c r="J86" s="68">
        <v>287.3</v>
      </c>
      <c r="K86" s="68"/>
      <c r="L86" s="22"/>
      <c r="M86" s="68" t="s">
        <v>702</v>
      </c>
      <c r="N86" s="68"/>
      <c r="O86" s="23" t="s">
        <v>200</v>
      </c>
      <c r="P86" s="68">
        <v>718.7</v>
      </c>
      <c r="Q86" s="68"/>
      <c r="R86" s="22"/>
    </row>
    <row r="87" spans="1:18" x14ac:dyDescent="0.25">
      <c r="A87" s="12"/>
      <c r="B87" s="25" t="s">
        <v>39</v>
      </c>
      <c r="C87" s="16"/>
      <c r="D87" s="40" t="s">
        <v>196</v>
      </c>
      <c r="E87" s="40"/>
      <c r="F87" s="16"/>
      <c r="G87" s="40">
        <v>61.5</v>
      </c>
      <c r="H87" s="40"/>
      <c r="I87" s="16"/>
      <c r="J87" s="40">
        <v>35.299999999999997</v>
      </c>
      <c r="K87" s="40"/>
      <c r="L87" s="16"/>
      <c r="M87" s="40" t="s">
        <v>703</v>
      </c>
      <c r="N87" s="40"/>
      <c r="O87" s="15" t="s">
        <v>200</v>
      </c>
      <c r="P87" s="40">
        <v>82.6</v>
      </c>
      <c r="Q87" s="40"/>
      <c r="R87" s="16"/>
    </row>
    <row r="88" spans="1:18" x14ac:dyDescent="0.25">
      <c r="A88" s="12"/>
      <c r="B88" s="21" t="s">
        <v>40</v>
      </c>
      <c r="C88" s="22"/>
      <c r="D88" s="68">
        <v>26.5</v>
      </c>
      <c r="E88" s="68"/>
      <c r="F88" s="22"/>
      <c r="G88" s="68">
        <v>307.7</v>
      </c>
      <c r="H88" s="68"/>
      <c r="I88" s="22"/>
      <c r="J88" s="68">
        <v>129.1</v>
      </c>
      <c r="K88" s="68"/>
      <c r="L88" s="22"/>
      <c r="M88" s="68" t="s">
        <v>196</v>
      </c>
      <c r="N88" s="68"/>
      <c r="O88" s="22"/>
      <c r="P88" s="68">
        <v>463.3</v>
      </c>
      <c r="Q88" s="68"/>
      <c r="R88" s="22"/>
    </row>
    <row r="89" spans="1:18" ht="25.5" x14ac:dyDescent="0.25">
      <c r="A89" s="12"/>
      <c r="B89" s="25" t="s">
        <v>704</v>
      </c>
      <c r="C89" s="16"/>
      <c r="D89" s="40" t="s">
        <v>196</v>
      </c>
      <c r="E89" s="40"/>
      <c r="F89" s="16"/>
      <c r="G89" s="40">
        <v>610.5</v>
      </c>
      <c r="H89" s="40"/>
      <c r="I89" s="16"/>
      <c r="J89" s="40">
        <v>234.3</v>
      </c>
      <c r="K89" s="40"/>
      <c r="L89" s="16"/>
      <c r="M89" s="40" t="s">
        <v>196</v>
      </c>
      <c r="N89" s="40"/>
      <c r="O89" s="16"/>
      <c r="P89" s="40">
        <v>844.8</v>
      </c>
      <c r="Q89" s="40"/>
      <c r="R89" s="16"/>
    </row>
    <row r="90" spans="1:18" x14ac:dyDescent="0.25">
      <c r="A90" s="12"/>
      <c r="B90" s="21" t="s">
        <v>41</v>
      </c>
      <c r="C90" s="22"/>
      <c r="D90" s="68">
        <v>1.8</v>
      </c>
      <c r="E90" s="68"/>
      <c r="F90" s="22"/>
      <c r="G90" s="68">
        <v>159.69999999999999</v>
      </c>
      <c r="H90" s="68"/>
      <c r="I90" s="22"/>
      <c r="J90" s="68">
        <v>110.7</v>
      </c>
      <c r="K90" s="68"/>
      <c r="L90" s="22"/>
      <c r="M90" s="68" t="s">
        <v>196</v>
      </c>
      <c r="N90" s="68"/>
      <c r="O90" s="22"/>
      <c r="P90" s="68">
        <v>272.2</v>
      </c>
      <c r="Q90" s="68"/>
      <c r="R90" s="22"/>
    </row>
    <row r="91" spans="1:18" x14ac:dyDescent="0.25">
      <c r="A91" s="12"/>
      <c r="B91" s="25" t="s">
        <v>42</v>
      </c>
      <c r="C91" s="16"/>
      <c r="D91" s="64"/>
      <c r="E91" s="64"/>
      <c r="F91" s="16"/>
      <c r="G91" s="64"/>
      <c r="H91" s="64"/>
      <c r="I91" s="16"/>
      <c r="J91" s="64"/>
      <c r="K91" s="64"/>
      <c r="L91" s="16"/>
      <c r="M91" s="64"/>
      <c r="N91" s="64"/>
      <c r="O91" s="16"/>
      <c r="P91" s="64"/>
      <c r="Q91" s="64"/>
      <c r="R91" s="16"/>
    </row>
    <row r="92" spans="1:18" ht="15.75" thickBot="1" x14ac:dyDescent="0.3">
      <c r="A92" s="12"/>
      <c r="B92" s="21" t="s">
        <v>43</v>
      </c>
      <c r="C92" s="22"/>
      <c r="D92" s="41">
        <v>12.4</v>
      </c>
      <c r="E92" s="41"/>
      <c r="F92" s="22"/>
      <c r="G92" s="41">
        <v>1.8</v>
      </c>
      <c r="H92" s="41"/>
      <c r="I92" s="22"/>
      <c r="J92" s="41">
        <v>4</v>
      </c>
      <c r="K92" s="41"/>
      <c r="L92" s="22"/>
      <c r="M92" s="41" t="s">
        <v>196</v>
      </c>
      <c r="N92" s="41"/>
      <c r="O92" s="22"/>
      <c r="P92" s="41">
        <v>18.2</v>
      </c>
      <c r="Q92" s="41"/>
      <c r="R92" s="22"/>
    </row>
    <row r="93" spans="1:18" ht="15.75" thickBot="1" x14ac:dyDescent="0.3">
      <c r="A93" s="12"/>
      <c r="B93" s="83"/>
      <c r="C93" s="16"/>
      <c r="D93" s="84">
        <v>40.700000000000003</v>
      </c>
      <c r="E93" s="84"/>
      <c r="F93" s="16"/>
      <c r="G93" s="105">
        <v>1627.1</v>
      </c>
      <c r="H93" s="105"/>
      <c r="I93" s="16"/>
      <c r="J93" s="84">
        <v>800.7</v>
      </c>
      <c r="K93" s="84"/>
      <c r="L93" s="16"/>
      <c r="M93" s="84" t="s">
        <v>705</v>
      </c>
      <c r="N93" s="84"/>
      <c r="O93" s="15" t="s">
        <v>200</v>
      </c>
      <c r="P93" s="105">
        <v>2399.8000000000002</v>
      </c>
      <c r="Q93" s="105"/>
      <c r="R93" s="16"/>
    </row>
    <row r="94" spans="1:18" ht="15.75" thickBot="1" x14ac:dyDescent="0.3">
      <c r="A94" s="12"/>
      <c r="B94" s="21" t="s">
        <v>671</v>
      </c>
      <c r="C94" s="22"/>
      <c r="D94" s="79" t="s">
        <v>707</v>
      </c>
      <c r="E94" s="79"/>
      <c r="F94" s="23" t="s">
        <v>200</v>
      </c>
      <c r="G94" s="79">
        <v>119.7</v>
      </c>
      <c r="H94" s="79"/>
      <c r="I94" s="22"/>
      <c r="J94" s="79">
        <v>112.1</v>
      </c>
      <c r="K94" s="79"/>
      <c r="L94" s="22"/>
      <c r="M94" s="79" t="s">
        <v>196</v>
      </c>
      <c r="N94" s="79"/>
      <c r="O94" s="22"/>
      <c r="P94" s="79">
        <v>191.1</v>
      </c>
      <c r="Q94" s="79"/>
      <c r="R94" s="22"/>
    </row>
    <row r="95" spans="1:18" x14ac:dyDescent="0.25">
      <c r="A95" s="12"/>
      <c r="B95" s="25" t="s">
        <v>46</v>
      </c>
      <c r="C95" s="16"/>
      <c r="D95" s="106">
        <v>0.1</v>
      </c>
      <c r="E95" s="106"/>
      <c r="F95" s="16"/>
      <c r="G95" s="106" t="s">
        <v>196</v>
      </c>
      <c r="H95" s="106"/>
      <c r="I95" s="16"/>
      <c r="J95" s="106">
        <v>2.6</v>
      </c>
      <c r="K95" s="106"/>
      <c r="L95" s="16"/>
      <c r="M95" s="106" t="s">
        <v>196</v>
      </c>
      <c r="N95" s="106"/>
      <c r="O95" s="16"/>
      <c r="P95" s="106">
        <v>2.7</v>
      </c>
      <c r="Q95" s="106"/>
      <c r="R95" s="16"/>
    </row>
    <row r="96" spans="1:18" x14ac:dyDescent="0.25">
      <c r="A96" s="12"/>
      <c r="B96" s="21" t="s">
        <v>47</v>
      </c>
      <c r="C96" s="22"/>
      <c r="D96" s="68" t="s">
        <v>708</v>
      </c>
      <c r="E96" s="68"/>
      <c r="F96" s="23" t="s">
        <v>200</v>
      </c>
      <c r="G96" s="68" t="s">
        <v>709</v>
      </c>
      <c r="H96" s="68"/>
      <c r="I96" s="23" t="s">
        <v>200</v>
      </c>
      <c r="J96" s="68" t="s">
        <v>710</v>
      </c>
      <c r="K96" s="68"/>
      <c r="L96" s="23" t="s">
        <v>200</v>
      </c>
      <c r="M96" s="68" t="s">
        <v>196</v>
      </c>
      <c r="N96" s="68"/>
      <c r="O96" s="22"/>
      <c r="P96" s="68" t="s">
        <v>311</v>
      </c>
      <c r="Q96" s="68"/>
      <c r="R96" s="23" t="s">
        <v>200</v>
      </c>
    </row>
    <row r="97" spans="1:27" ht="25.5" x14ac:dyDescent="0.25">
      <c r="A97" s="12"/>
      <c r="B97" s="25" t="s">
        <v>711</v>
      </c>
      <c r="C97" s="16"/>
      <c r="D97" s="40">
        <v>78.5</v>
      </c>
      <c r="E97" s="40"/>
      <c r="F97" s="16"/>
      <c r="G97" s="40" t="s">
        <v>712</v>
      </c>
      <c r="H97" s="40"/>
      <c r="I97" s="15" t="s">
        <v>200</v>
      </c>
      <c r="J97" s="40" t="s">
        <v>408</v>
      </c>
      <c r="K97" s="40"/>
      <c r="L97" s="15" t="s">
        <v>200</v>
      </c>
      <c r="M97" s="40" t="s">
        <v>196</v>
      </c>
      <c r="N97" s="40"/>
      <c r="O97" s="16"/>
      <c r="P97" s="40" t="s">
        <v>196</v>
      </c>
      <c r="Q97" s="40"/>
      <c r="R97" s="16"/>
    </row>
    <row r="98" spans="1:27" x14ac:dyDescent="0.25">
      <c r="A98" s="12"/>
      <c r="B98" s="21" t="s">
        <v>678</v>
      </c>
      <c r="C98" s="22"/>
      <c r="D98" s="68">
        <v>18.600000000000001</v>
      </c>
      <c r="E98" s="68"/>
      <c r="F98" s="22"/>
      <c r="G98" s="68">
        <v>1.1000000000000001</v>
      </c>
      <c r="H98" s="68"/>
      <c r="I98" s="22"/>
      <c r="J98" s="68" t="s">
        <v>713</v>
      </c>
      <c r="K98" s="68"/>
      <c r="L98" s="23" t="s">
        <v>200</v>
      </c>
      <c r="M98" s="68" t="s">
        <v>196</v>
      </c>
      <c r="N98" s="68"/>
      <c r="O98" s="22"/>
      <c r="P98" s="68">
        <v>0.3</v>
      </c>
      <c r="Q98" s="68"/>
      <c r="R98" s="22"/>
    </row>
    <row r="99" spans="1:27" ht="26.25" thickBot="1" x14ac:dyDescent="0.3">
      <c r="A99" s="12"/>
      <c r="B99" s="25" t="s">
        <v>680</v>
      </c>
      <c r="C99" s="16"/>
      <c r="D99" s="65">
        <v>78.2</v>
      </c>
      <c r="E99" s="65"/>
      <c r="F99" s="16"/>
      <c r="G99" s="65">
        <v>34.1</v>
      </c>
      <c r="H99" s="65"/>
      <c r="I99" s="16"/>
      <c r="J99" s="65" t="s">
        <v>196</v>
      </c>
      <c r="K99" s="65"/>
      <c r="L99" s="16"/>
      <c r="M99" s="65" t="s">
        <v>714</v>
      </c>
      <c r="N99" s="65"/>
      <c r="O99" s="15" t="s">
        <v>200</v>
      </c>
      <c r="P99" s="65" t="s">
        <v>196</v>
      </c>
      <c r="Q99" s="65"/>
      <c r="R99" s="16"/>
    </row>
    <row r="100" spans="1:27" ht="15.75" thickBot="1" x14ac:dyDescent="0.3">
      <c r="A100" s="12"/>
      <c r="B100" s="47"/>
      <c r="C100" s="22"/>
      <c r="D100" s="79" t="s">
        <v>715</v>
      </c>
      <c r="E100" s="79"/>
      <c r="F100" s="23" t="s">
        <v>200</v>
      </c>
      <c r="G100" s="79" t="s">
        <v>716</v>
      </c>
      <c r="H100" s="79"/>
      <c r="I100" s="23" t="s">
        <v>200</v>
      </c>
      <c r="J100" s="79" t="s">
        <v>717</v>
      </c>
      <c r="K100" s="79"/>
      <c r="L100" s="23" t="s">
        <v>200</v>
      </c>
      <c r="M100" s="79" t="s">
        <v>714</v>
      </c>
      <c r="N100" s="79"/>
      <c r="O100" s="23" t="s">
        <v>200</v>
      </c>
      <c r="P100" s="79" t="s">
        <v>718</v>
      </c>
      <c r="Q100" s="79"/>
      <c r="R100" s="23" t="s">
        <v>200</v>
      </c>
    </row>
    <row r="101" spans="1:27" ht="25.5" x14ac:dyDescent="0.25">
      <c r="A101" s="12"/>
      <c r="B101" s="25" t="s">
        <v>719</v>
      </c>
      <c r="C101" s="16"/>
      <c r="D101" s="106" t="s">
        <v>720</v>
      </c>
      <c r="E101" s="106"/>
      <c r="F101" s="15" t="s">
        <v>200</v>
      </c>
      <c r="G101" s="106">
        <v>75.400000000000006</v>
      </c>
      <c r="H101" s="106"/>
      <c r="I101" s="16"/>
      <c r="J101" s="106">
        <v>92.5</v>
      </c>
      <c r="K101" s="106"/>
      <c r="L101" s="16"/>
      <c r="M101" s="106" t="s">
        <v>714</v>
      </c>
      <c r="N101" s="106"/>
      <c r="O101" s="15" t="s">
        <v>200</v>
      </c>
      <c r="P101" s="106" t="s">
        <v>721</v>
      </c>
      <c r="Q101" s="106"/>
      <c r="R101" s="15" t="s">
        <v>200</v>
      </c>
    </row>
    <row r="102" spans="1:27" x14ac:dyDescent="0.25">
      <c r="A102" s="12"/>
      <c r="B102" s="21" t="s">
        <v>51</v>
      </c>
      <c r="C102" s="22"/>
      <c r="D102" s="68">
        <v>6.9</v>
      </c>
      <c r="E102" s="68"/>
      <c r="F102" s="22"/>
      <c r="G102" s="68">
        <v>41.4</v>
      </c>
      <c r="H102" s="68"/>
      <c r="I102" s="22"/>
      <c r="J102" s="68">
        <v>13.3</v>
      </c>
      <c r="K102" s="68"/>
      <c r="L102" s="22"/>
      <c r="M102" s="68" t="s">
        <v>196</v>
      </c>
      <c r="N102" s="68"/>
      <c r="O102" s="22"/>
      <c r="P102" s="68">
        <v>61.6</v>
      </c>
      <c r="Q102" s="68"/>
      <c r="R102" s="22"/>
    </row>
    <row r="103" spans="1:27" ht="15.75" thickBot="1" x14ac:dyDescent="0.3">
      <c r="A103" s="12"/>
      <c r="B103" s="25" t="s">
        <v>52</v>
      </c>
      <c r="C103" s="16"/>
      <c r="D103" s="65" t="s">
        <v>196</v>
      </c>
      <c r="E103" s="65"/>
      <c r="F103" s="16"/>
      <c r="G103" s="65">
        <v>38.299999999999997</v>
      </c>
      <c r="H103" s="65"/>
      <c r="I103" s="16"/>
      <c r="J103" s="65" t="s">
        <v>408</v>
      </c>
      <c r="K103" s="65"/>
      <c r="L103" s="15" t="s">
        <v>200</v>
      </c>
      <c r="M103" s="65" t="s">
        <v>196</v>
      </c>
      <c r="N103" s="65"/>
      <c r="O103" s="16"/>
      <c r="P103" s="65">
        <v>37.700000000000003</v>
      </c>
      <c r="Q103" s="65"/>
      <c r="R103" s="16"/>
    </row>
    <row r="104" spans="1:27" x14ac:dyDescent="0.25">
      <c r="A104" s="12"/>
      <c r="B104" s="21" t="s">
        <v>161</v>
      </c>
      <c r="C104" s="22"/>
      <c r="D104" s="86" t="s">
        <v>328</v>
      </c>
      <c r="E104" s="86"/>
      <c r="F104" s="23" t="s">
        <v>200</v>
      </c>
      <c r="G104" s="86">
        <v>72.3</v>
      </c>
      <c r="H104" s="86"/>
      <c r="I104" s="22"/>
      <c r="J104" s="86">
        <v>78.599999999999994</v>
      </c>
      <c r="K104" s="86"/>
      <c r="L104" s="22"/>
      <c r="M104" s="86" t="s">
        <v>714</v>
      </c>
      <c r="N104" s="86"/>
      <c r="O104" s="23" t="s">
        <v>200</v>
      </c>
      <c r="P104" s="86" t="s">
        <v>722</v>
      </c>
      <c r="Q104" s="86"/>
      <c r="R104" s="23" t="s">
        <v>200</v>
      </c>
    </row>
    <row r="105" spans="1:27" ht="39" thickBot="1" x14ac:dyDescent="0.3">
      <c r="A105" s="12"/>
      <c r="B105" s="25" t="s">
        <v>54</v>
      </c>
      <c r="C105" s="16"/>
      <c r="D105" s="65" t="s">
        <v>196</v>
      </c>
      <c r="E105" s="65"/>
      <c r="F105" s="16"/>
      <c r="G105" s="65" t="s">
        <v>196</v>
      </c>
      <c r="H105" s="65"/>
      <c r="I105" s="16"/>
      <c r="J105" s="65">
        <v>14.3</v>
      </c>
      <c r="K105" s="65"/>
      <c r="L105" s="16"/>
      <c r="M105" s="65">
        <v>24.3</v>
      </c>
      <c r="N105" s="65"/>
      <c r="O105" s="16"/>
      <c r="P105" s="65">
        <v>38.6</v>
      </c>
      <c r="Q105" s="65"/>
      <c r="R105" s="16"/>
    </row>
    <row r="106" spans="1:27" ht="26.25" thickBot="1" x14ac:dyDescent="0.3">
      <c r="A106" s="12"/>
      <c r="B106" s="21" t="s">
        <v>723</v>
      </c>
      <c r="C106" s="22"/>
      <c r="D106" s="52" t="s">
        <v>185</v>
      </c>
      <c r="E106" s="53" t="s">
        <v>328</v>
      </c>
      <c r="F106" s="23" t="s">
        <v>200</v>
      </c>
      <c r="G106" s="52" t="s">
        <v>185</v>
      </c>
      <c r="H106" s="53">
        <v>72.3</v>
      </c>
      <c r="I106" s="22"/>
      <c r="J106" s="52" t="s">
        <v>185</v>
      </c>
      <c r="K106" s="53">
        <v>64.3</v>
      </c>
      <c r="L106" s="22"/>
      <c r="M106" s="52" t="s">
        <v>185</v>
      </c>
      <c r="N106" s="53" t="s">
        <v>724</v>
      </c>
      <c r="O106" s="23" t="s">
        <v>200</v>
      </c>
      <c r="P106" s="52" t="s">
        <v>185</v>
      </c>
      <c r="Q106" s="53" t="s">
        <v>328</v>
      </c>
      <c r="R106" s="23" t="s">
        <v>200</v>
      </c>
    </row>
    <row r="107" spans="1:27" ht="15.75" thickTop="1" x14ac:dyDescent="0.25">
      <c r="A107" s="12"/>
      <c r="B107" s="25" t="s">
        <v>695</v>
      </c>
      <c r="C107" s="16"/>
      <c r="D107" s="15" t="s">
        <v>185</v>
      </c>
      <c r="E107" s="26" t="s">
        <v>725</v>
      </c>
      <c r="F107" s="15" t="s">
        <v>200</v>
      </c>
      <c r="G107" s="15" t="s">
        <v>185</v>
      </c>
      <c r="H107" s="26">
        <v>73.599999999999994</v>
      </c>
      <c r="I107" s="16"/>
      <c r="J107" s="15" t="s">
        <v>185</v>
      </c>
      <c r="K107" s="26">
        <v>16</v>
      </c>
      <c r="L107" s="16"/>
      <c r="M107" s="15" t="s">
        <v>185</v>
      </c>
      <c r="N107" s="26" t="s">
        <v>726</v>
      </c>
      <c r="O107" s="15" t="s">
        <v>200</v>
      </c>
      <c r="P107" s="15" t="s">
        <v>185</v>
      </c>
      <c r="Q107" s="26" t="s">
        <v>727</v>
      </c>
      <c r="R107" s="15" t="s">
        <v>200</v>
      </c>
    </row>
    <row r="108" spans="1:27" ht="39" thickBot="1" x14ac:dyDescent="0.3">
      <c r="A108" s="12"/>
      <c r="B108" s="21" t="s">
        <v>70</v>
      </c>
      <c r="C108" s="22"/>
      <c r="D108" s="41" t="s">
        <v>196</v>
      </c>
      <c r="E108" s="41"/>
      <c r="F108" s="22"/>
      <c r="G108" s="41" t="s">
        <v>196</v>
      </c>
      <c r="H108" s="41"/>
      <c r="I108" s="22"/>
      <c r="J108" s="41">
        <v>10.4</v>
      </c>
      <c r="K108" s="41"/>
      <c r="L108" s="22"/>
      <c r="M108" s="41">
        <v>24.3</v>
      </c>
      <c r="N108" s="41"/>
      <c r="O108" s="22"/>
      <c r="P108" s="41">
        <v>34.700000000000003</v>
      </c>
      <c r="Q108" s="41"/>
      <c r="R108" s="22"/>
    </row>
    <row r="109" spans="1:27" ht="26.25" thickBot="1" x14ac:dyDescent="0.3">
      <c r="A109" s="12"/>
      <c r="B109" s="25" t="s">
        <v>728</v>
      </c>
      <c r="C109" s="16"/>
      <c r="D109" s="38" t="s">
        <v>185</v>
      </c>
      <c r="E109" s="39" t="s">
        <v>725</v>
      </c>
      <c r="F109" s="15" t="s">
        <v>200</v>
      </c>
      <c r="G109" s="38" t="s">
        <v>185</v>
      </c>
      <c r="H109" s="39">
        <v>73.599999999999994</v>
      </c>
      <c r="I109" s="16"/>
      <c r="J109" s="38" t="s">
        <v>185</v>
      </c>
      <c r="K109" s="39">
        <v>5.6</v>
      </c>
      <c r="L109" s="16"/>
      <c r="M109" s="38" t="s">
        <v>185</v>
      </c>
      <c r="N109" s="39" t="s">
        <v>729</v>
      </c>
      <c r="O109" s="15" t="s">
        <v>200</v>
      </c>
      <c r="P109" s="38" t="s">
        <v>185</v>
      </c>
      <c r="Q109" s="39" t="s">
        <v>725</v>
      </c>
      <c r="R109" s="15" t="s">
        <v>200</v>
      </c>
    </row>
    <row r="110" spans="1:27" ht="15.75" thickTop="1" x14ac:dyDescent="0.25">
      <c r="A110" s="12"/>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row>
    <row r="111" spans="1:27" ht="15.75" thickBot="1" x14ac:dyDescent="0.3">
      <c r="A111" s="12"/>
      <c r="B111" s="16"/>
      <c r="C111" s="17"/>
      <c r="D111" s="30" t="s">
        <v>500</v>
      </c>
      <c r="E111" s="30"/>
      <c r="F111" s="30"/>
      <c r="G111" s="30"/>
      <c r="H111" s="30"/>
      <c r="I111" s="30"/>
      <c r="J111" s="30"/>
      <c r="K111" s="30"/>
      <c r="L111" s="30"/>
      <c r="M111" s="30"/>
      <c r="N111" s="30"/>
      <c r="O111" s="30"/>
      <c r="P111" s="30"/>
      <c r="Q111" s="30"/>
      <c r="R111" s="17"/>
    </row>
    <row r="112" spans="1:27" x14ac:dyDescent="0.25">
      <c r="A112" s="12"/>
      <c r="B112" s="54" t="s">
        <v>183</v>
      </c>
      <c r="C112" s="28"/>
      <c r="D112" s="56" t="s">
        <v>660</v>
      </c>
      <c r="E112" s="56"/>
      <c r="F112" s="58"/>
      <c r="G112" s="56" t="s">
        <v>662</v>
      </c>
      <c r="H112" s="56"/>
      <c r="I112" s="58"/>
      <c r="J112" s="56" t="s">
        <v>664</v>
      </c>
      <c r="K112" s="56"/>
      <c r="L112" s="58"/>
      <c r="M112" s="56" t="s">
        <v>665</v>
      </c>
      <c r="N112" s="56"/>
      <c r="O112" s="58"/>
      <c r="P112" s="56" t="s">
        <v>339</v>
      </c>
      <c r="Q112" s="56"/>
      <c r="R112" s="28"/>
    </row>
    <row r="113" spans="1:18" ht="15.75" thickBot="1" x14ac:dyDescent="0.3">
      <c r="A113" s="12"/>
      <c r="B113" s="55"/>
      <c r="C113" s="28"/>
      <c r="D113" s="30" t="s">
        <v>661</v>
      </c>
      <c r="E113" s="30"/>
      <c r="F113" s="28"/>
      <c r="G113" s="30" t="s">
        <v>663</v>
      </c>
      <c r="H113" s="30"/>
      <c r="I113" s="28"/>
      <c r="J113" s="30" t="s">
        <v>663</v>
      </c>
      <c r="K113" s="30"/>
      <c r="L113" s="28"/>
      <c r="M113" s="30" t="s">
        <v>666</v>
      </c>
      <c r="N113" s="30"/>
      <c r="O113" s="28"/>
      <c r="P113" s="30"/>
      <c r="Q113" s="30"/>
      <c r="R113" s="28"/>
    </row>
    <row r="114" spans="1:18" x14ac:dyDescent="0.25">
      <c r="A114" s="12"/>
      <c r="B114" s="50" t="s">
        <v>646</v>
      </c>
      <c r="C114" s="22"/>
      <c r="D114" s="62"/>
      <c r="E114" s="62"/>
      <c r="F114" s="22"/>
      <c r="G114" s="62"/>
      <c r="H114" s="62"/>
      <c r="I114" s="22"/>
      <c r="J114" s="62"/>
      <c r="K114" s="62"/>
      <c r="L114" s="22"/>
      <c r="M114" s="62"/>
      <c r="N114" s="62"/>
      <c r="O114" s="22"/>
      <c r="P114" s="62"/>
      <c r="Q114" s="62"/>
      <c r="R114" s="22"/>
    </row>
    <row r="115" spans="1:18" x14ac:dyDescent="0.25">
      <c r="A115" s="12"/>
      <c r="B115" s="36" t="s">
        <v>73</v>
      </c>
      <c r="C115" s="16"/>
      <c r="D115" s="64"/>
      <c r="E115" s="64"/>
      <c r="F115" s="16"/>
      <c r="G115" s="64"/>
      <c r="H115" s="64"/>
      <c r="I115" s="16"/>
      <c r="J115" s="64"/>
      <c r="K115" s="64"/>
      <c r="L115" s="16"/>
      <c r="M115" s="64"/>
      <c r="N115" s="64"/>
      <c r="O115" s="16"/>
      <c r="P115" s="64"/>
      <c r="Q115" s="64"/>
      <c r="R115" s="16"/>
    </row>
    <row r="116" spans="1:18" x14ac:dyDescent="0.25">
      <c r="A116" s="12"/>
      <c r="B116" s="35" t="s">
        <v>74</v>
      </c>
      <c r="C116" s="22"/>
      <c r="D116" s="23" t="s">
        <v>185</v>
      </c>
      <c r="E116" s="37">
        <v>7.3</v>
      </c>
      <c r="F116" s="22"/>
      <c r="G116" s="23" t="s">
        <v>185</v>
      </c>
      <c r="H116" s="37">
        <v>40.4</v>
      </c>
      <c r="I116" s="22"/>
      <c r="J116" s="23" t="s">
        <v>185</v>
      </c>
      <c r="K116" s="37">
        <v>360.8</v>
      </c>
      <c r="L116" s="22"/>
      <c r="M116" s="23" t="s">
        <v>185</v>
      </c>
      <c r="N116" s="37" t="s">
        <v>196</v>
      </c>
      <c r="O116" s="22"/>
      <c r="P116" s="23" t="s">
        <v>185</v>
      </c>
      <c r="Q116" s="37">
        <v>408.5</v>
      </c>
      <c r="R116" s="22"/>
    </row>
    <row r="117" spans="1:18" ht="26.25" x14ac:dyDescent="0.25">
      <c r="A117" s="12"/>
      <c r="B117" s="36" t="s">
        <v>730</v>
      </c>
      <c r="C117" s="16"/>
      <c r="D117" s="40">
        <v>5</v>
      </c>
      <c r="E117" s="40"/>
      <c r="F117" s="16"/>
      <c r="G117" s="40">
        <v>848</v>
      </c>
      <c r="H117" s="40"/>
      <c r="I117" s="16"/>
      <c r="J117" s="40">
        <v>845.3</v>
      </c>
      <c r="K117" s="40"/>
      <c r="L117" s="16"/>
      <c r="M117" s="40" t="s">
        <v>196</v>
      </c>
      <c r="N117" s="40"/>
      <c r="O117" s="16"/>
      <c r="P117" s="82">
        <v>1698.3</v>
      </c>
      <c r="Q117" s="82"/>
      <c r="R117" s="16"/>
    </row>
    <row r="118" spans="1:18" x14ac:dyDescent="0.25">
      <c r="A118" s="12"/>
      <c r="B118" s="35" t="s">
        <v>731</v>
      </c>
      <c r="C118" s="22"/>
      <c r="D118" s="68" t="s">
        <v>196</v>
      </c>
      <c r="E118" s="68"/>
      <c r="F118" s="22"/>
      <c r="G118" s="81">
        <v>4802.3999999999996</v>
      </c>
      <c r="H118" s="81"/>
      <c r="I118" s="22"/>
      <c r="J118" s="81">
        <v>4880.6000000000004</v>
      </c>
      <c r="K118" s="81"/>
      <c r="L118" s="22"/>
      <c r="M118" s="68" t="s">
        <v>196</v>
      </c>
      <c r="N118" s="68"/>
      <c r="O118" s="22"/>
      <c r="P118" s="81">
        <v>9683</v>
      </c>
      <c r="Q118" s="81"/>
      <c r="R118" s="22"/>
    </row>
    <row r="119" spans="1:18" x14ac:dyDescent="0.25">
      <c r="A119" s="12"/>
      <c r="B119" s="36" t="s">
        <v>732</v>
      </c>
      <c r="C119" s="16"/>
      <c r="D119" s="40">
        <v>52.5</v>
      </c>
      <c r="E119" s="40"/>
      <c r="F119" s="16"/>
      <c r="G119" s="40">
        <v>248.5</v>
      </c>
      <c r="H119" s="40"/>
      <c r="I119" s="16"/>
      <c r="J119" s="40">
        <v>18.7</v>
      </c>
      <c r="K119" s="40"/>
      <c r="L119" s="16"/>
      <c r="M119" s="40" t="s">
        <v>733</v>
      </c>
      <c r="N119" s="40"/>
      <c r="O119" s="15" t="s">
        <v>200</v>
      </c>
      <c r="P119" s="40" t="s">
        <v>196</v>
      </c>
      <c r="Q119" s="40"/>
      <c r="R119" s="16"/>
    </row>
    <row r="120" spans="1:18" ht="15.75" thickBot="1" x14ac:dyDescent="0.3">
      <c r="A120" s="12"/>
      <c r="B120" s="35" t="s">
        <v>77</v>
      </c>
      <c r="C120" s="22"/>
      <c r="D120" s="41">
        <v>67.099999999999994</v>
      </c>
      <c r="E120" s="41"/>
      <c r="F120" s="22"/>
      <c r="G120" s="41">
        <v>200.6</v>
      </c>
      <c r="H120" s="41"/>
      <c r="I120" s="22"/>
      <c r="J120" s="41">
        <v>80.3</v>
      </c>
      <c r="K120" s="41"/>
      <c r="L120" s="22"/>
      <c r="M120" s="41" t="s">
        <v>196</v>
      </c>
      <c r="N120" s="41"/>
      <c r="O120" s="22"/>
      <c r="P120" s="41">
        <v>348</v>
      </c>
      <c r="Q120" s="41"/>
      <c r="R120" s="22"/>
    </row>
    <row r="121" spans="1:18" ht="15.75" thickBot="1" x14ac:dyDescent="0.3">
      <c r="A121" s="12"/>
      <c r="B121" s="36" t="s">
        <v>78</v>
      </c>
      <c r="C121" s="16"/>
      <c r="D121" s="84">
        <v>131.9</v>
      </c>
      <c r="E121" s="84"/>
      <c r="F121" s="16"/>
      <c r="G121" s="105">
        <v>6139.9</v>
      </c>
      <c r="H121" s="105"/>
      <c r="I121" s="16"/>
      <c r="J121" s="105">
        <v>6185.7</v>
      </c>
      <c r="K121" s="105"/>
      <c r="L121" s="16"/>
      <c r="M121" s="84" t="s">
        <v>733</v>
      </c>
      <c r="N121" s="84"/>
      <c r="O121" s="15" t="s">
        <v>200</v>
      </c>
      <c r="P121" s="105">
        <v>12137.8</v>
      </c>
      <c r="Q121" s="105"/>
      <c r="R121" s="16"/>
    </row>
    <row r="122" spans="1:18" ht="26.25" x14ac:dyDescent="0.25">
      <c r="A122" s="12"/>
      <c r="B122" s="35" t="s">
        <v>734</v>
      </c>
      <c r="C122" s="22"/>
      <c r="D122" s="86">
        <v>27.7</v>
      </c>
      <c r="E122" s="86"/>
      <c r="F122" s="22"/>
      <c r="G122" s="86">
        <v>551.20000000000005</v>
      </c>
      <c r="H122" s="86"/>
      <c r="I122" s="22"/>
      <c r="J122" s="86">
        <v>246.1</v>
      </c>
      <c r="K122" s="86"/>
      <c r="L122" s="22"/>
      <c r="M122" s="86" t="s">
        <v>196</v>
      </c>
      <c r="N122" s="86"/>
      <c r="O122" s="22"/>
      <c r="P122" s="86">
        <v>825</v>
      </c>
      <c r="Q122" s="86"/>
      <c r="R122" s="22"/>
    </row>
    <row r="123" spans="1:18" x14ac:dyDescent="0.25">
      <c r="A123" s="12"/>
      <c r="B123" s="36" t="s">
        <v>80</v>
      </c>
      <c r="C123" s="16"/>
      <c r="D123" s="40" t="s">
        <v>196</v>
      </c>
      <c r="E123" s="40"/>
      <c r="F123" s="16"/>
      <c r="G123" s="82">
        <v>9518.5</v>
      </c>
      <c r="H123" s="82"/>
      <c r="I123" s="16"/>
      <c r="J123" s="82">
        <v>7726.3</v>
      </c>
      <c r="K123" s="82"/>
      <c r="L123" s="16"/>
      <c r="M123" s="40" t="s">
        <v>196</v>
      </c>
      <c r="N123" s="40"/>
      <c r="O123" s="16"/>
      <c r="P123" s="82">
        <v>17244.8</v>
      </c>
      <c r="Q123" s="82"/>
      <c r="R123" s="16"/>
    </row>
    <row r="124" spans="1:18" ht="26.25" x14ac:dyDescent="0.25">
      <c r="A124" s="12"/>
      <c r="B124" s="35" t="s">
        <v>735</v>
      </c>
      <c r="C124" s="22"/>
      <c r="D124" s="68" t="s">
        <v>196</v>
      </c>
      <c r="E124" s="68"/>
      <c r="F124" s="22"/>
      <c r="G124" s="81">
        <v>1677.9</v>
      </c>
      <c r="H124" s="81"/>
      <c r="I124" s="22"/>
      <c r="J124" s="81">
        <v>1347.1</v>
      </c>
      <c r="K124" s="81"/>
      <c r="L124" s="22"/>
      <c r="M124" s="68" t="s">
        <v>196</v>
      </c>
      <c r="N124" s="68"/>
      <c r="O124" s="22"/>
      <c r="P124" s="81">
        <v>3025</v>
      </c>
      <c r="Q124" s="81"/>
      <c r="R124" s="22"/>
    </row>
    <row r="125" spans="1:18" ht="26.25" x14ac:dyDescent="0.25">
      <c r="A125" s="12"/>
      <c r="B125" s="36" t="s">
        <v>736</v>
      </c>
      <c r="C125" s="16"/>
      <c r="D125" s="40">
        <v>604.4</v>
      </c>
      <c r="E125" s="40"/>
      <c r="F125" s="16"/>
      <c r="G125" s="40">
        <v>551.9</v>
      </c>
      <c r="H125" s="40"/>
      <c r="I125" s="16"/>
      <c r="J125" s="40">
        <v>579.20000000000005</v>
      </c>
      <c r="K125" s="40"/>
      <c r="L125" s="16"/>
      <c r="M125" s="40" t="s">
        <v>196</v>
      </c>
      <c r="N125" s="40"/>
      <c r="O125" s="16"/>
      <c r="P125" s="82">
        <v>1735.5</v>
      </c>
      <c r="Q125" s="82"/>
      <c r="R125" s="16"/>
    </row>
    <row r="126" spans="1:18" x14ac:dyDescent="0.25">
      <c r="A126" s="12"/>
      <c r="B126" s="35" t="s">
        <v>83</v>
      </c>
      <c r="C126" s="22"/>
      <c r="D126" s="68" t="s">
        <v>196</v>
      </c>
      <c r="E126" s="68"/>
      <c r="F126" s="22"/>
      <c r="G126" s="81">
        <v>1295.3</v>
      </c>
      <c r="H126" s="81"/>
      <c r="I126" s="22"/>
      <c r="J126" s="68">
        <v>28.5</v>
      </c>
      <c r="K126" s="68"/>
      <c r="L126" s="22"/>
      <c r="M126" s="68" t="s">
        <v>196</v>
      </c>
      <c r="N126" s="68"/>
      <c r="O126" s="22"/>
      <c r="P126" s="81">
        <v>1323.8</v>
      </c>
      <c r="Q126" s="81"/>
      <c r="R126" s="22"/>
    </row>
    <row r="127" spans="1:18" x14ac:dyDescent="0.25">
      <c r="A127" s="12"/>
      <c r="B127" s="36" t="s">
        <v>737</v>
      </c>
      <c r="C127" s="16"/>
      <c r="D127" s="40" t="s">
        <v>196</v>
      </c>
      <c r="E127" s="40"/>
      <c r="F127" s="16"/>
      <c r="G127" s="40" t="s">
        <v>196</v>
      </c>
      <c r="H127" s="40"/>
      <c r="I127" s="16"/>
      <c r="J127" s="40">
        <v>21.3</v>
      </c>
      <c r="K127" s="40"/>
      <c r="L127" s="16"/>
      <c r="M127" s="40" t="s">
        <v>196</v>
      </c>
      <c r="N127" s="40"/>
      <c r="O127" s="16"/>
      <c r="P127" s="40">
        <v>21.3</v>
      </c>
      <c r="Q127" s="40"/>
      <c r="R127" s="16"/>
    </row>
    <row r="128" spans="1:18" x14ac:dyDescent="0.25">
      <c r="A128" s="12"/>
      <c r="B128" s="35" t="s">
        <v>738</v>
      </c>
      <c r="C128" s="22"/>
      <c r="D128" s="81">
        <v>5487.9</v>
      </c>
      <c r="E128" s="81"/>
      <c r="F128" s="22"/>
      <c r="G128" s="81">
        <v>12018</v>
      </c>
      <c r="H128" s="81"/>
      <c r="I128" s="22"/>
      <c r="J128" s="81">
        <v>3831</v>
      </c>
      <c r="K128" s="81"/>
      <c r="L128" s="22"/>
      <c r="M128" s="68" t="s">
        <v>739</v>
      </c>
      <c r="N128" s="68"/>
      <c r="O128" s="23" t="s">
        <v>200</v>
      </c>
      <c r="P128" s="68" t="s">
        <v>196</v>
      </c>
      <c r="Q128" s="68"/>
      <c r="R128" s="22"/>
    </row>
    <row r="129" spans="1:18" x14ac:dyDescent="0.25">
      <c r="A129" s="12"/>
      <c r="B129" s="36" t="s">
        <v>740</v>
      </c>
      <c r="C129" s="16"/>
      <c r="D129" s="82">
        <v>3573.7</v>
      </c>
      <c r="E129" s="82"/>
      <c r="F129" s="16"/>
      <c r="G129" s="40">
        <v>44.9</v>
      </c>
      <c r="H129" s="40"/>
      <c r="I129" s="16"/>
      <c r="J129" s="40" t="s">
        <v>196</v>
      </c>
      <c r="K129" s="40"/>
      <c r="L129" s="16"/>
      <c r="M129" s="40" t="s">
        <v>741</v>
      </c>
      <c r="N129" s="40"/>
      <c r="O129" s="15" t="s">
        <v>200</v>
      </c>
      <c r="P129" s="40" t="s">
        <v>196</v>
      </c>
      <c r="Q129" s="40"/>
      <c r="R129" s="16"/>
    </row>
    <row r="130" spans="1:18" x14ac:dyDescent="0.25">
      <c r="A130" s="12"/>
      <c r="B130" s="35" t="s">
        <v>742</v>
      </c>
      <c r="C130" s="22"/>
      <c r="D130" s="68">
        <v>809.3</v>
      </c>
      <c r="E130" s="68"/>
      <c r="F130" s="22"/>
      <c r="G130" s="68" t="s">
        <v>196</v>
      </c>
      <c r="H130" s="68"/>
      <c r="I130" s="22"/>
      <c r="J130" s="68" t="s">
        <v>196</v>
      </c>
      <c r="K130" s="68"/>
      <c r="L130" s="22"/>
      <c r="M130" s="68" t="s">
        <v>743</v>
      </c>
      <c r="N130" s="68"/>
      <c r="O130" s="23" t="s">
        <v>200</v>
      </c>
      <c r="P130" s="68" t="s">
        <v>196</v>
      </c>
      <c r="Q130" s="68"/>
      <c r="R130" s="22"/>
    </row>
    <row r="131" spans="1:18" x14ac:dyDescent="0.25">
      <c r="A131" s="12"/>
      <c r="B131" s="36" t="s">
        <v>85</v>
      </c>
      <c r="C131" s="16"/>
      <c r="D131" s="40">
        <v>353.5</v>
      </c>
      <c r="E131" s="40"/>
      <c r="F131" s="16"/>
      <c r="G131" s="40">
        <v>454</v>
      </c>
      <c r="H131" s="40"/>
      <c r="I131" s="16"/>
      <c r="J131" s="40">
        <v>144.80000000000001</v>
      </c>
      <c r="K131" s="40"/>
      <c r="L131" s="16"/>
      <c r="M131" s="40" t="s">
        <v>744</v>
      </c>
      <c r="N131" s="40"/>
      <c r="O131" s="15" t="s">
        <v>200</v>
      </c>
      <c r="P131" s="40">
        <v>845</v>
      </c>
      <c r="Q131" s="40"/>
      <c r="R131" s="16"/>
    </row>
    <row r="132" spans="1:18" ht="15.75" thickBot="1" x14ac:dyDescent="0.3">
      <c r="A132" s="12"/>
      <c r="B132" s="35" t="s">
        <v>647</v>
      </c>
      <c r="C132" s="22"/>
      <c r="D132" s="75">
        <v>24564.9</v>
      </c>
      <c r="E132" s="75"/>
      <c r="F132" s="22"/>
      <c r="G132" s="75">
        <v>5319.1</v>
      </c>
      <c r="H132" s="75"/>
      <c r="I132" s="22"/>
      <c r="J132" s="41" t="s">
        <v>196</v>
      </c>
      <c r="K132" s="41"/>
      <c r="L132" s="22"/>
      <c r="M132" s="41" t="s">
        <v>745</v>
      </c>
      <c r="N132" s="41"/>
      <c r="O132" s="23" t="s">
        <v>200</v>
      </c>
      <c r="P132" s="41" t="s">
        <v>196</v>
      </c>
      <c r="Q132" s="41"/>
      <c r="R132" s="22"/>
    </row>
    <row r="133" spans="1:18" ht="15.75" thickBot="1" x14ac:dyDescent="0.3">
      <c r="A133" s="12"/>
      <c r="B133" s="36" t="s">
        <v>86</v>
      </c>
      <c r="C133" s="16"/>
      <c r="D133" s="38" t="s">
        <v>185</v>
      </c>
      <c r="E133" s="80">
        <v>35553.300000000003</v>
      </c>
      <c r="F133" s="16"/>
      <c r="G133" s="38" t="s">
        <v>185</v>
      </c>
      <c r="H133" s="80">
        <v>37570.699999999997</v>
      </c>
      <c r="I133" s="16"/>
      <c r="J133" s="38" t="s">
        <v>185</v>
      </c>
      <c r="K133" s="80">
        <v>20110</v>
      </c>
      <c r="L133" s="16"/>
      <c r="M133" s="38" t="s">
        <v>185</v>
      </c>
      <c r="N133" s="39" t="s">
        <v>746</v>
      </c>
      <c r="O133" s="15" t="s">
        <v>200</v>
      </c>
      <c r="P133" s="38" t="s">
        <v>185</v>
      </c>
      <c r="Q133" s="80">
        <v>37158.199999999997</v>
      </c>
      <c r="R133" s="16"/>
    </row>
    <row r="134" spans="1:18" ht="15.75" thickTop="1" x14ac:dyDescent="0.25">
      <c r="A134" s="12"/>
      <c r="B134" s="50" t="s">
        <v>652</v>
      </c>
      <c r="C134" s="22"/>
      <c r="D134" s="63"/>
      <c r="E134" s="63"/>
      <c r="F134" s="22"/>
      <c r="G134" s="63"/>
      <c r="H134" s="63"/>
      <c r="I134" s="22"/>
      <c r="J134" s="63"/>
      <c r="K134" s="63"/>
      <c r="L134" s="22"/>
      <c r="M134" s="63"/>
      <c r="N134" s="63"/>
      <c r="O134" s="22"/>
      <c r="P134" s="63"/>
      <c r="Q134" s="63"/>
      <c r="R134" s="22"/>
    </row>
    <row r="135" spans="1:18" x14ac:dyDescent="0.25">
      <c r="A135" s="12"/>
      <c r="B135" s="36" t="s">
        <v>87</v>
      </c>
      <c r="C135" s="16"/>
      <c r="D135" s="64"/>
      <c r="E135" s="64"/>
      <c r="F135" s="16"/>
      <c r="G135" s="64"/>
      <c r="H135" s="64"/>
      <c r="I135" s="16"/>
      <c r="J135" s="64"/>
      <c r="K135" s="64"/>
      <c r="L135" s="16"/>
      <c r="M135" s="64"/>
      <c r="N135" s="64"/>
      <c r="O135" s="16"/>
      <c r="P135" s="64"/>
      <c r="Q135" s="64"/>
      <c r="R135" s="16"/>
    </row>
    <row r="136" spans="1:18" x14ac:dyDescent="0.25">
      <c r="A136" s="12"/>
      <c r="B136" s="35" t="s">
        <v>88</v>
      </c>
      <c r="C136" s="22"/>
      <c r="D136" s="23" t="s">
        <v>185</v>
      </c>
      <c r="E136" s="37">
        <v>6.5</v>
      </c>
      <c r="F136" s="22"/>
      <c r="G136" s="23" t="s">
        <v>185</v>
      </c>
      <c r="H136" s="37">
        <v>164.5</v>
      </c>
      <c r="I136" s="22"/>
      <c r="J136" s="23" t="s">
        <v>185</v>
      </c>
      <c r="K136" s="37">
        <v>89.5</v>
      </c>
      <c r="L136" s="22"/>
      <c r="M136" s="23" t="s">
        <v>185</v>
      </c>
      <c r="N136" s="37" t="s">
        <v>196</v>
      </c>
      <c r="O136" s="22"/>
      <c r="P136" s="23" t="s">
        <v>185</v>
      </c>
      <c r="Q136" s="37">
        <v>260.5</v>
      </c>
      <c r="R136" s="22"/>
    </row>
    <row r="137" spans="1:18" ht="26.25" x14ac:dyDescent="0.25">
      <c r="A137" s="12"/>
      <c r="B137" s="36" t="s">
        <v>89</v>
      </c>
      <c r="C137" s="16"/>
      <c r="D137" s="40">
        <v>329.9</v>
      </c>
      <c r="E137" s="40"/>
      <c r="F137" s="16"/>
      <c r="G137" s="40">
        <v>66.599999999999994</v>
      </c>
      <c r="H137" s="40"/>
      <c r="I137" s="16"/>
      <c r="J137" s="40">
        <v>77.5</v>
      </c>
      <c r="K137" s="40"/>
      <c r="L137" s="16"/>
      <c r="M137" s="40" t="s">
        <v>196</v>
      </c>
      <c r="N137" s="40"/>
      <c r="O137" s="16"/>
      <c r="P137" s="40">
        <v>474</v>
      </c>
      <c r="Q137" s="40"/>
      <c r="R137" s="16"/>
    </row>
    <row r="138" spans="1:18" x14ac:dyDescent="0.25">
      <c r="A138" s="12"/>
      <c r="B138" s="35" t="s">
        <v>747</v>
      </c>
      <c r="C138" s="22"/>
      <c r="D138" s="68" t="s">
        <v>196</v>
      </c>
      <c r="E138" s="68"/>
      <c r="F138" s="22"/>
      <c r="G138" s="81">
        <v>4802.3999999999996</v>
      </c>
      <c r="H138" s="81"/>
      <c r="I138" s="22"/>
      <c r="J138" s="81">
        <v>4897.8</v>
      </c>
      <c r="K138" s="81"/>
      <c r="L138" s="22"/>
      <c r="M138" s="68" t="s">
        <v>196</v>
      </c>
      <c r="N138" s="68"/>
      <c r="O138" s="22"/>
      <c r="P138" s="81">
        <v>9700.2000000000007</v>
      </c>
      <c r="Q138" s="81"/>
      <c r="R138" s="22"/>
    </row>
    <row r="139" spans="1:18" x14ac:dyDescent="0.25">
      <c r="A139" s="12"/>
      <c r="B139" s="36" t="s">
        <v>748</v>
      </c>
      <c r="C139" s="16"/>
      <c r="D139" s="40">
        <v>265.39999999999998</v>
      </c>
      <c r="E139" s="40"/>
      <c r="F139" s="16"/>
      <c r="G139" s="40">
        <v>54.3</v>
      </c>
      <c r="H139" s="40"/>
      <c r="I139" s="16"/>
      <c r="J139" s="40" t="s">
        <v>196</v>
      </c>
      <c r="K139" s="40"/>
      <c r="L139" s="16"/>
      <c r="M139" s="40" t="s">
        <v>733</v>
      </c>
      <c r="N139" s="40"/>
      <c r="O139" s="15" t="s">
        <v>200</v>
      </c>
      <c r="P139" s="40" t="s">
        <v>196</v>
      </c>
      <c r="Q139" s="40"/>
      <c r="R139" s="16"/>
    </row>
    <row r="140" spans="1:18" ht="15.75" thickBot="1" x14ac:dyDescent="0.3">
      <c r="A140" s="12"/>
      <c r="B140" s="35" t="s">
        <v>91</v>
      </c>
      <c r="C140" s="22"/>
      <c r="D140" s="41">
        <v>410.5</v>
      </c>
      <c r="E140" s="41"/>
      <c r="F140" s="22"/>
      <c r="G140" s="41">
        <v>594.6</v>
      </c>
      <c r="H140" s="41"/>
      <c r="I140" s="22"/>
      <c r="J140" s="41">
        <v>319.7</v>
      </c>
      <c r="K140" s="41"/>
      <c r="L140" s="22"/>
      <c r="M140" s="41" t="s">
        <v>196</v>
      </c>
      <c r="N140" s="41"/>
      <c r="O140" s="22"/>
      <c r="P140" s="75">
        <v>1324.8</v>
      </c>
      <c r="Q140" s="75"/>
      <c r="R140" s="22"/>
    </row>
    <row r="141" spans="1:18" ht="15.75" thickBot="1" x14ac:dyDescent="0.3">
      <c r="A141" s="12"/>
      <c r="B141" s="36" t="s">
        <v>92</v>
      </c>
      <c r="C141" s="16"/>
      <c r="D141" s="105">
        <v>1012.3</v>
      </c>
      <c r="E141" s="105"/>
      <c r="F141" s="16"/>
      <c r="G141" s="105">
        <v>5682.4</v>
      </c>
      <c r="H141" s="105"/>
      <c r="I141" s="16"/>
      <c r="J141" s="105">
        <v>5384.5</v>
      </c>
      <c r="K141" s="105"/>
      <c r="L141" s="16"/>
      <c r="M141" s="84" t="s">
        <v>733</v>
      </c>
      <c r="N141" s="84"/>
      <c r="O141" s="15" t="s">
        <v>200</v>
      </c>
      <c r="P141" s="105">
        <v>11759.5</v>
      </c>
      <c r="Q141" s="105"/>
      <c r="R141" s="16"/>
    </row>
    <row r="142" spans="1:18" x14ac:dyDescent="0.25">
      <c r="A142" s="12"/>
      <c r="B142" s="35" t="s">
        <v>93</v>
      </c>
      <c r="C142" s="22"/>
      <c r="D142" s="107">
        <v>22471</v>
      </c>
      <c r="E142" s="107"/>
      <c r="F142" s="22"/>
      <c r="G142" s="86">
        <v>69.099999999999994</v>
      </c>
      <c r="H142" s="86"/>
      <c r="I142" s="22"/>
      <c r="J142" s="86">
        <v>9</v>
      </c>
      <c r="K142" s="86"/>
      <c r="L142" s="22"/>
      <c r="M142" s="86" t="s">
        <v>196</v>
      </c>
      <c r="N142" s="86"/>
      <c r="O142" s="22"/>
      <c r="P142" s="107">
        <v>22549.1</v>
      </c>
      <c r="Q142" s="107"/>
      <c r="R142" s="22"/>
    </row>
    <row r="143" spans="1:18" x14ac:dyDescent="0.25">
      <c r="A143" s="12"/>
      <c r="B143" s="36" t="s">
        <v>94</v>
      </c>
      <c r="C143" s="16"/>
      <c r="D143" s="40" t="s">
        <v>196</v>
      </c>
      <c r="E143" s="40"/>
      <c r="F143" s="16"/>
      <c r="G143" s="82">
        <v>1254.8</v>
      </c>
      <c r="H143" s="82"/>
      <c r="I143" s="16"/>
      <c r="J143" s="40">
        <v>119.4</v>
      </c>
      <c r="K143" s="40"/>
      <c r="L143" s="16"/>
      <c r="M143" s="40" t="s">
        <v>743</v>
      </c>
      <c r="N143" s="40"/>
      <c r="O143" s="15" t="s">
        <v>200</v>
      </c>
      <c r="P143" s="40">
        <v>564.9</v>
      </c>
      <c r="Q143" s="40"/>
      <c r="R143" s="16"/>
    </row>
    <row r="144" spans="1:18" x14ac:dyDescent="0.25">
      <c r="A144" s="12"/>
      <c r="B144" s="35" t="s">
        <v>653</v>
      </c>
      <c r="C144" s="22"/>
      <c r="D144" s="81">
        <v>13173.2</v>
      </c>
      <c r="E144" s="81"/>
      <c r="F144" s="22"/>
      <c r="G144" s="81">
        <v>5548.3</v>
      </c>
      <c r="H144" s="81"/>
      <c r="I144" s="22"/>
      <c r="J144" s="81">
        <v>2615.4</v>
      </c>
      <c r="K144" s="81"/>
      <c r="L144" s="22"/>
      <c r="M144" s="68" t="s">
        <v>739</v>
      </c>
      <c r="N144" s="68"/>
      <c r="O144" s="23" t="s">
        <v>200</v>
      </c>
      <c r="P144" s="68" t="s">
        <v>196</v>
      </c>
      <c r="Q144" s="68"/>
      <c r="R144" s="22"/>
    </row>
    <row r="145" spans="1:27" x14ac:dyDescent="0.25">
      <c r="A145" s="12"/>
      <c r="B145" s="36" t="s">
        <v>749</v>
      </c>
      <c r="C145" s="16"/>
      <c r="D145" s="40">
        <v>45.2</v>
      </c>
      <c r="E145" s="40"/>
      <c r="F145" s="16"/>
      <c r="G145" s="82">
        <v>3488.8</v>
      </c>
      <c r="H145" s="82"/>
      <c r="I145" s="16"/>
      <c r="J145" s="40">
        <v>84.6</v>
      </c>
      <c r="K145" s="40"/>
      <c r="L145" s="16"/>
      <c r="M145" s="40" t="s">
        <v>741</v>
      </c>
      <c r="N145" s="40"/>
      <c r="O145" s="15" t="s">
        <v>200</v>
      </c>
      <c r="P145" s="40" t="s">
        <v>196</v>
      </c>
      <c r="Q145" s="40"/>
      <c r="R145" s="16"/>
    </row>
    <row r="146" spans="1:27" ht="15.75" thickBot="1" x14ac:dyDescent="0.3">
      <c r="A146" s="12"/>
      <c r="B146" s="35" t="s">
        <v>95</v>
      </c>
      <c r="C146" s="22"/>
      <c r="D146" s="41">
        <v>551.5</v>
      </c>
      <c r="E146" s="41"/>
      <c r="F146" s="22"/>
      <c r="G146" s="41">
        <v>237</v>
      </c>
      <c r="H146" s="41"/>
      <c r="I146" s="22"/>
      <c r="J146" s="41">
        <v>65.099999999999994</v>
      </c>
      <c r="K146" s="41"/>
      <c r="L146" s="22"/>
      <c r="M146" s="41" t="s">
        <v>744</v>
      </c>
      <c r="N146" s="41"/>
      <c r="O146" s="23" t="s">
        <v>200</v>
      </c>
      <c r="P146" s="41">
        <v>746.3</v>
      </c>
      <c r="Q146" s="41"/>
      <c r="R146" s="22"/>
    </row>
    <row r="147" spans="1:27" ht="15.75" thickBot="1" x14ac:dyDescent="0.3">
      <c r="A147" s="12"/>
      <c r="B147" s="36" t="s">
        <v>96</v>
      </c>
      <c r="C147" s="16"/>
      <c r="D147" s="105">
        <v>37253.199999999997</v>
      </c>
      <c r="E147" s="105"/>
      <c r="F147" s="16"/>
      <c r="G147" s="105">
        <v>16280.4</v>
      </c>
      <c r="H147" s="105"/>
      <c r="I147" s="16"/>
      <c r="J147" s="105">
        <v>8278</v>
      </c>
      <c r="K147" s="105"/>
      <c r="L147" s="16"/>
      <c r="M147" s="84" t="s">
        <v>750</v>
      </c>
      <c r="N147" s="84"/>
      <c r="O147" s="15" t="s">
        <v>200</v>
      </c>
      <c r="P147" s="105">
        <v>35619.800000000003</v>
      </c>
      <c r="Q147" s="105"/>
      <c r="R147" s="16"/>
    </row>
    <row r="148" spans="1:27" x14ac:dyDescent="0.25">
      <c r="A148" s="12"/>
      <c r="B148" s="35" t="s">
        <v>751</v>
      </c>
      <c r="C148" s="22"/>
      <c r="D148" s="86" t="s">
        <v>196</v>
      </c>
      <c r="E148" s="86"/>
      <c r="F148" s="22"/>
      <c r="G148" s="86" t="s">
        <v>196</v>
      </c>
      <c r="H148" s="86"/>
      <c r="I148" s="22"/>
      <c r="J148" s="86">
        <v>70.599999999999994</v>
      </c>
      <c r="K148" s="86"/>
      <c r="L148" s="22"/>
      <c r="M148" s="86" t="s">
        <v>752</v>
      </c>
      <c r="N148" s="86"/>
      <c r="O148" s="23" t="s">
        <v>200</v>
      </c>
      <c r="P148" s="86" t="s">
        <v>196</v>
      </c>
      <c r="Q148" s="86"/>
      <c r="R148" s="22"/>
    </row>
    <row r="149" spans="1:27" x14ac:dyDescent="0.25">
      <c r="A149" s="12"/>
      <c r="B149" s="36" t="s">
        <v>99</v>
      </c>
      <c r="C149" s="16"/>
      <c r="D149" s="40" t="s">
        <v>196</v>
      </c>
      <c r="E149" s="40"/>
      <c r="F149" s="16"/>
      <c r="G149" s="40" t="s">
        <v>196</v>
      </c>
      <c r="H149" s="40"/>
      <c r="I149" s="16"/>
      <c r="J149" s="40" t="s">
        <v>196</v>
      </c>
      <c r="K149" s="40"/>
      <c r="L149" s="16"/>
      <c r="M149" s="40">
        <v>70.599999999999994</v>
      </c>
      <c r="N149" s="40"/>
      <c r="O149" s="16"/>
      <c r="P149" s="40">
        <v>70.599999999999994</v>
      </c>
      <c r="Q149" s="40"/>
      <c r="R149" s="16"/>
    </row>
    <row r="150" spans="1:27" ht="26.25" x14ac:dyDescent="0.25">
      <c r="A150" s="12"/>
      <c r="B150" s="35" t="s">
        <v>753</v>
      </c>
      <c r="C150" s="22"/>
      <c r="D150" s="68" t="s">
        <v>754</v>
      </c>
      <c r="E150" s="68"/>
      <c r="F150" s="23" t="s">
        <v>200</v>
      </c>
      <c r="G150" s="81">
        <v>21290.3</v>
      </c>
      <c r="H150" s="81"/>
      <c r="I150" s="22"/>
      <c r="J150" s="81">
        <v>5423.3</v>
      </c>
      <c r="K150" s="81"/>
      <c r="L150" s="22"/>
      <c r="M150" s="68" t="s">
        <v>755</v>
      </c>
      <c r="N150" s="68"/>
      <c r="O150" s="23" t="s">
        <v>200</v>
      </c>
      <c r="P150" s="68" t="s">
        <v>754</v>
      </c>
      <c r="Q150" s="68"/>
      <c r="R150" s="23" t="s">
        <v>200</v>
      </c>
    </row>
    <row r="151" spans="1:27" x14ac:dyDescent="0.25">
      <c r="A151" s="12"/>
      <c r="B151" s="36" t="s">
        <v>107</v>
      </c>
      <c r="C151" s="16"/>
      <c r="D151" s="40" t="s">
        <v>196</v>
      </c>
      <c r="E151" s="40"/>
      <c r="F151" s="16"/>
      <c r="G151" s="40" t="s">
        <v>196</v>
      </c>
      <c r="H151" s="40"/>
      <c r="I151" s="16"/>
      <c r="J151" s="40">
        <v>96.9</v>
      </c>
      <c r="K151" s="40"/>
      <c r="L151" s="16"/>
      <c r="M151" s="82">
        <v>3070.8</v>
      </c>
      <c r="N151" s="82"/>
      <c r="O151" s="16"/>
      <c r="P151" s="82">
        <v>3167.7</v>
      </c>
      <c r="Q151" s="82"/>
      <c r="R151" s="16"/>
    </row>
    <row r="152" spans="1:27" ht="15.75" thickBot="1" x14ac:dyDescent="0.3">
      <c r="A152" s="12"/>
      <c r="B152" s="35" t="s">
        <v>756</v>
      </c>
      <c r="C152" s="22"/>
      <c r="D152" s="41" t="s">
        <v>196</v>
      </c>
      <c r="E152" s="41"/>
      <c r="F152" s="22"/>
      <c r="G152" s="41" t="s">
        <v>196</v>
      </c>
      <c r="H152" s="41"/>
      <c r="I152" s="22"/>
      <c r="J152" s="75">
        <v>6241.2</v>
      </c>
      <c r="K152" s="75"/>
      <c r="L152" s="22"/>
      <c r="M152" s="41" t="s">
        <v>757</v>
      </c>
      <c r="N152" s="41"/>
      <c r="O152" s="23" t="s">
        <v>200</v>
      </c>
      <c r="P152" s="41" t="s">
        <v>196</v>
      </c>
      <c r="Q152" s="41"/>
      <c r="R152" s="22"/>
    </row>
    <row r="153" spans="1:27" ht="15.75" thickBot="1" x14ac:dyDescent="0.3">
      <c r="A153" s="12"/>
      <c r="B153" s="36" t="s">
        <v>108</v>
      </c>
      <c r="C153" s="16"/>
      <c r="D153" s="84" t="s">
        <v>754</v>
      </c>
      <c r="E153" s="84"/>
      <c r="F153" s="15" t="s">
        <v>200</v>
      </c>
      <c r="G153" s="105">
        <v>21290.3</v>
      </c>
      <c r="H153" s="105"/>
      <c r="I153" s="16"/>
      <c r="J153" s="105">
        <v>11761.4</v>
      </c>
      <c r="K153" s="105"/>
      <c r="L153" s="16"/>
      <c r="M153" s="84" t="s">
        <v>745</v>
      </c>
      <c r="N153" s="84"/>
      <c r="O153" s="15" t="s">
        <v>200</v>
      </c>
      <c r="P153" s="105">
        <v>1467.8</v>
      </c>
      <c r="Q153" s="105"/>
      <c r="R153" s="16"/>
    </row>
    <row r="154" spans="1:27" ht="15.75" thickBot="1" x14ac:dyDescent="0.3">
      <c r="A154" s="12"/>
      <c r="B154" s="35" t="s">
        <v>109</v>
      </c>
      <c r="C154" s="22"/>
      <c r="D154" s="52" t="s">
        <v>185</v>
      </c>
      <c r="E154" s="70">
        <v>35553.300000000003</v>
      </c>
      <c r="F154" s="22"/>
      <c r="G154" s="52" t="s">
        <v>185</v>
      </c>
      <c r="H154" s="70">
        <v>37570.699999999997</v>
      </c>
      <c r="I154" s="22"/>
      <c r="J154" s="52" t="s">
        <v>185</v>
      </c>
      <c r="K154" s="70">
        <v>20110</v>
      </c>
      <c r="L154" s="22"/>
      <c r="M154" s="52" t="s">
        <v>185</v>
      </c>
      <c r="N154" s="53" t="s">
        <v>746</v>
      </c>
      <c r="O154" s="23" t="s">
        <v>200</v>
      </c>
      <c r="P154" s="52" t="s">
        <v>185</v>
      </c>
      <c r="Q154" s="70">
        <v>37158.199999999997</v>
      </c>
      <c r="R154" s="22"/>
    </row>
    <row r="155" spans="1:27" ht="15.75" thickTop="1" x14ac:dyDescent="0.25">
      <c r="A155" s="12"/>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row>
    <row r="156" spans="1:27" x14ac:dyDescent="0.25">
      <c r="A156" s="12"/>
      <c r="B156" s="27"/>
      <c r="C156" s="28"/>
      <c r="D156" s="29" t="s">
        <v>512</v>
      </c>
      <c r="E156" s="29"/>
      <c r="F156" s="29"/>
      <c r="G156" s="29"/>
      <c r="H156" s="29"/>
      <c r="I156" s="29"/>
      <c r="J156" s="29"/>
      <c r="K156" s="29"/>
      <c r="L156" s="29"/>
      <c r="M156" s="29"/>
      <c r="N156" s="29"/>
      <c r="O156" s="29"/>
      <c r="P156" s="29"/>
      <c r="Q156" s="29"/>
      <c r="R156" s="28"/>
    </row>
    <row r="157" spans="1:27" ht="15.75" thickBot="1" x14ac:dyDescent="0.3">
      <c r="A157" s="12"/>
      <c r="B157" s="27"/>
      <c r="C157" s="28"/>
      <c r="D157" s="30" t="s">
        <v>758</v>
      </c>
      <c r="E157" s="30"/>
      <c r="F157" s="30"/>
      <c r="G157" s="30"/>
      <c r="H157" s="30"/>
      <c r="I157" s="30"/>
      <c r="J157" s="30"/>
      <c r="K157" s="30"/>
      <c r="L157" s="30"/>
      <c r="M157" s="30"/>
      <c r="N157" s="30"/>
      <c r="O157" s="30"/>
      <c r="P157" s="30"/>
      <c r="Q157" s="30"/>
      <c r="R157" s="28"/>
    </row>
    <row r="158" spans="1:27" x14ac:dyDescent="0.25">
      <c r="A158" s="12"/>
      <c r="B158" s="54" t="s">
        <v>183</v>
      </c>
      <c r="C158" s="28"/>
      <c r="D158" s="56" t="s">
        <v>660</v>
      </c>
      <c r="E158" s="56"/>
      <c r="F158" s="58"/>
      <c r="G158" s="56" t="s">
        <v>662</v>
      </c>
      <c r="H158" s="56"/>
      <c r="I158" s="58"/>
      <c r="J158" s="56" t="s">
        <v>759</v>
      </c>
      <c r="K158" s="56"/>
      <c r="L158" s="58"/>
      <c r="M158" s="56" t="s">
        <v>665</v>
      </c>
      <c r="N158" s="56"/>
      <c r="O158" s="58"/>
      <c r="P158" s="56" t="s">
        <v>339</v>
      </c>
      <c r="Q158" s="56"/>
      <c r="R158" s="28"/>
    </row>
    <row r="159" spans="1:27" x14ac:dyDescent="0.25">
      <c r="A159" s="12"/>
      <c r="B159" s="54"/>
      <c r="C159" s="28"/>
      <c r="D159" s="29" t="s">
        <v>661</v>
      </c>
      <c r="E159" s="29"/>
      <c r="F159" s="28"/>
      <c r="G159" s="29" t="s">
        <v>663</v>
      </c>
      <c r="H159" s="29"/>
      <c r="I159" s="28"/>
      <c r="J159" s="29" t="s">
        <v>662</v>
      </c>
      <c r="K159" s="29"/>
      <c r="L159" s="28"/>
      <c r="M159" s="29" t="s">
        <v>666</v>
      </c>
      <c r="N159" s="29"/>
      <c r="O159" s="28"/>
      <c r="P159" s="29"/>
      <c r="Q159" s="29"/>
      <c r="R159" s="28"/>
    </row>
    <row r="160" spans="1:27" ht="15.75" thickBot="1" x14ac:dyDescent="0.3">
      <c r="A160" s="12"/>
      <c r="B160" s="55"/>
      <c r="C160" s="28"/>
      <c r="D160" s="57"/>
      <c r="E160" s="57"/>
      <c r="F160" s="28"/>
      <c r="G160" s="57"/>
      <c r="H160" s="57"/>
      <c r="I160" s="28"/>
      <c r="J160" s="30" t="s">
        <v>663</v>
      </c>
      <c r="K160" s="30"/>
      <c r="L160" s="28"/>
      <c r="M160" s="57"/>
      <c r="N160" s="57"/>
      <c r="O160" s="28"/>
      <c r="P160" s="30"/>
      <c r="Q160" s="30"/>
      <c r="R160" s="28"/>
    </row>
    <row r="161" spans="1:18" x14ac:dyDescent="0.25">
      <c r="A161" s="12"/>
      <c r="B161" s="108" t="s">
        <v>646</v>
      </c>
      <c r="C161" s="22"/>
      <c r="D161" s="62"/>
      <c r="E161" s="62"/>
      <c r="F161" s="22"/>
      <c r="G161" s="62"/>
      <c r="H161" s="62"/>
      <c r="I161" s="22"/>
      <c r="J161" s="62"/>
      <c r="K161" s="62"/>
      <c r="L161" s="22"/>
      <c r="M161" s="62"/>
      <c r="N161" s="62"/>
      <c r="O161" s="22"/>
      <c r="P161" s="62"/>
      <c r="Q161" s="62"/>
      <c r="R161" s="22"/>
    </row>
    <row r="162" spans="1:18" x14ac:dyDescent="0.25">
      <c r="A162" s="12"/>
      <c r="B162" s="25" t="s">
        <v>73</v>
      </c>
      <c r="C162" s="16"/>
      <c r="D162" s="64"/>
      <c r="E162" s="64"/>
      <c r="F162" s="16"/>
      <c r="G162" s="64"/>
      <c r="H162" s="64"/>
      <c r="I162" s="16"/>
      <c r="J162" s="64"/>
      <c r="K162" s="64"/>
      <c r="L162" s="16"/>
      <c r="M162" s="64"/>
      <c r="N162" s="64"/>
      <c r="O162" s="16"/>
      <c r="P162" s="64"/>
      <c r="Q162" s="64"/>
      <c r="R162" s="16"/>
    </row>
    <row r="163" spans="1:18" x14ac:dyDescent="0.25">
      <c r="A163" s="12"/>
      <c r="B163" s="21" t="s">
        <v>74</v>
      </c>
      <c r="C163" s="22"/>
      <c r="D163" s="23" t="s">
        <v>185</v>
      </c>
      <c r="E163" s="37">
        <v>36.5</v>
      </c>
      <c r="F163" s="22"/>
      <c r="G163" s="23" t="s">
        <v>185</v>
      </c>
      <c r="H163" s="37">
        <v>43.7</v>
      </c>
      <c r="I163" s="22"/>
      <c r="J163" s="23" t="s">
        <v>185</v>
      </c>
      <c r="K163" s="37">
        <v>345.1</v>
      </c>
      <c r="L163" s="22"/>
      <c r="M163" s="23" t="s">
        <v>185</v>
      </c>
      <c r="N163" s="37" t="s">
        <v>196</v>
      </c>
      <c r="O163" s="22"/>
      <c r="P163" s="23" t="s">
        <v>185</v>
      </c>
      <c r="Q163" s="37">
        <v>425.3</v>
      </c>
      <c r="R163" s="22"/>
    </row>
    <row r="164" spans="1:18" ht="25.5" x14ac:dyDescent="0.25">
      <c r="A164" s="12"/>
      <c r="B164" s="25" t="s">
        <v>760</v>
      </c>
      <c r="C164" s="16"/>
      <c r="D164" s="40">
        <v>5.8</v>
      </c>
      <c r="E164" s="40"/>
      <c r="F164" s="16"/>
      <c r="G164" s="40">
        <v>878.6</v>
      </c>
      <c r="H164" s="40"/>
      <c r="I164" s="16"/>
      <c r="J164" s="40">
        <v>879.5</v>
      </c>
      <c r="K164" s="40"/>
      <c r="L164" s="16"/>
      <c r="M164" s="40" t="s">
        <v>196</v>
      </c>
      <c r="N164" s="40"/>
      <c r="O164" s="16"/>
      <c r="P164" s="82">
        <v>1763.9</v>
      </c>
      <c r="Q164" s="82"/>
      <c r="R164" s="16"/>
    </row>
    <row r="165" spans="1:18" x14ac:dyDescent="0.25">
      <c r="A165" s="12"/>
      <c r="B165" s="21" t="s">
        <v>731</v>
      </c>
      <c r="C165" s="22"/>
      <c r="D165" s="68" t="s">
        <v>196</v>
      </c>
      <c r="E165" s="68"/>
      <c r="F165" s="22"/>
      <c r="G165" s="81">
        <v>3987.4</v>
      </c>
      <c r="H165" s="81"/>
      <c r="I165" s="22"/>
      <c r="J165" s="81">
        <v>3554.4</v>
      </c>
      <c r="K165" s="81"/>
      <c r="L165" s="22"/>
      <c r="M165" s="68" t="s">
        <v>196</v>
      </c>
      <c r="N165" s="68"/>
      <c r="O165" s="22"/>
      <c r="P165" s="81">
        <v>7541.8</v>
      </c>
      <c r="Q165" s="81"/>
      <c r="R165" s="22"/>
    </row>
    <row r="166" spans="1:18" x14ac:dyDescent="0.25">
      <c r="A166" s="12"/>
      <c r="B166" s="25" t="s">
        <v>732</v>
      </c>
      <c r="C166" s="16"/>
      <c r="D166" s="40">
        <v>21.3</v>
      </c>
      <c r="E166" s="40"/>
      <c r="F166" s="16"/>
      <c r="G166" s="40" t="s">
        <v>196</v>
      </c>
      <c r="H166" s="40"/>
      <c r="I166" s="16"/>
      <c r="J166" s="40">
        <v>16.8</v>
      </c>
      <c r="K166" s="40"/>
      <c r="L166" s="16"/>
      <c r="M166" s="40" t="s">
        <v>761</v>
      </c>
      <c r="N166" s="40"/>
      <c r="O166" s="15" t="s">
        <v>200</v>
      </c>
      <c r="P166" s="40" t="s">
        <v>196</v>
      </c>
      <c r="Q166" s="40"/>
      <c r="R166" s="16"/>
    </row>
    <row r="167" spans="1:18" ht="15.75" thickBot="1" x14ac:dyDescent="0.3">
      <c r="A167" s="12"/>
      <c r="B167" s="21" t="s">
        <v>77</v>
      </c>
      <c r="C167" s="22"/>
      <c r="D167" s="41">
        <v>64</v>
      </c>
      <c r="E167" s="41"/>
      <c r="F167" s="22"/>
      <c r="G167" s="41">
        <v>205.7</v>
      </c>
      <c r="H167" s="41"/>
      <c r="I167" s="22"/>
      <c r="J167" s="41">
        <v>75.400000000000006</v>
      </c>
      <c r="K167" s="41"/>
      <c r="L167" s="22"/>
      <c r="M167" s="41" t="s">
        <v>196</v>
      </c>
      <c r="N167" s="41"/>
      <c r="O167" s="22"/>
      <c r="P167" s="41">
        <v>345.1</v>
      </c>
      <c r="Q167" s="41"/>
      <c r="R167" s="22"/>
    </row>
    <row r="168" spans="1:18" ht="15.75" thickBot="1" x14ac:dyDescent="0.3">
      <c r="A168" s="12"/>
      <c r="B168" s="25" t="s">
        <v>78</v>
      </c>
      <c r="C168" s="16"/>
      <c r="D168" s="84">
        <v>127.6</v>
      </c>
      <c r="E168" s="84"/>
      <c r="F168" s="16"/>
      <c r="G168" s="105">
        <v>5115.3999999999996</v>
      </c>
      <c r="H168" s="105"/>
      <c r="I168" s="16"/>
      <c r="J168" s="105">
        <v>4871.2</v>
      </c>
      <c r="K168" s="105"/>
      <c r="L168" s="16"/>
      <c r="M168" s="84" t="s">
        <v>761</v>
      </c>
      <c r="N168" s="84"/>
      <c r="O168" s="15" t="s">
        <v>200</v>
      </c>
      <c r="P168" s="105">
        <v>10076.1</v>
      </c>
      <c r="Q168" s="105"/>
      <c r="R168" s="16"/>
    </row>
    <row r="169" spans="1:18" ht="25.5" x14ac:dyDescent="0.25">
      <c r="A169" s="12"/>
      <c r="B169" s="21" t="s">
        <v>762</v>
      </c>
      <c r="C169" s="22"/>
      <c r="D169" s="86">
        <v>27.9</v>
      </c>
      <c r="E169" s="86"/>
      <c r="F169" s="22"/>
      <c r="G169" s="86">
        <v>576.79999999999995</v>
      </c>
      <c r="H169" s="86"/>
      <c r="I169" s="22"/>
      <c r="J169" s="86">
        <v>244.7</v>
      </c>
      <c r="K169" s="86"/>
      <c r="L169" s="22"/>
      <c r="M169" s="86" t="s">
        <v>196</v>
      </c>
      <c r="N169" s="86"/>
      <c r="O169" s="22"/>
      <c r="P169" s="86">
        <v>849.4</v>
      </c>
      <c r="Q169" s="86"/>
      <c r="R169" s="22"/>
    </row>
    <row r="170" spans="1:18" x14ac:dyDescent="0.25">
      <c r="A170" s="12"/>
      <c r="B170" s="25" t="s">
        <v>80</v>
      </c>
      <c r="C170" s="16"/>
      <c r="D170" s="40" t="s">
        <v>196</v>
      </c>
      <c r="E170" s="40"/>
      <c r="F170" s="16"/>
      <c r="G170" s="82">
        <v>9515</v>
      </c>
      <c r="H170" s="82"/>
      <c r="I170" s="16"/>
      <c r="J170" s="82">
        <v>7732.8</v>
      </c>
      <c r="K170" s="82"/>
      <c r="L170" s="16"/>
      <c r="M170" s="40" t="s">
        <v>196</v>
      </c>
      <c r="N170" s="40"/>
      <c r="O170" s="16"/>
      <c r="P170" s="82">
        <v>17247.8</v>
      </c>
      <c r="Q170" s="82"/>
      <c r="R170" s="16"/>
    </row>
    <row r="171" spans="1:18" ht="25.5" x14ac:dyDescent="0.25">
      <c r="A171" s="12"/>
      <c r="B171" s="21" t="s">
        <v>735</v>
      </c>
      <c r="C171" s="22"/>
      <c r="D171" s="68" t="s">
        <v>196</v>
      </c>
      <c r="E171" s="68"/>
      <c r="F171" s="22"/>
      <c r="G171" s="81">
        <v>1751.6</v>
      </c>
      <c r="H171" s="81"/>
      <c r="I171" s="22"/>
      <c r="J171" s="81">
        <v>1410.7</v>
      </c>
      <c r="K171" s="81"/>
      <c r="L171" s="22"/>
      <c r="M171" s="68" t="s">
        <v>196</v>
      </c>
      <c r="N171" s="68"/>
      <c r="O171" s="22"/>
      <c r="P171" s="81">
        <v>3162.3</v>
      </c>
      <c r="Q171" s="81"/>
      <c r="R171" s="22"/>
    </row>
    <row r="172" spans="1:18" ht="25.5" x14ac:dyDescent="0.25">
      <c r="A172" s="12"/>
      <c r="B172" s="25" t="s">
        <v>736</v>
      </c>
      <c r="C172" s="16"/>
      <c r="D172" s="40">
        <v>604.79999999999995</v>
      </c>
      <c r="E172" s="40"/>
      <c r="F172" s="16"/>
      <c r="G172" s="40">
        <v>537.6</v>
      </c>
      <c r="H172" s="40"/>
      <c r="I172" s="16"/>
      <c r="J172" s="40">
        <v>577.20000000000005</v>
      </c>
      <c r="K172" s="40"/>
      <c r="L172" s="16"/>
      <c r="M172" s="40" t="s">
        <v>196</v>
      </c>
      <c r="N172" s="40"/>
      <c r="O172" s="16"/>
      <c r="P172" s="82">
        <v>1719.6</v>
      </c>
      <c r="Q172" s="82"/>
      <c r="R172" s="16"/>
    </row>
    <row r="173" spans="1:18" x14ac:dyDescent="0.25">
      <c r="A173" s="12"/>
      <c r="B173" s="21" t="s">
        <v>83</v>
      </c>
      <c r="C173" s="22"/>
      <c r="D173" s="68" t="s">
        <v>196</v>
      </c>
      <c r="E173" s="68"/>
      <c r="F173" s="22"/>
      <c r="G173" s="81">
        <v>1304.7</v>
      </c>
      <c r="H173" s="81"/>
      <c r="I173" s="22"/>
      <c r="J173" s="68">
        <v>29.6</v>
      </c>
      <c r="K173" s="68"/>
      <c r="L173" s="22"/>
      <c r="M173" s="68" t="s">
        <v>196</v>
      </c>
      <c r="N173" s="68"/>
      <c r="O173" s="22"/>
      <c r="P173" s="81">
        <v>1334.3</v>
      </c>
      <c r="Q173" s="81"/>
      <c r="R173" s="22"/>
    </row>
    <row r="174" spans="1:18" x14ac:dyDescent="0.25">
      <c r="A174" s="12"/>
      <c r="B174" s="25" t="s">
        <v>737</v>
      </c>
      <c r="C174" s="16"/>
      <c r="D174" s="40" t="s">
        <v>196</v>
      </c>
      <c r="E174" s="40"/>
      <c r="F174" s="16"/>
      <c r="G174" s="40" t="s">
        <v>196</v>
      </c>
      <c r="H174" s="40"/>
      <c r="I174" s="16"/>
      <c r="J174" s="40">
        <v>15.2</v>
      </c>
      <c r="K174" s="40"/>
      <c r="L174" s="16"/>
      <c r="M174" s="40" t="s">
        <v>196</v>
      </c>
      <c r="N174" s="40"/>
      <c r="O174" s="16"/>
      <c r="P174" s="40">
        <v>15.2</v>
      </c>
      <c r="Q174" s="40"/>
      <c r="R174" s="16"/>
    </row>
    <row r="175" spans="1:18" x14ac:dyDescent="0.25">
      <c r="A175" s="12"/>
      <c r="B175" s="21" t="s">
        <v>738</v>
      </c>
      <c r="C175" s="22"/>
      <c r="D175" s="81">
        <v>4817.6000000000004</v>
      </c>
      <c r="E175" s="81"/>
      <c r="F175" s="22"/>
      <c r="G175" s="81">
        <v>11225.9</v>
      </c>
      <c r="H175" s="81"/>
      <c r="I175" s="22"/>
      <c r="J175" s="81">
        <v>3694.6</v>
      </c>
      <c r="K175" s="81"/>
      <c r="L175" s="22"/>
      <c r="M175" s="68" t="s">
        <v>654</v>
      </c>
      <c r="N175" s="68"/>
      <c r="O175" s="23" t="s">
        <v>200</v>
      </c>
      <c r="P175" s="68" t="s">
        <v>196</v>
      </c>
      <c r="Q175" s="68"/>
      <c r="R175" s="22"/>
    </row>
    <row r="176" spans="1:18" x14ac:dyDescent="0.25">
      <c r="A176" s="12"/>
      <c r="B176" s="25" t="s">
        <v>740</v>
      </c>
      <c r="C176" s="16"/>
      <c r="D176" s="82">
        <v>3536.5</v>
      </c>
      <c r="E176" s="82"/>
      <c r="F176" s="16"/>
      <c r="G176" s="40">
        <v>288.7</v>
      </c>
      <c r="H176" s="40"/>
      <c r="I176" s="16"/>
      <c r="J176" s="40">
        <v>0.4</v>
      </c>
      <c r="K176" s="40"/>
      <c r="L176" s="16"/>
      <c r="M176" s="40" t="s">
        <v>763</v>
      </c>
      <c r="N176" s="40"/>
      <c r="O176" s="15" t="s">
        <v>200</v>
      </c>
      <c r="P176" s="40" t="s">
        <v>196</v>
      </c>
      <c r="Q176" s="40"/>
      <c r="R176" s="16"/>
    </row>
    <row r="177" spans="1:18" x14ac:dyDescent="0.25">
      <c r="A177" s="12"/>
      <c r="B177" s="21" t="s">
        <v>742</v>
      </c>
      <c r="C177" s="22"/>
      <c r="D177" s="68">
        <v>850.1</v>
      </c>
      <c r="E177" s="68"/>
      <c r="F177" s="22"/>
      <c r="G177" s="68" t="s">
        <v>196</v>
      </c>
      <c r="H177" s="68"/>
      <c r="I177" s="22"/>
      <c r="J177" s="68" t="s">
        <v>196</v>
      </c>
      <c r="K177" s="68"/>
      <c r="L177" s="22"/>
      <c r="M177" s="68" t="s">
        <v>764</v>
      </c>
      <c r="N177" s="68"/>
      <c r="O177" s="23" t="s">
        <v>200</v>
      </c>
      <c r="P177" s="68" t="s">
        <v>196</v>
      </c>
      <c r="Q177" s="68"/>
      <c r="R177" s="22"/>
    </row>
    <row r="178" spans="1:18" x14ac:dyDescent="0.25">
      <c r="A178" s="12"/>
      <c r="B178" s="25" t="s">
        <v>85</v>
      </c>
      <c r="C178" s="16"/>
      <c r="D178" s="40">
        <v>361.1</v>
      </c>
      <c r="E178" s="40"/>
      <c r="F178" s="16"/>
      <c r="G178" s="40">
        <v>447</v>
      </c>
      <c r="H178" s="40"/>
      <c r="I178" s="16"/>
      <c r="J178" s="40">
        <v>136.30000000000001</v>
      </c>
      <c r="K178" s="40"/>
      <c r="L178" s="16"/>
      <c r="M178" s="40" t="s">
        <v>765</v>
      </c>
      <c r="N178" s="40"/>
      <c r="O178" s="15" t="s">
        <v>200</v>
      </c>
      <c r="P178" s="40">
        <v>835.1</v>
      </c>
      <c r="Q178" s="40"/>
      <c r="R178" s="16"/>
    </row>
    <row r="179" spans="1:18" ht="15.75" thickBot="1" x14ac:dyDescent="0.3">
      <c r="A179" s="12"/>
      <c r="B179" s="21" t="s">
        <v>647</v>
      </c>
      <c r="C179" s="22"/>
      <c r="D179" s="75">
        <v>24393.3</v>
      </c>
      <c r="E179" s="75"/>
      <c r="F179" s="22"/>
      <c r="G179" s="75">
        <v>5314</v>
      </c>
      <c r="H179" s="75"/>
      <c r="I179" s="22"/>
      <c r="J179" s="41" t="s">
        <v>196</v>
      </c>
      <c r="K179" s="41"/>
      <c r="L179" s="22"/>
      <c r="M179" s="41" t="s">
        <v>649</v>
      </c>
      <c r="N179" s="41"/>
      <c r="O179" s="23" t="s">
        <v>200</v>
      </c>
      <c r="P179" s="41" t="s">
        <v>196</v>
      </c>
      <c r="Q179" s="41"/>
      <c r="R179" s="22"/>
    </row>
    <row r="180" spans="1:18" ht="15.75" thickBot="1" x14ac:dyDescent="0.3">
      <c r="A180" s="12"/>
      <c r="B180" s="25" t="s">
        <v>86</v>
      </c>
      <c r="C180" s="16"/>
      <c r="D180" s="38" t="s">
        <v>185</v>
      </c>
      <c r="E180" s="80">
        <v>34718.9</v>
      </c>
      <c r="F180" s="16"/>
      <c r="G180" s="38" t="s">
        <v>185</v>
      </c>
      <c r="H180" s="80">
        <v>36076.699999999997</v>
      </c>
      <c r="I180" s="16"/>
      <c r="J180" s="38" t="s">
        <v>185</v>
      </c>
      <c r="K180" s="80">
        <v>18712.7</v>
      </c>
      <c r="L180" s="16"/>
      <c r="M180" s="38" t="s">
        <v>185</v>
      </c>
      <c r="N180" s="39" t="s">
        <v>651</v>
      </c>
      <c r="O180" s="15" t="s">
        <v>200</v>
      </c>
      <c r="P180" s="38" t="s">
        <v>185</v>
      </c>
      <c r="Q180" s="80">
        <v>35239.800000000003</v>
      </c>
      <c r="R180" s="16"/>
    </row>
    <row r="181" spans="1:18" ht="15.75" thickTop="1" x14ac:dyDescent="0.25">
      <c r="A181" s="12"/>
      <c r="B181" s="108" t="s">
        <v>652</v>
      </c>
      <c r="C181" s="22"/>
      <c r="D181" s="63"/>
      <c r="E181" s="63"/>
      <c r="F181" s="22"/>
      <c r="G181" s="63"/>
      <c r="H181" s="63"/>
      <c r="I181" s="22"/>
      <c r="J181" s="63"/>
      <c r="K181" s="63"/>
      <c r="L181" s="22"/>
      <c r="M181" s="63"/>
      <c r="N181" s="63"/>
      <c r="O181" s="22"/>
      <c r="P181" s="63"/>
      <c r="Q181" s="63"/>
      <c r="R181" s="22"/>
    </row>
    <row r="182" spans="1:18" x14ac:dyDescent="0.25">
      <c r="A182" s="12"/>
      <c r="B182" s="25" t="s">
        <v>87</v>
      </c>
      <c r="C182" s="16"/>
      <c r="D182" s="64"/>
      <c r="E182" s="64"/>
      <c r="F182" s="16"/>
      <c r="G182" s="64"/>
      <c r="H182" s="64"/>
      <c r="I182" s="16"/>
      <c r="J182" s="64"/>
      <c r="K182" s="64"/>
      <c r="L182" s="16"/>
      <c r="M182" s="64"/>
      <c r="N182" s="64"/>
      <c r="O182" s="16"/>
      <c r="P182" s="64"/>
      <c r="Q182" s="64"/>
      <c r="R182" s="16"/>
    </row>
    <row r="183" spans="1:18" x14ac:dyDescent="0.25">
      <c r="A183" s="12"/>
      <c r="B183" s="21" t="s">
        <v>88</v>
      </c>
      <c r="C183" s="22"/>
      <c r="D183" s="23" t="s">
        <v>185</v>
      </c>
      <c r="E183" s="37">
        <v>9.6</v>
      </c>
      <c r="F183" s="22"/>
      <c r="G183" s="23" t="s">
        <v>185</v>
      </c>
      <c r="H183" s="37">
        <v>185.9</v>
      </c>
      <c r="I183" s="22"/>
      <c r="J183" s="23" t="s">
        <v>185</v>
      </c>
      <c r="K183" s="37">
        <v>92.3</v>
      </c>
      <c r="L183" s="22"/>
      <c r="M183" s="23" t="s">
        <v>185</v>
      </c>
      <c r="N183" s="37" t="s">
        <v>196</v>
      </c>
      <c r="O183" s="22"/>
      <c r="P183" s="23" t="s">
        <v>185</v>
      </c>
      <c r="Q183" s="37">
        <v>287.8</v>
      </c>
      <c r="R183" s="22"/>
    </row>
    <row r="184" spans="1:18" ht="25.5" x14ac:dyDescent="0.25">
      <c r="A184" s="12"/>
      <c r="B184" s="25" t="s">
        <v>89</v>
      </c>
      <c r="C184" s="16"/>
      <c r="D184" s="40">
        <v>4.2</v>
      </c>
      <c r="E184" s="40"/>
      <c r="F184" s="16"/>
      <c r="G184" s="40">
        <v>66.3</v>
      </c>
      <c r="H184" s="40"/>
      <c r="I184" s="16"/>
      <c r="J184" s="40">
        <v>75.8</v>
      </c>
      <c r="K184" s="40"/>
      <c r="L184" s="16"/>
      <c r="M184" s="40" t="s">
        <v>196</v>
      </c>
      <c r="N184" s="40"/>
      <c r="O184" s="16"/>
      <c r="P184" s="40">
        <v>146.30000000000001</v>
      </c>
      <c r="Q184" s="40"/>
      <c r="R184" s="16"/>
    </row>
    <row r="185" spans="1:18" x14ac:dyDescent="0.25">
      <c r="A185" s="12"/>
      <c r="B185" s="21" t="s">
        <v>747</v>
      </c>
      <c r="C185" s="22"/>
      <c r="D185" s="68" t="s">
        <v>196</v>
      </c>
      <c r="E185" s="68"/>
      <c r="F185" s="22"/>
      <c r="G185" s="81">
        <v>3987.4</v>
      </c>
      <c r="H185" s="81"/>
      <c r="I185" s="22"/>
      <c r="J185" s="81">
        <v>3566</v>
      </c>
      <c r="K185" s="81"/>
      <c r="L185" s="22"/>
      <c r="M185" s="68" t="s">
        <v>196</v>
      </c>
      <c r="N185" s="68"/>
      <c r="O185" s="22"/>
      <c r="P185" s="81">
        <v>7553.4</v>
      </c>
      <c r="Q185" s="81"/>
      <c r="R185" s="22"/>
    </row>
    <row r="186" spans="1:18" x14ac:dyDescent="0.25">
      <c r="A186" s="12"/>
      <c r="B186" s="25" t="s">
        <v>748</v>
      </c>
      <c r="C186" s="16"/>
      <c r="D186" s="40">
        <v>16.8</v>
      </c>
      <c r="E186" s="40"/>
      <c r="F186" s="16"/>
      <c r="G186" s="40">
        <v>21.3</v>
      </c>
      <c r="H186" s="40"/>
      <c r="I186" s="16"/>
      <c r="J186" s="40" t="s">
        <v>196</v>
      </c>
      <c r="K186" s="40"/>
      <c r="L186" s="16"/>
      <c r="M186" s="40" t="s">
        <v>761</v>
      </c>
      <c r="N186" s="40"/>
      <c r="O186" s="15" t="s">
        <v>200</v>
      </c>
      <c r="P186" s="40" t="s">
        <v>196</v>
      </c>
      <c r="Q186" s="40"/>
      <c r="R186" s="16"/>
    </row>
    <row r="187" spans="1:18" ht="15.75" thickBot="1" x14ac:dyDescent="0.3">
      <c r="A187" s="12"/>
      <c r="B187" s="21" t="s">
        <v>91</v>
      </c>
      <c r="C187" s="22"/>
      <c r="D187" s="41">
        <v>686.3</v>
      </c>
      <c r="E187" s="41"/>
      <c r="F187" s="22"/>
      <c r="G187" s="41">
        <v>613.9</v>
      </c>
      <c r="H187" s="41"/>
      <c r="I187" s="22"/>
      <c r="J187" s="41">
        <v>330.3</v>
      </c>
      <c r="K187" s="41"/>
      <c r="L187" s="22"/>
      <c r="M187" s="41" t="s">
        <v>196</v>
      </c>
      <c r="N187" s="41"/>
      <c r="O187" s="22"/>
      <c r="P187" s="75">
        <v>1630.5</v>
      </c>
      <c r="Q187" s="75"/>
      <c r="R187" s="22"/>
    </row>
    <row r="188" spans="1:18" ht="15.75" thickBot="1" x14ac:dyDescent="0.3">
      <c r="A188" s="12"/>
      <c r="B188" s="25" t="s">
        <v>92</v>
      </c>
      <c r="C188" s="16"/>
      <c r="D188" s="84">
        <v>716.9</v>
      </c>
      <c r="E188" s="84"/>
      <c r="F188" s="16"/>
      <c r="G188" s="105">
        <v>4874.8</v>
      </c>
      <c r="H188" s="105"/>
      <c r="I188" s="16"/>
      <c r="J188" s="105">
        <v>4064.4</v>
      </c>
      <c r="K188" s="105"/>
      <c r="L188" s="16"/>
      <c r="M188" s="84" t="s">
        <v>761</v>
      </c>
      <c r="N188" s="84"/>
      <c r="O188" s="15" t="s">
        <v>200</v>
      </c>
      <c r="P188" s="105">
        <v>9618</v>
      </c>
      <c r="Q188" s="105"/>
      <c r="R188" s="16"/>
    </row>
    <row r="189" spans="1:18" x14ac:dyDescent="0.25">
      <c r="A189" s="12"/>
      <c r="B189" s="21" t="s">
        <v>93</v>
      </c>
      <c r="C189" s="22"/>
      <c r="D189" s="107">
        <v>22469.1</v>
      </c>
      <c r="E189" s="107"/>
      <c r="F189" s="22"/>
      <c r="G189" s="86">
        <v>77.3</v>
      </c>
      <c r="H189" s="86"/>
      <c r="I189" s="22"/>
      <c r="J189" s="86">
        <v>10.4</v>
      </c>
      <c r="K189" s="86"/>
      <c r="L189" s="22"/>
      <c r="M189" s="86" t="s">
        <v>196</v>
      </c>
      <c r="N189" s="86"/>
      <c r="O189" s="22"/>
      <c r="P189" s="107">
        <v>22556.799999999999</v>
      </c>
      <c r="Q189" s="107"/>
      <c r="R189" s="22"/>
    </row>
    <row r="190" spans="1:18" x14ac:dyDescent="0.25">
      <c r="A190" s="12"/>
      <c r="B190" s="25" t="s">
        <v>94</v>
      </c>
      <c r="C190" s="16"/>
      <c r="D190" s="40" t="s">
        <v>196</v>
      </c>
      <c r="E190" s="40"/>
      <c r="F190" s="16"/>
      <c r="G190" s="82">
        <v>1287.0999999999999</v>
      </c>
      <c r="H190" s="82"/>
      <c r="I190" s="16"/>
      <c r="J190" s="40">
        <v>116</v>
      </c>
      <c r="K190" s="40"/>
      <c r="L190" s="16"/>
      <c r="M190" s="40" t="s">
        <v>764</v>
      </c>
      <c r="N190" s="40"/>
      <c r="O190" s="15" t="s">
        <v>200</v>
      </c>
      <c r="P190" s="40">
        <v>553</v>
      </c>
      <c r="Q190" s="40"/>
      <c r="R190" s="16"/>
    </row>
    <row r="191" spans="1:18" x14ac:dyDescent="0.25">
      <c r="A191" s="12"/>
      <c r="B191" s="21" t="s">
        <v>653</v>
      </c>
      <c r="C191" s="22"/>
      <c r="D191" s="81">
        <v>12172.1</v>
      </c>
      <c r="E191" s="81"/>
      <c r="F191" s="22"/>
      <c r="G191" s="81">
        <v>5053.1000000000004</v>
      </c>
      <c r="H191" s="81"/>
      <c r="I191" s="22"/>
      <c r="J191" s="81">
        <v>2512.9</v>
      </c>
      <c r="K191" s="81"/>
      <c r="L191" s="22"/>
      <c r="M191" s="68" t="s">
        <v>654</v>
      </c>
      <c r="N191" s="68"/>
      <c r="O191" s="23" t="s">
        <v>200</v>
      </c>
      <c r="P191" s="68" t="s">
        <v>196</v>
      </c>
      <c r="Q191" s="68"/>
      <c r="R191" s="22"/>
    </row>
    <row r="192" spans="1:18" x14ac:dyDescent="0.25">
      <c r="A192" s="12"/>
      <c r="B192" s="25" t="s">
        <v>749</v>
      </c>
      <c r="C192" s="16"/>
      <c r="D192" s="40">
        <v>290.10000000000002</v>
      </c>
      <c r="E192" s="40"/>
      <c r="F192" s="16"/>
      <c r="G192" s="82">
        <v>3452</v>
      </c>
      <c r="H192" s="82"/>
      <c r="I192" s="16"/>
      <c r="J192" s="40">
        <v>83.5</v>
      </c>
      <c r="K192" s="40"/>
      <c r="L192" s="16"/>
      <c r="M192" s="40" t="s">
        <v>763</v>
      </c>
      <c r="N192" s="40"/>
      <c r="O192" s="15" t="s">
        <v>200</v>
      </c>
      <c r="P192" s="40" t="s">
        <v>196</v>
      </c>
      <c r="Q192" s="40"/>
      <c r="R192" s="16"/>
    </row>
    <row r="193" spans="1:27" ht="15.75" thickBot="1" x14ac:dyDescent="0.3">
      <c r="A193" s="12"/>
      <c r="B193" s="21" t="s">
        <v>95</v>
      </c>
      <c r="C193" s="22"/>
      <c r="D193" s="41">
        <v>560.29999999999995</v>
      </c>
      <c r="E193" s="41"/>
      <c r="F193" s="22"/>
      <c r="G193" s="41">
        <v>235.6</v>
      </c>
      <c r="H193" s="41"/>
      <c r="I193" s="22"/>
      <c r="J193" s="41">
        <v>63.5</v>
      </c>
      <c r="K193" s="41"/>
      <c r="L193" s="22"/>
      <c r="M193" s="41" t="s">
        <v>765</v>
      </c>
      <c r="N193" s="41"/>
      <c r="O193" s="23" t="s">
        <v>200</v>
      </c>
      <c r="P193" s="41">
        <v>750.1</v>
      </c>
      <c r="Q193" s="41"/>
      <c r="R193" s="22"/>
    </row>
    <row r="194" spans="1:27" ht="15.75" thickBot="1" x14ac:dyDescent="0.3">
      <c r="A194" s="12"/>
      <c r="B194" s="25" t="s">
        <v>96</v>
      </c>
      <c r="C194" s="16"/>
      <c r="D194" s="105">
        <v>36208.5</v>
      </c>
      <c r="E194" s="105"/>
      <c r="F194" s="16"/>
      <c r="G194" s="105">
        <v>14979.9</v>
      </c>
      <c r="H194" s="105"/>
      <c r="I194" s="16"/>
      <c r="J194" s="105">
        <v>6850.7</v>
      </c>
      <c r="K194" s="105"/>
      <c r="L194" s="16"/>
      <c r="M194" s="84" t="s">
        <v>655</v>
      </c>
      <c r="N194" s="84"/>
      <c r="O194" s="15" t="s">
        <v>200</v>
      </c>
      <c r="P194" s="105">
        <v>33477.9</v>
      </c>
      <c r="Q194" s="105"/>
      <c r="R194" s="16"/>
    </row>
    <row r="195" spans="1:27" x14ac:dyDescent="0.25">
      <c r="A195" s="12"/>
      <c r="B195" s="21" t="s">
        <v>751</v>
      </c>
      <c r="C195" s="22"/>
      <c r="D195" s="86" t="s">
        <v>196</v>
      </c>
      <c r="E195" s="86"/>
      <c r="F195" s="22"/>
      <c r="G195" s="86" t="s">
        <v>196</v>
      </c>
      <c r="H195" s="86"/>
      <c r="I195" s="22"/>
      <c r="J195" s="86">
        <v>69.099999999999994</v>
      </c>
      <c r="K195" s="86"/>
      <c r="L195" s="22"/>
      <c r="M195" s="86" t="s">
        <v>766</v>
      </c>
      <c r="N195" s="86"/>
      <c r="O195" s="23" t="s">
        <v>200</v>
      </c>
      <c r="P195" s="86" t="s">
        <v>196</v>
      </c>
      <c r="Q195" s="86"/>
      <c r="R195" s="22"/>
    </row>
    <row r="196" spans="1:27" x14ac:dyDescent="0.25">
      <c r="A196" s="12"/>
      <c r="B196" s="25" t="s">
        <v>99</v>
      </c>
      <c r="C196" s="16"/>
      <c r="D196" s="40" t="s">
        <v>196</v>
      </c>
      <c r="E196" s="40"/>
      <c r="F196" s="16"/>
      <c r="G196" s="40" t="s">
        <v>196</v>
      </c>
      <c r="H196" s="40"/>
      <c r="I196" s="16"/>
      <c r="J196" s="40" t="s">
        <v>196</v>
      </c>
      <c r="K196" s="40"/>
      <c r="L196" s="16"/>
      <c r="M196" s="40">
        <v>69.099999999999994</v>
      </c>
      <c r="N196" s="40"/>
      <c r="O196" s="16"/>
      <c r="P196" s="40">
        <v>69.099999999999994</v>
      </c>
      <c r="Q196" s="40"/>
      <c r="R196" s="16"/>
    </row>
    <row r="197" spans="1:27" ht="25.5" x14ac:dyDescent="0.25">
      <c r="A197" s="12"/>
      <c r="B197" s="21" t="s">
        <v>753</v>
      </c>
      <c r="C197" s="22"/>
      <c r="D197" s="68" t="s">
        <v>657</v>
      </c>
      <c r="E197" s="68"/>
      <c r="F197" s="23" t="s">
        <v>200</v>
      </c>
      <c r="G197" s="81">
        <v>21096.799999999999</v>
      </c>
      <c r="H197" s="81"/>
      <c r="I197" s="22"/>
      <c r="J197" s="81">
        <v>5417.2</v>
      </c>
      <c r="K197" s="81"/>
      <c r="L197" s="22"/>
      <c r="M197" s="68" t="s">
        <v>659</v>
      </c>
      <c r="N197" s="68"/>
      <c r="O197" s="23" t="s">
        <v>200</v>
      </c>
      <c r="P197" s="68" t="s">
        <v>657</v>
      </c>
      <c r="Q197" s="68"/>
      <c r="R197" s="23" t="s">
        <v>200</v>
      </c>
    </row>
    <row r="198" spans="1:27" x14ac:dyDescent="0.25">
      <c r="A198" s="12"/>
      <c r="B198" s="25" t="s">
        <v>107</v>
      </c>
      <c r="C198" s="16"/>
      <c r="D198" s="40" t="s">
        <v>196</v>
      </c>
      <c r="E198" s="40"/>
      <c r="F198" s="16"/>
      <c r="G198" s="40" t="s">
        <v>196</v>
      </c>
      <c r="H198" s="40"/>
      <c r="I198" s="16"/>
      <c r="J198" s="40">
        <v>89.5</v>
      </c>
      <c r="K198" s="40"/>
      <c r="L198" s="16"/>
      <c r="M198" s="82">
        <v>3092.9</v>
      </c>
      <c r="N198" s="82"/>
      <c r="O198" s="16"/>
      <c r="P198" s="82">
        <v>3182.4</v>
      </c>
      <c r="Q198" s="82"/>
      <c r="R198" s="16"/>
    </row>
    <row r="199" spans="1:27" ht="15.75" thickBot="1" x14ac:dyDescent="0.3">
      <c r="A199" s="12"/>
      <c r="B199" s="21" t="s">
        <v>756</v>
      </c>
      <c r="C199" s="22"/>
      <c r="D199" s="41" t="s">
        <v>196</v>
      </c>
      <c r="E199" s="41"/>
      <c r="F199" s="22"/>
      <c r="G199" s="41" t="s">
        <v>196</v>
      </c>
      <c r="H199" s="41"/>
      <c r="I199" s="22"/>
      <c r="J199" s="75">
        <v>6286.2</v>
      </c>
      <c r="K199" s="75"/>
      <c r="L199" s="22"/>
      <c r="M199" s="41" t="s">
        <v>767</v>
      </c>
      <c r="N199" s="41"/>
      <c r="O199" s="23" t="s">
        <v>200</v>
      </c>
      <c r="P199" s="41" t="s">
        <v>196</v>
      </c>
      <c r="Q199" s="41"/>
      <c r="R199" s="22"/>
    </row>
    <row r="200" spans="1:27" ht="15.75" thickBot="1" x14ac:dyDescent="0.3">
      <c r="A200" s="12"/>
      <c r="B200" s="25" t="s">
        <v>108</v>
      </c>
      <c r="C200" s="16"/>
      <c r="D200" s="84" t="s">
        <v>657</v>
      </c>
      <c r="E200" s="84"/>
      <c r="F200" s="15" t="s">
        <v>200</v>
      </c>
      <c r="G200" s="105">
        <v>21096.799999999999</v>
      </c>
      <c r="H200" s="105"/>
      <c r="I200" s="16"/>
      <c r="J200" s="105">
        <v>11792.9</v>
      </c>
      <c r="K200" s="105"/>
      <c r="L200" s="16"/>
      <c r="M200" s="84" t="s">
        <v>649</v>
      </c>
      <c r="N200" s="84"/>
      <c r="O200" s="15" t="s">
        <v>200</v>
      </c>
      <c r="P200" s="105">
        <v>1692.8</v>
      </c>
      <c r="Q200" s="105"/>
      <c r="R200" s="16"/>
    </row>
    <row r="201" spans="1:27" ht="15.75" thickBot="1" x14ac:dyDescent="0.3">
      <c r="A201" s="12"/>
      <c r="B201" s="21" t="s">
        <v>109</v>
      </c>
      <c r="C201" s="22"/>
      <c r="D201" s="52" t="s">
        <v>185</v>
      </c>
      <c r="E201" s="70">
        <v>34718.9</v>
      </c>
      <c r="F201" s="22"/>
      <c r="G201" s="52" t="s">
        <v>185</v>
      </c>
      <c r="H201" s="70">
        <v>36076.699999999997</v>
      </c>
      <c r="I201" s="22"/>
      <c r="J201" s="52" t="s">
        <v>185</v>
      </c>
      <c r="K201" s="70">
        <v>18712.7</v>
      </c>
      <c r="L201" s="22"/>
      <c r="M201" s="52" t="s">
        <v>185</v>
      </c>
      <c r="N201" s="53" t="s">
        <v>651</v>
      </c>
      <c r="O201" s="23" t="s">
        <v>200</v>
      </c>
      <c r="P201" s="52" t="s">
        <v>185</v>
      </c>
      <c r="Q201" s="70">
        <v>35239.800000000003</v>
      </c>
      <c r="R201" s="22"/>
    </row>
    <row r="202" spans="1:27" ht="15.75" thickTop="1" x14ac:dyDescent="0.25">
      <c r="A202" s="12"/>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row>
    <row r="203" spans="1:27" x14ac:dyDescent="0.25">
      <c r="A203" s="12"/>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row>
    <row r="204" spans="1:27" x14ac:dyDescent="0.25">
      <c r="A204" s="12"/>
      <c r="B204" s="85" t="s">
        <v>768</v>
      </c>
      <c r="C204" s="85"/>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85"/>
    </row>
    <row r="205" spans="1:27" x14ac:dyDescent="0.25">
      <c r="A205" s="12"/>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row>
    <row r="206" spans="1:27" ht="15.75" thickBot="1" x14ac:dyDescent="0.3">
      <c r="A206" s="12"/>
      <c r="B206" s="16"/>
      <c r="C206" s="17"/>
      <c r="D206" s="30" t="s">
        <v>268</v>
      </c>
      <c r="E206" s="30"/>
      <c r="F206" s="30"/>
      <c r="G206" s="30"/>
      <c r="H206" s="30"/>
      <c r="I206" s="30"/>
      <c r="J206" s="30"/>
      <c r="K206" s="30"/>
      <c r="L206" s="30"/>
      <c r="M206" s="30"/>
      <c r="N206" s="30"/>
      <c r="O206" s="30"/>
      <c r="P206" s="30"/>
      <c r="Q206" s="30"/>
      <c r="R206" s="17"/>
    </row>
    <row r="207" spans="1:27" x14ac:dyDescent="0.25">
      <c r="A207" s="12"/>
      <c r="B207" s="54" t="s">
        <v>183</v>
      </c>
      <c r="C207" s="28"/>
      <c r="D207" s="56" t="s">
        <v>660</v>
      </c>
      <c r="E207" s="56"/>
      <c r="F207" s="58"/>
      <c r="G207" s="56" t="s">
        <v>662</v>
      </c>
      <c r="H207" s="56"/>
      <c r="I207" s="58"/>
      <c r="J207" s="56" t="s">
        <v>759</v>
      </c>
      <c r="K207" s="56"/>
      <c r="L207" s="58"/>
      <c r="M207" s="56" t="s">
        <v>665</v>
      </c>
      <c r="N207" s="56"/>
      <c r="O207" s="58"/>
      <c r="P207" s="56" t="s">
        <v>339</v>
      </c>
      <c r="Q207" s="56"/>
      <c r="R207" s="28"/>
    </row>
    <row r="208" spans="1:27" x14ac:dyDescent="0.25">
      <c r="A208" s="12"/>
      <c r="B208" s="54"/>
      <c r="C208" s="28"/>
      <c r="D208" s="29" t="s">
        <v>661</v>
      </c>
      <c r="E208" s="29"/>
      <c r="F208" s="59"/>
      <c r="G208" s="29" t="s">
        <v>663</v>
      </c>
      <c r="H208" s="29"/>
      <c r="I208" s="59"/>
      <c r="J208" s="29" t="s">
        <v>662</v>
      </c>
      <c r="K208" s="29"/>
      <c r="L208" s="59"/>
      <c r="M208" s="29" t="s">
        <v>666</v>
      </c>
      <c r="N208" s="29"/>
      <c r="O208" s="59"/>
      <c r="P208" s="60"/>
      <c r="Q208" s="60"/>
      <c r="R208" s="28"/>
    </row>
    <row r="209" spans="1:18" ht="15.75" thickBot="1" x14ac:dyDescent="0.3">
      <c r="A209" s="12"/>
      <c r="B209" s="55"/>
      <c r="C209" s="28"/>
      <c r="D209" s="57"/>
      <c r="E209" s="57"/>
      <c r="F209" s="59"/>
      <c r="G209" s="57"/>
      <c r="H209" s="57"/>
      <c r="I209" s="59"/>
      <c r="J209" s="30" t="s">
        <v>663</v>
      </c>
      <c r="K209" s="30"/>
      <c r="L209" s="59"/>
      <c r="M209" s="57"/>
      <c r="N209" s="57"/>
      <c r="O209" s="59"/>
      <c r="P209" s="30"/>
      <c r="Q209" s="30"/>
      <c r="R209" s="28"/>
    </row>
    <row r="210" spans="1:18" ht="26.25" x14ac:dyDescent="0.25">
      <c r="A210" s="12"/>
      <c r="B210" s="35" t="s">
        <v>121</v>
      </c>
      <c r="C210" s="22"/>
      <c r="D210" s="62"/>
      <c r="E210" s="62"/>
      <c r="F210" s="22"/>
      <c r="G210" s="62"/>
      <c r="H210" s="62"/>
      <c r="I210" s="22"/>
      <c r="J210" s="62"/>
      <c r="K210" s="62"/>
      <c r="L210" s="22"/>
      <c r="M210" s="62"/>
      <c r="N210" s="62"/>
      <c r="O210" s="22"/>
      <c r="P210" s="62"/>
      <c r="Q210" s="62"/>
      <c r="R210" s="22"/>
    </row>
    <row r="211" spans="1:18" x14ac:dyDescent="0.25">
      <c r="A211" s="12"/>
      <c r="B211" s="66" t="s">
        <v>161</v>
      </c>
      <c r="C211" s="16"/>
      <c r="D211" s="15" t="s">
        <v>185</v>
      </c>
      <c r="E211" s="26" t="s">
        <v>327</v>
      </c>
      <c r="F211" s="15" t="s">
        <v>200</v>
      </c>
      <c r="G211" s="15" t="s">
        <v>185</v>
      </c>
      <c r="H211" s="26">
        <v>141.9</v>
      </c>
      <c r="I211" s="16"/>
      <c r="J211" s="15" t="s">
        <v>185</v>
      </c>
      <c r="K211" s="26">
        <v>76.599999999999994</v>
      </c>
      <c r="L211" s="16"/>
      <c r="M211" s="15" t="s">
        <v>185</v>
      </c>
      <c r="N211" s="26" t="s">
        <v>681</v>
      </c>
      <c r="O211" s="15" t="s">
        <v>200</v>
      </c>
      <c r="P211" s="15" t="s">
        <v>185</v>
      </c>
      <c r="Q211" s="26" t="s">
        <v>691</v>
      </c>
      <c r="R211" s="15" t="s">
        <v>200</v>
      </c>
    </row>
    <row r="212" spans="1:18" ht="39" x14ac:dyDescent="0.25">
      <c r="A212" s="12"/>
      <c r="B212" s="67" t="s">
        <v>122</v>
      </c>
      <c r="C212" s="22"/>
      <c r="D212" s="61"/>
      <c r="E212" s="61"/>
      <c r="F212" s="22"/>
      <c r="G212" s="61"/>
      <c r="H212" s="61"/>
      <c r="I212" s="22"/>
      <c r="J212" s="61"/>
      <c r="K212" s="61"/>
      <c r="L212" s="22"/>
      <c r="M212" s="61"/>
      <c r="N212" s="61"/>
      <c r="O212" s="22"/>
      <c r="P212" s="61"/>
      <c r="Q212" s="61"/>
      <c r="R212" s="22"/>
    </row>
    <row r="213" spans="1:18" ht="39" x14ac:dyDescent="0.25">
      <c r="A213" s="12"/>
      <c r="B213" s="66" t="s">
        <v>769</v>
      </c>
      <c r="C213" s="16"/>
      <c r="D213" s="40">
        <v>2.4</v>
      </c>
      <c r="E213" s="40"/>
      <c r="F213" s="16"/>
      <c r="G213" s="40">
        <v>183.1</v>
      </c>
      <c r="H213" s="40"/>
      <c r="I213" s="16"/>
      <c r="J213" s="40">
        <v>106.7</v>
      </c>
      <c r="K213" s="40"/>
      <c r="L213" s="16"/>
      <c r="M213" s="40" t="s">
        <v>196</v>
      </c>
      <c r="N213" s="40"/>
      <c r="O213" s="16"/>
      <c r="P213" s="40">
        <v>292.2</v>
      </c>
      <c r="Q213" s="40"/>
      <c r="R213" s="16"/>
    </row>
    <row r="214" spans="1:18" ht="39" x14ac:dyDescent="0.25">
      <c r="A214" s="12"/>
      <c r="B214" s="67" t="s">
        <v>770</v>
      </c>
      <c r="C214" s="22"/>
      <c r="D214" s="68" t="s">
        <v>231</v>
      </c>
      <c r="E214" s="68"/>
      <c r="F214" s="23" t="s">
        <v>200</v>
      </c>
      <c r="G214" s="68">
        <v>2.1</v>
      </c>
      <c r="H214" s="68"/>
      <c r="I214" s="22"/>
      <c r="J214" s="68">
        <v>1.2</v>
      </c>
      <c r="K214" s="68"/>
      <c r="L214" s="22"/>
      <c r="M214" s="68" t="s">
        <v>196</v>
      </c>
      <c r="N214" s="68"/>
      <c r="O214" s="22"/>
      <c r="P214" s="68">
        <v>2.6</v>
      </c>
      <c r="Q214" s="68"/>
      <c r="R214" s="22"/>
    </row>
    <row r="215" spans="1:18" ht="26.25" x14ac:dyDescent="0.25">
      <c r="A215" s="12"/>
      <c r="B215" s="66" t="s">
        <v>125</v>
      </c>
      <c r="C215" s="16"/>
      <c r="D215" s="40" t="s">
        <v>771</v>
      </c>
      <c r="E215" s="40"/>
      <c r="F215" s="15" t="s">
        <v>200</v>
      </c>
      <c r="G215" s="40" t="s">
        <v>772</v>
      </c>
      <c r="H215" s="40"/>
      <c r="I215" s="15" t="s">
        <v>200</v>
      </c>
      <c r="J215" s="40" t="s">
        <v>285</v>
      </c>
      <c r="K215" s="40"/>
      <c r="L215" s="15" t="s">
        <v>200</v>
      </c>
      <c r="M215" s="40">
        <v>182.9</v>
      </c>
      <c r="N215" s="40"/>
      <c r="O215" s="16"/>
      <c r="P215" s="40" t="s">
        <v>773</v>
      </c>
      <c r="Q215" s="40"/>
      <c r="R215" s="15" t="s">
        <v>200</v>
      </c>
    </row>
    <row r="216" spans="1:18" ht="52.5" thickBot="1" x14ac:dyDescent="0.3">
      <c r="A216" s="12"/>
      <c r="B216" s="67" t="s">
        <v>774</v>
      </c>
      <c r="C216" s="22"/>
      <c r="D216" s="41" t="s">
        <v>775</v>
      </c>
      <c r="E216" s="41"/>
      <c r="F216" s="23" t="s">
        <v>200</v>
      </c>
      <c r="G216" s="41">
        <v>138.19999999999999</v>
      </c>
      <c r="H216" s="41"/>
      <c r="I216" s="22"/>
      <c r="J216" s="41">
        <v>43.8</v>
      </c>
      <c r="K216" s="41"/>
      <c r="L216" s="22"/>
      <c r="M216" s="41" t="s">
        <v>196</v>
      </c>
      <c r="N216" s="41"/>
      <c r="O216" s="22"/>
      <c r="P216" s="41" t="s">
        <v>776</v>
      </c>
      <c r="Q216" s="41"/>
      <c r="R216" s="23" t="s">
        <v>200</v>
      </c>
    </row>
    <row r="217" spans="1:18" ht="27" thickBot="1" x14ac:dyDescent="0.3">
      <c r="A217" s="12"/>
      <c r="B217" s="73" t="s">
        <v>131</v>
      </c>
      <c r="C217" s="16"/>
      <c r="D217" s="84" t="s">
        <v>777</v>
      </c>
      <c r="E217" s="84"/>
      <c r="F217" s="15" t="s">
        <v>200</v>
      </c>
      <c r="G217" s="84">
        <v>364.5</v>
      </c>
      <c r="H217" s="84"/>
      <c r="I217" s="16"/>
      <c r="J217" s="84">
        <v>221.5</v>
      </c>
      <c r="K217" s="84"/>
      <c r="L217" s="16"/>
      <c r="M217" s="84" t="s">
        <v>196</v>
      </c>
      <c r="N217" s="84"/>
      <c r="O217" s="16"/>
      <c r="P217" s="84" t="s">
        <v>778</v>
      </c>
      <c r="Q217" s="84"/>
      <c r="R217" s="15" t="s">
        <v>200</v>
      </c>
    </row>
    <row r="218" spans="1:18" ht="26.25" x14ac:dyDescent="0.25">
      <c r="A218" s="12"/>
      <c r="B218" s="35" t="s">
        <v>132</v>
      </c>
      <c r="C218" s="22"/>
      <c r="D218" s="62"/>
      <c r="E218" s="62"/>
      <c r="F218" s="22"/>
      <c r="G218" s="62"/>
      <c r="H218" s="62"/>
      <c r="I218" s="22"/>
      <c r="J218" s="62"/>
      <c r="K218" s="62"/>
      <c r="L218" s="22"/>
      <c r="M218" s="62"/>
      <c r="N218" s="62"/>
      <c r="O218" s="22"/>
      <c r="P218" s="62"/>
      <c r="Q218" s="62"/>
      <c r="R218" s="22"/>
    </row>
    <row r="219" spans="1:18" x14ac:dyDescent="0.25">
      <c r="A219" s="12"/>
      <c r="B219" s="66" t="s">
        <v>135</v>
      </c>
      <c r="C219" s="16"/>
      <c r="D219" s="40" t="s">
        <v>408</v>
      </c>
      <c r="E219" s="40"/>
      <c r="F219" s="15" t="s">
        <v>200</v>
      </c>
      <c r="G219" s="40" t="s">
        <v>779</v>
      </c>
      <c r="H219" s="40"/>
      <c r="I219" s="15" t="s">
        <v>200</v>
      </c>
      <c r="J219" s="40" t="s">
        <v>780</v>
      </c>
      <c r="K219" s="40"/>
      <c r="L219" s="15" t="s">
        <v>200</v>
      </c>
      <c r="M219" s="40" t="s">
        <v>196</v>
      </c>
      <c r="N219" s="40"/>
      <c r="O219" s="16"/>
      <c r="P219" s="40" t="s">
        <v>781</v>
      </c>
      <c r="Q219" s="40"/>
      <c r="R219" s="15" t="s">
        <v>200</v>
      </c>
    </row>
    <row r="220" spans="1:18" ht="26.25" x14ac:dyDescent="0.25">
      <c r="A220" s="12"/>
      <c r="B220" s="67" t="s">
        <v>782</v>
      </c>
      <c r="C220" s="22"/>
      <c r="D220" s="68" t="s">
        <v>196</v>
      </c>
      <c r="E220" s="68"/>
      <c r="F220" s="22"/>
      <c r="G220" s="68">
        <v>2.2999999999999998</v>
      </c>
      <c r="H220" s="68"/>
      <c r="I220" s="22"/>
      <c r="J220" s="68" t="s">
        <v>196</v>
      </c>
      <c r="K220" s="68"/>
      <c r="L220" s="22"/>
      <c r="M220" s="68" t="s">
        <v>196</v>
      </c>
      <c r="N220" s="68"/>
      <c r="O220" s="22"/>
      <c r="P220" s="68">
        <v>2.2999999999999998</v>
      </c>
      <c r="Q220" s="68"/>
      <c r="R220" s="22"/>
    </row>
    <row r="221" spans="1:18" ht="26.25" x14ac:dyDescent="0.25">
      <c r="A221" s="12"/>
      <c r="B221" s="66" t="s">
        <v>134</v>
      </c>
      <c r="C221" s="16"/>
      <c r="D221" s="40" t="s">
        <v>196</v>
      </c>
      <c r="E221" s="40"/>
      <c r="F221" s="16"/>
      <c r="G221" s="40">
        <v>1.7</v>
      </c>
      <c r="H221" s="40"/>
      <c r="I221" s="16"/>
      <c r="J221" s="40" t="s">
        <v>196</v>
      </c>
      <c r="K221" s="40"/>
      <c r="L221" s="16"/>
      <c r="M221" s="40" t="s">
        <v>196</v>
      </c>
      <c r="N221" s="40"/>
      <c r="O221" s="16"/>
      <c r="P221" s="40">
        <v>1.7</v>
      </c>
      <c r="Q221" s="40"/>
      <c r="R221" s="16"/>
    </row>
    <row r="222" spans="1:18" ht="51.75" x14ac:dyDescent="0.25">
      <c r="A222" s="12"/>
      <c r="B222" s="67" t="s">
        <v>783</v>
      </c>
      <c r="C222" s="22"/>
      <c r="D222" s="68" t="s">
        <v>246</v>
      </c>
      <c r="E222" s="68"/>
      <c r="F222" s="23" t="s">
        <v>200</v>
      </c>
      <c r="G222" s="68" t="s">
        <v>784</v>
      </c>
      <c r="H222" s="68"/>
      <c r="I222" s="23" t="s">
        <v>200</v>
      </c>
      <c r="J222" s="68" t="s">
        <v>785</v>
      </c>
      <c r="K222" s="68"/>
      <c r="L222" s="23" t="s">
        <v>200</v>
      </c>
      <c r="M222" s="68" t="s">
        <v>196</v>
      </c>
      <c r="N222" s="68"/>
      <c r="O222" s="22"/>
      <c r="P222" s="68" t="s">
        <v>786</v>
      </c>
      <c r="Q222" s="68"/>
      <c r="R222" s="23" t="s">
        <v>200</v>
      </c>
    </row>
    <row r="223" spans="1:18" ht="27" thickBot="1" x14ac:dyDescent="0.3">
      <c r="A223" s="12"/>
      <c r="B223" s="66" t="s">
        <v>787</v>
      </c>
      <c r="C223" s="16"/>
      <c r="D223" s="65">
        <v>27.5</v>
      </c>
      <c r="E223" s="65"/>
      <c r="F223" s="16"/>
      <c r="G223" s="65">
        <v>44.7</v>
      </c>
      <c r="H223" s="65"/>
      <c r="I223" s="16"/>
      <c r="J223" s="65" t="s">
        <v>196</v>
      </c>
      <c r="K223" s="65"/>
      <c r="L223" s="16"/>
      <c r="M223" s="65" t="s">
        <v>788</v>
      </c>
      <c r="N223" s="65"/>
      <c r="O223" s="15" t="s">
        <v>200</v>
      </c>
      <c r="P223" s="65" t="s">
        <v>196</v>
      </c>
      <c r="Q223" s="65"/>
      <c r="R223" s="16"/>
    </row>
    <row r="224" spans="1:18" ht="27" thickBot="1" x14ac:dyDescent="0.3">
      <c r="A224" s="12"/>
      <c r="B224" s="72" t="s">
        <v>789</v>
      </c>
      <c r="C224" s="22"/>
      <c r="D224" s="79">
        <v>26.6</v>
      </c>
      <c r="E224" s="79"/>
      <c r="F224" s="22"/>
      <c r="G224" s="79" t="s">
        <v>713</v>
      </c>
      <c r="H224" s="79"/>
      <c r="I224" s="23" t="s">
        <v>200</v>
      </c>
      <c r="J224" s="79" t="s">
        <v>790</v>
      </c>
      <c r="K224" s="79"/>
      <c r="L224" s="23" t="s">
        <v>200</v>
      </c>
      <c r="M224" s="79" t="s">
        <v>788</v>
      </c>
      <c r="N224" s="79"/>
      <c r="O224" s="23" t="s">
        <v>200</v>
      </c>
      <c r="P224" s="79" t="s">
        <v>791</v>
      </c>
      <c r="Q224" s="79"/>
      <c r="R224" s="23" t="s">
        <v>200</v>
      </c>
    </row>
    <row r="225" spans="1:27" ht="26.25" x14ac:dyDescent="0.25">
      <c r="A225" s="12"/>
      <c r="B225" s="36" t="s">
        <v>139</v>
      </c>
      <c r="C225" s="16"/>
      <c r="D225" s="77"/>
      <c r="E225" s="77"/>
      <c r="F225" s="16"/>
      <c r="G225" s="77"/>
      <c r="H225" s="77"/>
      <c r="I225" s="16"/>
      <c r="J225" s="77"/>
      <c r="K225" s="77"/>
      <c r="L225" s="16"/>
      <c r="M225" s="77"/>
      <c r="N225" s="77"/>
      <c r="O225" s="16"/>
      <c r="P225" s="77"/>
      <c r="Q225" s="77"/>
      <c r="R225" s="16"/>
    </row>
    <row r="226" spans="1:27" x14ac:dyDescent="0.25">
      <c r="A226" s="12"/>
      <c r="B226" s="67" t="s">
        <v>140</v>
      </c>
      <c r="C226" s="22"/>
      <c r="D226" s="68">
        <v>325.7</v>
      </c>
      <c r="E226" s="68"/>
      <c r="F226" s="22"/>
      <c r="G226" s="68" t="s">
        <v>196</v>
      </c>
      <c r="H226" s="68"/>
      <c r="I226" s="22"/>
      <c r="J226" s="68">
        <v>1.4</v>
      </c>
      <c r="K226" s="68"/>
      <c r="L226" s="22"/>
      <c r="M226" s="68" t="s">
        <v>196</v>
      </c>
      <c r="N226" s="68"/>
      <c r="O226" s="22"/>
      <c r="P226" s="68">
        <v>327.10000000000002</v>
      </c>
      <c r="Q226" s="68"/>
      <c r="R226" s="22"/>
    </row>
    <row r="227" spans="1:27" ht="26.25" x14ac:dyDescent="0.25">
      <c r="A227" s="12"/>
      <c r="B227" s="66" t="s">
        <v>141</v>
      </c>
      <c r="C227" s="16"/>
      <c r="D227" s="40" t="s">
        <v>792</v>
      </c>
      <c r="E227" s="40"/>
      <c r="F227" s="15" t="s">
        <v>200</v>
      </c>
      <c r="G227" s="40" t="s">
        <v>196</v>
      </c>
      <c r="H227" s="40"/>
      <c r="I227" s="16"/>
      <c r="J227" s="40" t="s">
        <v>196</v>
      </c>
      <c r="K227" s="40"/>
      <c r="L227" s="16"/>
      <c r="M227" s="40" t="s">
        <v>196</v>
      </c>
      <c r="N227" s="40"/>
      <c r="O227" s="16"/>
      <c r="P227" s="40" t="s">
        <v>792</v>
      </c>
      <c r="Q227" s="40"/>
      <c r="R227" s="15" t="s">
        <v>200</v>
      </c>
    </row>
    <row r="228" spans="1:27" ht="26.25" x14ac:dyDescent="0.25">
      <c r="A228" s="12"/>
      <c r="B228" s="67" t="s">
        <v>793</v>
      </c>
      <c r="C228" s="22"/>
      <c r="D228" s="68" t="s">
        <v>794</v>
      </c>
      <c r="E228" s="68"/>
      <c r="F228" s="23" t="s">
        <v>200</v>
      </c>
      <c r="G228" s="68" t="s">
        <v>196</v>
      </c>
      <c r="H228" s="68"/>
      <c r="I228" s="22"/>
      <c r="J228" s="68" t="s">
        <v>196</v>
      </c>
      <c r="K228" s="68"/>
      <c r="L228" s="22"/>
      <c r="M228" s="68" t="s">
        <v>196</v>
      </c>
      <c r="N228" s="68"/>
      <c r="O228" s="22"/>
      <c r="P228" s="68" t="s">
        <v>794</v>
      </c>
      <c r="Q228" s="68"/>
      <c r="R228" s="23" t="s">
        <v>200</v>
      </c>
    </row>
    <row r="229" spans="1:27" x14ac:dyDescent="0.25">
      <c r="A229" s="12"/>
      <c r="B229" s="66" t="s">
        <v>143</v>
      </c>
      <c r="C229" s="16"/>
      <c r="D229" s="40" t="s">
        <v>356</v>
      </c>
      <c r="E229" s="40"/>
      <c r="F229" s="15" t="s">
        <v>200</v>
      </c>
      <c r="G229" s="40" t="s">
        <v>795</v>
      </c>
      <c r="H229" s="40"/>
      <c r="I229" s="15" t="s">
        <v>200</v>
      </c>
      <c r="J229" s="40" t="s">
        <v>796</v>
      </c>
      <c r="K229" s="40"/>
      <c r="L229" s="15" t="s">
        <v>200</v>
      </c>
      <c r="M229" s="40" t="s">
        <v>196</v>
      </c>
      <c r="N229" s="40"/>
      <c r="O229" s="16"/>
      <c r="P229" s="40" t="s">
        <v>797</v>
      </c>
      <c r="Q229" s="40"/>
      <c r="R229" s="15" t="s">
        <v>200</v>
      </c>
    </row>
    <row r="230" spans="1:27" ht="39" x14ac:dyDescent="0.25">
      <c r="A230" s="12"/>
      <c r="B230" s="67" t="s">
        <v>144</v>
      </c>
      <c r="C230" s="22"/>
      <c r="D230" s="68" t="s">
        <v>196</v>
      </c>
      <c r="E230" s="68"/>
      <c r="F230" s="22"/>
      <c r="G230" s="68" t="s">
        <v>196</v>
      </c>
      <c r="H230" s="68"/>
      <c r="I230" s="22"/>
      <c r="J230" s="68" t="s">
        <v>352</v>
      </c>
      <c r="K230" s="68"/>
      <c r="L230" s="23" t="s">
        <v>200</v>
      </c>
      <c r="M230" s="68" t="s">
        <v>798</v>
      </c>
      <c r="N230" s="68"/>
      <c r="O230" s="23" t="s">
        <v>200</v>
      </c>
      <c r="P230" s="68" t="s">
        <v>799</v>
      </c>
      <c r="Q230" s="68"/>
      <c r="R230" s="23" t="s">
        <v>200</v>
      </c>
    </row>
    <row r="231" spans="1:27" x14ac:dyDescent="0.25">
      <c r="A231" s="12"/>
      <c r="B231" s="66" t="s">
        <v>800</v>
      </c>
      <c r="C231" s="16"/>
      <c r="D231" s="40" t="s">
        <v>196</v>
      </c>
      <c r="E231" s="40"/>
      <c r="F231" s="16"/>
      <c r="G231" s="40" t="s">
        <v>196</v>
      </c>
      <c r="H231" s="40"/>
      <c r="I231" s="16"/>
      <c r="J231" s="40" t="s">
        <v>801</v>
      </c>
      <c r="K231" s="40"/>
      <c r="L231" s="15" t="s">
        <v>200</v>
      </c>
      <c r="M231" s="40">
        <v>87</v>
      </c>
      <c r="N231" s="40"/>
      <c r="O231" s="16"/>
      <c r="P231" s="40" t="s">
        <v>196</v>
      </c>
      <c r="Q231" s="40"/>
      <c r="R231" s="16"/>
    </row>
    <row r="232" spans="1:27" ht="26.25" x14ac:dyDescent="0.25">
      <c r="A232" s="12"/>
      <c r="B232" s="67" t="s">
        <v>802</v>
      </c>
      <c r="C232" s="22"/>
      <c r="D232" s="68" t="s">
        <v>803</v>
      </c>
      <c r="E232" s="68"/>
      <c r="F232" s="23" t="s">
        <v>200</v>
      </c>
      <c r="G232" s="68" t="s">
        <v>196</v>
      </c>
      <c r="H232" s="68"/>
      <c r="I232" s="22"/>
      <c r="J232" s="68" t="s">
        <v>196</v>
      </c>
      <c r="K232" s="68"/>
      <c r="L232" s="22"/>
      <c r="M232" s="68" t="s">
        <v>196</v>
      </c>
      <c r="N232" s="68"/>
      <c r="O232" s="22"/>
      <c r="P232" s="68" t="s">
        <v>803</v>
      </c>
      <c r="Q232" s="68"/>
      <c r="R232" s="23" t="s">
        <v>200</v>
      </c>
    </row>
    <row r="233" spans="1:27" x14ac:dyDescent="0.25">
      <c r="A233" s="12"/>
      <c r="B233" s="66" t="s">
        <v>146</v>
      </c>
      <c r="C233" s="16"/>
      <c r="D233" s="40" t="s">
        <v>804</v>
      </c>
      <c r="E233" s="40"/>
      <c r="F233" s="15" t="s">
        <v>200</v>
      </c>
      <c r="G233" s="40" t="s">
        <v>805</v>
      </c>
      <c r="H233" s="40"/>
      <c r="I233" s="15" t="s">
        <v>200</v>
      </c>
      <c r="J233" s="40" t="s">
        <v>806</v>
      </c>
      <c r="K233" s="40"/>
      <c r="L233" s="15" t="s">
        <v>200</v>
      </c>
      <c r="M233" s="40">
        <v>27.6</v>
      </c>
      <c r="N233" s="40"/>
      <c r="O233" s="16"/>
      <c r="P233" s="40" t="s">
        <v>804</v>
      </c>
      <c r="Q233" s="40"/>
      <c r="R233" s="15" t="s">
        <v>200</v>
      </c>
    </row>
    <row r="234" spans="1:27" ht="15.75" thickBot="1" x14ac:dyDescent="0.3">
      <c r="A234" s="12"/>
      <c r="B234" s="67" t="s">
        <v>807</v>
      </c>
      <c r="C234" s="22"/>
      <c r="D234" s="41">
        <v>358.3</v>
      </c>
      <c r="E234" s="41"/>
      <c r="F234" s="22"/>
      <c r="G234" s="41" t="s">
        <v>808</v>
      </c>
      <c r="H234" s="41"/>
      <c r="I234" s="23" t="s">
        <v>200</v>
      </c>
      <c r="J234" s="41" t="s">
        <v>809</v>
      </c>
      <c r="K234" s="41"/>
      <c r="L234" s="23" t="s">
        <v>200</v>
      </c>
      <c r="M234" s="41" t="s">
        <v>196</v>
      </c>
      <c r="N234" s="41"/>
      <c r="O234" s="22"/>
      <c r="P234" s="41" t="s">
        <v>196</v>
      </c>
      <c r="Q234" s="41"/>
      <c r="R234" s="22"/>
    </row>
    <row r="235" spans="1:27" ht="27" thickBot="1" x14ac:dyDescent="0.3">
      <c r="A235" s="12"/>
      <c r="B235" s="73" t="s">
        <v>147</v>
      </c>
      <c r="C235" s="16"/>
      <c r="D235" s="84">
        <v>574.29999999999995</v>
      </c>
      <c r="E235" s="84"/>
      <c r="F235" s="16"/>
      <c r="G235" s="84" t="s">
        <v>810</v>
      </c>
      <c r="H235" s="84"/>
      <c r="I235" s="15" t="s">
        <v>200</v>
      </c>
      <c r="J235" s="84" t="s">
        <v>811</v>
      </c>
      <c r="K235" s="84"/>
      <c r="L235" s="15" t="s">
        <v>200</v>
      </c>
      <c r="M235" s="84">
        <v>72.2</v>
      </c>
      <c r="N235" s="84"/>
      <c r="O235" s="16"/>
      <c r="P235" s="84">
        <v>146.4</v>
      </c>
      <c r="Q235" s="84"/>
      <c r="R235" s="16"/>
    </row>
    <row r="236" spans="1:27" ht="27" thickBot="1" x14ac:dyDescent="0.3">
      <c r="A236" s="12"/>
      <c r="B236" s="35" t="s">
        <v>148</v>
      </c>
      <c r="C236" s="22"/>
      <c r="D236" s="79" t="s">
        <v>196</v>
      </c>
      <c r="E236" s="79"/>
      <c r="F236" s="22"/>
      <c r="G236" s="79" t="s">
        <v>408</v>
      </c>
      <c r="H236" s="79"/>
      <c r="I236" s="23" t="s">
        <v>200</v>
      </c>
      <c r="J236" s="79" t="s">
        <v>812</v>
      </c>
      <c r="K236" s="79"/>
      <c r="L236" s="23" t="s">
        <v>200</v>
      </c>
      <c r="M236" s="79" t="s">
        <v>196</v>
      </c>
      <c r="N236" s="79"/>
      <c r="O236" s="22"/>
      <c r="P236" s="79" t="s">
        <v>244</v>
      </c>
      <c r="Q236" s="79"/>
      <c r="R236" s="23" t="s">
        <v>200</v>
      </c>
    </row>
    <row r="237" spans="1:27" ht="15.75" thickBot="1" x14ac:dyDescent="0.3">
      <c r="A237" s="12"/>
      <c r="B237" s="36" t="s">
        <v>149</v>
      </c>
      <c r="C237" s="16"/>
      <c r="D237" s="84" t="s">
        <v>813</v>
      </c>
      <c r="E237" s="84"/>
      <c r="F237" s="15" t="s">
        <v>200</v>
      </c>
      <c r="G237" s="84" t="s">
        <v>814</v>
      </c>
      <c r="H237" s="84"/>
      <c r="I237" s="15" t="s">
        <v>200</v>
      </c>
      <c r="J237" s="84">
        <v>15.7</v>
      </c>
      <c r="K237" s="84"/>
      <c r="L237" s="16"/>
      <c r="M237" s="84" t="s">
        <v>196</v>
      </c>
      <c r="N237" s="84"/>
      <c r="O237" s="16"/>
      <c r="P237" s="84" t="s">
        <v>546</v>
      </c>
      <c r="Q237" s="84"/>
      <c r="R237" s="15" t="s">
        <v>200</v>
      </c>
    </row>
    <row r="238" spans="1:27" ht="27" thickBot="1" x14ac:dyDescent="0.3">
      <c r="A238" s="12"/>
      <c r="B238" s="35" t="s">
        <v>150</v>
      </c>
      <c r="C238" s="22"/>
      <c r="D238" s="79">
        <v>36.5</v>
      </c>
      <c r="E238" s="79"/>
      <c r="F238" s="22"/>
      <c r="G238" s="79">
        <v>43.7</v>
      </c>
      <c r="H238" s="79"/>
      <c r="I238" s="22"/>
      <c r="J238" s="79">
        <v>345.1</v>
      </c>
      <c r="K238" s="79"/>
      <c r="L238" s="22"/>
      <c r="M238" s="79" t="s">
        <v>196</v>
      </c>
      <c r="N238" s="79"/>
      <c r="O238" s="22"/>
      <c r="P238" s="79">
        <v>425.3</v>
      </c>
      <c r="Q238" s="79"/>
      <c r="R238" s="22"/>
    </row>
    <row r="239" spans="1:27" ht="15.75" thickBot="1" x14ac:dyDescent="0.3">
      <c r="A239" s="12"/>
      <c r="B239" s="36" t="s">
        <v>151</v>
      </c>
      <c r="C239" s="16"/>
      <c r="D239" s="38" t="s">
        <v>185</v>
      </c>
      <c r="E239" s="39">
        <v>7.3</v>
      </c>
      <c r="F239" s="16"/>
      <c r="G239" s="38" t="s">
        <v>185</v>
      </c>
      <c r="H239" s="39">
        <v>40.4</v>
      </c>
      <c r="I239" s="16"/>
      <c r="J239" s="38" t="s">
        <v>185</v>
      </c>
      <c r="K239" s="39">
        <v>360.8</v>
      </c>
      <c r="L239" s="16"/>
      <c r="M239" s="38" t="s">
        <v>185</v>
      </c>
      <c r="N239" s="39" t="s">
        <v>196</v>
      </c>
      <c r="O239" s="16"/>
      <c r="P239" s="38" t="s">
        <v>185</v>
      </c>
      <c r="Q239" s="39">
        <v>408.5</v>
      </c>
      <c r="R239" s="16"/>
    </row>
    <row r="240" spans="1:27" ht="15.75" thickTop="1" x14ac:dyDescent="0.25">
      <c r="A240" s="12"/>
      <c r="B240" s="34"/>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row>
    <row r="241" spans="1:18" ht="15.75" thickBot="1" x14ac:dyDescent="0.3">
      <c r="A241" s="12"/>
      <c r="B241" s="16"/>
      <c r="C241" s="17"/>
      <c r="D241" s="30" t="s">
        <v>282</v>
      </c>
      <c r="E241" s="30"/>
      <c r="F241" s="30"/>
      <c r="G241" s="30"/>
      <c r="H241" s="30"/>
      <c r="I241" s="30"/>
      <c r="J241" s="30"/>
      <c r="K241" s="30"/>
      <c r="L241" s="30"/>
      <c r="M241" s="30"/>
      <c r="N241" s="30"/>
      <c r="O241" s="30"/>
      <c r="P241" s="30"/>
      <c r="Q241" s="30"/>
      <c r="R241" s="17"/>
    </row>
    <row r="242" spans="1:18" x14ac:dyDescent="0.25">
      <c r="A242" s="12"/>
      <c r="B242" s="54" t="s">
        <v>183</v>
      </c>
      <c r="C242" s="28"/>
      <c r="D242" s="56" t="s">
        <v>660</v>
      </c>
      <c r="E242" s="56"/>
      <c r="F242" s="58"/>
      <c r="G242" s="56" t="s">
        <v>662</v>
      </c>
      <c r="H242" s="56"/>
      <c r="I242" s="58"/>
      <c r="J242" s="56" t="s">
        <v>759</v>
      </c>
      <c r="K242" s="56"/>
      <c r="L242" s="58"/>
      <c r="M242" s="56" t="s">
        <v>665</v>
      </c>
      <c r="N242" s="56"/>
      <c r="O242" s="58"/>
      <c r="P242" s="56" t="s">
        <v>339</v>
      </c>
      <c r="Q242" s="56"/>
      <c r="R242" s="28"/>
    </row>
    <row r="243" spans="1:18" x14ac:dyDescent="0.25">
      <c r="A243" s="12"/>
      <c r="B243" s="54"/>
      <c r="C243" s="28"/>
      <c r="D243" s="29" t="s">
        <v>661</v>
      </c>
      <c r="E243" s="29"/>
      <c r="F243" s="28"/>
      <c r="G243" s="29" t="s">
        <v>663</v>
      </c>
      <c r="H243" s="29"/>
      <c r="I243" s="28"/>
      <c r="J243" s="29" t="s">
        <v>662</v>
      </c>
      <c r="K243" s="29"/>
      <c r="L243" s="28"/>
      <c r="M243" s="29" t="s">
        <v>666</v>
      </c>
      <c r="N243" s="29"/>
      <c r="O243" s="28"/>
      <c r="P243" s="29"/>
      <c r="Q243" s="29"/>
      <c r="R243" s="28"/>
    </row>
    <row r="244" spans="1:18" ht="15.75" thickBot="1" x14ac:dyDescent="0.3">
      <c r="A244" s="12"/>
      <c r="B244" s="55"/>
      <c r="C244" s="28"/>
      <c r="D244" s="57"/>
      <c r="E244" s="57"/>
      <c r="F244" s="28"/>
      <c r="G244" s="57"/>
      <c r="H244" s="57"/>
      <c r="I244" s="28"/>
      <c r="J244" s="30" t="s">
        <v>663</v>
      </c>
      <c r="K244" s="30"/>
      <c r="L244" s="28"/>
      <c r="M244" s="57"/>
      <c r="N244" s="57"/>
      <c r="O244" s="28"/>
      <c r="P244" s="30"/>
      <c r="Q244" s="30"/>
      <c r="R244" s="28"/>
    </row>
    <row r="245" spans="1:18" ht="26.25" x14ac:dyDescent="0.25">
      <c r="A245" s="12"/>
      <c r="B245" s="35" t="s">
        <v>121</v>
      </c>
      <c r="C245" s="22"/>
      <c r="D245" s="62"/>
      <c r="E245" s="62"/>
      <c r="F245" s="22"/>
      <c r="G245" s="62"/>
      <c r="H245" s="62"/>
      <c r="I245" s="22"/>
      <c r="J245" s="62"/>
      <c r="K245" s="62"/>
      <c r="L245" s="22"/>
      <c r="M245" s="62"/>
      <c r="N245" s="62"/>
      <c r="O245" s="22"/>
      <c r="P245" s="62"/>
      <c r="Q245" s="62"/>
      <c r="R245" s="22"/>
    </row>
    <row r="246" spans="1:18" x14ac:dyDescent="0.25">
      <c r="A246" s="12"/>
      <c r="B246" s="36" t="s">
        <v>161</v>
      </c>
      <c r="C246" s="16"/>
      <c r="D246" s="15" t="s">
        <v>185</v>
      </c>
      <c r="E246" s="26" t="s">
        <v>328</v>
      </c>
      <c r="F246" s="15" t="s">
        <v>200</v>
      </c>
      <c r="G246" s="15" t="s">
        <v>185</v>
      </c>
      <c r="H246" s="26">
        <v>72.3</v>
      </c>
      <c r="I246" s="16"/>
      <c r="J246" s="15" t="s">
        <v>185</v>
      </c>
      <c r="K246" s="26">
        <v>78.599999999999994</v>
      </c>
      <c r="L246" s="16"/>
      <c r="M246" s="15" t="s">
        <v>185</v>
      </c>
      <c r="N246" s="26" t="s">
        <v>714</v>
      </c>
      <c r="O246" s="15" t="s">
        <v>200</v>
      </c>
      <c r="P246" s="15" t="s">
        <v>185</v>
      </c>
      <c r="Q246" s="26" t="s">
        <v>722</v>
      </c>
      <c r="R246" s="15" t="s">
        <v>200</v>
      </c>
    </row>
    <row r="247" spans="1:18" ht="26.25" x14ac:dyDescent="0.25">
      <c r="A247" s="12"/>
      <c r="B247" s="35" t="s">
        <v>122</v>
      </c>
      <c r="C247" s="22"/>
      <c r="D247" s="61"/>
      <c r="E247" s="61"/>
      <c r="F247" s="22"/>
      <c r="G247" s="61"/>
      <c r="H247" s="61"/>
      <c r="I247" s="22"/>
      <c r="J247" s="61"/>
      <c r="K247" s="61"/>
      <c r="L247" s="22"/>
      <c r="M247" s="61"/>
      <c r="N247" s="61"/>
      <c r="O247" s="22"/>
      <c r="P247" s="61"/>
      <c r="Q247" s="61"/>
      <c r="R247" s="22"/>
    </row>
    <row r="248" spans="1:18" ht="39" x14ac:dyDescent="0.25">
      <c r="A248" s="12"/>
      <c r="B248" s="36" t="s">
        <v>769</v>
      </c>
      <c r="C248" s="16"/>
      <c r="D248" s="40">
        <v>1.8</v>
      </c>
      <c r="E248" s="40"/>
      <c r="F248" s="16"/>
      <c r="G248" s="40">
        <v>185.9</v>
      </c>
      <c r="H248" s="40"/>
      <c r="I248" s="16"/>
      <c r="J248" s="40">
        <v>114.4</v>
      </c>
      <c r="K248" s="40"/>
      <c r="L248" s="16"/>
      <c r="M248" s="40" t="s">
        <v>196</v>
      </c>
      <c r="N248" s="40"/>
      <c r="O248" s="16"/>
      <c r="P248" s="40">
        <v>302.10000000000002</v>
      </c>
      <c r="Q248" s="40"/>
      <c r="R248" s="16"/>
    </row>
    <row r="249" spans="1:18" ht="26.25" x14ac:dyDescent="0.25">
      <c r="A249" s="12"/>
      <c r="B249" s="35" t="s">
        <v>770</v>
      </c>
      <c r="C249" s="22"/>
      <c r="D249" s="68" t="s">
        <v>815</v>
      </c>
      <c r="E249" s="68"/>
      <c r="F249" s="23" t="s">
        <v>200</v>
      </c>
      <c r="G249" s="68">
        <v>0.7</v>
      </c>
      <c r="H249" s="68"/>
      <c r="I249" s="22"/>
      <c r="J249" s="68">
        <v>23.4</v>
      </c>
      <c r="K249" s="68"/>
      <c r="L249" s="22"/>
      <c r="M249" s="68" t="s">
        <v>196</v>
      </c>
      <c r="N249" s="68"/>
      <c r="O249" s="22"/>
      <c r="P249" s="68">
        <v>17.899999999999999</v>
      </c>
      <c r="Q249" s="68"/>
      <c r="R249" s="22"/>
    </row>
    <row r="250" spans="1:18" ht="26.25" x14ac:dyDescent="0.25">
      <c r="A250" s="12"/>
      <c r="B250" s="36" t="s">
        <v>125</v>
      </c>
      <c r="C250" s="16"/>
      <c r="D250" s="40" t="s">
        <v>816</v>
      </c>
      <c r="E250" s="40"/>
      <c r="F250" s="15" t="s">
        <v>200</v>
      </c>
      <c r="G250" s="40" t="s">
        <v>817</v>
      </c>
      <c r="H250" s="40"/>
      <c r="I250" s="15" t="s">
        <v>200</v>
      </c>
      <c r="J250" s="40">
        <v>1.6</v>
      </c>
      <c r="K250" s="40"/>
      <c r="L250" s="16"/>
      <c r="M250" s="40">
        <v>112.3</v>
      </c>
      <c r="N250" s="40"/>
      <c r="O250" s="16"/>
      <c r="P250" s="40" t="s">
        <v>818</v>
      </c>
      <c r="Q250" s="40"/>
      <c r="R250" s="15" t="s">
        <v>200</v>
      </c>
    </row>
    <row r="251" spans="1:18" ht="52.5" thickBot="1" x14ac:dyDescent="0.3">
      <c r="A251" s="12"/>
      <c r="B251" s="35" t="s">
        <v>774</v>
      </c>
      <c r="C251" s="22"/>
      <c r="D251" s="41" t="s">
        <v>819</v>
      </c>
      <c r="E251" s="41"/>
      <c r="F251" s="23" t="s">
        <v>200</v>
      </c>
      <c r="G251" s="41">
        <v>112.1</v>
      </c>
      <c r="H251" s="41"/>
      <c r="I251" s="22"/>
      <c r="J251" s="41">
        <v>70.8</v>
      </c>
      <c r="K251" s="41"/>
      <c r="L251" s="22"/>
      <c r="M251" s="41" t="s">
        <v>196</v>
      </c>
      <c r="N251" s="41"/>
      <c r="O251" s="22"/>
      <c r="P251" s="41">
        <v>90.6</v>
      </c>
      <c r="Q251" s="41"/>
      <c r="R251" s="22"/>
    </row>
    <row r="252" spans="1:18" ht="27" thickBot="1" x14ac:dyDescent="0.3">
      <c r="A252" s="12"/>
      <c r="B252" s="36" t="s">
        <v>131</v>
      </c>
      <c r="C252" s="16"/>
      <c r="D252" s="84" t="s">
        <v>820</v>
      </c>
      <c r="E252" s="84"/>
      <c r="F252" s="15" t="s">
        <v>200</v>
      </c>
      <c r="G252" s="84">
        <v>275.60000000000002</v>
      </c>
      <c r="H252" s="84"/>
      <c r="I252" s="16"/>
      <c r="J252" s="84">
        <v>288.8</v>
      </c>
      <c r="K252" s="84"/>
      <c r="L252" s="16"/>
      <c r="M252" s="84" t="s">
        <v>196</v>
      </c>
      <c r="N252" s="84"/>
      <c r="O252" s="16"/>
      <c r="P252" s="84">
        <v>69.2</v>
      </c>
      <c r="Q252" s="84"/>
      <c r="R252" s="16"/>
    </row>
    <row r="253" spans="1:18" ht="26.25" x14ac:dyDescent="0.25">
      <c r="A253" s="12"/>
      <c r="B253" s="35" t="s">
        <v>132</v>
      </c>
      <c r="C253" s="22"/>
      <c r="D253" s="62"/>
      <c r="E253" s="62"/>
      <c r="F253" s="22"/>
      <c r="G253" s="62"/>
      <c r="H253" s="62"/>
      <c r="I253" s="22"/>
      <c r="J253" s="62"/>
      <c r="K253" s="62"/>
      <c r="L253" s="22"/>
      <c r="M253" s="62"/>
      <c r="N253" s="62"/>
      <c r="O253" s="22"/>
      <c r="P253" s="62"/>
      <c r="Q253" s="62"/>
      <c r="R253" s="22"/>
    </row>
    <row r="254" spans="1:18" x14ac:dyDescent="0.25">
      <c r="A254" s="12"/>
      <c r="B254" s="36" t="s">
        <v>135</v>
      </c>
      <c r="C254" s="16"/>
      <c r="D254" s="40" t="s">
        <v>356</v>
      </c>
      <c r="E254" s="40"/>
      <c r="F254" s="15" t="s">
        <v>200</v>
      </c>
      <c r="G254" s="40" t="s">
        <v>821</v>
      </c>
      <c r="H254" s="40"/>
      <c r="I254" s="15" t="s">
        <v>200</v>
      </c>
      <c r="J254" s="40" t="s">
        <v>822</v>
      </c>
      <c r="K254" s="40"/>
      <c r="L254" s="15" t="s">
        <v>200</v>
      </c>
      <c r="M254" s="40" t="s">
        <v>196</v>
      </c>
      <c r="N254" s="40"/>
      <c r="O254" s="16"/>
      <c r="P254" s="40" t="s">
        <v>823</v>
      </c>
      <c r="Q254" s="40"/>
      <c r="R254" s="15" t="s">
        <v>200</v>
      </c>
    </row>
    <row r="255" spans="1:18" ht="26.25" x14ac:dyDescent="0.25">
      <c r="A255" s="12"/>
      <c r="B255" s="35" t="s">
        <v>134</v>
      </c>
      <c r="C255" s="22"/>
      <c r="D255" s="68" t="s">
        <v>196</v>
      </c>
      <c r="E255" s="68"/>
      <c r="F255" s="22"/>
      <c r="G255" s="68">
        <v>3.6</v>
      </c>
      <c r="H255" s="68"/>
      <c r="I255" s="22"/>
      <c r="J255" s="68" t="s">
        <v>196</v>
      </c>
      <c r="K255" s="68"/>
      <c r="L255" s="22"/>
      <c r="M255" s="68" t="s">
        <v>196</v>
      </c>
      <c r="N255" s="68"/>
      <c r="O255" s="22"/>
      <c r="P255" s="68">
        <v>3.6</v>
      </c>
      <c r="Q255" s="68"/>
      <c r="R255" s="22"/>
    </row>
    <row r="256" spans="1:18" ht="51.75" x14ac:dyDescent="0.25">
      <c r="A256" s="12"/>
      <c r="B256" s="36" t="s">
        <v>783</v>
      </c>
      <c r="C256" s="16"/>
      <c r="D256" s="40" t="s">
        <v>246</v>
      </c>
      <c r="E256" s="40"/>
      <c r="F256" s="15" t="s">
        <v>200</v>
      </c>
      <c r="G256" s="40" t="s">
        <v>824</v>
      </c>
      <c r="H256" s="40"/>
      <c r="I256" s="15" t="s">
        <v>200</v>
      </c>
      <c r="J256" s="40" t="s">
        <v>825</v>
      </c>
      <c r="K256" s="40"/>
      <c r="L256" s="15" t="s">
        <v>200</v>
      </c>
      <c r="M256" s="40" t="s">
        <v>196</v>
      </c>
      <c r="N256" s="40"/>
      <c r="O256" s="16"/>
      <c r="P256" s="40" t="s">
        <v>826</v>
      </c>
      <c r="Q256" s="40"/>
      <c r="R256" s="15" t="s">
        <v>200</v>
      </c>
    </row>
    <row r="257" spans="1:18" ht="26.25" x14ac:dyDescent="0.25">
      <c r="A257" s="12"/>
      <c r="B257" s="35" t="s">
        <v>787</v>
      </c>
      <c r="C257" s="22"/>
      <c r="D257" s="68">
        <v>39.1</v>
      </c>
      <c r="E257" s="68"/>
      <c r="F257" s="22"/>
      <c r="G257" s="68">
        <v>31.1</v>
      </c>
      <c r="H257" s="68"/>
      <c r="I257" s="22"/>
      <c r="J257" s="68" t="s">
        <v>196</v>
      </c>
      <c r="K257" s="68"/>
      <c r="L257" s="22"/>
      <c r="M257" s="68" t="s">
        <v>827</v>
      </c>
      <c r="N257" s="68"/>
      <c r="O257" s="23" t="s">
        <v>200</v>
      </c>
      <c r="P257" s="68" t="s">
        <v>196</v>
      </c>
      <c r="Q257" s="68"/>
      <c r="R257" s="22"/>
    </row>
    <row r="258" spans="1:18" ht="15.75" thickBot="1" x14ac:dyDescent="0.3">
      <c r="A258" s="12"/>
      <c r="B258" s="36" t="s">
        <v>137</v>
      </c>
      <c r="C258" s="16"/>
      <c r="D258" s="65">
        <v>0.3</v>
      </c>
      <c r="E258" s="65"/>
      <c r="F258" s="16"/>
      <c r="G258" s="65">
        <v>1.2</v>
      </c>
      <c r="H258" s="65"/>
      <c r="I258" s="16"/>
      <c r="J258" s="65">
        <v>0.9</v>
      </c>
      <c r="K258" s="65"/>
      <c r="L258" s="16"/>
      <c r="M258" s="65" t="s">
        <v>196</v>
      </c>
      <c r="N258" s="65"/>
      <c r="O258" s="16"/>
      <c r="P258" s="65">
        <v>2.4</v>
      </c>
      <c r="Q258" s="65"/>
      <c r="R258" s="16"/>
    </row>
    <row r="259" spans="1:18" ht="27" thickBot="1" x14ac:dyDescent="0.3">
      <c r="A259" s="12"/>
      <c r="B259" s="35" t="s">
        <v>789</v>
      </c>
      <c r="C259" s="22"/>
      <c r="D259" s="79">
        <v>39</v>
      </c>
      <c r="E259" s="79"/>
      <c r="F259" s="22"/>
      <c r="G259" s="79" t="s">
        <v>828</v>
      </c>
      <c r="H259" s="79"/>
      <c r="I259" s="23" t="s">
        <v>200</v>
      </c>
      <c r="J259" s="79" t="s">
        <v>829</v>
      </c>
      <c r="K259" s="79"/>
      <c r="L259" s="23" t="s">
        <v>200</v>
      </c>
      <c r="M259" s="79" t="s">
        <v>827</v>
      </c>
      <c r="N259" s="79"/>
      <c r="O259" s="23" t="s">
        <v>200</v>
      </c>
      <c r="P259" s="79" t="s">
        <v>830</v>
      </c>
      <c r="Q259" s="79"/>
      <c r="R259" s="23" t="s">
        <v>200</v>
      </c>
    </row>
    <row r="260" spans="1:18" ht="26.25" x14ac:dyDescent="0.25">
      <c r="A260" s="12"/>
      <c r="B260" s="36" t="s">
        <v>139</v>
      </c>
      <c r="C260" s="16"/>
      <c r="D260" s="77"/>
      <c r="E260" s="77"/>
      <c r="F260" s="16"/>
      <c r="G260" s="77"/>
      <c r="H260" s="77"/>
      <c r="I260" s="16"/>
      <c r="J260" s="77"/>
      <c r="K260" s="77"/>
      <c r="L260" s="16"/>
      <c r="M260" s="77"/>
      <c r="N260" s="77"/>
      <c r="O260" s="16"/>
      <c r="P260" s="77"/>
      <c r="Q260" s="77"/>
      <c r="R260" s="16"/>
    </row>
    <row r="261" spans="1:18" x14ac:dyDescent="0.25">
      <c r="A261" s="12"/>
      <c r="B261" s="35" t="s">
        <v>140</v>
      </c>
      <c r="C261" s="22"/>
      <c r="D261" s="68" t="s">
        <v>196</v>
      </c>
      <c r="E261" s="68"/>
      <c r="F261" s="22"/>
      <c r="G261" s="68" t="s">
        <v>196</v>
      </c>
      <c r="H261" s="68"/>
      <c r="I261" s="22"/>
      <c r="J261" s="68" t="s">
        <v>831</v>
      </c>
      <c r="K261" s="68"/>
      <c r="L261" s="23" t="s">
        <v>200</v>
      </c>
      <c r="M261" s="68" t="s">
        <v>196</v>
      </c>
      <c r="N261" s="68"/>
      <c r="O261" s="22"/>
      <c r="P261" s="68" t="s">
        <v>831</v>
      </c>
      <c r="Q261" s="68"/>
      <c r="R261" s="23" t="s">
        <v>200</v>
      </c>
    </row>
    <row r="262" spans="1:18" ht="26.25" x14ac:dyDescent="0.25">
      <c r="A262" s="12"/>
      <c r="B262" s="36" t="s">
        <v>793</v>
      </c>
      <c r="C262" s="16"/>
      <c r="D262" s="40">
        <v>3.5</v>
      </c>
      <c r="E262" s="40"/>
      <c r="F262" s="16"/>
      <c r="G262" s="40" t="s">
        <v>196</v>
      </c>
      <c r="H262" s="40"/>
      <c r="I262" s="16"/>
      <c r="J262" s="40" t="s">
        <v>196</v>
      </c>
      <c r="K262" s="40"/>
      <c r="L262" s="16"/>
      <c r="M262" s="40" t="s">
        <v>196</v>
      </c>
      <c r="N262" s="40"/>
      <c r="O262" s="16"/>
      <c r="P262" s="40">
        <v>3.5</v>
      </c>
      <c r="Q262" s="40"/>
      <c r="R262" s="16"/>
    </row>
    <row r="263" spans="1:18" x14ac:dyDescent="0.25">
      <c r="A263" s="12"/>
      <c r="B263" s="35" t="s">
        <v>143</v>
      </c>
      <c r="C263" s="22"/>
      <c r="D263" s="68" t="s">
        <v>356</v>
      </c>
      <c r="E263" s="68"/>
      <c r="F263" s="23" t="s">
        <v>200</v>
      </c>
      <c r="G263" s="68" t="s">
        <v>832</v>
      </c>
      <c r="H263" s="68"/>
      <c r="I263" s="23" t="s">
        <v>200</v>
      </c>
      <c r="J263" s="68" t="s">
        <v>833</v>
      </c>
      <c r="K263" s="68"/>
      <c r="L263" s="23" t="s">
        <v>200</v>
      </c>
      <c r="M263" s="68" t="s">
        <v>196</v>
      </c>
      <c r="N263" s="68"/>
      <c r="O263" s="22"/>
      <c r="P263" s="68" t="s">
        <v>834</v>
      </c>
      <c r="Q263" s="68"/>
      <c r="R263" s="23" t="s">
        <v>200</v>
      </c>
    </row>
    <row r="264" spans="1:18" ht="39" x14ac:dyDescent="0.25">
      <c r="A264" s="12"/>
      <c r="B264" s="36" t="s">
        <v>835</v>
      </c>
      <c r="C264" s="16"/>
      <c r="D264" s="40" t="s">
        <v>196</v>
      </c>
      <c r="E264" s="40"/>
      <c r="F264" s="16"/>
      <c r="G264" s="40" t="s">
        <v>196</v>
      </c>
      <c r="H264" s="40"/>
      <c r="I264" s="16"/>
      <c r="J264" s="40" t="s">
        <v>353</v>
      </c>
      <c r="K264" s="40"/>
      <c r="L264" s="15" t="s">
        <v>200</v>
      </c>
      <c r="M264" s="40" t="s">
        <v>836</v>
      </c>
      <c r="N264" s="40"/>
      <c r="O264" s="15" t="s">
        <v>200</v>
      </c>
      <c r="P264" s="40" t="s">
        <v>837</v>
      </c>
      <c r="Q264" s="40"/>
      <c r="R264" s="15" t="s">
        <v>200</v>
      </c>
    </row>
    <row r="265" spans="1:18" x14ac:dyDescent="0.25">
      <c r="A265" s="12"/>
      <c r="B265" s="35" t="s">
        <v>800</v>
      </c>
      <c r="C265" s="22"/>
      <c r="D265" s="68" t="s">
        <v>196</v>
      </c>
      <c r="E265" s="68"/>
      <c r="F265" s="22"/>
      <c r="G265" s="68" t="s">
        <v>196</v>
      </c>
      <c r="H265" s="68"/>
      <c r="I265" s="22"/>
      <c r="J265" s="68" t="s">
        <v>838</v>
      </c>
      <c r="K265" s="68"/>
      <c r="L265" s="23" t="s">
        <v>200</v>
      </c>
      <c r="M265" s="68">
        <v>61.2</v>
      </c>
      <c r="N265" s="68"/>
      <c r="O265" s="22"/>
      <c r="P265" s="68" t="s">
        <v>196</v>
      </c>
      <c r="Q265" s="68"/>
      <c r="R265" s="22"/>
    </row>
    <row r="266" spans="1:18" ht="26.25" x14ac:dyDescent="0.25">
      <c r="A266" s="12"/>
      <c r="B266" s="36" t="s">
        <v>802</v>
      </c>
      <c r="C266" s="16"/>
      <c r="D266" s="40" t="s">
        <v>839</v>
      </c>
      <c r="E266" s="40"/>
      <c r="F266" s="15" t="s">
        <v>200</v>
      </c>
      <c r="G266" s="40" t="s">
        <v>196</v>
      </c>
      <c r="H266" s="40"/>
      <c r="I266" s="16"/>
      <c r="J266" s="40" t="s">
        <v>196</v>
      </c>
      <c r="K266" s="40"/>
      <c r="L266" s="16"/>
      <c r="M266" s="40" t="s">
        <v>196</v>
      </c>
      <c r="N266" s="40"/>
      <c r="O266" s="16"/>
      <c r="P266" s="40" t="s">
        <v>839</v>
      </c>
      <c r="Q266" s="40"/>
      <c r="R266" s="15" t="s">
        <v>200</v>
      </c>
    </row>
    <row r="267" spans="1:18" x14ac:dyDescent="0.25">
      <c r="A267" s="12"/>
      <c r="B267" s="35" t="s">
        <v>146</v>
      </c>
      <c r="C267" s="22"/>
      <c r="D267" s="68" t="s">
        <v>668</v>
      </c>
      <c r="E267" s="68"/>
      <c r="F267" s="23" t="s">
        <v>200</v>
      </c>
      <c r="G267" s="68" t="s">
        <v>196</v>
      </c>
      <c r="H267" s="68"/>
      <c r="I267" s="22"/>
      <c r="J267" s="68" t="s">
        <v>840</v>
      </c>
      <c r="K267" s="68"/>
      <c r="L267" s="23" t="s">
        <v>200</v>
      </c>
      <c r="M267" s="68">
        <v>39.1</v>
      </c>
      <c r="N267" s="68"/>
      <c r="O267" s="22"/>
      <c r="P267" s="68" t="s">
        <v>668</v>
      </c>
      <c r="Q267" s="68"/>
      <c r="R267" s="23" t="s">
        <v>200</v>
      </c>
    </row>
    <row r="268" spans="1:18" ht="15.75" thickBot="1" x14ac:dyDescent="0.3">
      <c r="A268" s="12"/>
      <c r="B268" s="36" t="s">
        <v>807</v>
      </c>
      <c r="C268" s="16"/>
      <c r="D268" s="65">
        <v>278</v>
      </c>
      <c r="E268" s="65"/>
      <c r="F268" s="16"/>
      <c r="G268" s="65" t="s">
        <v>841</v>
      </c>
      <c r="H268" s="65"/>
      <c r="I268" s="15" t="s">
        <v>200</v>
      </c>
      <c r="J268" s="65" t="s">
        <v>716</v>
      </c>
      <c r="K268" s="65"/>
      <c r="L268" s="15" t="s">
        <v>200</v>
      </c>
      <c r="M268" s="65" t="s">
        <v>196</v>
      </c>
      <c r="N268" s="65"/>
      <c r="O268" s="16"/>
      <c r="P268" s="65" t="s">
        <v>196</v>
      </c>
      <c r="Q268" s="65"/>
      <c r="R268" s="16"/>
    </row>
    <row r="269" spans="1:18" ht="27" thickBot="1" x14ac:dyDescent="0.3">
      <c r="A269" s="12"/>
      <c r="B269" s="35" t="s">
        <v>147</v>
      </c>
      <c r="C269" s="22"/>
      <c r="D269" s="79">
        <v>261.7</v>
      </c>
      <c r="E269" s="79"/>
      <c r="F269" s="22"/>
      <c r="G269" s="79" t="s">
        <v>842</v>
      </c>
      <c r="H269" s="79"/>
      <c r="I269" s="23" t="s">
        <v>200</v>
      </c>
      <c r="J269" s="79" t="s">
        <v>843</v>
      </c>
      <c r="K269" s="79"/>
      <c r="L269" s="23" t="s">
        <v>200</v>
      </c>
      <c r="M269" s="79">
        <v>70.2</v>
      </c>
      <c r="N269" s="79"/>
      <c r="O269" s="22"/>
      <c r="P269" s="79" t="s">
        <v>844</v>
      </c>
      <c r="Q269" s="79"/>
      <c r="R269" s="23" t="s">
        <v>200</v>
      </c>
    </row>
    <row r="270" spans="1:18" ht="27" thickBot="1" x14ac:dyDescent="0.3">
      <c r="A270" s="12"/>
      <c r="B270" s="36" t="s">
        <v>148</v>
      </c>
      <c r="C270" s="16"/>
      <c r="D270" s="84" t="s">
        <v>196</v>
      </c>
      <c r="E270" s="84"/>
      <c r="F270" s="16"/>
      <c r="G270" s="84">
        <v>5.4</v>
      </c>
      <c r="H270" s="84"/>
      <c r="I270" s="16"/>
      <c r="J270" s="84" t="s">
        <v>845</v>
      </c>
      <c r="K270" s="84"/>
      <c r="L270" s="15" t="s">
        <v>200</v>
      </c>
      <c r="M270" s="84" t="s">
        <v>196</v>
      </c>
      <c r="N270" s="84"/>
      <c r="O270" s="16"/>
      <c r="P270" s="84" t="s">
        <v>846</v>
      </c>
      <c r="Q270" s="84"/>
      <c r="R270" s="15" t="s">
        <v>200</v>
      </c>
    </row>
    <row r="271" spans="1:18" ht="15.75" thickBot="1" x14ac:dyDescent="0.3">
      <c r="A271" s="12"/>
      <c r="B271" s="35" t="s">
        <v>149</v>
      </c>
      <c r="C271" s="22"/>
      <c r="D271" s="79" t="s">
        <v>847</v>
      </c>
      <c r="E271" s="79"/>
      <c r="F271" s="23" t="s">
        <v>200</v>
      </c>
      <c r="G271" s="79">
        <v>6</v>
      </c>
      <c r="H271" s="79"/>
      <c r="I271" s="22"/>
      <c r="J271" s="79">
        <v>14.5</v>
      </c>
      <c r="K271" s="79"/>
      <c r="L271" s="22"/>
      <c r="M271" s="79" t="s">
        <v>196</v>
      </c>
      <c r="N271" s="79"/>
      <c r="O271" s="22"/>
      <c r="P271" s="79" t="s">
        <v>848</v>
      </c>
      <c r="Q271" s="79"/>
      <c r="R271" s="23" t="s">
        <v>200</v>
      </c>
    </row>
    <row r="272" spans="1:18" ht="27" thickBot="1" x14ac:dyDescent="0.3">
      <c r="A272" s="12"/>
      <c r="B272" s="36" t="s">
        <v>150</v>
      </c>
      <c r="C272" s="16"/>
      <c r="D272" s="84">
        <v>228</v>
      </c>
      <c r="E272" s="84"/>
      <c r="F272" s="16"/>
      <c r="G272" s="84">
        <v>37.200000000000003</v>
      </c>
      <c r="H272" s="84"/>
      <c r="I272" s="16"/>
      <c r="J272" s="84">
        <v>343.1</v>
      </c>
      <c r="K272" s="84"/>
      <c r="L272" s="16"/>
      <c r="M272" s="84" t="s">
        <v>196</v>
      </c>
      <c r="N272" s="84"/>
      <c r="O272" s="16"/>
      <c r="P272" s="84">
        <v>608.29999999999995</v>
      </c>
      <c r="Q272" s="84"/>
      <c r="R272" s="16"/>
    </row>
    <row r="273" spans="1:18" ht="15.75" thickBot="1" x14ac:dyDescent="0.3">
      <c r="A273" s="12"/>
      <c r="B273" s="35" t="s">
        <v>151</v>
      </c>
      <c r="C273" s="22"/>
      <c r="D273" s="52" t="s">
        <v>185</v>
      </c>
      <c r="E273" s="53">
        <v>33.5</v>
      </c>
      <c r="F273" s="22"/>
      <c r="G273" s="52" t="s">
        <v>185</v>
      </c>
      <c r="H273" s="53">
        <v>43.2</v>
      </c>
      <c r="I273" s="22"/>
      <c r="J273" s="52" t="s">
        <v>185</v>
      </c>
      <c r="K273" s="53">
        <v>357.6</v>
      </c>
      <c r="L273" s="22"/>
      <c r="M273" s="52" t="s">
        <v>185</v>
      </c>
      <c r="N273" s="53" t="s">
        <v>196</v>
      </c>
      <c r="O273" s="22"/>
      <c r="P273" s="52" t="s">
        <v>185</v>
      </c>
      <c r="Q273" s="53">
        <v>434.3</v>
      </c>
      <c r="R273" s="22"/>
    </row>
  </sheetData>
  <mergeCells count="1099">
    <mergeCell ref="B202:AA202"/>
    <mergeCell ref="B203:AA203"/>
    <mergeCell ref="B204:AA204"/>
    <mergeCell ref="B205:AA205"/>
    <mergeCell ref="B240:AA240"/>
    <mergeCell ref="B27:AA27"/>
    <mergeCell ref="B28:AA28"/>
    <mergeCell ref="B42:AA42"/>
    <mergeCell ref="B76:AA76"/>
    <mergeCell ref="B110:AA110"/>
    <mergeCell ref="B155:AA155"/>
    <mergeCell ref="B17:AA17"/>
    <mergeCell ref="B22:AA22"/>
    <mergeCell ref="B23:AA23"/>
    <mergeCell ref="B24:AA24"/>
    <mergeCell ref="B25:AA25"/>
    <mergeCell ref="B26:AA26"/>
    <mergeCell ref="B9:AA9"/>
    <mergeCell ref="B10:AA10"/>
    <mergeCell ref="B11:AA11"/>
    <mergeCell ref="B12:AA12"/>
    <mergeCell ref="B15:AA15"/>
    <mergeCell ref="B16:AA16"/>
    <mergeCell ref="A1:A2"/>
    <mergeCell ref="B1:AA1"/>
    <mergeCell ref="B2:AA2"/>
    <mergeCell ref="B3:AA3"/>
    <mergeCell ref="A4:A273"/>
    <mergeCell ref="B4:AA4"/>
    <mergeCell ref="B5:AA5"/>
    <mergeCell ref="B6:AA6"/>
    <mergeCell ref="B7:AA7"/>
    <mergeCell ref="B8:AA8"/>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R242:R244"/>
    <mergeCell ref="D245:E245"/>
    <mergeCell ref="G245:H245"/>
    <mergeCell ref="J245:K245"/>
    <mergeCell ref="M245:N245"/>
    <mergeCell ref="P245:Q245"/>
    <mergeCell ref="L242:L244"/>
    <mergeCell ref="M242:N242"/>
    <mergeCell ref="M243:N243"/>
    <mergeCell ref="M244:N244"/>
    <mergeCell ref="O242:O244"/>
    <mergeCell ref="P242:Q244"/>
    <mergeCell ref="G242:H242"/>
    <mergeCell ref="G243:H243"/>
    <mergeCell ref="G244:H244"/>
    <mergeCell ref="I242:I244"/>
    <mergeCell ref="J242:K242"/>
    <mergeCell ref="J243:K243"/>
    <mergeCell ref="J244:K244"/>
    <mergeCell ref="B242:B244"/>
    <mergeCell ref="C242:C244"/>
    <mergeCell ref="D242:E242"/>
    <mergeCell ref="D243:E243"/>
    <mergeCell ref="D244:E244"/>
    <mergeCell ref="F242:F244"/>
    <mergeCell ref="D238:E238"/>
    <mergeCell ref="G238:H238"/>
    <mergeCell ref="J238:K238"/>
    <mergeCell ref="M238:N238"/>
    <mergeCell ref="P238:Q238"/>
    <mergeCell ref="D241:Q241"/>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O207:O209"/>
    <mergeCell ref="P207:Q209"/>
    <mergeCell ref="R207:R209"/>
    <mergeCell ref="D210:E210"/>
    <mergeCell ref="G210:H210"/>
    <mergeCell ref="J210:K210"/>
    <mergeCell ref="M210:N210"/>
    <mergeCell ref="P210:Q210"/>
    <mergeCell ref="I207:I209"/>
    <mergeCell ref="J207:K207"/>
    <mergeCell ref="J208:K208"/>
    <mergeCell ref="J209:K209"/>
    <mergeCell ref="L207:L209"/>
    <mergeCell ref="M207:N207"/>
    <mergeCell ref="M208:N208"/>
    <mergeCell ref="M209:N209"/>
    <mergeCell ref="D206:Q206"/>
    <mergeCell ref="B207:B209"/>
    <mergeCell ref="C207:C209"/>
    <mergeCell ref="D207:E207"/>
    <mergeCell ref="D208:E208"/>
    <mergeCell ref="D209:E209"/>
    <mergeCell ref="F207:F209"/>
    <mergeCell ref="G207:H207"/>
    <mergeCell ref="G208:H208"/>
    <mergeCell ref="G209:H209"/>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4:E184"/>
    <mergeCell ref="G184:H184"/>
    <mergeCell ref="J184:K184"/>
    <mergeCell ref="M184:N184"/>
    <mergeCell ref="P184:Q184"/>
    <mergeCell ref="D179:E179"/>
    <mergeCell ref="G179:H179"/>
    <mergeCell ref="J179:K179"/>
    <mergeCell ref="M179:N179"/>
    <mergeCell ref="P179:Q179"/>
    <mergeCell ref="D181:E181"/>
    <mergeCell ref="G181:H181"/>
    <mergeCell ref="J181:K181"/>
    <mergeCell ref="M181:N181"/>
    <mergeCell ref="P181:Q181"/>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R158:R160"/>
    <mergeCell ref="D161:E161"/>
    <mergeCell ref="G161:H161"/>
    <mergeCell ref="J161:K161"/>
    <mergeCell ref="M161:N161"/>
    <mergeCell ref="P161:Q161"/>
    <mergeCell ref="L158:L160"/>
    <mergeCell ref="M158:N158"/>
    <mergeCell ref="M159:N159"/>
    <mergeCell ref="M160:N160"/>
    <mergeCell ref="O158:O160"/>
    <mergeCell ref="P158:Q160"/>
    <mergeCell ref="F158:F160"/>
    <mergeCell ref="G158:H158"/>
    <mergeCell ref="G159:H159"/>
    <mergeCell ref="G160:H160"/>
    <mergeCell ref="I158:I160"/>
    <mergeCell ref="J158:K158"/>
    <mergeCell ref="J159:K159"/>
    <mergeCell ref="J160:K160"/>
    <mergeCell ref="B156:B157"/>
    <mergeCell ref="C156:C157"/>
    <mergeCell ref="D156:Q156"/>
    <mergeCell ref="D157:Q157"/>
    <mergeCell ref="R156:R157"/>
    <mergeCell ref="B158:B160"/>
    <mergeCell ref="C158:C160"/>
    <mergeCell ref="D158:E158"/>
    <mergeCell ref="D159:E159"/>
    <mergeCell ref="D160:E160"/>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7:E137"/>
    <mergeCell ref="G137:H137"/>
    <mergeCell ref="J137:K137"/>
    <mergeCell ref="M137:N137"/>
    <mergeCell ref="P137:Q137"/>
    <mergeCell ref="D132:E132"/>
    <mergeCell ref="G132:H132"/>
    <mergeCell ref="J132:K132"/>
    <mergeCell ref="M132:N132"/>
    <mergeCell ref="P132:Q132"/>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7:E117"/>
    <mergeCell ref="G117:H117"/>
    <mergeCell ref="J117:K117"/>
    <mergeCell ref="M117:N117"/>
    <mergeCell ref="P117:Q117"/>
    <mergeCell ref="O112:O113"/>
    <mergeCell ref="P112:Q113"/>
    <mergeCell ref="R112:R113"/>
    <mergeCell ref="D114:E114"/>
    <mergeCell ref="G114:H114"/>
    <mergeCell ref="J114:K114"/>
    <mergeCell ref="M114:N114"/>
    <mergeCell ref="P114:Q114"/>
    <mergeCell ref="I112:I113"/>
    <mergeCell ref="J112:K112"/>
    <mergeCell ref="J113:K113"/>
    <mergeCell ref="L112:L113"/>
    <mergeCell ref="M112:N112"/>
    <mergeCell ref="M113:N113"/>
    <mergeCell ref="B112:B113"/>
    <mergeCell ref="C112:C113"/>
    <mergeCell ref="D112:E112"/>
    <mergeCell ref="D113:E113"/>
    <mergeCell ref="F112:F113"/>
    <mergeCell ref="G112:H112"/>
    <mergeCell ref="G113:H113"/>
    <mergeCell ref="D108:E108"/>
    <mergeCell ref="G108:H108"/>
    <mergeCell ref="J108:K108"/>
    <mergeCell ref="M108:N108"/>
    <mergeCell ref="P108:Q108"/>
    <mergeCell ref="D111:Q111"/>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O78:O79"/>
    <mergeCell ref="P78:Q79"/>
    <mergeCell ref="R78:R79"/>
    <mergeCell ref="D80:E80"/>
    <mergeCell ref="G80:H80"/>
    <mergeCell ref="J80:K80"/>
    <mergeCell ref="M80:N80"/>
    <mergeCell ref="P80:Q80"/>
    <mergeCell ref="I78:I79"/>
    <mergeCell ref="J78:K78"/>
    <mergeCell ref="J79:K79"/>
    <mergeCell ref="L78:L79"/>
    <mergeCell ref="M78:N78"/>
    <mergeCell ref="M79:N79"/>
    <mergeCell ref="B78:B79"/>
    <mergeCell ref="C78:C79"/>
    <mergeCell ref="D78:E78"/>
    <mergeCell ref="D79:E79"/>
    <mergeCell ref="F78:F79"/>
    <mergeCell ref="G78:H78"/>
    <mergeCell ref="G79:H79"/>
    <mergeCell ref="D74:E74"/>
    <mergeCell ref="G74:H74"/>
    <mergeCell ref="J74:K74"/>
    <mergeCell ref="M74:N74"/>
    <mergeCell ref="P74:Q74"/>
    <mergeCell ref="D77:Q77"/>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P44:Q45"/>
    <mergeCell ref="R44:R45"/>
    <mergeCell ref="D46:E46"/>
    <mergeCell ref="G46:H46"/>
    <mergeCell ref="J46:K46"/>
    <mergeCell ref="M46:N46"/>
    <mergeCell ref="P46:Q46"/>
    <mergeCell ref="J44:K44"/>
    <mergeCell ref="J45:K45"/>
    <mergeCell ref="L44:L45"/>
    <mergeCell ref="M44:N44"/>
    <mergeCell ref="M45:N45"/>
    <mergeCell ref="O44:O45"/>
    <mergeCell ref="Y36:Z36"/>
    <mergeCell ref="D43:Q43"/>
    <mergeCell ref="B44:B45"/>
    <mergeCell ref="C44:C45"/>
    <mergeCell ref="D44:E44"/>
    <mergeCell ref="D45:E45"/>
    <mergeCell ref="F44:F45"/>
    <mergeCell ref="G44:H44"/>
    <mergeCell ref="G45:H45"/>
    <mergeCell ref="I44:I45"/>
    <mergeCell ref="S33:T33"/>
    <mergeCell ref="V33:W33"/>
    <mergeCell ref="Y33:Z33"/>
    <mergeCell ref="D36:E36"/>
    <mergeCell ref="G36:H36"/>
    <mergeCell ref="J36:K36"/>
    <mergeCell ref="M36:N36"/>
    <mergeCell ref="P36:Q36"/>
    <mergeCell ref="S36:T36"/>
    <mergeCell ref="V36:W36"/>
    <mergeCell ref="V31:W31"/>
    <mergeCell ref="V32:W32"/>
    <mergeCell ref="X31:X32"/>
    <mergeCell ref="Y31:Z32"/>
    <mergeCell ref="AA31:AA32"/>
    <mergeCell ref="D33:E33"/>
    <mergeCell ref="G33:H33"/>
    <mergeCell ref="J33:K33"/>
    <mergeCell ref="M33:N33"/>
    <mergeCell ref="P33:Q33"/>
    <mergeCell ref="O31:O32"/>
    <mergeCell ref="P31:Q31"/>
    <mergeCell ref="P32:Q32"/>
    <mergeCell ref="R31:R32"/>
    <mergeCell ref="S31:T32"/>
    <mergeCell ref="U31:U32"/>
    <mergeCell ref="G31:H32"/>
    <mergeCell ref="I31:I32"/>
    <mergeCell ref="J31:K31"/>
    <mergeCell ref="J32:K32"/>
    <mergeCell ref="L31:L32"/>
    <mergeCell ref="M31:N32"/>
    <mergeCell ref="D29:Z29"/>
    <mergeCell ref="D30:H30"/>
    <mergeCell ref="J30:N30"/>
    <mergeCell ref="P30:T30"/>
    <mergeCell ref="V30:Z30"/>
    <mergeCell ref="B31:B32"/>
    <mergeCell ref="C31:C32"/>
    <mergeCell ref="D31:E31"/>
    <mergeCell ref="D32:E32"/>
    <mergeCell ref="F31: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8554687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8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1" t="s">
        <v>4</v>
      </c>
      <c r="C3" s="11"/>
      <c r="D3" s="11"/>
      <c r="E3" s="11"/>
      <c r="F3" s="11"/>
      <c r="G3" s="11"/>
      <c r="H3" s="11"/>
      <c r="I3" s="11"/>
    </row>
    <row r="4" spans="1:9" ht="15" customHeight="1" x14ac:dyDescent="0.25">
      <c r="A4" s="12" t="s">
        <v>177</v>
      </c>
      <c r="B4" s="11" t="s">
        <v>4</v>
      </c>
      <c r="C4" s="11"/>
      <c r="D4" s="11"/>
      <c r="E4" s="11"/>
      <c r="F4" s="11"/>
      <c r="G4" s="11"/>
      <c r="H4" s="11"/>
      <c r="I4" s="11"/>
    </row>
    <row r="5" spans="1:9" x14ac:dyDescent="0.25">
      <c r="A5" s="12"/>
      <c r="B5" s="33" t="s">
        <v>177</v>
      </c>
      <c r="C5" s="33"/>
      <c r="D5" s="33"/>
      <c r="E5" s="33"/>
      <c r="F5" s="33"/>
      <c r="G5" s="33"/>
      <c r="H5" s="33"/>
      <c r="I5" s="33"/>
    </row>
    <row r="6" spans="1:9" x14ac:dyDescent="0.25">
      <c r="A6" s="12"/>
      <c r="B6" s="34"/>
      <c r="C6" s="34"/>
      <c r="D6" s="34"/>
      <c r="E6" s="34"/>
      <c r="F6" s="34"/>
      <c r="G6" s="34"/>
      <c r="H6" s="34"/>
      <c r="I6" s="34"/>
    </row>
    <row r="7" spans="1:9" ht="25.5" customHeight="1" x14ac:dyDescent="0.25">
      <c r="A7" s="12"/>
      <c r="B7" s="34" t="s">
        <v>178</v>
      </c>
      <c r="C7" s="34"/>
      <c r="D7" s="34"/>
      <c r="E7" s="34"/>
      <c r="F7" s="34"/>
      <c r="G7" s="34"/>
      <c r="H7" s="34"/>
      <c r="I7" s="34"/>
    </row>
    <row r="8" spans="1:9" x14ac:dyDescent="0.25">
      <c r="A8" s="12"/>
      <c r="B8" s="34"/>
      <c r="C8" s="34"/>
      <c r="D8" s="34"/>
      <c r="E8" s="34"/>
      <c r="F8" s="34"/>
      <c r="G8" s="34"/>
      <c r="H8" s="34"/>
      <c r="I8" s="34"/>
    </row>
    <row r="9" spans="1:9" ht="15" customHeight="1" x14ac:dyDescent="0.25">
      <c r="A9" s="12" t="s">
        <v>179</v>
      </c>
      <c r="B9" s="11" t="s">
        <v>4</v>
      </c>
      <c r="C9" s="11"/>
      <c r="D9" s="11"/>
      <c r="E9" s="11"/>
      <c r="F9" s="11"/>
      <c r="G9" s="11"/>
      <c r="H9" s="11"/>
      <c r="I9" s="11"/>
    </row>
    <row r="10" spans="1:9" x14ac:dyDescent="0.25">
      <c r="A10" s="12"/>
      <c r="B10" s="33" t="s">
        <v>179</v>
      </c>
      <c r="C10" s="33"/>
      <c r="D10" s="33"/>
      <c r="E10" s="33"/>
      <c r="F10" s="33"/>
      <c r="G10" s="33"/>
      <c r="H10" s="33"/>
      <c r="I10" s="33"/>
    </row>
    <row r="11" spans="1:9" x14ac:dyDescent="0.25">
      <c r="A11" s="12"/>
      <c r="B11" s="34"/>
      <c r="C11" s="34"/>
      <c r="D11" s="34"/>
      <c r="E11" s="34"/>
      <c r="F11" s="34"/>
      <c r="G11" s="34"/>
      <c r="H11" s="34"/>
      <c r="I11" s="34"/>
    </row>
    <row r="12" spans="1:9" ht="38.25" customHeight="1" x14ac:dyDescent="0.25">
      <c r="A12" s="12"/>
      <c r="B12" s="34" t="s">
        <v>180</v>
      </c>
      <c r="C12" s="34"/>
      <c r="D12" s="34"/>
      <c r="E12" s="34"/>
      <c r="F12" s="34"/>
      <c r="G12" s="34"/>
      <c r="H12" s="34"/>
      <c r="I12" s="34"/>
    </row>
    <row r="13" spans="1:9" x14ac:dyDescent="0.25">
      <c r="A13" s="12"/>
      <c r="B13" s="34"/>
      <c r="C13" s="34"/>
      <c r="D13" s="34"/>
      <c r="E13" s="34"/>
      <c r="F13" s="34"/>
      <c r="G13" s="34"/>
      <c r="H13" s="34"/>
      <c r="I13" s="34"/>
    </row>
    <row r="14" spans="1:9" x14ac:dyDescent="0.25">
      <c r="A14" s="12"/>
      <c r="B14" s="27"/>
      <c r="C14" s="28"/>
      <c r="D14" s="29" t="s">
        <v>181</v>
      </c>
      <c r="E14" s="29"/>
      <c r="F14" s="29"/>
      <c r="G14" s="29"/>
      <c r="H14" s="29"/>
      <c r="I14" s="28"/>
    </row>
    <row r="15" spans="1:9" ht="15.75" thickBot="1" x14ac:dyDescent="0.3">
      <c r="A15" s="12"/>
      <c r="B15" s="27"/>
      <c r="C15" s="28"/>
      <c r="D15" s="30" t="s">
        <v>182</v>
      </c>
      <c r="E15" s="30"/>
      <c r="F15" s="30"/>
      <c r="G15" s="30"/>
      <c r="H15" s="30"/>
      <c r="I15" s="28"/>
    </row>
    <row r="16" spans="1:9" ht="15.75" thickBot="1" x14ac:dyDescent="0.3">
      <c r="A16" s="12"/>
      <c r="B16" s="20" t="s">
        <v>183</v>
      </c>
      <c r="C16" s="17"/>
      <c r="D16" s="31">
        <v>2014</v>
      </c>
      <c r="E16" s="31"/>
      <c r="F16" s="17"/>
      <c r="G16" s="31">
        <v>2013</v>
      </c>
      <c r="H16" s="31"/>
      <c r="I16" s="17"/>
    </row>
    <row r="17" spans="1:9" ht="25.5" x14ac:dyDescent="0.25">
      <c r="A17" s="12"/>
      <c r="B17" s="21" t="s">
        <v>184</v>
      </c>
      <c r="C17" s="22"/>
      <c r="D17" s="23" t="s">
        <v>185</v>
      </c>
      <c r="E17" s="24">
        <v>11</v>
      </c>
      <c r="F17" s="22"/>
      <c r="G17" s="23" t="s">
        <v>185</v>
      </c>
      <c r="H17" s="24">
        <v>10.199999999999999</v>
      </c>
      <c r="I17" s="22"/>
    </row>
    <row r="18" spans="1:9" ht="25.5" x14ac:dyDescent="0.25">
      <c r="A18" s="12"/>
      <c r="B18" s="25" t="s">
        <v>186</v>
      </c>
      <c r="C18" s="16"/>
      <c r="D18" s="15" t="s">
        <v>185</v>
      </c>
      <c r="E18" s="26">
        <v>15.9</v>
      </c>
      <c r="F18" s="16"/>
      <c r="G18" s="15" t="s">
        <v>185</v>
      </c>
      <c r="H18" s="26">
        <v>19.7</v>
      </c>
      <c r="I18" s="16"/>
    </row>
    <row r="19" spans="1:9" ht="15" customHeight="1" x14ac:dyDescent="0.25">
      <c r="A19" s="12" t="s">
        <v>187</v>
      </c>
      <c r="B19" s="11" t="s">
        <v>4</v>
      </c>
      <c r="C19" s="11"/>
      <c r="D19" s="11"/>
      <c r="E19" s="11"/>
      <c r="F19" s="11"/>
      <c r="G19" s="11"/>
      <c r="H19" s="11"/>
      <c r="I19" s="11"/>
    </row>
    <row r="20" spans="1:9" x14ac:dyDescent="0.25">
      <c r="A20" s="12"/>
      <c r="B20" s="33" t="s">
        <v>187</v>
      </c>
      <c r="C20" s="33"/>
      <c r="D20" s="33"/>
      <c r="E20" s="33"/>
      <c r="F20" s="33"/>
      <c r="G20" s="33"/>
      <c r="H20" s="33"/>
      <c r="I20" s="33"/>
    </row>
    <row r="21" spans="1:9" x14ac:dyDescent="0.25">
      <c r="A21" s="12"/>
      <c r="B21" s="34"/>
      <c r="C21" s="34"/>
      <c r="D21" s="34"/>
      <c r="E21" s="34"/>
      <c r="F21" s="34"/>
      <c r="G21" s="34"/>
      <c r="H21" s="34"/>
      <c r="I21" s="34"/>
    </row>
    <row r="22" spans="1:9" ht="51" customHeight="1" x14ac:dyDescent="0.25">
      <c r="A22" s="12"/>
      <c r="B22" s="34" t="s">
        <v>188</v>
      </c>
      <c r="C22" s="34"/>
      <c r="D22" s="34"/>
      <c r="E22" s="34"/>
      <c r="F22" s="34"/>
      <c r="G22" s="34"/>
      <c r="H22" s="34"/>
      <c r="I22" s="34"/>
    </row>
    <row r="23" spans="1:9" x14ac:dyDescent="0.25">
      <c r="A23" s="12"/>
      <c r="B23" s="34"/>
      <c r="C23" s="34"/>
      <c r="D23" s="34"/>
      <c r="E23" s="34"/>
      <c r="F23" s="34"/>
      <c r="G23" s="34"/>
      <c r="H23" s="34"/>
      <c r="I23" s="34"/>
    </row>
    <row r="24" spans="1:9" x14ac:dyDescent="0.25">
      <c r="A24" s="12"/>
      <c r="B24" s="27"/>
      <c r="C24" s="28"/>
      <c r="D24" s="29" t="s">
        <v>181</v>
      </c>
      <c r="E24" s="29"/>
      <c r="F24" s="29"/>
      <c r="G24" s="29"/>
      <c r="H24" s="29"/>
      <c r="I24" s="28"/>
    </row>
    <row r="25" spans="1:9" ht="15.75" thickBot="1" x14ac:dyDescent="0.3">
      <c r="A25" s="12"/>
      <c r="B25" s="27"/>
      <c r="C25" s="28"/>
      <c r="D25" s="30" t="s">
        <v>182</v>
      </c>
      <c r="E25" s="30"/>
      <c r="F25" s="30"/>
      <c r="G25" s="30"/>
      <c r="H25" s="30"/>
      <c r="I25" s="28"/>
    </row>
    <row r="26" spans="1:9" ht="15.75" thickBot="1" x14ac:dyDescent="0.3">
      <c r="A26" s="12"/>
      <c r="B26" s="20" t="s">
        <v>183</v>
      </c>
      <c r="C26" s="17"/>
      <c r="D26" s="31">
        <v>2014</v>
      </c>
      <c r="E26" s="31"/>
      <c r="F26" s="17"/>
      <c r="G26" s="31">
        <v>2013</v>
      </c>
      <c r="H26" s="31"/>
      <c r="I26" s="17"/>
    </row>
    <row r="27" spans="1:9" x14ac:dyDescent="0.25">
      <c r="A27" s="12"/>
      <c r="B27" s="21" t="s">
        <v>189</v>
      </c>
      <c r="C27" s="22"/>
      <c r="D27" s="23" t="s">
        <v>185</v>
      </c>
      <c r="E27" s="32">
        <v>4721.2</v>
      </c>
      <c r="F27" s="22"/>
      <c r="G27" s="23" t="s">
        <v>185</v>
      </c>
      <c r="H27" s="32">
        <v>4510.6000000000004</v>
      </c>
      <c r="I27" s="22"/>
    </row>
    <row r="28" spans="1:9" x14ac:dyDescent="0.25">
      <c r="A28" s="12"/>
      <c r="B28" s="25" t="s">
        <v>190</v>
      </c>
      <c r="C28" s="16"/>
      <c r="D28" s="15" t="s">
        <v>185</v>
      </c>
      <c r="E28" s="26">
        <v>719.2</v>
      </c>
      <c r="F28" s="16"/>
      <c r="G28" s="15" t="s">
        <v>185</v>
      </c>
      <c r="H28" s="26">
        <v>697.2</v>
      </c>
      <c r="I28" s="16"/>
    </row>
  </sheetData>
  <mergeCells count="36">
    <mergeCell ref="A19:A28"/>
    <mergeCell ref="B19:I19"/>
    <mergeCell ref="B20:I20"/>
    <mergeCell ref="B21:I21"/>
    <mergeCell ref="B22:I22"/>
    <mergeCell ref="B23:I23"/>
    <mergeCell ref="A9:A18"/>
    <mergeCell ref="B9:I9"/>
    <mergeCell ref="B10:I10"/>
    <mergeCell ref="B11:I11"/>
    <mergeCell ref="B12:I12"/>
    <mergeCell ref="B13:I13"/>
    <mergeCell ref="A1:A2"/>
    <mergeCell ref="B1:I1"/>
    <mergeCell ref="B2:I2"/>
    <mergeCell ref="B3:I3"/>
    <mergeCell ref="A4:A8"/>
    <mergeCell ref="B4:I4"/>
    <mergeCell ref="B5:I5"/>
    <mergeCell ref="B6:I6"/>
    <mergeCell ref="B7:I7"/>
    <mergeCell ref="B8:I8"/>
    <mergeCell ref="B24:B25"/>
    <mergeCell ref="C24:C25"/>
    <mergeCell ref="D24:H24"/>
    <mergeCell ref="D25:H25"/>
    <mergeCell ref="I24:I25"/>
    <mergeCell ref="D26:E26"/>
    <mergeCell ref="G26:H26"/>
    <mergeCell ref="B14:B15"/>
    <mergeCell ref="C14:C15"/>
    <mergeCell ref="D14:H14"/>
    <mergeCell ref="D15:H15"/>
    <mergeCell ref="I14:I15"/>
    <mergeCell ref="D16:E16"/>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8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1" t="s">
        <v>4</v>
      </c>
      <c r="C3" s="11"/>
      <c r="D3" s="11"/>
      <c r="E3" s="11"/>
      <c r="F3" s="11"/>
      <c r="G3" s="11"/>
      <c r="H3" s="11"/>
      <c r="I3" s="11"/>
    </row>
    <row r="4" spans="1:9" ht="15" customHeight="1" x14ac:dyDescent="0.25">
      <c r="A4" s="12" t="s">
        <v>851</v>
      </c>
      <c r="B4" s="11" t="s">
        <v>4</v>
      </c>
      <c r="C4" s="11"/>
      <c r="D4" s="11"/>
      <c r="E4" s="11"/>
      <c r="F4" s="11"/>
      <c r="G4" s="11"/>
      <c r="H4" s="11"/>
      <c r="I4" s="11"/>
    </row>
    <row r="5" spans="1:9" x14ac:dyDescent="0.25">
      <c r="A5" s="12"/>
      <c r="B5" s="34"/>
      <c r="C5" s="34"/>
      <c r="D5" s="34"/>
      <c r="E5" s="34"/>
      <c r="F5" s="34"/>
      <c r="G5" s="34"/>
      <c r="H5" s="34"/>
      <c r="I5" s="34"/>
    </row>
    <row r="6" spans="1:9" x14ac:dyDescent="0.25">
      <c r="A6" s="12"/>
      <c r="B6" s="27"/>
      <c r="C6" s="28"/>
      <c r="D6" s="29" t="s">
        <v>181</v>
      </c>
      <c r="E6" s="29"/>
      <c r="F6" s="29"/>
      <c r="G6" s="29"/>
      <c r="H6" s="29"/>
      <c r="I6" s="28"/>
    </row>
    <row r="7" spans="1:9" ht="15.75" thickBot="1" x14ac:dyDescent="0.3">
      <c r="A7" s="12"/>
      <c r="B7" s="27"/>
      <c r="C7" s="28"/>
      <c r="D7" s="30" t="s">
        <v>182</v>
      </c>
      <c r="E7" s="30"/>
      <c r="F7" s="30"/>
      <c r="G7" s="30"/>
      <c r="H7" s="30"/>
      <c r="I7" s="28"/>
    </row>
    <row r="8" spans="1:9" ht="15.75" thickBot="1" x14ac:dyDescent="0.3">
      <c r="A8" s="12"/>
      <c r="B8" s="20" t="s">
        <v>183</v>
      </c>
      <c r="C8" s="17"/>
      <c r="D8" s="31">
        <v>2014</v>
      </c>
      <c r="E8" s="31"/>
      <c r="F8" s="17"/>
      <c r="G8" s="31">
        <v>2013</v>
      </c>
      <c r="H8" s="31"/>
      <c r="I8" s="17"/>
    </row>
    <row r="9" spans="1:9" ht="25.5" x14ac:dyDescent="0.25">
      <c r="A9" s="12"/>
      <c r="B9" s="21" t="s">
        <v>184</v>
      </c>
      <c r="C9" s="22"/>
      <c r="D9" s="23" t="s">
        <v>185</v>
      </c>
      <c r="E9" s="24">
        <v>11</v>
      </c>
      <c r="F9" s="22"/>
      <c r="G9" s="23" t="s">
        <v>185</v>
      </c>
      <c r="H9" s="24">
        <v>10.199999999999999</v>
      </c>
      <c r="I9" s="22"/>
    </row>
    <row r="10" spans="1:9" ht="25.5" x14ac:dyDescent="0.25">
      <c r="A10" s="12"/>
      <c r="B10" s="25" t="s">
        <v>186</v>
      </c>
      <c r="C10" s="16"/>
      <c r="D10" s="15" t="s">
        <v>185</v>
      </c>
      <c r="E10" s="26">
        <v>15.9</v>
      </c>
      <c r="F10" s="16"/>
      <c r="G10" s="15" t="s">
        <v>185</v>
      </c>
      <c r="H10" s="26">
        <v>19.7</v>
      </c>
      <c r="I10" s="16"/>
    </row>
    <row r="11" spans="1:9" ht="15" customHeight="1" x14ac:dyDescent="0.25">
      <c r="A11" s="12" t="s">
        <v>852</v>
      </c>
      <c r="B11" s="11" t="s">
        <v>4</v>
      </c>
      <c r="C11" s="11"/>
      <c r="D11" s="11"/>
      <c r="E11" s="11"/>
      <c r="F11" s="11"/>
      <c r="G11" s="11"/>
      <c r="H11" s="11"/>
      <c r="I11" s="11"/>
    </row>
    <row r="12" spans="1:9" x14ac:dyDescent="0.25">
      <c r="A12" s="12"/>
      <c r="B12" s="34"/>
      <c r="C12" s="34"/>
      <c r="D12" s="34"/>
      <c r="E12" s="34"/>
      <c r="F12" s="34"/>
      <c r="G12" s="34"/>
      <c r="H12" s="34"/>
      <c r="I12" s="34"/>
    </row>
    <row r="13" spans="1:9" x14ac:dyDescent="0.25">
      <c r="A13" s="12"/>
      <c r="B13" s="27"/>
      <c r="C13" s="28"/>
      <c r="D13" s="29" t="s">
        <v>181</v>
      </c>
      <c r="E13" s="29"/>
      <c r="F13" s="29"/>
      <c r="G13" s="29"/>
      <c r="H13" s="29"/>
      <c r="I13" s="28"/>
    </row>
    <row r="14" spans="1:9" ht="15.75" thickBot="1" x14ac:dyDescent="0.3">
      <c r="A14" s="12"/>
      <c r="B14" s="27"/>
      <c r="C14" s="28"/>
      <c r="D14" s="30" t="s">
        <v>182</v>
      </c>
      <c r="E14" s="30"/>
      <c r="F14" s="30"/>
      <c r="G14" s="30"/>
      <c r="H14" s="30"/>
      <c r="I14" s="28"/>
    </row>
    <row r="15" spans="1:9" ht="15.75" thickBot="1" x14ac:dyDescent="0.3">
      <c r="A15" s="12"/>
      <c r="B15" s="20" t="s">
        <v>183</v>
      </c>
      <c r="C15" s="17"/>
      <c r="D15" s="31">
        <v>2014</v>
      </c>
      <c r="E15" s="31"/>
      <c r="F15" s="17"/>
      <c r="G15" s="31">
        <v>2013</v>
      </c>
      <c r="H15" s="31"/>
      <c r="I15" s="17"/>
    </row>
    <row r="16" spans="1:9" x14ac:dyDescent="0.25">
      <c r="A16" s="12"/>
      <c r="B16" s="21" t="s">
        <v>189</v>
      </c>
      <c r="C16" s="22"/>
      <c r="D16" s="23" t="s">
        <v>185</v>
      </c>
      <c r="E16" s="32">
        <v>4721.2</v>
      </c>
      <c r="F16" s="22"/>
      <c r="G16" s="23" t="s">
        <v>185</v>
      </c>
      <c r="H16" s="32">
        <v>4510.6000000000004</v>
      </c>
      <c r="I16" s="22"/>
    </row>
    <row r="17" spans="1:9" x14ac:dyDescent="0.25">
      <c r="A17" s="12"/>
      <c r="B17" s="25" t="s">
        <v>190</v>
      </c>
      <c r="C17" s="16"/>
      <c r="D17" s="15" t="s">
        <v>185</v>
      </c>
      <c r="E17" s="26">
        <v>719.2</v>
      </c>
      <c r="F17" s="16"/>
      <c r="G17" s="15" t="s">
        <v>185</v>
      </c>
      <c r="H17" s="26">
        <v>697.2</v>
      </c>
      <c r="I17" s="16"/>
    </row>
  </sheetData>
  <mergeCells count="24">
    <mergeCell ref="A11:A17"/>
    <mergeCell ref="B11:I11"/>
    <mergeCell ref="B12:I12"/>
    <mergeCell ref="A1:A2"/>
    <mergeCell ref="B1:I1"/>
    <mergeCell ref="B2:I2"/>
    <mergeCell ref="B3:I3"/>
    <mergeCell ref="A4:A10"/>
    <mergeCell ref="B4:I4"/>
    <mergeCell ref="B5:I5"/>
    <mergeCell ref="B13:B14"/>
    <mergeCell ref="C13:C14"/>
    <mergeCell ref="D13:H13"/>
    <mergeCell ref="D14:H14"/>
    <mergeCell ref="I13:I14"/>
    <mergeCell ref="D15:E15"/>
    <mergeCell ref="G15:H15"/>
    <mergeCell ref="B6:B7"/>
    <mergeCell ref="C6:C7"/>
    <mergeCell ref="D6:H6"/>
    <mergeCell ref="D7:H7"/>
    <mergeCell ref="I6:I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42578125" bestFit="1" customWidth="1"/>
    <col min="4" max="4" width="2.28515625" customWidth="1"/>
    <col min="5" max="5" width="4.5703125" customWidth="1"/>
    <col min="6" max="6" width="2" customWidth="1"/>
    <col min="7" max="7" width="2.28515625" customWidth="1"/>
    <col min="8" max="8" width="4.5703125" customWidth="1"/>
    <col min="9" max="9" width="1.5703125" bestFit="1" customWidth="1"/>
  </cols>
  <sheetData>
    <row r="1" spans="1:9" ht="15" customHeight="1" x14ac:dyDescent="0.25">
      <c r="A1" s="7" t="s">
        <v>8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1" t="s">
        <v>4</v>
      </c>
      <c r="C3" s="11"/>
      <c r="D3" s="11"/>
      <c r="E3" s="11"/>
      <c r="F3" s="11"/>
      <c r="G3" s="11"/>
      <c r="H3" s="11"/>
      <c r="I3" s="11"/>
    </row>
    <row r="4" spans="1:9" ht="15" customHeight="1" x14ac:dyDescent="0.25">
      <c r="A4" s="12" t="s">
        <v>854</v>
      </c>
      <c r="B4" s="11" t="s">
        <v>4</v>
      </c>
      <c r="C4" s="11"/>
      <c r="D4" s="11"/>
      <c r="E4" s="11"/>
      <c r="F4" s="11"/>
      <c r="G4" s="11"/>
      <c r="H4" s="11"/>
      <c r="I4" s="11"/>
    </row>
    <row r="5" spans="1:9" x14ac:dyDescent="0.25">
      <c r="A5" s="12"/>
      <c r="B5" s="34"/>
      <c r="C5" s="34"/>
      <c r="D5" s="34"/>
      <c r="E5" s="34"/>
      <c r="F5" s="34"/>
      <c r="G5" s="34"/>
      <c r="H5" s="34"/>
      <c r="I5" s="34"/>
    </row>
    <row r="6" spans="1:9" ht="21" customHeight="1" x14ac:dyDescent="0.25">
      <c r="A6" s="12"/>
      <c r="B6" s="27"/>
      <c r="C6" s="28"/>
      <c r="D6" s="29" t="s">
        <v>181</v>
      </c>
      <c r="E6" s="29"/>
      <c r="F6" s="29"/>
      <c r="G6" s="29"/>
      <c r="H6" s="29"/>
      <c r="I6" s="28"/>
    </row>
    <row r="7" spans="1:9" ht="15.75" thickBot="1" x14ac:dyDescent="0.3">
      <c r="A7" s="12"/>
      <c r="B7" s="27"/>
      <c r="C7" s="28"/>
      <c r="D7" s="30" t="s">
        <v>182</v>
      </c>
      <c r="E7" s="30"/>
      <c r="F7" s="30"/>
      <c r="G7" s="30"/>
      <c r="H7" s="30"/>
      <c r="I7" s="28"/>
    </row>
    <row r="8" spans="1:9" ht="15.75" thickBot="1" x14ac:dyDescent="0.3">
      <c r="A8" s="12"/>
      <c r="B8" s="20" t="s">
        <v>183</v>
      </c>
      <c r="C8" s="17"/>
      <c r="D8" s="31">
        <v>2014</v>
      </c>
      <c r="E8" s="31"/>
      <c r="F8" s="17"/>
      <c r="G8" s="31">
        <v>2013</v>
      </c>
      <c r="H8" s="31"/>
      <c r="I8" s="17"/>
    </row>
    <row r="9" spans="1:9" x14ac:dyDescent="0.25">
      <c r="A9" s="12"/>
      <c r="B9" s="35" t="s">
        <v>195</v>
      </c>
      <c r="C9" s="22"/>
      <c r="D9" s="23" t="s">
        <v>185</v>
      </c>
      <c r="E9" s="24" t="s">
        <v>196</v>
      </c>
      <c r="F9" s="22"/>
      <c r="G9" s="23" t="s">
        <v>185</v>
      </c>
      <c r="H9" s="24">
        <v>1.2</v>
      </c>
      <c r="I9" s="22"/>
    </row>
    <row r="10" spans="1:9" x14ac:dyDescent="0.25">
      <c r="A10" s="12"/>
      <c r="B10" s="36" t="s">
        <v>197</v>
      </c>
      <c r="C10" s="16"/>
      <c r="D10" s="40">
        <v>3.3</v>
      </c>
      <c r="E10" s="40"/>
      <c r="F10" s="16"/>
      <c r="G10" s="40">
        <v>3.8</v>
      </c>
      <c r="H10" s="40"/>
      <c r="I10" s="16"/>
    </row>
    <row r="11" spans="1:9" ht="15.75" thickBot="1" x14ac:dyDescent="0.3">
      <c r="A11" s="12"/>
      <c r="B11" s="35" t="s">
        <v>198</v>
      </c>
      <c r="C11" s="22"/>
      <c r="D11" s="41" t="s">
        <v>199</v>
      </c>
      <c r="E11" s="41"/>
      <c r="F11" s="23" t="s">
        <v>200</v>
      </c>
      <c r="G11" s="41" t="s">
        <v>201</v>
      </c>
      <c r="H11" s="41"/>
      <c r="I11" s="23" t="s">
        <v>200</v>
      </c>
    </row>
    <row r="12" spans="1:9" ht="15.75" thickBot="1" x14ac:dyDescent="0.3">
      <c r="A12" s="12"/>
      <c r="B12" s="36" t="s">
        <v>48</v>
      </c>
      <c r="C12" s="16"/>
      <c r="D12" s="38" t="s">
        <v>185</v>
      </c>
      <c r="E12" s="39">
        <v>0.9</v>
      </c>
      <c r="F12" s="16"/>
      <c r="G12" s="38" t="s">
        <v>185</v>
      </c>
      <c r="H12" s="39">
        <v>0.3</v>
      </c>
      <c r="I12" s="16"/>
    </row>
  </sheetData>
  <mergeCells count="18">
    <mergeCell ref="B5:I5"/>
    <mergeCell ref="D10:E10"/>
    <mergeCell ref="G10:H10"/>
    <mergeCell ref="D11:E11"/>
    <mergeCell ref="G11:H11"/>
    <mergeCell ref="A1:A2"/>
    <mergeCell ref="B1:I1"/>
    <mergeCell ref="B2:I2"/>
    <mergeCell ref="B3:I3"/>
    <mergeCell ref="A4:A12"/>
    <mergeCell ref="B4:I4"/>
    <mergeCell ref="B6:B7"/>
    <mergeCell ref="C6:C7"/>
    <mergeCell ref="D6:H6"/>
    <mergeCell ref="D7:H7"/>
    <mergeCell ref="I6:I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3" bestFit="1" customWidth="1"/>
    <col min="4" max="4" width="10.5703125" bestFit="1" customWidth="1"/>
    <col min="5" max="5" width="4.42578125" bestFit="1" customWidth="1"/>
    <col min="6" max="6" width="2.5703125" customWidth="1"/>
    <col min="7" max="7" width="5.28515625" customWidth="1"/>
    <col min="8" max="8" width="1.5703125" bestFit="1" customWidth="1"/>
    <col min="9" max="9" width="2.5703125" customWidth="1"/>
    <col min="10" max="10" width="5.140625" customWidth="1"/>
    <col min="11" max="11" width="1.5703125" bestFit="1" customWidth="1"/>
    <col min="12" max="12" width="3.5703125" customWidth="1"/>
    <col min="13" max="13" width="7.140625" customWidth="1"/>
    <col min="14" max="14" width="1.5703125" bestFit="1" customWidth="1"/>
    <col min="15" max="15" width="3.140625" customWidth="1"/>
    <col min="16" max="16" width="8" customWidth="1"/>
    <col min="17" max="17" width="1.5703125" bestFit="1" customWidth="1"/>
    <col min="18" max="18" width="1.85546875" bestFit="1" customWidth="1"/>
    <col min="19" max="19" width="4.5703125" bestFit="1" customWidth="1"/>
    <col min="20" max="20" width="1.5703125" bestFit="1" customWidth="1"/>
  </cols>
  <sheetData>
    <row r="1" spans="1:20" ht="15" customHeight="1" x14ac:dyDescent="0.25">
      <c r="A1" s="7" t="s">
        <v>8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6</v>
      </c>
      <c r="B3" s="11" t="s">
        <v>4</v>
      </c>
      <c r="C3" s="11"/>
      <c r="D3" s="11"/>
      <c r="E3" s="11"/>
      <c r="F3" s="11"/>
      <c r="G3" s="11"/>
      <c r="H3" s="11"/>
      <c r="I3" s="11"/>
      <c r="J3" s="11"/>
      <c r="K3" s="11"/>
      <c r="L3" s="11"/>
      <c r="M3" s="11"/>
      <c r="N3" s="11"/>
      <c r="O3" s="11"/>
      <c r="P3" s="11"/>
      <c r="Q3" s="11"/>
      <c r="R3" s="11"/>
      <c r="S3" s="11"/>
      <c r="T3" s="11"/>
    </row>
    <row r="4" spans="1:20" ht="15" customHeight="1" x14ac:dyDescent="0.25">
      <c r="A4" s="12" t="s">
        <v>856</v>
      </c>
      <c r="B4" s="11" t="s">
        <v>4</v>
      </c>
      <c r="C4" s="11"/>
      <c r="D4" s="11"/>
      <c r="E4" s="11"/>
      <c r="F4" s="11"/>
      <c r="G4" s="11"/>
      <c r="H4" s="11"/>
      <c r="I4" s="11"/>
      <c r="J4" s="11"/>
      <c r="K4" s="11"/>
      <c r="L4" s="11"/>
      <c r="M4" s="11"/>
      <c r="N4" s="11"/>
      <c r="O4" s="11"/>
      <c r="P4" s="11"/>
      <c r="Q4" s="11"/>
      <c r="R4" s="11"/>
      <c r="S4" s="11"/>
      <c r="T4" s="11"/>
    </row>
    <row r="5" spans="1:20" x14ac:dyDescent="0.25">
      <c r="A5" s="12"/>
      <c r="B5" s="34"/>
      <c r="C5" s="34"/>
      <c r="D5" s="34"/>
      <c r="E5" s="34"/>
      <c r="F5" s="34"/>
      <c r="G5" s="34"/>
      <c r="H5" s="34"/>
      <c r="I5" s="34"/>
      <c r="J5" s="34"/>
      <c r="K5" s="34"/>
      <c r="L5" s="34"/>
      <c r="M5" s="34"/>
      <c r="N5" s="34"/>
      <c r="O5" s="34"/>
      <c r="P5" s="34"/>
      <c r="Q5" s="34"/>
      <c r="R5" s="34"/>
      <c r="S5" s="34"/>
      <c r="T5" s="34"/>
    </row>
    <row r="6" spans="1:20" ht="15.75" thickBot="1" x14ac:dyDescent="0.3">
      <c r="A6" s="12"/>
      <c r="B6" s="16"/>
      <c r="C6" s="17"/>
      <c r="D6" s="17"/>
      <c r="E6" s="17"/>
      <c r="F6" s="30" t="s">
        <v>211</v>
      </c>
      <c r="G6" s="30"/>
      <c r="H6" s="30"/>
      <c r="I6" s="30"/>
      <c r="J6" s="30"/>
      <c r="K6" s="30"/>
      <c r="L6" s="30"/>
      <c r="M6" s="30"/>
      <c r="N6" s="30"/>
      <c r="O6" s="30"/>
      <c r="P6" s="30"/>
      <c r="Q6" s="30"/>
      <c r="R6" s="30"/>
      <c r="S6" s="30"/>
      <c r="T6" s="17"/>
    </row>
    <row r="7" spans="1:20" x14ac:dyDescent="0.25">
      <c r="A7" s="12"/>
      <c r="B7" s="54" t="s">
        <v>183</v>
      </c>
      <c r="C7" s="28"/>
      <c r="D7" s="18" t="s">
        <v>212</v>
      </c>
      <c r="E7" s="28"/>
      <c r="F7" s="56" t="s">
        <v>215</v>
      </c>
      <c r="G7" s="56"/>
      <c r="H7" s="58"/>
      <c r="I7" s="56" t="s">
        <v>217</v>
      </c>
      <c r="J7" s="56"/>
      <c r="K7" s="58"/>
      <c r="L7" s="56" t="s">
        <v>219</v>
      </c>
      <c r="M7" s="56"/>
      <c r="N7" s="58"/>
      <c r="O7" s="56" t="s">
        <v>220</v>
      </c>
      <c r="P7" s="56"/>
      <c r="Q7" s="58"/>
      <c r="R7" s="56" t="s">
        <v>222</v>
      </c>
      <c r="S7" s="56"/>
      <c r="T7" s="28"/>
    </row>
    <row r="8" spans="1:20" x14ac:dyDescent="0.25">
      <c r="A8" s="12"/>
      <c r="B8" s="54"/>
      <c r="C8" s="28"/>
      <c r="D8" s="18" t="s">
        <v>213</v>
      </c>
      <c r="E8" s="28"/>
      <c r="F8" s="29" t="s">
        <v>216</v>
      </c>
      <c r="G8" s="29"/>
      <c r="H8" s="59"/>
      <c r="I8" s="29" t="s">
        <v>218</v>
      </c>
      <c r="J8" s="29"/>
      <c r="K8" s="59"/>
      <c r="L8" s="60"/>
      <c r="M8" s="60"/>
      <c r="N8" s="59"/>
      <c r="O8" s="29" t="s">
        <v>221</v>
      </c>
      <c r="P8" s="29"/>
      <c r="Q8" s="59"/>
      <c r="R8" s="60"/>
      <c r="S8" s="60"/>
      <c r="T8" s="28"/>
    </row>
    <row r="9" spans="1:20" ht="15.75" thickBot="1" x14ac:dyDescent="0.3">
      <c r="A9" s="12"/>
      <c r="B9" s="55"/>
      <c r="C9" s="28"/>
      <c r="D9" s="19" t="s">
        <v>214</v>
      </c>
      <c r="E9" s="28"/>
      <c r="F9" s="57"/>
      <c r="G9" s="57"/>
      <c r="H9" s="59"/>
      <c r="I9" s="57"/>
      <c r="J9" s="57"/>
      <c r="K9" s="59"/>
      <c r="L9" s="30"/>
      <c r="M9" s="30"/>
      <c r="N9" s="59"/>
      <c r="O9" s="57"/>
      <c r="P9" s="57"/>
      <c r="Q9" s="59"/>
      <c r="R9" s="30"/>
      <c r="S9" s="30"/>
      <c r="T9" s="28"/>
    </row>
    <row r="10" spans="1:20" x14ac:dyDescent="0.25">
      <c r="A10" s="12"/>
      <c r="B10" s="44" t="s">
        <v>223</v>
      </c>
      <c r="C10" s="22"/>
      <c r="D10" s="45"/>
      <c r="E10" s="22"/>
      <c r="F10" s="62"/>
      <c r="G10" s="62"/>
      <c r="H10" s="22"/>
      <c r="I10" s="62"/>
      <c r="J10" s="62"/>
      <c r="K10" s="22"/>
      <c r="L10" s="62"/>
      <c r="M10" s="62"/>
      <c r="N10" s="22"/>
      <c r="O10" s="62"/>
      <c r="P10" s="62"/>
      <c r="Q10" s="22"/>
      <c r="R10" s="62"/>
      <c r="S10" s="62"/>
      <c r="T10" s="22"/>
    </row>
    <row r="11" spans="1:20" x14ac:dyDescent="0.25">
      <c r="A11" s="12"/>
      <c r="B11" s="36" t="s">
        <v>224</v>
      </c>
      <c r="C11" s="16"/>
      <c r="D11" s="42">
        <v>290</v>
      </c>
      <c r="E11" s="16"/>
      <c r="F11" s="15" t="s">
        <v>185</v>
      </c>
      <c r="G11" s="26" t="s">
        <v>225</v>
      </c>
      <c r="H11" s="15" t="s">
        <v>200</v>
      </c>
      <c r="I11" s="15" t="s">
        <v>185</v>
      </c>
      <c r="J11" s="26" t="s">
        <v>226</v>
      </c>
      <c r="K11" s="15" t="s">
        <v>200</v>
      </c>
      <c r="L11" s="15" t="s">
        <v>185</v>
      </c>
      <c r="M11" s="26" t="s">
        <v>196</v>
      </c>
      <c r="N11" s="16"/>
      <c r="O11" s="15" t="s">
        <v>185</v>
      </c>
      <c r="P11" s="26" t="s">
        <v>227</v>
      </c>
      <c r="Q11" s="15" t="s">
        <v>200</v>
      </c>
      <c r="R11" s="15" t="s">
        <v>185</v>
      </c>
      <c r="S11" s="26" t="s">
        <v>228</v>
      </c>
      <c r="T11" s="15" t="s">
        <v>200</v>
      </c>
    </row>
    <row r="12" spans="1:20" ht="15.75" thickBot="1" x14ac:dyDescent="0.3">
      <c r="A12" s="12"/>
      <c r="B12" s="35" t="s">
        <v>229</v>
      </c>
      <c r="C12" s="22"/>
      <c r="D12" s="46"/>
      <c r="E12" s="22"/>
      <c r="F12" s="41">
        <v>0.1</v>
      </c>
      <c r="G12" s="41"/>
      <c r="H12" s="22"/>
      <c r="I12" s="41">
        <v>0.2</v>
      </c>
      <c r="J12" s="41"/>
      <c r="K12" s="22"/>
      <c r="L12" s="41" t="s">
        <v>196</v>
      </c>
      <c r="M12" s="41"/>
      <c r="N12" s="22"/>
      <c r="O12" s="41" t="s">
        <v>196</v>
      </c>
      <c r="P12" s="41"/>
      <c r="Q12" s="22"/>
      <c r="R12" s="41">
        <v>0.3</v>
      </c>
      <c r="S12" s="41"/>
      <c r="T12" s="22"/>
    </row>
    <row r="13" spans="1:20" ht="15.75" thickBot="1" x14ac:dyDescent="0.3">
      <c r="A13" s="12"/>
      <c r="B13" s="36" t="s">
        <v>230</v>
      </c>
      <c r="C13" s="16"/>
      <c r="D13" s="17"/>
      <c r="E13" s="16"/>
      <c r="F13" s="38" t="s">
        <v>185</v>
      </c>
      <c r="G13" s="39" t="s">
        <v>231</v>
      </c>
      <c r="H13" s="15" t="s">
        <v>200</v>
      </c>
      <c r="I13" s="38" t="s">
        <v>185</v>
      </c>
      <c r="J13" s="39" t="s">
        <v>232</v>
      </c>
      <c r="K13" s="15" t="s">
        <v>200</v>
      </c>
      <c r="L13" s="38" t="s">
        <v>185</v>
      </c>
      <c r="M13" s="39" t="s">
        <v>196</v>
      </c>
      <c r="N13" s="16"/>
      <c r="O13" s="38" t="s">
        <v>185</v>
      </c>
      <c r="P13" s="39" t="s">
        <v>227</v>
      </c>
      <c r="Q13" s="15" t="s">
        <v>200</v>
      </c>
      <c r="R13" s="38" t="s">
        <v>185</v>
      </c>
      <c r="S13" s="39" t="s">
        <v>233</v>
      </c>
      <c r="T13" s="15" t="s">
        <v>200</v>
      </c>
    </row>
    <row r="14" spans="1:20" ht="15.75" thickTop="1" x14ac:dyDescent="0.25">
      <c r="A14" s="12"/>
      <c r="B14" s="47"/>
      <c r="C14" s="22"/>
      <c r="D14" s="46"/>
      <c r="E14" s="22"/>
      <c r="F14" s="63"/>
      <c r="G14" s="63"/>
      <c r="H14" s="22"/>
      <c r="I14" s="63"/>
      <c r="J14" s="63"/>
      <c r="K14" s="22"/>
      <c r="L14" s="63"/>
      <c r="M14" s="63"/>
      <c r="N14" s="22"/>
      <c r="O14" s="63"/>
      <c r="P14" s="63"/>
      <c r="Q14" s="22"/>
      <c r="R14" s="63"/>
      <c r="S14" s="63"/>
      <c r="T14" s="22"/>
    </row>
    <row r="15" spans="1:20" x14ac:dyDescent="0.25">
      <c r="A15" s="12"/>
      <c r="B15" s="48" t="s">
        <v>234</v>
      </c>
      <c r="C15" s="16"/>
      <c r="D15" s="17"/>
      <c r="E15" s="16"/>
      <c r="F15" s="64"/>
      <c r="G15" s="64"/>
      <c r="H15" s="16"/>
      <c r="I15" s="64"/>
      <c r="J15" s="64"/>
      <c r="K15" s="16"/>
      <c r="L15" s="64"/>
      <c r="M15" s="64"/>
      <c r="N15" s="16"/>
      <c r="O15" s="64"/>
      <c r="P15" s="64"/>
      <c r="Q15" s="16"/>
      <c r="R15" s="64"/>
      <c r="S15" s="64"/>
      <c r="T15" s="16"/>
    </row>
    <row r="16" spans="1:20" x14ac:dyDescent="0.25">
      <c r="A16" s="12"/>
      <c r="B16" s="35" t="s">
        <v>224</v>
      </c>
      <c r="C16" s="22"/>
      <c r="D16" s="50">
        <v>10</v>
      </c>
      <c r="E16" s="22"/>
      <c r="F16" s="23" t="s">
        <v>185</v>
      </c>
      <c r="G16" s="37" t="s">
        <v>235</v>
      </c>
      <c r="H16" s="23" t="s">
        <v>200</v>
      </c>
      <c r="I16" s="23" t="s">
        <v>185</v>
      </c>
      <c r="J16" s="37" t="s">
        <v>226</v>
      </c>
      <c r="K16" s="23" t="s">
        <v>200</v>
      </c>
      <c r="L16" s="23" t="s">
        <v>185</v>
      </c>
      <c r="M16" s="37" t="s">
        <v>225</v>
      </c>
      <c r="N16" s="23" t="s">
        <v>200</v>
      </c>
      <c r="O16" s="23" t="s">
        <v>185</v>
      </c>
      <c r="P16" s="37" t="s">
        <v>236</v>
      </c>
      <c r="Q16" s="23" t="s">
        <v>200</v>
      </c>
      <c r="R16" s="23" t="s">
        <v>185</v>
      </c>
      <c r="S16" s="37" t="s">
        <v>237</v>
      </c>
      <c r="T16" s="23" t="s">
        <v>200</v>
      </c>
    </row>
    <row r="17" spans="1:20" ht="15.75" thickBot="1" x14ac:dyDescent="0.3">
      <c r="A17" s="12"/>
      <c r="B17" s="36" t="s">
        <v>229</v>
      </c>
      <c r="C17" s="16"/>
      <c r="D17" s="49"/>
      <c r="E17" s="16"/>
      <c r="F17" s="65" t="s">
        <v>196</v>
      </c>
      <c r="G17" s="65"/>
      <c r="H17" s="16"/>
      <c r="I17" s="65" t="s">
        <v>196</v>
      </c>
      <c r="J17" s="65"/>
      <c r="K17" s="16"/>
      <c r="L17" s="65" t="s">
        <v>196</v>
      </c>
      <c r="M17" s="65"/>
      <c r="N17" s="16"/>
      <c r="O17" s="65" t="s">
        <v>196</v>
      </c>
      <c r="P17" s="65"/>
      <c r="Q17" s="16"/>
      <c r="R17" s="65" t="s">
        <v>196</v>
      </c>
      <c r="S17" s="65"/>
      <c r="T17" s="16"/>
    </row>
    <row r="18" spans="1:20" ht="15.75" thickBot="1" x14ac:dyDescent="0.3">
      <c r="A18" s="12"/>
      <c r="B18" s="35" t="s">
        <v>230</v>
      </c>
      <c r="C18" s="22"/>
      <c r="D18" s="45"/>
      <c r="E18" s="22"/>
      <c r="F18" s="52" t="s">
        <v>185</v>
      </c>
      <c r="G18" s="53" t="s">
        <v>235</v>
      </c>
      <c r="H18" s="23" t="s">
        <v>200</v>
      </c>
      <c r="I18" s="52" t="s">
        <v>185</v>
      </c>
      <c r="J18" s="53" t="s">
        <v>226</v>
      </c>
      <c r="K18" s="23" t="s">
        <v>200</v>
      </c>
      <c r="L18" s="52" t="s">
        <v>185</v>
      </c>
      <c r="M18" s="53" t="s">
        <v>225</v>
      </c>
      <c r="N18" s="23" t="s">
        <v>200</v>
      </c>
      <c r="O18" s="52" t="s">
        <v>185</v>
      </c>
      <c r="P18" s="53" t="s">
        <v>236</v>
      </c>
      <c r="Q18" s="23" t="s">
        <v>200</v>
      </c>
      <c r="R18" s="52" t="s">
        <v>185</v>
      </c>
      <c r="S18" s="53" t="s">
        <v>237</v>
      </c>
      <c r="T18" s="23" t="s">
        <v>200</v>
      </c>
    </row>
    <row r="19" spans="1:20" ht="15.75" thickTop="1" x14ac:dyDescent="0.25">
      <c r="A19" s="12" t="s">
        <v>857</v>
      </c>
      <c r="B19" s="11" t="s">
        <v>4</v>
      </c>
      <c r="C19" s="11"/>
      <c r="D19" s="11"/>
      <c r="E19" s="11"/>
      <c r="F19" s="11"/>
      <c r="G19" s="11"/>
      <c r="H19" s="11"/>
      <c r="I19" s="11"/>
      <c r="J19" s="11"/>
      <c r="K19" s="11"/>
      <c r="L19" s="11"/>
      <c r="M19" s="11"/>
      <c r="N19" s="11"/>
      <c r="O19" s="11"/>
      <c r="P19" s="11"/>
      <c r="Q19" s="11"/>
      <c r="R19" s="11"/>
      <c r="S19" s="11"/>
      <c r="T19" s="11"/>
    </row>
    <row r="20" spans="1:20" x14ac:dyDescent="0.25">
      <c r="A20" s="12"/>
      <c r="B20" s="34"/>
      <c r="C20" s="34"/>
      <c r="D20" s="34"/>
      <c r="E20" s="34"/>
      <c r="F20" s="34"/>
      <c r="G20" s="34"/>
      <c r="H20" s="34"/>
      <c r="I20" s="34"/>
      <c r="J20" s="34"/>
      <c r="K20" s="34"/>
      <c r="L20" s="34"/>
      <c r="M20" s="34"/>
      <c r="N20" s="34"/>
      <c r="O20" s="34"/>
      <c r="P20" s="34"/>
      <c r="Q20" s="34"/>
      <c r="R20" s="34"/>
      <c r="S20" s="34"/>
      <c r="T20" s="34"/>
    </row>
    <row r="21" spans="1:20" x14ac:dyDescent="0.25">
      <c r="A21" s="12"/>
      <c r="B21" s="54" t="s">
        <v>183</v>
      </c>
      <c r="C21" s="28"/>
      <c r="D21" s="29" t="s">
        <v>239</v>
      </c>
      <c r="E21" s="29"/>
      <c r="F21" s="28"/>
    </row>
    <row r="22" spans="1:20" ht="15.75" thickBot="1" x14ac:dyDescent="0.3">
      <c r="A22" s="12"/>
      <c r="B22" s="55"/>
      <c r="C22" s="28"/>
      <c r="D22" s="30" t="s">
        <v>240</v>
      </c>
      <c r="E22" s="30"/>
      <c r="F22" s="28"/>
    </row>
    <row r="23" spans="1:20" x14ac:dyDescent="0.25">
      <c r="A23" s="12"/>
      <c r="B23" s="35" t="s">
        <v>241</v>
      </c>
      <c r="C23" s="22"/>
      <c r="D23" s="23" t="s">
        <v>185</v>
      </c>
      <c r="E23" s="24">
        <v>21.1</v>
      </c>
      <c r="F23" s="22"/>
    </row>
    <row r="24" spans="1:20" x14ac:dyDescent="0.25">
      <c r="A24" s="12"/>
      <c r="B24" s="66" t="s">
        <v>242</v>
      </c>
      <c r="C24" s="16"/>
      <c r="D24" s="40">
        <v>3.8</v>
      </c>
      <c r="E24" s="40"/>
      <c r="F24" s="16"/>
    </row>
    <row r="25" spans="1:20" x14ac:dyDescent="0.25">
      <c r="A25" s="12"/>
      <c r="B25" s="67" t="s">
        <v>243</v>
      </c>
      <c r="C25" s="22"/>
      <c r="D25" s="68" t="s">
        <v>244</v>
      </c>
      <c r="E25" s="68"/>
      <c r="F25" s="23" t="s">
        <v>200</v>
      </c>
    </row>
    <row r="26" spans="1:20" ht="15.75" thickBot="1" x14ac:dyDescent="0.3">
      <c r="A26" s="12"/>
      <c r="B26" s="66" t="s">
        <v>245</v>
      </c>
      <c r="C26" s="16"/>
      <c r="D26" s="65" t="s">
        <v>246</v>
      </c>
      <c r="E26" s="65"/>
      <c r="F26" s="15" t="s">
        <v>200</v>
      </c>
    </row>
    <row r="27" spans="1:20" ht="15.75" thickBot="1" x14ac:dyDescent="0.3">
      <c r="A27" s="12"/>
      <c r="B27" s="35" t="s">
        <v>247</v>
      </c>
      <c r="C27" s="22"/>
      <c r="D27" s="52" t="s">
        <v>185</v>
      </c>
      <c r="E27" s="53">
        <v>18</v>
      </c>
      <c r="F27" s="22"/>
    </row>
  </sheetData>
  <mergeCells count="63">
    <mergeCell ref="B19:T19"/>
    <mergeCell ref="B20:T20"/>
    <mergeCell ref="D25:E25"/>
    <mergeCell ref="D26:E26"/>
    <mergeCell ref="A1:A2"/>
    <mergeCell ref="B1:T1"/>
    <mergeCell ref="B2:T2"/>
    <mergeCell ref="B3:T3"/>
    <mergeCell ref="A4:A18"/>
    <mergeCell ref="B4:T4"/>
    <mergeCell ref="B5:T5"/>
    <mergeCell ref="A19:A27"/>
    <mergeCell ref="B21:B22"/>
    <mergeCell ref="C21:C22"/>
    <mergeCell ref="D21:E21"/>
    <mergeCell ref="D22:E22"/>
    <mergeCell ref="F21:F22"/>
    <mergeCell ref="D24:E24"/>
    <mergeCell ref="F15:G15"/>
    <mergeCell ref="I15:J15"/>
    <mergeCell ref="L15:M15"/>
    <mergeCell ref="O15:P15"/>
    <mergeCell ref="R15:S15"/>
    <mergeCell ref="F17:G17"/>
    <mergeCell ref="I17:J17"/>
    <mergeCell ref="L17:M17"/>
    <mergeCell ref="O17:P17"/>
    <mergeCell ref="R17:S17"/>
    <mergeCell ref="F12:G12"/>
    <mergeCell ref="I12:J12"/>
    <mergeCell ref="L12:M12"/>
    <mergeCell ref="O12:P12"/>
    <mergeCell ref="R12:S12"/>
    <mergeCell ref="F14:G14"/>
    <mergeCell ref="I14:J14"/>
    <mergeCell ref="L14:M14"/>
    <mergeCell ref="O14:P14"/>
    <mergeCell ref="R14:S14"/>
    <mergeCell ref="Q7:Q9"/>
    <mergeCell ref="R7:S9"/>
    <mergeCell ref="T7:T9"/>
    <mergeCell ref="F10:G10"/>
    <mergeCell ref="I10:J10"/>
    <mergeCell ref="L10:M10"/>
    <mergeCell ref="O10:P10"/>
    <mergeCell ref="R10:S10"/>
    <mergeCell ref="I9:J9"/>
    <mergeCell ref="K7:K9"/>
    <mergeCell ref="L7:M9"/>
    <mergeCell ref="N7:N9"/>
    <mergeCell ref="O7:P7"/>
    <mergeCell ref="O8:P8"/>
    <mergeCell ref="O9:P9"/>
    <mergeCell ref="F6:S6"/>
    <mergeCell ref="B7:B9"/>
    <mergeCell ref="C7:C9"/>
    <mergeCell ref="E7:E9"/>
    <mergeCell ref="F7:G7"/>
    <mergeCell ref="F8:G8"/>
    <mergeCell ref="F9:G9"/>
    <mergeCell ref="H7:H9"/>
    <mergeCell ref="I7:J7"/>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0.140625" customWidth="1"/>
    <col min="4" max="4" width="6" customWidth="1"/>
    <col min="5" max="5" width="25.85546875" customWidth="1"/>
    <col min="6" max="6" width="5.140625" customWidth="1"/>
    <col min="7" max="7" width="6" customWidth="1"/>
    <col min="8" max="8" width="25.85546875" customWidth="1"/>
    <col min="9" max="9" width="5.140625" customWidth="1"/>
    <col min="10" max="10" width="6" customWidth="1"/>
    <col min="11" max="11" width="17.42578125" customWidth="1"/>
    <col min="12" max="12" width="5.140625" customWidth="1"/>
    <col min="13" max="13" width="6" customWidth="1"/>
    <col min="14" max="14" width="15" customWidth="1"/>
    <col min="15" max="15" width="5.140625" customWidth="1"/>
    <col min="16" max="16" width="6" customWidth="1"/>
    <col min="17" max="17" width="23" customWidth="1"/>
    <col min="18" max="18" width="5.140625" customWidth="1"/>
  </cols>
  <sheetData>
    <row r="1" spans="1:18" ht="15" customHeight="1" x14ac:dyDescent="0.25">
      <c r="A1" s="7" t="s">
        <v>8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1" t="s">
        <v>4</v>
      </c>
      <c r="C3" s="11"/>
      <c r="D3" s="11"/>
      <c r="E3" s="11"/>
      <c r="F3" s="11"/>
      <c r="G3" s="11"/>
      <c r="H3" s="11"/>
      <c r="I3" s="11"/>
      <c r="J3" s="11"/>
      <c r="K3" s="11"/>
      <c r="L3" s="11"/>
      <c r="M3" s="11"/>
      <c r="N3" s="11"/>
      <c r="O3" s="11"/>
      <c r="P3" s="11"/>
      <c r="Q3" s="11"/>
      <c r="R3" s="11"/>
    </row>
    <row r="4" spans="1:18" ht="15" customHeight="1" x14ac:dyDescent="0.25">
      <c r="A4" s="12" t="s">
        <v>859</v>
      </c>
      <c r="B4" s="11" t="s">
        <v>4</v>
      </c>
      <c r="C4" s="11"/>
      <c r="D4" s="11"/>
      <c r="E4" s="11"/>
      <c r="F4" s="11"/>
      <c r="G4" s="11"/>
      <c r="H4" s="11"/>
      <c r="I4" s="11"/>
      <c r="J4" s="11"/>
      <c r="K4" s="11"/>
      <c r="L4" s="11"/>
      <c r="M4" s="11"/>
      <c r="N4" s="11"/>
      <c r="O4" s="11"/>
      <c r="P4" s="11"/>
      <c r="Q4" s="11"/>
      <c r="R4" s="11"/>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16"/>
      <c r="C6" s="17"/>
      <c r="D6" s="30" t="s">
        <v>268</v>
      </c>
      <c r="E6" s="30"/>
      <c r="F6" s="30"/>
      <c r="G6" s="30"/>
      <c r="H6" s="30"/>
      <c r="I6" s="30"/>
      <c r="J6" s="30"/>
      <c r="K6" s="30"/>
      <c r="L6" s="30"/>
      <c r="M6" s="30"/>
      <c r="N6" s="30"/>
      <c r="O6" s="30"/>
      <c r="P6" s="30"/>
      <c r="Q6" s="30"/>
      <c r="R6" s="17"/>
    </row>
    <row r="7" spans="1:18" x14ac:dyDescent="0.25">
      <c r="A7" s="12"/>
      <c r="B7" s="54" t="s">
        <v>183</v>
      </c>
      <c r="C7" s="28"/>
      <c r="D7" s="56" t="s">
        <v>215</v>
      </c>
      <c r="E7" s="56"/>
      <c r="F7" s="58"/>
      <c r="G7" s="56" t="s">
        <v>217</v>
      </c>
      <c r="H7" s="56"/>
      <c r="I7" s="58"/>
      <c r="J7" s="56" t="s">
        <v>219</v>
      </c>
      <c r="K7" s="56"/>
      <c r="L7" s="58"/>
      <c r="M7" s="56" t="s">
        <v>269</v>
      </c>
      <c r="N7" s="56"/>
      <c r="O7" s="58"/>
      <c r="P7" s="56" t="s">
        <v>222</v>
      </c>
      <c r="Q7" s="56"/>
      <c r="R7" s="28"/>
    </row>
    <row r="8" spans="1:18" x14ac:dyDescent="0.25">
      <c r="A8" s="12"/>
      <c r="B8" s="54"/>
      <c r="C8" s="28"/>
      <c r="D8" s="29" t="s">
        <v>216</v>
      </c>
      <c r="E8" s="29"/>
      <c r="F8" s="28"/>
      <c r="G8" s="29" t="s">
        <v>218</v>
      </c>
      <c r="H8" s="29"/>
      <c r="I8" s="28"/>
      <c r="J8" s="29"/>
      <c r="K8" s="29"/>
      <c r="L8" s="28"/>
      <c r="M8" s="29" t="s">
        <v>270</v>
      </c>
      <c r="N8" s="29"/>
      <c r="O8" s="28"/>
      <c r="P8" s="29"/>
      <c r="Q8" s="29"/>
      <c r="R8" s="28"/>
    </row>
    <row r="9" spans="1:18" ht="15.75" thickBot="1" x14ac:dyDescent="0.3">
      <c r="A9" s="12"/>
      <c r="B9" s="55"/>
      <c r="C9" s="28"/>
      <c r="D9" s="57"/>
      <c r="E9" s="57"/>
      <c r="F9" s="28"/>
      <c r="G9" s="57"/>
      <c r="H9" s="57"/>
      <c r="I9" s="28"/>
      <c r="J9" s="30"/>
      <c r="K9" s="30"/>
      <c r="L9" s="28"/>
      <c r="M9" s="30" t="s">
        <v>221</v>
      </c>
      <c r="N9" s="30"/>
      <c r="O9" s="28"/>
      <c r="P9" s="30"/>
      <c r="Q9" s="30"/>
      <c r="R9" s="28"/>
    </row>
    <row r="10" spans="1:18" x14ac:dyDescent="0.25">
      <c r="A10" s="12"/>
      <c r="B10" s="35" t="s">
        <v>271</v>
      </c>
      <c r="C10" s="22"/>
      <c r="D10" s="62"/>
      <c r="E10" s="62"/>
      <c r="F10" s="22"/>
      <c r="G10" s="62"/>
      <c r="H10" s="62"/>
      <c r="I10" s="22"/>
      <c r="J10" s="62"/>
      <c r="K10" s="62"/>
      <c r="L10" s="22"/>
      <c r="M10" s="62"/>
      <c r="N10" s="62"/>
      <c r="O10" s="22"/>
      <c r="P10" s="62"/>
      <c r="Q10" s="62"/>
      <c r="R10" s="22"/>
    </row>
    <row r="11" spans="1:18" x14ac:dyDescent="0.25">
      <c r="A11" s="12"/>
      <c r="B11" s="66" t="s">
        <v>272</v>
      </c>
      <c r="C11" s="16"/>
      <c r="D11" s="15" t="s">
        <v>185</v>
      </c>
      <c r="E11" s="26">
        <v>761.4</v>
      </c>
      <c r="F11" s="16"/>
      <c r="G11" s="15" t="s">
        <v>185</v>
      </c>
      <c r="H11" s="26">
        <v>337.8</v>
      </c>
      <c r="I11" s="16"/>
      <c r="J11" s="15" t="s">
        <v>185</v>
      </c>
      <c r="K11" s="26">
        <v>327.3</v>
      </c>
      <c r="L11" s="16"/>
      <c r="M11" s="15" t="s">
        <v>185</v>
      </c>
      <c r="N11" s="26">
        <v>18.2</v>
      </c>
      <c r="O11" s="16"/>
      <c r="P11" s="15" t="s">
        <v>185</v>
      </c>
      <c r="Q11" s="69">
        <v>1444.7</v>
      </c>
      <c r="R11" s="16"/>
    </row>
    <row r="12" spans="1:18" x14ac:dyDescent="0.25">
      <c r="A12" s="12"/>
      <c r="B12" s="67" t="s">
        <v>34</v>
      </c>
      <c r="C12" s="22"/>
      <c r="D12" s="68">
        <v>95</v>
      </c>
      <c r="E12" s="68"/>
      <c r="F12" s="22"/>
      <c r="G12" s="68">
        <v>10.9</v>
      </c>
      <c r="H12" s="68"/>
      <c r="I12" s="22"/>
      <c r="J12" s="68">
        <v>86.9</v>
      </c>
      <c r="K12" s="68"/>
      <c r="L12" s="22"/>
      <c r="M12" s="68">
        <v>13.7</v>
      </c>
      <c r="N12" s="68"/>
      <c r="O12" s="22"/>
      <c r="P12" s="68">
        <v>206.5</v>
      </c>
      <c r="Q12" s="68"/>
      <c r="R12" s="22"/>
    </row>
    <row r="13" spans="1:18" ht="15.75" thickBot="1" x14ac:dyDescent="0.3">
      <c r="A13" s="12"/>
      <c r="B13" s="66" t="s">
        <v>273</v>
      </c>
      <c r="C13" s="16"/>
      <c r="D13" s="65" t="s">
        <v>196</v>
      </c>
      <c r="E13" s="65"/>
      <c r="F13" s="16"/>
      <c r="G13" s="65" t="s">
        <v>196</v>
      </c>
      <c r="H13" s="65"/>
      <c r="I13" s="16"/>
      <c r="J13" s="65">
        <v>7.1</v>
      </c>
      <c r="K13" s="65"/>
      <c r="L13" s="16"/>
      <c r="M13" s="65" t="s">
        <v>196</v>
      </c>
      <c r="N13" s="65"/>
      <c r="O13" s="16"/>
      <c r="P13" s="65">
        <v>7.1</v>
      </c>
      <c r="Q13" s="65"/>
      <c r="R13" s="16"/>
    </row>
    <row r="14" spans="1:18" ht="15.75" thickBot="1" x14ac:dyDescent="0.3">
      <c r="A14" s="12"/>
      <c r="B14" s="35" t="s">
        <v>274</v>
      </c>
      <c r="C14" s="22"/>
      <c r="D14" s="52" t="s">
        <v>185</v>
      </c>
      <c r="E14" s="53">
        <v>856.4</v>
      </c>
      <c r="F14" s="22"/>
      <c r="G14" s="52" t="s">
        <v>185</v>
      </c>
      <c r="H14" s="53">
        <v>348.7</v>
      </c>
      <c r="I14" s="22"/>
      <c r="J14" s="52" t="s">
        <v>185</v>
      </c>
      <c r="K14" s="53">
        <v>421.3</v>
      </c>
      <c r="L14" s="22"/>
      <c r="M14" s="52" t="s">
        <v>185</v>
      </c>
      <c r="N14" s="53">
        <v>31.9</v>
      </c>
      <c r="O14" s="22"/>
      <c r="P14" s="52" t="s">
        <v>185</v>
      </c>
      <c r="Q14" s="70">
        <v>1658.3</v>
      </c>
      <c r="R14" s="22"/>
    </row>
    <row r="15" spans="1:18" ht="15.75" thickTop="1" x14ac:dyDescent="0.25">
      <c r="A15" s="12"/>
      <c r="B15" s="36" t="s">
        <v>275</v>
      </c>
      <c r="C15" s="16"/>
      <c r="D15" s="15" t="s">
        <v>185</v>
      </c>
      <c r="E15" s="26">
        <v>5.7</v>
      </c>
      <c r="F15" s="16"/>
      <c r="G15" s="15" t="s">
        <v>185</v>
      </c>
      <c r="H15" s="26">
        <v>8.6999999999999993</v>
      </c>
      <c r="I15" s="16"/>
      <c r="J15" s="15" t="s">
        <v>185</v>
      </c>
      <c r="K15" s="26">
        <v>1.8</v>
      </c>
      <c r="L15" s="16"/>
      <c r="M15" s="15" t="s">
        <v>185</v>
      </c>
      <c r="N15" s="26" t="s">
        <v>196</v>
      </c>
      <c r="O15" s="16"/>
      <c r="P15" s="15" t="s">
        <v>185</v>
      </c>
      <c r="Q15" s="26">
        <v>16.2</v>
      </c>
      <c r="R15" s="16"/>
    </row>
    <row r="16" spans="1:18" x14ac:dyDescent="0.25">
      <c r="A16" s="12"/>
      <c r="B16" s="35" t="s">
        <v>276</v>
      </c>
      <c r="C16" s="22"/>
      <c r="D16" s="23" t="s">
        <v>185</v>
      </c>
      <c r="E16" s="37">
        <v>850.7</v>
      </c>
      <c r="F16" s="22"/>
      <c r="G16" s="23" t="s">
        <v>185</v>
      </c>
      <c r="H16" s="37">
        <v>340</v>
      </c>
      <c r="I16" s="22"/>
      <c r="J16" s="23" t="s">
        <v>185</v>
      </c>
      <c r="K16" s="37">
        <v>419.5</v>
      </c>
      <c r="L16" s="22"/>
      <c r="M16" s="23" t="s">
        <v>185</v>
      </c>
      <c r="N16" s="37">
        <v>31.9</v>
      </c>
      <c r="O16" s="22"/>
      <c r="P16" s="23" t="s">
        <v>185</v>
      </c>
      <c r="Q16" s="71">
        <v>1642.1</v>
      </c>
      <c r="R16" s="22"/>
    </row>
    <row r="17" spans="1:18" x14ac:dyDescent="0.25">
      <c r="A17" s="12"/>
      <c r="B17" s="36" t="s">
        <v>41</v>
      </c>
      <c r="C17" s="16"/>
      <c r="D17" s="15" t="s">
        <v>185</v>
      </c>
      <c r="E17" s="26">
        <v>108.1</v>
      </c>
      <c r="F17" s="16"/>
      <c r="G17" s="15" t="s">
        <v>185</v>
      </c>
      <c r="H17" s="26">
        <v>79.599999999999994</v>
      </c>
      <c r="I17" s="16"/>
      <c r="J17" s="15" t="s">
        <v>185</v>
      </c>
      <c r="K17" s="26">
        <v>63.1</v>
      </c>
      <c r="L17" s="16"/>
      <c r="M17" s="15" t="s">
        <v>185</v>
      </c>
      <c r="N17" s="26">
        <v>10.9</v>
      </c>
      <c r="O17" s="16"/>
      <c r="P17" s="15" t="s">
        <v>185</v>
      </c>
      <c r="Q17" s="26">
        <v>261.7</v>
      </c>
      <c r="R17" s="16"/>
    </row>
    <row r="18" spans="1:18" x14ac:dyDescent="0.25">
      <c r="A18" s="12"/>
      <c r="B18" s="35" t="s">
        <v>277</v>
      </c>
      <c r="C18" s="22"/>
      <c r="D18" s="23" t="s">
        <v>185</v>
      </c>
      <c r="E18" s="37">
        <v>369.6</v>
      </c>
      <c r="F18" s="22"/>
      <c r="G18" s="23" t="s">
        <v>185</v>
      </c>
      <c r="H18" s="37">
        <v>173</v>
      </c>
      <c r="I18" s="22"/>
      <c r="J18" s="23" t="s">
        <v>185</v>
      </c>
      <c r="K18" s="37">
        <v>128.4</v>
      </c>
      <c r="L18" s="22"/>
      <c r="M18" s="23" t="s">
        <v>185</v>
      </c>
      <c r="N18" s="37" t="s">
        <v>278</v>
      </c>
      <c r="O18" s="23" t="s">
        <v>200</v>
      </c>
      <c r="P18" s="23" t="s">
        <v>185</v>
      </c>
      <c r="Q18" s="37">
        <v>613.5</v>
      </c>
      <c r="R18" s="22"/>
    </row>
    <row r="19" spans="1:18" ht="26.25" x14ac:dyDescent="0.25">
      <c r="A19" s="12"/>
      <c r="B19" s="36" t="s">
        <v>279</v>
      </c>
      <c r="C19" s="16"/>
      <c r="D19" s="15" t="s">
        <v>185</v>
      </c>
      <c r="E19" s="26" t="s">
        <v>280</v>
      </c>
      <c r="F19" s="15" t="s">
        <v>200</v>
      </c>
      <c r="G19" s="15" t="s">
        <v>185</v>
      </c>
      <c r="H19" s="26" t="s">
        <v>232</v>
      </c>
      <c r="I19" s="15" t="s">
        <v>200</v>
      </c>
      <c r="J19" s="15" t="s">
        <v>185</v>
      </c>
      <c r="K19" s="26" t="s">
        <v>281</v>
      </c>
      <c r="L19" s="15" t="s">
        <v>200</v>
      </c>
      <c r="M19" s="15" t="s">
        <v>185</v>
      </c>
      <c r="N19" s="26">
        <v>23.3</v>
      </c>
      <c r="O19" s="16"/>
      <c r="P19" s="15" t="s">
        <v>185</v>
      </c>
      <c r="Q19" s="26" t="s">
        <v>227</v>
      </c>
      <c r="R19" s="15" t="s">
        <v>200</v>
      </c>
    </row>
    <row r="20" spans="1:18" x14ac:dyDescent="0.25">
      <c r="A20" s="12"/>
      <c r="B20" s="34"/>
      <c r="C20" s="34"/>
      <c r="D20" s="34"/>
      <c r="E20" s="34"/>
      <c r="F20" s="34"/>
      <c r="G20" s="34"/>
      <c r="H20" s="34"/>
      <c r="I20" s="34"/>
      <c r="J20" s="34"/>
      <c r="K20" s="34"/>
      <c r="L20" s="34"/>
      <c r="M20" s="34"/>
      <c r="N20" s="34"/>
      <c r="O20" s="34"/>
      <c r="P20" s="34"/>
      <c r="Q20" s="34"/>
      <c r="R20" s="34"/>
    </row>
    <row r="21" spans="1:18" ht="15.75" thickBot="1" x14ac:dyDescent="0.3">
      <c r="A21" s="12"/>
      <c r="B21" s="16"/>
      <c r="C21" s="17"/>
      <c r="D21" s="30" t="s">
        <v>282</v>
      </c>
      <c r="E21" s="30"/>
      <c r="F21" s="30"/>
      <c r="G21" s="30"/>
      <c r="H21" s="30"/>
      <c r="I21" s="30"/>
      <c r="J21" s="30"/>
      <c r="K21" s="30"/>
      <c r="L21" s="30"/>
      <c r="M21" s="30"/>
      <c r="N21" s="30"/>
      <c r="O21" s="30"/>
      <c r="P21" s="30"/>
      <c r="Q21" s="30"/>
      <c r="R21" s="17"/>
    </row>
    <row r="22" spans="1:18" x14ac:dyDescent="0.25">
      <c r="A22" s="12"/>
      <c r="B22" s="54" t="s">
        <v>183</v>
      </c>
      <c r="C22" s="28"/>
      <c r="D22" s="56" t="s">
        <v>215</v>
      </c>
      <c r="E22" s="56"/>
      <c r="F22" s="58"/>
      <c r="G22" s="56" t="s">
        <v>217</v>
      </c>
      <c r="H22" s="56"/>
      <c r="I22" s="58"/>
      <c r="J22" s="56" t="s">
        <v>219</v>
      </c>
      <c r="K22" s="56"/>
      <c r="L22" s="58"/>
      <c r="M22" s="56" t="s">
        <v>269</v>
      </c>
      <c r="N22" s="56"/>
      <c r="O22" s="58"/>
      <c r="P22" s="56" t="s">
        <v>222</v>
      </c>
      <c r="Q22" s="56"/>
      <c r="R22" s="28"/>
    </row>
    <row r="23" spans="1:18" x14ac:dyDescent="0.25">
      <c r="A23" s="12"/>
      <c r="B23" s="54"/>
      <c r="C23" s="28"/>
      <c r="D23" s="29" t="s">
        <v>216</v>
      </c>
      <c r="E23" s="29"/>
      <c r="F23" s="28"/>
      <c r="G23" s="29" t="s">
        <v>218</v>
      </c>
      <c r="H23" s="29"/>
      <c r="I23" s="28"/>
      <c r="J23" s="29"/>
      <c r="K23" s="29"/>
      <c r="L23" s="28"/>
      <c r="M23" s="29" t="s">
        <v>270</v>
      </c>
      <c r="N23" s="29"/>
      <c r="O23" s="28"/>
      <c r="P23" s="29"/>
      <c r="Q23" s="29"/>
      <c r="R23" s="28"/>
    </row>
    <row r="24" spans="1:18" ht="15.75" thickBot="1" x14ac:dyDescent="0.3">
      <c r="A24" s="12"/>
      <c r="B24" s="55"/>
      <c r="C24" s="28"/>
      <c r="D24" s="57"/>
      <c r="E24" s="57"/>
      <c r="F24" s="28"/>
      <c r="G24" s="57"/>
      <c r="H24" s="57"/>
      <c r="I24" s="28"/>
      <c r="J24" s="30"/>
      <c r="K24" s="30"/>
      <c r="L24" s="28"/>
      <c r="M24" s="30" t="s">
        <v>221</v>
      </c>
      <c r="N24" s="30"/>
      <c r="O24" s="28"/>
      <c r="P24" s="30"/>
      <c r="Q24" s="30"/>
      <c r="R24" s="28"/>
    </row>
    <row r="25" spans="1:18" x14ac:dyDescent="0.25">
      <c r="A25" s="12"/>
      <c r="B25" s="35" t="s">
        <v>271</v>
      </c>
      <c r="C25" s="22"/>
      <c r="D25" s="62"/>
      <c r="E25" s="62"/>
      <c r="F25" s="22"/>
      <c r="G25" s="62"/>
      <c r="H25" s="62"/>
      <c r="I25" s="22"/>
      <c r="J25" s="62"/>
      <c r="K25" s="62"/>
      <c r="L25" s="22"/>
      <c r="M25" s="62"/>
      <c r="N25" s="62"/>
      <c r="O25" s="22"/>
      <c r="P25" s="62"/>
      <c r="Q25" s="62"/>
      <c r="R25" s="22"/>
    </row>
    <row r="26" spans="1:18" x14ac:dyDescent="0.25">
      <c r="A26" s="12"/>
      <c r="B26" s="66" t="s">
        <v>272</v>
      </c>
      <c r="C26" s="16"/>
      <c r="D26" s="15" t="s">
        <v>185</v>
      </c>
      <c r="E26" s="26">
        <v>765.5</v>
      </c>
      <c r="F26" s="16"/>
      <c r="G26" s="15" t="s">
        <v>185</v>
      </c>
      <c r="H26" s="26">
        <v>320.8</v>
      </c>
      <c r="I26" s="16"/>
      <c r="J26" s="15" t="s">
        <v>185</v>
      </c>
      <c r="K26" s="26">
        <v>314.3</v>
      </c>
      <c r="L26" s="16"/>
      <c r="M26" s="15" t="s">
        <v>185</v>
      </c>
      <c r="N26" s="26">
        <v>19.3</v>
      </c>
      <c r="O26" s="16"/>
      <c r="P26" s="15" t="s">
        <v>185</v>
      </c>
      <c r="Q26" s="69">
        <v>1419.9</v>
      </c>
      <c r="R26" s="16"/>
    </row>
    <row r="27" spans="1:18" x14ac:dyDescent="0.25">
      <c r="A27" s="12"/>
      <c r="B27" s="67" t="s">
        <v>34</v>
      </c>
      <c r="C27" s="22"/>
      <c r="D27" s="68">
        <v>95.9</v>
      </c>
      <c r="E27" s="68"/>
      <c r="F27" s="22"/>
      <c r="G27" s="68">
        <v>9.8000000000000007</v>
      </c>
      <c r="H27" s="68"/>
      <c r="I27" s="22"/>
      <c r="J27" s="68">
        <v>88.2</v>
      </c>
      <c r="K27" s="68"/>
      <c r="L27" s="22"/>
      <c r="M27" s="68">
        <v>10.4</v>
      </c>
      <c r="N27" s="68"/>
      <c r="O27" s="22"/>
      <c r="P27" s="68">
        <v>204.3</v>
      </c>
      <c r="Q27" s="68"/>
      <c r="R27" s="22"/>
    </row>
    <row r="28" spans="1:18" ht="15.75" thickBot="1" x14ac:dyDescent="0.3">
      <c r="A28" s="12"/>
      <c r="B28" s="66" t="s">
        <v>273</v>
      </c>
      <c r="C28" s="16"/>
      <c r="D28" s="65" t="s">
        <v>196</v>
      </c>
      <c r="E28" s="65"/>
      <c r="F28" s="16"/>
      <c r="G28" s="65" t="s">
        <v>196</v>
      </c>
      <c r="H28" s="65"/>
      <c r="I28" s="16"/>
      <c r="J28" s="65">
        <v>6.1</v>
      </c>
      <c r="K28" s="65"/>
      <c r="L28" s="16"/>
      <c r="M28" s="65" t="s">
        <v>196</v>
      </c>
      <c r="N28" s="65"/>
      <c r="O28" s="16"/>
      <c r="P28" s="65">
        <v>6.1</v>
      </c>
      <c r="Q28" s="65"/>
      <c r="R28" s="16"/>
    </row>
    <row r="29" spans="1:18" ht="15.75" thickBot="1" x14ac:dyDescent="0.3">
      <c r="A29" s="12"/>
      <c r="B29" s="35" t="s">
        <v>274</v>
      </c>
      <c r="C29" s="22"/>
      <c r="D29" s="52" t="s">
        <v>185</v>
      </c>
      <c r="E29" s="53">
        <v>861.4</v>
      </c>
      <c r="F29" s="22"/>
      <c r="G29" s="52" t="s">
        <v>185</v>
      </c>
      <c r="H29" s="53">
        <v>330.6</v>
      </c>
      <c r="I29" s="22"/>
      <c r="J29" s="52" t="s">
        <v>185</v>
      </c>
      <c r="K29" s="53">
        <v>408.6</v>
      </c>
      <c r="L29" s="22"/>
      <c r="M29" s="52" t="s">
        <v>185</v>
      </c>
      <c r="N29" s="53">
        <v>29.7</v>
      </c>
      <c r="O29" s="22"/>
      <c r="P29" s="52" t="s">
        <v>185</v>
      </c>
      <c r="Q29" s="70">
        <v>1630.3</v>
      </c>
      <c r="R29" s="22"/>
    </row>
    <row r="30" spans="1:18" ht="15.75" thickTop="1" x14ac:dyDescent="0.25">
      <c r="A30" s="12"/>
      <c r="B30" s="36" t="s">
        <v>275</v>
      </c>
      <c r="C30" s="16"/>
      <c r="D30" s="15" t="s">
        <v>185</v>
      </c>
      <c r="E30" s="26">
        <v>5.0999999999999996</v>
      </c>
      <c r="F30" s="16"/>
      <c r="G30" s="15" t="s">
        <v>185</v>
      </c>
      <c r="H30" s="26">
        <v>8.1</v>
      </c>
      <c r="I30" s="16"/>
      <c r="J30" s="15" t="s">
        <v>185</v>
      </c>
      <c r="K30" s="26">
        <v>2.2999999999999998</v>
      </c>
      <c r="L30" s="16"/>
      <c r="M30" s="15" t="s">
        <v>185</v>
      </c>
      <c r="N30" s="26" t="s">
        <v>196</v>
      </c>
      <c r="O30" s="16"/>
      <c r="P30" s="15" t="s">
        <v>185</v>
      </c>
      <c r="Q30" s="26">
        <v>15.5</v>
      </c>
      <c r="R30" s="16"/>
    </row>
    <row r="31" spans="1:18" x14ac:dyDescent="0.25">
      <c r="A31" s="12"/>
      <c r="B31" s="35" t="s">
        <v>276</v>
      </c>
      <c r="C31" s="22"/>
      <c r="D31" s="23" t="s">
        <v>185</v>
      </c>
      <c r="E31" s="37">
        <v>856.3</v>
      </c>
      <c r="F31" s="22"/>
      <c r="G31" s="23" t="s">
        <v>185</v>
      </c>
      <c r="H31" s="37">
        <v>322.5</v>
      </c>
      <c r="I31" s="22"/>
      <c r="J31" s="23" t="s">
        <v>185</v>
      </c>
      <c r="K31" s="37">
        <v>406.3</v>
      </c>
      <c r="L31" s="22"/>
      <c r="M31" s="23" t="s">
        <v>185</v>
      </c>
      <c r="N31" s="37">
        <v>29.7</v>
      </c>
      <c r="O31" s="22"/>
      <c r="P31" s="23" t="s">
        <v>185</v>
      </c>
      <c r="Q31" s="71">
        <v>1614.8</v>
      </c>
      <c r="R31" s="22"/>
    </row>
    <row r="32" spans="1:18" x14ac:dyDescent="0.25">
      <c r="A32" s="12"/>
      <c r="B32" s="36" t="s">
        <v>41</v>
      </c>
      <c r="C32" s="16"/>
      <c r="D32" s="15" t="s">
        <v>185</v>
      </c>
      <c r="E32" s="26">
        <v>106</v>
      </c>
      <c r="F32" s="16"/>
      <c r="G32" s="15" t="s">
        <v>185</v>
      </c>
      <c r="H32" s="26">
        <v>80.3</v>
      </c>
      <c r="I32" s="16"/>
      <c r="J32" s="15" t="s">
        <v>185</v>
      </c>
      <c r="K32" s="26">
        <v>70.2</v>
      </c>
      <c r="L32" s="16"/>
      <c r="M32" s="15" t="s">
        <v>185</v>
      </c>
      <c r="N32" s="26">
        <v>11</v>
      </c>
      <c r="O32" s="16"/>
      <c r="P32" s="15" t="s">
        <v>185</v>
      </c>
      <c r="Q32" s="26">
        <v>267.5</v>
      </c>
      <c r="R32" s="16"/>
    </row>
    <row r="33" spans="1:18" x14ac:dyDescent="0.25">
      <c r="A33" s="12"/>
      <c r="B33" s="35" t="s">
        <v>277</v>
      </c>
      <c r="C33" s="22"/>
      <c r="D33" s="23" t="s">
        <v>185</v>
      </c>
      <c r="E33" s="37">
        <v>354.2</v>
      </c>
      <c r="F33" s="22"/>
      <c r="G33" s="23" t="s">
        <v>185</v>
      </c>
      <c r="H33" s="37">
        <v>133.1</v>
      </c>
      <c r="I33" s="22"/>
      <c r="J33" s="23" t="s">
        <v>185</v>
      </c>
      <c r="K33" s="37">
        <v>100.4</v>
      </c>
      <c r="L33" s="22"/>
      <c r="M33" s="23" t="s">
        <v>185</v>
      </c>
      <c r="N33" s="37" t="s">
        <v>283</v>
      </c>
      <c r="O33" s="23" t="s">
        <v>200</v>
      </c>
      <c r="P33" s="23" t="s">
        <v>185</v>
      </c>
      <c r="Q33" s="37">
        <v>520.4</v>
      </c>
      <c r="R33" s="22"/>
    </row>
    <row r="34" spans="1:18" ht="26.25" x14ac:dyDescent="0.25">
      <c r="A34" s="12"/>
      <c r="B34" s="36" t="s">
        <v>284</v>
      </c>
      <c r="C34" s="16"/>
      <c r="D34" s="15" t="s">
        <v>185</v>
      </c>
      <c r="E34" s="26" t="s">
        <v>285</v>
      </c>
      <c r="F34" s="15" t="s">
        <v>200</v>
      </c>
      <c r="G34" s="15" t="s">
        <v>185</v>
      </c>
      <c r="H34" s="26" t="s">
        <v>226</v>
      </c>
      <c r="I34" s="15" t="s">
        <v>200</v>
      </c>
      <c r="J34" s="15" t="s">
        <v>185</v>
      </c>
      <c r="K34" s="26" t="s">
        <v>281</v>
      </c>
      <c r="L34" s="15" t="s">
        <v>200</v>
      </c>
      <c r="M34" s="15" t="s">
        <v>185</v>
      </c>
      <c r="N34" s="26" t="s">
        <v>286</v>
      </c>
      <c r="O34" s="15" t="s">
        <v>200</v>
      </c>
      <c r="P34" s="15" t="s">
        <v>185</v>
      </c>
      <c r="Q34" s="26" t="s">
        <v>287</v>
      </c>
      <c r="R34" s="15" t="s">
        <v>200</v>
      </c>
    </row>
    <row r="35" spans="1:18" ht="15" customHeight="1" x14ac:dyDescent="0.25">
      <c r="A35" s="12" t="s">
        <v>860</v>
      </c>
      <c r="B35" s="11" t="s">
        <v>4</v>
      </c>
      <c r="C35" s="11"/>
      <c r="D35" s="11"/>
      <c r="E35" s="11"/>
      <c r="F35" s="11"/>
      <c r="G35" s="11"/>
      <c r="H35" s="11"/>
      <c r="I35" s="11"/>
      <c r="J35" s="11"/>
      <c r="K35" s="11"/>
      <c r="L35" s="11"/>
      <c r="M35" s="11"/>
      <c r="N35" s="11"/>
      <c r="O35" s="11"/>
      <c r="P35" s="11"/>
      <c r="Q35" s="11"/>
      <c r="R35" s="11"/>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27"/>
      <c r="C37" s="28"/>
      <c r="D37" s="29" t="s">
        <v>181</v>
      </c>
      <c r="E37" s="29"/>
      <c r="F37" s="29"/>
      <c r="G37" s="29"/>
      <c r="H37" s="29"/>
      <c r="I37" s="28"/>
    </row>
    <row r="38" spans="1:18" ht="15.75" thickBot="1" x14ac:dyDescent="0.3">
      <c r="A38" s="12"/>
      <c r="B38" s="27"/>
      <c r="C38" s="28"/>
      <c r="D38" s="30" t="s">
        <v>182</v>
      </c>
      <c r="E38" s="30"/>
      <c r="F38" s="30"/>
      <c r="G38" s="30"/>
      <c r="H38" s="30"/>
      <c r="I38" s="28"/>
    </row>
    <row r="39" spans="1:18" ht="15.75" thickBot="1" x14ac:dyDescent="0.3">
      <c r="A39" s="12"/>
      <c r="B39" s="20" t="s">
        <v>183</v>
      </c>
      <c r="C39" s="17"/>
      <c r="D39" s="31">
        <v>2014</v>
      </c>
      <c r="E39" s="31"/>
      <c r="F39" s="17"/>
      <c r="G39" s="31">
        <v>2013</v>
      </c>
      <c r="H39" s="31"/>
      <c r="I39" s="17"/>
    </row>
    <row r="40" spans="1:18" x14ac:dyDescent="0.25">
      <c r="A40" s="12"/>
      <c r="B40" s="35" t="s">
        <v>289</v>
      </c>
      <c r="C40" s="22"/>
      <c r="D40" s="62"/>
      <c r="E40" s="62"/>
      <c r="F40" s="22"/>
      <c r="G40" s="62"/>
      <c r="H40" s="62"/>
      <c r="I40" s="22"/>
    </row>
    <row r="41" spans="1:18" x14ac:dyDescent="0.25">
      <c r="A41" s="12"/>
      <c r="B41" s="66" t="s">
        <v>290</v>
      </c>
      <c r="C41" s="16"/>
      <c r="D41" s="15" t="s">
        <v>185</v>
      </c>
      <c r="E41" s="69">
        <v>1626.4</v>
      </c>
      <c r="F41" s="16"/>
      <c r="G41" s="15" t="s">
        <v>185</v>
      </c>
      <c r="H41" s="69">
        <v>1600.6</v>
      </c>
      <c r="I41" s="16"/>
    </row>
    <row r="42" spans="1:18" x14ac:dyDescent="0.25">
      <c r="A42" s="12"/>
      <c r="B42" s="67" t="s">
        <v>291</v>
      </c>
      <c r="C42" s="22"/>
      <c r="D42" s="68">
        <v>31.9</v>
      </c>
      <c r="E42" s="68"/>
      <c r="F42" s="22"/>
      <c r="G42" s="68">
        <v>29.7</v>
      </c>
      <c r="H42" s="68"/>
      <c r="I42" s="22"/>
    </row>
    <row r="43" spans="1:18" ht="26.25" x14ac:dyDescent="0.25">
      <c r="A43" s="12"/>
      <c r="B43" s="66" t="s">
        <v>292</v>
      </c>
      <c r="C43" s="16"/>
      <c r="D43" s="64"/>
      <c r="E43" s="64"/>
      <c r="F43" s="16"/>
      <c r="G43" s="64"/>
      <c r="H43" s="64"/>
      <c r="I43" s="16"/>
    </row>
    <row r="44" spans="1:18" ht="26.25" x14ac:dyDescent="0.25">
      <c r="A44" s="12"/>
      <c r="B44" s="72" t="s">
        <v>293</v>
      </c>
      <c r="C44" s="22"/>
      <c r="D44" s="68" t="s">
        <v>294</v>
      </c>
      <c r="E44" s="68"/>
      <c r="F44" s="23" t="s">
        <v>200</v>
      </c>
      <c r="G44" s="68" t="s">
        <v>295</v>
      </c>
      <c r="H44" s="68"/>
      <c r="I44" s="23" t="s">
        <v>200</v>
      </c>
    </row>
    <row r="45" spans="1:18" ht="15.75" thickBot="1" x14ac:dyDescent="0.3">
      <c r="A45" s="12"/>
      <c r="B45" s="73" t="s">
        <v>296</v>
      </c>
      <c r="C45" s="16"/>
      <c r="D45" s="65" t="s">
        <v>297</v>
      </c>
      <c r="E45" s="65"/>
      <c r="F45" s="15" t="s">
        <v>200</v>
      </c>
      <c r="G45" s="65" t="s">
        <v>298</v>
      </c>
      <c r="H45" s="65"/>
      <c r="I45" s="15" t="s">
        <v>200</v>
      </c>
    </row>
    <row r="46" spans="1:18" ht="15.75" thickBot="1" x14ac:dyDescent="0.3">
      <c r="A46" s="12"/>
      <c r="B46" s="74" t="s">
        <v>299</v>
      </c>
      <c r="C46" s="22"/>
      <c r="D46" s="76">
        <v>1641.1</v>
      </c>
      <c r="E46" s="76"/>
      <c r="F46" s="22"/>
      <c r="G46" s="76">
        <v>1613.1</v>
      </c>
      <c r="H46" s="76"/>
      <c r="I46" s="22"/>
    </row>
    <row r="47" spans="1:18" ht="26.25" x14ac:dyDescent="0.25">
      <c r="A47" s="12"/>
      <c r="B47" s="66" t="s">
        <v>300</v>
      </c>
      <c r="C47" s="16"/>
      <c r="D47" s="77"/>
      <c r="E47" s="77"/>
      <c r="F47" s="16"/>
      <c r="G47" s="77"/>
      <c r="H47" s="77"/>
      <c r="I47" s="16"/>
    </row>
    <row r="48" spans="1:18" ht="26.25" x14ac:dyDescent="0.25">
      <c r="A48" s="12"/>
      <c r="B48" s="35" t="s">
        <v>301</v>
      </c>
      <c r="C48" s="22"/>
      <c r="D48" s="68">
        <v>0.8</v>
      </c>
      <c r="E48" s="68"/>
      <c r="F48" s="22"/>
      <c r="G48" s="68">
        <v>15.5</v>
      </c>
      <c r="H48" s="68"/>
      <c r="I48" s="22"/>
    </row>
    <row r="49" spans="1:9" ht="26.25" x14ac:dyDescent="0.25">
      <c r="A49" s="12"/>
      <c r="B49" s="36" t="s">
        <v>293</v>
      </c>
      <c r="C49" s="16"/>
      <c r="D49" s="40">
        <v>1</v>
      </c>
      <c r="E49" s="40"/>
      <c r="F49" s="16"/>
      <c r="G49" s="40">
        <v>1.7</v>
      </c>
      <c r="H49" s="40"/>
      <c r="I49" s="16"/>
    </row>
    <row r="50" spans="1:9" x14ac:dyDescent="0.25">
      <c r="A50" s="12"/>
      <c r="B50" s="35" t="s">
        <v>302</v>
      </c>
      <c r="C50" s="22"/>
      <c r="D50" s="68">
        <v>122.5</v>
      </c>
      <c r="E50" s="68"/>
      <c r="F50" s="22"/>
      <c r="G50" s="68">
        <v>115.8</v>
      </c>
      <c r="H50" s="68"/>
      <c r="I50" s="22"/>
    </row>
    <row r="51" spans="1:9" ht="27" thickBot="1" x14ac:dyDescent="0.3">
      <c r="A51" s="12"/>
      <c r="B51" s="36" t="s">
        <v>35</v>
      </c>
      <c r="C51" s="16"/>
      <c r="D51" s="65">
        <v>874.9</v>
      </c>
      <c r="E51" s="65"/>
      <c r="F51" s="16"/>
      <c r="G51" s="65">
        <v>844.8</v>
      </c>
      <c r="H51" s="65"/>
      <c r="I51" s="16"/>
    </row>
    <row r="52" spans="1:9" ht="15.75" thickBot="1" x14ac:dyDescent="0.3">
      <c r="A52" s="12"/>
      <c r="B52" s="35" t="s">
        <v>303</v>
      </c>
      <c r="C52" s="22"/>
      <c r="D52" s="52" t="s">
        <v>185</v>
      </c>
      <c r="E52" s="70">
        <v>2640.3</v>
      </c>
      <c r="F52" s="22"/>
      <c r="G52" s="52" t="s">
        <v>185</v>
      </c>
      <c r="H52" s="70">
        <v>2590.9</v>
      </c>
      <c r="I52" s="22"/>
    </row>
    <row r="53" spans="1:9" ht="15.75" thickTop="1" x14ac:dyDescent="0.25">
      <c r="A53" s="12"/>
      <c r="B53" s="36" t="s">
        <v>304</v>
      </c>
      <c r="C53" s="16"/>
      <c r="D53" s="78"/>
      <c r="E53" s="78"/>
      <c r="F53" s="16"/>
      <c r="G53" s="78"/>
      <c r="H53" s="78"/>
      <c r="I53" s="16"/>
    </row>
    <row r="54" spans="1:9" x14ac:dyDescent="0.25">
      <c r="A54" s="12"/>
      <c r="B54" s="35" t="s">
        <v>290</v>
      </c>
      <c r="C54" s="22"/>
      <c r="D54" s="23" t="s">
        <v>185</v>
      </c>
      <c r="E54" s="37">
        <v>671</v>
      </c>
      <c r="F54" s="22"/>
      <c r="G54" s="23" t="s">
        <v>185</v>
      </c>
      <c r="H54" s="37">
        <v>587.70000000000005</v>
      </c>
      <c r="I54" s="22"/>
    </row>
    <row r="55" spans="1:9" ht="15.75" thickBot="1" x14ac:dyDescent="0.3">
      <c r="A55" s="12"/>
      <c r="B55" s="36" t="s">
        <v>291</v>
      </c>
      <c r="C55" s="16"/>
      <c r="D55" s="65" t="s">
        <v>278</v>
      </c>
      <c r="E55" s="65"/>
      <c r="F55" s="15" t="s">
        <v>200</v>
      </c>
      <c r="G55" s="65" t="s">
        <v>283</v>
      </c>
      <c r="H55" s="65"/>
      <c r="I55" s="15" t="s">
        <v>200</v>
      </c>
    </row>
    <row r="56" spans="1:9" ht="15.75" thickBot="1" x14ac:dyDescent="0.3">
      <c r="A56" s="12"/>
      <c r="B56" s="35" t="s">
        <v>305</v>
      </c>
      <c r="C56" s="22"/>
      <c r="D56" s="79">
        <v>613.5</v>
      </c>
      <c r="E56" s="79"/>
      <c r="F56" s="22"/>
      <c r="G56" s="79">
        <v>520.4</v>
      </c>
      <c r="H56" s="79"/>
      <c r="I56" s="22"/>
    </row>
    <row r="57" spans="1:9" ht="26.25" x14ac:dyDescent="0.25">
      <c r="A57" s="12"/>
      <c r="B57" s="36" t="s">
        <v>306</v>
      </c>
      <c r="C57" s="16"/>
      <c r="D57" s="77"/>
      <c r="E57" s="77"/>
      <c r="F57" s="16"/>
      <c r="G57" s="77"/>
      <c r="H57" s="77"/>
      <c r="I57" s="16"/>
    </row>
    <row r="58" spans="1:9" ht="26.25" x14ac:dyDescent="0.25">
      <c r="A58" s="12"/>
      <c r="B58" s="35" t="s">
        <v>307</v>
      </c>
      <c r="C58" s="22"/>
      <c r="D58" s="68">
        <v>3.7</v>
      </c>
      <c r="E58" s="68"/>
      <c r="F58" s="22"/>
      <c r="G58" s="68">
        <v>3.1</v>
      </c>
      <c r="H58" s="68"/>
      <c r="I58" s="22"/>
    </row>
    <row r="59" spans="1:9" x14ac:dyDescent="0.25">
      <c r="A59" s="12"/>
      <c r="B59" s="36" t="s">
        <v>41</v>
      </c>
      <c r="C59" s="16"/>
      <c r="D59" s="40" t="s">
        <v>308</v>
      </c>
      <c r="E59" s="40"/>
      <c r="F59" s="15" t="s">
        <v>200</v>
      </c>
      <c r="G59" s="40" t="s">
        <v>309</v>
      </c>
      <c r="H59" s="40"/>
      <c r="I59" s="15" t="s">
        <v>200</v>
      </c>
    </row>
    <row r="60" spans="1:9" x14ac:dyDescent="0.25">
      <c r="A60" s="12"/>
      <c r="B60" s="35" t="s">
        <v>47</v>
      </c>
      <c r="C60" s="22"/>
      <c r="D60" s="68" t="s">
        <v>310</v>
      </c>
      <c r="E60" s="68"/>
      <c r="F60" s="23" t="s">
        <v>200</v>
      </c>
      <c r="G60" s="68" t="s">
        <v>311</v>
      </c>
      <c r="H60" s="68"/>
      <c r="I60" s="23" t="s">
        <v>200</v>
      </c>
    </row>
    <row r="61" spans="1:9" x14ac:dyDescent="0.25">
      <c r="A61" s="12"/>
      <c r="B61" s="36" t="s">
        <v>46</v>
      </c>
      <c r="C61" s="16"/>
      <c r="D61" s="40">
        <v>3</v>
      </c>
      <c r="E61" s="40"/>
      <c r="F61" s="16"/>
      <c r="G61" s="40">
        <v>2.7</v>
      </c>
      <c r="H61" s="40"/>
      <c r="I61" s="16"/>
    </row>
    <row r="62" spans="1:9" x14ac:dyDescent="0.25">
      <c r="A62" s="12"/>
      <c r="B62" s="35" t="s">
        <v>312</v>
      </c>
      <c r="C62" s="22"/>
      <c r="D62" s="68" t="s">
        <v>285</v>
      </c>
      <c r="E62" s="68"/>
      <c r="F62" s="23" t="s">
        <v>200</v>
      </c>
      <c r="G62" s="68" t="s">
        <v>313</v>
      </c>
      <c r="H62" s="68"/>
      <c r="I62" s="23" t="s">
        <v>200</v>
      </c>
    </row>
    <row r="63" spans="1:9" x14ac:dyDescent="0.25">
      <c r="A63" s="12"/>
      <c r="B63" s="36" t="s">
        <v>51</v>
      </c>
      <c r="C63" s="16"/>
      <c r="D63" s="40" t="s">
        <v>314</v>
      </c>
      <c r="E63" s="40"/>
      <c r="F63" s="15" t="s">
        <v>200</v>
      </c>
      <c r="G63" s="40" t="s">
        <v>315</v>
      </c>
      <c r="H63" s="40"/>
      <c r="I63" s="15" t="s">
        <v>200</v>
      </c>
    </row>
    <row r="64" spans="1:9" x14ac:dyDescent="0.25">
      <c r="A64" s="12"/>
      <c r="B64" s="35" t="s">
        <v>316</v>
      </c>
      <c r="C64" s="22"/>
      <c r="D64" s="68" t="s">
        <v>317</v>
      </c>
      <c r="E64" s="68"/>
      <c r="F64" s="23" t="s">
        <v>200</v>
      </c>
      <c r="G64" s="68" t="s">
        <v>318</v>
      </c>
      <c r="H64" s="68"/>
      <c r="I64" s="23" t="s">
        <v>200</v>
      </c>
    </row>
    <row r="65" spans="1:18" x14ac:dyDescent="0.25">
      <c r="A65" s="12"/>
      <c r="B65" s="36" t="s">
        <v>319</v>
      </c>
      <c r="C65" s="16"/>
      <c r="D65" s="40">
        <v>0.6</v>
      </c>
      <c r="E65" s="40"/>
      <c r="F65" s="16"/>
      <c r="G65" s="40">
        <v>1.3</v>
      </c>
      <c r="H65" s="40"/>
      <c r="I65" s="16"/>
    </row>
    <row r="66" spans="1:18" x14ac:dyDescent="0.25">
      <c r="A66" s="12"/>
      <c r="B66" s="35" t="s">
        <v>320</v>
      </c>
      <c r="C66" s="22"/>
      <c r="D66" s="68" t="s">
        <v>285</v>
      </c>
      <c r="E66" s="68"/>
      <c r="F66" s="23" t="s">
        <v>200</v>
      </c>
      <c r="G66" s="68" t="s">
        <v>321</v>
      </c>
      <c r="H66" s="68"/>
      <c r="I66" s="23" t="s">
        <v>200</v>
      </c>
    </row>
    <row r="67" spans="1:18" x14ac:dyDescent="0.25">
      <c r="A67" s="12"/>
      <c r="B67" s="36" t="s">
        <v>322</v>
      </c>
      <c r="C67" s="16"/>
      <c r="D67" s="40" t="s">
        <v>323</v>
      </c>
      <c r="E67" s="40"/>
      <c r="F67" s="15" t="s">
        <v>200</v>
      </c>
      <c r="G67" s="40" t="s">
        <v>324</v>
      </c>
      <c r="H67" s="40"/>
      <c r="I67" s="15" t="s">
        <v>200</v>
      </c>
    </row>
    <row r="68" spans="1:18" ht="15.75" thickBot="1" x14ac:dyDescent="0.3">
      <c r="A68" s="12"/>
      <c r="B68" s="35" t="s">
        <v>325</v>
      </c>
      <c r="C68" s="22"/>
      <c r="D68" s="41" t="s">
        <v>326</v>
      </c>
      <c r="E68" s="41"/>
      <c r="F68" s="23" t="s">
        <v>200</v>
      </c>
      <c r="G68" s="41" t="s">
        <v>232</v>
      </c>
      <c r="H68" s="41"/>
      <c r="I68" s="23" t="s">
        <v>200</v>
      </c>
    </row>
    <row r="69" spans="1:18" ht="27" thickBot="1" x14ac:dyDescent="0.3">
      <c r="A69" s="12"/>
      <c r="B69" s="36" t="s">
        <v>55</v>
      </c>
      <c r="C69" s="16"/>
      <c r="D69" s="38" t="s">
        <v>185</v>
      </c>
      <c r="E69" s="39" t="s">
        <v>327</v>
      </c>
      <c r="F69" s="15" t="s">
        <v>200</v>
      </c>
      <c r="G69" s="38" t="s">
        <v>185</v>
      </c>
      <c r="H69" s="39" t="s">
        <v>328</v>
      </c>
      <c r="I69" s="15" t="s">
        <v>200</v>
      </c>
    </row>
    <row r="70" spans="1:18" ht="15.75" thickTop="1" x14ac:dyDescent="0.25">
      <c r="A70" s="12"/>
      <c r="B70" s="34"/>
      <c r="C70" s="34"/>
      <c r="D70" s="34"/>
      <c r="E70" s="34"/>
      <c r="F70" s="34"/>
      <c r="G70" s="34"/>
      <c r="H70" s="34"/>
      <c r="I70" s="34"/>
      <c r="J70" s="34"/>
      <c r="K70" s="34"/>
      <c r="L70" s="34"/>
      <c r="M70" s="34"/>
      <c r="N70" s="34"/>
      <c r="O70" s="34"/>
      <c r="P70" s="34"/>
      <c r="Q70" s="34"/>
      <c r="R70" s="34"/>
    </row>
    <row r="71" spans="1:18" x14ac:dyDescent="0.25">
      <c r="A71" s="12"/>
      <c r="B71" s="34"/>
      <c r="C71" s="34"/>
      <c r="D71" s="34"/>
      <c r="E71" s="34"/>
      <c r="F71" s="34"/>
      <c r="G71" s="34"/>
      <c r="H71" s="34"/>
      <c r="I71" s="34"/>
      <c r="J71" s="34"/>
      <c r="K71" s="34"/>
      <c r="L71" s="34"/>
      <c r="M71" s="34"/>
      <c r="N71" s="34"/>
      <c r="O71" s="34"/>
      <c r="P71" s="34"/>
      <c r="Q71" s="34"/>
      <c r="R71" s="34"/>
    </row>
    <row r="72" spans="1:18" x14ac:dyDescent="0.25">
      <c r="A72" s="12"/>
      <c r="B72" s="85" t="s">
        <v>329</v>
      </c>
      <c r="C72" s="85"/>
      <c r="D72" s="85"/>
      <c r="E72" s="85"/>
      <c r="F72" s="85"/>
      <c r="G72" s="85"/>
      <c r="H72" s="85"/>
      <c r="I72" s="85"/>
      <c r="J72" s="85"/>
      <c r="K72" s="85"/>
      <c r="L72" s="85"/>
      <c r="M72" s="85"/>
      <c r="N72" s="85"/>
      <c r="O72" s="85"/>
      <c r="P72" s="85"/>
      <c r="Q72" s="85"/>
      <c r="R72" s="85"/>
    </row>
    <row r="73" spans="1:18" x14ac:dyDescent="0.25">
      <c r="A73" s="12"/>
      <c r="B73" s="85" t="s">
        <v>330</v>
      </c>
      <c r="C73" s="85"/>
      <c r="D73" s="85"/>
      <c r="E73" s="85"/>
      <c r="F73" s="85"/>
      <c r="G73" s="85"/>
      <c r="H73" s="85"/>
      <c r="I73" s="85"/>
      <c r="J73" s="85"/>
      <c r="K73" s="85"/>
      <c r="L73" s="85"/>
      <c r="M73" s="85"/>
      <c r="N73" s="85"/>
      <c r="O73" s="85"/>
      <c r="P73" s="85"/>
      <c r="Q73" s="85"/>
      <c r="R73" s="85"/>
    </row>
    <row r="74" spans="1:18" ht="25.5" customHeight="1" x14ac:dyDescent="0.25">
      <c r="A74" s="12"/>
      <c r="B74" s="85" t="s">
        <v>331</v>
      </c>
      <c r="C74" s="85"/>
      <c r="D74" s="85"/>
      <c r="E74" s="85"/>
      <c r="F74" s="85"/>
      <c r="G74" s="85"/>
      <c r="H74" s="85"/>
      <c r="I74" s="85"/>
      <c r="J74" s="85"/>
      <c r="K74" s="85"/>
      <c r="L74" s="85"/>
      <c r="M74" s="85"/>
      <c r="N74" s="85"/>
      <c r="O74" s="85"/>
      <c r="P74" s="85"/>
      <c r="Q74" s="85"/>
      <c r="R74" s="85"/>
    </row>
    <row r="75" spans="1:18" x14ac:dyDescent="0.25">
      <c r="A75" s="12"/>
      <c r="B75" s="85" t="s">
        <v>332</v>
      </c>
      <c r="C75" s="85"/>
      <c r="D75" s="85"/>
      <c r="E75" s="85"/>
      <c r="F75" s="85"/>
      <c r="G75" s="85"/>
      <c r="H75" s="85"/>
      <c r="I75" s="85"/>
      <c r="J75" s="85"/>
      <c r="K75" s="85"/>
      <c r="L75" s="85"/>
      <c r="M75" s="85"/>
      <c r="N75" s="85"/>
      <c r="O75" s="85"/>
      <c r="P75" s="85"/>
      <c r="Q75" s="85"/>
      <c r="R75" s="85"/>
    </row>
    <row r="76" spans="1:18" ht="15" customHeight="1" x14ac:dyDescent="0.25">
      <c r="A76" s="12" t="s">
        <v>861</v>
      </c>
      <c r="B76" s="11" t="s">
        <v>4</v>
      </c>
      <c r="C76" s="11"/>
      <c r="D76" s="11"/>
      <c r="E76" s="11"/>
      <c r="F76" s="11"/>
      <c r="G76" s="11"/>
      <c r="H76" s="11"/>
      <c r="I76" s="11"/>
      <c r="J76" s="11"/>
      <c r="K76" s="11"/>
      <c r="L76" s="11"/>
      <c r="M76" s="11"/>
      <c r="N76" s="11"/>
      <c r="O76" s="11"/>
      <c r="P76" s="11"/>
      <c r="Q76" s="11"/>
      <c r="R76" s="11"/>
    </row>
    <row r="77" spans="1:18" x14ac:dyDescent="0.25">
      <c r="A77" s="12"/>
      <c r="B77" s="34"/>
      <c r="C77" s="34"/>
      <c r="D77" s="34"/>
      <c r="E77" s="34"/>
      <c r="F77" s="34"/>
      <c r="G77" s="34"/>
      <c r="H77" s="34"/>
      <c r="I77" s="34"/>
      <c r="J77" s="34"/>
      <c r="K77" s="34"/>
      <c r="L77" s="34"/>
      <c r="M77" s="34"/>
      <c r="N77" s="34"/>
      <c r="O77" s="34"/>
      <c r="P77" s="34"/>
      <c r="Q77" s="34"/>
      <c r="R77" s="34"/>
    </row>
    <row r="78" spans="1:18" x14ac:dyDescent="0.25">
      <c r="A78" s="12"/>
      <c r="B78" s="54" t="s">
        <v>183</v>
      </c>
      <c r="C78" s="28"/>
      <c r="D78" s="29" t="s">
        <v>334</v>
      </c>
      <c r="E78" s="29"/>
      <c r="F78" s="28"/>
      <c r="G78" s="29" t="s">
        <v>335</v>
      </c>
      <c r="H78" s="29"/>
      <c r="I78" s="28"/>
    </row>
    <row r="79" spans="1:18" ht="15.75" thickBot="1" x14ac:dyDescent="0.3">
      <c r="A79" s="12"/>
      <c r="B79" s="55"/>
      <c r="C79" s="28"/>
      <c r="D79" s="30">
        <v>2014</v>
      </c>
      <c r="E79" s="30"/>
      <c r="F79" s="28"/>
      <c r="G79" s="30">
        <v>2013</v>
      </c>
      <c r="H79" s="30"/>
      <c r="I79" s="28"/>
    </row>
    <row r="80" spans="1:18" x14ac:dyDescent="0.25">
      <c r="A80" s="12"/>
      <c r="B80" s="35" t="s">
        <v>336</v>
      </c>
      <c r="C80" s="22"/>
      <c r="D80" s="62"/>
      <c r="E80" s="62"/>
      <c r="F80" s="22"/>
      <c r="G80" s="62"/>
      <c r="H80" s="62"/>
      <c r="I80" s="22"/>
    </row>
    <row r="81" spans="1:18" x14ac:dyDescent="0.25">
      <c r="A81" s="12"/>
      <c r="B81" s="36" t="s">
        <v>337</v>
      </c>
      <c r="C81" s="16"/>
      <c r="D81" s="15" t="s">
        <v>185</v>
      </c>
      <c r="E81" s="69">
        <v>25799.9</v>
      </c>
      <c r="F81" s="16"/>
      <c r="G81" s="15" t="s">
        <v>185</v>
      </c>
      <c r="H81" s="69">
        <v>23905.3</v>
      </c>
      <c r="I81" s="16"/>
    </row>
    <row r="82" spans="1:18" x14ac:dyDescent="0.25">
      <c r="A82" s="12"/>
      <c r="B82" s="35" t="s">
        <v>338</v>
      </c>
      <c r="C82" s="22"/>
      <c r="D82" s="81">
        <v>4063.3</v>
      </c>
      <c r="E82" s="81"/>
      <c r="F82" s="22"/>
      <c r="G82" s="81">
        <v>4176.2</v>
      </c>
      <c r="H82" s="81"/>
      <c r="I82" s="22"/>
    </row>
    <row r="83" spans="1:18" x14ac:dyDescent="0.25">
      <c r="A83" s="12"/>
      <c r="B83" s="36" t="s">
        <v>219</v>
      </c>
      <c r="C83" s="16"/>
      <c r="D83" s="82">
        <v>5413.8</v>
      </c>
      <c r="E83" s="82"/>
      <c r="F83" s="16"/>
      <c r="G83" s="82">
        <v>5222.8999999999996</v>
      </c>
      <c r="H83" s="82"/>
      <c r="I83" s="16"/>
    </row>
    <row r="84" spans="1:18" ht="15.75" thickBot="1" x14ac:dyDescent="0.3">
      <c r="A84" s="12"/>
      <c r="B84" s="35" t="s">
        <v>291</v>
      </c>
      <c r="C84" s="22"/>
      <c r="D84" s="75">
        <v>1881.2</v>
      </c>
      <c r="E84" s="75"/>
      <c r="F84" s="22"/>
      <c r="G84" s="75">
        <v>1935.4</v>
      </c>
      <c r="H84" s="75"/>
      <c r="I84" s="22"/>
    </row>
    <row r="85" spans="1:18" ht="15.75" thickBot="1" x14ac:dyDescent="0.3">
      <c r="A85" s="12"/>
      <c r="B85" s="36" t="s">
        <v>339</v>
      </c>
      <c r="C85" s="16"/>
      <c r="D85" s="38" t="s">
        <v>185</v>
      </c>
      <c r="E85" s="80">
        <v>37158.199999999997</v>
      </c>
      <c r="F85" s="16"/>
      <c r="G85" s="38" t="s">
        <v>185</v>
      </c>
      <c r="H85" s="80">
        <v>35239.800000000003</v>
      </c>
      <c r="I85" s="16"/>
    </row>
    <row r="86" spans="1:18" ht="15.75" thickTop="1" x14ac:dyDescent="0.25">
      <c r="A86" s="12" t="s">
        <v>862</v>
      </c>
      <c r="B86" s="11" t="s">
        <v>4</v>
      </c>
      <c r="C86" s="11"/>
      <c r="D86" s="11"/>
      <c r="E86" s="11"/>
      <c r="F86" s="11"/>
      <c r="G86" s="11"/>
      <c r="H86" s="11"/>
      <c r="I86" s="11"/>
      <c r="J86" s="11"/>
      <c r="K86" s="11"/>
      <c r="L86" s="11"/>
      <c r="M86" s="11"/>
      <c r="N86" s="11"/>
      <c r="O86" s="11"/>
      <c r="P86" s="11"/>
      <c r="Q86" s="11"/>
      <c r="R86" s="11"/>
    </row>
    <row r="87" spans="1:18" x14ac:dyDescent="0.25">
      <c r="A87" s="12"/>
      <c r="B87" s="34"/>
      <c r="C87" s="34"/>
      <c r="D87" s="34"/>
      <c r="E87" s="34"/>
      <c r="F87" s="34"/>
      <c r="G87" s="34"/>
      <c r="H87" s="34"/>
      <c r="I87" s="34"/>
      <c r="J87" s="34"/>
      <c r="K87" s="34"/>
      <c r="L87" s="34"/>
      <c r="M87" s="34"/>
      <c r="N87" s="34"/>
      <c r="O87" s="34"/>
      <c r="P87" s="34"/>
      <c r="Q87" s="34"/>
      <c r="R87" s="34"/>
    </row>
    <row r="88" spans="1:18" x14ac:dyDescent="0.25">
      <c r="A88" s="12"/>
      <c r="B88" s="27"/>
      <c r="C88" s="28"/>
      <c r="D88" s="29" t="s">
        <v>341</v>
      </c>
      <c r="E88" s="29"/>
      <c r="F88" s="29"/>
      <c r="G88" s="29"/>
      <c r="H88" s="29"/>
      <c r="I88" s="28"/>
    </row>
    <row r="89" spans="1:18" ht="15.75" thickBot="1" x14ac:dyDescent="0.3">
      <c r="A89" s="12"/>
      <c r="B89" s="27"/>
      <c r="C89" s="28"/>
      <c r="D89" s="30" t="s">
        <v>182</v>
      </c>
      <c r="E89" s="30"/>
      <c r="F89" s="30"/>
      <c r="G89" s="30"/>
      <c r="H89" s="30"/>
      <c r="I89" s="28"/>
    </row>
    <row r="90" spans="1:18" ht="15.75" thickBot="1" x14ac:dyDescent="0.3">
      <c r="A90" s="12"/>
      <c r="B90" s="20" t="s">
        <v>183</v>
      </c>
      <c r="C90" s="17"/>
      <c r="D90" s="31">
        <v>2014</v>
      </c>
      <c r="E90" s="31"/>
      <c r="F90" s="17"/>
      <c r="G90" s="31">
        <v>2013</v>
      </c>
      <c r="H90" s="31"/>
      <c r="I90" s="17"/>
    </row>
    <row r="91" spans="1:18" x14ac:dyDescent="0.25">
      <c r="A91" s="12"/>
      <c r="B91" s="21" t="s">
        <v>342</v>
      </c>
      <c r="C91" s="22"/>
      <c r="D91" s="62"/>
      <c r="E91" s="62"/>
      <c r="F91" s="22"/>
      <c r="G91" s="62"/>
      <c r="H91" s="62"/>
      <c r="I91" s="22"/>
    </row>
    <row r="92" spans="1:18" x14ac:dyDescent="0.25">
      <c r="A92" s="12"/>
      <c r="B92" s="25" t="s">
        <v>290</v>
      </c>
      <c r="C92" s="16"/>
      <c r="D92" s="15" t="s">
        <v>185</v>
      </c>
      <c r="E92" s="26">
        <v>250.8</v>
      </c>
      <c r="F92" s="16"/>
      <c r="G92" s="15" t="s">
        <v>185</v>
      </c>
      <c r="H92" s="26">
        <v>256.5</v>
      </c>
      <c r="I92" s="16"/>
    </row>
    <row r="93" spans="1:18" ht="15.75" thickBot="1" x14ac:dyDescent="0.3">
      <c r="A93" s="12"/>
      <c r="B93" s="21" t="s">
        <v>291</v>
      </c>
      <c r="C93" s="22"/>
      <c r="D93" s="41">
        <v>10.9</v>
      </c>
      <c r="E93" s="41"/>
      <c r="F93" s="22"/>
      <c r="G93" s="41">
        <v>11</v>
      </c>
      <c r="H93" s="41"/>
      <c r="I93" s="22"/>
    </row>
    <row r="94" spans="1:18" ht="15.75" thickBot="1" x14ac:dyDescent="0.3">
      <c r="A94" s="12"/>
      <c r="B94" s="83"/>
      <c r="C94" s="16"/>
      <c r="D94" s="84">
        <v>261.7</v>
      </c>
      <c r="E94" s="84"/>
      <c r="F94" s="16"/>
      <c r="G94" s="84">
        <v>267.5</v>
      </c>
      <c r="H94" s="84"/>
      <c r="I94" s="16"/>
    </row>
    <row r="95" spans="1:18" ht="25.5" x14ac:dyDescent="0.25">
      <c r="A95" s="12"/>
      <c r="B95" s="21" t="s">
        <v>343</v>
      </c>
      <c r="C95" s="22"/>
      <c r="D95" s="62"/>
      <c r="E95" s="62"/>
      <c r="F95" s="22"/>
      <c r="G95" s="62"/>
      <c r="H95" s="62"/>
      <c r="I95" s="22"/>
    </row>
    <row r="96" spans="1:18" x14ac:dyDescent="0.25">
      <c r="A96" s="12"/>
      <c r="B96" s="25" t="s">
        <v>344</v>
      </c>
      <c r="C96" s="16"/>
      <c r="D96" s="40">
        <v>19.5</v>
      </c>
      <c r="E96" s="40"/>
      <c r="F96" s="16"/>
      <c r="G96" s="40">
        <v>24.4</v>
      </c>
      <c r="H96" s="40"/>
      <c r="I96" s="16"/>
    </row>
    <row r="97" spans="1:9" ht="26.25" thickBot="1" x14ac:dyDescent="0.3">
      <c r="A97" s="12"/>
      <c r="B97" s="21" t="s">
        <v>184</v>
      </c>
      <c r="C97" s="22"/>
      <c r="D97" s="41">
        <v>11</v>
      </c>
      <c r="E97" s="41"/>
      <c r="F97" s="22"/>
      <c r="G97" s="41">
        <v>10.199999999999999</v>
      </c>
      <c r="H97" s="41"/>
      <c r="I97" s="22"/>
    </row>
    <row r="98" spans="1:9" ht="26.25" thickBot="1" x14ac:dyDescent="0.3">
      <c r="A98" s="12"/>
      <c r="B98" s="25" t="s">
        <v>345</v>
      </c>
      <c r="C98" s="16"/>
      <c r="D98" s="38" t="s">
        <v>185</v>
      </c>
      <c r="E98" s="39">
        <v>292.2</v>
      </c>
      <c r="F98" s="16"/>
      <c r="G98" s="38" t="s">
        <v>185</v>
      </c>
      <c r="H98" s="39">
        <v>302.10000000000002</v>
      </c>
      <c r="I98" s="16"/>
    </row>
  </sheetData>
  <mergeCells count="185">
    <mergeCell ref="A76:A85"/>
    <mergeCell ref="B76:R76"/>
    <mergeCell ref="B77:R77"/>
    <mergeCell ref="A86:A98"/>
    <mergeCell ref="B86:R86"/>
    <mergeCell ref="B87:R87"/>
    <mergeCell ref="A35:A75"/>
    <mergeCell ref="B35:R35"/>
    <mergeCell ref="B36:R36"/>
    <mergeCell ref="B70:R70"/>
    <mergeCell ref="B71:R71"/>
    <mergeCell ref="B72:R72"/>
    <mergeCell ref="B73:R73"/>
    <mergeCell ref="B74:R74"/>
    <mergeCell ref="B75:R75"/>
    <mergeCell ref="D97:E97"/>
    <mergeCell ref="G97:H97"/>
    <mergeCell ref="A1:A2"/>
    <mergeCell ref="B1:R1"/>
    <mergeCell ref="B2:R2"/>
    <mergeCell ref="B3:R3"/>
    <mergeCell ref="A4:A34"/>
    <mergeCell ref="B4:R4"/>
    <mergeCell ref="B5:R5"/>
    <mergeCell ref="B20:R20"/>
    <mergeCell ref="D94:E94"/>
    <mergeCell ref="G94:H94"/>
    <mergeCell ref="D95:E95"/>
    <mergeCell ref="G95:H95"/>
    <mergeCell ref="D96:E96"/>
    <mergeCell ref="G96:H96"/>
    <mergeCell ref="I88:I89"/>
    <mergeCell ref="D90:E90"/>
    <mergeCell ref="G90:H90"/>
    <mergeCell ref="D91:E91"/>
    <mergeCell ref="G91:H91"/>
    <mergeCell ref="D93:E93"/>
    <mergeCell ref="G93:H93"/>
    <mergeCell ref="D83:E83"/>
    <mergeCell ref="G83:H83"/>
    <mergeCell ref="D84:E84"/>
    <mergeCell ref="G84:H84"/>
    <mergeCell ref="B88:B89"/>
    <mergeCell ref="C88:C89"/>
    <mergeCell ref="D88:H88"/>
    <mergeCell ref="D89:H89"/>
    <mergeCell ref="G79:H79"/>
    <mergeCell ref="I78:I79"/>
    <mergeCell ref="D80:E80"/>
    <mergeCell ref="G80:H80"/>
    <mergeCell ref="D82:E82"/>
    <mergeCell ref="G82:H82"/>
    <mergeCell ref="D67:E67"/>
    <mergeCell ref="G67:H67"/>
    <mergeCell ref="D68:E68"/>
    <mergeCell ref="G68:H68"/>
    <mergeCell ref="B78:B79"/>
    <mergeCell ref="C78:C79"/>
    <mergeCell ref="D78:E78"/>
    <mergeCell ref="D79:E79"/>
    <mergeCell ref="F78:F79"/>
    <mergeCell ref="G78:H78"/>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1:E51"/>
    <mergeCell ref="G51:H51"/>
    <mergeCell ref="D53:E53"/>
    <mergeCell ref="G53:H53"/>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B37:B38"/>
    <mergeCell ref="C37:C38"/>
    <mergeCell ref="D37:H37"/>
    <mergeCell ref="D38:H38"/>
    <mergeCell ref="I37:I38"/>
    <mergeCell ref="D39:E39"/>
    <mergeCell ref="G39:H39"/>
    <mergeCell ref="D27:E27"/>
    <mergeCell ref="G27:H27"/>
    <mergeCell ref="J27:K27"/>
    <mergeCell ref="M27:N27"/>
    <mergeCell ref="P27:Q27"/>
    <mergeCell ref="D28:E28"/>
    <mergeCell ref="G28:H28"/>
    <mergeCell ref="J28:K28"/>
    <mergeCell ref="M28:N28"/>
    <mergeCell ref="P28:Q28"/>
    <mergeCell ref="O22:O24"/>
    <mergeCell ref="P22:Q24"/>
    <mergeCell ref="R22:R24"/>
    <mergeCell ref="D25:E25"/>
    <mergeCell ref="G25:H25"/>
    <mergeCell ref="J25:K25"/>
    <mergeCell ref="M25:N25"/>
    <mergeCell ref="P25:Q25"/>
    <mergeCell ref="I22:I24"/>
    <mergeCell ref="J22:K24"/>
    <mergeCell ref="L22:L24"/>
    <mergeCell ref="M22:N22"/>
    <mergeCell ref="M23:N23"/>
    <mergeCell ref="M24:N24"/>
    <mergeCell ref="D21:Q21"/>
    <mergeCell ref="B22:B24"/>
    <mergeCell ref="C22:C24"/>
    <mergeCell ref="D22:E22"/>
    <mergeCell ref="D23:E23"/>
    <mergeCell ref="D24:E24"/>
    <mergeCell ref="F22:F24"/>
    <mergeCell ref="G22:H22"/>
    <mergeCell ref="G23:H23"/>
    <mergeCell ref="G24:H24"/>
    <mergeCell ref="D12:E12"/>
    <mergeCell ref="G12:H12"/>
    <mergeCell ref="J12:K12"/>
    <mergeCell ref="M12:N12"/>
    <mergeCell ref="P12:Q12"/>
    <mergeCell ref="D13:E13"/>
    <mergeCell ref="G13:H13"/>
    <mergeCell ref="J13:K13"/>
    <mergeCell ref="M13:N13"/>
    <mergeCell ref="P13:Q13"/>
    <mergeCell ref="O7:O9"/>
    <mergeCell ref="P7:Q9"/>
    <mergeCell ref="R7:R9"/>
    <mergeCell ref="D10:E10"/>
    <mergeCell ref="G10:H10"/>
    <mergeCell ref="J10:K10"/>
    <mergeCell ref="M10:N10"/>
    <mergeCell ref="P10:Q10"/>
    <mergeCell ref="I7:I9"/>
    <mergeCell ref="J7:K9"/>
    <mergeCell ref="L7:L9"/>
    <mergeCell ref="M7:N7"/>
    <mergeCell ref="M8:N8"/>
    <mergeCell ref="M9:N9"/>
    <mergeCell ref="D6:Q6"/>
    <mergeCell ref="B7:B9"/>
    <mergeCell ref="C7:C9"/>
    <mergeCell ref="D7:E7"/>
    <mergeCell ref="D8:E8"/>
    <mergeCell ref="D9:E9"/>
    <mergeCell ref="F7:F9"/>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v>
      </c>
      <c r="B1" s="1" t="s">
        <v>1</v>
      </c>
      <c r="C1" s="1" t="s">
        <v>58</v>
      </c>
    </row>
    <row r="2" spans="1:3" x14ac:dyDescent="0.25">
      <c r="A2" s="1" t="s">
        <v>26</v>
      </c>
      <c r="B2" s="1" t="s">
        <v>2</v>
      </c>
      <c r="C2" s="1" t="s">
        <v>59</v>
      </c>
    </row>
    <row r="3" spans="1:3" ht="30" x14ac:dyDescent="0.25">
      <c r="A3" s="3" t="s">
        <v>60</v>
      </c>
      <c r="B3" s="4" t="s">
        <v>4</v>
      </c>
      <c r="C3" s="4" t="s">
        <v>4</v>
      </c>
    </row>
    <row r="4" spans="1:3" ht="60" x14ac:dyDescent="0.25">
      <c r="A4" s="2" t="s">
        <v>61</v>
      </c>
      <c r="B4" s="8">
        <v>43.7</v>
      </c>
      <c r="C4" s="8">
        <v>4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s>
  <sheetData>
    <row r="1" spans="1:9" ht="15" customHeight="1" x14ac:dyDescent="0.25">
      <c r="A1" s="7" t="s">
        <v>8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11" t="s">
        <v>4</v>
      </c>
      <c r="C3" s="11"/>
      <c r="D3" s="11"/>
      <c r="E3" s="11"/>
      <c r="F3" s="11"/>
      <c r="G3" s="11"/>
      <c r="H3" s="11"/>
      <c r="I3" s="11"/>
    </row>
    <row r="4" spans="1:9" ht="15" customHeight="1" x14ac:dyDescent="0.25">
      <c r="A4" s="12" t="s">
        <v>864</v>
      </c>
      <c r="B4" s="11" t="s">
        <v>4</v>
      </c>
      <c r="C4" s="11"/>
      <c r="D4" s="11"/>
      <c r="E4" s="11"/>
      <c r="F4" s="11"/>
      <c r="G4" s="11"/>
      <c r="H4" s="11"/>
      <c r="I4" s="11"/>
    </row>
    <row r="5" spans="1:9" x14ac:dyDescent="0.25">
      <c r="A5" s="12"/>
      <c r="B5" s="34"/>
      <c r="C5" s="34"/>
      <c r="D5" s="34"/>
      <c r="E5" s="34"/>
      <c r="F5" s="34"/>
      <c r="G5" s="34"/>
      <c r="H5" s="34"/>
      <c r="I5" s="34"/>
    </row>
    <row r="6" spans="1:9" ht="15.75" thickBot="1" x14ac:dyDescent="0.3">
      <c r="A6" s="12"/>
      <c r="B6" s="20" t="s">
        <v>183</v>
      </c>
      <c r="C6" s="17"/>
      <c r="D6" s="30">
        <v>2014</v>
      </c>
      <c r="E6" s="30"/>
      <c r="F6" s="17"/>
      <c r="G6" s="30">
        <v>2013</v>
      </c>
      <c r="H6" s="30"/>
      <c r="I6" s="17"/>
    </row>
    <row r="7" spans="1:9" x14ac:dyDescent="0.25">
      <c r="A7" s="12"/>
      <c r="B7" s="21" t="s">
        <v>350</v>
      </c>
      <c r="C7" s="22"/>
      <c r="D7" s="23" t="s">
        <v>185</v>
      </c>
      <c r="E7" s="24">
        <v>69.099999999999994</v>
      </c>
      <c r="F7" s="22"/>
      <c r="G7" s="23" t="s">
        <v>185</v>
      </c>
      <c r="H7" s="24">
        <v>67.400000000000006</v>
      </c>
      <c r="I7" s="22"/>
    </row>
    <row r="8" spans="1:9" x14ac:dyDescent="0.25">
      <c r="A8" s="12"/>
      <c r="B8" s="25" t="s">
        <v>351</v>
      </c>
      <c r="C8" s="16"/>
      <c r="D8" s="40" t="s">
        <v>352</v>
      </c>
      <c r="E8" s="40"/>
      <c r="F8" s="15" t="s">
        <v>200</v>
      </c>
      <c r="G8" s="40" t="s">
        <v>353</v>
      </c>
      <c r="H8" s="40"/>
      <c r="I8" s="15" t="s">
        <v>200</v>
      </c>
    </row>
    <row r="9" spans="1:9" x14ac:dyDescent="0.25">
      <c r="A9" s="12"/>
      <c r="B9" s="21" t="s">
        <v>354</v>
      </c>
      <c r="C9" s="22"/>
      <c r="D9" s="68">
        <v>8.6999999999999993</v>
      </c>
      <c r="E9" s="68"/>
      <c r="F9" s="22"/>
      <c r="G9" s="68">
        <v>8.6</v>
      </c>
      <c r="H9" s="68"/>
      <c r="I9" s="22"/>
    </row>
    <row r="10" spans="1:9" ht="25.5" x14ac:dyDescent="0.25">
      <c r="A10" s="12"/>
      <c r="B10" s="25" t="s">
        <v>163</v>
      </c>
      <c r="C10" s="16"/>
      <c r="D10" s="40">
        <v>2.1</v>
      </c>
      <c r="E10" s="40"/>
      <c r="F10" s="16"/>
      <c r="G10" s="40">
        <v>2</v>
      </c>
      <c r="H10" s="40"/>
      <c r="I10" s="16"/>
    </row>
    <row r="11" spans="1:9" ht="15.75" thickBot="1" x14ac:dyDescent="0.3">
      <c r="A11" s="12"/>
      <c r="B11" s="21" t="s">
        <v>355</v>
      </c>
      <c r="C11" s="22"/>
      <c r="D11" s="41">
        <v>0.1</v>
      </c>
      <c r="E11" s="41"/>
      <c r="F11" s="22"/>
      <c r="G11" s="41" t="s">
        <v>356</v>
      </c>
      <c r="H11" s="41"/>
      <c r="I11" s="23" t="s">
        <v>200</v>
      </c>
    </row>
    <row r="12" spans="1:9" ht="15.75" thickBot="1" x14ac:dyDescent="0.3">
      <c r="A12" s="12"/>
      <c r="B12" s="25" t="s">
        <v>357</v>
      </c>
      <c r="C12" s="16"/>
      <c r="D12" s="38" t="s">
        <v>185</v>
      </c>
      <c r="E12" s="39">
        <v>70.599999999999994</v>
      </c>
      <c r="F12" s="16"/>
      <c r="G12" s="38" t="s">
        <v>185</v>
      </c>
      <c r="H12" s="39">
        <v>69.099999999999994</v>
      </c>
      <c r="I12" s="16"/>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140625" bestFit="1" customWidth="1"/>
    <col min="4" max="4" width="2.28515625" customWidth="1"/>
    <col min="5" max="5" width="4.7109375" customWidth="1"/>
    <col min="6" max="6" width="1.85546875" customWidth="1"/>
    <col min="7" max="7" width="2.28515625" customWidth="1"/>
    <col min="8" max="8" width="4.7109375" customWidth="1"/>
    <col min="9" max="9" width="1.5703125" bestFit="1" customWidth="1"/>
  </cols>
  <sheetData>
    <row r="1" spans="1:9" ht="15" customHeight="1" x14ac:dyDescent="0.25">
      <c r="A1" s="7" t="s">
        <v>8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11" t="s">
        <v>4</v>
      </c>
      <c r="C3" s="11"/>
      <c r="D3" s="11"/>
      <c r="E3" s="11"/>
      <c r="F3" s="11"/>
      <c r="G3" s="11"/>
      <c r="H3" s="11"/>
      <c r="I3" s="11"/>
    </row>
    <row r="4" spans="1:9" ht="15" customHeight="1" x14ac:dyDescent="0.25">
      <c r="A4" s="12" t="s">
        <v>866</v>
      </c>
      <c r="B4" s="11" t="s">
        <v>4</v>
      </c>
      <c r="C4" s="11"/>
      <c r="D4" s="11"/>
      <c r="E4" s="11"/>
      <c r="F4" s="11"/>
      <c r="G4" s="11"/>
      <c r="H4" s="11"/>
      <c r="I4" s="11"/>
    </row>
    <row r="5" spans="1:9" x14ac:dyDescent="0.25">
      <c r="A5" s="12"/>
      <c r="B5" s="34"/>
      <c r="C5" s="34"/>
      <c r="D5" s="34"/>
      <c r="E5" s="34"/>
      <c r="F5" s="34"/>
      <c r="G5" s="34"/>
      <c r="H5" s="34"/>
      <c r="I5" s="34"/>
    </row>
    <row r="6" spans="1:9" x14ac:dyDescent="0.25">
      <c r="A6" s="12"/>
      <c r="B6" s="27"/>
      <c r="C6" s="28"/>
      <c r="D6" s="29" t="s">
        <v>181</v>
      </c>
      <c r="E6" s="29"/>
      <c r="F6" s="29"/>
      <c r="G6" s="29"/>
      <c r="H6" s="29"/>
      <c r="I6" s="28"/>
    </row>
    <row r="7" spans="1:9" ht="15.75" thickBot="1" x14ac:dyDescent="0.3">
      <c r="A7" s="12"/>
      <c r="B7" s="27"/>
      <c r="C7" s="28"/>
      <c r="D7" s="30" t="s">
        <v>182</v>
      </c>
      <c r="E7" s="30"/>
      <c r="F7" s="30"/>
      <c r="G7" s="30"/>
      <c r="H7" s="30"/>
      <c r="I7" s="28"/>
    </row>
    <row r="8" spans="1:9" ht="15.75" thickBot="1" x14ac:dyDescent="0.3">
      <c r="A8" s="12"/>
      <c r="B8" s="20" t="s">
        <v>183</v>
      </c>
      <c r="C8" s="17"/>
      <c r="D8" s="31">
        <v>2014</v>
      </c>
      <c r="E8" s="31"/>
      <c r="F8" s="17"/>
      <c r="G8" s="31">
        <v>2013</v>
      </c>
      <c r="H8" s="31"/>
      <c r="I8" s="17"/>
    </row>
    <row r="9" spans="1:9" x14ac:dyDescent="0.25">
      <c r="A9" s="12"/>
      <c r="B9" s="21" t="s">
        <v>369</v>
      </c>
      <c r="C9" s="22"/>
      <c r="D9" s="23" t="s">
        <v>185</v>
      </c>
      <c r="E9" s="24">
        <v>1.1000000000000001</v>
      </c>
      <c r="F9" s="22"/>
      <c r="G9" s="23" t="s">
        <v>185</v>
      </c>
      <c r="H9" s="24">
        <v>0.6</v>
      </c>
      <c r="I9" s="22"/>
    </row>
    <row r="10" spans="1:9" x14ac:dyDescent="0.25">
      <c r="A10" s="12"/>
      <c r="B10" s="25" t="s">
        <v>370</v>
      </c>
      <c r="C10" s="16"/>
      <c r="D10" s="40">
        <v>10.3</v>
      </c>
      <c r="E10" s="40"/>
      <c r="F10" s="16"/>
      <c r="G10" s="40">
        <v>9.4</v>
      </c>
      <c r="H10" s="40"/>
      <c r="I10" s="16"/>
    </row>
    <row r="11" spans="1:9" x14ac:dyDescent="0.25">
      <c r="A11" s="12"/>
      <c r="B11" s="21" t="s">
        <v>371</v>
      </c>
      <c r="C11" s="22"/>
      <c r="D11" s="68" t="s">
        <v>372</v>
      </c>
      <c r="E11" s="68"/>
      <c r="F11" s="23" t="s">
        <v>200</v>
      </c>
      <c r="G11" s="68" t="s">
        <v>373</v>
      </c>
      <c r="H11" s="68"/>
      <c r="I11" s="23" t="s">
        <v>200</v>
      </c>
    </row>
    <row r="12" spans="1:9" ht="15.75" thickBot="1" x14ac:dyDescent="0.3">
      <c r="A12" s="12"/>
      <c r="B12" s="25" t="s">
        <v>374</v>
      </c>
      <c r="C12" s="16"/>
      <c r="D12" s="65">
        <v>0.4</v>
      </c>
      <c r="E12" s="65"/>
      <c r="F12" s="16"/>
      <c r="G12" s="65">
        <v>0.9</v>
      </c>
      <c r="H12" s="65"/>
      <c r="I12" s="16"/>
    </row>
    <row r="13" spans="1:9" ht="15.75" thickBot="1" x14ac:dyDescent="0.3">
      <c r="A13" s="12"/>
      <c r="B13" s="21" t="s">
        <v>375</v>
      </c>
      <c r="C13" s="22"/>
      <c r="D13" s="52" t="s">
        <v>185</v>
      </c>
      <c r="E13" s="53" t="s">
        <v>225</v>
      </c>
      <c r="F13" s="23" t="s">
        <v>200</v>
      </c>
      <c r="G13" s="52" t="s">
        <v>185</v>
      </c>
      <c r="H13" s="53" t="s">
        <v>356</v>
      </c>
      <c r="I13" s="23" t="s">
        <v>200</v>
      </c>
    </row>
  </sheetData>
  <mergeCells count="20">
    <mergeCell ref="A1:A2"/>
    <mergeCell ref="B1:I1"/>
    <mergeCell ref="B2:I2"/>
    <mergeCell ref="B3:I3"/>
    <mergeCell ref="A4:A13"/>
    <mergeCell ref="B4:I4"/>
    <mergeCell ref="B5:I5"/>
    <mergeCell ref="D10:E10"/>
    <mergeCell ref="G10:H10"/>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8.28515625" customWidth="1"/>
    <col min="4" max="4" width="21.7109375" customWidth="1"/>
    <col min="5" max="5" width="8.85546875" customWidth="1"/>
    <col min="6" max="6" width="5.42578125" customWidth="1"/>
    <col min="7" max="7" width="9.28515625" customWidth="1"/>
    <col min="8" max="8" width="8.85546875" customWidth="1"/>
    <col min="9" max="9" width="18.28515625" customWidth="1"/>
  </cols>
  <sheetData>
    <row r="1" spans="1:9" ht="15" customHeight="1" x14ac:dyDescent="0.25">
      <c r="A1" s="7" t="s">
        <v>8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7</v>
      </c>
      <c r="B3" s="11" t="s">
        <v>4</v>
      </c>
      <c r="C3" s="11"/>
      <c r="D3" s="11"/>
      <c r="E3" s="11"/>
      <c r="F3" s="11"/>
      <c r="G3" s="11"/>
      <c r="H3" s="11"/>
      <c r="I3" s="11"/>
    </row>
    <row r="4" spans="1:9" ht="15" customHeight="1" x14ac:dyDescent="0.25">
      <c r="A4" s="12" t="s">
        <v>868</v>
      </c>
      <c r="B4" s="11" t="s">
        <v>4</v>
      </c>
      <c r="C4" s="11"/>
      <c r="D4" s="11"/>
      <c r="E4" s="11"/>
      <c r="F4" s="11"/>
      <c r="G4" s="11"/>
      <c r="H4" s="11"/>
      <c r="I4" s="11"/>
    </row>
    <row r="5" spans="1:9" x14ac:dyDescent="0.25">
      <c r="A5" s="12"/>
      <c r="B5" s="34"/>
      <c r="C5" s="34"/>
      <c r="D5" s="34"/>
      <c r="E5" s="34"/>
      <c r="F5" s="34"/>
      <c r="G5" s="34"/>
      <c r="H5" s="34"/>
      <c r="I5" s="34"/>
    </row>
    <row r="6" spans="1:9" x14ac:dyDescent="0.25">
      <c r="A6" s="12"/>
      <c r="B6" s="27"/>
      <c r="C6" s="28"/>
      <c r="D6" s="29" t="s">
        <v>181</v>
      </c>
      <c r="E6" s="29"/>
      <c r="F6" s="29"/>
      <c r="G6" s="29"/>
      <c r="H6" s="29"/>
      <c r="I6" s="28"/>
    </row>
    <row r="7" spans="1:9" ht="15.75" thickBot="1" x14ac:dyDescent="0.3">
      <c r="A7" s="12"/>
      <c r="B7" s="27"/>
      <c r="C7" s="28"/>
      <c r="D7" s="30" t="s">
        <v>182</v>
      </c>
      <c r="E7" s="30"/>
      <c r="F7" s="30"/>
      <c r="G7" s="30"/>
      <c r="H7" s="30"/>
      <c r="I7" s="28"/>
    </row>
    <row r="8" spans="1:9" ht="15.75" thickBot="1" x14ac:dyDescent="0.3">
      <c r="A8" s="12"/>
      <c r="B8" s="20" t="s">
        <v>183</v>
      </c>
      <c r="C8" s="17"/>
      <c r="D8" s="31">
        <v>2014</v>
      </c>
      <c r="E8" s="31"/>
      <c r="F8" s="17"/>
      <c r="G8" s="31">
        <v>2013</v>
      </c>
      <c r="H8" s="31"/>
      <c r="I8" s="17"/>
    </row>
    <row r="9" spans="1:9" ht="25.5" x14ac:dyDescent="0.25">
      <c r="A9" s="12"/>
      <c r="B9" s="21" t="s">
        <v>383</v>
      </c>
      <c r="C9" s="22"/>
      <c r="D9" s="23" t="s">
        <v>185</v>
      </c>
      <c r="E9" s="24">
        <v>29.1</v>
      </c>
      <c r="F9" s="22"/>
      <c r="G9" s="23" t="s">
        <v>185</v>
      </c>
      <c r="H9" s="24">
        <v>10.199999999999999</v>
      </c>
      <c r="I9" s="22"/>
    </row>
    <row r="10" spans="1:9" x14ac:dyDescent="0.25">
      <c r="A10" s="12"/>
      <c r="B10" s="16"/>
      <c r="C10" s="16"/>
      <c r="D10" s="16"/>
      <c r="E10" s="16"/>
      <c r="F10" s="16"/>
      <c r="G10" s="16"/>
      <c r="H10" s="16"/>
      <c r="I10" s="16"/>
    </row>
    <row r="11" spans="1:9" ht="15" customHeight="1" x14ac:dyDescent="0.25">
      <c r="A11" s="12" t="s">
        <v>869</v>
      </c>
      <c r="B11" s="11" t="s">
        <v>4</v>
      </c>
      <c r="C11" s="11"/>
      <c r="D11" s="11"/>
      <c r="E11" s="11"/>
      <c r="F11" s="11"/>
      <c r="G11" s="11"/>
      <c r="H11" s="11"/>
      <c r="I11" s="11"/>
    </row>
    <row r="12" spans="1:9" x14ac:dyDescent="0.25">
      <c r="A12" s="12"/>
      <c r="B12" s="34"/>
      <c r="C12" s="34"/>
      <c r="D12" s="34"/>
      <c r="E12" s="34"/>
      <c r="F12" s="34"/>
      <c r="G12" s="34"/>
      <c r="H12" s="34"/>
      <c r="I12" s="34"/>
    </row>
    <row r="13" spans="1:9" x14ac:dyDescent="0.25">
      <c r="A13" s="12"/>
      <c r="B13" s="27"/>
      <c r="C13" s="28"/>
      <c r="D13" s="29" t="s">
        <v>181</v>
      </c>
      <c r="E13" s="29"/>
      <c r="F13" s="28"/>
    </row>
    <row r="14" spans="1:9" ht="15.75" thickBot="1" x14ac:dyDescent="0.3">
      <c r="A14" s="12"/>
      <c r="B14" s="27"/>
      <c r="C14" s="28"/>
      <c r="D14" s="30" t="s">
        <v>389</v>
      </c>
      <c r="E14" s="30"/>
      <c r="F14" s="28"/>
    </row>
    <row r="15" spans="1:9" x14ac:dyDescent="0.25">
      <c r="A15" s="12"/>
      <c r="B15" s="21" t="s">
        <v>390</v>
      </c>
      <c r="C15" s="22"/>
      <c r="D15" s="86">
        <v>2.25</v>
      </c>
      <c r="E15" s="86"/>
      <c r="F15" s="23" t="s">
        <v>391</v>
      </c>
    </row>
    <row r="16" spans="1:9" x14ac:dyDescent="0.25">
      <c r="A16" s="12"/>
      <c r="B16" s="25" t="s">
        <v>392</v>
      </c>
      <c r="C16" s="16"/>
      <c r="D16" s="40" t="s">
        <v>196</v>
      </c>
      <c r="E16" s="40"/>
      <c r="F16" s="16"/>
    </row>
    <row r="17" spans="1:9" x14ac:dyDescent="0.25">
      <c r="A17" s="12"/>
      <c r="B17" s="21" t="s">
        <v>393</v>
      </c>
      <c r="C17" s="22"/>
      <c r="D17" s="68">
        <v>51.59</v>
      </c>
      <c r="E17" s="68"/>
      <c r="F17" s="23" t="s">
        <v>391</v>
      </c>
    </row>
    <row r="18" spans="1:9" x14ac:dyDescent="0.25">
      <c r="A18" s="12"/>
      <c r="B18" s="25" t="s">
        <v>394</v>
      </c>
      <c r="C18" s="16"/>
      <c r="D18" s="40">
        <v>7</v>
      </c>
      <c r="E18" s="40"/>
      <c r="F18" s="16"/>
    </row>
    <row r="19" spans="1:9" x14ac:dyDescent="0.25">
      <c r="A19" s="12"/>
      <c r="B19" s="21" t="s">
        <v>395</v>
      </c>
      <c r="C19" s="22"/>
      <c r="D19" s="23" t="s">
        <v>185</v>
      </c>
      <c r="E19" s="37">
        <v>4</v>
      </c>
      <c r="F19" s="22"/>
    </row>
    <row r="20" spans="1:9" x14ac:dyDescent="0.25">
      <c r="A20" s="12"/>
      <c r="B20" s="25" t="s">
        <v>396</v>
      </c>
      <c r="C20" s="16"/>
      <c r="D20" s="15" t="s">
        <v>185</v>
      </c>
      <c r="E20" s="26">
        <v>2.1800000000000002</v>
      </c>
      <c r="F20" s="16"/>
    </row>
    <row r="21" spans="1:9" x14ac:dyDescent="0.25">
      <c r="A21" s="12"/>
      <c r="B21" s="34"/>
      <c r="C21" s="34"/>
      <c r="D21" s="34"/>
      <c r="E21" s="34"/>
      <c r="F21" s="34"/>
      <c r="G21" s="34"/>
      <c r="H21" s="34"/>
      <c r="I21" s="34"/>
    </row>
    <row r="22" spans="1:9" x14ac:dyDescent="0.25">
      <c r="A22" s="12"/>
      <c r="B22" s="34"/>
      <c r="C22" s="34"/>
      <c r="D22" s="34"/>
      <c r="E22" s="34"/>
      <c r="F22" s="34"/>
      <c r="G22" s="34"/>
      <c r="H22" s="34"/>
      <c r="I22" s="34"/>
    </row>
    <row r="23" spans="1:9" ht="25.5" customHeight="1" x14ac:dyDescent="0.25">
      <c r="A23" s="12"/>
      <c r="B23" s="85" t="s">
        <v>397</v>
      </c>
      <c r="C23" s="85"/>
      <c r="D23" s="85"/>
      <c r="E23" s="85"/>
      <c r="F23" s="85"/>
      <c r="G23" s="85"/>
      <c r="H23" s="85"/>
      <c r="I23" s="85"/>
    </row>
    <row r="24" spans="1:9" ht="15" customHeight="1" x14ac:dyDescent="0.25">
      <c r="A24" s="12" t="s">
        <v>870</v>
      </c>
      <c r="B24" s="11" t="s">
        <v>4</v>
      </c>
      <c r="C24" s="11"/>
      <c r="D24" s="11"/>
      <c r="E24" s="11"/>
      <c r="F24" s="11"/>
      <c r="G24" s="11"/>
      <c r="H24" s="11"/>
      <c r="I24" s="11"/>
    </row>
    <row r="25" spans="1:9" x14ac:dyDescent="0.25">
      <c r="A25" s="12"/>
      <c r="B25" s="34"/>
      <c r="C25" s="34"/>
      <c r="D25" s="34"/>
      <c r="E25" s="34"/>
      <c r="F25" s="34"/>
      <c r="G25" s="34"/>
      <c r="H25" s="34"/>
      <c r="I25" s="34"/>
    </row>
    <row r="26" spans="1:9" x14ac:dyDescent="0.25">
      <c r="A26" s="12"/>
      <c r="B26" s="54" t="s">
        <v>399</v>
      </c>
      <c r="C26" s="28"/>
      <c r="D26" s="29" t="s">
        <v>400</v>
      </c>
      <c r="E26" s="28"/>
      <c r="F26" s="29" t="s">
        <v>401</v>
      </c>
      <c r="G26" s="29"/>
      <c r="H26" s="28"/>
    </row>
    <row r="27" spans="1:9" ht="15.75" thickBot="1" x14ac:dyDescent="0.3">
      <c r="A27" s="12"/>
      <c r="B27" s="55"/>
      <c r="C27" s="28"/>
      <c r="D27" s="30"/>
      <c r="E27" s="28"/>
      <c r="F27" s="30" t="s">
        <v>402</v>
      </c>
      <c r="G27" s="30"/>
      <c r="H27" s="28"/>
    </row>
    <row r="28" spans="1:9" x14ac:dyDescent="0.25">
      <c r="A28" s="12"/>
      <c r="B28" s="21" t="s">
        <v>403</v>
      </c>
      <c r="C28" s="22"/>
      <c r="D28" s="37">
        <v>90.9</v>
      </c>
      <c r="E28" s="22"/>
      <c r="F28" s="23" t="s">
        <v>185</v>
      </c>
      <c r="G28" s="24">
        <v>3.28</v>
      </c>
      <c r="H28" s="22"/>
    </row>
    <row r="29" spans="1:9" x14ac:dyDescent="0.25">
      <c r="A29" s="12"/>
      <c r="B29" s="25" t="s">
        <v>404</v>
      </c>
      <c r="C29" s="16"/>
      <c r="D29" s="26">
        <v>3.8</v>
      </c>
      <c r="E29" s="16"/>
      <c r="F29" s="15" t="s">
        <v>185</v>
      </c>
      <c r="G29" s="26">
        <v>4</v>
      </c>
      <c r="H29" s="16"/>
    </row>
    <row r="30" spans="1:9" x14ac:dyDescent="0.25">
      <c r="A30" s="12"/>
      <c r="B30" s="21" t="s">
        <v>405</v>
      </c>
      <c r="C30" s="22"/>
      <c r="D30" s="37" t="s">
        <v>406</v>
      </c>
      <c r="E30" s="23" t="s">
        <v>200</v>
      </c>
      <c r="F30" s="23" t="s">
        <v>185</v>
      </c>
      <c r="G30" s="37">
        <v>3.02</v>
      </c>
      <c r="H30" s="22"/>
    </row>
    <row r="31" spans="1:9" ht="15.75" thickBot="1" x14ac:dyDescent="0.3">
      <c r="A31" s="12"/>
      <c r="B31" s="25" t="s">
        <v>407</v>
      </c>
      <c r="C31" s="16"/>
      <c r="D31" s="51" t="s">
        <v>408</v>
      </c>
      <c r="E31" s="15" t="s">
        <v>200</v>
      </c>
      <c r="F31" s="15" t="s">
        <v>185</v>
      </c>
      <c r="G31" s="26">
        <v>3.2</v>
      </c>
      <c r="H31" s="16"/>
    </row>
    <row r="32" spans="1:9" ht="15.75" thickBot="1" x14ac:dyDescent="0.3">
      <c r="A32" s="12"/>
      <c r="B32" s="21" t="s">
        <v>409</v>
      </c>
      <c r="C32" s="22"/>
      <c r="D32" s="87">
        <v>93.2</v>
      </c>
      <c r="E32" s="22"/>
      <c r="F32" s="23" t="s">
        <v>185</v>
      </c>
      <c r="G32" s="37">
        <v>3.31</v>
      </c>
      <c r="H32" s="22"/>
    </row>
    <row r="33" spans="1:9" ht="15.75" thickTop="1" x14ac:dyDescent="0.25">
      <c r="A33" s="12"/>
      <c r="B33" s="25" t="s">
        <v>410</v>
      </c>
      <c r="C33" s="16"/>
      <c r="D33" s="26">
        <v>35.1</v>
      </c>
      <c r="E33" s="16"/>
      <c r="F33" s="15" t="s">
        <v>185</v>
      </c>
      <c r="G33" s="26">
        <v>3.05</v>
      </c>
      <c r="H33" s="16"/>
    </row>
    <row r="34" spans="1:9" ht="15" customHeight="1" x14ac:dyDescent="0.25">
      <c r="A34" s="12" t="s">
        <v>871</v>
      </c>
      <c r="B34" s="11" t="s">
        <v>4</v>
      </c>
      <c r="C34" s="11"/>
      <c r="D34" s="11"/>
      <c r="E34" s="11"/>
      <c r="F34" s="11"/>
      <c r="G34" s="11"/>
      <c r="H34" s="11"/>
      <c r="I34" s="11"/>
    </row>
    <row r="35" spans="1:9" x14ac:dyDescent="0.25">
      <c r="A35" s="12"/>
      <c r="B35" s="34"/>
      <c r="C35" s="34"/>
      <c r="D35" s="34"/>
      <c r="E35" s="34"/>
      <c r="F35" s="34"/>
      <c r="G35" s="34"/>
      <c r="H35" s="34"/>
      <c r="I35" s="34"/>
    </row>
    <row r="36" spans="1:9" x14ac:dyDescent="0.25">
      <c r="A36" s="12"/>
      <c r="B36" s="54" t="s">
        <v>415</v>
      </c>
      <c r="C36" s="28"/>
      <c r="D36" s="29" t="s">
        <v>416</v>
      </c>
      <c r="E36" s="28"/>
      <c r="F36" s="29" t="s">
        <v>401</v>
      </c>
      <c r="G36" s="29"/>
      <c r="H36" s="28"/>
    </row>
    <row r="37" spans="1:9" x14ac:dyDescent="0.25">
      <c r="A37" s="12"/>
      <c r="B37" s="54"/>
      <c r="C37" s="28"/>
      <c r="D37" s="29"/>
      <c r="E37" s="28"/>
      <c r="F37" s="29" t="s">
        <v>417</v>
      </c>
      <c r="G37" s="29"/>
      <c r="H37" s="28"/>
    </row>
    <row r="38" spans="1:9" ht="15.75" thickBot="1" x14ac:dyDescent="0.3">
      <c r="A38" s="12"/>
      <c r="B38" s="55"/>
      <c r="C38" s="28"/>
      <c r="D38" s="30"/>
      <c r="E38" s="28"/>
      <c r="F38" s="30" t="s">
        <v>418</v>
      </c>
      <c r="G38" s="30"/>
      <c r="H38" s="28"/>
    </row>
    <row r="39" spans="1:9" x14ac:dyDescent="0.25">
      <c r="A39" s="12"/>
      <c r="B39" s="21" t="s">
        <v>419</v>
      </c>
      <c r="C39" s="22"/>
      <c r="D39" s="37">
        <v>16.899999999999999</v>
      </c>
      <c r="E39" s="22"/>
      <c r="F39" s="23" t="s">
        <v>185</v>
      </c>
      <c r="G39" s="24">
        <v>3.18</v>
      </c>
      <c r="H39" s="22"/>
    </row>
    <row r="40" spans="1:9" x14ac:dyDescent="0.25">
      <c r="A40" s="12"/>
      <c r="B40" s="25" t="s">
        <v>404</v>
      </c>
      <c r="C40" s="16"/>
      <c r="D40" s="26">
        <v>31.1</v>
      </c>
      <c r="E40" s="16"/>
      <c r="F40" s="15" t="s">
        <v>185</v>
      </c>
      <c r="G40" s="26">
        <v>4</v>
      </c>
      <c r="H40" s="16"/>
    </row>
    <row r="41" spans="1:9" x14ac:dyDescent="0.25">
      <c r="A41" s="12"/>
      <c r="B41" s="21" t="s">
        <v>420</v>
      </c>
      <c r="C41" s="22"/>
      <c r="D41" s="37" t="s">
        <v>231</v>
      </c>
      <c r="E41" s="23" t="s">
        <v>200</v>
      </c>
      <c r="F41" s="23" t="s">
        <v>185</v>
      </c>
      <c r="G41" s="37">
        <v>3.11</v>
      </c>
      <c r="H41" s="22"/>
    </row>
    <row r="42" spans="1:9" ht="15.75" thickBot="1" x14ac:dyDescent="0.3">
      <c r="A42" s="12"/>
      <c r="B42" s="25" t="s">
        <v>407</v>
      </c>
      <c r="C42" s="16"/>
      <c r="D42" s="51" t="s">
        <v>225</v>
      </c>
      <c r="E42" s="15" t="s">
        <v>200</v>
      </c>
      <c r="F42" s="15" t="s">
        <v>185</v>
      </c>
      <c r="G42" s="26">
        <v>3.53</v>
      </c>
      <c r="H42" s="16"/>
    </row>
    <row r="43" spans="1:9" ht="15.75" thickBot="1" x14ac:dyDescent="0.3">
      <c r="A43" s="12"/>
      <c r="B43" s="21" t="s">
        <v>421</v>
      </c>
      <c r="C43" s="22"/>
      <c r="D43" s="87">
        <v>46.5</v>
      </c>
      <c r="E43" s="22"/>
      <c r="F43" s="23" t="s">
        <v>185</v>
      </c>
      <c r="G43" s="37">
        <v>3.73</v>
      </c>
      <c r="H43" s="22"/>
    </row>
  </sheetData>
  <mergeCells count="50">
    <mergeCell ref="A34:A43"/>
    <mergeCell ref="B34:I34"/>
    <mergeCell ref="B35:I35"/>
    <mergeCell ref="B12:I12"/>
    <mergeCell ref="B21:I21"/>
    <mergeCell ref="B22:I22"/>
    <mergeCell ref="B23:I23"/>
    <mergeCell ref="A24:A33"/>
    <mergeCell ref="B24:I24"/>
    <mergeCell ref="B25:I25"/>
    <mergeCell ref="H36:H38"/>
    <mergeCell ref="A1:A2"/>
    <mergeCell ref="B1:I1"/>
    <mergeCell ref="B2:I2"/>
    <mergeCell ref="B3:I3"/>
    <mergeCell ref="A4:A10"/>
    <mergeCell ref="B4:I4"/>
    <mergeCell ref="B5:I5"/>
    <mergeCell ref="A11:A23"/>
    <mergeCell ref="B11:I11"/>
    <mergeCell ref="F26:G26"/>
    <mergeCell ref="F27:G27"/>
    <mergeCell ref="H26:H27"/>
    <mergeCell ref="B36:B38"/>
    <mergeCell ref="C36:C38"/>
    <mergeCell ref="D36:D38"/>
    <mergeCell ref="E36:E38"/>
    <mergeCell ref="F36:G36"/>
    <mergeCell ref="F37:G37"/>
    <mergeCell ref="F38:G38"/>
    <mergeCell ref="D16:E16"/>
    <mergeCell ref="D17:E17"/>
    <mergeCell ref="D18:E18"/>
    <mergeCell ref="B26:B27"/>
    <mergeCell ref="C26:C27"/>
    <mergeCell ref="D26:D27"/>
    <mergeCell ref="E26:E27"/>
    <mergeCell ref="B13:B14"/>
    <mergeCell ref="C13:C14"/>
    <mergeCell ref="D13:E13"/>
    <mergeCell ref="D14:E14"/>
    <mergeCell ref="F13:F14"/>
    <mergeCell ref="D15:E15"/>
    <mergeCell ref="B6:B7"/>
    <mergeCell ref="C6:C7"/>
    <mergeCell ref="D6:H6"/>
    <mergeCell ref="D7:H7"/>
    <mergeCell ref="I6:I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42578125" customWidth="1"/>
    <col min="5" max="5" width="6.140625" customWidth="1"/>
    <col min="7" max="7" width="2.5703125" customWidth="1"/>
    <col min="8" max="8" width="6.42578125" customWidth="1"/>
    <col min="10" max="10" width="5.140625" customWidth="1"/>
    <col min="11" max="11" width="7.85546875" customWidth="1"/>
    <col min="13" max="13" width="5.28515625" customWidth="1"/>
    <col min="14" max="14" width="8.28515625" customWidth="1"/>
    <col min="16" max="16" width="2.140625" customWidth="1"/>
    <col min="17" max="17" width="5.42578125"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2</v>
      </c>
      <c r="B3" s="11" t="s">
        <v>4</v>
      </c>
      <c r="C3" s="11"/>
      <c r="D3" s="11"/>
      <c r="E3" s="11"/>
      <c r="F3" s="11"/>
      <c r="G3" s="11"/>
      <c r="H3" s="11"/>
      <c r="I3" s="11"/>
      <c r="J3" s="11"/>
      <c r="K3" s="11"/>
      <c r="L3" s="11"/>
      <c r="M3" s="11"/>
      <c r="N3" s="11"/>
      <c r="O3" s="11"/>
      <c r="P3" s="11"/>
      <c r="Q3" s="11"/>
      <c r="R3" s="11"/>
    </row>
    <row r="4" spans="1:18" ht="15" customHeight="1" x14ac:dyDescent="0.25">
      <c r="A4" s="12" t="s">
        <v>873</v>
      </c>
      <c r="B4" s="11" t="s">
        <v>4</v>
      </c>
      <c r="C4" s="11"/>
      <c r="D4" s="11"/>
      <c r="E4" s="11"/>
      <c r="F4" s="11"/>
      <c r="G4" s="11"/>
      <c r="H4" s="11"/>
      <c r="I4" s="11"/>
      <c r="J4" s="11"/>
      <c r="K4" s="11"/>
      <c r="L4" s="11"/>
      <c r="M4" s="11"/>
      <c r="N4" s="11"/>
      <c r="O4" s="11"/>
      <c r="P4" s="11"/>
      <c r="Q4" s="11"/>
      <c r="R4" s="11"/>
    </row>
    <row r="5" spans="1:18" x14ac:dyDescent="0.25">
      <c r="A5" s="12"/>
      <c r="B5" s="34"/>
      <c r="C5" s="34"/>
      <c r="D5" s="34"/>
      <c r="E5" s="34"/>
      <c r="F5" s="34"/>
      <c r="G5" s="34"/>
      <c r="H5" s="34"/>
      <c r="I5" s="34"/>
      <c r="J5" s="34"/>
      <c r="K5" s="34"/>
      <c r="L5" s="34"/>
      <c r="M5" s="34"/>
      <c r="N5" s="34"/>
      <c r="O5" s="34"/>
      <c r="P5" s="34"/>
      <c r="Q5" s="34"/>
      <c r="R5" s="34"/>
    </row>
    <row r="6" spans="1:18" x14ac:dyDescent="0.25">
      <c r="A6" s="12"/>
      <c r="B6" s="54" t="s">
        <v>183</v>
      </c>
      <c r="C6" s="28"/>
      <c r="D6" s="29" t="s">
        <v>426</v>
      </c>
      <c r="E6" s="29"/>
      <c r="F6" s="28"/>
      <c r="G6" s="29" t="s">
        <v>427</v>
      </c>
      <c r="H6" s="29"/>
      <c r="I6" s="28"/>
      <c r="J6" s="29" t="s">
        <v>427</v>
      </c>
      <c r="K6" s="29"/>
      <c r="L6" s="28"/>
      <c r="M6" s="29" t="s">
        <v>432</v>
      </c>
      <c r="N6" s="29"/>
      <c r="O6" s="28"/>
      <c r="P6" s="29" t="s">
        <v>435</v>
      </c>
      <c r="Q6" s="29"/>
      <c r="R6" s="28"/>
    </row>
    <row r="7" spans="1:18" x14ac:dyDescent="0.25">
      <c r="A7" s="12"/>
      <c r="B7" s="54"/>
      <c r="C7" s="28"/>
      <c r="D7" s="29"/>
      <c r="E7" s="29"/>
      <c r="F7" s="28"/>
      <c r="G7" s="29" t="s">
        <v>428</v>
      </c>
      <c r="H7" s="29"/>
      <c r="I7" s="28"/>
      <c r="J7" s="29" t="s">
        <v>428</v>
      </c>
      <c r="K7" s="29"/>
      <c r="L7" s="28"/>
      <c r="M7" s="29" t="s">
        <v>433</v>
      </c>
      <c r="N7" s="29"/>
      <c r="O7" s="28"/>
      <c r="P7" s="29" t="s">
        <v>436</v>
      </c>
      <c r="Q7" s="29"/>
      <c r="R7" s="28"/>
    </row>
    <row r="8" spans="1:18" x14ac:dyDescent="0.25">
      <c r="A8" s="12"/>
      <c r="B8" s="54"/>
      <c r="C8" s="28"/>
      <c r="D8" s="29"/>
      <c r="E8" s="29"/>
      <c r="F8" s="28"/>
      <c r="G8" s="29" t="s">
        <v>429</v>
      </c>
      <c r="H8" s="29"/>
      <c r="I8" s="28"/>
      <c r="J8" s="29" t="s">
        <v>430</v>
      </c>
      <c r="K8" s="29"/>
      <c r="L8" s="28"/>
      <c r="M8" s="29" t="s">
        <v>434</v>
      </c>
      <c r="N8" s="29"/>
      <c r="O8" s="28"/>
      <c r="P8" s="11"/>
      <c r="Q8" s="11"/>
      <c r="R8" s="28"/>
    </row>
    <row r="9" spans="1:18" ht="15.75" thickBot="1" x14ac:dyDescent="0.3">
      <c r="A9" s="12"/>
      <c r="B9" s="55"/>
      <c r="C9" s="28"/>
      <c r="D9" s="30"/>
      <c r="E9" s="30"/>
      <c r="F9" s="28"/>
      <c r="G9" s="57"/>
      <c r="H9" s="57"/>
      <c r="I9" s="28"/>
      <c r="J9" s="30" t="s">
        <v>431</v>
      </c>
      <c r="K9" s="30"/>
      <c r="L9" s="28"/>
      <c r="M9" s="57"/>
      <c r="N9" s="57"/>
      <c r="O9" s="28"/>
      <c r="P9" s="57"/>
      <c r="Q9" s="57"/>
      <c r="R9" s="28"/>
    </row>
    <row r="10" spans="1:18" x14ac:dyDescent="0.25">
      <c r="A10" s="12"/>
      <c r="B10" s="88" t="s">
        <v>437</v>
      </c>
      <c r="C10" s="22"/>
      <c r="D10" s="62"/>
      <c r="E10" s="62"/>
      <c r="F10" s="22"/>
      <c r="G10" s="62"/>
      <c r="H10" s="62"/>
      <c r="I10" s="22"/>
      <c r="J10" s="62"/>
      <c r="K10" s="62"/>
      <c r="L10" s="22"/>
      <c r="M10" s="62"/>
      <c r="N10" s="62"/>
      <c r="O10" s="22"/>
      <c r="P10" s="62"/>
      <c r="Q10" s="62"/>
      <c r="R10" s="22"/>
    </row>
    <row r="11" spans="1:18" x14ac:dyDescent="0.25">
      <c r="A11" s="12"/>
      <c r="B11" s="25" t="s">
        <v>438</v>
      </c>
      <c r="C11" s="16"/>
      <c r="D11" s="15" t="s">
        <v>185</v>
      </c>
      <c r="E11" s="26">
        <v>4.3</v>
      </c>
      <c r="F11" s="16"/>
      <c r="G11" s="15" t="s">
        <v>185</v>
      </c>
      <c r="H11" s="26">
        <v>0.3</v>
      </c>
      <c r="I11" s="16"/>
      <c r="J11" s="15" t="s">
        <v>185</v>
      </c>
      <c r="K11" s="26" t="s">
        <v>196</v>
      </c>
      <c r="L11" s="16"/>
      <c r="M11" s="15" t="s">
        <v>185</v>
      </c>
      <c r="N11" s="26" t="s">
        <v>196</v>
      </c>
      <c r="O11" s="16"/>
      <c r="P11" s="15" t="s">
        <v>185</v>
      </c>
      <c r="Q11" s="26">
        <v>4.5999999999999996</v>
      </c>
      <c r="R11" s="16"/>
    </row>
    <row r="12" spans="1:18" x14ac:dyDescent="0.25">
      <c r="A12" s="12"/>
      <c r="B12" s="21" t="s">
        <v>439</v>
      </c>
      <c r="C12" s="22"/>
      <c r="D12" s="68">
        <v>9</v>
      </c>
      <c r="E12" s="68"/>
      <c r="F12" s="22"/>
      <c r="G12" s="68" t="s">
        <v>196</v>
      </c>
      <c r="H12" s="68"/>
      <c r="I12" s="22"/>
      <c r="J12" s="68" t="s">
        <v>196</v>
      </c>
      <c r="K12" s="68"/>
      <c r="L12" s="22"/>
      <c r="M12" s="68" t="s">
        <v>196</v>
      </c>
      <c r="N12" s="68"/>
      <c r="O12" s="22"/>
      <c r="P12" s="68">
        <v>9</v>
      </c>
      <c r="Q12" s="68"/>
      <c r="R12" s="22"/>
    </row>
    <row r="13" spans="1:18" x14ac:dyDescent="0.25">
      <c r="A13" s="12"/>
      <c r="B13" s="25" t="s">
        <v>440</v>
      </c>
      <c r="C13" s="16"/>
      <c r="D13" s="40">
        <v>0.6</v>
      </c>
      <c r="E13" s="40"/>
      <c r="F13" s="16"/>
      <c r="G13" s="40" t="s">
        <v>196</v>
      </c>
      <c r="H13" s="40"/>
      <c r="I13" s="16"/>
      <c r="J13" s="40" t="s">
        <v>196</v>
      </c>
      <c r="K13" s="40"/>
      <c r="L13" s="16"/>
      <c r="M13" s="40" t="s">
        <v>196</v>
      </c>
      <c r="N13" s="40"/>
      <c r="O13" s="16"/>
      <c r="P13" s="40">
        <v>0.6</v>
      </c>
      <c r="Q13" s="40"/>
      <c r="R13" s="16"/>
    </row>
    <row r="14" spans="1:18" x14ac:dyDescent="0.25">
      <c r="A14" s="12"/>
      <c r="B14" s="21" t="s">
        <v>441</v>
      </c>
      <c r="C14" s="22"/>
      <c r="D14" s="68">
        <v>53.6</v>
      </c>
      <c r="E14" s="68"/>
      <c r="F14" s="22"/>
      <c r="G14" s="68" t="s">
        <v>196</v>
      </c>
      <c r="H14" s="68"/>
      <c r="I14" s="22"/>
      <c r="J14" s="68" t="s">
        <v>196</v>
      </c>
      <c r="K14" s="68"/>
      <c r="L14" s="22"/>
      <c r="M14" s="68" t="s">
        <v>196</v>
      </c>
      <c r="N14" s="68"/>
      <c r="O14" s="22"/>
      <c r="P14" s="68">
        <v>53.6</v>
      </c>
      <c r="Q14" s="68"/>
      <c r="R14" s="22"/>
    </row>
    <row r="15" spans="1:18" ht="15.75" thickBot="1" x14ac:dyDescent="0.3">
      <c r="A15" s="12"/>
      <c r="B15" s="25" t="s">
        <v>442</v>
      </c>
      <c r="C15" s="16"/>
      <c r="D15" s="65">
        <v>0.1</v>
      </c>
      <c r="E15" s="65"/>
      <c r="F15" s="16"/>
      <c r="G15" s="65">
        <v>3.7</v>
      </c>
      <c r="H15" s="65"/>
      <c r="I15" s="16"/>
      <c r="J15" s="65" t="s">
        <v>196</v>
      </c>
      <c r="K15" s="65"/>
      <c r="L15" s="16"/>
      <c r="M15" s="65" t="s">
        <v>196</v>
      </c>
      <c r="N15" s="65"/>
      <c r="O15" s="16"/>
      <c r="P15" s="65">
        <v>3.8</v>
      </c>
      <c r="Q15" s="65"/>
      <c r="R15" s="16"/>
    </row>
    <row r="16" spans="1:18" ht="15.75" thickBot="1" x14ac:dyDescent="0.3">
      <c r="A16" s="12"/>
      <c r="B16" s="21" t="s">
        <v>443</v>
      </c>
      <c r="C16" s="22"/>
      <c r="D16" s="79">
        <v>67.599999999999994</v>
      </c>
      <c r="E16" s="79"/>
      <c r="F16" s="22"/>
      <c r="G16" s="79">
        <v>4</v>
      </c>
      <c r="H16" s="79"/>
      <c r="I16" s="22"/>
      <c r="J16" s="79" t="s">
        <v>196</v>
      </c>
      <c r="K16" s="79"/>
      <c r="L16" s="22"/>
      <c r="M16" s="79" t="s">
        <v>196</v>
      </c>
      <c r="N16" s="79"/>
      <c r="O16" s="22"/>
      <c r="P16" s="79">
        <v>71.599999999999994</v>
      </c>
      <c r="Q16" s="79"/>
      <c r="R16" s="22"/>
    </row>
    <row r="17" spans="1:18" ht="15.75" thickBot="1" x14ac:dyDescent="0.3">
      <c r="A17" s="12"/>
      <c r="B17" s="25" t="s">
        <v>444</v>
      </c>
      <c r="C17" s="16"/>
      <c r="D17" s="84">
        <v>8.6999999999999993</v>
      </c>
      <c r="E17" s="84"/>
      <c r="F17" s="16"/>
      <c r="G17" s="84" t="s">
        <v>196</v>
      </c>
      <c r="H17" s="84"/>
      <c r="I17" s="16"/>
      <c r="J17" s="84" t="s">
        <v>196</v>
      </c>
      <c r="K17" s="84"/>
      <c r="L17" s="16"/>
      <c r="M17" s="84" t="s">
        <v>196</v>
      </c>
      <c r="N17" s="84"/>
      <c r="O17" s="16"/>
      <c r="P17" s="84">
        <v>8.6999999999999993</v>
      </c>
      <c r="Q17" s="84"/>
      <c r="R17" s="16"/>
    </row>
    <row r="18" spans="1:18" ht="15.75" thickBot="1" x14ac:dyDescent="0.3">
      <c r="A18" s="12"/>
      <c r="B18" s="21" t="s">
        <v>222</v>
      </c>
      <c r="C18" s="22"/>
      <c r="D18" s="52" t="s">
        <v>185</v>
      </c>
      <c r="E18" s="53">
        <v>76.3</v>
      </c>
      <c r="F18" s="22"/>
      <c r="G18" s="52" t="s">
        <v>185</v>
      </c>
      <c r="H18" s="53">
        <v>4</v>
      </c>
      <c r="I18" s="22"/>
      <c r="J18" s="52" t="s">
        <v>185</v>
      </c>
      <c r="K18" s="53" t="s">
        <v>196</v>
      </c>
      <c r="L18" s="22"/>
      <c r="M18" s="52" t="s">
        <v>185</v>
      </c>
      <c r="N18" s="53" t="s">
        <v>196</v>
      </c>
      <c r="O18" s="22"/>
      <c r="P18" s="52" t="s">
        <v>185</v>
      </c>
      <c r="Q18" s="53">
        <v>80.3</v>
      </c>
      <c r="R18" s="22"/>
    </row>
    <row r="19" spans="1:18" ht="15.75" thickTop="1" x14ac:dyDescent="0.25">
      <c r="A19" s="12"/>
      <c r="B19" s="83"/>
      <c r="C19" s="16"/>
      <c r="D19" s="78"/>
      <c r="E19" s="78"/>
      <c r="F19" s="16"/>
      <c r="G19" s="78"/>
      <c r="H19" s="78"/>
      <c r="I19" s="16"/>
      <c r="J19" s="78"/>
      <c r="K19" s="78"/>
      <c r="L19" s="16"/>
      <c r="M19" s="78"/>
      <c r="N19" s="78"/>
      <c r="O19" s="16"/>
      <c r="P19" s="78"/>
      <c r="Q19" s="78"/>
      <c r="R19" s="16"/>
    </row>
    <row r="20" spans="1:18" x14ac:dyDescent="0.25">
      <c r="A20" s="12"/>
      <c r="B20" s="88" t="s">
        <v>445</v>
      </c>
      <c r="C20" s="22"/>
      <c r="D20" s="61"/>
      <c r="E20" s="61"/>
      <c r="F20" s="22"/>
      <c r="G20" s="61"/>
      <c r="H20" s="61"/>
      <c r="I20" s="22"/>
      <c r="J20" s="61"/>
      <c r="K20" s="61"/>
      <c r="L20" s="22"/>
      <c r="M20" s="61"/>
      <c r="N20" s="61"/>
      <c r="O20" s="22"/>
      <c r="P20" s="61"/>
      <c r="Q20" s="61"/>
      <c r="R20" s="22"/>
    </row>
    <row r="21" spans="1:18" x14ac:dyDescent="0.25">
      <c r="A21" s="12"/>
      <c r="B21" s="25" t="s">
        <v>438</v>
      </c>
      <c r="C21" s="16"/>
      <c r="D21" s="15" t="s">
        <v>185</v>
      </c>
      <c r="E21" s="26">
        <v>8.5</v>
      </c>
      <c r="F21" s="16"/>
      <c r="G21" s="15" t="s">
        <v>185</v>
      </c>
      <c r="H21" s="26">
        <v>0.7</v>
      </c>
      <c r="I21" s="16"/>
      <c r="J21" s="15" t="s">
        <v>185</v>
      </c>
      <c r="K21" s="26" t="s">
        <v>196</v>
      </c>
      <c r="L21" s="16"/>
      <c r="M21" s="15" t="s">
        <v>185</v>
      </c>
      <c r="N21" s="26" t="s">
        <v>196</v>
      </c>
      <c r="O21" s="16"/>
      <c r="P21" s="15" t="s">
        <v>185</v>
      </c>
      <c r="Q21" s="26">
        <v>9.1999999999999993</v>
      </c>
      <c r="R21" s="16"/>
    </row>
    <row r="22" spans="1:18" x14ac:dyDescent="0.25">
      <c r="A22" s="12"/>
      <c r="B22" s="21" t="s">
        <v>441</v>
      </c>
      <c r="C22" s="22"/>
      <c r="D22" s="68">
        <v>74.8</v>
      </c>
      <c r="E22" s="68"/>
      <c r="F22" s="22"/>
      <c r="G22" s="68" t="s">
        <v>196</v>
      </c>
      <c r="H22" s="68"/>
      <c r="I22" s="22"/>
      <c r="J22" s="68" t="s">
        <v>196</v>
      </c>
      <c r="K22" s="68"/>
      <c r="L22" s="22"/>
      <c r="M22" s="68" t="s">
        <v>196</v>
      </c>
      <c r="N22" s="68"/>
      <c r="O22" s="22"/>
      <c r="P22" s="68">
        <v>74.8</v>
      </c>
      <c r="Q22" s="68"/>
      <c r="R22" s="22"/>
    </row>
    <row r="23" spans="1:18" ht="15.75" thickBot="1" x14ac:dyDescent="0.3">
      <c r="A23" s="12"/>
      <c r="B23" s="25" t="s">
        <v>442</v>
      </c>
      <c r="C23" s="16"/>
      <c r="D23" s="65">
        <v>0.1</v>
      </c>
      <c r="E23" s="65"/>
      <c r="F23" s="16"/>
      <c r="G23" s="65">
        <v>2.9</v>
      </c>
      <c r="H23" s="65"/>
      <c r="I23" s="16"/>
      <c r="J23" s="65" t="s">
        <v>196</v>
      </c>
      <c r="K23" s="65"/>
      <c r="L23" s="16"/>
      <c r="M23" s="65" t="s">
        <v>196</v>
      </c>
      <c r="N23" s="65"/>
      <c r="O23" s="16"/>
      <c r="P23" s="65">
        <v>3</v>
      </c>
      <c r="Q23" s="65"/>
      <c r="R23" s="16"/>
    </row>
    <row r="24" spans="1:18" ht="15.75" thickBot="1" x14ac:dyDescent="0.3">
      <c r="A24" s="12"/>
      <c r="B24" s="21" t="s">
        <v>443</v>
      </c>
      <c r="C24" s="22"/>
      <c r="D24" s="79">
        <v>83.4</v>
      </c>
      <c r="E24" s="79"/>
      <c r="F24" s="22"/>
      <c r="G24" s="79">
        <v>3.6</v>
      </c>
      <c r="H24" s="79"/>
      <c r="I24" s="22"/>
      <c r="J24" s="79" t="s">
        <v>196</v>
      </c>
      <c r="K24" s="79"/>
      <c r="L24" s="22"/>
      <c r="M24" s="79" t="s">
        <v>196</v>
      </c>
      <c r="N24" s="79"/>
      <c r="O24" s="22"/>
      <c r="P24" s="79">
        <v>87</v>
      </c>
      <c r="Q24" s="79"/>
      <c r="R24" s="22"/>
    </row>
    <row r="25" spans="1:18" ht="15.75" thickBot="1" x14ac:dyDescent="0.3">
      <c r="A25" s="12"/>
      <c r="B25" s="25" t="s">
        <v>444</v>
      </c>
      <c r="C25" s="16"/>
      <c r="D25" s="84">
        <v>8.9</v>
      </c>
      <c r="E25" s="84"/>
      <c r="F25" s="16"/>
      <c r="G25" s="84" t="s">
        <v>196</v>
      </c>
      <c r="H25" s="84"/>
      <c r="I25" s="16"/>
      <c r="J25" s="84" t="s">
        <v>196</v>
      </c>
      <c r="K25" s="84"/>
      <c r="L25" s="16"/>
      <c r="M25" s="84" t="s">
        <v>196</v>
      </c>
      <c r="N25" s="84"/>
      <c r="O25" s="16"/>
      <c r="P25" s="84">
        <v>8.9</v>
      </c>
      <c r="Q25" s="84"/>
      <c r="R25" s="16"/>
    </row>
    <row r="26" spans="1:18" ht="15.75" thickBot="1" x14ac:dyDescent="0.3">
      <c r="A26" s="12"/>
      <c r="B26" s="21" t="s">
        <v>222</v>
      </c>
      <c r="C26" s="22"/>
      <c r="D26" s="52" t="s">
        <v>185</v>
      </c>
      <c r="E26" s="53">
        <v>92.3</v>
      </c>
      <c r="F26" s="22"/>
      <c r="G26" s="52" t="s">
        <v>185</v>
      </c>
      <c r="H26" s="53">
        <v>3.6</v>
      </c>
      <c r="I26" s="22"/>
      <c r="J26" s="52" t="s">
        <v>185</v>
      </c>
      <c r="K26" s="53" t="s">
        <v>196</v>
      </c>
      <c r="L26" s="22"/>
      <c r="M26" s="52" t="s">
        <v>185</v>
      </c>
      <c r="N26" s="53" t="s">
        <v>196</v>
      </c>
      <c r="O26" s="22"/>
      <c r="P26" s="52" t="s">
        <v>185</v>
      </c>
      <c r="Q26" s="53">
        <v>95.9</v>
      </c>
      <c r="R26" s="22"/>
    </row>
    <row r="27" spans="1:18" ht="15.75" thickTop="1" x14ac:dyDescent="0.25">
      <c r="A27" s="12"/>
      <c r="B27" s="34"/>
      <c r="C27" s="34"/>
      <c r="D27" s="34"/>
      <c r="E27" s="34"/>
      <c r="F27" s="34"/>
      <c r="G27" s="34"/>
      <c r="H27" s="34"/>
      <c r="I27" s="34"/>
      <c r="J27" s="34"/>
      <c r="K27" s="34"/>
      <c r="L27" s="34"/>
      <c r="M27" s="34"/>
      <c r="N27" s="34"/>
      <c r="O27" s="34"/>
      <c r="P27" s="34"/>
      <c r="Q27" s="34"/>
      <c r="R27" s="34"/>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34" t="s">
        <v>446</v>
      </c>
      <c r="C29" s="34"/>
      <c r="D29" s="34"/>
      <c r="E29" s="34"/>
      <c r="F29" s="34"/>
      <c r="G29" s="34"/>
      <c r="H29" s="34"/>
      <c r="I29" s="34"/>
      <c r="J29" s="34"/>
      <c r="K29" s="34"/>
      <c r="L29" s="34"/>
      <c r="M29" s="34"/>
      <c r="N29" s="34"/>
      <c r="O29" s="34"/>
      <c r="P29" s="34"/>
      <c r="Q29" s="34"/>
      <c r="R29" s="34"/>
    </row>
    <row r="30" spans="1:18" x14ac:dyDescent="0.25">
      <c r="A30" s="12"/>
      <c r="B30" s="34" t="s">
        <v>447</v>
      </c>
      <c r="C30" s="34"/>
      <c r="D30" s="34"/>
      <c r="E30" s="34"/>
      <c r="F30" s="34"/>
      <c r="G30" s="34"/>
      <c r="H30" s="34"/>
      <c r="I30" s="34"/>
      <c r="J30" s="34"/>
      <c r="K30" s="34"/>
      <c r="L30" s="34"/>
      <c r="M30" s="34"/>
      <c r="N30" s="34"/>
      <c r="O30" s="34"/>
      <c r="P30" s="34"/>
      <c r="Q30" s="34"/>
      <c r="R30" s="34"/>
    </row>
    <row r="31" spans="1:18" x14ac:dyDescent="0.25">
      <c r="A31" s="12"/>
      <c r="B31" s="34" t="s">
        <v>448</v>
      </c>
      <c r="C31" s="34"/>
      <c r="D31" s="34"/>
      <c r="E31" s="34"/>
      <c r="F31" s="34"/>
      <c r="G31" s="34"/>
      <c r="H31" s="34"/>
      <c r="I31" s="34"/>
      <c r="J31" s="34"/>
      <c r="K31" s="34"/>
      <c r="L31" s="34"/>
      <c r="M31" s="34"/>
      <c r="N31" s="34"/>
      <c r="O31" s="34"/>
      <c r="P31" s="34"/>
      <c r="Q31" s="34"/>
      <c r="R31" s="34"/>
    </row>
    <row r="32" spans="1:18" x14ac:dyDescent="0.25">
      <c r="A32" s="12"/>
      <c r="B32" s="34" t="s">
        <v>449</v>
      </c>
      <c r="C32" s="34"/>
      <c r="D32" s="34"/>
      <c r="E32" s="34"/>
      <c r="F32" s="34"/>
      <c r="G32" s="34"/>
      <c r="H32" s="34"/>
      <c r="I32" s="34"/>
      <c r="J32" s="34"/>
      <c r="K32" s="34"/>
      <c r="L32" s="34"/>
      <c r="M32" s="34"/>
      <c r="N32" s="34"/>
      <c r="O32" s="34"/>
      <c r="P32" s="34"/>
      <c r="Q32" s="34"/>
      <c r="R32" s="34"/>
    </row>
    <row r="33" spans="1:18" ht="15" customHeight="1" x14ac:dyDescent="0.25">
      <c r="A33" s="12" t="s">
        <v>874</v>
      </c>
      <c r="B33" s="11" t="s">
        <v>4</v>
      </c>
      <c r="C33" s="11"/>
      <c r="D33" s="11"/>
      <c r="E33" s="11"/>
      <c r="F33" s="11"/>
      <c r="G33" s="11"/>
      <c r="H33" s="11"/>
      <c r="I33" s="11"/>
      <c r="J33" s="11"/>
      <c r="K33" s="11"/>
      <c r="L33" s="11"/>
      <c r="M33" s="11"/>
      <c r="N33" s="11"/>
      <c r="O33" s="11"/>
      <c r="P33" s="11"/>
      <c r="Q33" s="11"/>
      <c r="R33" s="11"/>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27"/>
      <c r="C36" s="28"/>
      <c r="D36" s="29" t="s">
        <v>452</v>
      </c>
      <c r="E36" s="29"/>
      <c r="F36" s="29"/>
      <c r="G36" s="29"/>
      <c r="H36" s="29"/>
      <c r="I36" s="28"/>
    </row>
    <row r="37" spans="1:18" ht="15.75" thickBot="1" x14ac:dyDescent="0.3">
      <c r="A37" s="12"/>
      <c r="B37" s="27"/>
      <c r="C37" s="28"/>
      <c r="D37" s="30" t="s">
        <v>453</v>
      </c>
      <c r="E37" s="30"/>
      <c r="F37" s="30"/>
      <c r="G37" s="30"/>
      <c r="H37" s="30"/>
      <c r="I37" s="28"/>
    </row>
    <row r="38" spans="1:18" ht="15.75" thickBot="1" x14ac:dyDescent="0.3">
      <c r="A38" s="12"/>
      <c r="B38" s="20" t="s">
        <v>183</v>
      </c>
      <c r="C38" s="17"/>
      <c r="D38" s="31">
        <v>2014</v>
      </c>
      <c r="E38" s="31"/>
      <c r="F38" s="17"/>
      <c r="G38" s="31">
        <v>2013</v>
      </c>
      <c r="H38" s="31"/>
      <c r="I38" s="17"/>
    </row>
    <row r="39" spans="1:18" x14ac:dyDescent="0.25">
      <c r="A39" s="12"/>
      <c r="B39" s="21" t="s">
        <v>454</v>
      </c>
      <c r="C39" s="22"/>
      <c r="D39" s="23" t="s">
        <v>185</v>
      </c>
      <c r="E39" s="24">
        <v>53.7</v>
      </c>
      <c r="F39" s="22"/>
      <c r="G39" s="23" t="s">
        <v>185</v>
      </c>
      <c r="H39" s="24">
        <v>21.5</v>
      </c>
      <c r="I39" s="22"/>
    </row>
    <row r="40" spans="1:18" x14ac:dyDescent="0.25">
      <c r="A40" s="12"/>
      <c r="B40" s="36" t="s">
        <v>455</v>
      </c>
      <c r="C40" s="16"/>
      <c r="D40" s="40">
        <v>32.700000000000003</v>
      </c>
      <c r="E40" s="40"/>
      <c r="F40" s="16"/>
      <c r="G40" s="40">
        <v>82.7</v>
      </c>
      <c r="H40" s="40"/>
      <c r="I40" s="16"/>
    </row>
    <row r="41" spans="1:18" ht="26.25" x14ac:dyDescent="0.25">
      <c r="A41" s="12"/>
      <c r="B41" s="35" t="s">
        <v>456</v>
      </c>
      <c r="C41" s="22"/>
      <c r="D41" s="68">
        <v>0.6</v>
      </c>
      <c r="E41" s="68"/>
      <c r="F41" s="22"/>
      <c r="G41" s="68">
        <v>1</v>
      </c>
      <c r="H41" s="68"/>
      <c r="I41" s="22"/>
    </row>
    <row r="42" spans="1:18" ht="26.25" x14ac:dyDescent="0.25">
      <c r="A42" s="12"/>
      <c r="B42" s="36" t="s">
        <v>457</v>
      </c>
      <c r="C42" s="16"/>
      <c r="D42" s="40">
        <v>1.1000000000000001</v>
      </c>
      <c r="E42" s="40"/>
      <c r="F42" s="16"/>
      <c r="G42" s="40">
        <v>0.8</v>
      </c>
      <c r="H42" s="40"/>
      <c r="I42" s="16"/>
    </row>
    <row r="43" spans="1:18" ht="26.25" x14ac:dyDescent="0.25">
      <c r="A43" s="12"/>
      <c r="B43" s="35" t="s">
        <v>458</v>
      </c>
      <c r="C43" s="22"/>
      <c r="D43" s="68">
        <v>0.6</v>
      </c>
      <c r="E43" s="68"/>
      <c r="F43" s="22"/>
      <c r="G43" s="68">
        <v>1</v>
      </c>
      <c r="H43" s="68"/>
      <c r="I43" s="22"/>
    </row>
    <row r="44" spans="1:18" x14ac:dyDescent="0.25">
      <c r="A44" s="12"/>
      <c r="B44" s="16"/>
      <c r="C44" s="16"/>
      <c r="D44" s="16"/>
      <c r="E44" s="16"/>
      <c r="F44" s="16"/>
      <c r="G44" s="16"/>
      <c r="H44" s="16"/>
      <c r="I44" s="16"/>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34"/>
      <c r="C46" s="34"/>
      <c r="D46" s="34"/>
      <c r="E46" s="34"/>
      <c r="F46" s="34"/>
      <c r="G46" s="34"/>
      <c r="H46" s="34"/>
      <c r="I46" s="34"/>
      <c r="J46" s="34"/>
      <c r="K46" s="34"/>
      <c r="L46" s="34"/>
      <c r="M46" s="34"/>
      <c r="N46" s="34"/>
      <c r="O46" s="34"/>
      <c r="P46" s="34"/>
      <c r="Q46" s="34"/>
      <c r="R46" s="34"/>
    </row>
    <row r="47" spans="1:18" x14ac:dyDescent="0.25">
      <c r="A47" s="12"/>
      <c r="B47" s="34" t="s">
        <v>459</v>
      </c>
      <c r="C47" s="34"/>
      <c r="D47" s="34"/>
      <c r="E47" s="34"/>
      <c r="F47" s="34"/>
      <c r="G47" s="34"/>
      <c r="H47" s="34"/>
      <c r="I47" s="34"/>
      <c r="J47" s="34"/>
      <c r="K47" s="34"/>
      <c r="L47" s="34"/>
      <c r="M47" s="34"/>
      <c r="N47" s="34"/>
      <c r="O47" s="34"/>
      <c r="P47" s="34"/>
      <c r="Q47" s="34"/>
      <c r="R47" s="34"/>
    </row>
    <row r="48" spans="1:18" ht="15" customHeight="1" x14ac:dyDescent="0.25">
      <c r="A48" s="12" t="s">
        <v>875</v>
      </c>
      <c r="B48" s="11" t="s">
        <v>4</v>
      </c>
      <c r="C48" s="11"/>
      <c r="D48" s="11"/>
      <c r="E48" s="11"/>
      <c r="F48" s="11"/>
      <c r="G48" s="11"/>
      <c r="H48" s="11"/>
      <c r="I48" s="11"/>
      <c r="J48" s="11"/>
      <c r="K48" s="11"/>
      <c r="L48" s="11"/>
      <c r="M48" s="11"/>
      <c r="N48" s="11"/>
      <c r="O48" s="11"/>
      <c r="P48" s="11"/>
      <c r="Q48" s="11"/>
      <c r="R48" s="11"/>
    </row>
    <row r="49" spans="1:18" x14ac:dyDescent="0.25">
      <c r="A49" s="12"/>
      <c r="B49" s="34"/>
      <c r="C49" s="34"/>
      <c r="D49" s="34"/>
      <c r="E49" s="34"/>
      <c r="F49" s="34"/>
      <c r="G49" s="34"/>
      <c r="H49" s="34"/>
      <c r="I49" s="34"/>
      <c r="J49" s="34"/>
      <c r="K49" s="34"/>
      <c r="L49" s="34"/>
      <c r="M49" s="34"/>
      <c r="N49" s="34"/>
      <c r="O49" s="34"/>
      <c r="P49" s="34"/>
      <c r="Q49" s="34"/>
      <c r="R49" s="34"/>
    </row>
    <row r="50" spans="1:18" ht="15.75" thickBot="1" x14ac:dyDescent="0.3">
      <c r="A50" s="12"/>
      <c r="B50" s="20" t="s">
        <v>183</v>
      </c>
      <c r="C50" s="17"/>
      <c r="D50" s="30" t="s">
        <v>461</v>
      </c>
      <c r="E50" s="30"/>
      <c r="F50" s="17"/>
    </row>
    <row r="51" spans="1:18" x14ac:dyDescent="0.25">
      <c r="A51" s="12"/>
      <c r="B51" s="21" t="s">
        <v>462</v>
      </c>
      <c r="C51" s="22"/>
      <c r="D51" s="23" t="s">
        <v>185</v>
      </c>
      <c r="E51" s="24">
        <v>49.7</v>
      </c>
      <c r="F51" s="22"/>
    </row>
    <row r="52" spans="1:18" x14ac:dyDescent="0.25">
      <c r="A52" s="12"/>
      <c r="B52" s="25" t="s">
        <v>463</v>
      </c>
      <c r="C52" s="16"/>
      <c r="D52" s="40">
        <v>13.3</v>
      </c>
      <c r="E52" s="40"/>
      <c r="F52" s="16"/>
    </row>
    <row r="53" spans="1:18" ht="15.75" thickBot="1" x14ac:dyDescent="0.3">
      <c r="A53" s="12"/>
      <c r="B53" s="21" t="s">
        <v>464</v>
      </c>
      <c r="C53" s="22"/>
      <c r="D53" s="41">
        <v>4.8</v>
      </c>
      <c r="E53" s="41"/>
      <c r="F53" s="22"/>
    </row>
    <row r="54" spans="1:18" ht="15.75" thickBot="1" x14ac:dyDescent="0.3">
      <c r="A54" s="12"/>
      <c r="B54" s="25" t="s">
        <v>465</v>
      </c>
      <c r="C54" s="16"/>
      <c r="D54" s="38" t="s">
        <v>185</v>
      </c>
      <c r="E54" s="39">
        <v>67.8</v>
      </c>
      <c r="F54" s="16"/>
    </row>
  </sheetData>
  <mergeCells count="130">
    <mergeCell ref="A48:A54"/>
    <mergeCell ref="B48:R48"/>
    <mergeCell ref="B49:R49"/>
    <mergeCell ref="B31:R31"/>
    <mergeCell ref="B32:R32"/>
    <mergeCell ref="A33:A47"/>
    <mergeCell ref="B33:R33"/>
    <mergeCell ref="B34:R34"/>
    <mergeCell ref="B35:R35"/>
    <mergeCell ref="B45:R45"/>
    <mergeCell ref="B46:R46"/>
    <mergeCell ref="B47:R47"/>
    <mergeCell ref="B4:R4"/>
    <mergeCell ref="B5:R5"/>
    <mergeCell ref="B27:R27"/>
    <mergeCell ref="B28:R28"/>
    <mergeCell ref="B29:R29"/>
    <mergeCell ref="B30:R30"/>
    <mergeCell ref="D43:E43"/>
    <mergeCell ref="G43:H43"/>
    <mergeCell ref="D50:E50"/>
    <mergeCell ref="D52:E52"/>
    <mergeCell ref="D53:E53"/>
    <mergeCell ref="A1:A2"/>
    <mergeCell ref="B1:R1"/>
    <mergeCell ref="B2:R2"/>
    <mergeCell ref="B3:R3"/>
    <mergeCell ref="A4:A32"/>
    <mergeCell ref="D40:E40"/>
    <mergeCell ref="G40:H40"/>
    <mergeCell ref="D41:E41"/>
    <mergeCell ref="G41:H41"/>
    <mergeCell ref="D42:E42"/>
    <mergeCell ref="G42:H42"/>
    <mergeCell ref="B36:B37"/>
    <mergeCell ref="C36:C37"/>
    <mergeCell ref="D36:H36"/>
    <mergeCell ref="D37:H37"/>
    <mergeCell ref="I36:I37"/>
    <mergeCell ref="D38:E38"/>
    <mergeCell ref="G38:H3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6:R9"/>
    <mergeCell ref="D10:E10"/>
    <mergeCell ref="G10:H10"/>
    <mergeCell ref="J10:K10"/>
    <mergeCell ref="M10:N10"/>
    <mergeCell ref="P10:Q10"/>
    <mergeCell ref="M6:N6"/>
    <mergeCell ref="M7:N7"/>
    <mergeCell ref="M8:N8"/>
    <mergeCell ref="M9:N9"/>
    <mergeCell ref="O6:O9"/>
    <mergeCell ref="P6:Q6"/>
    <mergeCell ref="P7:Q7"/>
    <mergeCell ref="P8:Q8"/>
    <mergeCell ref="P9:Q9"/>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6.5703125" customWidth="1"/>
    <col min="4" max="4" width="20.7109375" customWidth="1"/>
    <col min="5" max="5" width="28.85546875" customWidth="1"/>
    <col min="6" max="6" width="6.140625" customWidth="1"/>
    <col min="7" max="7" width="20.7109375" customWidth="1"/>
    <col min="8" max="8" width="28.85546875" customWidth="1"/>
    <col min="9" max="9" width="6.140625" customWidth="1"/>
    <col min="10" max="10" width="7" customWidth="1"/>
    <col min="11" max="11" width="14.140625" customWidth="1"/>
    <col min="12" max="12" width="36.5703125" customWidth="1"/>
    <col min="13" max="13" width="7" customWidth="1"/>
    <col min="14" max="14" width="18" customWidth="1"/>
    <col min="15" max="15" width="36.5703125" customWidth="1"/>
  </cols>
  <sheetData>
    <row r="1" spans="1:15" ht="15" customHeight="1" x14ac:dyDescent="0.25">
      <c r="A1" s="7" t="s">
        <v>8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11" t="s">
        <v>4</v>
      </c>
      <c r="C3" s="11"/>
      <c r="D3" s="11"/>
      <c r="E3" s="11"/>
      <c r="F3" s="11"/>
      <c r="G3" s="11"/>
      <c r="H3" s="11"/>
      <c r="I3" s="11"/>
      <c r="J3" s="11"/>
      <c r="K3" s="11"/>
      <c r="L3" s="11"/>
      <c r="M3" s="11"/>
      <c r="N3" s="11"/>
      <c r="O3" s="11"/>
    </row>
    <row r="4" spans="1:15" ht="15" customHeight="1" x14ac:dyDescent="0.25">
      <c r="A4" s="12" t="s">
        <v>877</v>
      </c>
      <c r="B4" s="11" t="s">
        <v>4</v>
      </c>
      <c r="C4" s="11"/>
      <c r="D4" s="11"/>
      <c r="E4" s="11"/>
      <c r="F4" s="11"/>
      <c r="G4" s="11"/>
      <c r="H4" s="11"/>
      <c r="I4" s="11"/>
      <c r="J4" s="11"/>
      <c r="K4" s="11"/>
      <c r="L4" s="11"/>
      <c r="M4" s="11"/>
      <c r="N4" s="11"/>
      <c r="O4" s="11"/>
    </row>
    <row r="5" spans="1:15" x14ac:dyDescent="0.25">
      <c r="A5" s="12"/>
      <c r="B5" s="34"/>
      <c r="C5" s="34"/>
      <c r="D5" s="34"/>
      <c r="E5" s="34"/>
      <c r="F5" s="34"/>
      <c r="G5" s="34"/>
      <c r="H5" s="34"/>
      <c r="I5" s="34"/>
      <c r="J5" s="34"/>
      <c r="K5" s="34"/>
      <c r="L5" s="34"/>
      <c r="M5" s="34"/>
      <c r="N5" s="34"/>
      <c r="O5" s="34"/>
    </row>
    <row r="6" spans="1:15" x14ac:dyDescent="0.25">
      <c r="A6" s="12"/>
      <c r="B6" s="54" t="s">
        <v>481</v>
      </c>
      <c r="C6" s="28"/>
      <c r="D6" s="29" t="s">
        <v>334</v>
      </c>
      <c r="E6" s="29"/>
      <c r="F6" s="28"/>
      <c r="G6" s="29" t="s">
        <v>335</v>
      </c>
      <c r="H6" s="29"/>
      <c r="I6" s="28"/>
    </row>
    <row r="7" spans="1:15" ht="15.75" thickBot="1" x14ac:dyDescent="0.3">
      <c r="A7" s="12"/>
      <c r="B7" s="55"/>
      <c r="C7" s="28"/>
      <c r="D7" s="30">
        <v>2014</v>
      </c>
      <c r="E7" s="30"/>
      <c r="F7" s="28"/>
      <c r="G7" s="30">
        <v>2013</v>
      </c>
      <c r="H7" s="30"/>
      <c r="I7" s="28"/>
    </row>
    <row r="8" spans="1:15" x14ac:dyDescent="0.25">
      <c r="A8" s="12"/>
      <c r="B8" s="21" t="s">
        <v>482</v>
      </c>
      <c r="C8" s="22"/>
      <c r="D8" s="23" t="s">
        <v>483</v>
      </c>
      <c r="E8" s="32">
        <v>5750</v>
      </c>
      <c r="F8" s="22"/>
      <c r="G8" s="23" t="s">
        <v>483</v>
      </c>
      <c r="H8" s="32">
        <v>5750</v>
      </c>
      <c r="I8" s="22"/>
    </row>
    <row r="9" spans="1:15" x14ac:dyDescent="0.25">
      <c r="A9" s="12"/>
      <c r="B9" s="25" t="s">
        <v>484</v>
      </c>
      <c r="C9" s="16"/>
      <c r="D9" s="15" t="s">
        <v>485</v>
      </c>
      <c r="E9" s="26">
        <v>221.5</v>
      </c>
      <c r="F9" s="16"/>
      <c r="G9" s="15" t="s">
        <v>485</v>
      </c>
      <c r="H9" s="26">
        <v>221.5</v>
      </c>
      <c r="I9" s="16"/>
    </row>
    <row r="10" spans="1:15" x14ac:dyDescent="0.25">
      <c r="A10" s="12"/>
      <c r="B10" s="21" t="s">
        <v>484</v>
      </c>
      <c r="C10" s="22"/>
      <c r="D10" s="23" t="s">
        <v>486</v>
      </c>
      <c r="E10" s="37">
        <v>215</v>
      </c>
      <c r="F10" s="22"/>
      <c r="G10" s="23" t="s">
        <v>486</v>
      </c>
      <c r="H10" s="37">
        <v>215</v>
      </c>
      <c r="I10" s="22"/>
    </row>
    <row r="11" spans="1:15" x14ac:dyDescent="0.25">
      <c r="A11" s="12"/>
      <c r="B11" s="25" t="s">
        <v>484</v>
      </c>
      <c r="C11" s="16"/>
      <c r="D11" s="15" t="s">
        <v>487</v>
      </c>
      <c r="E11" s="26">
        <v>100</v>
      </c>
      <c r="F11" s="16"/>
      <c r="G11" s="15" t="s">
        <v>487</v>
      </c>
      <c r="H11" s="26">
        <v>100</v>
      </c>
      <c r="I11" s="16"/>
    </row>
    <row r="12" spans="1:15" x14ac:dyDescent="0.25">
      <c r="A12" s="12"/>
      <c r="B12" s="21" t="s">
        <v>484</v>
      </c>
      <c r="C12" s="22"/>
      <c r="D12" s="23" t="s">
        <v>488</v>
      </c>
      <c r="E12" s="37">
        <v>75</v>
      </c>
      <c r="F12" s="22"/>
      <c r="G12" s="23" t="s">
        <v>488</v>
      </c>
      <c r="H12" s="37">
        <v>75</v>
      </c>
      <c r="I12" s="22"/>
    </row>
    <row r="13" spans="1:15" ht="15" customHeight="1" x14ac:dyDescent="0.25">
      <c r="A13" s="12" t="s">
        <v>878</v>
      </c>
      <c r="B13" s="11" t="s">
        <v>4</v>
      </c>
      <c r="C13" s="11"/>
      <c r="D13" s="11"/>
      <c r="E13" s="11"/>
      <c r="F13" s="11"/>
      <c r="G13" s="11"/>
      <c r="H13" s="11"/>
      <c r="I13" s="11"/>
      <c r="J13" s="11"/>
      <c r="K13" s="11"/>
      <c r="L13" s="11"/>
      <c r="M13" s="11"/>
      <c r="N13" s="11"/>
      <c r="O13" s="11"/>
    </row>
    <row r="14" spans="1:15" x14ac:dyDescent="0.25">
      <c r="A14" s="12"/>
      <c r="B14" s="34"/>
      <c r="C14" s="34"/>
      <c r="D14" s="34"/>
      <c r="E14" s="34"/>
      <c r="F14" s="34"/>
      <c r="G14" s="34"/>
      <c r="H14" s="34"/>
      <c r="I14" s="34"/>
      <c r="J14" s="34"/>
      <c r="K14" s="34"/>
      <c r="L14" s="34"/>
      <c r="M14" s="34"/>
      <c r="N14" s="34"/>
      <c r="O14" s="34"/>
    </row>
    <row r="15" spans="1:15" ht="15.75" thickBot="1" x14ac:dyDescent="0.3">
      <c r="A15" s="12"/>
      <c r="B15" s="16"/>
      <c r="C15" s="17"/>
      <c r="D15" s="30" t="s">
        <v>500</v>
      </c>
      <c r="E15" s="30"/>
      <c r="F15" s="30"/>
      <c r="G15" s="30"/>
      <c r="H15" s="30"/>
      <c r="I15" s="17"/>
    </row>
    <row r="16" spans="1:15" ht="15.75" thickBot="1" x14ac:dyDescent="0.3">
      <c r="A16" s="12"/>
      <c r="B16" s="20" t="s">
        <v>183</v>
      </c>
      <c r="C16" s="17"/>
      <c r="D16" s="31" t="s">
        <v>501</v>
      </c>
      <c r="E16" s="31"/>
      <c r="F16" s="17"/>
      <c r="G16" s="31" t="s">
        <v>502</v>
      </c>
      <c r="H16" s="31"/>
      <c r="I16" s="17"/>
    </row>
    <row r="17" spans="1:15" ht="25.5" x14ac:dyDescent="0.25">
      <c r="A17" s="12"/>
      <c r="B17" s="89" t="s">
        <v>503</v>
      </c>
      <c r="C17" s="22"/>
      <c r="D17" s="62"/>
      <c r="E17" s="62"/>
      <c r="F17" s="22"/>
      <c r="G17" s="62"/>
      <c r="H17" s="62"/>
      <c r="I17" s="22"/>
    </row>
    <row r="18" spans="1:15" x14ac:dyDescent="0.25">
      <c r="A18" s="12"/>
      <c r="B18" s="25" t="s">
        <v>484</v>
      </c>
      <c r="C18" s="16"/>
      <c r="D18" s="15" t="s">
        <v>185</v>
      </c>
      <c r="E18" s="26">
        <v>16.100000000000001</v>
      </c>
      <c r="F18" s="16"/>
      <c r="G18" s="15" t="s">
        <v>185</v>
      </c>
      <c r="H18" s="26" t="s">
        <v>504</v>
      </c>
      <c r="I18" s="15" t="s">
        <v>200</v>
      </c>
    </row>
    <row r="19" spans="1:15" ht="25.5" x14ac:dyDescent="0.25">
      <c r="A19" s="12"/>
      <c r="B19" s="89" t="s">
        <v>505</v>
      </c>
      <c r="C19" s="22"/>
      <c r="D19" s="61"/>
      <c r="E19" s="61"/>
      <c r="F19" s="22"/>
      <c r="G19" s="61"/>
      <c r="H19" s="61"/>
      <c r="I19" s="22"/>
    </row>
    <row r="20" spans="1:15" x14ac:dyDescent="0.25">
      <c r="A20" s="12"/>
      <c r="B20" s="25" t="s">
        <v>482</v>
      </c>
      <c r="C20" s="16"/>
      <c r="D20" s="40">
        <v>54.1</v>
      </c>
      <c r="E20" s="40"/>
      <c r="F20" s="16"/>
      <c r="G20" s="40" t="s">
        <v>506</v>
      </c>
      <c r="H20" s="40"/>
      <c r="I20" s="15" t="s">
        <v>200</v>
      </c>
    </row>
    <row r="21" spans="1:15" ht="15.75" thickBot="1" x14ac:dyDescent="0.3">
      <c r="A21" s="12"/>
      <c r="B21" s="21" t="s">
        <v>484</v>
      </c>
      <c r="C21" s="22"/>
      <c r="D21" s="41" t="s">
        <v>196</v>
      </c>
      <c r="E21" s="41"/>
      <c r="F21" s="22"/>
      <c r="G21" s="41" t="s">
        <v>507</v>
      </c>
      <c r="H21" s="41"/>
      <c r="I21" s="23" t="s">
        <v>200</v>
      </c>
    </row>
    <row r="22" spans="1:15" ht="26.25" thickBot="1" x14ac:dyDescent="0.3">
      <c r="A22" s="12"/>
      <c r="B22" s="25" t="s">
        <v>508</v>
      </c>
      <c r="C22" s="16"/>
      <c r="D22" s="84">
        <v>54.1</v>
      </c>
      <c r="E22" s="84"/>
      <c r="F22" s="16"/>
      <c r="G22" s="84" t="s">
        <v>509</v>
      </c>
      <c r="H22" s="84"/>
      <c r="I22" s="15" t="s">
        <v>200</v>
      </c>
    </row>
    <row r="23" spans="1:15" ht="15.75" thickBot="1" x14ac:dyDescent="0.3">
      <c r="A23" s="12"/>
      <c r="B23" s="21" t="s">
        <v>510</v>
      </c>
      <c r="C23" s="22"/>
      <c r="D23" s="52" t="s">
        <v>185</v>
      </c>
      <c r="E23" s="53">
        <v>70.2</v>
      </c>
      <c r="F23" s="22"/>
      <c r="G23" s="52" t="s">
        <v>185</v>
      </c>
      <c r="H23" s="53" t="s">
        <v>511</v>
      </c>
      <c r="I23" s="23" t="s">
        <v>200</v>
      </c>
    </row>
    <row r="24" spans="1:15" ht="15.75" thickTop="1" x14ac:dyDescent="0.25">
      <c r="A24" s="12"/>
      <c r="B24" s="43"/>
      <c r="C24" s="43"/>
      <c r="D24" s="43"/>
      <c r="E24" s="43"/>
      <c r="F24" s="43"/>
      <c r="G24" s="43"/>
      <c r="H24" s="43"/>
      <c r="I24" s="43"/>
      <c r="J24" s="43"/>
      <c r="K24" s="43"/>
      <c r="L24" s="43"/>
      <c r="M24" s="43"/>
      <c r="N24" s="43"/>
      <c r="O24" s="43"/>
    </row>
    <row r="25" spans="1:15" ht="15.75" thickBot="1" x14ac:dyDescent="0.3">
      <c r="A25" s="12"/>
      <c r="B25" s="16"/>
      <c r="C25" s="17"/>
      <c r="D25" s="30" t="s">
        <v>512</v>
      </c>
      <c r="E25" s="30"/>
      <c r="F25" s="30"/>
      <c r="G25" s="30"/>
      <c r="H25" s="30"/>
      <c r="I25" s="17"/>
    </row>
    <row r="26" spans="1:15" ht="15.75" thickBot="1" x14ac:dyDescent="0.3">
      <c r="A26" s="12"/>
      <c r="B26" s="20" t="s">
        <v>183</v>
      </c>
      <c r="C26" s="17"/>
      <c r="D26" s="31" t="s">
        <v>501</v>
      </c>
      <c r="E26" s="31"/>
      <c r="F26" s="17"/>
      <c r="G26" s="31" t="s">
        <v>502</v>
      </c>
      <c r="H26" s="31"/>
      <c r="I26" s="17"/>
    </row>
    <row r="27" spans="1:15" ht="25.5" x14ac:dyDescent="0.25">
      <c r="A27" s="12"/>
      <c r="B27" s="89" t="s">
        <v>513</v>
      </c>
      <c r="C27" s="22"/>
      <c r="D27" s="62"/>
      <c r="E27" s="62"/>
      <c r="F27" s="22"/>
      <c r="G27" s="62"/>
      <c r="H27" s="62"/>
      <c r="I27" s="22"/>
    </row>
    <row r="28" spans="1:15" x14ac:dyDescent="0.25">
      <c r="A28" s="12"/>
      <c r="B28" s="25" t="s">
        <v>514</v>
      </c>
      <c r="C28" s="16"/>
      <c r="D28" s="15" t="s">
        <v>185</v>
      </c>
      <c r="E28" s="26">
        <v>16.899999999999999</v>
      </c>
      <c r="F28" s="16"/>
      <c r="G28" s="15" t="s">
        <v>185</v>
      </c>
      <c r="H28" s="26" t="s">
        <v>515</v>
      </c>
      <c r="I28" s="15" t="s">
        <v>200</v>
      </c>
    </row>
    <row r="29" spans="1:15" ht="25.5" x14ac:dyDescent="0.25">
      <c r="A29" s="12"/>
      <c r="B29" s="89" t="s">
        <v>505</v>
      </c>
      <c r="C29" s="22"/>
      <c r="D29" s="61"/>
      <c r="E29" s="61"/>
      <c r="F29" s="22"/>
      <c r="G29" s="61"/>
      <c r="H29" s="61"/>
      <c r="I29" s="22"/>
    </row>
    <row r="30" spans="1:15" x14ac:dyDescent="0.25">
      <c r="A30" s="12"/>
      <c r="B30" s="25" t="s">
        <v>482</v>
      </c>
      <c r="C30" s="16"/>
      <c r="D30" s="40">
        <v>47.2</v>
      </c>
      <c r="E30" s="40"/>
      <c r="F30" s="16"/>
      <c r="G30" s="40" t="s">
        <v>516</v>
      </c>
      <c r="H30" s="40"/>
      <c r="I30" s="15" t="s">
        <v>200</v>
      </c>
    </row>
    <row r="31" spans="1:15" ht="15.75" thickBot="1" x14ac:dyDescent="0.3">
      <c r="A31" s="12"/>
      <c r="B31" s="21" t="s">
        <v>484</v>
      </c>
      <c r="C31" s="22"/>
      <c r="D31" s="41" t="s">
        <v>196</v>
      </c>
      <c r="E31" s="41"/>
      <c r="F31" s="22"/>
      <c r="G31" s="41" t="s">
        <v>507</v>
      </c>
      <c r="H31" s="41"/>
      <c r="I31" s="23" t="s">
        <v>200</v>
      </c>
    </row>
    <row r="32" spans="1:15" ht="26.25" thickBot="1" x14ac:dyDescent="0.3">
      <c r="A32" s="12"/>
      <c r="B32" s="25" t="s">
        <v>508</v>
      </c>
      <c r="C32" s="16"/>
      <c r="D32" s="84">
        <v>47.2</v>
      </c>
      <c r="E32" s="84"/>
      <c r="F32" s="16"/>
      <c r="G32" s="84" t="s">
        <v>517</v>
      </c>
      <c r="H32" s="84"/>
      <c r="I32" s="15" t="s">
        <v>200</v>
      </c>
    </row>
    <row r="33" spans="1:15" ht="15.75" thickBot="1" x14ac:dyDescent="0.3">
      <c r="A33" s="12"/>
      <c r="B33" s="21" t="s">
        <v>510</v>
      </c>
      <c r="C33" s="22"/>
      <c r="D33" s="52" t="s">
        <v>185</v>
      </c>
      <c r="E33" s="53">
        <v>64.099999999999994</v>
      </c>
      <c r="F33" s="22"/>
      <c r="G33" s="52" t="s">
        <v>185</v>
      </c>
      <c r="H33" s="53" t="s">
        <v>518</v>
      </c>
      <c r="I33" s="23" t="s">
        <v>200</v>
      </c>
    </row>
    <row r="34" spans="1:15" ht="15.75" thickTop="1" x14ac:dyDescent="0.25">
      <c r="A34" s="12"/>
      <c r="B34" s="34"/>
      <c r="C34" s="34"/>
      <c r="D34" s="34"/>
      <c r="E34" s="34"/>
      <c r="F34" s="34"/>
      <c r="G34" s="34"/>
      <c r="H34" s="34"/>
      <c r="I34" s="34"/>
      <c r="J34" s="34"/>
      <c r="K34" s="34"/>
      <c r="L34" s="34"/>
      <c r="M34" s="34"/>
      <c r="N34" s="34"/>
      <c r="O34" s="34"/>
    </row>
    <row r="35" spans="1:15" x14ac:dyDescent="0.25">
      <c r="A35" s="12"/>
      <c r="B35" s="34"/>
      <c r="C35" s="34"/>
      <c r="D35" s="34"/>
      <c r="E35" s="34"/>
      <c r="F35" s="34"/>
      <c r="G35" s="34"/>
      <c r="H35" s="34"/>
      <c r="I35" s="34"/>
      <c r="J35" s="34"/>
      <c r="K35" s="34"/>
      <c r="L35" s="34"/>
      <c r="M35" s="34"/>
      <c r="N35" s="34"/>
      <c r="O35" s="34"/>
    </row>
    <row r="36" spans="1:15" x14ac:dyDescent="0.25">
      <c r="A36" s="12"/>
      <c r="B36" s="85" t="s">
        <v>519</v>
      </c>
      <c r="C36" s="85"/>
      <c r="D36" s="85"/>
      <c r="E36" s="85"/>
      <c r="F36" s="85"/>
      <c r="G36" s="85"/>
      <c r="H36" s="85"/>
      <c r="I36" s="85"/>
      <c r="J36" s="85"/>
      <c r="K36" s="85"/>
      <c r="L36" s="85"/>
      <c r="M36" s="85"/>
      <c r="N36" s="85"/>
      <c r="O36" s="85"/>
    </row>
    <row r="37" spans="1:15" x14ac:dyDescent="0.25">
      <c r="A37" s="12"/>
      <c r="B37" s="85" t="s">
        <v>520</v>
      </c>
      <c r="C37" s="85"/>
      <c r="D37" s="85"/>
      <c r="E37" s="85"/>
      <c r="F37" s="85"/>
      <c r="G37" s="85"/>
      <c r="H37" s="85"/>
      <c r="I37" s="85"/>
      <c r="J37" s="85"/>
      <c r="K37" s="85"/>
      <c r="L37" s="85"/>
      <c r="M37" s="85"/>
      <c r="N37" s="85"/>
      <c r="O37" s="85"/>
    </row>
    <row r="38" spans="1:15" ht="25.5" customHeight="1" x14ac:dyDescent="0.25">
      <c r="A38" s="12"/>
      <c r="B38" s="85" t="s">
        <v>521</v>
      </c>
      <c r="C38" s="85"/>
      <c r="D38" s="85"/>
      <c r="E38" s="85"/>
      <c r="F38" s="85"/>
      <c r="G38" s="85"/>
      <c r="H38" s="85"/>
      <c r="I38" s="85"/>
      <c r="J38" s="85"/>
      <c r="K38" s="85"/>
      <c r="L38" s="85"/>
      <c r="M38" s="85"/>
      <c r="N38" s="85"/>
      <c r="O38" s="85"/>
    </row>
    <row r="39" spans="1:15" ht="15" customHeight="1" x14ac:dyDescent="0.25">
      <c r="A39" s="12" t="s">
        <v>879</v>
      </c>
      <c r="B39" s="11" t="s">
        <v>4</v>
      </c>
      <c r="C39" s="11"/>
      <c r="D39" s="11"/>
      <c r="E39" s="11"/>
      <c r="F39" s="11"/>
      <c r="G39" s="11"/>
      <c r="H39" s="11"/>
      <c r="I39" s="11"/>
      <c r="J39" s="11"/>
      <c r="K39" s="11"/>
      <c r="L39" s="11"/>
      <c r="M39" s="11"/>
      <c r="N39" s="11"/>
      <c r="O39" s="11"/>
    </row>
    <row r="40" spans="1:15" x14ac:dyDescent="0.25">
      <c r="A40" s="12"/>
      <c r="B40" s="43"/>
      <c r="C40" s="43"/>
      <c r="D40" s="43"/>
      <c r="E40" s="43"/>
      <c r="F40" s="43"/>
      <c r="G40" s="43"/>
      <c r="H40" s="43"/>
      <c r="I40" s="43"/>
      <c r="J40" s="43"/>
      <c r="K40" s="43"/>
      <c r="L40" s="43"/>
      <c r="M40" s="43"/>
      <c r="N40" s="43"/>
      <c r="O40" s="43"/>
    </row>
    <row r="41" spans="1:15" ht="15.75" thickBot="1" x14ac:dyDescent="0.3">
      <c r="A41" s="12"/>
      <c r="B41" s="16"/>
      <c r="C41" s="17"/>
      <c r="D41" s="30" t="s">
        <v>523</v>
      </c>
      <c r="E41" s="30"/>
      <c r="F41" s="30"/>
      <c r="G41" s="30"/>
      <c r="H41" s="30"/>
      <c r="I41" s="30"/>
      <c r="J41" s="30"/>
      <c r="K41" s="30"/>
      <c r="L41" s="30"/>
      <c r="M41" s="30"/>
      <c r="N41" s="30"/>
      <c r="O41" s="17"/>
    </row>
    <row r="42" spans="1:15" ht="15.75" thickBot="1" x14ac:dyDescent="0.3">
      <c r="A42" s="12"/>
      <c r="B42" s="16"/>
      <c r="C42" s="17"/>
      <c r="D42" s="31">
        <v>2014</v>
      </c>
      <c r="E42" s="31"/>
      <c r="F42" s="31"/>
      <c r="G42" s="31"/>
      <c r="H42" s="31"/>
      <c r="I42" s="17"/>
      <c r="J42" s="31">
        <v>2013</v>
      </c>
      <c r="K42" s="31"/>
      <c r="L42" s="31"/>
      <c r="M42" s="31"/>
      <c r="N42" s="31"/>
      <c r="O42" s="17"/>
    </row>
    <row r="43" spans="1:15" x14ac:dyDescent="0.25">
      <c r="A43" s="12"/>
      <c r="B43" s="54" t="s">
        <v>524</v>
      </c>
      <c r="C43" s="28"/>
      <c r="D43" s="56" t="s">
        <v>525</v>
      </c>
      <c r="E43" s="56"/>
      <c r="F43" s="58"/>
      <c r="G43" s="56" t="s">
        <v>528</v>
      </c>
      <c r="H43" s="56"/>
      <c r="I43" s="28"/>
      <c r="J43" s="56" t="s">
        <v>525</v>
      </c>
      <c r="K43" s="56"/>
      <c r="L43" s="58"/>
      <c r="M43" s="56" t="s">
        <v>528</v>
      </c>
      <c r="N43" s="56"/>
      <c r="O43" s="28"/>
    </row>
    <row r="44" spans="1:15" x14ac:dyDescent="0.25">
      <c r="A44" s="12"/>
      <c r="B44" s="54"/>
      <c r="C44" s="28"/>
      <c r="D44" s="29" t="s">
        <v>526</v>
      </c>
      <c r="E44" s="29"/>
      <c r="F44" s="59"/>
      <c r="G44" s="29" t="s">
        <v>529</v>
      </c>
      <c r="H44" s="29"/>
      <c r="I44" s="28"/>
      <c r="J44" s="29" t="s">
        <v>526</v>
      </c>
      <c r="K44" s="29"/>
      <c r="L44" s="59"/>
      <c r="M44" s="29" t="s">
        <v>529</v>
      </c>
      <c r="N44" s="29"/>
      <c r="O44" s="28"/>
    </row>
    <row r="45" spans="1:15" ht="15.75" thickBot="1" x14ac:dyDescent="0.3">
      <c r="A45" s="12"/>
      <c r="B45" s="55"/>
      <c r="C45" s="28"/>
      <c r="D45" s="30" t="s">
        <v>527</v>
      </c>
      <c r="E45" s="30"/>
      <c r="F45" s="59"/>
      <c r="G45" s="30" t="s">
        <v>527</v>
      </c>
      <c r="H45" s="30"/>
      <c r="I45" s="28"/>
      <c r="J45" s="30" t="s">
        <v>527</v>
      </c>
      <c r="K45" s="30"/>
      <c r="L45" s="59"/>
      <c r="M45" s="30" t="s">
        <v>527</v>
      </c>
      <c r="N45" s="30"/>
      <c r="O45" s="28"/>
    </row>
    <row r="46" spans="1:15" ht="25.5" x14ac:dyDescent="0.25">
      <c r="A46" s="12"/>
      <c r="B46" s="89" t="s">
        <v>530</v>
      </c>
      <c r="C46" s="22"/>
      <c r="D46" s="62"/>
      <c r="E46" s="62"/>
      <c r="F46" s="22"/>
      <c r="G46" s="62"/>
      <c r="H46" s="62"/>
      <c r="I46" s="22"/>
      <c r="J46" s="62"/>
      <c r="K46" s="62"/>
      <c r="L46" s="22"/>
      <c r="M46" s="62"/>
      <c r="N46" s="62"/>
      <c r="O46" s="22"/>
    </row>
    <row r="47" spans="1:15" ht="25.5" x14ac:dyDescent="0.25">
      <c r="A47" s="12"/>
      <c r="B47" s="25" t="s">
        <v>531</v>
      </c>
      <c r="C47" s="16"/>
      <c r="D47" s="15" t="s">
        <v>185</v>
      </c>
      <c r="E47" s="26" t="s">
        <v>196</v>
      </c>
      <c r="F47" s="16"/>
      <c r="G47" s="15" t="s">
        <v>185</v>
      </c>
      <c r="H47" s="26" t="s">
        <v>196</v>
      </c>
      <c r="I47" s="16"/>
      <c r="J47" s="15" t="s">
        <v>185</v>
      </c>
      <c r="K47" s="26" t="s">
        <v>196</v>
      </c>
      <c r="L47" s="16"/>
      <c r="M47" s="15" t="s">
        <v>185</v>
      </c>
      <c r="N47" s="26" t="s">
        <v>196</v>
      </c>
      <c r="O47" s="16"/>
    </row>
    <row r="48" spans="1:15" ht="25.5" x14ac:dyDescent="0.25">
      <c r="A48" s="12"/>
      <c r="B48" s="89" t="s">
        <v>532</v>
      </c>
      <c r="C48" s="22"/>
      <c r="D48" s="61"/>
      <c r="E48" s="61"/>
      <c r="F48" s="22"/>
      <c r="G48" s="61"/>
      <c r="H48" s="61"/>
      <c r="I48" s="22"/>
      <c r="J48" s="61"/>
      <c r="K48" s="61"/>
      <c r="L48" s="22"/>
      <c r="M48" s="61"/>
      <c r="N48" s="61"/>
      <c r="O48" s="22"/>
    </row>
    <row r="49" spans="1:15" ht="25.5" x14ac:dyDescent="0.25">
      <c r="A49" s="12"/>
      <c r="B49" s="25" t="s">
        <v>533</v>
      </c>
      <c r="C49" s="16"/>
      <c r="D49" s="15" t="s">
        <v>185</v>
      </c>
      <c r="E49" s="26" t="s">
        <v>196</v>
      </c>
      <c r="F49" s="16"/>
      <c r="G49" s="15" t="s">
        <v>185</v>
      </c>
      <c r="H49" s="26" t="s">
        <v>534</v>
      </c>
      <c r="I49" s="15" t="s">
        <v>200</v>
      </c>
      <c r="J49" s="15" t="s">
        <v>185</v>
      </c>
      <c r="K49" s="26" t="s">
        <v>196</v>
      </c>
      <c r="L49" s="16"/>
      <c r="M49" s="15" t="s">
        <v>185</v>
      </c>
      <c r="N49" s="26">
        <v>10.3</v>
      </c>
      <c r="O49" s="16"/>
    </row>
    <row r="50" spans="1:15" ht="25.5" x14ac:dyDescent="0.25">
      <c r="A50" s="12"/>
      <c r="B50" s="89" t="s">
        <v>535</v>
      </c>
      <c r="C50" s="22"/>
      <c r="D50" s="61"/>
      <c r="E50" s="61"/>
      <c r="F50" s="22"/>
      <c r="G50" s="61"/>
      <c r="H50" s="61"/>
      <c r="I50" s="22"/>
      <c r="J50" s="61"/>
      <c r="K50" s="61"/>
      <c r="L50" s="22"/>
      <c r="M50" s="61"/>
      <c r="N50" s="61"/>
      <c r="O50" s="22"/>
    </row>
    <row r="51" spans="1:15" ht="25.5" x14ac:dyDescent="0.25">
      <c r="A51" s="12"/>
      <c r="B51" s="25" t="s">
        <v>536</v>
      </c>
      <c r="C51" s="16"/>
      <c r="D51" s="15" t="s">
        <v>185</v>
      </c>
      <c r="E51" s="26">
        <v>3.3</v>
      </c>
      <c r="F51" s="16"/>
      <c r="G51" s="15" t="s">
        <v>185</v>
      </c>
      <c r="H51" s="26" t="s">
        <v>196</v>
      </c>
      <c r="I51" s="16"/>
      <c r="J51" s="15" t="s">
        <v>185</v>
      </c>
      <c r="K51" s="26">
        <v>3.3</v>
      </c>
      <c r="L51" s="16"/>
      <c r="M51" s="15" t="s">
        <v>185</v>
      </c>
      <c r="N51" s="26">
        <v>0.5</v>
      </c>
      <c r="O51" s="16"/>
    </row>
    <row r="52" spans="1:15" x14ac:dyDescent="0.25">
      <c r="A52" s="12"/>
      <c r="B52" s="34"/>
      <c r="C52" s="34"/>
      <c r="D52" s="34"/>
      <c r="E52" s="34"/>
      <c r="F52" s="34"/>
      <c r="G52" s="34"/>
      <c r="H52" s="34"/>
      <c r="I52" s="34"/>
      <c r="J52" s="34"/>
      <c r="K52" s="34"/>
      <c r="L52" s="34"/>
      <c r="M52" s="34"/>
      <c r="N52" s="34"/>
      <c r="O52" s="34"/>
    </row>
    <row r="53" spans="1:15" x14ac:dyDescent="0.25">
      <c r="A53" s="12"/>
      <c r="B53" s="34"/>
      <c r="C53" s="34"/>
      <c r="D53" s="34"/>
      <c r="E53" s="34"/>
      <c r="F53" s="34"/>
      <c r="G53" s="34"/>
      <c r="H53" s="34"/>
      <c r="I53" s="34"/>
      <c r="J53" s="34"/>
      <c r="K53" s="34"/>
      <c r="L53" s="34"/>
      <c r="M53" s="34"/>
      <c r="N53" s="34"/>
      <c r="O53" s="34"/>
    </row>
    <row r="54" spans="1:15" x14ac:dyDescent="0.25">
      <c r="A54" s="12"/>
      <c r="B54" s="34" t="s">
        <v>537</v>
      </c>
      <c r="C54" s="34"/>
      <c r="D54" s="34"/>
      <c r="E54" s="34"/>
      <c r="F54" s="34"/>
      <c r="G54" s="34"/>
      <c r="H54" s="34"/>
      <c r="I54" s="34"/>
      <c r="J54" s="34"/>
      <c r="K54" s="34"/>
      <c r="L54" s="34"/>
      <c r="M54" s="34"/>
      <c r="N54" s="34"/>
      <c r="O54" s="34"/>
    </row>
    <row r="55" spans="1:15" x14ac:dyDescent="0.25">
      <c r="A55" s="12"/>
      <c r="B55" s="34" t="s">
        <v>538</v>
      </c>
      <c r="C55" s="34"/>
      <c r="D55" s="34"/>
      <c r="E55" s="34"/>
      <c r="F55" s="34"/>
      <c r="G55" s="34"/>
      <c r="H55" s="34"/>
      <c r="I55" s="34"/>
      <c r="J55" s="34"/>
      <c r="K55" s="34"/>
      <c r="L55" s="34"/>
      <c r="M55" s="34"/>
      <c r="N55" s="34"/>
      <c r="O55" s="34"/>
    </row>
    <row r="56" spans="1:15" ht="15" customHeight="1" x14ac:dyDescent="0.25">
      <c r="A56" s="12" t="s">
        <v>880</v>
      </c>
      <c r="B56" s="11" t="s">
        <v>4</v>
      </c>
      <c r="C56" s="11"/>
      <c r="D56" s="11"/>
      <c r="E56" s="11"/>
      <c r="F56" s="11"/>
      <c r="G56" s="11"/>
      <c r="H56" s="11"/>
      <c r="I56" s="11"/>
      <c r="J56" s="11"/>
      <c r="K56" s="11"/>
      <c r="L56" s="11"/>
      <c r="M56" s="11"/>
      <c r="N56" s="11"/>
      <c r="O56" s="11"/>
    </row>
    <row r="57" spans="1:15" x14ac:dyDescent="0.25">
      <c r="A57" s="12"/>
      <c r="B57" s="34"/>
      <c r="C57" s="34"/>
      <c r="D57" s="34"/>
      <c r="E57" s="34"/>
      <c r="F57" s="34"/>
      <c r="G57" s="34"/>
      <c r="H57" s="34"/>
      <c r="I57" s="34"/>
      <c r="J57" s="34"/>
      <c r="K57" s="34"/>
      <c r="L57" s="34"/>
      <c r="M57" s="34"/>
      <c r="N57" s="34"/>
      <c r="O57" s="34"/>
    </row>
    <row r="58" spans="1:15" x14ac:dyDescent="0.25">
      <c r="A58" s="12"/>
      <c r="B58" s="54" t="s">
        <v>541</v>
      </c>
      <c r="C58" s="28"/>
      <c r="D58" s="29" t="s">
        <v>181</v>
      </c>
      <c r="E58" s="29"/>
      <c r="F58" s="28"/>
    </row>
    <row r="59" spans="1:15" ht="15.75" thickBot="1" x14ac:dyDescent="0.3">
      <c r="A59" s="12"/>
      <c r="B59" s="55"/>
      <c r="C59" s="28"/>
      <c r="D59" s="30" t="s">
        <v>389</v>
      </c>
      <c r="E59" s="30"/>
      <c r="F59" s="28"/>
    </row>
    <row r="60" spans="1:15" ht="38.25" x14ac:dyDescent="0.25">
      <c r="A60" s="12"/>
      <c r="B60" s="21" t="s">
        <v>542</v>
      </c>
      <c r="C60" s="22"/>
      <c r="D60" s="23" t="s">
        <v>185</v>
      </c>
      <c r="E60" s="24" t="s">
        <v>543</v>
      </c>
      <c r="F60" s="23" t="s">
        <v>200</v>
      </c>
    </row>
    <row r="61" spans="1:15" ht="26.25" thickBot="1" x14ac:dyDescent="0.3">
      <c r="A61" s="12"/>
      <c r="B61" s="25" t="s">
        <v>544</v>
      </c>
      <c r="C61" s="16"/>
      <c r="D61" s="65" t="s">
        <v>235</v>
      </c>
      <c r="E61" s="65"/>
      <c r="F61" s="15" t="s">
        <v>200</v>
      </c>
    </row>
    <row r="62" spans="1:15" ht="39" thickBot="1" x14ac:dyDescent="0.3">
      <c r="A62" s="12"/>
      <c r="B62" s="21" t="s">
        <v>545</v>
      </c>
      <c r="C62" s="22"/>
      <c r="D62" s="52" t="s">
        <v>185</v>
      </c>
      <c r="E62" s="53" t="s">
        <v>546</v>
      </c>
      <c r="F62" s="23" t="s">
        <v>200</v>
      </c>
    </row>
    <row r="63" spans="1:15" ht="15.75" thickTop="1" x14ac:dyDescent="0.25">
      <c r="A63" s="12"/>
      <c r="B63" s="34"/>
      <c r="C63" s="34"/>
      <c r="D63" s="34"/>
      <c r="E63" s="34"/>
      <c r="F63" s="34"/>
      <c r="G63" s="34"/>
      <c r="H63" s="34"/>
      <c r="I63" s="34"/>
      <c r="J63" s="34"/>
      <c r="K63" s="34"/>
      <c r="L63" s="34"/>
      <c r="M63" s="34"/>
      <c r="N63" s="34"/>
      <c r="O63" s="34"/>
    </row>
    <row r="64" spans="1:15" x14ac:dyDescent="0.25">
      <c r="A64" s="12"/>
      <c r="B64" s="34"/>
      <c r="C64" s="34"/>
      <c r="D64" s="34"/>
      <c r="E64" s="34"/>
      <c r="F64" s="34"/>
      <c r="G64" s="34"/>
      <c r="H64" s="34"/>
      <c r="I64" s="34"/>
      <c r="J64" s="34"/>
      <c r="K64" s="34"/>
      <c r="L64" s="34"/>
      <c r="M64" s="34"/>
      <c r="N64" s="34"/>
      <c r="O64" s="34"/>
    </row>
    <row r="65" spans="1:15" x14ac:dyDescent="0.25">
      <c r="A65" s="12"/>
      <c r="B65" s="85" t="s">
        <v>547</v>
      </c>
      <c r="C65" s="85"/>
      <c r="D65" s="85"/>
      <c r="E65" s="85"/>
      <c r="F65" s="85"/>
      <c r="G65" s="85"/>
      <c r="H65" s="85"/>
      <c r="I65" s="85"/>
      <c r="J65" s="85"/>
      <c r="K65" s="85"/>
      <c r="L65" s="85"/>
      <c r="M65" s="85"/>
      <c r="N65" s="85"/>
      <c r="O65" s="85"/>
    </row>
  </sheetData>
  <mergeCells count="102">
    <mergeCell ref="A56:A65"/>
    <mergeCell ref="B56:O56"/>
    <mergeCell ref="B57:O57"/>
    <mergeCell ref="B63:O63"/>
    <mergeCell ref="B64:O64"/>
    <mergeCell ref="B65:O65"/>
    <mergeCell ref="A39:A55"/>
    <mergeCell ref="B39:O39"/>
    <mergeCell ref="B40:O40"/>
    <mergeCell ref="B52:O52"/>
    <mergeCell ref="B53:O53"/>
    <mergeCell ref="B54:O54"/>
    <mergeCell ref="B55:O55"/>
    <mergeCell ref="A13:A38"/>
    <mergeCell ref="B13:O13"/>
    <mergeCell ref="B14:O14"/>
    <mergeCell ref="B24:O24"/>
    <mergeCell ref="B34:O34"/>
    <mergeCell ref="B35:O35"/>
    <mergeCell ref="B36:O36"/>
    <mergeCell ref="B37:O37"/>
    <mergeCell ref="B38:O38"/>
    <mergeCell ref="A1:A2"/>
    <mergeCell ref="B1:O1"/>
    <mergeCell ref="B2:O2"/>
    <mergeCell ref="B3:O3"/>
    <mergeCell ref="A4:A12"/>
    <mergeCell ref="B4:O4"/>
    <mergeCell ref="B5:O5"/>
    <mergeCell ref="B58:B59"/>
    <mergeCell ref="C58:C59"/>
    <mergeCell ref="D58:E58"/>
    <mergeCell ref="D59:E59"/>
    <mergeCell ref="F58:F59"/>
    <mergeCell ref="D61:E61"/>
    <mergeCell ref="D48:E48"/>
    <mergeCell ref="G48:H48"/>
    <mergeCell ref="J48:K48"/>
    <mergeCell ref="M48:N48"/>
    <mergeCell ref="D50:E50"/>
    <mergeCell ref="G50:H50"/>
    <mergeCell ref="J50:K50"/>
    <mergeCell ref="M50:N50"/>
    <mergeCell ref="L43:L45"/>
    <mergeCell ref="M43:N43"/>
    <mergeCell ref="M44:N44"/>
    <mergeCell ref="M45:N45"/>
    <mergeCell ref="O43:O45"/>
    <mergeCell ref="D46:E46"/>
    <mergeCell ref="G46:H46"/>
    <mergeCell ref="J46:K46"/>
    <mergeCell ref="M46:N46"/>
    <mergeCell ref="F43:F45"/>
    <mergeCell ref="G43:H43"/>
    <mergeCell ref="G44:H44"/>
    <mergeCell ref="G45:H45"/>
    <mergeCell ref="I43:I45"/>
    <mergeCell ref="J43:K43"/>
    <mergeCell ref="J44:K44"/>
    <mergeCell ref="J45:K45"/>
    <mergeCell ref="D32:E32"/>
    <mergeCell ref="G32:H32"/>
    <mergeCell ref="D41:N41"/>
    <mergeCell ref="D42:H42"/>
    <mergeCell ref="J42:N42"/>
    <mergeCell ref="B43:B45"/>
    <mergeCell ref="C43:C45"/>
    <mergeCell ref="D43:E43"/>
    <mergeCell ref="D44:E44"/>
    <mergeCell ref="D45:E45"/>
    <mergeCell ref="D29:E29"/>
    <mergeCell ref="G29:H29"/>
    <mergeCell ref="D30:E30"/>
    <mergeCell ref="G30:H30"/>
    <mergeCell ref="D31:E31"/>
    <mergeCell ref="G31:H31"/>
    <mergeCell ref="D22:E22"/>
    <mergeCell ref="G22:H22"/>
    <mergeCell ref="D25:H25"/>
    <mergeCell ref="D26:E26"/>
    <mergeCell ref="G26:H26"/>
    <mergeCell ref="D27:E27"/>
    <mergeCell ref="G27:H27"/>
    <mergeCell ref="D19:E19"/>
    <mergeCell ref="G19:H19"/>
    <mergeCell ref="D20:E20"/>
    <mergeCell ref="G20:H20"/>
    <mergeCell ref="D21:E21"/>
    <mergeCell ref="G21:H21"/>
    <mergeCell ref="I6:I7"/>
    <mergeCell ref="D15:H15"/>
    <mergeCell ref="D16:E16"/>
    <mergeCell ref="G16:H16"/>
    <mergeCell ref="D17:E17"/>
    <mergeCell ref="G17:H17"/>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12.28515625" customWidth="1"/>
    <col min="4" max="4" width="5.42578125" customWidth="1"/>
    <col min="5" max="5" width="24.5703125" customWidth="1"/>
    <col min="6" max="6" width="2" customWidth="1"/>
    <col min="7" max="7" width="2.42578125" customWidth="1"/>
    <col min="8" max="8" width="11.140625" customWidth="1"/>
    <col min="9" max="9" width="12.28515625" customWidth="1"/>
    <col min="10" max="10" width="3" customWidth="1"/>
    <col min="11" max="11" width="7.5703125" customWidth="1"/>
    <col min="12" max="12" width="12.28515625" customWidth="1"/>
    <col min="13" max="13" width="2.42578125" customWidth="1"/>
    <col min="14" max="14" width="7" customWidth="1"/>
    <col min="15" max="15" width="12.28515625" customWidth="1"/>
  </cols>
  <sheetData>
    <row r="1" spans="1:15" ht="15" customHeight="1" x14ac:dyDescent="0.25">
      <c r="A1" s="7" t="s">
        <v>8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8</v>
      </c>
      <c r="B3" s="11" t="s">
        <v>4</v>
      </c>
      <c r="C3" s="11"/>
      <c r="D3" s="11"/>
      <c r="E3" s="11"/>
      <c r="F3" s="11"/>
      <c r="G3" s="11"/>
      <c r="H3" s="11"/>
      <c r="I3" s="11"/>
      <c r="J3" s="11"/>
      <c r="K3" s="11"/>
      <c r="L3" s="11"/>
      <c r="M3" s="11"/>
      <c r="N3" s="11"/>
      <c r="O3" s="11"/>
    </row>
    <row r="4" spans="1:15" ht="15" customHeight="1" x14ac:dyDescent="0.25">
      <c r="A4" s="12" t="s">
        <v>882</v>
      </c>
      <c r="B4" s="11" t="s">
        <v>4</v>
      </c>
      <c r="C4" s="11"/>
      <c r="D4" s="11"/>
      <c r="E4" s="11"/>
      <c r="F4" s="11"/>
      <c r="G4" s="11"/>
      <c r="H4" s="11"/>
      <c r="I4" s="11"/>
      <c r="J4" s="11"/>
      <c r="K4" s="11"/>
      <c r="L4" s="11"/>
      <c r="M4" s="11"/>
      <c r="N4" s="11"/>
      <c r="O4" s="11"/>
    </row>
    <row r="5" spans="1:15" x14ac:dyDescent="0.25">
      <c r="A5" s="12"/>
      <c r="B5" s="34"/>
      <c r="C5" s="34"/>
      <c r="D5" s="34"/>
      <c r="E5" s="34"/>
      <c r="F5" s="34"/>
      <c r="G5" s="34"/>
      <c r="H5" s="34"/>
      <c r="I5" s="34"/>
      <c r="J5" s="34"/>
      <c r="K5" s="34"/>
      <c r="L5" s="34"/>
      <c r="M5" s="34"/>
      <c r="N5" s="34"/>
      <c r="O5" s="34"/>
    </row>
    <row r="6" spans="1:15" ht="15.75" thickBot="1" x14ac:dyDescent="0.3">
      <c r="A6" s="12"/>
      <c r="B6" s="16"/>
      <c r="C6" s="17"/>
      <c r="D6" s="30" t="s">
        <v>500</v>
      </c>
      <c r="E6" s="30"/>
      <c r="F6" s="30"/>
      <c r="G6" s="30"/>
      <c r="H6" s="30"/>
      <c r="I6" s="17"/>
    </row>
    <row r="7" spans="1:15" x14ac:dyDescent="0.25">
      <c r="A7" s="12"/>
      <c r="B7" s="54" t="s">
        <v>183</v>
      </c>
      <c r="C7" s="28"/>
      <c r="D7" s="56" t="s">
        <v>552</v>
      </c>
      <c r="E7" s="56"/>
      <c r="F7" s="58"/>
      <c r="G7" s="56" t="s">
        <v>553</v>
      </c>
      <c r="H7" s="56"/>
      <c r="I7" s="28"/>
    </row>
    <row r="8" spans="1:15" ht="15.75" thickBot="1" x14ac:dyDescent="0.3">
      <c r="A8" s="12"/>
      <c r="B8" s="55"/>
      <c r="C8" s="28"/>
      <c r="D8" s="30" t="s">
        <v>418</v>
      </c>
      <c r="E8" s="30"/>
      <c r="F8" s="28"/>
      <c r="G8" s="30"/>
      <c r="H8" s="30"/>
      <c r="I8" s="28"/>
    </row>
    <row r="9" spans="1:15" x14ac:dyDescent="0.25">
      <c r="A9" s="12"/>
      <c r="B9" s="89" t="s">
        <v>554</v>
      </c>
      <c r="C9" s="22"/>
      <c r="D9" s="62"/>
      <c r="E9" s="62"/>
      <c r="F9" s="22"/>
      <c r="G9" s="62"/>
      <c r="H9" s="62"/>
      <c r="I9" s="22"/>
    </row>
    <row r="10" spans="1:15" x14ac:dyDescent="0.25">
      <c r="A10" s="12"/>
      <c r="B10" s="92" t="s">
        <v>555</v>
      </c>
      <c r="C10" s="16"/>
      <c r="D10" s="64"/>
      <c r="E10" s="64"/>
      <c r="F10" s="16"/>
      <c r="G10" s="64"/>
      <c r="H10" s="64"/>
      <c r="I10" s="16"/>
    </row>
    <row r="11" spans="1:15" x14ac:dyDescent="0.25">
      <c r="A11" s="12"/>
      <c r="B11" s="21" t="s">
        <v>556</v>
      </c>
      <c r="C11" s="22"/>
      <c r="D11" s="23" t="s">
        <v>185</v>
      </c>
      <c r="E11" s="37">
        <v>49.7</v>
      </c>
      <c r="F11" s="22"/>
      <c r="G11" s="23" t="s">
        <v>185</v>
      </c>
      <c r="H11" s="37">
        <v>49.7</v>
      </c>
      <c r="I11" s="22"/>
    </row>
    <row r="12" spans="1:15" x14ac:dyDescent="0.25">
      <c r="A12" s="12"/>
      <c r="B12" s="25" t="s">
        <v>557</v>
      </c>
      <c r="C12" s="16"/>
      <c r="D12" s="15" t="s">
        <v>185</v>
      </c>
      <c r="E12" s="26">
        <v>21.3</v>
      </c>
      <c r="F12" s="16"/>
      <c r="G12" s="15" t="s">
        <v>185</v>
      </c>
      <c r="H12" s="26">
        <v>21.3</v>
      </c>
      <c r="I12" s="16"/>
    </row>
    <row r="13" spans="1:15" x14ac:dyDescent="0.25">
      <c r="A13" s="12"/>
      <c r="B13" s="89" t="s">
        <v>558</v>
      </c>
      <c r="C13" s="22"/>
      <c r="D13" s="61"/>
      <c r="E13" s="61"/>
      <c r="F13" s="22"/>
      <c r="G13" s="61"/>
      <c r="H13" s="61"/>
      <c r="I13" s="22"/>
    </row>
    <row r="14" spans="1:15" x14ac:dyDescent="0.25">
      <c r="A14" s="12"/>
      <c r="B14" s="25" t="s">
        <v>559</v>
      </c>
      <c r="C14" s="16"/>
      <c r="D14" s="15" t="s">
        <v>185</v>
      </c>
      <c r="E14" s="26">
        <v>6.8</v>
      </c>
      <c r="F14" s="16"/>
      <c r="G14" s="15" t="s">
        <v>185</v>
      </c>
      <c r="H14" s="26">
        <v>6.8</v>
      </c>
      <c r="I14" s="16"/>
    </row>
    <row r="15" spans="1:15" x14ac:dyDescent="0.25">
      <c r="A15" s="12"/>
      <c r="B15" s="89" t="s">
        <v>560</v>
      </c>
      <c r="C15" s="22"/>
      <c r="D15" s="61"/>
      <c r="E15" s="61"/>
      <c r="F15" s="22"/>
      <c r="G15" s="61"/>
      <c r="H15" s="61"/>
      <c r="I15" s="22"/>
    </row>
    <row r="16" spans="1:15" x14ac:dyDescent="0.25">
      <c r="A16" s="12"/>
      <c r="B16" s="25" t="s">
        <v>557</v>
      </c>
      <c r="C16" s="16"/>
      <c r="D16" s="15" t="s">
        <v>185</v>
      </c>
      <c r="E16" s="26">
        <v>0.6</v>
      </c>
      <c r="F16" s="16"/>
      <c r="G16" s="15" t="s">
        <v>185</v>
      </c>
      <c r="H16" s="26">
        <v>0.6</v>
      </c>
      <c r="I16" s="16"/>
    </row>
    <row r="17" spans="1:15" x14ac:dyDescent="0.25">
      <c r="A17" s="12"/>
      <c r="B17" s="21" t="s">
        <v>444</v>
      </c>
      <c r="C17" s="22"/>
      <c r="D17" s="23" t="s">
        <v>185</v>
      </c>
      <c r="E17" s="37">
        <v>8.6999999999999993</v>
      </c>
      <c r="F17" s="22"/>
      <c r="G17" s="23" t="s">
        <v>185</v>
      </c>
      <c r="H17" s="37">
        <v>8.6999999999999993</v>
      </c>
      <c r="I17" s="22"/>
    </row>
    <row r="18" spans="1:15" x14ac:dyDescent="0.25">
      <c r="A18" s="12"/>
      <c r="B18" s="25" t="s">
        <v>559</v>
      </c>
      <c r="C18" s="16"/>
      <c r="D18" s="15" t="s">
        <v>185</v>
      </c>
      <c r="E18" s="26">
        <v>63.4</v>
      </c>
      <c r="F18" s="16"/>
      <c r="G18" s="15" t="s">
        <v>185</v>
      </c>
      <c r="H18" s="26">
        <v>63.4</v>
      </c>
      <c r="I18" s="16"/>
    </row>
    <row r="19" spans="1:15" x14ac:dyDescent="0.25">
      <c r="A19" s="12"/>
      <c r="B19" s="89" t="s">
        <v>561</v>
      </c>
      <c r="C19" s="22"/>
      <c r="D19" s="61"/>
      <c r="E19" s="61"/>
      <c r="F19" s="22"/>
      <c r="G19" s="61"/>
      <c r="H19" s="61"/>
      <c r="I19" s="22"/>
    </row>
    <row r="20" spans="1:15" x14ac:dyDescent="0.25">
      <c r="A20" s="12"/>
      <c r="B20" s="25" t="s">
        <v>559</v>
      </c>
      <c r="C20" s="16"/>
      <c r="D20" s="15" t="s">
        <v>185</v>
      </c>
      <c r="E20" s="26">
        <v>21.2</v>
      </c>
      <c r="F20" s="16"/>
      <c r="G20" s="15" t="s">
        <v>185</v>
      </c>
      <c r="H20" s="26">
        <v>21.2</v>
      </c>
      <c r="I20" s="16"/>
    </row>
    <row r="21" spans="1:15" x14ac:dyDescent="0.25">
      <c r="A21" s="12"/>
      <c r="B21" s="89" t="s">
        <v>562</v>
      </c>
      <c r="C21" s="22"/>
      <c r="D21" s="61"/>
      <c r="E21" s="61"/>
      <c r="F21" s="22"/>
      <c r="G21" s="61"/>
      <c r="H21" s="61"/>
      <c r="I21" s="22"/>
    </row>
    <row r="22" spans="1:15" x14ac:dyDescent="0.25">
      <c r="A22" s="12"/>
      <c r="B22" s="25" t="s">
        <v>93</v>
      </c>
      <c r="C22" s="16"/>
      <c r="D22" s="15" t="s">
        <v>185</v>
      </c>
      <c r="E22" s="69">
        <v>22549.1</v>
      </c>
      <c r="F22" s="16"/>
      <c r="G22" s="15" t="s">
        <v>185</v>
      </c>
      <c r="H22" s="69">
        <v>24297.599999999999</v>
      </c>
      <c r="I22" s="16"/>
    </row>
    <row r="23" spans="1:15" x14ac:dyDescent="0.25">
      <c r="A23" s="12"/>
      <c r="B23" s="89" t="s">
        <v>563</v>
      </c>
      <c r="C23" s="22"/>
      <c r="D23" s="61"/>
      <c r="E23" s="61"/>
      <c r="F23" s="22"/>
      <c r="G23" s="61"/>
      <c r="H23" s="61"/>
      <c r="I23" s="22"/>
    </row>
    <row r="24" spans="1:15" x14ac:dyDescent="0.25">
      <c r="A24" s="12"/>
      <c r="B24" s="25" t="s">
        <v>559</v>
      </c>
      <c r="C24" s="16"/>
      <c r="D24" s="15" t="s">
        <v>185</v>
      </c>
      <c r="E24" s="26">
        <v>133.5</v>
      </c>
      <c r="F24" s="16"/>
      <c r="G24" s="15" t="s">
        <v>185</v>
      </c>
      <c r="H24" s="26">
        <v>133.5</v>
      </c>
      <c r="I24" s="16"/>
    </row>
    <row r="25" spans="1:15" x14ac:dyDescent="0.25">
      <c r="A25" s="12"/>
      <c r="B25" s="34"/>
      <c r="C25" s="34"/>
      <c r="D25" s="34"/>
      <c r="E25" s="34"/>
      <c r="F25" s="34"/>
      <c r="G25" s="34"/>
      <c r="H25" s="34"/>
      <c r="I25" s="34"/>
      <c r="J25" s="34"/>
      <c r="K25" s="34"/>
      <c r="L25" s="34"/>
      <c r="M25" s="34"/>
      <c r="N25" s="34"/>
      <c r="O25" s="34"/>
    </row>
    <row r="26" spans="1:15" x14ac:dyDescent="0.25">
      <c r="A26" s="12"/>
      <c r="B26" s="34"/>
      <c r="C26" s="34"/>
      <c r="D26" s="34"/>
      <c r="E26" s="34"/>
      <c r="F26" s="34"/>
      <c r="G26" s="34"/>
      <c r="H26" s="34"/>
      <c r="I26" s="34"/>
      <c r="J26" s="34"/>
      <c r="K26" s="34"/>
      <c r="L26" s="34"/>
      <c r="M26" s="34"/>
      <c r="N26" s="34"/>
      <c r="O26" s="34"/>
    </row>
    <row r="27" spans="1:15" x14ac:dyDescent="0.25">
      <c r="A27" s="12"/>
      <c r="B27" s="85" t="s">
        <v>564</v>
      </c>
      <c r="C27" s="85"/>
      <c r="D27" s="85"/>
      <c r="E27" s="85"/>
      <c r="F27" s="85"/>
      <c r="G27" s="85"/>
      <c r="H27" s="85"/>
      <c r="I27" s="85"/>
      <c r="J27" s="85"/>
      <c r="K27" s="85"/>
      <c r="L27" s="85"/>
      <c r="M27" s="85"/>
      <c r="N27" s="85"/>
      <c r="O27" s="85"/>
    </row>
    <row r="28" spans="1:15" ht="15" customHeight="1" x14ac:dyDescent="0.25">
      <c r="A28" s="12" t="s">
        <v>883</v>
      </c>
      <c r="B28" s="11" t="s">
        <v>4</v>
      </c>
      <c r="C28" s="11"/>
      <c r="D28" s="11"/>
      <c r="E28" s="11"/>
      <c r="F28" s="11"/>
      <c r="G28" s="11"/>
      <c r="H28" s="11"/>
      <c r="I28" s="11"/>
      <c r="J28" s="11"/>
      <c r="K28" s="11"/>
      <c r="L28" s="11"/>
      <c r="M28" s="11"/>
      <c r="N28" s="11"/>
      <c r="O28" s="11"/>
    </row>
    <row r="29" spans="1:15" x14ac:dyDescent="0.25">
      <c r="A29" s="12"/>
      <c r="B29" s="34"/>
      <c r="C29" s="34"/>
      <c r="D29" s="34"/>
      <c r="E29" s="34"/>
      <c r="F29" s="34"/>
      <c r="G29" s="34"/>
      <c r="H29" s="34"/>
      <c r="I29" s="34"/>
      <c r="J29" s="34"/>
      <c r="K29" s="34"/>
      <c r="L29" s="34"/>
      <c r="M29" s="34"/>
      <c r="N29" s="34"/>
      <c r="O29" s="34"/>
    </row>
    <row r="30" spans="1:15" ht="15.75" thickBot="1" x14ac:dyDescent="0.3">
      <c r="A30" s="12"/>
      <c r="B30" s="16"/>
      <c r="C30" s="17"/>
      <c r="D30" s="30" t="s">
        <v>500</v>
      </c>
      <c r="E30" s="30"/>
      <c r="F30" s="30"/>
      <c r="G30" s="30"/>
      <c r="H30" s="30"/>
      <c r="I30" s="30"/>
      <c r="J30" s="30"/>
      <c r="K30" s="30"/>
      <c r="L30" s="30"/>
      <c r="M30" s="30"/>
      <c r="N30" s="30"/>
      <c r="O30" s="17"/>
    </row>
    <row r="31" spans="1:15" ht="15.75" thickBot="1" x14ac:dyDescent="0.3">
      <c r="A31" s="12"/>
      <c r="B31" s="16"/>
      <c r="C31" s="17"/>
      <c r="D31" s="31" t="s">
        <v>571</v>
      </c>
      <c r="E31" s="31"/>
      <c r="F31" s="31"/>
      <c r="G31" s="31"/>
      <c r="H31" s="31"/>
      <c r="I31" s="31"/>
      <c r="J31" s="31"/>
      <c r="K31" s="31"/>
      <c r="L31" s="31"/>
      <c r="M31" s="31"/>
      <c r="N31" s="31"/>
      <c r="O31" s="17"/>
    </row>
    <row r="32" spans="1:15" x14ac:dyDescent="0.25">
      <c r="A32" s="12"/>
      <c r="B32" s="54" t="s">
        <v>183</v>
      </c>
      <c r="C32" s="28"/>
      <c r="D32" s="56" t="s">
        <v>572</v>
      </c>
      <c r="E32" s="56"/>
      <c r="F32" s="58"/>
      <c r="G32" s="56" t="s">
        <v>576</v>
      </c>
      <c r="H32" s="56"/>
      <c r="I32" s="58"/>
      <c r="J32" s="56" t="s">
        <v>580</v>
      </c>
      <c r="K32" s="56"/>
      <c r="L32" s="58"/>
      <c r="M32" s="56" t="s">
        <v>153</v>
      </c>
      <c r="N32" s="56"/>
      <c r="O32" s="28"/>
    </row>
    <row r="33" spans="1:15" x14ac:dyDescent="0.25">
      <c r="A33" s="12"/>
      <c r="B33" s="54"/>
      <c r="C33" s="28"/>
      <c r="D33" s="29" t="s">
        <v>573</v>
      </c>
      <c r="E33" s="29"/>
      <c r="F33" s="28"/>
      <c r="G33" s="29" t="s">
        <v>577</v>
      </c>
      <c r="H33" s="29"/>
      <c r="I33" s="28"/>
      <c r="J33" s="29" t="s">
        <v>581</v>
      </c>
      <c r="K33" s="29"/>
      <c r="L33" s="28"/>
      <c r="M33" s="29"/>
      <c r="N33" s="29"/>
      <c r="O33" s="28"/>
    </row>
    <row r="34" spans="1:15" x14ac:dyDescent="0.25">
      <c r="A34" s="12"/>
      <c r="B34" s="54"/>
      <c r="C34" s="28"/>
      <c r="D34" s="29" t="s">
        <v>574</v>
      </c>
      <c r="E34" s="29"/>
      <c r="F34" s="28"/>
      <c r="G34" s="29" t="s">
        <v>578</v>
      </c>
      <c r="H34" s="29"/>
      <c r="I34" s="28"/>
      <c r="J34" s="29" t="s">
        <v>578</v>
      </c>
      <c r="K34" s="29"/>
      <c r="L34" s="28"/>
      <c r="M34" s="29"/>
      <c r="N34" s="29"/>
      <c r="O34" s="28"/>
    </row>
    <row r="35" spans="1:15" ht="15.75" thickBot="1" x14ac:dyDescent="0.3">
      <c r="A35" s="12"/>
      <c r="B35" s="55"/>
      <c r="C35" s="28"/>
      <c r="D35" s="30" t="s">
        <v>575</v>
      </c>
      <c r="E35" s="30"/>
      <c r="F35" s="28"/>
      <c r="G35" s="30" t="s">
        <v>579</v>
      </c>
      <c r="H35" s="30"/>
      <c r="I35" s="28"/>
      <c r="J35" s="30" t="s">
        <v>582</v>
      </c>
      <c r="K35" s="30"/>
      <c r="L35" s="28"/>
      <c r="M35" s="30"/>
      <c r="N35" s="30"/>
      <c r="O35" s="28"/>
    </row>
    <row r="36" spans="1:15" x14ac:dyDescent="0.25">
      <c r="A36" s="12"/>
      <c r="B36" s="35" t="s">
        <v>336</v>
      </c>
      <c r="C36" s="22"/>
      <c r="D36" s="62"/>
      <c r="E36" s="62"/>
      <c r="F36" s="22"/>
      <c r="G36" s="62"/>
      <c r="H36" s="62"/>
      <c r="I36" s="22"/>
      <c r="J36" s="62"/>
      <c r="K36" s="62"/>
      <c r="L36" s="22"/>
      <c r="M36" s="62"/>
      <c r="N36" s="62"/>
      <c r="O36" s="22"/>
    </row>
    <row r="37" spans="1:15" x14ac:dyDescent="0.25">
      <c r="A37" s="12"/>
      <c r="B37" s="36" t="s">
        <v>555</v>
      </c>
      <c r="C37" s="16"/>
      <c r="D37" s="64"/>
      <c r="E37" s="64"/>
      <c r="F37" s="16"/>
      <c r="G37" s="64"/>
      <c r="H37" s="64"/>
      <c r="I37" s="16"/>
      <c r="J37" s="64"/>
      <c r="K37" s="64"/>
      <c r="L37" s="16"/>
      <c r="M37" s="64"/>
      <c r="N37" s="64"/>
      <c r="O37" s="16"/>
    </row>
    <row r="38" spans="1:15" x14ac:dyDescent="0.25">
      <c r="A38" s="12"/>
      <c r="B38" s="35" t="s">
        <v>438</v>
      </c>
      <c r="C38" s="22"/>
      <c r="D38" s="23" t="s">
        <v>185</v>
      </c>
      <c r="E38" s="37" t="s">
        <v>196</v>
      </c>
      <c r="F38" s="22"/>
      <c r="G38" s="23" t="s">
        <v>185</v>
      </c>
      <c r="H38" s="37" t="s">
        <v>196</v>
      </c>
      <c r="I38" s="22"/>
      <c r="J38" s="23" t="s">
        <v>185</v>
      </c>
      <c r="K38" s="37">
        <v>4.5999999999999996</v>
      </c>
      <c r="L38" s="22"/>
      <c r="M38" s="23" t="s">
        <v>185</v>
      </c>
      <c r="N38" s="37">
        <v>4.5999999999999996</v>
      </c>
      <c r="O38" s="22"/>
    </row>
    <row r="39" spans="1:15" x14ac:dyDescent="0.25">
      <c r="A39" s="12"/>
      <c r="B39" s="36" t="s">
        <v>439</v>
      </c>
      <c r="C39" s="16"/>
      <c r="D39" s="40" t="s">
        <v>196</v>
      </c>
      <c r="E39" s="40"/>
      <c r="F39" s="16"/>
      <c r="G39" s="40">
        <v>9</v>
      </c>
      <c r="H39" s="40"/>
      <c r="I39" s="16"/>
      <c r="J39" s="40" t="s">
        <v>196</v>
      </c>
      <c r="K39" s="40"/>
      <c r="L39" s="16"/>
      <c r="M39" s="40">
        <v>9</v>
      </c>
      <c r="N39" s="40"/>
      <c r="O39" s="16"/>
    </row>
    <row r="40" spans="1:15" x14ac:dyDescent="0.25">
      <c r="A40" s="12"/>
      <c r="B40" s="35" t="s">
        <v>440</v>
      </c>
      <c r="C40" s="22"/>
      <c r="D40" s="68" t="s">
        <v>196</v>
      </c>
      <c r="E40" s="68"/>
      <c r="F40" s="22"/>
      <c r="G40" s="68">
        <v>0.6</v>
      </c>
      <c r="H40" s="68"/>
      <c r="I40" s="22"/>
      <c r="J40" s="68" t="s">
        <v>196</v>
      </c>
      <c r="K40" s="68"/>
      <c r="L40" s="22"/>
      <c r="M40" s="68">
        <v>0.6</v>
      </c>
      <c r="N40" s="68"/>
      <c r="O40" s="22"/>
    </row>
    <row r="41" spans="1:15" x14ac:dyDescent="0.25">
      <c r="A41" s="12"/>
      <c r="B41" s="36" t="s">
        <v>441</v>
      </c>
      <c r="C41" s="16"/>
      <c r="D41" s="40" t="s">
        <v>196</v>
      </c>
      <c r="E41" s="40"/>
      <c r="F41" s="16"/>
      <c r="G41" s="40">
        <v>53</v>
      </c>
      <c r="H41" s="40"/>
      <c r="I41" s="16"/>
      <c r="J41" s="40" t="s">
        <v>196</v>
      </c>
      <c r="K41" s="40"/>
      <c r="L41" s="16"/>
      <c r="M41" s="40">
        <v>53</v>
      </c>
      <c r="N41" s="40"/>
      <c r="O41" s="16"/>
    </row>
    <row r="42" spans="1:15" ht="15.75" thickBot="1" x14ac:dyDescent="0.3">
      <c r="A42" s="12"/>
      <c r="B42" s="35" t="s">
        <v>442</v>
      </c>
      <c r="C42" s="22"/>
      <c r="D42" s="41">
        <v>3.8</v>
      </c>
      <c r="E42" s="41"/>
      <c r="F42" s="22"/>
      <c r="G42" s="41" t="s">
        <v>196</v>
      </c>
      <c r="H42" s="41"/>
      <c r="I42" s="22"/>
      <c r="J42" s="41" t="s">
        <v>196</v>
      </c>
      <c r="K42" s="41"/>
      <c r="L42" s="22"/>
      <c r="M42" s="41">
        <v>3.8</v>
      </c>
      <c r="N42" s="41"/>
      <c r="O42" s="22"/>
    </row>
    <row r="43" spans="1:15" ht="15.75" thickBot="1" x14ac:dyDescent="0.3">
      <c r="A43" s="12"/>
      <c r="B43" s="36" t="s">
        <v>583</v>
      </c>
      <c r="C43" s="16"/>
      <c r="D43" s="84">
        <v>3.8</v>
      </c>
      <c r="E43" s="84"/>
      <c r="F43" s="16"/>
      <c r="G43" s="84">
        <v>62.6</v>
      </c>
      <c r="H43" s="84"/>
      <c r="I43" s="16"/>
      <c r="J43" s="84">
        <v>4.5999999999999996</v>
      </c>
      <c r="K43" s="84"/>
      <c r="L43" s="16"/>
      <c r="M43" s="84">
        <v>71</v>
      </c>
      <c r="N43" s="84"/>
      <c r="O43" s="16"/>
    </row>
    <row r="44" spans="1:15" x14ac:dyDescent="0.25">
      <c r="A44" s="12"/>
      <c r="B44" s="47"/>
      <c r="C44" s="22"/>
      <c r="D44" s="62"/>
      <c r="E44" s="62"/>
      <c r="F44" s="22"/>
      <c r="G44" s="62"/>
      <c r="H44" s="62"/>
      <c r="I44" s="22"/>
      <c r="J44" s="62"/>
      <c r="K44" s="62"/>
      <c r="L44" s="22"/>
      <c r="M44" s="62"/>
      <c r="N44" s="62"/>
      <c r="O44" s="22"/>
    </row>
    <row r="45" spans="1:15" x14ac:dyDescent="0.25">
      <c r="A45" s="12"/>
      <c r="B45" s="36" t="s">
        <v>558</v>
      </c>
      <c r="C45" s="16"/>
      <c r="D45" s="64"/>
      <c r="E45" s="64"/>
      <c r="F45" s="16"/>
      <c r="G45" s="64"/>
      <c r="H45" s="64"/>
      <c r="I45" s="16"/>
      <c r="J45" s="64"/>
      <c r="K45" s="64"/>
      <c r="L45" s="16"/>
      <c r="M45" s="64"/>
      <c r="N45" s="64"/>
      <c r="O45" s="16"/>
    </row>
    <row r="46" spans="1:15" x14ac:dyDescent="0.25">
      <c r="A46" s="12"/>
      <c r="B46" s="35" t="s">
        <v>584</v>
      </c>
      <c r="C46" s="22"/>
      <c r="D46" s="68" t="s">
        <v>196</v>
      </c>
      <c r="E46" s="68"/>
      <c r="F46" s="22"/>
      <c r="G46" s="68">
        <v>6.8</v>
      </c>
      <c r="H46" s="68"/>
      <c r="I46" s="22"/>
      <c r="J46" s="68" t="s">
        <v>196</v>
      </c>
      <c r="K46" s="68"/>
      <c r="L46" s="22"/>
      <c r="M46" s="68">
        <v>6.8</v>
      </c>
      <c r="N46" s="68"/>
      <c r="O46" s="22"/>
    </row>
    <row r="47" spans="1:15" x14ac:dyDescent="0.25">
      <c r="A47" s="12"/>
      <c r="B47" s="36" t="s">
        <v>560</v>
      </c>
      <c r="C47" s="16"/>
      <c r="D47" s="64"/>
      <c r="E47" s="64"/>
      <c r="F47" s="16"/>
      <c r="G47" s="64"/>
      <c r="H47" s="64"/>
      <c r="I47" s="16"/>
      <c r="J47" s="64"/>
      <c r="K47" s="64"/>
      <c r="L47" s="16"/>
      <c r="M47" s="64"/>
      <c r="N47" s="64"/>
      <c r="O47" s="16"/>
    </row>
    <row r="48" spans="1:15" x14ac:dyDescent="0.25">
      <c r="A48" s="12"/>
      <c r="B48" s="35" t="s">
        <v>585</v>
      </c>
      <c r="C48" s="22"/>
      <c r="D48" s="68" t="s">
        <v>196</v>
      </c>
      <c r="E48" s="68"/>
      <c r="F48" s="22"/>
      <c r="G48" s="68">
        <v>0.6</v>
      </c>
      <c r="H48" s="68"/>
      <c r="I48" s="22"/>
      <c r="J48" s="68" t="s">
        <v>196</v>
      </c>
      <c r="K48" s="68"/>
      <c r="L48" s="22"/>
      <c r="M48" s="68">
        <v>0.6</v>
      </c>
      <c r="N48" s="68"/>
      <c r="O48" s="22"/>
    </row>
    <row r="49" spans="1:15" x14ac:dyDescent="0.25">
      <c r="A49" s="12"/>
      <c r="B49" s="36" t="s">
        <v>586</v>
      </c>
      <c r="C49" s="16"/>
      <c r="D49" s="40" t="s">
        <v>196</v>
      </c>
      <c r="E49" s="40"/>
      <c r="F49" s="16"/>
      <c r="G49" s="40">
        <v>16.100000000000001</v>
      </c>
      <c r="H49" s="40"/>
      <c r="I49" s="16"/>
      <c r="J49" s="40" t="s">
        <v>196</v>
      </c>
      <c r="K49" s="40"/>
      <c r="L49" s="16"/>
      <c r="M49" s="40">
        <v>16.100000000000001</v>
      </c>
      <c r="N49" s="40"/>
      <c r="O49" s="16"/>
    </row>
    <row r="50" spans="1:15" ht="15.75" thickBot="1" x14ac:dyDescent="0.3">
      <c r="A50" s="12"/>
      <c r="B50" s="35" t="s">
        <v>584</v>
      </c>
      <c r="C50" s="22"/>
      <c r="D50" s="41" t="s">
        <v>196</v>
      </c>
      <c r="E50" s="41"/>
      <c r="F50" s="22"/>
      <c r="G50" s="41">
        <v>47.3</v>
      </c>
      <c r="H50" s="41"/>
      <c r="I50" s="22"/>
      <c r="J50" s="41" t="s">
        <v>196</v>
      </c>
      <c r="K50" s="41"/>
      <c r="L50" s="22"/>
      <c r="M50" s="41">
        <v>47.3</v>
      </c>
      <c r="N50" s="41"/>
      <c r="O50" s="22"/>
    </row>
    <row r="51" spans="1:15" ht="15.75" thickBot="1" x14ac:dyDescent="0.3">
      <c r="A51" s="12"/>
      <c r="B51" s="36" t="s">
        <v>587</v>
      </c>
      <c r="C51" s="16"/>
      <c r="D51" s="38" t="s">
        <v>185</v>
      </c>
      <c r="E51" s="39">
        <v>3.8</v>
      </c>
      <c r="F51" s="16"/>
      <c r="G51" s="38" t="s">
        <v>185</v>
      </c>
      <c r="H51" s="39">
        <v>133.4</v>
      </c>
      <c r="I51" s="16"/>
      <c r="J51" s="38" t="s">
        <v>185</v>
      </c>
      <c r="K51" s="39">
        <v>4.5999999999999996</v>
      </c>
      <c r="L51" s="16"/>
      <c r="M51" s="38" t="s">
        <v>185</v>
      </c>
      <c r="N51" s="39">
        <v>141.80000000000001</v>
      </c>
      <c r="O51" s="16"/>
    </row>
    <row r="52" spans="1:15" ht="15.75" thickTop="1" x14ac:dyDescent="0.25">
      <c r="A52" s="12"/>
      <c r="B52" s="47"/>
      <c r="C52" s="22"/>
      <c r="D52" s="63"/>
      <c r="E52" s="63"/>
      <c r="F52" s="22"/>
      <c r="G52" s="63"/>
      <c r="H52" s="63"/>
      <c r="I52" s="22"/>
      <c r="J52" s="63"/>
      <c r="K52" s="63"/>
      <c r="L52" s="22"/>
      <c r="M52" s="63"/>
      <c r="N52" s="63"/>
      <c r="O52" s="22"/>
    </row>
    <row r="53" spans="1:15" x14ac:dyDescent="0.25">
      <c r="A53" s="12"/>
      <c r="B53" s="36" t="s">
        <v>588</v>
      </c>
      <c r="C53" s="16"/>
      <c r="D53" s="64"/>
      <c r="E53" s="64"/>
      <c r="F53" s="16"/>
      <c r="G53" s="64"/>
      <c r="H53" s="64"/>
      <c r="I53" s="16"/>
      <c r="J53" s="64"/>
      <c r="K53" s="64"/>
      <c r="L53" s="16"/>
      <c r="M53" s="64"/>
      <c r="N53" s="64"/>
      <c r="O53" s="16"/>
    </row>
    <row r="54" spans="1:15" x14ac:dyDescent="0.25">
      <c r="A54" s="12"/>
      <c r="B54" s="35" t="s">
        <v>561</v>
      </c>
      <c r="C54" s="22"/>
      <c r="D54" s="61"/>
      <c r="E54" s="61"/>
      <c r="F54" s="22"/>
      <c r="G54" s="61"/>
      <c r="H54" s="61"/>
      <c r="I54" s="22"/>
      <c r="J54" s="61"/>
      <c r="K54" s="61"/>
      <c r="L54" s="22"/>
      <c r="M54" s="61"/>
      <c r="N54" s="61"/>
      <c r="O54" s="22"/>
    </row>
    <row r="55" spans="1:15" x14ac:dyDescent="0.25">
      <c r="A55" s="12"/>
      <c r="B55" s="36" t="s">
        <v>586</v>
      </c>
      <c r="C55" s="16"/>
      <c r="D55" s="15" t="s">
        <v>185</v>
      </c>
      <c r="E55" s="26" t="s">
        <v>196</v>
      </c>
      <c r="F55" s="16"/>
      <c r="G55" s="15" t="s">
        <v>185</v>
      </c>
      <c r="H55" s="26">
        <v>20.399999999999999</v>
      </c>
      <c r="I55" s="16"/>
      <c r="J55" s="15" t="s">
        <v>185</v>
      </c>
      <c r="K55" s="26" t="s">
        <v>196</v>
      </c>
      <c r="L55" s="16"/>
      <c r="M55" s="15" t="s">
        <v>185</v>
      </c>
      <c r="N55" s="26">
        <v>20.399999999999999</v>
      </c>
      <c r="O55" s="16"/>
    </row>
    <row r="56" spans="1:15" x14ac:dyDescent="0.25">
      <c r="A56" s="12"/>
      <c r="B56" s="35" t="s">
        <v>584</v>
      </c>
      <c r="C56" s="22"/>
      <c r="D56" s="68" t="s">
        <v>196</v>
      </c>
      <c r="E56" s="68"/>
      <c r="F56" s="22"/>
      <c r="G56" s="68">
        <v>0.8</v>
      </c>
      <c r="H56" s="68"/>
      <c r="I56" s="22"/>
      <c r="J56" s="68" t="s">
        <v>196</v>
      </c>
      <c r="K56" s="68"/>
      <c r="L56" s="22"/>
      <c r="M56" s="68">
        <v>0.8</v>
      </c>
      <c r="N56" s="68"/>
      <c r="O56" s="22"/>
    </row>
    <row r="57" spans="1:15" x14ac:dyDescent="0.25">
      <c r="A57" s="12"/>
      <c r="B57" s="36" t="s">
        <v>563</v>
      </c>
      <c r="C57" s="16"/>
      <c r="D57" s="64"/>
      <c r="E57" s="64"/>
      <c r="F57" s="16"/>
      <c r="G57" s="64"/>
      <c r="H57" s="64"/>
      <c r="I57" s="16"/>
      <c r="J57" s="64"/>
      <c r="K57" s="64"/>
      <c r="L57" s="16"/>
      <c r="M57" s="64"/>
      <c r="N57" s="64"/>
      <c r="O57" s="16"/>
    </row>
    <row r="58" spans="1:15" x14ac:dyDescent="0.25">
      <c r="A58" s="12"/>
      <c r="B58" s="35" t="s">
        <v>586</v>
      </c>
      <c r="C58" s="22"/>
      <c r="D58" s="68" t="s">
        <v>196</v>
      </c>
      <c r="E58" s="68"/>
      <c r="F58" s="22"/>
      <c r="G58" s="68">
        <v>18.5</v>
      </c>
      <c r="H58" s="68"/>
      <c r="I58" s="22"/>
      <c r="J58" s="68" t="s">
        <v>196</v>
      </c>
      <c r="K58" s="68"/>
      <c r="L58" s="22"/>
      <c r="M58" s="68">
        <v>18.5</v>
      </c>
      <c r="N58" s="68"/>
      <c r="O58" s="22"/>
    </row>
    <row r="59" spans="1:15" x14ac:dyDescent="0.25">
      <c r="A59" s="12"/>
      <c r="B59" s="36" t="s">
        <v>584</v>
      </c>
      <c r="C59" s="16"/>
      <c r="D59" s="40" t="s">
        <v>196</v>
      </c>
      <c r="E59" s="40"/>
      <c r="F59" s="16"/>
      <c r="G59" s="40">
        <v>115</v>
      </c>
      <c r="H59" s="40"/>
      <c r="I59" s="16"/>
      <c r="J59" s="40" t="s">
        <v>196</v>
      </c>
      <c r="K59" s="40"/>
      <c r="L59" s="16"/>
      <c r="M59" s="40">
        <v>115</v>
      </c>
      <c r="N59" s="40"/>
      <c r="O59" s="16"/>
    </row>
    <row r="60" spans="1:15" ht="15.75" thickBot="1" x14ac:dyDescent="0.3">
      <c r="A60" s="12"/>
      <c r="B60" s="35" t="s">
        <v>589</v>
      </c>
      <c r="C60" s="22"/>
      <c r="D60" s="41" t="s">
        <v>196</v>
      </c>
      <c r="E60" s="41"/>
      <c r="F60" s="22"/>
      <c r="G60" s="41" t="s">
        <v>196</v>
      </c>
      <c r="H60" s="41"/>
      <c r="I60" s="22"/>
      <c r="J60" s="41">
        <v>26.3</v>
      </c>
      <c r="K60" s="41"/>
      <c r="L60" s="22"/>
      <c r="M60" s="41">
        <v>26.3</v>
      </c>
      <c r="N60" s="41"/>
      <c r="O60" s="22"/>
    </row>
    <row r="61" spans="1:15" ht="15.75" thickBot="1" x14ac:dyDescent="0.3">
      <c r="A61" s="12"/>
      <c r="B61" s="36" t="s">
        <v>590</v>
      </c>
      <c r="C61" s="16"/>
      <c r="D61" s="38" t="s">
        <v>185</v>
      </c>
      <c r="E61" s="39" t="s">
        <v>196</v>
      </c>
      <c r="F61" s="16"/>
      <c r="G61" s="38" t="s">
        <v>185</v>
      </c>
      <c r="H61" s="39">
        <v>154.69999999999999</v>
      </c>
      <c r="I61" s="16"/>
      <c r="J61" s="38" t="s">
        <v>185</v>
      </c>
      <c r="K61" s="39">
        <v>26.3</v>
      </c>
      <c r="L61" s="16"/>
      <c r="M61" s="38" t="s">
        <v>185</v>
      </c>
      <c r="N61" s="39">
        <v>181</v>
      </c>
      <c r="O61" s="16"/>
    </row>
    <row r="62" spans="1:15" ht="15.75" thickTop="1" x14ac:dyDescent="0.25">
      <c r="A62" s="12"/>
      <c r="B62" s="34"/>
      <c r="C62" s="34"/>
      <c r="D62" s="34"/>
      <c r="E62" s="34"/>
      <c r="F62" s="34"/>
      <c r="G62" s="34"/>
      <c r="H62" s="34"/>
      <c r="I62" s="34"/>
      <c r="J62" s="34"/>
      <c r="K62" s="34"/>
      <c r="L62" s="34"/>
      <c r="M62" s="34"/>
      <c r="N62" s="34"/>
      <c r="O62" s="34"/>
    </row>
    <row r="63" spans="1:15" ht="15.75" thickBot="1" x14ac:dyDescent="0.3">
      <c r="A63" s="12"/>
      <c r="B63" s="16"/>
      <c r="C63" s="17"/>
      <c r="D63" s="30" t="s">
        <v>512</v>
      </c>
      <c r="E63" s="30"/>
      <c r="F63" s="30"/>
      <c r="G63" s="30"/>
      <c r="H63" s="30"/>
      <c r="I63" s="30"/>
      <c r="J63" s="30"/>
      <c r="K63" s="30"/>
      <c r="L63" s="30"/>
      <c r="M63" s="30"/>
      <c r="N63" s="30"/>
      <c r="O63" s="17"/>
    </row>
    <row r="64" spans="1:15" ht="15.75" thickBot="1" x14ac:dyDescent="0.3">
      <c r="A64" s="12"/>
      <c r="B64" s="16"/>
      <c r="C64" s="17"/>
      <c r="D64" s="31" t="s">
        <v>571</v>
      </c>
      <c r="E64" s="31"/>
      <c r="F64" s="31"/>
      <c r="G64" s="31"/>
      <c r="H64" s="31"/>
      <c r="I64" s="31"/>
      <c r="J64" s="31"/>
      <c r="K64" s="31"/>
      <c r="L64" s="31"/>
      <c r="M64" s="31"/>
      <c r="N64" s="31"/>
      <c r="O64" s="17"/>
    </row>
    <row r="65" spans="1:15" x14ac:dyDescent="0.25">
      <c r="A65" s="12"/>
      <c r="B65" s="54" t="s">
        <v>183</v>
      </c>
      <c r="C65" s="28"/>
      <c r="D65" s="56" t="s">
        <v>572</v>
      </c>
      <c r="E65" s="56"/>
      <c r="F65" s="58"/>
      <c r="G65" s="56" t="s">
        <v>576</v>
      </c>
      <c r="H65" s="56"/>
      <c r="I65" s="58"/>
      <c r="J65" s="56" t="s">
        <v>580</v>
      </c>
      <c r="K65" s="56"/>
      <c r="L65" s="58"/>
      <c r="M65" s="56" t="s">
        <v>153</v>
      </c>
      <c r="N65" s="56"/>
      <c r="O65" s="28"/>
    </row>
    <row r="66" spans="1:15" x14ac:dyDescent="0.25">
      <c r="A66" s="12"/>
      <c r="B66" s="54"/>
      <c r="C66" s="28"/>
      <c r="D66" s="29" t="s">
        <v>573</v>
      </c>
      <c r="E66" s="29"/>
      <c r="F66" s="28"/>
      <c r="G66" s="29" t="s">
        <v>577</v>
      </c>
      <c r="H66" s="29"/>
      <c r="I66" s="28"/>
      <c r="J66" s="29" t="s">
        <v>581</v>
      </c>
      <c r="K66" s="29"/>
      <c r="L66" s="28"/>
      <c r="M66" s="29"/>
      <c r="N66" s="29"/>
      <c r="O66" s="28"/>
    </row>
    <row r="67" spans="1:15" x14ac:dyDescent="0.25">
      <c r="A67" s="12"/>
      <c r="B67" s="54"/>
      <c r="C67" s="28"/>
      <c r="D67" s="29" t="s">
        <v>574</v>
      </c>
      <c r="E67" s="29"/>
      <c r="F67" s="28"/>
      <c r="G67" s="29" t="s">
        <v>578</v>
      </c>
      <c r="H67" s="29"/>
      <c r="I67" s="28"/>
      <c r="J67" s="29" t="s">
        <v>578</v>
      </c>
      <c r="K67" s="29"/>
      <c r="L67" s="28"/>
      <c r="M67" s="29"/>
      <c r="N67" s="29"/>
      <c r="O67" s="28"/>
    </row>
    <row r="68" spans="1:15" ht="15.75" thickBot="1" x14ac:dyDescent="0.3">
      <c r="A68" s="12"/>
      <c r="B68" s="55"/>
      <c r="C68" s="28"/>
      <c r="D68" s="30" t="s">
        <v>575</v>
      </c>
      <c r="E68" s="30"/>
      <c r="F68" s="28"/>
      <c r="G68" s="30" t="s">
        <v>579</v>
      </c>
      <c r="H68" s="30"/>
      <c r="I68" s="28"/>
      <c r="J68" s="30" t="s">
        <v>582</v>
      </c>
      <c r="K68" s="30"/>
      <c r="L68" s="28"/>
      <c r="M68" s="30"/>
      <c r="N68" s="30"/>
      <c r="O68" s="28"/>
    </row>
    <row r="69" spans="1:15" x14ac:dyDescent="0.25">
      <c r="A69" s="12"/>
      <c r="B69" s="35" t="s">
        <v>336</v>
      </c>
      <c r="C69" s="22"/>
      <c r="D69" s="62"/>
      <c r="E69" s="62"/>
      <c r="F69" s="22"/>
      <c r="G69" s="62"/>
      <c r="H69" s="62"/>
      <c r="I69" s="22"/>
      <c r="J69" s="62"/>
      <c r="K69" s="62"/>
      <c r="L69" s="22"/>
      <c r="M69" s="62"/>
      <c r="N69" s="62"/>
      <c r="O69" s="22"/>
    </row>
    <row r="70" spans="1:15" x14ac:dyDescent="0.25">
      <c r="A70" s="12"/>
      <c r="B70" s="36" t="s">
        <v>555</v>
      </c>
      <c r="C70" s="16"/>
      <c r="D70" s="64"/>
      <c r="E70" s="64"/>
      <c r="F70" s="16"/>
      <c r="G70" s="64"/>
      <c r="H70" s="64"/>
      <c r="I70" s="16"/>
      <c r="J70" s="64"/>
      <c r="K70" s="64"/>
      <c r="L70" s="16"/>
      <c r="M70" s="64"/>
      <c r="N70" s="64"/>
      <c r="O70" s="16"/>
    </row>
    <row r="71" spans="1:15" x14ac:dyDescent="0.25">
      <c r="A71" s="12"/>
      <c r="B71" s="35" t="s">
        <v>438</v>
      </c>
      <c r="C71" s="22"/>
      <c r="D71" s="23" t="s">
        <v>185</v>
      </c>
      <c r="E71" s="37" t="s">
        <v>196</v>
      </c>
      <c r="F71" s="22"/>
      <c r="G71" s="23" t="s">
        <v>185</v>
      </c>
      <c r="H71" s="37" t="s">
        <v>196</v>
      </c>
      <c r="I71" s="22"/>
      <c r="J71" s="23" t="s">
        <v>185</v>
      </c>
      <c r="K71" s="37">
        <v>9.1999999999999993</v>
      </c>
      <c r="L71" s="22"/>
      <c r="M71" s="23" t="s">
        <v>185</v>
      </c>
      <c r="N71" s="37">
        <v>9.1999999999999993</v>
      </c>
      <c r="O71" s="22"/>
    </row>
    <row r="72" spans="1:15" x14ac:dyDescent="0.25">
      <c r="A72" s="12"/>
      <c r="B72" s="36" t="s">
        <v>441</v>
      </c>
      <c r="C72" s="16"/>
      <c r="D72" s="40" t="s">
        <v>196</v>
      </c>
      <c r="E72" s="40"/>
      <c r="F72" s="16"/>
      <c r="G72" s="40">
        <v>74.2</v>
      </c>
      <c r="H72" s="40"/>
      <c r="I72" s="16"/>
      <c r="J72" s="40" t="s">
        <v>196</v>
      </c>
      <c r="K72" s="40"/>
      <c r="L72" s="16"/>
      <c r="M72" s="40">
        <v>74.2</v>
      </c>
      <c r="N72" s="40"/>
      <c r="O72" s="16"/>
    </row>
    <row r="73" spans="1:15" ht="15.75" thickBot="1" x14ac:dyDescent="0.3">
      <c r="A73" s="12"/>
      <c r="B73" s="35" t="s">
        <v>442</v>
      </c>
      <c r="C73" s="22"/>
      <c r="D73" s="41">
        <v>3</v>
      </c>
      <c r="E73" s="41"/>
      <c r="F73" s="22"/>
      <c r="G73" s="41" t="s">
        <v>196</v>
      </c>
      <c r="H73" s="41"/>
      <c r="I73" s="22"/>
      <c r="J73" s="41" t="s">
        <v>196</v>
      </c>
      <c r="K73" s="41"/>
      <c r="L73" s="22"/>
      <c r="M73" s="41">
        <v>3</v>
      </c>
      <c r="N73" s="41"/>
      <c r="O73" s="22"/>
    </row>
    <row r="74" spans="1:15" ht="15.75" thickBot="1" x14ac:dyDescent="0.3">
      <c r="A74" s="12"/>
      <c r="B74" s="36" t="s">
        <v>583</v>
      </c>
      <c r="C74" s="16"/>
      <c r="D74" s="84">
        <v>3</v>
      </c>
      <c r="E74" s="84"/>
      <c r="F74" s="16"/>
      <c r="G74" s="84">
        <v>74.2</v>
      </c>
      <c r="H74" s="84"/>
      <c r="I74" s="16"/>
      <c r="J74" s="84">
        <v>9.1999999999999993</v>
      </c>
      <c r="K74" s="84"/>
      <c r="L74" s="16"/>
      <c r="M74" s="84">
        <v>86.4</v>
      </c>
      <c r="N74" s="84"/>
      <c r="O74" s="16"/>
    </row>
    <row r="75" spans="1:15" x14ac:dyDescent="0.25">
      <c r="A75" s="12"/>
      <c r="B75" s="47"/>
      <c r="C75" s="22"/>
      <c r="D75" s="62"/>
      <c r="E75" s="62"/>
      <c r="F75" s="22"/>
      <c r="G75" s="62"/>
      <c r="H75" s="62"/>
      <c r="I75" s="22"/>
      <c r="J75" s="62"/>
      <c r="K75" s="62"/>
      <c r="L75" s="22"/>
      <c r="M75" s="62"/>
      <c r="N75" s="62"/>
      <c r="O75" s="22"/>
    </row>
    <row r="76" spans="1:15" x14ac:dyDescent="0.25">
      <c r="A76" s="12"/>
      <c r="B76" s="36" t="s">
        <v>558</v>
      </c>
      <c r="C76" s="16"/>
      <c r="D76" s="64"/>
      <c r="E76" s="64"/>
      <c r="F76" s="16"/>
      <c r="G76" s="64"/>
      <c r="H76" s="64"/>
      <c r="I76" s="16"/>
      <c r="J76" s="64"/>
      <c r="K76" s="64"/>
      <c r="L76" s="16"/>
      <c r="M76" s="64"/>
      <c r="N76" s="64"/>
      <c r="O76" s="16"/>
    </row>
    <row r="77" spans="1:15" x14ac:dyDescent="0.25">
      <c r="A77" s="12"/>
      <c r="B77" s="35" t="s">
        <v>584</v>
      </c>
      <c r="C77" s="22"/>
      <c r="D77" s="68" t="s">
        <v>196</v>
      </c>
      <c r="E77" s="68"/>
      <c r="F77" s="22"/>
      <c r="G77" s="68">
        <v>0.9</v>
      </c>
      <c r="H77" s="68"/>
      <c r="I77" s="22"/>
      <c r="J77" s="68" t="s">
        <v>196</v>
      </c>
      <c r="K77" s="68"/>
      <c r="L77" s="22"/>
      <c r="M77" s="68">
        <v>0.9</v>
      </c>
      <c r="N77" s="68"/>
      <c r="O77" s="22"/>
    </row>
    <row r="78" spans="1:15" x14ac:dyDescent="0.25">
      <c r="A78" s="12"/>
      <c r="B78" s="36" t="s">
        <v>560</v>
      </c>
      <c r="C78" s="16"/>
      <c r="D78" s="64"/>
      <c r="E78" s="64"/>
      <c r="F78" s="16"/>
      <c r="G78" s="64"/>
      <c r="H78" s="64"/>
      <c r="I78" s="16"/>
      <c r="J78" s="64"/>
      <c r="K78" s="64"/>
      <c r="L78" s="16"/>
      <c r="M78" s="64"/>
      <c r="N78" s="64"/>
      <c r="O78" s="16"/>
    </row>
    <row r="79" spans="1:15" x14ac:dyDescent="0.25">
      <c r="A79" s="12"/>
      <c r="B79" s="35" t="s">
        <v>585</v>
      </c>
      <c r="C79" s="22"/>
      <c r="D79" s="68" t="s">
        <v>196</v>
      </c>
      <c r="E79" s="68"/>
      <c r="F79" s="22"/>
      <c r="G79" s="68">
        <v>0.6</v>
      </c>
      <c r="H79" s="68"/>
      <c r="I79" s="22"/>
      <c r="J79" s="68" t="s">
        <v>196</v>
      </c>
      <c r="K79" s="68"/>
      <c r="L79" s="22"/>
      <c r="M79" s="68">
        <v>0.6</v>
      </c>
      <c r="N79" s="68"/>
      <c r="O79" s="22"/>
    </row>
    <row r="80" spans="1:15" x14ac:dyDescent="0.25">
      <c r="A80" s="12"/>
      <c r="B80" s="36" t="s">
        <v>586</v>
      </c>
      <c r="C80" s="16"/>
      <c r="D80" s="40" t="s">
        <v>196</v>
      </c>
      <c r="E80" s="40"/>
      <c r="F80" s="16"/>
      <c r="G80" s="40">
        <v>16.899999999999999</v>
      </c>
      <c r="H80" s="40"/>
      <c r="I80" s="16"/>
      <c r="J80" s="40" t="s">
        <v>196</v>
      </c>
      <c r="K80" s="40"/>
      <c r="L80" s="16"/>
      <c r="M80" s="40">
        <v>16.899999999999999</v>
      </c>
      <c r="N80" s="40"/>
      <c r="O80" s="16"/>
    </row>
    <row r="81" spans="1:15" ht="15.75" thickBot="1" x14ac:dyDescent="0.3">
      <c r="A81" s="12"/>
      <c r="B81" s="35" t="s">
        <v>584</v>
      </c>
      <c r="C81" s="22"/>
      <c r="D81" s="41" t="s">
        <v>196</v>
      </c>
      <c r="E81" s="41"/>
      <c r="F81" s="22"/>
      <c r="G81" s="41">
        <v>46.3</v>
      </c>
      <c r="H81" s="41"/>
      <c r="I81" s="22"/>
      <c r="J81" s="41" t="s">
        <v>196</v>
      </c>
      <c r="K81" s="41"/>
      <c r="L81" s="22"/>
      <c r="M81" s="41">
        <v>46.3</v>
      </c>
      <c r="N81" s="41"/>
      <c r="O81" s="22"/>
    </row>
    <row r="82" spans="1:15" ht="15.75" thickBot="1" x14ac:dyDescent="0.3">
      <c r="A82" s="12"/>
      <c r="B82" s="36" t="s">
        <v>587</v>
      </c>
      <c r="C82" s="16"/>
      <c r="D82" s="38" t="s">
        <v>185</v>
      </c>
      <c r="E82" s="39">
        <v>3</v>
      </c>
      <c r="F82" s="16"/>
      <c r="G82" s="38" t="s">
        <v>185</v>
      </c>
      <c r="H82" s="39">
        <v>138.9</v>
      </c>
      <c r="I82" s="16"/>
      <c r="J82" s="38" t="s">
        <v>185</v>
      </c>
      <c r="K82" s="39">
        <v>9.1999999999999993</v>
      </c>
      <c r="L82" s="16"/>
      <c r="M82" s="38" t="s">
        <v>185</v>
      </c>
      <c r="N82" s="39">
        <v>151.1</v>
      </c>
      <c r="O82" s="16"/>
    </row>
    <row r="83" spans="1:15" ht="15.75" thickTop="1" x14ac:dyDescent="0.25">
      <c r="A83" s="12"/>
      <c r="B83" s="47"/>
      <c r="C83" s="22"/>
      <c r="D83" s="63"/>
      <c r="E83" s="63"/>
      <c r="F83" s="22"/>
      <c r="G83" s="63"/>
      <c r="H83" s="63"/>
      <c r="I83" s="22"/>
      <c r="J83" s="63"/>
      <c r="K83" s="63"/>
      <c r="L83" s="22"/>
      <c r="M83" s="63"/>
      <c r="N83" s="63"/>
      <c r="O83" s="22"/>
    </row>
    <row r="84" spans="1:15" x14ac:dyDescent="0.25">
      <c r="A84" s="12"/>
      <c r="B84" s="36" t="s">
        <v>588</v>
      </c>
      <c r="C84" s="16"/>
      <c r="D84" s="64"/>
      <c r="E84" s="64"/>
      <c r="F84" s="16"/>
      <c r="G84" s="64"/>
      <c r="H84" s="64"/>
      <c r="I84" s="16"/>
      <c r="J84" s="64"/>
      <c r="K84" s="64"/>
      <c r="L84" s="16"/>
      <c r="M84" s="64"/>
      <c r="N84" s="64"/>
      <c r="O84" s="16"/>
    </row>
    <row r="85" spans="1:15" x14ac:dyDescent="0.25">
      <c r="A85" s="12"/>
      <c r="B85" s="35" t="s">
        <v>561</v>
      </c>
      <c r="C85" s="22"/>
      <c r="D85" s="61"/>
      <c r="E85" s="61"/>
      <c r="F85" s="22"/>
      <c r="G85" s="61"/>
      <c r="H85" s="61"/>
      <c r="I85" s="22"/>
      <c r="J85" s="61"/>
      <c r="K85" s="61"/>
      <c r="L85" s="22"/>
      <c r="M85" s="61"/>
      <c r="N85" s="61"/>
      <c r="O85" s="22"/>
    </row>
    <row r="86" spans="1:15" x14ac:dyDescent="0.25">
      <c r="A86" s="12"/>
      <c r="B86" s="36" t="s">
        <v>584</v>
      </c>
      <c r="C86" s="16"/>
      <c r="D86" s="15" t="s">
        <v>185</v>
      </c>
      <c r="E86" s="26" t="s">
        <v>196</v>
      </c>
      <c r="F86" s="16"/>
      <c r="G86" s="15" t="s">
        <v>185</v>
      </c>
      <c r="H86" s="26">
        <v>0.6</v>
      </c>
      <c r="I86" s="16"/>
      <c r="J86" s="15" t="s">
        <v>185</v>
      </c>
      <c r="K86" s="26" t="s">
        <v>196</v>
      </c>
      <c r="L86" s="16"/>
      <c r="M86" s="15" t="s">
        <v>185</v>
      </c>
      <c r="N86" s="26">
        <v>0.6</v>
      </c>
      <c r="O86" s="16"/>
    </row>
    <row r="87" spans="1:15" x14ac:dyDescent="0.25">
      <c r="A87" s="12"/>
      <c r="B87" s="35" t="s">
        <v>586</v>
      </c>
      <c r="C87" s="22"/>
      <c r="D87" s="68" t="s">
        <v>196</v>
      </c>
      <c r="E87" s="68"/>
      <c r="F87" s="22"/>
      <c r="G87" s="68">
        <v>15.7</v>
      </c>
      <c r="H87" s="68"/>
      <c r="I87" s="22"/>
      <c r="J87" s="68" t="s">
        <v>196</v>
      </c>
      <c r="K87" s="68"/>
      <c r="L87" s="22"/>
      <c r="M87" s="68">
        <v>15.7</v>
      </c>
      <c r="N87" s="68"/>
      <c r="O87" s="22"/>
    </row>
    <row r="88" spans="1:15" x14ac:dyDescent="0.25">
      <c r="A88" s="12"/>
      <c r="B88" s="36" t="s">
        <v>563</v>
      </c>
      <c r="C88" s="16"/>
      <c r="D88" s="64"/>
      <c r="E88" s="64"/>
      <c r="F88" s="16"/>
      <c r="G88" s="64"/>
      <c r="H88" s="64"/>
      <c r="I88" s="16"/>
      <c r="J88" s="64"/>
      <c r="K88" s="64"/>
      <c r="L88" s="16"/>
      <c r="M88" s="64"/>
      <c r="N88" s="64"/>
      <c r="O88" s="16"/>
    </row>
    <row r="89" spans="1:15" x14ac:dyDescent="0.25">
      <c r="A89" s="12"/>
      <c r="B89" s="35" t="s">
        <v>586</v>
      </c>
      <c r="C89" s="22"/>
      <c r="D89" s="68" t="s">
        <v>196</v>
      </c>
      <c r="E89" s="68"/>
      <c r="F89" s="22"/>
      <c r="G89" s="68">
        <v>17.5</v>
      </c>
      <c r="H89" s="68"/>
      <c r="I89" s="22"/>
      <c r="J89" s="68" t="s">
        <v>196</v>
      </c>
      <c r="K89" s="68"/>
      <c r="L89" s="22"/>
      <c r="M89" s="68">
        <v>17.5</v>
      </c>
      <c r="N89" s="68"/>
      <c r="O89" s="22"/>
    </row>
    <row r="90" spans="1:15" x14ac:dyDescent="0.25">
      <c r="A90" s="12"/>
      <c r="B90" s="36" t="s">
        <v>584</v>
      </c>
      <c r="C90" s="16"/>
      <c r="D90" s="40" t="s">
        <v>196</v>
      </c>
      <c r="E90" s="40"/>
      <c r="F90" s="16"/>
      <c r="G90" s="40">
        <v>119.2</v>
      </c>
      <c r="H90" s="40"/>
      <c r="I90" s="16"/>
      <c r="J90" s="40" t="s">
        <v>196</v>
      </c>
      <c r="K90" s="40"/>
      <c r="L90" s="16"/>
      <c r="M90" s="40">
        <v>119.2</v>
      </c>
      <c r="N90" s="40"/>
      <c r="O90" s="16"/>
    </row>
    <row r="91" spans="1:15" ht="15.75" thickBot="1" x14ac:dyDescent="0.3">
      <c r="A91" s="12"/>
      <c r="B91" s="35" t="s">
        <v>589</v>
      </c>
      <c r="C91" s="22"/>
      <c r="D91" s="41" t="s">
        <v>196</v>
      </c>
      <c r="E91" s="41"/>
      <c r="F91" s="22"/>
      <c r="G91" s="41" t="s">
        <v>196</v>
      </c>
      <c r="H91" s="41"/>
      <c r="I91" s="22"/>
      <c r="J91" s="41">
        <v>26.3</v>
      </c>
      <c r="K91" s="41"/>
      <c r="L91" s="22"/>
      <c r="M91" s="41">
        <v>26.3</v>
      </c>
      <c r="N91" s="41"/>
      <c r="O91" s="22"/>
    </row>
    <row r="92" spans="1:15" ht="15.75" thickBot="1" x14ac:dyDescent="0.3">
      <c r="A92" s="12"/>
      <c r="B92" s="36" t="s">
        <v>590</v>
      </c>
      <c r="C92" s="16"/>
      <c r="D92" s="38" t="s">
        <v>185</v>
      </c>
      <c r="E92" s="39" t="s">
        <v>196</v>
      </c>
      <c r="F92" s="16"/>
      <c r="G92" s="38" t="s">
        <v>185</v>
      </c>
      <c r="H92" s="39">
        <v>153</v>
      </c>
      <c r="I92" s="16"/>
      <c r="J92" s="38" t="s">
        <v>185</v>
      </c>
      <c r="K92" s="39">
        <v>26.3</v>
      </c>
      <c r="L92" s="16"/>
      <c r="M92" s="38" t="s">
        <v>185</v>
      </c>
      <c r="N92" s="39">
        <v>179.3</v>
      </c>
      <c r="O92" s="16"/>
    </row>
    <row r="93" spans="1:15" ht="15.75" thickTop="1" x14ac:dyDescent="0.25">
      <c r="A93" s="12" t="s">
        <v>884</v>
      </c>
      <c r="B93" s="11" t="s">
        <v>4</v>
      </c>
      <c r="C93" s="11"/>
      <c r="D93" s="11"/>
      <c r="E93" s="11"/>
      <c r="F93" s="11"/>
      <c r="G93" s="11"/>
      <c r="H93" s="11"/>
      <c r="I93" s="11"/>
      <c r="J93" s="11"/>
      <c r="K93" s="11"/>
      <c r="L93" s="11"/>
      <c r="M93" s="11"/>
      <c r="N93" s="11"/>
      <c r="O93" s="11"/>
    </row>
    <row r="94" spans="1:15" x14ac:dyDescent="0.25">
      <c r="A94" s="12"/>
      <c r="B94" s="34"/>
      <c r="C94" s="34"/>
      <c r="D94" s="34"/>
      <c r="E94" s="34"/>
      <c r="F94" s="34"/>
      <c r="G94" s="34"/>
      <c r="H94" s="34"/>
      <c r="I94" s="34"/>
      <c r="J94" s="34"/>
      <c r="K94" s="34"/>
      <c r="L94" s="34"/>
      <c r="M94" s="34"/>
      <c r="N94" s="34"/>
      <c r="O94" s="34"/>
    </row>
    <row r="95" spans="1:15" x14ac:dyDescent="0.25">
      <c r="A95" s="12"/>
      <c r="B95" s="54" t="s">
        <v>593</v>
      </c>
      <c r="C95" s="28"/>
      <c r="D95" s="29" t="s">
        <v>594</v>
      </c>
      <c r="E95" s="29"/>
      <c r="F95" s="28"/>
    </row>
    <row r="96" spans="1:15" x14ac:dyDescent="0.25">
      <c r="A96" s="12"/>
      <c r="B96" s="54"/>
      <c r="C96" s="28"/>
      <c r="D96" s="29" t="s">
        <v>595</v>
      </c>
      <c r="E96" s="29"/>
      <c r="F96" s="28"/>
    </row>
    <row r="97" spans="1:15" x14ac:dyDescent="0.25">
      <c r="A97" s="12"/>
      <c r="B97" s="54"/>
      <c r="C97" s="28"/>
      <c r="D97" s="29" t="s">
        <v>582</v>
      </c>
      <c r="E97" s="29"/>
      <c r="F97" s="28"/>
    </row>
    <row r="98" spans="1:15" ht="15.75" thickBot="1" x14ac:dyDescent="0.3">
      <c r="A98" s="12"/>
      <c r="B98" s="55"/>
      <c r="C98" s="28"/>
      <c r="D98" s="30" t="s">
        <v>596</v>
      </c>
      <c r="E98" s="30"/>
      <c r="F98" s="28"/>
    </row>
    <row r="99" spans="1:15" x14ac:dyDescent="0.25">
      <c r="A99" s="12"/>
      <c r="B99" s="35" t="s">
        <v>597</v>
      </c>
      <c r="C99" s="22"/>
      <c r="D99" s="23" t="s">
        <v>185</v>
      </c>
      <c r="E99" s="24">
        <v>9.1999999999999993</v>
      </c>
      <c r="F99" s="22"/>
    </row>
    <row r="100" spans="1:15" ht="26.25" x14ac:dyDescent="0.25">
      <c r="A100" s="12"/>
      <c r="B100" s="36" t="s">
        <v>598</v>
      </c>
      <c r="C100" s="16"/>
      <c r="D100" s="40">
        <v>0.6</v>
      </c>
      <c r="E100" s="40"/>
      <c r="F100" s="16"/>
    </row>
    <row r="101" spans="1:15" ht="26.25" x14ac:dyDescent="0.25">
      <c r="A101" s="12"/>
      <c r="B101" s="35" t="s">
        <v>599</v>
      </c>
      <c r="C101" s="22"/>
      <c r="D101" s="68" t="s">
        <v>246</v>
      </c>
      <c r="E101" s="68"/>
      <c r="F101" s="23" t="s">
        <v>200</v>
      </c>
    </row>
    <row r="102" spans="1:15" ht="15.75" thickBot="1" x14ac:dyDescent="0.3">
      <c r="A102" s="12"/>
      <c r="B102" s="36" t="s">
        <v>600</v>
      </c>
      <c r="C102" s="16"/>
      <c r="D102" s="65" t="s">
        <v>601</v>
      </c>
      <c r="E102" s="65"/>
      <c r="F102" s="15" t="s">
        <v>200</v>
      </c>
    </row>
    <row r="103" spans="1:15" ht="15.75" thickBot="1" x14ac:dyDescent="0.3">
      <c r="A103" s="12"/>
      <c r="B103" s="35" t="s">
        <v>602</v>
      </c>
      <c r="C103" s="22"/>
      <c r="D103" s="52" t="s">
        <v>185</v>
      </c>
      <c r="E103" s="53">
        <v>4.5999999999999996</v>
      </c>
      <c r="F103" s="22"/>
    </row>
    <row r="104" spans="1:15" ht="15.75" thickTop="1" x14ac:dyDescent="0.25">
      <c r="A104" s="12" t="s">
        <v>885</v>
      </c>
      <c r="B104" s="11" t="s">
        <v>4</v>
      </c>
      <c r="C104" s="11"/>
      <c r="D104" s="11"/>
      <c r="E104" s="11"/>
      <c r="F104" s="11"/>
      <c r="G104" s="11"/>
      <c r="H104" s="11"/>
      <c r="I104" s="11"/>
      <c r="J104" s="11"/>
      <c r="K104" s="11"/>
      <c r="L104" s="11"/>
      <c r="M104" s="11"/>
      <c r="N104" s="11"/>
      <c r="O104" s="11"/>
    </row>
    <row r="105" spans="1:15" x14ac:dyDescent="0.25">
      <c r="A105" s="12"/>
      <c r="B105" s="34"/>
      <c r="C105" s="34"/>
      <c r="D105" s="34"/>
      <c r="E105" s="34"/>
      <c r="F105" s="34"/>
      <c r="G105" s="34"/>
      <c r="H105" s="34"/>
      <c r="I105" s="34"/>
      <c r="J105" s="34"/>
      <c r="K105" s="34"/>
      <c r="L105" s="34"/>
      <c r="M105" s="34"/>
      <c r="N105" s="34"/>
      <c r="O105" s="34"/>
    </row>
    <row r="106" spans="1:15" x14ac:dyDescent="0.25">
      <c r="A106" s="12"/>
      <c r="B106" s="54" t="s">
        <v>183</v>
      </c>
      <c r="C106" s="28"/>
      <c r="D106" s="29" t="s">
        <v>594</v>
      </c>
      <c r="E106" s="29"/>
      <c r="F106" s="28"/>
    </row>
    <row r="107" spans="1:15" x14ac:dyDescent="0.25">
      <c r="A107" s="12"/>
      <c r="B107" s="54"/>
      <c r="C107" s="28"/>
      <c r="D107" s="29" t="s">
        <v>610</v>
      </c>
      <c r="E107" s="29"/>
      <c r="F107" s="28"/>
    </row>
    <row r="108" spans="1:15" x14ac:dyDescent="0.25">
      <c r="A108" s="12"/>
      <c r="B108" s="54"/>
      <c r="C108" s="28"/>
      <c r="D108" s="29" t="s">
        <v>611</v>
      </c>
      <c r="E108" s="29"/>
      <c r="F108" s="28"/>
    </row>
    <row r="109" spans="1:15" x14ac:dyDescent="0.25">
      <c r="A109" s="12"/>
      <c r="B109" s="54"/>
      <c r="C109" s="28"/>
      <c r="D109" s="29" t="s">
        <v>582</v>
      </c>
      <c r="E109" s="29"/>
      <c r="F109" s="28"/>
    </row>
    <row r="110" spans="1:15" ht="15.75" thickBot="1" x14ac:dyDescent="0.3">
      <c r="A110" s="12"/>
      <c r="B110" s="55"/>
      <c r="C110" s="28"/>
      <c r="D110" s="30" t="s">
        <v>612</v>
      </c>
      <c r="E110" s="30"/>
      <c r="F110" s="28"/>
    </row>
    <row r="111" spans="1:15" x14ac:dyDescent="0.25">
      <c r="A111" s="12"/>
      <c r="B111" s="35" t="s">
        <v>597</v>
      </c>
      <c r="C111" s="22"/>
      <c r="D111" s="23" t="s">
        <v>185</v>
      </c>
      <c r="E111" s="24">
        <v>26.3</v>
      </c>
      <c r="F111" s="22"/>
    </row>
    <row r="112" spans="1:15" x14ac:dyDescent="0.25">
      <c r="A112" s="12"/>
      <c r="B112" s="36" t="s">
        <v>613</v>
      </c>
      <c r="C112" s="16"/>
      <c r="D112" s="40" t="s">
        <v>196</v>
      </c>
      <c r="E112" s="40"/>
      <c r="F112" s="16"/>
    </row>
    <row r="113" spans="1:6" ht="27" thickBot="1" x14ac:dyDescent="0.3">
      <c r="A113" s="12"/>
      <c r="B113" s="35" t="s">
        <v>614</v>
      </c>
      <c r="C113" s="22"/>
      <c r="D113" s="41" t="s">
        <v>196</v>
      </c>
      <c r="E113" s="41"/>
      <c r="F113" s="22"/>
    </row>
    <row r="114" spans="1:6" ht="15.75" thickBot="1" x14ac:dyDescent="0.3">
      <c r="A114" s="12"/>
      <c r="B114" s="36" t="s">
        <v>602</v>
      </c>
      <c r="C114" s="16"/>
      <c r="D114" s="38" t="s">
        <v>185</v>
      </c>
      <c r="E114" s="39">
        <v>26.3</v>
      </c>
      <c r="F114" s="16"/>
    </row>
  </sheetData>
  <mergeCells count="272">
    <mergeCell ref="A93:A103"/>
    <mergeCell ref="B93:O93"/>
    <mergeCell ref="B94:O94"/>
    <mergeCell ref="A104:A114"/>
    <mergeCell ref="B104:O104"/>
    <mergeCell ref="B105:O105"/>
    <mergeCell ref="B5:O5"/>
    <mergeCell ref="B25:O25"/>
    <mergeCell ref="B26:O26"/>
    <mergeCell ref="B27:O27"/>
    <mergeCell ref="A28:A92"/>
    <mergeCell ref="B28:O28"/>
    <mergeCell ref="B29:O29"/>
    <mergeCell ref="B62:O62"/>
    <mergeCell ref="D110:E110"/>
    <mergeCell ref="F106:F110"/>
    <mergeCell ref="D112:E112"/>
    <mergeCell ref="D113:E113"/>
    <mergeCell ref="A1:A2"/>
    <mergeCell ref="B1:O1"/>
    <mergeCell ref="B2:O2"/>
    <mergeCell ref="B3:O3"/>
    <mergeCell ref="A4:A27"/>
    <mergeCell ref="B4:O4"/>
    <mergeCell ref="F95:F98"/>
    <mergeCell ref="D100:E100"/>
    <mergeCell ref="D101:E101"/>
    <mergeCell ref="D102:E102"/>
    <mergeCell ref="B106:B110"/>
    <mergeCell ref="C106:C110"/>
    <mergeCell ref="D106:E106"/>
    <mergeCell ref="D107:E107"/>
    <mergeCell ref="D108:E108"/>
    <mergeCell ref="D109:E109"/>
    <mergeCell ref="D91:E91"/>
    <mergeCell ref="G91:H91"/>
    <mergeCell ref="J91:K91"/>
    <mergeCell ref="M91:N91"/>
    <mergeCell ref="B95:B98"/>
    <mergeCell ref="C95:C98"/>
    <mergeCell ref="D95:E95"/>
    <mergeCell ref="D96:E96"/>
    <mergeCell ref="D97:E97"/>
    <mergeCell ref="D98:E98"/>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L65:L68"/>
    <mergeCell ref="M65:N68"/>
    <mergeCell ref="O65:O68"/>
    <mergeCell ref="D69:E69"/>
    <mergeCell ref="G69:H69"/>
    <mergeCell ref="J69:K69"/>
    <mergeCell ref="M69:N69"/>
    <mergeCell ref="G66:H66"/>
    <mergeCell ref="G67:H67"/>
    <mergeCell ref="G68:H68"/>
    <mergeCell ref="I65:I68"/>
    <mergeCell ref="J65:K65"/>
    <mergeCell ref="J66:K66"/>
    <mergeCell ref="J67:K67"/>
    <mergeCell ref="J68:K68"/>
    <mergeCell ref="D63:N63"/>
    <mergeCell ref="D64:N64"/>
    <mergeCell ref="B65:B68"/>
    <mergeCell ref="C65:C68"/>
    <mergeCell ref="D65:E65"/>
    <mergeCell ref="D66:E66"/>
    <mergeCell ref="D67:E67"/>
    <mergeCell ref="D68:E68"/>
    <mergeCell ref="F65:F68"/>
    <mergeCell ref="G65:H65"/>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O32:O35"/>
    <mergeCell ref="D36:E36"/>
    <mergeCell ref="G36:H36"/>
    <mergeCell ref="J36:K36"/>
    <mergeCell ref="M36:N36"/>
    <mergeCell ref="D37:E37"/>
    <mergeCell ref="G37:H37"/>
    <mergeCell ref="J37:K37"/>
    <mergeCell ref="M37:N37"/>
    <mergeCell ref="J32:K32"/>
    <mergeCell ref="J33:K33"/>
    <mergeCell ref="J34:K34"/>
    <mergeCell ref="J35:K35"/>
    <mergeCell ref="L32:L35"/>
    <mergeCell ref="M32:N35"/>
    <mergeCell ref="F32:F35"/>
    <mergeCell ref="G32:H32"/>
    <mergeCell ref="G33:H33"/>
    <mergeCell ref="G34:H34"/>
    <mergeCell ref="G35:H35"/>
    <mergeCell ref="I32:I35"/>
    <mergeCell ref="D23:E23"/>
    <mergeCell ref="G23:H23"/>
    <mergeCell ref="D30:N30"/>
    <mergeCell ref="D31:N31"/>
    <mergeCell ref="B32:B35"/>
    <mergeCell ref="C32:C35"/>
    <mergeCell ref="D32:E32"/>
    <mergeCell ref="D33:E33"/>
    <mergeCell ref="D34:E34"/>
    <mergeCell ref="D35:E35"/>
    <mergeCell ref="D15:E15"/>
    <mergeCell ref="G15:H15"/>
    <mergeCell ref="D19:E19"/>
    <mergeCell ref="G19:H19"/>
    <mergeCell ref="D21:E21"/>
    <mergeCell ref="G21:H21"/>
    <mergeCell ref="I7:I8"/>
    <mergeCell ref="D9:E9"/>
    <mergeCell ref="G9:H9"/>
    <mergeCell ref="D10:E10"/>
    <mergeCell ref="G10:H10"/>
    <mergeCell ref="D13:E13"/>
    <mergeCell ref="G13:H13"/>
    <mergeCell ref="D6:H6"/>
    <mergeCell ref="B7:B8"/>
    <mergeCell ref="C7:C8"/>
    <mergeCell ref="D7:E7"/>
    <mergeCell ref="D8:E8"/>
    <mergeCell ref="F7:F8"/>
    <mergeCell ref="G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1"/>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2" customWidth="1"/>
    <col min="7" max="7" width="2.28515625" customWidth="1"/>
    <col min="8" max="8" width="10.140625" customWidth="1"/>
    <col min="9" max="9" width="2" customWidth="1"/>
    <col min="10" max="10" width="2.28515625" customWidth="1"/>
    <col min="11" max="11" width="10.140625" customWidth="1"/>
    <col min="12" max="12" width="2" customWidth="1"/>
    <col min="13" max="13" width="2.28515625" customWidth="1"/>
    <col min="14" max="14" width="10.140625" customWidth="1"/>
    <col min="15" max="15" width="2" customWidth="1"/>
    <col min="16" max="16" width="2.28515625" customWidth="1"/>
    <col min="17" max="17" width="10.140625" customWidth="1"/>
    <col min="18" max="18" width="2" customWidth="1"/>
    <col min="19" max="19" width="2.28515625" customWidth="1"/>
    <col min="20" max="20" width="10.140625" customWidth="1"/>
    <col min="21" max="21" width="11.85546875" customWidth="1"/>
    <col min="22" max="22" width="2.28515625" customWidth="1"/>
    <col min="23" max="23" width="9.7109375" customWidth="1"/>
    <col min="24" max="24" width="2" customWidth="1"/>
    <col min="25" max="25" width="2.28515625" customWidth="1"/>
    <col min="26" max="26" width="9.7109375" customWidth="1"/>
    <col min="27" max="27" width="2" customWidth="1"/>
  </cols>
  <sheetData>
    <row r="1" spans="1:27" ht="30" customHeight="1" x14ac:dyDescent="0.25">
      <c r="A1" s="7" t="s">
        <v>8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24</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87</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91" t="s">
        <v>112</v>
      </c>
      <c r="C5" s="91"/>
      <c r="D5" s="91"/>
      <c r="E5" s="91"/>
      <c r="F5" s="91"/>
      <c r="G5" s="91"/>
      <c r="H5" s="91"/>
      <c r="I5" s="91"/>
      <c r="J5" s="91"/>
      <c r="K5" s="91"/>
      <c r="L5" s="91"/>
      <c r="M5" s="91"/>
      <c r="N5" s="91"/>
      <c r="O5" s="91"/>
      <c r="P5" s="91"/>
      <c r="Q5" s="91"/>
      <c r="R5" s="91"/>
      <c r="S5" s="91"/>
      <c r="T5" s="91"/>
      <c r="U5" s="91"/>
      <c r="V5" s="91"/>
      <c r="W5" s="91"/>
      <c r="X5" s="91"/>
      <c r="Y5" s="91"/>
      <c r="Z5" s="91"/>
      <c r="AA5" s="91"/>
    </row>
    <row r="6" spans="1:27"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15.75" thickBot="1" x14ac:dyDescent="0.3">
      <c r="A7" s="12"/>
      <c r="B7" s="16"/>
      <c r="C7" s="17"/>
      <c r="D7" s="30" t="s">
        <v>512</v>
      </c>
      <c r="E7" s="30"/>
      <c r="F7" s="30"/>
      <c r="G7" s="30"/>
      <c r="H7" s="30"/>
      <c r="I7" s="30"/>
      <c r="J7" s="30"/>
      <c r="K7" s="30"/>
      <c r="L7" s="30"/>
      <c r="M7" s="30"/>
      <c r="N7" s="30"/>
      <c r="O7" s="30"/>
      <c r="P7" s="30"/>
      <c r="Q7" s="30"/>
      <c r="R7" s="30"/>
      <c r="S7" s="30"/>
      <c r="T7" s="30"/>
      <c r="U7" s="30"/>
      <c r="V7" s="30"/>
      <c r="W7" s="30"/>
      <c r="X7" s="30"/>
      <c r="Y7" s="30"/>
      <c r="Z7" s="30"/>
      <c r="AA7" s="17"/>
    </row>
    <row r="8" spans="1:27" ht="15.75" thickBot="1" x14ac:dyDescent="0.3">
      <c r="A8" s="12"/>
      <c r="B8" s="16"/>
      <c r="C8" s="17"/>
      <c r="D8" s="31" t="s">
        <v>639</v>
      </c>
      <c r="E8" s="31"/>
      <c r="F8" s="31"/>
      <c r="G8" s="31"/>
      <c r="H8" s="31"/>
      <c r="I8" s="17"/>
      <c r="J8" s="31" t="s">
        <v>640</v>
      </c>
      <c r="K8" s="31"/>
      <c r="L8" s="31"/>
      <c r="M8" s="31"/>
      <c r="N8" s="31"/>
      <c r="O8" s="17"/>
      <c r="P8" s="31" t="s">
        <v>641</v>
      </c>
      <c r="Q8" s="31"/>
      <c r="R8" s="31"/>
      <c r="S8" s="31"/>
      <c r="T8" s="31"/>
      <c r="U8" s="17"/>
      <c r="V8" s="31" t="s">
        <v>642</v>
      </c>
      <c r="W8" s="31"/>
      <c r="X8" s="31"/>
      <c r="Y8" s="31"/>
      <c r="Z8" s="31"/>
      <c r="AA8" s="17"/>
    </row>
    <row r="9" spans="1:27" x14ac:dyDescent="0.25">
      <c r="A9" s="12"/>
      <c r="B9" s="54" t="s">
        <v>183</v>
      </c>
      <c r="C9" s="28"/>
      <c r="D9" s="56" t="s">
        <v>643</v>
      </c>
      <c r="E9" s="56"/>
      <c r="F9" s="58"/>
      <c r="G9" s="56" t="s">
        <v>645</v>
      </c>
      <c r="H9" s="56"/>
      <c r="I9" s="28"/>
      <c r="J9" s="56" t="s">
        <v>643</v>
      </c>
      <c r="K9" s="56"/>
      <c r="L9" s="58"/>
      <c r="M9" s="56" t="s">
        <v>645</v>
      </c>
      <c r="N9" s="56"/>
      <c r="O9" s="28"/>
      <c r="P9" s="56" t="s">
        <v>643</v>
      </c>
      <c r="Q9" s="56"/>
      <c r="R9" s="58"/>
      <c r="S9" s="56" t="s">
        <v>645</v>
      </c>
      <c r="T9" s="56"/>
      <c r="U9" s="28"/>
      <c r="V9" s="56" t="s">
        <v>643</v>
      </c>
      <c r="W9" s="56"/>
      <c r="X9" s="58"/>
      <c r="Y9" s="56" t="s">
        <v>645</v>
      </c>
      <c r="Z9" s="56"/>
      <c r="AA9" s="28"/>
    </row>
    <row r="10" spans="1:27" ht="15.75" thickBot="1" x14ac:dyDescent="0.3">
      <c r="A10" s="12"/>
      <c r="B10" s="55"/>
      <c r="C10" s="28"/>
      <c r="D10" s="30" t="s">
        <v>644</v>
      </c>
      <c r="E10" s="30"/>
      <c r="F10" s="59"/>
      <c r="G10" s="30"/>
      <c r="H10" s="30"/>
      <c r="I10" s="28"/>
      <c r="J10" s="30" t="s">
        <v>644</v>
      </c>
      <c r="K10" s="30"/>
      <c r="L10" s="59"/>
      <c r="M10" s="30"/>
      <c r="N10" s="30"/>
      <c r="O10" s="28"/>
      <c r="P10" s="30" t="s">
        <v>644</v>
      </c>
      <c r="Q10" s="30"/>
      <c r="R10" s="59"/>
      <c r="S10" s="30"/>
      <c r="T10" s="30"/>
      <c r="U10" s="28"/>
      <c r="V10" s="30" t="s">
        <v>644</v>
      </c>
      <c r="W10" s="30"/>
      <c r="X10" s="59"/>
      <c r="Y10" s="30"/>
      <c r="Z10" s="30"/>
      <c r="AA10" s="28"/>
    </row>
    <row r="11" spans="1:27" x14ac:dyDescent="0.25">
      <c r="A11" s="12"/>
      <c r="B11" s="95" t="s">
        <v>646</v>
      </c>
      <c r="C11" s="22"/>
      <c r="D11" s="62"/>
      <c r="E11" s="62"/>
      <c r="F11" s="22"/>
      <c r="G11" s="62"/>
      <c r="H11" s="62"/>
      <c r="I11" s="22"/>
      <c r="J11" s="62"/>
      <c r="K11" s="62"/>
      <c r="L11" s="22"/>
      <c r="M11" s="62"/>
      <c r="N11" s="62"/>
      <c r="O11" s="22"/>
      <c r="P11" s="62"/>
      <c r="Q11" s="62"/>
      <c r="R11" s="22"/>
      <c r="S11" s="62"/>
      <c r="T11" s="62"/>
      <c r="U11" s="22"/>
      <c r="V11" s="62"/>
      <c r="W11" s="62"/>
      <c r="X11" s="22"/>
      <c r="Y11" s="62"/>
      <c r="Z11" s="62"/>
      <c r="AA11" s="22"/>
    </row>
    <row r="12" spans="1:27" x14ac:dyDescent="0.25">
      <c r="A12" s="12"/>
      <c r="B12" s="96" t="s">
        <v>647</v>
      </c>
      <c r="C12" s="16"/>
      <c r="D12" s="97" t="s">
        <v>185</v>
      </c>
      <c r="E12" s="98">
        <v>24902.400000000001</v>
      </c>
      <c r="F12" s="16"/>
      <c r="G12" s="97" t="s">
        <v>185</v>
      </c>
      <c r="H12" s="98">
        <v>24393.3</v>
      </c>
      <c r="I12" s="16"/>
      <c r="J12" s="97" t="s">
        <v>185</v>
      </c>
      <c r="K12" s="98">
        <v>5314</v>
      </c>
      <c r="L12" s="16"/>
      <c r="M12" s="97" t="s">
        <v>185</v>
      </c>
      <c r="N12" s="98">
        <v>5314</v>
      </c>
      <c r="O12" s="16"/>
      <c r="P12" s="97" t="s">
        <v>185</v>
      </c>
      <c r="Q12" s="99" t="s">
        <v>196</v>
      </c>
      <c r="R12" s="16"/>
      <c r="S12" s="97" t="s">
        <v>185</v>
      </c>
      <c r="T12" s="99" t="s">
        <v>196</v>
      </c>
      <c r="U12" s="16"/>
      <c r="V12" s="97" t="s">
        <v>185</v>
      </c>
      <c r="W12" s="99" t="s">
        <v>648</v>
      </c>
      <c r="X12" s="97" t="s">
        <v>200</v>
      </c>
      <c r="Y12" s="97" t="s">
        <v>185</v>
      </c>
      <c r="Z12" s="99" t="s">
        <v>649</v>
      </c>
      <c r="AA12" s="97" t="s">
        <v>200</v>
      </c>
    </row>
    <row r="13" spans="1:27" x14ac:dyDescent="0.25">
      <c r="A13" s="12"/>
      <c r="B13" s="95" t="s">
        <v>86</v>
      </c>
      <c r="C13" s="22"/>
      <c r="D13" s="100" t="s">
        <v>185</v>
      </c>
      <c r="E13" s="101">
        <v>35228</v>
      </c>
      <c r="F13" s="22"/>
      <c r="G13" s="100" t="s">
        <v>185</v>
      </c>
      <c r="H13" s="101">
        <v>34718.9</v>
      </c>
      <c r="I13" s="22"/>
      <c r="J13" s="100" t="s">
        <v>185</v>
      </c>
      <c r="K13" s="101">
        <v>36076.699999999997</v>
      </c>
      <c r="L13" s="22"/>
      <c r="M13" s="100" t="s">
        <v>185</v>
      </c>
      <c r="N13" s="101">
        <v>36076.699999999997</v>
      </c>
      <c r="O13" s="22"/>
      <c r="P13" s="100" t="s">
        <v>185</v>
      </c>
      <c r="Q13" s="101">
        <v>18712.7</v>
      </c>
      <c r="R13" s="22"/>
      <c r="S13" s="100" t="s">
        <v>185</v>
      </c>
      <c r="T13" s="101">
        <v>18712.7</v>
      </c>
      <c r="U13" s="22"/>
      <c r="V13" s="100" t="s">
        <v>185</v>
      </c>
      <c r="W13" s="102" t="s">
        <v>650</v>
      </c>
      <c r="X13" s="100" t="s">
        <v>200</v>
      </c>
      <c r="Y13" s="100" t="s">
        <v>185</v>
      </c>
      <c r="Z13" s="102" t="s">
        <v>651</v>
      </c>
      <c r="AA13" s="100" t="s">
        <v>200</v>
      </c>
    </row>
    <row r="14" spans="1:27" x14ac:dyDescent="0.25">
      <c r="A14" s="12"/>
      <c r="B14" s="96" t="s">
        <v>652</v>
      </c>
      <c r="C14" s="16"/>
      <c r="D14" s="64"/>
      <c r="E14" s="64"/>
      <c r="F14" s="16"/>
      <c r="G14" s="64"/>
      <c r="H14" s="64"/>
      <c r="I14" s="16"/>
      <c r="J14" s="64"/>
      <c r="K14" s="64"/>
      <c r="L14" s="16"/>
      <c r="M14" s="64"/>
      <c r="N14" s="64"/>
      <c r="O14" s="16"/>
      <c r="P14" s="64"/>
      <c r="Q14" s="64"/>
      <c r="R14" s="16"/>
      <c r="S14" s="64"/>
      <c r="T14" s="64"/>
      <c r="U14" s="16"/>
      <c r="V14" s="64"/>
      <c r="W14" s="64"/>
      <c r="X14" s="16"/>
      <c r="Y14" s="64"/>
      <c r="Z14" s="64"/>
      <c r="AA14" s="16"/>
    </row>
    <row r="15" spans="1:27" x14ac:dyDescent="0.25">
      <c r="A15" s="12"/>
      <c r="B15" s="95" t="s">
        <v>653</v>
      </c>
      <c r="C15" s="22"/>
      <c r="D15" s="100" t="s">
        <v>185</v>
      </c>
      <c r="E15" s="101">
        <v>12681.2</v>
      </c>
      <c r="F15" s="22"/>
      <c r="G15" s="100" t="s">
        <v>185</v>
      </c>
      <c r="H15" s="101">
        <v>12172.1</v>
      </c>
      <c r="I15" s="22"/>
      <c r="J15" s="100" t="s">
        <v>185</v>
      </c>
      <c r="K15" s="101">
        <v>4578.1000000000004</v>
      </c>
      <c r="L15" s="22"/>
      <c r="M15" s="100" t="s">
        <v>185</v>
      </c>
      <c r="N15" s="101">
        <v>5053.1000000000004</v>
      </c>
      <c r="O15" s="22"/>
      <c r="P15" s="100" t="s">
        <v>185</v>
      </c>
      <c r="Q15" s="101">
        <v>2478.8000000000002</v>
      </c>
      <c r="R15" s="22"/>
      <c r="S15" s="100" t="s">
        <v>185</v>
      </c>
      <c r="T15" s="101">
        <v>2512.9</v>
      </c>
      <c r="U15" s="22"/>
      <c r="V15" s="100" t="s">
        <v>185</v>
      </c>
      <c r="W15" s="102" t="s">
        <v>654</v>
      </c>
      <c r="X15" s="100" t="s">
        <v>200</v>
      </c>
      <c r="Y15" s="100" t="s">
        <v>185</v>
      </c>
      <c r="Z15" s="102" t="s">
        <v>654</v>
      </c>
      <c r="AA15" s="100" t="s">
        <v>200</v>
      </c>
    </row>
    <row r="16" spans="1:27" x14ac:dyDescent="0.25">
      <c r="A16" s="12"/>
      <c r="B16" s="96" t="s">
        <v>96</v>
      </c>
      <c r="C16" s="16"/>
      <c r="D16" s="97" t="s">
        <v>185</v>
      </c>
      <c r="E16" s="98">
        <v>36717.599999999999</v>
      </c>
      <c r="F16" s="16"/>
      <c r="G16" s="97" t="s">
        <v>185</v>
      </c>
      <c r="H16" s="98">
        <v>36208.5</v>
      </c>
      <c r="I16" s="16"/>
      <c r="J16" s="97" t="s">
        <v>185</v>
      </c>
      <c r="K16" s="98">
        <v>14504.9</v>
      </c>
      <c r="L16" s="16"/>
      <c r="M16" s="97" t="s">
        <v>185</v>
      </c>
      <c r="N16" s="98">
        <v>14979.9</v>
      </c>
      <c r="O16" s="16"/>
      <c r="P16" s="97" t="s">
        <v>185</v>
      </c>
      <c r="Q16" s="98">
        <v>6816.6</v>
      </c>
      <c r="R16" s="16"/>
      <c r="S16" s="97" t="s">
        <v>185</v>
      </c>
      <c r="T16" s="98">
        <v>6850.7</v>
      </c>
      <c r="U16" s="16"/>
      <c r="V16" s="97" t="s">
        <v>185</v>
      </c>
      <c r="W16" s="99" t="s">
        <v>655</v>
      </c>
      <c r="X16" s="97" t="s">
        <v>200</v>
      </c>
      <c r="Y16" s="97" t="s">
        <v>185</v>
      </c>
      <c r="Z16" s="99" t="s">
        <v>655</v>
      </c>
      <c r="AA16" s="97" t="s">
        <v>200</v>
      </c>
    </row>
    <row r="17" spans="1:27" x14ac:dyDescent="0.25">
      <c r="A17" s="12"/>
      <c r="B17" s="95" t="s">
        <v>656</v>
      </c>
      <c r="C17" s="22"/>
      <c r="D17" s="100" t="s">
        <v>185</v>
      </c>
      <c r="E17" s="102" t="s">
        <v>657</v>
      </c>
      <c r="F17" s="100" t="s">
        <v>200</v>
      </c>
      <c r="G17" s="100" t="s">
        <v>185</v>
      </c>
      <c r="H17" s="102" t="s">
        <v>657</v>
      </c>
      <c r="I17" s="100" t="s">
        <v>200</v>
      </c>
      <c r="J17" s="100" t="s">
        <v>185</v>
      </c>
      <c r="K17" s="101">
        <v>21571.8</v>
      </c>
      <c r="L17" s="22"/>
      <c r="M17" s="100" t="s">
        <v>185</v>
      </c>
      <c r="N17" s="101">
        <v>21096.799999999999</v>
      </c>
      <c r="O17" s="22"/>
      <c r="P17" s="100" t="s">
        <v>185</v>
      </c>
      <c r="Q17" s="101">
        <v>5451.3</v>
      </c>
      <c r="R17" s="22"/>
      <c r="S17" s="100" t="s">
        <v>185</v>
      </c>
      <c r="T17" s="101">
        <v>5417.2</v>
      </c>
      <c r="U17" s="22"/>
      <c r="V17" s="100" t="s">
        <v>185</v>
      </c>
      <c r="W17" s="102" t="s">
        <v>658</v>
      </c>
      <c r="X17" s="100" t="s">
        <v>200</v>
      </c>
      <c r="Y17" s="100" t="s">
        <v>185</v>
      </c>
      <c r="Z17" s="102" t="s">
        <v>659</v>
      </c>
      <c r="AA17" s="100" t="s">
        <v>200</v>
      </c>
    </row>
    <row r="18" spans="1:27" x14ac:dyDescent="0.25">
      <c r="A18" s="12"/>
      <c r="B18" s="96" t="s">
        <v>108</v>
      </c>
      <c r="C18" s="16"/>
      <c r="D18" s="97" t="s">
        <v>185</v>
      </c>
      <c r="E18" s="99" t="s">
        <v>657</v>
      </c>
      <c r="F18" s="97" t="s">
        <v>200</v>
      </c>
      <c r="G18" s="97" t="s">
        <v>185</v>
      </c>
      <c r="H18" s="99" t="s">
        <v>657</v>
      </c>
      <c r="I18" s="97" t="s">
        <v>200</v>
      </c>
      <c r="J18" s="97" t="s">
        <v>185</v>
      </c>
      <c r="K18" s="98">
        <v>21571.8</v>
      </c>
      <c r="L18" s="16"/>
      <c r="M18" s="97" t="s">
        <v>185</v>
      </c>
      <c r="N18" s="98">
        <v>21096.799999999999</v>
      </c>
      <c r="O18" s="16"/>
      <c r="P18" s="97" t="s">
        <v>185</v>
      </c>
      <c r="Q18" s="98">
        <v>11827</v>
      </c>
      <c r="R18" s="16"/>
      <c r="S18" s="97" t="s">
        <v>185</v>
      </c>
      <c r="T18" s="98">
        <v>11792.9</v>
      </c>
      <c r="U18" s="16"/>
      <c r="V18" s="97" t="s">
        <v>185</v>
      </c>
      <c r="W18" s="99" t="s">
        <v>648</v>
      </c>
      <c r="X18" s="97" t="s">
        <v>200</v>
      </c>
      <c r="Y18" s="97" t="s">
        <v>185</v>
      </c>
      <c r="Z18" s="99" t="s">
        <v>649</v>
      </c>
      <c r="AA18" s="97" t="s">
        <v>200</v>
      </c>
    </row>
    <row r="19" spans="1:27" x14ac:dyDescent="0.25">
      <c r="A19" s="12"/>
      <c r="B19" s="95" t="s">
        <v>109</v>
      </c>
      <c r="C19" s="22"/>
      <c r="D19" s="100" t="s">
        <v>185</v>
      </c>
      <c r="E19" s="101">
        <v>35228</v>
      </c>
      <c r="F19" s="22"/>
      <c r="G19" s="100" t="s">
        <v>185</v>
      </c>
      <c r="H19" s="101">
        <v>34718.9</v>
      </c>
      <c r="I19" s="22"/>
      <c r="J19" s="100" t="s">
        <v>185</v>
      </c>
      <c r="K19" s="101">
        <v>36076.699999999997</v>
      </c>
      <c r="L19" s="22"/>
      <c r="M19" s="100" t="s">
        <v>185</v>
      </c>
      <c r="N19" s="101">
        <v>36076.699999999997</v>
      </c>
      <c r="O19" s="22"/>
      <c r="P19" s="100" t="s">
        <v>185</v>
      </c>
      <c r="Q19" s="101">
        <v>18712.7</v>
      </c>
      <c r="R19" s="22"/>
      <c r="S19" s="100" t="s">
        <v>185</v>
      </c>
      <c r="T19" s="101">
        <v>18712.7</v>
      </c>
      <c r="U19" s="22"/>
      <c r="V19" s="100" t="s">
        <v>185</v>
      </c>
      <c r="W19" s="102" t="s">
        <v>650</v>
      </c>
      <c r="X19" s="100" t="s">
        <v>200</v>
      </c>
      <c r="Y19" s="100" t="s">
        <v>185</v>
      </c>
      <c r="Z19" s="102" t="s">
        <v>651</v>
      </c>
      <c r="AA19" s="100" t="s">
        <v>200</v>
      </c>
    </row>
    <row r="20" spans="1:27" ht="15" customHeight="1" x14ac:dyDescent="0.25">
      <c r="A20" s="12" t="s">
        <v>888</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75" thickBot="1" x14ac:dyDescent="0.3">
      <c r="A21" s="12"/>
      <c r="B21" s="16"/>
      <c r="C21" s="17"/>
      <c r="D21" s="30" t="s">
        <v>268</v>
      </c>
      <c r="E21" s="30"/>
      <c r="F21" s="30"/>
      <c r="G21" s="30"/>
      <c r="H21" s="30"/>
      <c r="I21" s="30"/>
      <c r="J21" s="30"/>
      <c r="K21" s="30"/>
      <c r="L21" s="30"/>
      <c r="M21" s="30"/>
      <c r="N21" s="30"/>
      <c r="O21" s="30"/>
      <c r="P21" s="30"/>
      <c r="Q21" s="30"/>
      <c r="R21" s="17"/>
    </row>
    <row r="22" spans="1:27" x14ac:dyDescent="0.25">
      <c r="A22" s="12"/>
      <c r="B22" s="54" t="s">
        <v>183</v>
      </c>
      <c r="C22" s="28"/>
      <c r="D22" s="56" t="s">
        <v>660</v>
      </c>
      <c r="E22" s="56"/>
      <c r="F22" s="58"/>
      <c r="G22" s="56" t="s">
        <v>662</v>
      </c>
      <c r="H22" s="56"/>
      <c r="I22" s="58"/>
      <c r="J22" s="56" t="s">
        <v>664</v>
      </c>
      <c r="K22" s="56"/>
      <c r="L22" s="58"/>
      <c r="M22" s="56" t="s">
        <v>665</v>
      </c>
      <c r="N22" s="56"/>
      <c r="O22" s="58"/>
      <c r="P22" s="56" t="s">
        <v>339</v>
      </c>
      <c r="Q22" s="56"/>
      <c r="R22" s="28"/>
    </row>
    <row r="23" spans="1:27" ht="15.75" thickBot="1" x14ac:dyDescent="0.3">
      <c r="A23" s="12"/>
      <c r="B23" s="55"/>
      <c r="C23" s="28"/>
      <c r="D23" s="30" t="s">
        <v>661</v>
      </c>
      <c r="E23" s="30"/>
      <c r="F23" s="28"/>
      <c r="G23" s="30" t="s">
        <v>663</v>
      </c>
      <c r="H23" s="30"/>
      <c r="I23" s="28"/>
      <c r="J23" s="30" t="s">
        <v>663</v>
      </c>
      <c r="K23" s="30"/>
      <c r="L23" s="28"/>
      <c r="M23" s="30" t="s">
        <v>666</v>
      </c>
      <c r="N23" s="30"/>
      <c r="O23" s="28"/>
      <c r="P23" s="30"/>
      <c r="Q23" s="30"/>
      <c r="R23" s="28"/>
    </row>
    <row r="24" spans="1:27" x14ac:dyDescent="0.25">
      <c r="A24" s="12"/>
      <c r="B24" s="35" t="s">
        <v>271</v>
      </c>
      <c r="C24" s="22"/>
      <c r="D24" s="62"/>
      <c r="E24" s="62"/>
      <c r="F24" s="22"/>
      <c r="G24" s="62"/>
      <c r="H24" s="62"/>
      <c r="I24" s="22"/>
      <c r="J24" s="62"/>
      <c r="K24" s="62"/>
      <c r="L24" s="22"/>
      <c r="M24" s="62"/>
      <c r="N24" s="62"/>
      <c r="O24" s="22"/>
      <c r="P24" s="62"/>
      <c r="Q24" s="62"/>
      <c r="R24" s="22"/>
    </row>
    <row r="25" spans="1:27" x14ac:dyDescent="0.25">
      <c r="A25" s="12"/>
      <c r="B25" s="66" t="s">
        <v>272</v>
      </c>
      <c r="C25" s="16"/>
      <c r="D25" s="15" t="s">
        <v>185</v>
      </c>
      <c r="E25" s="26" t="s">
        <v>196</v>
      </c>
      <c r="F25" s="16"/>
      <c r="G25" s="15" t="s">
        <v>185</v>
      </c>
      <c r="H25" s="69">
        <v>1006.1</v>
      </c>
      <c r="I25" s="16"/>
      <c r="J25" s="15" t="s">
        <v>185</v>
      </c>
      <c r="K25" s="26">
        <v>614.70000000000005</v>
      </c>
      <c r="L25" s="16"/>
      <c r="M25" s="15" t="s">
        <v>185</v>
      </c>
      <c r="N25" s="26" t="s">
        <v>667</v>
      </c>
      <c r="O25" s="15" t="s">
        <v>200</v>
      </c>
      <c r="P25" s="15" t="s">
        <v>185</v>
      </c>
      <c r="Q25" s="69">
        <v>1561.7</v>
      </c>
      <c r="R25" s="16"/>
    </row>
    <row r="26" spans="1:27" x14ac:dyDescent="0.25">
      <c r="A26" s="12"/>
      <c r="B26" s="67" t="s">
        <v>34</v>
      </c>
      <c r="C26" s="22"/>
      <c r="D26" s="68" t="s">
        <v>196</v>
      </c>
      <c r="E26" s="68"/>
      <c r="F26" s="22"/>
      <c r="G26" s="68">
        <v>137.19999999999999</v>
      </c>
      <c r="H26" s="68"/>
      <c r="I26" s="22"/>
      <c r="J26" s="68">
        <v>81.400000000000006</v>
      </c>
      <c r="K26" s="68"/>
      <c r="L26" s="22"/>
      <c r="M26" s="68" t="s">
        <v>668</v>
      </c>
      <c r="N26" s="68"/>
      <c r="O26" s="23" t="s">
        <v>200</v>
      </c>
      <c r="P26" s="68">
        <v>203.7</v>
      </c>
      <c r="Q26" s="68"/>
      <c r="R26" s="22"/>
    </row>
    <row r="27" spans="1:27" ht="27" thickBot="1" x14ac:dyDescent="0.3">
      <c r="A27" s="12"/>
      <c r="B27" s="66" t="s">
        <v>35</v>
      </c>
      <c r="C27" s="16"/>
      <c r="D27" s="65" t="s">
        <v>196</v>
      </c>
      <c r="E27" s="65"/>
      <c r="F27" s="16"/>
      <c r="G27" s="65">
        <v>627.4</v>
      </c>
      <c r="H27" s="65"/>
      <c r="I27" s="16"/>
      <c r="J27" s="65">
        <v>247.5</v>
      </c>
      <c r="K27" s="65"/>
      <c r="L27" s="16"/>
      <c r="M27" s="65" t="s">
        <v>196</v>
      </c>
      <c r="N27" s="65"/>
      <c r="O27" s="16"/>
      <c r="P27" s="65">
        <v>874.9</v>
      </c>
      <c r="Q27" s="65"/>
      <c r="R27" s="16"/>
    </row>
    <row r="28" spans="1:27" ht="15.75" thickBot="1" x14ac:dyDescent="0.3">
      <c r="A28" s="12"/>
      <c r="B28" s="47"/>
      <c r="C28" s="22"/>
      <c r="D28" s="79" t="s">
        <v>196</v>
      </c>
      <c r="E28" s="79"/>
      <c r="F28" s="22"/>
      <c r="G28" s="76">
        <v>1770.7</v>
      </c>
      <c r="H28" s="76"/>
      <c r="I28" s="22"/>
      <c r="J28" s="79">
        <v>943.6</v>
      </c>
      <c r="K28" s="79"/>
      <c r="L28" s="22"/>
      <c r="M28" s="79" t="s">
        <v>669</v>
      </c>
      <c r="N28" s="79"/>
      <c r="O28" s="23" t="s">
        <v>200</v>
      </c>
      <c r="P28" s="76">
        <v>2640.3</v>
      </c>
      <c r="Q28" s="76"/>
      <c r="R28" s="22"/>
    </row>
    <row r="29" spans="1:27" x14ac:dyDescent="0.25">
      <c r="A29" s="12"/>
      <c r="B29" s="36" t="s">
        <v>37</v>
      </c>
      <c r="C29" s="16"/>
      <c r="D29" s="77"/>
      <c r="E29" s="77"/>
      <c r="F29" s="16"/>
      <c r="G29" s="77"/>
      <c r="H29" s="77"/>
      <c r="I29" s="16"/>
      <c r="J29" s="77"/>
      <c r="K29" s="77"/>
      <c r="L29" s="16"/>
      <c r="M29" s="77"/>
      <c r="N29" s="77"/>
      <c r="O29" s="16"/>
      <c r="P29" s="77"/>
      <c r="Q29" s="77"/>
      <c r="R29" s="16"/>
    </row>
    <row r="30" spans="1:27" ht="26.25" x14ac:dyDescent="0.25">
      <c r="A30" s="12"/>
      <c r="B30" s="67" t="s">
        <v>38</v>
      </c>
      <c r="C30" s="22"/>
      <c r="D30" s="68" t="s">
        <v>196</v>
      </c>
      <c r="E30" s="68"/>
      <c r="F30" s="22"/>
      <c r="G30" s="68">
        <v>414.5</v>
      </c>
      <c r="H30" s="68"/>
      <c r="I30" s="22"/>
      <c r="J30" s="68">
        <v>290.39999999999998</v>
      </c>
      <c r="K30" s="68"/>
      <c r="L30" s="22"/>
      <c r="M30" s="68" t="s">
        <v>667</v>
      </c>
      <c r="N30" s="68"/>
      <c r="O30" s="23" t="s">
        <v>200</v>
      </c>
      <c r="P30" s="68">
        <v>645.79999999999995</v>
      </c>
      <c r="Q30" s="68"/>
      <c r="R30" s="22"/>
    </row>
    <row r="31" spans="1:27" x14ac:dyDescent="0.25">
      <c r="A31" s="12"/>
      <c r="B31" s="66" t="s">
        <v>39</v>
      </c>
      <c r="C31" s="16"/>
      <c r="D31" s="40" t="s">
        <v>196</v>
      </c>
      <c r="E31" s="40"/>
      <c r="F31" s="16"/>
      <c r="G31" s="40">
        <v>59.8</v>
      </c>
      <c r="H31" s="40"/>
      <c r="I31" s="16"/>
      <c r="J31" s="40">
        <v>35.200000000000003</v>
      </c>
      <c r="K31" s="40"/>
      <c r="L31" s="16"/>
      <c r="M31" s="40" t="s">
        <v>668</v>
      </c>
      <c r="N31" s="40"/>
      <c r="O31" s="15" t="s">
        <v>200</v>
      </c>
      <c r="P31" s="40">
        <v>80.099999999999994</v>
      </c>
      <c r="Q31" s="40"/>
      <c r="R31" s="16"/>
    </row>
    <row r="32" spans="1:27" x14ac:dyDescent="0.25">
      <c r="A32" s="12"/>
      <c r="B32" s="67" t="s">
        <v>40</v>
      </c>
      <c r="C32" s="22"/>
      <c r="D32" s="68">
        <v>41.6</v>
      </c>
      <c r="E32" s="68"/>
      <c r="F32" s="22"/>
      <c r="G32" s="68">
        <v>300.8</v>
      </c>
      <c r="H32" s="68"/>
      <c r="I32" s="22"/>
      <c r="J32" s="68">
        <v>143.80000000000001</v>
      </c>
      <c r="K32" s="68"/>
      <c r="L32" s="22"/>
      <c r="M32" s="68" t="s">
        <v>196</v>
      </c>
      <c r="N32" s="68"/>
      <c r="O32" s="22"/>
      <c r="P32" s="68">
        <v>486.2</v>
      </c>
      <c r="Q32" s="68"/>
      <c r="R32" s="22"/>
    </row>
    <row r="33" spans="1:18" ht="26.25" x14ac:dyDescent="0.25">
      <c r="A33" s="12"/>
      <c r="B33" s="66" t="s">
        <v>670</v>
      </c>
      <c r="C33" s="16"/>
      <c r="D33" s="40" t="s">
        <v>196</v>
      </c>
      <c r="E33" s="40"/>
      <c r="F33" s="16"/>
      <c r="G33" s="40">
        <v>627.4</v>
      </c>
      <c r="H33" s="40"/>
      <c r="I33" s="16"/>
      <c r="J33" s="40">
        <v>247.5</v>
      </c>
      <c r="K33" s="40"/>
      <c r="L33" s="16"/>
      <c r="M33" s="40" t="s">
        <v>196</v>
      </c>
      <c r="N33" s="40"/>
      <c r="O33" s="16"/>
      <c r="P33" s="40">
        <v>874.9</v>
      </c>
      <c r="Q33" s="40"/>
      <c r="R33" s="16"/>
    </row>
    <row r="34" spans="1:18" x14ac:dyDescent="0.25">
      <c r="A34" s="12"/>
      <c r="B34" s="67" t="s">
        <v>41</v>
      </c>
      <c r="C34" s="22"/>
      <c r="D34" s="68">
        <v>2.4</v>
      </c>
      <c r="E34" s="68"/>
      <c r="F34" s="22"/>
      <c r="G34" s="68">
        <v>160.69999999999999</v>
      </c>
      <c r="H34" s="68"/>
      <c r="I34" s="22"/>
      <c r="J34" s="68">
        <v>102.2</v>
      </c>
      <c r="K34" s="68"/>
      <c r="L34" s="22"/>
      <c r="M34" s="68" t="s">
        <v>196</v>
      </c>
      <c r="N34" s="68"/>
      <c r="O34" s="22"/>
      <c r="P34" s="68">
        <v>265.3</v>
      </c>
      <c r="Q34" s="68"/>
      <c r="R34" s="22"/>
    </row>
    <row r="35" spans="1:18" x14ac:dyDescent="0.25">
      <c r="A35" s="12"/>
      <c r="B35" s="66" t="s">
        <v>42</v>
      </c>
      <c r="C35" s="16"/>
      <c r="D35" s="64"/>
      <c r="E35" s="64"/>
      <c r="F35" s="16"/>
      <c r="G35" s="64"/>
      <c r="H35" s="64"/>
      <c r="I35" s="16"/>
      <c r="J35" s="64"/>
      <c r="K35" s="64"/>
      <c r="L35" s="16"/>
      <c r="M35" s="64"/>
      <c r="N35" s="64"/>
      <c r="O35" s="16"/>
      <c r="P35" s="64"/>
      <c r="Q35" s="64"/>
      <c r="R35" s="16"/>
    </row>
    <row r="36" spans="1:18" ht="15.75" thickBot="1" x14ac:dyDescent="0.3">
      <c r="A36" s="12"/>
      <c r="B36" s="72" t="s">
        <v>43</v>
      </c>
      <c r="C36" s="22"/>
      <c r="D36" s="41">
        <v>1.4</v>
      </c>
      <c r="E36" s="41"/>
      <c r="F36" s="22"/>
      <c r="G36" s="41">
        <v>2.1</v>
      </c>
      <c r="H36" s="41"/>
      <c r="I36" s="22"/>
      <c r="J36" s="41" t="s">
        <v>196</v>
      </c>
      <c r="K36" s="41"/>
      <c r="L36" s="22"/>
      <c r="M36" s="41" t="s">
        <v>196</v>
      </c>
      <c r="N36" s="41"/>
      <c r="O36" s="22"/>
      <c r="P36" s="41">
        <v>3.5</v>
      </c>
      <c r="Q36" s="41"/>
      <c r="R36" s="22"/>
    </row>
    <row r="37" spans="1:18" ht="15.75" thickBot="1" x14ac:dyDescent="0.3">
      <c r="A37" s="12"/>
      <c r="B37" s="83"/>
      <c r="C37" s="16"/>
      <c r="D37" s="84">
        <v>45.4</v>
      </c>
      <c r="E37" s="84"/>
      <c r="F37" s="16"/>
      <c r="G37" s="105">
        <v>1565.3</v>
      </c>
      <c r="H37" s="105"/>
      <c r="I37" s="16"/>
      <c r="J37" s="84">
        <v>819.1</v>
      </c>
      <c r="K37" s="84"/>
      <c r="L37" s="16"/>
      <c r="M37" s="84" t="s">
        <v>669</v>
      </c>
      <c r="N37" s="84"/>
      <c r="O37" s="15" t="s">
        <v>200</v>
      </c>
      <c r="P37" s="105">
        <v>2355.8000000000002</v>
      </c>
      <c r="Q37" s="105"/>
      <c r="R37" s="16"/>
    </row>
    <row r="38" spans="1:18" ht="15.75" thickBot="1" x14ac:dyDescent="0.3">
      <c r="A38" s="12"/>
      <c r="B38" s="35" t="s">
        <v>671</v>
      </c>
      <c r="C38" s="22"/>
      <c r="D38" s="79" t="s">
        <v>672</v>
      </c>
      <c r="E38" s="79"/>
      <c r="F38" s="23" t="s">
        <v>200</v>
      </c>
      <c r="G38" s="79">
        <v>205.4</v>
      </c>
      <c r="H38" s="79"/>
      <c r="I38" s="22"/>
      <c r="J38" s="79">
        <v>124.5</v>
      </c>
      <c r="K38" s="79"/>
      <c r="L38" s="22"/>
      <c r="M38" s="79" t="s">
        <v>196</v>
      </c>
      <c r="N38" s="79"/>
      <c r="O38" s="22"/>
      <c r="P38" s="79">
        <v>284.5</v>
      </c>
      <c r="Q38" s="79"/>
      <c r="R38" s="22"/>
    </row>
    <row r="39" spans="1:18" x14ac:dyDescent="0.25">
      <c r="A39" s="12"/>
      <c r="B39" s="36" t="s">
        <v>46</v>
      </c>
      <c r="C39" s="16"/>
      <c r="D39" s="106" t="s">
        <v>196</v>
      </c>
      <c r="E39" s="106"/>
      <c r="F39" s="16"/>
      <c r="G39" s="106" t="s">
        <v>196</v>
      </c>
      <c r="H39" s="106"/>
      <c r="I39" s="16"/>
      <c r="J39" s="106">
        <v>3</v>
      </c>
      <c r="K39" s="106"/>
      <c r="L39" s="16"/>
      <c r="M39" s="106" t="s">
        <v>196</v>
      </c>
      <c r="N39" s="106"/>
      <c r="O39" s="16"/>
      <c r="P39" s="106">
        <v>3</v>
      </c>
      <c r="Q39" s="106"/>
      <c r="R39" s="16"/>
    </row>
    <row r="40" spans="1:18" x14ac:dyDescent="0.25">
      <c r="A40" s="12"/>
      <c r="B40" s="35" t="s">
        <v>47</v>
      </c>
      <c r="C40" s="22"/>
      <c r="D40" s="68" t="s">
        <v>673</v>
      </c>
      <c r="E40" s="68"/>
      <c r="F40" s="23" t="s">
        <v>200</v>
      </c>
      <c r="G40" s="68" t="s">
        <v>674</v>
      </c>
      <c r="H40" s="68"/>
      <c r="I40" s="23" t="s">
        <v>200</v>
      </c>
      <c r="J40" s="68" t="s">
        <v>675</v>
      </c>
      <c r="K40" s="68"/>
      <c r="L40" s="23" t="s">
        <v>200</v>
      </c>
      <c r="M40" s="68" t="s">
        <v>196</v>
      </c>
      <c r="N40" s="68"/>
      <c r="O40" s="22"/>
      <c r="P40" s="68" t="s">
        <v>310</v>
      </c>
      <c r="Q40" s="68"/>
      <c r="R40" s="23" t="s">
        <v>200</v>
      </c>
    </row>
    <row r="41" spans="1:18" ht="26.25" x14ac:dyDescent="0.25">
      <c r="A41" s="12"/>
      <c r="B41" s="36" t="s">
        <v>676</v>
      </c>
      <c r="C41" s="16"/>
      <c r="D41" s="40">
        <v>79</v>
      </c>
      <c r="E41" s="40"/>
      <c r="F41" s="16"/>
      <c r="G41" s="40" t="s">
        <v>677</v>
      </c>
      <c r="H41" s="40"/>
      <c r="I41" s="15" t="s">
        <v>200</v>
      </c>
      <c r="J41" s="40" t="s">
        <v>294</v>
      </c>
      <c r="K41" s="40"/>
      <c r="L41" s="15" t="s">
        <v>200</v>
      </c>
      <c r="M41" s="40" t="s">
        <v>196</v>
      </c>
      <c r="N41" s="40"/>
      <c r="O41" s="16"/>
      <c r="P41" s="40" t="s">
        <v>196</v>
      </c>
      <c r="Q41" s="40"/>
      <c r="R41" s="16"/>
    </row>
    <row r="42" spans="1:18" x14ac:dyDescent="0.25">
      <c r="A42" s="12"/>
      <c r="B42" s="35" t="s">
        <v>678</v>
      </c>
      <c r="C42" s="22"/>
      <c r="D42" s="68">
        <v>2.1</v>
      </c>
      <c r="E42" s="68"/>
      <c r="F42" s="22"/>
      <c r="G42" s="68" t="s">
        <v>196</v>
      </c>
      <c r="H42" s="68"/>
      <c r="I42" s="22"/>
      <c r="J42" s="68" t="s">
        <v>679</v>
      </c>
      <c r="K42" s="68"/>
      <c r="L42" s="23" t="s">
        <v>200</v>
      </c>
      <c r="M42" s="68" t="s">
        <v>196</v>
      </c>
      <c r="N42" s="68"/>
      <c r="O42" s="22"/>
      <c r="P42" s="68">
        <v>0.9</v>
      </c>
      <c r="Q42" s="68"/>
      <c r="R42" s="22"/>
    </row>
    <row r="43" spans="1:18" ht="27" thickBot="1" x14ac:dyDescent="0.3">
      <c r="A43" s="12"/>
      <c r="B43" s="36" t="s">
        <v>680</v>
      </c>
      <c r="C43" s="16"/>
      <c r="D43" s="65">
        <v>149.9</v>
      </c>
      <c r="E43" s="65"/>
      <c r="F43" s="16"/>
      <c r="G43" s="65">
        <v>33</v>
      </c>
      <c r="H43" s="65"/>
      <c r="I43" s="16"/>
      <c r="J43" s="65" t="s">
        <v>196</v>
      </c>
      <c r="K43" s="65"/>
      <c r="L43" s="16"/>
      <c r="M43" s="65" t="s">
        <v>681</v>
      </c>
      <c r="N43" s="65"/>
      <c r="O43" s="15" t="s">
        <v>200</v>
      </c>
      <c r="P43" s="65" t="s">
        <v>196</v>
      </c>
      <c r="Q43" s="65"/>
      <c r="R43" s="16"/>
    </row>
    <row r="44" spans="1:18" ht="15.75" thickBot="1" x14ac:dyDescent="0.3">
      <c r="A44" s="12"/>
      <c r="B44" s="47"/>
      <c r="C44" s="22"/>
      <c r="D44" s="79" t="s">
        <v>682</v>
      </c>
      <c r="E44" s="79"/>
      <c r="F44" s="23" t="s">
        <v>200</v>
      </c>
      <c r="G44" s="79" t="s">
        <v>683</v>
      </c>
      <c r="H44" s="79"/>
      <c r="I44" s="23" t="s">
        <v>200</v>
      </c>
      <c r="J44" s="79" t="s">
        <v>684</v>
      </c>
      <c r="K44" s="79"/>
      <c r="L44" s="23" t="s">
        <v>200</v>
      </c>
      <c r="M44" s="79" t="s">
        <v>681</v>
      </c>
      <c r="N44" s="79"/>
      <c r="O44" s="23" t="s">
        <v>200</v>
      </c>
      <c r="P44" s="79" t="s">
        <v>685</v>
      </c>
      <c r="Q44" s="79"/>
      <c r="R44" s="23" t="s">
        <v>200</v>
      </c>
    </row>
    <row r="45" spans="1:18" ht="26.25" x14ac:dyDescent="0.25">
      <c r="A45" s="12"/>
      <c r="B45" s="36" t="s">
        <v>686</v>
      </c>
      <c r="C45" s="16"/>
      <c r="D45" s="106" t="s">
        <v>687</v>
      </c>
      <c r="E45" s="106"/>
      <c r="F45" s="15" t="s">
        <v>200</v>
      </c>
      <c r="G45" s="106">
        <v>158.1</v>
      </c>
      <c r="H45" s="106"/>
      <c r="I45" s="16"/>
      <c r="J45" s="106">
        <v>124</v>
      </c>
      <c r="K45" s="106"/>
      <c r="L45" s="16"/>
      <c r="M45" s="106" t="s">
        <v>681</v>
      </c>
      <c r="N45" s="106"/>
      <c r="O45" s="15" t="s">
        <v>200</v>
      </c>
      <c r="P45" s="106" t="s">
        <v>688</v>
      </c>
      <c r="Q45" s="106"/>
      <c r="R45" s="15" t="s">
        <v>200</v>
      </c>
    </row>
    <row r="46" spans="1:18" x14ac:dyDescent="0.25">
      <c r="A46" s="12"/>
      <c r="B46" s="35" t="s">
        <v>689</v>
      </c>
      <c r="C46" s="22"/>
      <c r="D46" s="68" t="s">
        <v>690</v>
      </c>
      <c r="E46" s="68"/>
      <c r="F46" s="23" t="s">
        <v>200</v>
      </c>
      <c r="G46" s="68">
        <v>67.099999999999994</v>
      </c>
      <c r="H46" s="68"/>
      <c r="I46" s="22"/>
      <c r="J46" s="68">
        <v>46.9</v>
      </c>
      <c r="K46" s="68"/>
      <c r="L46" s="22"/>
      <c r="M46" s="68" t="s">
        <v>196</v>
      </c>
      <c r="N46" s="68"/>
      <c r="O46" s="22"/>
      <c r="P46" s="68">
        <v>36.6</v>
      </c>
      <c r="Q46" s="68"/>
      <c r="R46" s="22"/>
    </row>
    <row r="47" spans="1:18" ht="15.75" thickBot="1" x14ac:dyDescent="0.3">
      <c r="A47" s="12"/>
      <c r="B47" s="36" t="s">
        <v>52</v>
      </c>
      <c r="C47" s="16"/>
      <c r="D47" s="65" t="s">
        <v>196</v>
      </c>
      <c r="E47" s="65"/>
      <c r="F47" s="16"/>
      <c r="G47" s="65">
        <v>50.9</v>
      </c>
      <c r="H47" s="65"/>
      <c r="I47" s="16"/>
      <c r="J47" s="65" t="s">
        <v>684</v>
      </c>
      <c r="K47" s="65"/>
      <c r="L47" s="15" t="s">
        <v>200</v>
      </c>
      <c r="M47" s="65" t="s">
        <v>196</v>
      </c>
      <c r="N47" s="65"/>
      <c r="O47" s="16"/>
      <c r="P47" s="65">
        <v>50.4</v>
      </c>
      <c r="Q47" s="65"/>
      <c r="R47" s="16"/>
    </row>
    <row r="48" spans="1:18" x14ac:dyDescent="0.25">
      <c r="A48" s="12"/>
      <c r="B48" s="35" t="s">
        <v>161</v>
      </c>
      <c r="C48" s="22"/>
      <c r="D48" s="86" t="s">
        <v>327</v>
      </c>
      <c r="E48" s="86"/>
      <c r="F48" s="23" t="s">
        <v>200</v>
      </c>
      <c r="G48" s="86">
        <v>141.9</v>
      </c>
      <c r="H48" s="86"/>
      <c r="I48" s="22"/>
      <c r="J48" s="86">
        <v>76.599999999999994</v>
      </c>
      <c r="K48" s="86"/>
      <c r="L48" s="22"/>
      <c r="M48" s="86" t="s">
        <v>681</v>
      </c>
      <c r="N48" s="86"/>
      <c r="O48" s="23" t="s">
        <v>200</v>
      </c>
      <c r="P48" s="86" t="s">
        <v>691</v>
      </c>
      <c r="Q48" s="86"/>
      <c r="R48" s="23" t="s">
        <v>200</v>
      </c>
    </row>
    <row r="49" spans="1:27" ht="39.75" thickBot="1" x14ac:dyDescent="0.3">
      <c r="A49" s="12"/>
      <c r="B49" s="66" t="s">
        <v>692</v>
      </c>
      <c r="C49" s="16"/>
      <c r="D49" s="65" t="s">
        <v>196</v>
      </c>
      <c r="E49" s="65"/>
      <c r="F49" s="16"/>
      <c r="G49" s="65" t="s">
        <v>196</v>
      </c>
      <c r="H49" s="65"/>
      <c r="I49" s="16"/>
      <c r="J49" s="65">
        <v>15.4</v>
      </c>
      <c r="K49" s="65"/>
      <c r="L49" s="16"/>
      <c r="M49" s="65">
        <v>20.2</v>
      </c>
      <c r="N49" s="65"/>
      <c r="O49" s="16"/>
      <c r="P49" s="65">
        <v>35.6</v>
      </c>
      <c r="Q49" s="65"/>
      <c r="R49" s="16"/>
    </row>
    <row r="50" spans="1:27" ht="27" thickBot="1" x14ac:dyDescent="0.3">
      <c r="A50" s="12"/>
      <c r="B50" s="35" t="s">
        <v>693</v>
      </c>
      <c r="C50" s="22"/>
      <c r="D50" s="23" t="s">
        <v>185</v>
      </c>
      <c r="E50" s="24" t="s">
        <v>327</v>
      </c>
      <c r="F50" s="23" t="s">
        <v>200</v>
      </c>
      <c r="G50" s="23" t="s">
        <v>185</v>
      </c>
      <c r="H50" s="24">
        <v>141.9</v>
      </c>
      <c r="I50" s="22"/>
      <c r="J50" s="23" t="s">
        <v>185</v>
      </c>
      <c r="K50" s="24">
        <v>61.2</v>
      </c>
      <c r="L50" s="22"/>
      <c r="M50" s="23" t="s">
        <v>185</v>
      </c>
      <c r="N50" s="24" t="s">
        <v>694</v>
      </c>
      <c r="O50" s="23" t="s">
        <v>200</v>
      </c>
      <c r="P50" s="23" t="s">
        <v>185</v>
      </c>
      <c r="Q50" s="24" t="s">
        <v>327</v>
      </c>
      <c r="R50" s="23" t="s">
        <v>200</v>
      </c>
    </row>
    <row r="51" spans="1:27" ht="15.75" thickTop="1" x14ac:dyDescent="0.25">
      <c r="A51" s="12"/>
      <c r="B51" s="36" t="s">
        <v>695</v>
      </c>
      <c r="C51" s="16"/>
      <c r="D51" s="103" t="s">
        <v>185</v>
      </c>
      <c r="E51" s="104" t="s">
        <v>696</v>
      </c>
      <c r="F51" s="15" t="s">
        <v>200</v>
      </c>
      <c r="G51" s="103" t="s">
        <v>185</v>
      </c>
      <c r="H51" s="104">
        <v>151</v>
      </c>
      <c r="I51" s="16"/>
      <c r="J51" s="103" t="s">
        <v>185</v>
      </c>
      <c r="K51" s="104">
        <v>58.1</v>
      </c>
      <c r="L51" s="16"/>
      <c r="M51" s="103" t="s">
        <v>185</v>
      </c>
      <c r="N51" s="104" t="s">
        <v>697</v>
      </c>
      <c r="O51" s="15" t="s">
        <v>200</v>
      </c>
      <c r="P51" s="103" t="s">
        <v>185</v>
      </c>
      <c r="Q51" s="104" t="s">
        <v>698</v>
      </c>
      <c r="R51" s="15" t="s">
        <v>200</v>
      </c>
    </row>
    <row r="52" spans="1:27" ht="39.75" thickBot="1" x14ac:dyDescent="0.3">
      <c r="A52" s="12"/>
      <c r="B52" s="35" t="s">
        <v>699</v>
      </c>
      <c r="C52" s="22"/>
      <c r="D52" s="41" t="s">
        <v>196</v>
      </c>
      <c r="E52" s="41"/>
      <c r="F52" s="22"/>
      <c r="G52" s="41" t="s">
        <v>196</v>
      </c>
      <c r="H52" s="41"/>
      <c r="I52" s="22"/>
      <c r="J52" s="41">
        <v>16.2</v>
      </c>
      <c r="K52" s="41"/>
      <c r="L52" s="22"/>
      <c r="M52" s="41">
        <v>20.2</v>
      </c>
      <c r="N52" s="41"/>
      <c r="O52" s="22"/>
      <c r="P52" s="41">
        <v>36.4</v>
      </c>
      <c r="Q52" s="41"/>
      <c r="R52" s="22"/>
    </row>
    <row r="53" spans="1:27" ht="27" thickBot="1" x14ac:dyDescent="0.3">
      <c r="A53" s="12"/>
      <c r="B53" s="36" t="s">
        <v>700</v>
      </c>
      <c r="C53" s="16"/>
      <c r="D53" s="38" t="s">
        <v>185</v>
      </c>
      <c r="E53" s="39" t="s">
        <v>696</v>
      </c>
      <c r="F53" s="15" t="s">
        <v>200</v>
      </c>
      <c r="G53" s="38" t="s">
        <v>185</v>
      </c>
      <c r="H53" s="39">
        <v>151</v>
      </c>
      <c r="I53" s="16"/>
      <c r="J53" s="38" t="s">
        <v>185</v>
      </c>
      <c r="K53" s="39">
        <v>41.9</v>
      </c>
      <c r="L53" s="16"/>
      <c r="M53" s="38" t="s">
        <v>185</v>
      </c>
      <c r="N53" s="39" t="s">
        <v>701</v>
      </c>
      <c r="O53" s="15" t="s">
        <v>200</v>
      </c>
      <c r="P53" s="38" t="s">
        <v>185</v>
      </c>
      <c r="Q53" s="39" t="s">
        <v>696</v>
      </c>
      <c r="R53" s="15" t="s">
        <v>200</v>
      </c>
    </row>
    <row r="54" spans="1:27" ht="15.75" thickTop="1"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row r="55" spans="1:27" ht="15.75" thickBot="1" x14ac:dyDescent="0.3">
      <c r="A55" s="12"/>
      <c r="B55" s="16"/>
      <c r="C55" s="17"/>
      <c r="D55" s="30" t="s">
        <v>282</v>
      </c>
      <c r="E55" s="30"/>
      <c r="F55" s="30"/>
      <c r="G55" s="30"/>
      <c r="H55" s="30"/>
      <c r="I55" s="30"/>
      <c r="J55" s="30"/>
      <c r="K55" s="30"/>
      <c r="L55" s="30"/>
      <c r="M55" s="30"/>
      <c r="N55" s="30"/>
      <c r="O55" s="30"/>
      <c r="P55" s="30"/>
      <c r="Q55" s="30"/>
      <c r="R55" s="17"/>
    </row>
    <row r="56" spans="1:27" x14ac:dyDescent="0.25">
      <c r="A56" s="12"/>
      <c r="B56" s="54" t="s">
        <v>593</v>
      </c>
      <c r="C56" s="28"/>
      <c r="D56" s="56" t="s">
        <v>660</v>
      </c>
      <c r="E56" s="56"/>
      <c r="F56" s="58"/>
      <c r="G56" s="56" t="s">
        <v>662</v>
      </c>
      <c r="H56" s="56"/>
      <c r="I56" s="58"/>
      <c r="J56" s="56" t="s">
        <v>664</v>
      </c>
      <c r="K56" s="56"/>
      <c r="L56" s="58"/>
      <c r="M56" s="56" t="s">
        <v>665</v>
      </c>
      <c r="N56" s="56"/>
      <c r="O56" s="58"/>
      <c r="P56" s="56" t="s">
        <v>339</v>
      </c>
      <c r="Q56" s="56"/>
      <c r="R56" s="28"/>
    </row>
    <row r="57" spans="1:27" ht="15.75" thickBot="1" x14ac:dyDescent="0.3">
      <c r="A57" s="12"/>
      <c r="B57" s="55"/>
      <c r="C57" s="28"/>
      <c r="D57" s="30" t="s">
        <v>661</v>
      </c>
      <c r="E57" s="30"/>
      <c r="F57" s="28"/>
      <c r="G57" s="30" t="s">
        <v>663</v>
      </c>
      <c r="H57" s="30"/>
      <c r="I57" s="28"/>
      <c r="J57" s="30" t="s">
        <v>663</v>
      </c>
      <c r="K57" s="30"/>
      <c r="L57" s="28"/>
      <c r="M57" s="30" t="s">
        <v>666</v>
      </c>
      <c r="N57" s="30"/>
      <c r="O57" s="28"/>
      <c r="P57" s="30"/>
      <c r="Q57" s="30"/>
      <c r="R57" s="28"/>
    </row>
    <row r="58" spans="1:27" x14ac:dyDescent="0.25">
      <c r="A58" s="12"/>
      <c r="B58" s="21" t="s">
        <v>271</v>
      </c>
      <c r="C58" s="22"/>
      <c r="D58" s="62"/>
      <c r="E58" s="62"/>
      <c r="F58" s="22"/>
      <c r="G58" s="62"/>
      <c r="H58" s="62"/>
      <c r="I58" s="22"/>
      <c r="J58" s="62"/>
      <c r="K58" s="62"/>
      <c r="L58" s="22"/>
      <c r="M58" s="62"/>
      <c r="N58" s="62"/>
      <c r="O58" s="22"/>
      <c r="P58" s="62"/>
      <c r="Q58" s="62"/>
      <c r="R58" s="22"/>
    </row>
    <row r="59" spans="1:27" x14ac:dyDescent="0.25">
      <c r="A59" s="12"/>
      <c r="B59" s="25" t="s">
        <v>272</v>
      </c>
      <c r="C59" s="16"/>
      <c r="D59" s="15" t="s">
        <v>185</v>
      </c>
      <c r="E59" s="26" t="s">
        <v>196</v>
      </c>
      <c r="F59" s="16"/>
      <c r="G59" s="15" t="s">
        <v>185</v>
      </c>
      <c r="H59" s="69">
        <v>1005.2</v>
      </c>
      <c r="I59" s="16"/>
      <c r="J59" s="15" t="s">
        <v>185</v>
      </c>
      <c r="K59" s="26">
        <v>593</v>
      </c>
      <c r="L59" s="16"/>
      <c r="M59" s="15" t="s">
        <v>185</v>
      </c>
      <c r="N59" s="26" t="s">
        <v>702</v>
      </c>
      <c r="O59" s="15" t="s">
        <v>200</v>
      </c>
      <c r="P59" s="15" t="s">
        <v>185</v>
      </c>
      <c r="Q59" s="69">
        <v>1543.7</v>
      </c>
      <c r="R59" s="16"/>
    </row>
    <row r="60" spans="1:27" x14ac:dyDescent="0.25">
      <c r="A60" s="12"/>
      <c r="B60" s="21" t="s">
        <v>34</v>
      </c>
      <c r="C60" s="22"/>
      <c r="D60" s="68" t="s">
        <v>196</v>
      </c>
      <c r="E60" s="68"/>
      <c r="F60" s="22"/>
      <c r="G60" s="68">
        <v>131.1</v>
      </c>
      <c r="H60" s="68"/>
      <c r="I60" s="22"/>
      <c r="J60" s="68">
        <v>85.5</v>
      </c>
      <c r="K60" s="68"/>
      <c r="L60" s="22"/>
      <c r="M60" s="68" t="s">
        <v>703</v>
      </c>
      <c r="N60" s="68"/>
      <c r="O60" s="23" t="s">
        <v>200</v>
      </c>
      <c r="P60" s="68">
        <v>202.4</v>
      </c>
      <c r="Q60" s="68"/>
      <c r="R60" s="22"/>
    </row>
    <row r="61" spans="1:27" ht="26.25" thickBot="1" x14ac:dyDescent="0.3">
      <c r="A61" s="12"/>
      <c r="B61" s="25" t="s">
        <v>704</v>
      </c>
      <c r="C61" s="16"/>
      <c r="D61" s="65" t="s">
        <v>196</v>
      </c>
      <c r="E61" s="65"/>
      <c r="F61" s="16"/>
      <c r="G61" s="65">
        <v>610.5</v>
      </c>
      <c r="H61" s="65"/>
      <c r="I61" s="16"/>
      <c r="J61" s="65">
        <v>234.3</v>
      </c>
      <c r="K61" s="65"/>
      <c r="L61" s="16"/>
      <c r="M61" s="65" t="s">
        <v>196</v>
      </c>
      <c r="N61" s="65"/>
      <c r="O61" s="16"/>
      <c r="P61" s="65">
        <v>844.8</v>
      </c>
      <c r="Q61" s="65"/>
      <c r="R61" s="16"/>
    </row>
    <row r="62" spans="1:27" ht="15.75" thickBot="1" x14ac:dyDescent="0.3">
      <c r="A62" s="12"/>
      <c r="B62" s="47"/>
      <c r="C62" s="22"/>
      <c r="D62" s="79" t="s">
        <v>196</v>
      </c>
      <c r="E62" s="79"/>
      <c r="F62" s="22"/>
      <c r="G62" s="76">
        <v>1746.8</v>
      </c>
      <c r="H62" s="76"/>
      <c r="I62" s="22"/>
      <c r="J62" s="79">
        <v>912.8</v>
      </c>
      <c r="K62" s="79"/>
      <c r="L62" s="22"/>
      <c r="M62" s="79" t="s">
        <v>705</v>
      </c>
      <c r="N62" s="79"/>
      <c r="O62" s="23" t="s">
        <v>200</v>
      </c>
      <c r="P62" s="76">
        <v>2590.9</v>
      </c>
      <c r="Q62" s="76"/>
      <c r="R62" s="22"/>
    </row>
    <row r="63" spans="1:27" x14ac:dyDescent="0.25">
      <c r="A63" s="12"/>
      <c r="B63" s="25" t="s">
        <v>37</v>
      </c>
      <c r="C63" s="16"/>
      <c r="D63" s="77"/>
      <c r="E63" s="77"/>
      <c r="F63" s="16"/>
      <c r="G63" s="77"/>
      <c r="H63" s="77"/>
      <c r="I63" s="16"/>
      <c r="J63" s="77"/>
      <c r="K63" s="77"/>
      <c r="L63" s="16"/>
      <c r="M63" s="77"/>
      <c r="N63" s="77"/>
      <c r="O63" s="16"/>
      <c r="P63" s="77"/>
      <c r="Q63" s="77"/>
      <c r="R63" s="16"/>
    </row>
    <row r="64" spans="1:27" ht="26.25" x14ac:dyDescent="0.25">
      <c r="A64" s="12"/>
      <c r="B64" s="21" t="s">
        <v>706</v>
      </c>
      <c r="C64" s="22"/>
      <c r="D64" s="68" t="s">
        <v>196</v>
      </c>
      <c r="E64" s="68"/>
      <c r="F64" s="22"/>
      <c r="G64" s="68">
        <v>485.9</v>
      </c>
      <c r="H64" s="68"/>
      <c r="I64" s="22"/>
      <c r="J64" s="68">
        <v>287.3</v>
      </c>
      <c r="K64" s="68"/>
      <c r="L64" s="22"/>
      <c r="M64" s="68" t="s">
        <v>702</v>
      </c>
      <c r="N64" s="68"/>
      <c r="O64" s="23" t="s">
        <v>200</v>
      </c>
      <c r="P64" s="68">
        <v>718.7</v>
      </c>
      <c r="Q64" s="68"/>
      <c r="R64" s="22"/>
    </row>
    <row r="65" spans="1:18" x14ac:dyDescent="0.25">
      <c r="A65" s="12"/>
      <c r="B65" s="25" t="s">
        <v>39</v>
      </c>
      <c r="C65" s="16"/>
      <c r="D65" s="40" t="s">
        <v>196</v>
      </c>
      <c r="E65" s="40"/>
      <c r="F65" s="16"/>
      <c r="G65" s="40">
        <v>61.5</v>
      </c>
      <c r="H65" s="40"/>
      <c r="I65" s="16"/>
      <c r="J65" s="40">
        <v>35.299999999999997</v>
      </c>
      <c r="K65" s="40"/>
      <c r="L65" s="16"/>
      <c r="M65" s="40" t="s">
        <v>703</v>
      </c>
      <c r="N65" s="40"/>
      <c r="O65" s="15" t="s">
        <v>200</v>
      </c>
      <c r="P65" s="40">
        <v>82.6</v>
      </c>
      <c r="Q65" s="40"/>
      <c r="R65" s="16"/>
    </row>
    <row r="66" spans="1:18" x14ac:dyDescent="0.25">
      <c r="A66" s="12"/>
      <c r="B66" s="21" t="s">
        <v>40</v>
      </c>
      <c r="C66" s="22"/>
      <c r="D66" s="68">
        <v>26.5</v>
      </c>
      <c r="E66" s="68"/>
      <c r="F66" s="22"/>
      <c r="G66" s="68">
        <v>307.7</v>
      </c>
      <c r="H66" s="68"/>
      <c r="I66" s="22"/>
      <c r="J66" s="68">
        <v>129.1</v>
      </c>
      <c r="K66" s="68"/>
      <c r="L66" s="22"/>
      <c r="M66" s="68" t="s">
        <v>196</v>
      </c>
      <c r="N66" s="68"/>
      <c r="O66" s="22"/>
      <c r="P66" s="68">
        <v>463.3</v>
      </c>
      <c r="Q66" s="68"/>
      <c r="R66" s="22"/>
    </row>
    <row r="67" spans="1:18" ht="25.5" x14ac:dyDescent="0.25">
      <c r="A67" s="12"/>
      <c r="B67" s="25" t="s">
        <v>704</v>
      </c>
      <c r="C67" s="16"/>
      <c r="D67" s="40" t="s">
        <v>196</v>
      </c>
      <c r="E67" s="40"/>
      <c r="F67" s="16"/>
      <c r="G67" s="40">
        <v>610.5</v>
      </c>
      <c r="H67" s="40"/>
      <c r="I67" s="16"/>
      <c r="J67" s="40">
        <v>234.3</v>
      </c>
      <c r="K67" s="40"/>
      <c r="L67" s="16"/>
      <c r="M67" s="40" t="s">
        <v>196</v>
      </c>
      <c r="N67" s="40"/>
      <c r="O67" s="16"/>
      <c r="P67" s="40">
        <v>844.8</v>
      </c>
      <c r="Q67" s="40"/>
      <c r="R67" s="16"/>
    </row>
    <row r="68" spans="1:18" x14ac:dyDescent="0.25">
      <c r="A68" s="12"/>
      <c r="B68" s="21" t="s">
        <v>41</v>
      </c>
      <c r="C68" s="22"/>
      <c r="D68" s="68">
        <v>1.8</v>
      </c>
      <c r="E68" s="68"/>
      <c r="F68" s="22"/>
      <c r="G68" s="68">
        <v>159.69999999999999</v>
      </c>
      <c r="H68" s="68"/>
      <c r="I68" s="22"/>
      <c r="J68" s="68">
        <v>110.7</v>
      </c>
      <c r="K68" s="68"/>
      <c r="L68" s="22"/>
      <c r="M68" s="68" t="s">
        <v>196</v>
      </c>
      <c r="N68" s="68"/>
      <c r="O68" s="22"/>
      <c r="P68" s="68">
        <v>272.2</v>
      </c>
      <c r="Q68" s="68"/>
      <c r="R68" s="22"/>
    </row>
    <row r="69" spans="1:18" x14ac:dyDescent="0.25">
      <c r="A69" s="12"/>
      <c r="B69" s="25" t="s">
        <v>42</v>
      </c>
      <c r="C69" s="16"/>
      <c r="D69" s="64"/>
      <c r="E69" s="64"/>
      <c r="F69" s="16"/>
      <c r="G69" s="64"/>
      <c r="H69" s="64"/>
      <c r="I69" s="16"/>
      <c r="J69" s="64"/>
      <c r="K69" s="64"/>
      <c r="L69" s="16"/>
      <c r="M69" s="64"/>
      <c r="N69" s="64"/>
      <c r="O69" s="16"/>
      <c r="P69" s="64"/>
      <c r="Q69" s="64"/>
      <c r="R69" s="16"/>
    </row>
    <row r="70" spans="1:18" ht="15.75" thickBot="1" x14ac:dyDescent="0.3">
      <c r="A70" s="12"/>
      <c r="B70" s="21" t="s">
        <v>43</v>
      </c>
      <c r="C70" s="22"/>
      <c r="D70" s="41">
        <v>12.4</v>
      </c>
      <c r="E70" s="41"/>
      <c r="F70" s="22"/>
      <c r="G70" s="41">
        <v>1.8</v>
      </c>
      <c r="H70" s="41"/>
      <c r="I70" s="22"/>
      <c r="J70" s="41">
        <v>4</v>
      </c>
      <c r="K70" s="41"/>
      <c r="L70" s="22"/>
      <c r="M70" s="41" t="s">
        <v>196</v>
      </c>
      <c r="N70" s="41"/>
      <c r="O70" s="22"/>
      <c r="P70" s="41">
        <v>18.2</v>
      </c>
      <c r="Q70" s="41"/>
      <c r="R70" s="22"/>
    </row>
    <row r="71" spans="1:18" ht="15.75" thickBot="1" x14ac:dyDescent="0.3">
      <c r="A71" s="12"/>
      <c r="B71" s="83"/>
      <c r="C71" s="16"/>
      <c r="D71" s="84">
        <v>40.700000000000003</v>
      </c>
      <c r="E71" s="84"/>
      <c r="F71" s="16"/>
      <c r="G71" s="105">
        <v>1627.1</v>
      </c>
      <c r="H71" s="105"/>
      <c r="I71" s="16"/>
      <c r="J71" s="84">
        <v>800.7</v>
      </c>
      <c r="K71" s="84"/>
      <c r="L71" s="16"/>
      <c r="M71" s="84" t="s">
        <v>705</v>
      </c>
      <c r="N71" s="84"/>
      <c r="O71" s="15" t="s">
        <v>200</v>
      </c>
      <c r="P71" s="105">
        <v>2399.8000000000002</v>
      </c>
      <c r="Q71" s="105"/>
      <c r="R71" s="16"/>
    </row>
    <row r="72" spans="1:18" ht="15.75" thickBot="1" x14ac:dyDescent="0.3">
      <c r="A72" s="12"/>
      <c r="B72" s="21" t="s">
        <v>671</v>
      </c>
      <c r="C72" s="22"/>
      <c r="D72" s="79" t="s">
        <v>707</v>
      </c>
      <c r="E72" s="79"/>
      <c r="F72" s="23" t="s">
        <v>200</v>
      </c>
      <c r="G72" s="79">
        <v>119.7</v>
      </c>
      <c r="H72" s="79"/>
      <c r="I72" s="22"/>
      <c r="J72" s="79">
        <v>112.1</v>
      </c>
      <c r="K72" s="79"/>
      <c r="L72" s="22"/>
      <c r="M72" s="79" t="s">
        <v>196</v>
      </c>
      <c r="N72" s="79"/>
      <c r="O72" s="22"/>
      <c r="P72" s="79">
        <v>191.1</v>
      </c>
      <c r="Q72" s="79"/>
      <c r="R72" s="22"/>
    </row>
    <row r="73" spans="1:18" x14ac:dyDescent="0.25">
      <c r="A73" s="12"/>
      <c r="B73" s="25" t="s">
        <v>46</v>
      </c>
      <c r="C73" s="16"/>
      <c r="D73" s="106">
        <v>0.1</v>
      </c>
      <c r="E73" s="106"/>
      <c r="F73" s="16"/>
      <c r="G73" s="106" t="s">
        <v>196</v>
      </c>
      <c r="H73" s="106"/>
      <c r="I73" s="16"/>
      <c r="J73" s="106">
        <v>2.6</v>
      </c>
      <c r="K73" s="106"/>
      <c r="L73" s="16"/>
      <c r="M73" s="106" t="s">
        <v>196</v>
      </c>
      <c r="N73" s="106"/>
      <c r="O73" s="16"/>
      <c r="P73" s="106">
        <v>2.7</v>
      </c>
      <c r="Q73" s="106"/>
      <c r="R73" s="16"/>
    </row>
    <row r="74" spans="1:18" x14ac:dyDescent="0.25">
      <c r="A74" s="12"/>
      <c r="B74" s="21" t="s">
        <v>47</v>
      </c>
      <c r="C74" s="22"/>
      <c r="D74" s="68" t="s">
        <v>708</v>
      </c>
      <c r="E74" s="68"/>
      <c r="F74" s="23" t="s">
        <v>200</v>
      </c>
      <c r="G74" s="68" t="s">
        <v>709</v>
      </c>
      <c r="H74" s="68"/>
      <c r="I74" s="23" t="s">
        <v>200</v>
      </c>
      <c r="J74" s="68" t="s">
        <v>710</v>
      </c>
      <c r="K74" s="68"/>
      <c r="L74" s="23" t="s">
        <v>200</v>
      </c>
      <c r="M74" s="68" t="s">
        <v>196</v>
      </c>
      <c r="N74" s="68"/>
      <c r="O74" s="22"/>
      <c r="P74" s="68" t="s">
        <v>311</v>
      </c>
      <c r="Q74" s="68"/>
      <c r="R74" s="23" t="s">
        <v>200</v>
      </c>
    </row>
    <row r="75" spans="1:18" ht="26.25" x14ac:dyDescent="0.25">
      <c r="A75" s="12"/>
      <c r="B75" s="25" t="s">
        <v>711</v>
      </c>
      <c r="C75" s="16"/>
      <c r="D75" s="40">
        <v>78.5</v>
      </c>
      <c r="E75" s="40"/>
      <c r="F75" s="16"/>
      <c r="G75" s="40" t="s">
        <v>712</v>
      </c>
      <c r="H75" s="40"/>
      <c r="I75" s="15" t="s">
        <v>200</v>
      </c>
      <c r="J75" s="40" t="s">
        <v>408</v>
      </c>
      <c r="K75" s="40"/>
      <c r="L75" s="15" t="s">
        <v>200</v>
      </c>
      <c r="M75" s="40" t="s">
        <v>196</v>
      </c>
      <c r="N75" s="40"/>
      <c r="O75" s="16"/>
      <c r="P75" s="40" t="s">
        <v>196</v>
      </c>
      <c r="Q75" s="40"/>
      <c r="R75" s="16"/>
    </row>
    <row r="76" spans="1:18" x14ac:dyDescent="0.25">
      <c r="A76" s="12"/>
      <c r="B76" s="21" t="s">
        <v>678</v>
      </c>
      <c r="C76" s="22"/>
      <c r="D76" s="68">
        <v>18.600000000000001</v>
      </c>
      <c r="E76" s="68"/>
      <c r="F76" s="22"/>
      <c r="G76" s="68">
        <v>1.1000000000000001</v>
      </c>
      <c r="H76" s="68"/>
      <c r="I76" s="22"/>
      <c r="J76" s="68" t="s">
        <v>713</v>
      </c>
      <c r="K76" s="68"/>
      <c r="L76" s="23" t="s">
        <v>200</v>
      </c>
      <c r="M76" s="68" t="s">
        <v>196</v>
      </c>
      <c r="N76" s="68"/>
      <c r="O76" s="22"/>
      <c r="P76" s="68">
        <v>0.3</v>
      </c>
      <c r="Q76" s="68"/>
      <c r="R76" s="22"/>
    </row>
    <row r="77" spans="1:18" ht="27" thickBot="1" x14ac:dyDescent="0.3">
      <c r="A77" s="12"/>
      <c r="B77" s="25" t="s">
        <v>680</v>
      </c>
      <c r="C77" s="16"/>
      <c r="D77" s="65">
        <v>78.2</v>
      </c>
      <c r="E77" s="65"/>
      <c r="F77" s="16"/>
      <c r="G77" s="65">
        <v>34.1</v>
      </c>
      <c r="H77" s="65"/>
      <c r="I77" s="16"/>
      <c r="J77" s="65" t="s">
        <v>196</v>
      </c>
      <c r="K77" s="65"/>
      <c r="L77" s="16"/>
      <c r="M77" s="65" t="s">
        <v>714</v>
      </c>
      <c r="N77" s="65"/>
      <c r="O77" s="15" t="s">
        <v>200</v>
      </c>
      <c r="P77" s="65" t="s">
        <v>196</v>
      </c>
      <c r="Q77" s="65"/>
      <c r="R77" s="16"/>
    </row>
    <row r="78" spans="1:18" ht="15.75" thickBot="1" x14ac:dyDescent="0.3">
      <c r="A78" s="12"/>
      <c r="B78" s="47"/>
      <c r="C78" s="22"/>
      <c r="D78" s="79" t="s">
        <v>715</v>
      </c>
      <c r="E78" s="79"/>
      <c r="F78" s="23" t="s">
        <v>200</v>
      </c>
      <c r="G78" s="79" t="s">
        <v>716</v>
      </c>
      <c r="H78" s="79"/>
      <c r="I78" s="23" t="s">
        <v>200</v>
      </c>
      <c r="J78" s="79" t="s">
        <v>717</v>
      </c>
      <c r="K78" s="79"/>
      <c r="L78" s="23" t="s">
        <v>200</v>
      </c>
      <c r="M78" s="79" t="s">
        <v>714</v>
      </c>
      <c r="N78" s="79"/>
      <c r="O78" s="23" t="s">
        <v>200</v>
      </c>
      <c r="P78" s="79" t="s">
        <v>718</v>
      </c>
      <c r="Q78" s="79"/>
      <c r="R78" s="23" t="s">
        <v>200</v>
      </c>
    </row>
    <row r="79" spans="1:18" ht="26.25" x14ac:dyDescent="0.25">
      <c r="A79" s="12"/>
      <c r="B79" s="25" t="s">
        <v>719</v>
      </c>
      <c r="C79" s="16"/>
      <c r="D79" s="106" t="s">
        <v>720</v>
      </c>
      <c r="E79" s="106"/>
      <c r="F79" s="15" t="s">
        <v>200</v>
      </c>
      <c r="G79" s="106">
        <v>75.400000000000006</v>
      </c>
      <c r="H79" s="106"/>
      <c r="I79" s="16"/>
      <c r="J79" s="106">
        <v>92.5</v>
      </c>
      <c r="K79" s="106"/>
      <c r="L79" s="16"/>
      <c r="M79" s="106" t="s">
        <v>714</v>
      </c>
      <c r="N79" s="106"/>
      <c r="O79" s="15" t="s">
        <v>200</v>
      </c>
      <c r="P79" s="106" t="s">
        <v>721</v>
      </c>
      <c r="Q79" s="106"/>
      <c r="R79" s="15" t="s">
        <v>200</v>
      </c>
    </row>
    <row r="80" spans="1:18" x14ac:dyDescent="0.25">
      <c r="A80" s="12"/>
      <c r="B80" s="21" t="s">
        <v>51</v>
      </c>
      <c r="C80" s="22"/>
      <c r="D80" s="68">
        <v>6.9</v>
      </c>
      <c r="E80" s="68"/>
      <c r="F80" s="22"/>
      <c r="G80" s="68">
        <v>41.4</v>
      </c>
      <c r="H80" s="68"/>
      <c r="I80" s="22"/>
      <c r="J80" s="68">
        <v>13.3</v>
      </c>
      <c r="K80" s="68"/>
      <c r="L80" s="22"/>
      <c r="M80" s="68" t="s">
        <v>196</v>
      </c>
      <c r="N80" s="68"/>
      <c r="O80" s="22"/>
      <c r="P80" s="68">
        <v>61.6</v>
      </c>
      <c r="Q80" s="68"/>
      <c r="R80" s="22"/>
    </row>
    <row r="81" spans="1:27" ht="15.75" thickBot="1" x14ac:dyDescent="0.3">
      <c r="A81" s="12"/>
      <c r="B81" s="25" t="s">
        <v>52</v>
      </c>
      <c r="C81" s="16"/>
      <c r="D81" s="65" t="s">
        <v>196</v>
      </c>
      <c r="E81" s="65"/>
      <c r="F81" s="16"/>
      <c r="G81" s="65">
        <v>38.299999999999997</v>
      </c>
      <c r="H81" s="65"/>
      <c r="I81" s="16"/>
      <c r="J81" s="65" t="s">
        <v>408</v>
      </c>
      <c r="K81" s="65"/>
      <c r="L81" s="15" t="s">
        <v>200</v>
      </c>
      <c r="M81" s="65" t="s">
        <v>196</v>
      </c>
      <c r="N81" s="65"/>
      <c r="O81" s="16"/>
      <c r="P81" s="65">
        <v>37.700000000000003</v>
      </c>
      <c r="Q81" s="65"/>
      <c r="R81" s="16"/>
    </row>
    <row r="82" spans="1:27" x14ac:dyDescent="0.25">
      <c r="A82" s="12"/>
      <c r="B82" s="21" t="s">
        <v>161</v>
      </c>
      <c r="C82" s="22"/>
      <c r="D82" s="86" t="s">
        <v>328</v>
      </c>
      <c r="E82" s="86"/>
      <c r="F82" s="23" t="s">
        <v>200</v>
      </c>
      <c r="G82" s="86">
        <v>72.3</v>
      </c>
      <c r="H82" s="86"/>
      <c r="I82" s="22"/>
      <c r="J82" s="86">
        <v>78.599999999999994</v>
      </c>
      <c r="K82" s="86"/>
      <c r="L82" s="22"/>
      <c r="M82" s="86" t="s">
        <v>714</v>
      </c>
      <c r="N82" s="86"/>
      <c r="O82" s="23" t="s">
        <v>200</v>
      </c>
      <c r="P82" s="86" t="s">
        <v>722</v>
      </c>
      <c r="Q82" s="86"/>
      <c r="R82" s="23" t="s">
        <v>200</v>
      </c>
    </row>
    <row r="83" spans="1:27" ht="39" thickBot="1" x14ac:dyDescent="0.3">
      <c r="A83" s="12"/>
      <c r="B83" s="25" t="s">
        <v>54</v>
      </c>
      <c r="C83" s="16"/>
      <c r="D83" s="65" t="s">
        <v>196</v>
      </c>
      <c r="E83" s="65"/>
      <c r="F83" s="16"/>
      <c r="G83" s="65" t="s">
        <v>196</v>
      </c>
      <c r="H83" s="65"/>
      <c r="I83" s="16"/>
      <c r="J83" s="65">
        <v>14.3</v>
      </c>
      <c r="K83" s="65"/>
      <c r="L83" s="16"/>
      <c r="M83" s="65">
        <v>24.3</v>
      </c>
      <c r="N83" s="65"/>
      <c r="O83" s="16"/>
      <c r="P83" s="65">
        <v>38.6</v>
      </c>
      <c r="Q83" s="65"/>
      <c r="R83" s="16"/>
    </row>
    <row r="84" spans="1:27" ht="26.25" thickBot="1" x14ac:dyDescent="0.3">
      <c r="A84" s="12"/>
      <c r="B84" s="21" t="s">
        <v>723</v>
      </c>
      <c r="C84" s="22"/>
      <c r="D84" s="52" t="s">
        <v>185</v>
      </c>
      <c r="E84" s="53" t="s">
        <v>328</v>
      </c>
      <c r="F84" s="23" t="s">
        <v>200</v>
      </c>
      <c r="G84" s="52" t="s">
        <v>185</v>
      </c>
      <c r="H84" s="53">
        <v>72.3</v>
      </c>
      <c r="I84" s="22"/>
      <c r="J84" s="52" t="s">
        <v>185</v>
      </c>
      <c r="K84" s="53">
        <v>64.3</v>
      </c>
      <c r="L84" s="22"/>
      <c r="M84" s="52" t="s">
        <v>185</v>
      </c>
      <c r="N84" s="53" t="s">
        <v>724</v>
      </c>
      <c r="O84" s="23" t="s">
        <v>200</v>
      </c>
      <c r="P84" s="52" t="s">
        <v>185</v>
      </c>
      <c r="Q84" s="53" t="s">
        <v>328</v>
      </c>
      <c r="R84" s="23" t="s">
        <v>200</v>
      </c>
    </row>
    <row r="85" spans="1:27" ht="15.75" thickTop="1" x14ac:dyDescent="0.25">
      <c r="A85" s="12"/>
      <c r="B85" s="25" t="s">
        <v>695</v>
      </c>
      <c r="C85" s="16"/>
      <c r="D85" s="15" t="s">
        <v>185</v>
      </c>
      <c r="E85" s="26" t="s">
        <v>725</v>
      </c>
      <c r="F85" s="15" t="s">
        <v>200</v>
      </c>
      <c r="G85" s="15" t="s">
        <v>185</v>
      </c>
      <c r="H85" s="26">
        <v>73.599999999999994</v>
      </c>
      <c r="I85" s="16"/>
      <c r="J85" s="15" t="s">
        <v>185</v>
      </c>
      <c r="K85" s="26">
        <v>16</v>
      </c>
      <c r="L85" s="16"/>
      <c r="M85" s="15" t="s">
        <v>185</v>
      </c>
      <c r="N85" s="26" t="s">
        <v>726</v>
      </c>
      <c r="O85" s="15" t="s">
        <v>200</v>
      </c>
      <c r="P85" s="15" t="s">
        <v>185</v>
      </c>
      <c r="Q85" s="26" t="s">
        <v>727</v>
      </c>
      <c r="R85" s="15" t="s">
        <v>200</v>
      </c>
    </row>
    <row r="86" spans="1:27" ht="39" thickBot="1" x14ac:dyDescent="0.3">
      <c r="A86" s="12"/>
      <c r="B86" s="21" t="s">
        <v>70</v>
      </c>
      <c r="C86" s="22"/>
      <c r="D86" s="41" t="s">
        <v>196</v>
      </c>
      <c r="E86" s="41"/>
      <c r="F86" s="22"/>
      <c r="G86" s="41" t="s">
        <v>196</v>
      </c>
      <c r="H86" s="41"/>
      <c r="I86" s="22"/>
      <c r="J86" s="41">
        <v>10.4</v>
      </c>
      <c r="K86" s="41"/>
      <c r="L86" s="22"/>
      <c r="M86" s="41">
        <v>24.3</v>
      </c>
      <c r="N86" s="41"/>
      <c r="O86" s="22"/>
      <c r="P86" s="41">
        <v>34.700000000000003</v>
      </c>
      <c r="Q86" s="41"/>
      <c r="R86" s="22"/>
    </row>
    <row r="87" spans="1:27" ht="26.25" thickBot="1" x14ac:dyDescent="0.3">
      <c r="A87" s="12"/>
      <c r="B87" s="25" t="s">
        <v>728</v>
      </c>
      <c r="C87" s="16"/>
      <c r="D87" s="38" t="s">
        <v>185</v>
      </c>
      <c r="E87" s="39" t="s">
        <v>725</v>
      </c>
      <c r="F87" s="15" t="s">
        <v>200</v>
      </c>
      <c r="G87" s="38" t="s">
        <v>185</v>
      </c>
      <c r="H87" s="39">
        <v>73.599999999999994</v>
      </c>
      <c r="I87" s="16"/>
      <c r="J87" s="38" t="s">
        <v>185</v>
      </c>
      <c r="K87" s="39">
        <v>5.6</v>
      </c>
      <c r="L87" s="16"/>
      <c r="M87" s="38" t="s">
        <v>185</v>
      </c>
      <c r="N87" s="39" t="s">
        <v>729</v>
      </c>
      <c r="O87" s="15" t="s">
        <v>200</v>
      </c>
      <c r="P87" s="38" t="s">
        <v>185</v>
      </c>
      <c r="Q87" s="39" t="s">
        <v>725</v>
      </c>
      <c r="R87" s="15" t="s">
        <v>200</v>
      </c>
    </row>
    <row r="88" spans="1:27" ht="15.75" thickTop="1" x14ac:dyDescent="0.25">
      <c r="A88" s="12" t="s">
        <v>889</v>
      </c>
      <c r="B88" s="11" t="s">
        <v>4</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ht="15.75" thickBot="1" x14ac:dyDescent="0.3">
      <c r="A89" s="12"/>
      <c r="B89" s="16"/>
      <c r="C89" s="17"/>
      <c r="D89" s="30" t="s">
        <v>500</v>
      </c>
      <c r="E89" s="30"/>
      <c r="F89" s="30"/>
      <c r="G89" s="30"/>
      <c r="H89" s="30"/>
      <c r="I89" s="30"/>
      <c r="J89" s="30"/>
      <c r="K89" s="30"/>
      <c r="L89" s="30"/>
      <c r="M89" s="30"/>
      <c r="N89" s="30"/>
      <c r="O89" s="30"/>
      <c r="P89" s="30"/>
      <c r="Q89" s="30"/>
      <c r="R89" s="17"/>
    </row>
    <row r="90" spans="1:27" x14ac:dyDescent="0.25">
      <c r="A90" s="12"/>
      <c r="B90" s="54" t="s">
        <v>183</v>
      </c>
      <c r="C90" s="28"/>
      <c r="D90" s="56" t="s">
        <v>660</v>
      </c>
      <c r="E90" s="56"/>
      <c r="F90" s="58"/>
      <c r="G90" s="56" t="s">
        <v>662</v>
      </c>
      <c r="H90" s="56"/>
      <c r="I90" s="58"/>
      <c r="J90" s="56" t="s">
        <v>664</v>
      </c>
      <c r="K90" s="56"/>
      <c r="L90" s="58"/>
      <c r="M90" s="56" t="s">
        <v>665</v>
      </c>
      <c r="N90" s="56"/>
      <c r="O90" s="58"/>
      <c r="P90" s="56" t="s">
        <v>339</v>
      </c>
      <c r="Q90" s="56"/>
      <c r="R90" s="28"/>
    </row>
    <row r="91" spans="1:27" ht="15.75" thickBot="1" x14ac:dyDescent="0.3">
      <c r="A91" s="12"/>
      <c r="B91" s="55"/>
      <c r="C91" s="28"/>
      <c r="D91" s="30" t="s">
        <v>661</v>
      </c>
      <c r="E91" s="30"/>
      <c r="F91" s="28"/>
      <c r="G91" s="30" t="s">
        <v>663</v>
      </c>
      <c r="H91" s="30"/>
      <c r="I91" s="28"/>
      <c r="J91" s="30" t="s">
        <v>663</v>
      </c>
      <c r="K91" s="30"/>
      <c r="L91" s="28"/>
      <c r="M91" s="30" t="s">
        <v>666</v>
      </c>
      <c r="N91" s="30"/>
      <c r="O91" s="28"/>
      <c r="P91" s="30"/>
      <c r="Q91" s="30"/>
      <c r="R91" s="28"/>
    </row>
    <row r="92" spans="1:27" x14ac:dyDescent="0.25">
      <c r="A92" s="12"/>
      <c r="B92" s="50" t="s">
        <v>646</v>
      </c>
      <c r="C92" s="22"/>
      <c r="D92" s="62"/>
      <c r="E92" s="62"/>
      <c r="F92" s="22"/>
      <c r="G92" s="62"/>
      <c r="H92" s="62"/>
      <c r="I92" s="22"/>
      <c r="J92" s="62"/>
      <c r="K92" s="62"/>
      <c r="L92" s="22"/>
      <c r="M92" s="62"/>
      <c r="N92" s="62"/>
      <c r="O92" s="22"/>
      <c r="P92" s="62"/>
      <c r="Q92" s="62"/>
      <c r="R92" s="22"/>
    </row>
    <row r="93" spans="1:27" x14ac:dyDescent="0.25">
      <c r="A93" s="12"/>
      <c r="B93" s="36" t="s">
        <v>73</v>
      </c>
      <c r="C93" s="16"/>
      <c r="D93" s="64"/>
      <c r="E93" s="64"/>
      <c r="F93" s="16"/>
      <c r="G93" s="64"/>
      <c r="H93" s="64"/>
      <c r="I93" s="16"/>
      <c r="J93" s="64"/>
      <c r="K93" s="64"/>
      <c r="L93" s="16"/>
      <c r="M93" s="64"/>
      <c r="N93" s="64"/>
      <c r="O93" s="16"/>
      <c r="P93" s="64"/>
      <c r="Q93" s="64"/>
      <c r="R93" s="16"/>
    </row>
    <row r="94" spans="1:27" x14ac:dyDescent="0.25">
      <c r="A94" s="12"/>
      <c r="B94" s="35" t="s">
        <v>74</v>
      </c>
      <c r="C94" s="22"/>
      <c r="D94" s="23" t="s">
        <v>185</v>
      </c>
      <c r="E94" s="37">
        <v>7.3</v>
      </c>
      <c r="F94" s="22"/>
      <c r="G94" s="23" t="s">
        <v>185</v>
      </c>
      <c r="H94" s="37">
        <v>40.4</v>
      </c>
      <c r="I94" s="22"/>
      <c r="J94" s="23" t="s">
        <v>185</v>
      </c>
      <c r="K94" s="37">
        <v>360.8</v>
      </c>
      <c r="L94" s="22"/>
      <c r="M94" s="23" t="s">
        <v>185</v>
      </c>
      <c r="N94" s="37" t="s">
        <v>196</v>
      </c>
      <c r="O94" s="22"/>
      <c r="P94" s="23" t="s">
        <v>185</v>
      </c>
      <c r="Q94" s="37">
        <v>408.5</v>
      </c>
      <c r="R94" s="22"/>
    </row>
    <row r="95" spans="1:27" ht="26.25" x14ac:dyDescent="0.25">
      <c r="A95" s="12"/>
      <c r="B95" s="36" t="s">
        <v>730</v>
      </c>
      <c r="C95" s="16"/>
      <c r="D95" s="40">
        <v>5</v>
      </c>
      <c r="E95" s="40"/>
      <c r="F95" s="16"/>
      <c r="G95" s="40">
        <v>848</v>
      </c>
      <c r="H95" s="40"/>
      <c r="I95" s="16"/>
      <c r="J95" s="40">
        <v>845.3</v>
      </c>
      <c r="K95" s="40"/>
      <c r="L95" s="16"/>
      <c r="M95" s="40" t="s">
        <v>196</v>
      </c>
      <c r="N95" s="40"/>
      <c r="O95" s="16"/>
      <c r="P95" s="82">
        <v>1698.3</v>
      </c>
      <c r="Q95" s="82"/>
      <c r="R95" s="16"/>
    </row>
    <row r="96" spans="1:27" x14ac:dyDescent="0.25">
      <c r="A96" s="12"/>
      <c r="B96" s="35" t="s">
        <v>731</v>
      </c>
      <c r="C96" s="22"/>
      <c r="D96" s="68" t="s">
        <v>196</v>
      </c>
      <c r="E96" s="68"/>
      <c r="F96" s="22"/>
      <c r="G96" s="81">
        <v>4802.3999999999996</v>
      </c>
      <c r="H96" s="81"/>
      <c r="I96" s="22"/>
      <c r="J96" s="81">
        <v>4880.6000000000004</v>
      </c>
      <c r="K96" s="81"/>
      <c r="L96" s="22"/>
      <c r="M96" s="68" t="s">
        <v>196</v>
      </c>
      <c r="N96" s="68"/>
      <c r="O96" s="22"/>
      <c r="P96" s="81">
        <v>9683</v>
      </c>
      <c r="Q96" s="81"/>
      <c r="R96" s="22"/>
    </row>
    <row r="97" spans="1:18" x14ac:dyDescent="0.25">
      <c r="A97" s="12"/>
      <c r="B97" s="36" t="s">
        <v>732</v>
      </c>
      <c r="C97" s="16"/>
      <c r="D97" s="40">
        <v>52.5</v>
      </c>
      <c r="E97" s="40"/>
      <c r="F97" s="16"/>
      <c r="G97" s="40">
        <v>248.5</v>
      </c>
      <c r="H97" s="40"/>
      <c r="I97" s="16"/>
      <c r="J97" s="40">
        <v>18.7</v>
      </c>
      <c r="K97" s="40"/>
      <c r="L97" s="16"/>
      <c r="M97" s="40" t="s">
        <v>733</v>
      </c>
      <c r="N97" s="40"/>
      <c r="O97" s="15" t="s">
        <v>200</v>
      </c>
      <c r="P97" s="40" t="s">
        <v>196</v>
      </c>
      <c r="Q97" s="40"/>
      <c r="R97" s="16"/>
    </row>
    <row r="98" spans="1:18" ht="15.75" thickBot="1" x14ac:dyDescent="0.3">
      <c r="A98" s="12"/>
      <c r="B98" s="35" t="s">
        <v>77</v>
      </c>
      <c r="C98" s="22"/>
      <c r="D98" s="41">
        <v>67.099999999999994</v>
      </c>
      <c r="E98" s="41"/>
      <c r="F98" s="22"/>
      <c r="G98" s="41">
        <v>200.6</v>
      </c>
      <c r="H98" s="41"/>
      <c r="I98" s="22"/>
      <c r="J98" s="41">
        <v>80.3</v>
      </c>
      <c r="K98" s="41"/>
      <c r="L98" s="22"/>
      <c r="M98" s="41" t="s">
        <v>196</v>
      </c>
      <c r="N98" s="41"/>
      <c r="O98" s="22"/>
      <c r="P98" s="41">
        <v>348</v>
      </c>
      <c r="Q98" s="41"/>
      <c r="R98" s="22"/>
    </row>
    <row r="99" spans="1:18" ht="15.75" thickBot="1" x14ac:dyDescent="0.3">
      <c r="A99" s="12"/>
      <c r="B99" s="36" t="s">
        <v>78</v>
      </c>
      <c r="C99" s="16"/>
      <c r="D99" s="84">
        <v>131.9</v>
      </c>
      <c r="E99" s="84"/>
      <c r="F99" s="16"/>
      <c r="G99" s="105">
        <v>6139.9</v>
      </c>
      <c r="H99" s="105"/>
      <c r="I99" s="16"/>
      <c r="J99" s="105">
        <v>6185.7</v>
      </c>
      <c r="K99" s="105"/>
      <c r="L99" s="16"/>
      <c r="M99" s="84" t="s">
        <v>733</v>
      </c>
      <c r="N99" s="84"/>
      <c r="O99" s="15" t="s">
        <v>200</v>
      </c>
      <c r="P99" s="105">
        <v>12137.8</v>
      </c>
      <c r="Q99" s="105"/>
      <c r="R99" s="16"/>
    </row>
    <row r="100" spans="1:18" ht="26.25" x14ac:dyDescent="0.25">
      <c r="A100" s="12"/>
      <c r="B100" s="35" t="s">
        <v>734</v>
      </c>
      <c r="C100" s="22"/>
      <c r="D100" s="86">
        <v>27.7</v>
      </c>
      <c r="E100" s="86"/>
      <c r="F100" s="22"/>
      <c r="G100" s="86">
        <v>551.20000000000005</v>
      </c>
      <c r="H100" s="86"/>
      <c r="I100" s="22"/>
      <c r="J100" s="86">
        <v>246.1</v>
      </c>
      <c r="K100" s="86"/>
      <c r="L100" s="22"/>
      <c r="M100" s="86" t="s">
        <v>196</v>
      </c>
      <c r="N100" s="86"/>
      <c r="O100" s="22"/>
      <c r="P100" s="86">
        <v>825</v>
      </c>
      <c r="Q100" s="86"/>
      <c r="R100" s="22"/>
    </row>
    <row r="101" spans="1:18" x14ac:dyDescent="0.25">
      <c r="A101" s="12"/>
      <c r="B101" s="36" t="s">
        <v>80</v>
      </c>
      <c r="C101" s="16"/>
      <c r="D101" s="40" t="s">
        <v>196</v>
      </c>
      <c r="E101" s="40"/>
      <c r="F101" s="16"/>
      <c r="G101" s="82">
        <v>9518.5</v>
      </c>
      <c r="H101" s="82"/>
      <c r="I101" s="16"/>
      <c r="J101" s="82">
        <v>7726.3</v>
      </c>
      <c r="K101" s="82"/>
      <c r="L101" s="16"/>
      <c r="M101" s="40" t="s">
        <v>196</v>
      </c>
      <c r="N101" s="40"/>
      <c r="O101" s="16"/>
      <c r="P101" s="82">
        <v>17244.8</v>
      </c>
      <c r="Q101" s="82"/>
      <c r="R101" s="16"/>
    </row>
    <row r="102" spans="1:18" ht="26.25" x14ac:dyDescent="0.25">
      <c r="A102" s="12"/>
      <c r="B102" s="35" t="s">
        <v>735</v>
      </c>
      <c r="C102" s="22"/>
      <c r="D102" s="68" t="s">
        <v>196</v>
      </c>
      <c r="E102" s="68"/>
      <c r="F102" s="22"/>
      <c r="G102" s="81">
        <v>1677.9</v>
      </c>
      <c r="H102" s="81"/>
      <c r="I102" s="22"/>
      <c r="J102" s="81">
        <v>1347.1</v>
      </c>
      <c r="K102" s="81"/>
      <c r="L102" s="22"/>
      <c r="M102" s="68" t="s">
        <v>196</v>
      </c>
      <c r="N102" s="68"/>
      <c r="O102" s="22"/>
      <c r="P102" s="81">
        <v>3025</v>
      </c>
      <c r="Q102" s="81"/>
      <c r="R102" s="22"/>
    </row>
    <row r="103" spans="1:18" ht="26.25" x14ac:dyDescent="0.25">
      <c r="A103" s="12"/>
      <c r="B103" s="36" t="s">
        <v>736</v>
      </c>
      <c r="C103" s="16"/>
      <c r="D103" s="40">
        <v>604.4</v>
      </c>
      <c r="E103" s="40"/>
      <c r="F103" s="16"/>
      <c r="G103" s="40">
        <v>551.9</v>
      </c>
      <c r="H103" s="40"/>
      <c r="I103" s="16"/>
      <c r="J103" s="40">
        <v>579.20000000000005</v>
      </c>
      <c r="K103" s="40"/>
      <c r="L103" s="16"/>
      <c r="M103" s="40" t="s">
        <v>196</v>
      </c>
      <c r="N103" s="40"/>
      <c r="O103" s="16"/>
      <c r="P103" s="82">
        <v>1735.5</v>
      </c>
      <c r="Q103" s="82"/>
      <c r="R103" s="16"/>
    </row>
    <row r="104" spans="1:18" x14ac:dyDescent="0.25">
      <c r="A104" s="12"/>
      <c r="B104" s="35" t="s">
        <v>83</v>
      </c>
      <c r="C104" s="22"/>
      <c r="D104" s="68" t="s">
        <v>196</v>
      </c>
      <c r="E104" s="68"/>
      <c r="F104" s="22"/>
      <c r="G104" s="81">
        <v>1295.3</v>
      </c>
      <c r="H104" s="81"/>
      <c r="I104" s="22"/>
      <c r="J104" s="68">
        <v>28.5</v>
      </c>
      <c r="K104" s="68"/>
      <c r="L104" s="22"/>
      <c r="M104" s="68" t="s">
        <v>196</v>
      </c>
      <c r="N104" s="68"/>
      <c r="O104" s="22"/>
      <c r="P104" s="81">
        <v>1323.8</v>
      </c>
      <c r="Q104" s="81"/>
      <c r="R104" s="22"/>
    </row>
    <row r="105" spans="1:18" x14ac:dyDescent="0.25">
      <c r="A105" s="12"/>
      <c r="B105" s="36" t="s">
        <v>737</v>
      </c>
      <c r="C105" s="16"/>
      <c r="D105" s="40" t="s">
        <v>196</v>
      </c>
      <c r="E105" s="40"/>
      <c r="F105" s="16"/>
      <c r="G105" s="40" t="s">
        <v>196</v>
      </c>
      <c r="H105" s="40"/>
      <c r="I105" s="16"/>
      <c r="J105" s="40">
        <v>21.3</v>
      </c>
      <c r="K105" s="40"/>
      <c r="L105" s="16"/>
      <c r="M105" s="40" t="s">
        <v>196</v>
      </c>
      <c r="N105" s="40"/>
      <c r="O105" s="16"/>
      <c r="P105" s="40">
        <v>21.3</v>
      </c>
      <c r="Q105" s="40"/>
      <c r="R105" s="16"/>
    </row>
    <row r="106" spans="1:18" x14ac:dyDescent="0.25">
      <c r="A106" s="12"/>
      <c r="B106" s="35" t="s">
        <v>738</v>
      </c>
      <c r="C106" s="22"/>
      <c r="D106" s="81">
        <v>5487.9</v>
      </c>
      <c r="E106" s="81"/>
      <c r="F106" s="22"/>
      <c r="G106" s="81">
        <v>12018</v>
      </c>
      <c r="H106" s="81"/>
      <c r="I106" s="22"/>
      <c r="J106" s="81">
        <v>3831</v>
      </c>
      <c r="K106" s="81"/>
      <c r="L106" s="22"/>
      <c r="M106" s="68" t="s">
        <v>739</v>
      </c>
      <c r="N106" s="68"/>
      <c r="O106" s="23" t="s">
        <v>200</v>
      </c>
      <c r="P106" s="68" t="s">
        <v>196</v>
      </c>
      <c r="Q106" s="68"/>
      <c r="R106" s="22"/>
    </row>
    <row r="107" spans="1:18" x14ac:dyDescent="0.25">
      <c r="A107" s="12"/>
      <c r="B107" s="36" t="s">
        <v>740</v>
      </c>
      <c r="C107" s="16"/>
      <c r="D107" s="82">
        <v>3573.7</v>
      </c>
      <c r="E107" s="82"/>
      <c r="F107" s="16"/>
      <c r="G107" s="40">
        <v>44.9</v>
      </c>
      <c r="H107" s="40"/>
      <c r="I107" s="16"/>
      <c r="J107" s="40" t="s">
        <v>196</v>
      </c>
      <c r="K107" s="40"/>
      <c r="L107" s="16"/>
      <c r="M107" s="40" t="s">
        <v>741</v>
      </c>
      <c r="N107" s="40"/>
      <c r="O107" s="15" t="s">
        <v>200</v>
      </c>
      <c r="P107" s="40" t="s">
        <v>196</v>
      </c>
      <c r="Q107" s="40"/>
      <c r="R107" s="16"/>
    </row>
    <row r="108" spans="1:18" x14ac:dyDescent="0.25">
      <c r="A108" s="12"/>
      <c r="B108" s="35" t="s">
        <v>742</v>
      </c>
      <c r="C108" s="22"/>
      <c r="D108" s="68">
        <v>809.3</v>
      </c>
      <c r="E108" s="68"/>
      <c r="F108" s="22"/>
      <c r="G108" s="68" t="s">
        <v>196</v>
      </c>
      <c r="H108" s="68"/>
      <c r="I108" s="22"/>
      <c r="J108" s="68" t="s">
        <v>196</v>
      </c>
      <c r="K108" s="68"/>
      <c r="L108" s="22"/>
      <c r="M108" s="68" t="s">
        <v>743</v>
      </c>
      <c r="N108" s="68"/>
      <c r="O108" s="23" t="s">
        <v>200</v>
      </c>
      <c r="P108" s="68" t="s">
        <v>196</v>
      </c>
      <c r="Q108" s="68"/>
      <c r="R108" s="22"/>
    </row>
    <row r="109" spans="1:18" x14ac:dyDescent="0.25">
      <c r="A109" s="12"/>
      <c r="B109" s="36" t="s">
        <v>85</v>
      </c>
      <c r="C109" s="16"/>
      <c r="D109" s="40">
        <v>353.5</v>
      </c>
      <c r="E109" s="40"/>
      <c r="F109" s="16"/>
      <c r="G109" s="40">
        <v>454</v>
      </c>
      <c r="H109" s="40"/>
      <c r="I109" s="16"/>
      <c r="J109" s="40">
        <v>144.80000000000001</v>
      </c>
      <c r="K109" s="40"/>
      <c r="L109" s="16"/>
      <c r="M109" s="40" t="s">
        <v>744</v>
      </c>
      <c r="N109" s="40"/>
      <c r="O109" s="15" t="s">
        <v>200</v>
      </c>
      <c r="P109" s="40">
        <v>845</v>
      </c>
      <c r="Q109" s="40"/>
      <c r="R109" s="16"/>
    </row>
    <row r="110" spans="1:18" ht="15.75" thickBot="1" x14ac:dyDescent="0.3">
      <c r="A110" s="12"/>
      <c r="B110" s="35" t="s">
        <v>647</v>
      </c>
      <c r="C110" s="22"/>
      <c r="D110" s="75">
        <v>24564.9</v>
      </c>
      <c r="E110" s="75"/>
      <c r="F110" s="22"/>
      <c r="G110" s="75">
        <v>5319.1</v>
      </c>
      <c r="H110" s="75"/>
      <c r="I110" s="22"/>
      <c r="J110" s="41" t="s">
        <v>196</v>
      </c>
      <c r="K110" s="41"/>
      <c r="L110" s="22"/>
      <c r="M110" s="41" t="s">
        <v>745</v>
      </c>
      <c r="N110" s="41"/>
      <c r="O110" s="23" t="s">
        <v>200</v>
      </c>
      <c r="P110" s="41" t="s">
        <v>196</v>
      </c>
      <c r="Q110" s="41"/>
      <c r="R110" s="22"/>
    </row>
    <row r="111" spans="1:18" ht="15.75" thickBot="1" x14ac:dyDescent="0.3">
      <c r="A111" s="12"/>
      <c r="B111" s="36" t="s">
        <v>86</v>
      </c>
      <c r="C111" s="16"/>
      <c r="D111" s="38" t="s">
        <v>185</v>
      </c>
      <c r="E111" s="80">
        <v>35553.300000000003</v>
      </c>
      <c r="F111" s="16"/>
      <c r="G111" s="38" t="s">
        <v>185</v>
      </c>
      <c r="H111" s="80">
        <v>37570.699999999997</v>
      </c>
      <c r="I111" s="16"/>
      <c r="J111" s="38" t="s">
        <v>185</v>
      </c>
      <c r="K111" s="80">
        <v>20110</v>
      </c>
      <c r="L111" s="16"/>
      <c r="M111" s="38" t="s">
        <v>185</v>
      </c>
      <c r="N111" s="39" t="s">
        <v>746</v>
      </c>
      <c r="O111" s="15" t="s">
        <v>200</v>
      </c>
      <c r="P111" s="38" t="s">
        <v>185</v>
      </c>
      <c r="Q111" s="80">
        <v>37158.199999999997</v>
      </c>
      <c r="R111" s="16"/>
    </row>
    <row r="112" spans="1:18" ht="15.75" thickTop="1" x14ac:dyDescent="0.25">
      <c r="A112" s="12"/>
      <c r="B112" s="50" t="s">
        <v>652</v>
      </c>
      <c r="C112" s="22"/>
      <c r="D112" s="63"/>
      <c r="E112" s="63"/>
      <c r="F112" s="22"/>
      <c r="G112" s="63"/>
      <c r="H112" s="63"/>
      <c r="I112" s="22"/>
      <c r="J112" s="63"/>
      <c r="K112" s="63"/>
      <c r="L112" s="22"/>
      <c r="M112" s="63"/>
      <c r="N112" s="63"/>
      <c r="O112" s="22"/>
      <c r="P112" s="63"/>
      <c r="Q112" s="63"/>
      <c r="R112" s="22"/>
    </row>
    <row r="113" spans="1:18" x14ac:dyDescent="0.25">
      <c r="A113" s="12"/>
      <c r="B113" s="36" t="s">
        <v>87</v>
      </c>
      <c r="C113" s="16"/>
      <c r="D113" s="64"/>
      <c r="E113" s="64"/>
      <c r="F113" s="16"/>
      <c r="G113" s="64"/>
      <c r="H113" s="64"/>
      <c r="I113" s="16"/>
      <c r="J113" s="64"/>
      <c r="K113" s="64"/>
      <c r="L113" s="16"/>
      <c r="M113" s="64"/>
      <c r="N113" s="64"/>
      <c r="O113" s="16"/>
      <c r="P113" s="64"/>
      <c r="Q113" s="64"/>
      <c r="R113" s="16"/>
    </row>
    <row r="114" spans="1:18" x14ac:dyDescent="0.25">
      <c r="A114" s="12"/>
      <c r="B114" s="35" t="s">
        <v>88</v>
      </c>
      <c r="C114" s="22"/>
      <c r="D114" s="23" t="s">
        <v>185</v>
      </c>
      <c r="E114" s="37">
        <v>6.5</v>
      </c>
      <c r="F114" s="22"/>
      <c r="G114" s="23" t="s">
        <v>185</v>
      </c>
      <c r="H114" s="37">
        <v>164.5</v>
      </c>
      <c r="I114" s="22"/>
      <c r="J114" s="23" t="s">
        <v>185</v>
      </c>
      <c r="K114" s="37">
        <v>89.5</v>
      </c>
      <c r="L114" s="22"/>
      <c r="M114" s="23" t="s">
        <v>185</v>
      </c>
      <c r="N114" s="37" t="s">
        <v>196</v>
      </c>
      <c r="O114" s="22"/>
      <c r="P114" s="23" t="s">
        <v>185</v>
      </c>
      <c r="Q114" s="37">
        <v>260.5</v>
      </c>
      <c r="R114" s="22"/>
    </row>
    <row r="115" spans="1:18" ht="26.25" x14ac:dyDescent="0.25">
      <c r="A115" s="12"/>
      <c r="B115" s="36" t="s">
        <v>89</v>
      </c>
      <c r="C115" s="16"/>
      <c r="D115" s="40">
        <v>329.9</v>
      </c>
      <c r="E115" s="40"/>
      <c r="F115" s="16"/>
      <c r="G115" s="40">
        <v>66.599999999999994</v>
      </c>
      <c r="H115" s="40"/>
      <c r="I115" s="16"/>
      <c r="J115" s="40">
        <v>77.5</v>
      </c>
      <c r="K115" s="40"/>
      <c r="L115" s="16"/>
      <c r="M115" s="40" t="s">
        <v>196</v>
      </c>
      <c r="N115" s="40"/>
      <c r="O115" s="16"/>
      <c r="P115" s="40">
        <v>474</v>
      </c>
      <c r="Q115" s="40"/>
      <c r="R115" s="16"/>
    </row>
    <row r="116" spans="1:18" x14ac:dyDescent="0.25">
      <c r="A116" s="12"/>
      <c r="B116" s="35" t="s">
        <v>747</v>
      </c>
      <c r="C116" s="22"/>
      <c r="D116" s="68" t="s">
        <v>196</v>
      </c>
      <c r="E116" s="68"/>
      <c r="F116" s="22"/>
      <c r="G116" s="81">
        <v>4802.3999999999996</v>
      </c>
      <c r="H116" s="81"/>
      <c r="I116" s="22"/>
      <c r="J116" s="81">
        <v>4897.8</v>
      </c>
      <c r="K116" s="81"/>
      <c r="L116" s="22"/>
      <c r="M116" s="68" t="s">
        <v>196</v>
      </c>
      <c r="N116" s="68"/>
      <c r="O116" s="22"/>
      <c r="P116" s="81">
        <v>9700.2000000000007</v>
      </c>
      <c r="Q116" s="81"/>
      <c r="R116" s="22"/>
    </row>
    <row r="117" spans="1:18" x14ac:dyDescent="0.25">
      <c r="A117" s="12"/>
      <c r="B117" s="36" t="s">
        <v>748</v>
      </c>
      <c r="C117" s="16"/>
      <c r="D117" s="40">
        <v>265.39999999999998</v>
      </c>
      <c r="E117" s="40"/>
      <c r="F117" s="16"/>
      <c r="G117" s="40">
        <v>54.3</v>
      </c>
      <c r="H117" s="40"/>
      <c r="I117" s="16"/>
      <c r="J117" s="40" t="s">
        <v>196</v>
      </c>
      <c r="K117" s="40"/>
      <c r="L117" s="16"/>
      <c r="M117" s="40" t="s">
        <v>733</v>
      </c>
      <c r="N117" s="40"/>
      <c r="O117" s="15" t="s">
        <v>200</v>
      </c>
      <c r="P117" s="40" t="s">
        <v>196</v>
      </c>
      <c r="Q117" s="40"/>
      <c r="R117" s="16"/>
    </row>
    <row r="118" spans="1:18" ht="15.75" thickBot="1" x14ac:dyDescent="0.3">
      <c r="A118" s="12"/>
      <c r="B118" s="35" t="s">
        <v>91</v>
      </c>
      <c r="C118" s="22"/>
      <c r="D118" s="41">
        <v>410.5</v>
      </c>
      <c r="E118" s="41"/>
      <c r="F118" s="22"/>
      <c r="G118" s="41">
        <v>594.6</v>
      </c>
      <c r="H118" s="41"/>
      <c r="I118" s="22"/>
      <c r="J118" s="41">
        <v>319.7</v>
      </c>
      <c r="K118" s="41"/>
      <c r="L118" s="22"/>
      <c r="M118" s="41" t="s">
        <v>196</v>
      </c>
      <c r="N118" s="41"/>
      <c r="O118" s="22"/>
      <c r="P118" s="75">
        <v>1324.8</v>
      </c>
      <c r="Q118" s="75"/>
      <c r="R118" s="22"/>
    </row>
    <row r="119" spans="1:18" ht="15.75" thickBot="1" x14ac:dyDescent="0.3">
      <c r="A119" s="12"/>
      <c r="B119" s="36" t="s">
        <v>92</v>
      </c>
      <c r="C119" s="16"/>
      <c r="D119" s="105">
        <v>1012.3</v>
      </c>
      <c r="E119" s="105"/>
      <c r="F119" s="16"/>
      <c r="G119" s="105">
        <v>5682.4</v>
      </c>
      <c r="H119" s="105"/>
      <c r="I119" s="16"/>
      <c r="J119" s="105">
        <v>5384.5</v>
      </c>
      <c r="K119" s="105"/>
      <c r="L119" s="16"/>
      <c r="M119" s="84" t="s">
        <v>733</v>
      </c>
      <c r="N119" s="84"/>
      <c r="O119" s="15" t="s">
        <v>200</v>
      </c>
      <c r="P119" s="105">
        <v>11759.5</v>
      </c>
      <c r="Q119" s="105"/>
      <c r="R119" s="16"/>
    </row>
    <row r="120" spans="1:18" x14ac:dyDescent="0.25">
      <c r="A120" s="12"/>
      <c r="B120" s="35" t="s">
        <v>93</v>
      </c>
      <c r="C120" s="22"/>
      <c r="D120" s="107">
        <v>22471</v>
      </c>
      <c r="E120" s="107"/>
      <c r="F120" s="22"/>
      <c r="G120" s="86">
        <v>69.099999999999994</v>
      </c>
      <c r="H120" s="86"/>
      <c r="I120" s="22"/>
      <c r="J120" s="86">
        <v>9</v>
      </c>
      <c r="K120" s="86"/>
      <c r="L120" s="22"/>
      <c r="M120" s="86" t="s">
        <v>196</v>
      </c>
      <c r="N120" s="86"/>
      <c r="O120" s="22"/>
      <c r="P120" s="107">
        <v>22549.1</v>
      </c>
      <c r="Q120" s="107"/>
      <c r="R120" s="22"/>
    </row>
    <row r="121" spans="1:18" x14ac:dyDescent="0.25">
      <c r="A121" s="12"/>
      <c r="B121" s="36" t="s">
        <v>94</v>
      </c>
      <c r="C121" s="16"/>
      <c r="D121" s="40" t="s">
        <v>196</v>
      </c>
      <c r="E121" s="40"/>
      <c r="F121" s="16"/>
      <c r="G121" s="82">
        <v>1254.8</v>
      </c>
      <c r="H121" s="82"/>
      <c r="I121" s="16"/>
      <c r="J121" s="40">
        <v>119.4</v>
      </c>
      <c r="K121" s="40"/>
      <c r="L121" s="16"/>
      <c r="M121" s="40" t="s">
        <v>743</v>
      </c>
      <c r="N121" s="40"/>
      <c r="O121" s="15" t="s">
        <v>200</v>
      </c>
      <c r="P121" s="40">
        <v>564.9</v>
      </c>
      <c r="Q121" s="40"/>
      <c r="R121" s="16"/>
    </row>
    <row r="122" spans="1:18" x14ac:dyDescent="0.25">
      <c r="A122" s="12"/>
      <c r="B122" s="35" t="s">
        <v>653</v>
      </c>
      <c r="C122" s="22"/>
      <c r="D122" s="81">
        <v>13173.2</v>
      </c>
      <c r="E122" s="81"/>
      <c r="F122" s="22"/>
      <c r="G122" s="81">
        <v>5548.3</v>
      </c>
      <c r="H122" s="81"/>
      <c r="I122" s="22"/>
      <c r="J122" s="81">
        <v>2615.4</v>
      </c>
      <c r="K122" s="81"/>
      <c r="L122" s="22"/>
      <c r="M122" s="68" t="s">
        <v>739</v>
      </c>
      <c r="N122" s="68"/>
      <c r="O122" s="23" t="s">
        <v>200</v>
      </c>
      <c r="P122" s="68" t="s">
        <v>196</v>
      </c>
      <c r="Q122" s="68"/>
      <c r="R122" s="22"/>
    </row>
    <row r="123" spans="1:18" x14ac:dyDescent="0.25">
      <c r="A123" s="12"/>
      <c r="B123" s="36" t="s">
        <v>749</v>
      </c>
      <c r="C123" s="16"/>
      <c r="D123" s="40">
        <v>45.2</v>
      </c>
      <c r="E123" s="40"/>
      <c r="F123" s="16"/>
      <c r="G123" s="82">
        <v>3488.8</v>
      </c>
      <c r="H123" s="82"/>
      <c r="I123" s="16"/>
      <c r="J123" s="40">
        <v>84.6</v>
      </c>
      <c r="K123" s="40"/>
      <c r="L123" s="16"/>
      <c r="M123" s="40" t="s">
        <v>741</v>
      </c>
      <c r="N123" s="40"/>
      <c r="O123" s="15" t="s">
        <v>200</v>
      </c>
      <c r="P123" s="40" t="s">
        <v>196</v>
      </c>
      <c r="Q123" s="40"/>
      <c r="R123" s="16"/>
    </row>
    <row r="124" spans="1:18" ht="15.75" thickBot="1" x14ac:dyDescent="0.3">
      <c r="A124" s="12"/>
      <c r="B124" s="35" t="s">
        <v>95</v>
      </c>
      <c r="C124" s="22"/>
      <c r="D124" s="41">
        <v>551.5</v>
      </c>
      <c r="E124" s="41"/>
      <c r="F124" s="22"/>
      <c r="G124" s="41">
        <v>237</v>
      </c>
      <c r="H124" s="41"/>
      <c r="I124" s="22"/>
      <c r="J124" s="41">
        <v>65.099999999999994</v>
      </c>
      <c r="K124" s="41"/>
      <c r="L124" s="22"/>
      <c r="M124" s="41" t="s">
        <v>744</v>
      </c>
      <c r="N124" s="41"/>
      <c r="O124" s="23" t="s">
        <v>200</v>
      </c>
      <c r="P124" s="41">
        <v>746.3</v>
      </c>
      <c r="Q124" s="41"/>
      <c r="R124" s="22"/>
    </row>
    <row r="125" spans="1:18" ht="15.75" thickBot="1" x14ac:dyDescent="0.3">
      <c r="A125" s="12"/>
      <c r="B125" s="36" t="s">
        <v>96</v>
      </c>
      <c r="C125" s="16"/>
      <c r="D125" s="105">
        <v>37253.199999999997</v>
      </c>
      <c r="E125" s="105"/>
      <c r="F125" s="16"/>
      <c r="G125" s="105">
        <v>16280.4</v>
      </c>
      <c r="H125" s="105"/>
      <c r="I125" s="16"/>
      <c r="J125" s="105">
        <v>8278</v>
      </c>
      <c r="K125" s="105"/>
      <c r="L125" s="16"/>
      <c r="M125" s="84" t="s">
        <v>750</v>
      </c>
      <c r="N125" s="84"/>
      <c r="O125" s="15" t="s">
        <v>200</v>
      </c>
      <c r="P125" s="105">
        <v>35619.800000000003</v>
      </c>
      <c r="Q125" s="105"/>
      <c r="R125" s="16"/>
    </row>
    <row r="126" spans="1:18" x14ac:dyDescent="0.25">
      <c r="A126" s="12"/>
      <c r="B126" s="35" t="s">
        <v>751</v>
      </c>
      <c r="C126" s="22"/>
      <c r="D126" s="86" t="s">
        <v>196</v>
      </c>
      <c r="E126" s="86"/>
      <c r="F126" s="22"/>
      <c r="G126" s="86" t="s">
        <v>196</v>
      </c>
      <c r="H126" s="86"/>
      <c r="I126" s="22"/>
      <c r="J126" s="86">
        <v>70.599999999999994</v>
      </c>
      <c r="K126" s="86"/>
      <c r="L126" s="22"/>
      <c r="M126" s="86" t="s">
        <v>752</v>
      </c>
      <c r="N126" s="86"/>
      <c r="O126" s="23" t="s">
        <v>200</v>
      </c>
      <c r="P126" s="86" t="s">
        <v>196</v>
      </c>
      <c r="Q126" s="86"/>
      <c r="R126" s="22"/>
    </row>
    <row r="127" spans="1:18" x14ac:dyDescent="0.25">
      <c r="A127" s="12"/>
      <c r="B127" s="36" t="s">
        <v>99</v>
      </c>
      <c r="C127" s="16"/>
      <c r="D127" s="40" t="s">
        <v>196</v>
      </c>
      <c r="E127" s="40"/>
      <c r="F127" s="16"/>
      <c r="G127" s="40" t="s">
        <v>196</v>
      </c>
      <c r="H127" s="40"/>
      <c r="I127" s="16"/>
      <c r="J127" s="40" t="s">
        <v>196</v>
      </c>
      <c r="K127" s="40"/>
      <c r="L127" s="16"/>
      <c r="M127" s="40">
        <v>70.599999999999994</v>
      </c>
      <c r="N127" s="40"/>
      <c r="O127" s="16"/>
      <c r="P127" s="40">
        <v>70.599999999999994</v>
      </c>
      <c r="Q127" s="40"/>
      <c r="R127" s="16"/>
    </row>
    <row r="128" spans="1:18" ht="26.25" x14ac:dyDescent="0.25">
      <c r="A128" s="12"/>
      <c r="B128" s="35" t="s">
        <v>753</v>
      </c>
      <c r="C128" s="22"/>
      <c r="D128" s="68" t="s">
        <v>754</v>
      </c>
      <c r="E128" s="68"/>
      <c r="F128" s="23" t="s">
        <v>200</v>
      </c>
      <c r="G128" s="81">
        <v>21290.3</v>
      </c>
      <c r="H128" s="81"/>
      <c r="I128" s="22"/>
      <c r="J128" s="81">
        <v>5423.3</v>
      </c>
      <c r="K128" s="81"/>
      <c r="L128" s="22"/>
      <c r="M128" s="68" t="s">
        <v>755</v>
      </c>
      <c r="N128" s="68"/>
      <c r="O128" s="23" t="s">
        <v>200</v>
      </c>
      <c r="P128" s="68" t="s">
        <v>754</v>
      </c>
      <c r="Q128" s="68"/>
      <c r="R128" s="23" t="s">
        <v>200</v>
      </c>
    </row>
    <row r="129" spans="1:27" x14ac:dyDescent="0.25">
      <c r="A129" s="12"/>
      <c r="B129" s="36" t="s">
        <v>107</v>
      </c>
      <c r="C129" s="16"/>
      <c r="D129" s="40" t="s">
        <v>196</v>
      </c>
      <c r="E129" s="40"/>
      <c r="F129" s="16"/>
      <c r="G129" s="40" t="s">
        <v>196</v>
      </c>
      <c r="H129" s="40"/>
      <c r="I129" s="16"/>
      <c r="J129" s="40">
        <v>96.9</v>
      </c>
      <c r="K129" s="40"/>
      <c r="L129" s="16"/>
      <c r="M129" s="82">
        <v>3070.8</v>
      </c>
      <c r="N129" s="82"/>
      <c r="O129" s="16"/>
      <c r="P129" s="82">
        <v>3167.7</v>
      </c>
      <c r="Q129" s="82"/>
      <c r="R129" s="16"/>
    </row>
    <row r="130" spans="1:27" ht="15.75" thickBot="1" x14ac:dyDescent="0.3">
      <c r="A130" s="12"/>
      <c r="B130" s="35" t="s">
        <v>756</v>
      </c>
      <c r="C130" s="22"/>
      <c r="D130" s="41" t="s">
        <v>196</v>
      </c>
      <c r="E130" s="41"/>
      <c r="F130" s="22"/>
      <c r="G130" s="41" t="s">
        <v>196</v>
      </c>
      <c r="H130" s="41"/>
      <c r="I130" s="22"/>
      <c r="J130" s="75">
        <v>6241.2</v>
      </c>
      <c r="K130" s="75"/>
      <c r="L130" s="22"/>
      <c r="M130" s="41" t="s">
        <v>757</v>
      </c>
      <c r="N130" s="41"/>
      <c r="O130" s="23" t="s">
        <v>200</v>
      </c>
      <c r="P130" s="41" t="s">
        <v>196</v>
      </c>
      <c r="Q130" s="41"/>
      <c r="R130" s="22"/>
    </row>
    <row r="131" spans="1:27" ht="15.75" thickBot="1" x14ac:dyDescent="0.3">
      <c r="A131" s="12"/>
      <c r="B131" s="36" t="s">
        <v>108</v>
      </c>
      <c r="C131" s="16"/>
      <c r="D131" s="84" t="s">
        <v>754</v>
      </c>
      <c r="E131" s="84"/>
      <c r="F131" s="15" t="s">
        <v>200</v>
      </c>
      <c r="G131" s="105">
        <v>21290.3</v>
      </c>
      <c r="H131" s="105"/>
      <c r="I131" s="16"/>
      <c r="J131" s="105">
        <v>11761.4</v>
      </c>
      <c r="K131" s="105"/>
      <c r="L131" s="16"/>
      <c r="M131" s="84" t="s">
        <v>745</v>
      </c>
      <c r="N131" s="84"/>
      <c r="O131" s="15" t="s">
        <v>200</v>
      </c>
      <c r="P131" s="105">
        <v>1467.8</v>
      </c>
      <c r="Q131" s="105"/>
      <c r="R131" s="16"/>
    </row>
    <row r="132" spans="1:27" ht="15.75" thickBot="1" x14ac:dyDescent="0.3">
      <c r="A132" s="12"/>
      <c r="B132" s="35" t="s">
        <v>109</v>
      </c>
      <c r="C132" s="22"/>
      <c r="D132" s="52" t="s">
        <v>185</v>
      </c>
      <c r="E132" s="70">
        <v>35553.300000000003</v>
      </c>
      <c r="F132" s="22"/>
      <c r="G132" s="52" t="s">
        <v>185</v>
      </c>
      <c r="H132" s="70">
        <v>37570.699999999997</v>
      </c>
      <c r="I132" s="22"/>
      <c r="J132" s="52" t="s">
        <v>185</v>
      </c>
      <c r="K132" s="70">
        <v>20110</v>
      </c>
      <c r="L132" s="22"/>
      <c r="M132" s="52" t="s">
        <v>185</v>
      </c>
      <c r="N132" s="53" t="s">
        <v>746</v>
      </c>
      <c r="O132" s="23" t="s">
        <v>200</v>
      </c>
      <c r="P132" s="52" t="s">
        <v>185</v>
      </c>
      <c r="Q132" s="70">
        <v>37158.199999999997</v>
      </c>
      <c r="R132" s="22"/>
    </row>
    <row r="133" spans="1:27" ht="15.75" thickTop="1" x14ac:dyDescent="0.25">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row>
    <row r="134" spans="1:27" x14ac:dyDescent="0.25">
      <c r="A134" s="12"/>
      <c r="B134" s="27"/>
      <c r="C134" s="28"/>
      <c r="D134" s="29" t="s">
        <v>512</v>
      </c>
      <c r="E134" s="29"/>
      <c r="F134" s="29"/>
      <c r="G134" s="29"/>
      <c r="H134" s="29"/>
      <c r="I134" s="29"/>
      <c r="J134" s="29"/>
      <c r="K134" s="29"/>
      <c r="L134" s="29"/>
      <c r="M134" s="29"/>
      <c r="N134" s="29"/>
      <c r="O134" s="29"/>
      <c r="P134" s="29"/>
      <c r="Q134" s="29"/>
      <c r="R134" s="28"/>
    </row>
    <row r="135" spans="1:27" ht="15.75" thickBot="1" x14ac:dyDescent="0.3">
      <c r="A135" s="12"/>
      <c r="B135" s="27"/>
      <c r="C135" s="28"/>
      <c r="D135" s="30" t="s">
        <v>758</v>
      </c>
      <c r="E135" s="30"/>
      <c r="F135" s="30"/>
      <c r="G135" s="30"/>
      <c r="H135" s="30"/>
      <c r="I135" s="30"/>
      <c r="J135" s="30"/>
      <c r="K135" s="30"/>
      <c r="L135" s="30"/>
      <c r="M135" s="30"/>
      <c r="N135" s="30"/>
      <c r="O135" s="30"/>
      <c r="P135" s="30"/>
      <c r="Q135" s="30"/>
      <c r="R135" s="28"/>
    </row>
    <row r="136" spans="1:27" x14ac:dyDescent="0.25">
      <c r="A136" s="12"/>
      <c r="B136" s="54" t="s">
        <v>183</v>
      </c>
      <c r="C136" s="28"/>
      <c r="D136" s="56" t="s">
        <v>660</v>
      </c>
      <c r="E136" s="56"/>
      <c r="F136" s="58"/>
      <c r="G136" s="56" t="s">
        <v>662</v>
      </c>
      <c r="H136" s="56"/>
      <c r="I136" s="58"/>
      <c r="J136" s="56" t="s">
        <v>759</v>
      </c>
      <c r="K136" s="56"/>
      <c r="L136" s="58"/>
      <c r="M136" s="56" t="s">
        <v>665</v>
      </c>
      <c r="N136" s="56"/>
      <c r="O136" s="58"/>
      <c r="P136" s="56" t="s">
        <v>339</v>
      </c>
      <c r="Q136" s="56"/>
      <c r="R136" s="28"/>
    </row>
    <row r="137" spans="1:27" x14ac:dyDescent="0.25">
      <c r="A137" s="12"/>
      <c r="B137" s="54"/>
      <c r="C137" s="28"/>
      <c r="D137" s="29" t="s">
        <v>661</v>
      </c>
      <c r="E137" s="29"/>
      <c r="F137" s="28"/>
      <c r="G137" s="29" t="s">
        <v>663</v>
      </c>
      <c r="H137" s="29"/>
      <c r="I137" s="28"/>
      <c r="J137" s="29" t="s">
        <v>662</v>
      </c>
      <c r="K137" s="29"/>
      <c r="L137" s="28"/>
      <c r="M137" s="29" t="s">
        <v>666</v>
      </c>
      <c r="N137" s="29"/>
      <c r="O137" s="28"/>
      <c r="P137" s="29"/>
      <c r="Q137" s="29"/>
      <c r="R137" s="28"/>
    </row>
    <row r="138" spans="1:27" ht="15.75" thickBot="1" x14ac:dyDescent="0.3">
      <c r="A138" s="12"/>
      <c r="B138" s="55"/>
      <c r="C138" s="28"/>
      <c r="D138" s="57"/>
      <c r="E138" s="57"/>
      <c r="F138" s="28"/>
      <c r="G138" s="57"/>
      <c r="H138" s="57"/>
      <c r="I138" s="28"/>
      <c r="J138" s="30" t="s">
        <v>663</v>
      </c>
      <c r="K138" s="30"/>
      <c r="L138" s="28"/>
      <c r="M138" s="57"/>
      <c r="N138" s="57"/>
      <c r="O138" s="28"/>
      <c r="P138" s="30"/>
      <c r="Q138" s="30"/>
      <c r="R138" s="28"/>
    </row>
    <row r="139" spans="1:27" x14ac:dyDescent="0.25">
      <c r="A139" s="12"/>
      <c r="B139" s="108" t="s">
        <v>646</v>
      </c>
      <c r="C139" s="22"/>
      <c r="D139" s="62"/>
      <c r="E139" s="62"/>
      <c r="F139" s="22"/>
      <c r="G139" s="62"/>
      <c r="H139" s="62"/>
      <c r="I139" s="22"/>
      <c r="J139" s="62"/>
      <c r="K139" s="62"/>
      <c r="L139" s="22"/>
      <c r="M139" s="62"/>
      <c r="N139" s="62"/>
      <c r="O139" s="22"/>
      <c r="P139" s="62"/>
      <c r="Q139" s="62"/>
      <c r="R139" s="22"/>
    </row>
    <row r="140" spans="1:27" x14ac:dyDescent="0.25">
      <c r="A140" s="12"/>
      <c r="B140" s="25" t="s">
        <v>73</v>
      </c>
      <c r="C140" s="16"/>
      <c r="D140" s="64"/>
      <c r="E140" s="64"/>
      <c r="F140" s="16"/>
      <c r="G140" s="64"/>
      <c r="H140" s="64"/>
      <c r="I140" s="16"/>
      <c r="J140" s="64"/>
      <c r="K140" s="64"/>
      <c r="L140" s="16"/>
      <c r="M140" s="64"/>
      <c r="N140" s="64"/>
      <c r="O140" s="16"/>
      <c r="P140" s="64"/>
      <c r="Q140" s="64"/>
      <c r="R140" s="16"/>
    </row>
    <row r="141" spans="1:27" x14ac:dyDescent="0.25">
      <c r="A141" s="12"/>
      <c r="B141" s="21" t="s">
        <v>74</v>
      </c>
      <c r="C141" s="22"/>
      <c r="D141" s="23" t="s">
        <v>185</v>
      </c>
      <c r="E141" s="37">
        <v>36.5</v>
      </c>
      <c r="F141" s="22"/>
      <c r="G141" s="23" t="s">
        <v>185</v>
      </c>
      <c r="H141" s="37">
        <v>43.7</v>
      </c>
      <c r="I141" s="22"/>
      <c r="J141" s="23" t="s">
        <v>185</v>
      </c>
      <c r="K141" s="37">
        <v>345.1</v>
      </c>
      <c r="L141" s="22"/>
      <c r="M141" s="23" t="s">
        <v>185</v>
      </c>
      <c r="N141" s="37" t="s">
        <v>196</v>
      </c>
      <c r="O141" s="22"/>
      <c r="P141" s="23" t="s">
        <v>185</v>
      </c>
      <c r="Q141" s="37">
        <v>425.3</v>
      </c>
      <c r="R141" s="22"/>
    </row>
    <row r="142" spans="1:27" ht="25.5" x14ac:dyDescent="0.25">
      <c r="A142" s="12"/>
      <c r="B142" s="25" t="s">
        <v>760</v>
      </c>
      <c r="C142" s="16"/>
      <c r="D142" s="40">
        <v>5.8</v>
      </c>
      <c r="E142" s="40"/>
      <c r="F142" s="16"/>
      <c r="G142" s="40">
        <v>878.6</v>
      </c>
      <c r="H142" s="40"/>
      <c r="I142" s="16"/>
      <c r="J142" s="40">
        <v>879.5</v>
      </c>
      <c r="K142" s="40"/>
      <c r="L142" s="16"/>
      <c r="M142" s="40" t="s">
        <v>196</v>
      </c>
      <c r="N142" s="40"/>
      <c r="O142" s="16"/>
      <c r="P142" s="82">
        <v>1763.9</v>
      </c>
      <c r="Q142" s="82"/>
      <c r="R142" s="16"/>
    </row>
    <row r="143" spans="1:27" x14ac:dyDescent="0.25">
      <c r="A143" s="12"/>
      <c r="B143" s="21" t="s">
        <v>731</v>
      </c>
      <c r="C143" s="22"/>
      <c r="D143" s="68" t="s">
        <v>196</v>
      </c>
      <c r="E143" s="68"/>
      <c r="F143" s="22"/>
      <c r="G143" s="81">
        <v>3987.4</v>
      </c>
      <c r="H143" s="81"/>
      <c r="I143" s="22"/>
      <c r="J143" s="81">
        <v>3554.4</v>
      </c>
      <c r="K143" s="81"/>
      <c r="L143" s="22"/>
      <c r="M143" s="68" t="s">
        <v>196</v>
      </c>
      <c r="N143" s="68"/>
      <c r="O143" s="22"/>
      <c r="P143" s="81">
        <v>7541.8</v>
      </c>
      <c r="Q143" s="81"/>
      <c r="R143" s="22"/>
    </row>
    <row r="144" spans="1:27" x14ac:dyDescent="0.25">
      <c r="A144" s="12"/>
      <c r="B144" s="25" t="s">
        <v>732</v>
      </c>
      <c r="C144" s="16"/>
      <c r="D144" s="40">
        <v>21.3</v>
      </c>
      <c r="E144" s="40"/>
      <c r="F144" s="16"/>
      <c r="G144" s="40" t="s">
        <v>196</v>
      </c>
      <c r="H144" s="40"/>
      <c r="I144" s="16"/>
      <c r="J144" s="40">
        <v>16.8</v>
      </c>
      <c r="K144" s="40"/>
      <c r="L144" s="16"/>
      <c r="M144" s="40" t="s">
        <v>761</v>
      </c>
      <c r="N144" s="40"/>
      <c r="O144" s="15" t="s">
        <v>200</v>
      </c>
      <c r="P144" s="40" t="s">
        <v>196</v>
      </c>
      <c r="Q144" s="40"/>
      <c r="R144" s="16"/>
    </row>
    <row r="145" spans="1:18" ht="15.75" thickBot="1" x14ac:dyDescent="0.3">
      <c r="A145" s="12"/>
      <c r="B145" s="21" t="s">
        <v>77</v>
      </c>
      <c r="C145" s="22"/>
      <c r="D145" s="41">
        <v>64</v>
      </c>
      <c r="E145" s="41"/>
      <c r="F145" s="22"/>
      <c r="G145" s="41">
        <v>205.7</v>
      </c>
      <c r="H145" s="41"/>
      <c r="I145" s="22"/>
      <c r="J145" s="41">
        <v>75.400000000000006</v>
      </c>
      <c r="K145" s="41"/>
      <c r="L145" s="22"/>
      <c r="M145" s="41" t="s">
        <v>196</v>
      </c>
      <c r="N145" s="41"/>
      <c r="O145" s="22"/>
      <c r="P145" s="41">
        <v>345.1</v>
      </c>
      <c r="Q145" s="41"/>
      <c r="R145" s="22"/>
    </row>
    <row r="146" spans="1:18" ht="15.75" thickBot="1" x14ac:dyDescent="0.3">
      <c r="A146" s="12"/>
      <c r="B146" s="25" t="s">
        <v>78</v>
      </c>
      <c r="C146" s="16"/>
      <c r="D146" s="84">
        <v>127.6</v>
      </c>
      <c r="E146" s="84"/>
      <c r="F146" s="16"/>
      <c r="G146" s="105">
        <v>5115.3999999999996</v>
      </c>
      <c r="H146" s="105"/>
      <c r="I146" s="16"/>
      <c r="J146" s="105">
        <v>4871.2</v>
      </c>
      <c r="K146" s="105"/>
      <c r="L146" s="16"/>
      <c r="M146" s="84" t="s">
        <v>761</v>
      </c>
      <c r="N146" s="84"/>
      <c r="O146" s="15" t="s">
        <v>200</v>
      </c>
      <c r="P146" s="105">
        <v>10076.1</v>
      </c>
      <c r="Q146" s="105"/>
      <c r="R146" s="16"/>
    </row>
    <row r="147" spans="1:18" ht="25.5" x14ac:dyDescent="0.25">
      <c r="A147" s="12"/>
      <c r="B147" s="21" t="s">
        <v>762</v>
      </c>
      <c r="C147" s="22"/>
      <c r="D147" s="86">
        <v>27.9</v>
      </c>
      <c r="E147" s="86"/>
      <c r="F147" s="22"/>
      <c r="G147" s="86">
        <v>576.79999999999995</v>
      </c>
      <c r="H147" s="86"/>
      <c r="I147" s="22"/>
      <c r="J147" s="86">
        <v>244.7</v>
      </c>
      <c r="K147" s="86"/>
      <c r="L147" s="22"/>
      <c r="M147" s="86" t="s">
        <v>196</v>
      </c>
      <c r="N147" s="86"/>
      <c r="O147" s="22"/>
      <c r="P147" s="86">
        <v>849.4</v>
      </c>
      <c r="Q147" s="86"/>
      <c r="R147" s="22"/>
    </row>
    <row r="148" spans="1:18" x14ac:dyDescent="0.25">
      <c r="A148" s="12"/>
      <c r="B148" s="25" t="s">
        <v>80</v>
      </c>
      <c r="C148" s="16"/>
      <c r="D148" s="40" t="s">
        <v>196</v>
      </c>
      <c r="E148" s="40"/>
      <c r="F148" s="16"/>
      <c r="G148" s="82">
        <v>9515</v>
      </c>
      <c r="H148" s="82"/>
      <c r="I148" s="16"/>
      <c r="J148" s="82">
        <v>7732.8</v>
      </c>
      <c r="K148" s="82"/>
      <c r="L148" s="16"/>
      <c r="M148" s="40" t="s">
        <v>196</v>
      </c>
      <c r="N148" s="40"/>
      <c r="O148" s="16"/>
      <c r="P148" s="82">
        <v>17247.8</v>
      </c>
      <c r="Q148" s="82"/>
      <c r="R148" s="16"/>
    </row>
    <row r="149" spans="1:18" ht="25.5" x14ac:dyDescent="0.25">
      <c r="A149" s="12"/>
      <c r="B149" s="21" t="s">
        <v>735</v>
      </c>
      <c r="C149" s="22"/>
      <c r="D149" s="68" t="s">
        <v>196</v>
      </c>
      <c r="E149" s="68"/>
      <c r="F149" s="22"/>
      <c r="G149" s="81">
        <v>1751.6</v>
      </c>
      <c r="H149" s="81"/>
      <c r="I149" s="22"/>
      <c r="J149" s="81">
        <v>1410.7</v>
      </c>
      <c r="K149" s="81"/>
      <c r="L149" s="22"/>
      <c r="M149" s="68" t="s">
        <v>196</v>
      </c>
      <c r="N149" s="68"/>
      <c r="O149" s="22"/>
      <c r="P149" s="81">
        <v>3162.3</v>
      </c>
      <c r="Q149" s="81"/>
      <c r="R149" s="22"/>
    </row>
    <row r="150" spans="1:18" ht="25.5" x14ac:dyDescent="0.25">
      <c r="A150" s="12"/>
      <c r="B150" s="25" t="s">
        <v>736</v>
      </c>
      <c r="C150" s="16"/>
      <c r="D150" s="40">
        <v>604.79999999999995</v>
      </c>
      <c r="E150" s="40"/>
      <c r="F150" s="16"/>
      <c r="G150" s="40">
        <v>537.6</v>
      </c>
      <c r="H150" s="40"/>
      <c r="I150" s="16"/>
      <c r="J150" s="40">
        <v>577.20000000000005</v>
      </c>
      <c r="K150" s="40"/>
      <c r="L150" s="16"/>
      <c r="M150" s="40" t="s">
        <v>196</v>
      </c>
      <c r="N150" s="40"/>
      <c r="O150" s="16"/>
      <c r="P150" s="82">
        <v>1719.6</v>
      </c>
      <c r="Q150" s="82"/>
      <c r="R150" s="16"/>
    </row>
    <row r="151" spans="1:18" x14ac:dyDescent="0.25">
      <c r="A151" s="12"/>
      <c r="B151" s="21" t="s">
        <v>83</v>
      </c>
      <c r="C151" s="22"/>
      <c r="D151" s="68" t="s">
        <v>196</v>
      </c>
      <c r="E151" s="68"/>
      <c r="F151" s="22"/>
      <c r="G151" s="81">
        <v>1304.7</v>
      </c>
      <c r="H151" s="81"/>
      <c r="I151" s="22"/>
      <c r="J151" s="68">
        <v>29.6</v>
      </c>
      <c r="K151" s="68"/>
      <c r="L151" s="22"/>
      <c r="M151" s="68" t="s">
        <v>196</v>
      </c>
      <c r="N151" s="68"/>
      <c r="O151" s="22"/>
      <c r="P151" s="81">
        <v>1334.3</v>
      </c>
      <c r="Q151" s="81"/>
      <c r="R151" s="22"/>
    </row>
    <row r="152" spans="1:18" x14ac:dyDescent="0.25">
      <c r="A152" s="12"/>
      <c r="B152" s="25" t="s">
        <v>737</v>
      </c>
      <c r="C152" s="16"/>
      <c r="D152" s="40" t="s">
        <v>196</v>
      </c>
      <c r="E152" s="40"/>
      <c r="F152" s="16"/>
      <c r="G152" s="40" t="s">
        <v>196</v>
      </c>
      <c r="H152" s="40"/>
      <c r="I152" s="16"/>
      <c r="J152" s="40">
        <v>15.2</v>
      </c>
      <c r="K152" s="40"/>
      <c r="L152" s="16"/>
      <c r="M152" s="40" t="s">
        <v>196</v>
      </c>
      <c r="N152" s="40"/>
      <c r="O152" s="16"/>
      <c r="P152" s="40">
        <v>15.2</v>
      </c>
      <c r="Q152" s="40"/>
      <c r="R152" s="16"/>
    </row>
    <row r="153" spans="1:18" x14ac:dyDescent="0.25">
      <c r="A153" s="12"/>
      <c r="B153" s="21" t="s">
        <v>738</v>
      </c>
      <c r="C153" s="22"/>
      <c r="D153" s="81">
        <v>4817.6000000000004</v>
      </c>
      <c r="E153" s="81"/>
      <c r="F153" s="22"/>
      <c r="G153" s="81">
        <v>11225.9</v>
      </c>
      <c r="H153" s="81"/>
      <c r="I153" s="22"/>
      <c r="J153" s="81">
        <v>3694.6</v>
      </c>
      <c r="K153" s="81"/>
      <c r="L153" s="22"/>
      <c r="M153" s="68" t="s">
        <v>654</v>
      </c>
      <c r="N153" s="68"/>
      <c r="O153" s="23" t="s">
        <v>200</v>
      </c>
      <c r="P153" s="68" t="s">
        <v>196</v>
      </c>
      <c r="Q153" s="68"/>
      <c r="R153" s="22"/>
    </row>
    <row r="154" spans="1:18" x14ac:dyDescent="0.25">
      <c r="A154" s="12"/>
      <c r="B154" s="25" t="s">
        <v>740</v>
      </c>
      <c r="C154" s="16"/>
      <c r="D154" s="82">
        <v>3536.5</v>
      </c>
      <c r="E154" s="82"/>
      <c r="F154" s="16"/>
      <c r="G154" s="40">
        <v>288.7</v>
      </c>
      <c r="H154" s="40"/>
      <c r="I154" s="16"/>
      <c r="J154" s="40">
        <v>0.4</v>
      </c>
      <c r="K154" s="40"/>
      <c r="L154" s="16"/>
      <c r="M154" s="40" t="s">
        <v>763</v>
      </c>
      <c r="N154" s="40"/>
      <c r="O154" s="15" t="s">
        <v>200</v>
      </c>
      <c r="P154" s="40" t="s">
        <v>196</v>
      </c>
      <c r="Q154" s="40"/>
      <c r="R154" s="16"/>
    </row>
    <row r="155" spans="1:18" x14ac:dyDescent="0.25">
      <c r="A155" s="12"/>
      <c r="B155" s="21" t="s">
        <v>742</v>
      </c>
      <c r="C155" s="22"/>
      <c r="D155" s="68">
        <v>850.1</v>
      </c>
      <c r="E155" s="68"/>
      <c r="F155" s="22"/>
      <c r="G155" s="68" t="s">
        <v>196</v>
      </c>
      <c r="H155" s="68"/>
      <c r="I155" s="22"/>
      <c r="J155" s="68" t="s">
        <v>196</v>
      </c>
      <c r="K155" s="68"/>
      <c r="L155" s="22"/>
      <c r="M155" s="68" t="s">
        <v>764</v>
      </c>
      <c r="N155" s="68"/>
      <c r="O155" s="23" t="s">
        <v>200</v>
      </c>
      <c r="P155" s="68" t="s">
        <v>196</v>
      </c>
      <c r="Q155" s="68"/>
      <c r="R155" s="22"/>
    </row>
    <row r="156" spans="1:18" x14ac:dyDescent="0.25">
      <c r="A156" s="12"/>
      <c r="B156" s="25" t="s">
        <v>85</v>
      </c>
      <c r="C156" s="16"/>
      <c r="D156" s="40">
        <v>361.1</v>
      </c>
      <c r="E156" s="40"/>
      <c r="F156" s="16"/>
      <c r="G156" s="40">
        <v>447</v>
      </c>
      <c r="H156" s="40"/>
      <c r="I156" s="16"/>
      <c r="J156" s="40">
        <v>136.30000000000001</v>
      </c>
      <c r="K156" s="40"/>
      <c r="L156" s="16"/>
      <c r="M156" s="40" t="s">
        <v>765</v>
      </c>
      <c r="N156" s="40"/>
      <c r="O156" s="15" t="s">
        <v>200</v>
      </c>
      <c r="P156" s="40">
        <v>835.1</v>
      </c>
      <c r="Q156" s="40"/>
      <c r="R156" s="16"/>
    </row>
    <row r="157" spans="1:18" ht="15.75" thickBot="1" x14ac:dyDescent="0.3">
      <c r="A157" s="12"/>
      <c r="B157" s="21" t="s">
        <v>647</v>
      </c>
      <c r="C157" s="22"/>
      <c r="D157" s="75">
        <v>24393.3</v>
      </c>
      <c r="E157" s="75"/>
      <c r="F157" s="22"/>
      <c r="G157" s="75">
        <v>5314</v>
      </c>
      <c r="H157" s="75"/>
      <c r="I157" s="22"/>
      <c r="J157" s="41" t="s">
        <v>196</v>
      </c>
      <c r="K157" s="41"/>
      <c r="L157" s="22"/>
      <c r="M157" s="41" t="s">
        <v>649</v>
      </c>
      <c r="N157" s="41"/>
      <c r="O157" s="23" t="s">
        <v>200</v>
      </c>
      <c r="P157" s="41" t="s">
        <v>196</v>
      </c>
      <c r="Q157" s="41"/>
      <c r="R157" s="22"/>
    </row>
    <row r="158" spans="1:18" ht="15.75" thickBot="1" x14ac:dyDescent="0.3">
      <c r="A158" s="12"/>
      <c r="B158" s="25" t="s">
        <v>86</v>
      </c>
      <c r="C158" s="16"/>
      <c r="D158" s="38" t="s">
        <v>185</v>
      </c>
      <c r="E158" s="80">
        <v>34718.9</v>
      </c>
      <c r="F158" s="16"/>
      <c r="G158" s="38" t="s">
        <v>185</v>
      </c>
      <c r="H158" s="80">
        <v>36076.699999999997</v>
      </c>
      <c r="I158" s="16"/>
      <c r="J158" s="38" t="s">
        <v>185</v>
      </c>
      <c r="K158" s="80">
        <v>18712.7</v>
      </c>
      <c r="L158" s="16"/>
      <c r="M158" s="38" t="s">
        <v>185</v>
      </c>
      <c r="N158" s="39" t="s">
        <v>651</v>
      </c>
      <c r="O158" s="15" t="s">
        <v>200</v>
      </c>
      <c r="P158" s="38" t="s">
        <v>185</v>
      </c>
      <c r="Q158" s="80">
        <v>35239.800000000003</v>
      </c>
      <c r="R158" s="16"/>
    </row>
    <row r="159" spans="1:18" ht="15.75" thickTop="1" x14ac:dyDescent="0.25">
      <c r="A159" s="12"/>
      <c r="B159" s="108" t="s">
        <v>652</v>
      </c>
      <c r="C159" s="22"/>
      <c r="D159" s="63"/>
      <c r="E159" s="63"/>
      <c r="F159" s="22"/>
      <c r="G159" s="63"/>
      <c r="H159" s="63"/>
      <c r="I159" s="22"/>
      <c r="J159" s="63"/>
      <c r="K159" s="63"/>
      <c r="L159" s="22"/>
      <c r="M159" s="63"/>
      <c r="N159" s="63"/>
      <c r="O159" s="22"/>
      <c r="P159" s="63"/>
      <c r="Q159" s="63"/>
      <c r="R159" s="22"/>
    </row>
    <row r="160" spans="1:18" x14ac:dyDescent="0.25">
      <c r="A160" s="12"/>
      <c r="B160" s="25" t="s">
        <v>87</v>
      </c>
      <c r="C160" s="16"/>
      <c r="D160" s="64"/>
      <c r="E160" s="64"/>
      <c r="F160" s="16"/>
      <c r="G160" s="64"/>
      <c r="H160" s="64"/>
      <c r="I160" s="16"/>
      <c r="J160" s="64"/>
      <c r="K160" s="64"/>
      <c r="L160" s="16"/>
      <c r="M160" s="64"/>
      <c r="N160" s="64"/>
      <c r="O160" s="16"/>
      <c r="P160" s="64"/>
      <c r="Q160" s="64"/>
      <c r="R160" s="16"/>
    </row>
    <row r="161" spans="1:18" x14ac:dyDescent="0.25">
      <c r="A161" s="12"/>
      <c r="B161" s="21" t="s">
        <v>88</v>
      </c>
      <c r="C161" s="22"/>
      <c r="D161" s="23" t="s">
        <v>185</v>
      </c>
      <c r="E161" s="37">
        <v>9.6</v>
      </c>
      <c r="F161" s="22"/>
      <c r="G161" s="23" t="s">
        <v>185</v>
      </c>
      <c r="H161" s="37">
        <v>185.9</v>
      </c>
      <c r="I161" s="22"/>
      <c r="J161" s="23" t="s">
        <v>185</v>
      </c>
      <c r="K161" s="37">
        <v>92.3</v>
      </c>
      <c r="L161" s="22"/>
      <c r="M161" s="23" t="s">
        <v>185</v>
      </c>
      <c r="N161" s="37" t="s">
        <v>196</v>
      </c>
      <c r="O161" s="22"/>
      <c r="P161" s="23" t="s">
        <v>185</v>
      </c>
      <c r="Q161" s="37">
        <v>287.8</v>
      </c>
      <c r="R161" s="22"/>
    </row>
    <row r="162" spans="1:18" ht="25.5" x14ac:dyDescent="0.25">
      <c r="A162" s="12"/>
      <c r="B162" s="25" t="s">
        <v>89</v>
      </c>
      <c r="C162" s="16"/>
      <c r="D162" s="40">
        <v>4.2</v>
      </c>
      <c r="E162" s="40"/>
      <c r="F162" s="16"/>
      <c r="G162" s="40">
        <v>66.3</v>
      </c>
      <c r="H162" s="40"/>
      <c r="I162" s="16"/>
      <c r="J162" s="40">
        <v>75.8</v>
      </c>
      <c r="K162" s="40"/>
      <c r="L162" s="16"/>
      <c r="M162" s="40" t="s">
        <v>196</v>
      </c>
      <c r="N162" s="40"/>
      <c r="O162" s="16"/>
      <c r="P162" s="40">
        <v>146.30000000000001</v>
      </c>
      <c r="Q162" s="40"/>
      <c r="R162" s="16"/>
    </row>
    <row r="163" spans="1:18" x14ac:dyDescent="0.25">
      <c r="A163" s="12"/>
      <c r="B163" s="21" t="s">
        <v>747</v>
      </c>
      <c r="C163" s="22"/>
      <c r="D163" s="68" t="s">
        <v>196</v>
      </c>
      <c r="E163" s="68"/>
      <c r="F163" s="22"/>
      <c r="G163" s="81">
        <v>3987.4</v>
      </c>
      <c r="H163" s="81"/>
      <c r="I163" s="22"/>
      <c r="J163" s="81">
        <v>3566</v>
      </c>
      <c r="K163" s="81"/>
      <c r="L163" s="22"/>
      <c r="M163" s="68" t="s">
        <v>196</v>
      </c>
      <c r="N163" s="68"/>
      <c r="O163" s="22"/>
      <c r="P163" s="81">
        <v>7553.4</v>
      </c>
      <c r="Q163" s="81"/>
      <c r="R163" s="22"/>
    </row>
    <row r="164" spans="1:18" x14ac:dyDescent="0.25">
      <c r="A164" s="12"/>
      <c r="B164" s="25" t="s">
        <v>748</v>
      </c>
      <c r="C164" s="16"/>
      <c r="D164" s="40">
        <v>16.8</v>
      </c>
      <c r="E164" s="40"/>
      <c r="F164" s="16"/>
      <c r="G164" s="40">
        <v>21.3</v>
      </c>
      <c r="H164" s="40"/>
      <c r="I164" s="16"/>
      <c r="J164" s="40" t="s">
        <v>196</v>
      </c>
      <c r="K164" s="40"/>
      <c r="L164" s="16"/>
      <c r="M164" s="40" t="s">
        <v>761</v>
      </c>
      <c r="N164" s="40"/>
      <c r="O164" s="15" t="s">
        <v>200</v>
      </c>
      <c r="P164" s="40" t="s">
        <v>196</v>
      </c>
      <c r="Q164" s="40"/>
      <c r="R164" s="16"/>
    </row>
    <row r="165" spans="1:18" ht="15.75" thickBot="1" x14ac:dyDescent="0.3">
      <c r="A165" s="12"/>
      <c r="B165" s="21" t="s">
        <v>91</v>
      </c>
      <c r="C165" s="22"/>
      <c r="D165" s="41">
        <v>686.3</v>
      </c>
      <c r="E165" s="41"/>
      <c r="F165" s="22"/>
      <c r="G165" s="41">
        <v>613.9</v>
      </c>
      <c r="H165" s="41"/>
      <c r="I165" s="22"/>
      <c r="J165" s="41">
        <v>330.3</v>
      </c>
      <c r="K165" s="41"/>
      <c r="L165" s="22"/>
      <c r="M165" s="41" t="s">
        <v>196</v>
      </c>
      <c r="N165" s="41"/>
      <c r="O165" s="22"/>
      <c r="P165" s="75">
        <v>1630.5</v>
      </c>
      <c r="Q165" s="75"/>
      <c r="R165" s="22"/>
    </row>
    <row r="166" spans="1:18" ht="15.75" thickBot="1" x14ac:dyDescent="0.3">
      <c r="A166" s="12"/>
      <c r="B166" s="25" t="s">
        <v>92</v>
      </c>
      <c r="C166" s="16"/>
      <c r="D166" s="84">
        <v>716.9</v>
      </c>
      <c r="E166" s="84"/>
      <c r="F166" s="16"/>
      <c r="G166" s="105">
        <v>4874.8</v>
      </c>
      <c r="H166" s="105"/>
      <c r="I166" s="16"/>
      <c r="J166" s="105">
        <v>4064.4</v>
      </c>
      <c r="K166" s="105"/>
      <c r="L166" s="16"/>
      <c r="M166" s="84" t="s">
        <v>761</v>
      </c>
      <c r="N166" s="84"/>
      <c r="O166" s="15" t="s">
        <v>200</v>
      </c>
      <c r="P166" s="105">
        <v>9618</v>
      </c>
      <c r="Q166" s="105"/>
      <c r="R166" s="16"/>
    </row>
    <row r="167" spans="1:18" x14ac:dyDescent="0.25">
      <c r="A167" s="12"/>
      <c r="B167" s="21" t="s">
        <v>93</v>
      </c>
      <c r="C167" s="22"/>
      <c r="D167" s="107">
        <v>22469.1</v>
      </c>
      <c r="E167" s="107"/>
      <c r="F167" s="22"/>
      <c r="G167" s="86">
        <v>77.3</v>
      </c>
      <c r="H167" s="86"/>
      <c r="I167" s="22"/>
      <c r="J167" s="86">
        <v>10.4</v>
      </c>
      <c r="K167" s="86"/>
      <c r="L167" s="22"/>
      <c r="M167" s="86" t="s">
        <v>196</v>
      </c>
      <c r="N167" s="86"/>
      <c r="O167" s="22"/>
      <c r="P167" s="107">
        <v>22556.799999999999</v>
      </c>
      <c r="Q167" s="107"/>
      <c r="R167" s="22"/>
    </row>
    <row r="168" spans="1:18" x14ac:dyDescent="0.25">
      <c r="A168" s="12"/>
      <c r="B168" s="25" t="s">
        <v>94</v>
      </c>
      <c r="C168" s="16"/>
      <c r="D168" s="40" t="s">
        <v>196</v>
      </c>
      <c r="E168" s="40"/>
      <c r="F168" s="16"/>
      <c r="G168" s="82">
        <v>1287.0999999999999</v>
      </c>
      <c r="H168" s="82"/>
      <c r="I168" s="16"/>
      <c r="J168" s="40">
        <v>116</v>
      </c>
      <c r="K168" s="40"/>
      <c r="L168" s="16"/>
      <c r="M168" s="40" t="s">
        <v>764</v>
      </c>
      <c r="N168" s="40"/>
      <c r="O168" s="15" t="s">
        <v>200</v>
      </c>
      <c r="P168" s="40">
        <v>553</v>
      </c>
      <c r="Q168" s="40"/>
      <c r="R168" s="16"/>
    </row>
    <row r="169" spans="1:18" x14ac:dyDescent="0.25">
      <c r="A169" s="12"/>
      <c r="B169" s="21" t="s">
        <v>653</v>
      </c>
      <c r="C169" s="22"/>
      <c r="D169" s="81">
        <v>12172.1</v>
      </c>
      <c r="E169" s="81"/>
      <c r="F169" s="22"/>
      <c r="G169" s="81">
        <v>5053.1000000000004</v>
      </c>
      <c r="H169" s="81"/>
      <c r="I169" s="22"/>
      <c r="J169" s="81">
        <v>2512.9</v>
      </c>
      <c r="K169" s="81"/>
      <c r="L169" s="22"/>
      <c r="M169" s="68" t="s">
        <v>654</v>
      </c>
      <c r="N169" s="68"/>
      <c r="O169" s="23" t="s">
        <v>200</v>
      </c>
      <c r="P169" s="68" t="s">
        <v>196</v>
      </c>
      <c r="Q169" s="68"/>
      <c r="R169" s="22"/>
    </row>
    <row r="170" spans="1:18" x14ac:dyDescent="0.25">
      <c r="A170" s="12"/>
      <c r="B170" s="25" t="s">
        <v>749</v>
      </c>
      <c r="C170" s="16"/>
      <c r="D170" s="40">
        <v>290.10000000000002</v>
      </c>
      <c r="E170" s="40"/>
      <c r="F170" s="16"/>
      <c r="G170" s="82">
        <v>3452</v>
      </c>
      <c r="H170" s="82"/>
      <c r="I170" s="16"/>
      <c r="J170" s="40">
        <v>83.5</v>
      </c>
      <c r="K170" s="40"/>
      <c r="L170" s="16"/>
      <c r="M170" s="40" t="s">
        <v>763</v>
      </c>
      <c r="N170" s="40"/>
      <c r="O170" s="15" t="s">
        <v>200</v>
      </c>
      <c r="P170" s="40" t="s">
        <v>196</v>
      </c>
      <c r="Q170" s="40"/>
      <c r="R170" s="16"/>
    </row>
    <row r="171" spans="1:18" ht="15.75" thickBot="1" x14ac:dyDescent="0.3">
      <c r="A171" s="12"/>
      <c r="B171" s="21" t="s">
        <v>95</v>
      </c>
      <c r="C171" s="22"/>
      <c r="D171" s="41">
        <v>560.29999999999995</v>
      </c>
      <c r="E171" s="41"/>
      <c r="F171" s="22"/>
      <c r="G171" s="41">
        <v>235.6</v>
      </c>
      <c r="H171" s="41"/>
      <c r="I171" s="22"/>
      <c r="J171" s="41">
        <v>63.5</v>
      </c>
      <c r="K171" s="41"/>
      <c r="L171" s="22"/>
      <c r="M171" s="41" t="s">
        <v>765</v>
      </c>
      <c r="N171" s="41"/>
      <c r="O171" s="23" t="s">
        <v>200</v>
      </c>
      <c r="P171" s="41">
        <v>750.1</v>
      </c>
      <c r="Q171" s="41"/>
      <c r="R171" s="22"/>
    </row>
    <row r="172" spans="1:18" ht="15.75" thickBot="1" x14ac:dyDescent="0.3">
      <c r="A172" s="12"/>
      <c r="B172" s="25" t="s">
        <v>96</v>
      </c>
      <c r="C172" s="16"/>
      <c r="D172" s="105">
        <v>36208.5</v>
      </c>
      <c r="E172" s="105"/>
      <c r="F172" s="16"/>
      <c r="G172" s="105">
        <v>14979.9</v>
      </c>
      <c r="H172" s="105"/>
      <c r="I172" s="16"/>
      <c r="J172" s="105">
        <v>6850.7</v>
      </c>
      <c r="K172" s="105"/>
      <c r="L172" s="16"/>
      <c r="M172" s="84" t="s">
        <v>655</v>
      </c>
      <c r="N172" s="84"/>
      <c r="O172" s="15" t="s">
        <v>200</v>
      </c>
      <c r="P172" s="105">
        <v>33477.9</v>
      </c>
      <c r="Q172" s="105"/>
      <c r="R172" s="16"/>
    </row>
    <row r="173" spans="1:18" x14ac:dyDescent="0.25">
      <c r="A173" s="12"/>
      <c r="B173" s="21" t="s">
        <v>751</v>
      </c>
      <c r="C173" s="22"/>
      <c r="D173" s="86" t="s">
        <v>196</v>
      </c>
      <c r="E173" s="86"/>
      <c r="F173" s="22"/>
      <c r="G173" s="86" t="s">
        <v>196</v>
      </c>
      <c r="H173" s="86"/>
      <c r="I173" s="22"/>
      <c r="J173" s="86">
        <v>69.099999999999994</v>
      </c>
      <c r="K173" s="86"/>
      <c r="L173" s="22"/>
      <c r="M173" s="86" t="s">
        <v>766</v>
      </c>
      <c r="N173" s="86"/>
      <c r="O173" s="23" t="s">
        <v>200</v>
      </c>
      <c r="P173" s="86" t="s">
        <v>196</v>
      </c>
      <c r="Q173" s="86"/>
      <c r="R173" s="22"/>
    </row>
    <row r="174" spans="1:18" x14ac:dyDescent="0.25">
      <c r="A174" s="12"/>
      <c r="B174" s="25" t="s">
        <v>99</v>
      </c>
      <c r="C174" s="16"/>
      <c r="D174" s="40" t="s">
        <v>196</v>
      </c>
      <c r="E174" s="40"/>
      <c r="F174" s="16"/>
      <c r="G174" s="40" t="s">
        <v>196</v>
      </c>
      <c r="H174" s="40"/>
      <c r="I174" s="16"/>
      <c r="J174" s="40" t="s">
        <v>196</v>
      </c>
      <c r="K174" s="40"/>
      <c r="L174" s="16"/>
      <c r="M174" s="40">
        <v>69.099999999999994</v>
      </c>
      <c r="N174" s="40"/>
      <c r="O174" s="16"/>
      <c r="P174" s="40">
        <v>69.099999999999994</v>
      </c>
      <c r="Q174" s="40"/>
      <c r="R174" s="16"/>
    </row>
    <row r="175" spans="1:18" ht="26.25" x14ac:dyDescent="0.25">
      <c r="A175" s="12"/>
      <c r="B175" s="21" t="s">
        <v>753</v>
      </c>
      <c r="C175" s="22"/>
      <c r="D175" s="68" t="s">
        <v>657</v>
      </c>
      <c r="E175" s="68"/>
      <c r="F175" s="23" t="s">
        <v>200</v>
      </c>
      <c r="G175" s="81">
        <v>21096.799999999999</v>
      </c>
      <c r="H175" s="81"/>
      <c r="I175" s="22"/>
      <c r="J175" s="81">
        <v>5417.2</v>
      </c>
      <c r="K175" s="81"/>
      <c r="L175" s="22"/>
      <c r="M175" s="68" t="s">
        <v>659</v>
      </c>
      <c r="N175" s="68"/>
      <c r="O175" s="23" t="s">
        <v>200</v>
      </c>
      <c r="P175" s="68" t="s">
        <v>657</v>
      </c>
      <c r="Q175" s="68"/>
      <c r="R175" s="23" t="s">
        <v>200</v>
      </c>
    </row>
    <row r="176" spans="1:18" x14ac:dyDescent="0.25">
      <c r="A176" s="12"/>
      <c r="B176" s="25" t="s">
        <v>107</v>
      </c>
      <c r="C176" s="16"/>
      <c r="D176" s="40" t="s">
        <v>196</v>
      </c>
      <c r="E176" s="40"/>
      <c r="F176" s="16"/>
      <c r="G176" s="40" t="s">
        <v>196</v>
      </c>
      <c r="H176" s="40"/>
      <c r="I176" s="16"/>
      <c r="J176" s="40">
        <v>89.5</v>
      </c>
      <c r="K176" s="40"/>
      <c r="L176" s="16"/>
      <c r="M176" s="82">
        <v>3092.9</v>
      </c>
      <c r="N176" s="82"/>
      <c r="O176" s="16"/>
      <c r="P176" s="82">
        <v>3182.4</v>
      </c>
      <c r="Q176" s="82"/>
      <c r="R176" s="16"/>
    </row>
    <row r="177" spans="1:27" ht="15.75" thickBot="1" x14ac:dyDescent="0.3">
      <c r="A177" s="12"/>
      <c r="B177" s="21" t="s">
        <v>756</v>
      </c>
      <c r="C177" s="22"/>
      <c r="D177" s="41" t="s">
        <v>196</v>
      </c>
      <c r="E177" s="41"/>
      <c r="F177" s="22"/>
      <c r="G177" s="41" t="s">
        <v>196</v>
      </c>
      <c r="H177" s="41"/>
      <c r="I177" s="22"/>
      <c r="J177" s="75">
        <v>6286.2</v>
      </c>
      <c r="K177" s="75"/>
      <c r="L177" s="22"/>
      <c r="M177" s="41" t="s">
        <v>767</v>
      </c>
      <c r="N177" s="41"/>
      <c r="O177" s="23" t="s">
        <v>200</v>
      </c>
      <c r="P177" s="41" t="s">
        <v>196</v>
      </c>
      <c r="Q177" s="41"/>
      <c r="R177" s="22"/>
    </row>
    <row r="178" spans="1:27" ht="15.75" thickBot="1" x14ac:dyDescent="0.3">
      <c r="A178" s="12"/>
      <c r="B178" s="25" t="s">
        <v>108</v>
      </c>
      <c r="C178" s="16"/>
      <c r="D178" s="84" t="s">
        <v>657</v>
      </c>
      <c r="E178" s="84"/>
      <c r="F178" s="15" t="s">
        <v>200</v>
      </c>
      <c r="G178" s="105">
        <v>21096.799999999999</v>
      </c>
      <c r="H178" s="105"/>
      <c r="I178" s="16"/>
      <c r="J178" s="105">
        <v>11792.9</v>
      </c>
      <c r="K178" s="105"/>
      <c r="L178" s="16"/>
      <c r="M178" s="84" t="s">
        <v>649</v>
      </c>
      <c r="N178" s="84"/>
      <c r="O178" s="15" t="s">
        <v>200</v>
      </c>
      <c r="P178" s="105">
        <v>1692.8</v>
      </c>
      <c r="Q178" s="105"/>
      <c r="R178" s="16"/>
    </row>
    <row r="179" spans="1:27" ht="15.75" thickBot="1" x14ac:dyDescent="0.3">
      <c r="A179" s="12"/>
      <c r="B179" s="21" t="s">
        <v>109</v>
      </c>
      <c r="C179" s="22"/>
      <c r="D179" s="52" t="s">
        <v>185</v>
      </c>
      <c r="E179" s="70">
        <v>34718.9</v>
      </c>
      <c r="F179" s="22"/>
      <c r="G179" s="52" t="s">
        <v>185</v>
      </c>
      <c r="H179" s="70">
        <v>36076.699999999997</v>
      </c>
      <c r="I179" s="22"/>
      <c r="J179" s="52" t="s">
        <v>185</v>
      </c>
      <c r="K179" s="70">
        <v>18712.7</v>
      </c>
      <c r="L179" s="22"/>
      <c r="M179" s="52" t="s">
        <v>185</v>
      </c>
      <c r="N179" s="53" t="s">
        <v>651</v>
      </c>
      <c r="O179" s="23" t="s">
        <v>200</v>
      </c>
      <c r="P179" s="52" t="s">
        <v>185</v>
      </c>
      <c r="Q179" s="70">
        <v>35239.800000000003</v>
      </c>
      <c r="R179" s="22"/>
    </row>
    <row r="180" spans="1:27" ht="15.75" thickTop="1" x14ac:dyDescent="0.25">
      <c r="A180" s="12"/>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row>
    <row r="181" spans="1:27" x14ac:dyDescent="0.25">
      <c r="A181" s="12"/>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row>
    <row r="182" spans="1:27" ht="25.5" customHeight="1" x14ac:dyDescent="0.25">
      <c r="A182" s="12"/>
      <c r="B182" s="85" t="s">
        <v>768</v>
      </c>
      <c r="C182" s="85"/>
      <c r="D182" s="85"/>
      <c r="E182" s="85"/>
      <c r="F182" s="85"/>
      <c r="G182" s="85"/>
      <c r="H182" s="85"/>
      <c r="I182" s="85"/>
      <c r="J182" s="85"/>
      <c r="K182" s="85"/>
      <c r="L182" s="85"/>
      <c r="M182" s="85"/>
      <c r="N182" s="85"/>
      <c r="O182" s="85"/>
      <c r="P182" s="85"/>
      <c r="Q182" s="85"/>
      <c r="R182" s="85"/>
      <c r="S182" s="85"/>
      <c r="T182" s="85"/>
      <c r="U182" s="85"/>
      <c r="V182" s="85"/>
      <c r="W182" s="85"/>
      <c r="X182" s="85"/>
      <c r="Y182" s="85"/>
      <c r="Z182" s="85"/>
      <c r="AA182" s="85"/>
    </row>
    <row r="183" spans="1:27" ht="15" customHeight="1" x14ac:dyDescent="0.25">
      <c r="A183" s="12" t="s">
        <v>890</v>
      </c>
      <c r="B183" s="11" t="s">
        <v>4</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row>
    <row r="184" spans="1:27" ht="15.75" thickBot="1" x14ac:dyDescent="0.3">
      <c r="A184" s="12"/>
      <c r="B184" s="16"/>
      <c r="C184" s="17"/>
      <c r="D184" s="30" t="s">
        <v>268</v>
      </c>
      <c r="E184" s="30"/>
      <c r="F184" s="30"/>
      <c r="G184" s="30"/>
      <c r="H184" s="30"/>
      <c r="I184" s="30"/>
      <c r="J184" s="30"/>
      <c r="K184" s="30"/>
      <c r="L184" s="30"/>
      <c r="M184" s="30"/>
      <c r="N184" s="30"/>
      <c r="O184" s="30"/>
      <c r="P184" s="30"/>
      <c r="Q184" s="30"/>
      <c r="R184" s="17"/>
    </row>
    <row r="185" spans="1:27" x14ac:dyDescent="0.25">
      <c r="A185" s="12"/>
      <c r="B185" s="54" t="s">
        <v>183</v>
      </c>
      <c r="C185" s="28"/>
      <c r="D185" s="56" t="s">
        <v>660</v>
      </c>
      <c r="E185" s="56"/>
      <c r="F185" s="58"/>
      <c r="G185" s="56" t="s">
        <v>662</v>
      </c>
      <c r="H185" s="56"/>
      <c r="I185" s="58"/>
      <c r="J185" s="56" t="s">
        <v>759</v>
      </c>
      <c r="K185" s="56"/>
      <c r="L185" s="58"/>
      <c r="M185" s="56" t="s">
        <v>665</v>
      </c>
      <c r="N185" s="56"/>
      <c r="O185" s="58"/>
      <c r="P185" s="56" t="s">
        <v>339</v>
      </c>
      <c r="Q185" s="56"/>
      <c r="R185" s="28"/>
    </row>
    <row r="186" spans="1:27" x14ac:dyDescent="0.25">
      <c r="A186" s="12"/>
      <c r="B186" s="54"/>
      <c r="C186" s="28"/>
      <c r="D186" s="29" t="s">
        <v>661</v>
      </c>
      <c r="E186" s="29"/>
      <c r="F186" s="59"/>
      <c r="G186" s="29" t="s">
        <v>663</v>
      </c>
      <c r="H186" s="29"/>
      <c r="I186" s="59"/>
      <c r="J186" s="29" t="s">
        <v>662</v>
      </c>
      <c r="K186" s="29"/>
      <c r="L186" s="59"/>
      <c r="M186" s="29" t="s">
        <v>666</v>
      </c>
      <c r="N186" s="29"/>
      <c r="O186" s="59"/>
      <c r="P186" s="60"/>
      <c r="Q186" s="60"/>
      <c r="R186" s="28"/>
    </row>
    <row r="187" spans="1:27" ht="15.75" thickBot="1" x14ac:dyDescent="0.3">
      <c r="A187" s="12"/>
      <c r="B187" s="55"/>
      <c r="C187" s="28"/>
      <c r="D187" s="57"/>
      <c r="E187" s="57"/>
      <c r="F187" s="59"/>
      <c r="G187" s="57"/>
      <c r="H187" s="57"/>
      <c r="I187" s="59"/>
      <c r="J187" s="30" t="s">
        <v>663</v>
      </c>
      <c r="K187" s="30"/>
      <c r="L187" s="59"/>
      <c r="M187" s="57"/>
      <c r="N187" s="57"/>
      <c r="O187" s="59"/>
      <c r="P187" s="30"/>
      <c r="Q187" s="30"/>
      <c r="R187" s="28"/>
    </row>
    <row r="188" spans="1:27" ht="26.25" x14ac:dyDescent="0.25">
      <c r="A188" s="12"/>
      <c r="B188" s="35" t="s">
        <v>121</v>
      </c>
      <c r="C188" s="22"/>
      <c r="D188" s="62"/>
      <c r="E188" s="62"/>
      <c r="F188" s="22"/>
      <c r="G188" s="62"/>
      <c r="H188" s="62"/>
      <c r="I188" s="22"/>
      <c r="J188" s="62"/>
      <c r="K188" s="62"/>
      <c r="L188" s="22"/>
      <c r="M188" s="62"/>
      <c r="N188" s="62"/>
      <c r="O188" s="22"/>
      <c r="P188" s="62"/>
      <c r="Q188" s="62"/>
      <c r="R188" s="22"/>
    </row>
    <row r="189" spans="1:27" x14ac:dyDescent="0.25">
      <c r="A189" s="12"/>
      <c r="B189" s="66" t="s">
        <v>161</v>
      </c>
      <c r="C189" s="16"/>
      <c r="D189" s="15" t="s">
        <v>185</v>
      </c>
      <c r="E189" s="26" t="s">
        <v>327</v>
      </c>
      <c r="F189" s="15" t="s">
        <v>200</v>
      </c>
      <c r="G189" s="15" t="s">
        <v>185</v>
      </c>
      <c r="H189" s="26">
        <v>141.9</v>
      </c>
      <c r="I189" s="16"/>
      <c r="J189" s="15" t="s">
        <v>185</v>
      </c>
      <c r="K189" s="26">
        <v>76.599999999999994</v>
      </c>
      <c r="L189" s="16"/>
      <c r="M189" s="15" t="s">
        <v>185</v>
      </c>
      <c r="N189" s="26" t="s">
        <v>681</v>
      </c>
      <c r="O189" s="15" t="s">
        <v>200</v>
      </c>
      <c r="P189" s="15" t="s">
        <v>185</v>
      </c>
      <c r="Q189" s="26" t="s">
        <v>691</v>
      </c>
      <c r="R189" s="15" t="s">
        <v>200</v>
      </c>
    </row>
    <row r="190" spans="1:27" ht="39" x14ac:dyDescent="0.25">
      <c r="A190" s="12"/>
      <c r="B190" s="67" t="s">
        <v>122</v>
      </c>
      <c r="C190" s="22"/>
      <c r="D190" s="61"/>
      <c r="E190" s="61"/>
      <c r="F190" s="22"/>
      <c r="G190" s="61"/>
      <c r="H190" s="61"/>
      <c r="I190" s="22"/>
      <c r="J190" s="61"/>
      <c r="K190" s="61"/>
      <c r="L190" s="22"/>
      <c r="M190" s="61"/>
      <c r="N190" s="61"/>
      <c r="O190" s="22"/>
      <c r="P190" s="61"/>
      <c r="Q190" s="61"/>
      <c r="R190" s="22"/>
    </row>
    <row r="191" spans="1:27" ht="39" x14ac:dyDescent="0.25">
      <c r="A191" s="12"/>
      <c r="B191" s="66" t="s">
        <v>769</v>
      </c>
      <c r="C191" s="16"/>
      <c r="D191" s="40">
        <v>2.4</v>
      </c>
      <c r="E191" s="40"/>
      <c r="F191" s="16"/>
      <c r="G191" s="40">
        <v>183.1</v>
      </c>
      <c r="H191" s="40"/>
      <c r="I191" s="16"/>
      <c r="J191" s="40">
        <v>106.7</v>
      </c>
      <c r="K191" s="40"/>
      <c r="L191" s="16"/>
      <c r="M191" s="40" t="s">
        <v>196</v>
      </c>
      <c r="N191" s="40"/>
      <c r="O191" s="16"/>
      <c r="P191" s="40">
        <v>292.2</v>
      </c>
      <c r="Q191" s="40"/>
      <c r="R191" s="16"/>
    </row>
    <row r="192" spans="1:27" ht="39" x14ac:dyDescent="0.25">
      <c r="A192" s="12"/>
      <c r="B192" s="67" t="s">
        <v>770</v>
      </c>
      <c r="C192" s="22"/>
      <c r="D192" s="68" t="s">
        <v>231</v>
      </c>
      <c r="E192" s="68"/>
      <c r="F192" s="23" t="s">
        <v>200</v>
      </c>
      <c r="G192" s="68">
        <v>2.1</v>
      </c>
      <c r="H192" s="68"/>
      <c r="I192" s="22"/>
      <c r="J192" s="68">
        <v>1.2</v>
      </c>
      <c r="K192" s="68"/>
      <c r="L192" s="22"/>
      <c r="M192" s="68" t="s">
        <v>196</v>
      </c>
      <c r="N192" s="68"/>
      <c r="O192" s="22"/>
      <c r="P192" s="68">
        <v>2.6</v>
      </c>
      <c r="Q192" s="68"/>
      <c r="R192" s="22"/>
    </row>
    <row r="193" spans="1:18" ht="26.25" x14ac:dyDescent="0.25">
      <c r="A193" s="12"/>
      <c r="B193" s="66" t="s">
        <v>125</v>
      </c>
      <c r="C193" s="16"/>
      <c r="D193" s="40" t="s">
        <v>771</v>
      </c>
      <c r="E193" s="40"/>
      <c r="F193" s="15" t="s">
        <v>200</v>
      </c>
      <c r="G193" s="40" t="s">
        <v>772</v>
      </c>
      <c r="H193" s="40"/>
      <c r="I193" s="15" t="s">
        <v>200</v>
      </c>
      <c r="J193" s="40" t="s">
        <v>285</v>
      </c>
      <c r="K193" s="40"/>
      <c r="L193" s="15" t="s">
        <v>200</v>
      </c>
      <c r="M193" s="40">
        <v>182.9</v>
      </c>
      <c r="N193" s="40"/>
      <c r="O193" s="16"/>
      <c r="P193" s="40" t="s">
        <v>773</v>
      </c>
      <c r="Q193" s="40"/>
      <c r="R193" s="15" t="s">
        <v>200</v>
      </c>
    </row>
    <row r="194" spans="1:18" ht="52.5" thickBot="1" x14ac:dyDescent="0.3">
      <c r="A194" s="12"/>
      <c r="B194" s="67" t="s">
        <v>774</v>
      </c>
      <c r="C194" s="22"/>
      <c r="D194" s="41" t="s">
        <v>775</v>
      </c>
      <c r="E194" s="41"/>
      <c r="F194" s="23" t="s">
        <v>200</v>
      </c>
      <c r="G194" s="41">
        <v>138.19999999999999</v>
      </c>
      <c r="H194" s="41"/>
      <c r="I194" s="22"/>
      <c r="J194" s="41">
        <v>43.8</v>
      </c>
      <c r="K194" s="41"/>
      <c r="L194" s="22"/>
      <c r="M194" s="41" t="s">
        <v>196</v>
      </c>
      <c r="N194" s="41"/>
      <c r="O194" s="22"/>
      <c r="P194" s="41" t="s">
        <v>776</v>
      </c>
      <c r="Q194" s="41"/>
      <c r="R194" s="23" t="s">
        <v>200</v>
      </c>
    </row>
    <row r="195" spans="1:18" ht="27" thickBot="1" x14ac:dyDescent="0.3">
      <c r="A195" s="12"/>
      <c r="B195" s="73" t="s">
        <v>131</v>
      </c>
      <c r="C195" s="16"/>
      <c r="D195" s="84" t="s">
        <v>777</v>
      </c>
      <c r="E195" s="84"/>
      <c r="F195" s="15" t="s">
        <v>200</v>
      </c>
      <c r="G195" s="84">
        <v>364.5</v>
      </c>
      <c r="H195" s="84"/>
      <c r="I195" s="16"/>
      <c r="J195" s="84">
        <v>221.5</v>
      </c>
      <c r="K195" s="84"/>
      <c r="L195" s="16"/>
      <c r="M195" s="84" t="s">
        <v>196</v>
      </c>
      <c r="N195" s="84"/>
      <c r="O195" s="16"/>
      <c r="P195" s="84" t="s">
        <v>778</v>
      </c>
      <c r="Q195" s="84"/>
      <c r="R195" s="15" t="s">
        <v>200</v>
      </c>
    </row>
    <row r="196" spans="1:18" ht="26.25" x14ac:dyDescent="0.25">
      <c r="A196" s="12"/>
      <c r="B196" s="35" t="s">
        <v>132</v>
      </c>
      <c r="C196" s="22"/>
      <c r="D196" s="62"/>
      <c r="E196" s="62"/>
      <c r="F196" s="22"/>
      <c r="G196" s="62"/>
      <c r="H196" s="62"/>
      <c r="I196" s="22"/>
      <c r="J196" s="62"/>
      <c r="K196" s="62"/>
      <c r="L196" s="22"/>
      <c r="M196" s="62"/>
      <c r="N196" s="62"/>
      <c r="O196" s="22"/>
      <c r="P196" s="62"/>
      <c r="Q196" s="62"/>
      <c r="R196" s="22"/>
    </row>
    <row r="197" spans="1:18" x14ac:dyDescent="0.25">
      <c r="A197" s="12"/>
      <c r="B197" s="66" t="s">
        <v>135</v>
      </c>
      <c r="C197" s="16"/>
      <c r="D197" s="40" t="s">
        <v>408</v>
      </c>
      <c r="E197" s="40"/>
      <c r="F197" s="15" t="s">
        <v>200</v>
      </c>
      <c r="G197" s="40" t="s">
        <v>779</v>
      </c>
      <c r="H197" s="40"/>
      <c r="I197" s="15" t="s">
        <v>200</v>
      </c>
      <c r="J197" s="40" t="s">
        <v>780</v>
      </c>
      <c r="K197" s="40"/>
      <c r="L197" s="15" t="s">
        <v>200</v>
      </c>
      <c r="M197" s="40" t="s">
        <v>196</v>
      </c>
      <c r="N197" s="40"/>
      <c r="O197" s="16"/>
      <c r="P197" s="40" t="s">
        <v>781</v>
      </c>
      <c r="Q197" s="40"/>
      <c r="R197" s="15" t="s">
        <v>200</v>
      </c>
    </row>
    <row r="198" spans="1:18" ht="26.25" x14ac:dyDescent="0.25">
      <c r="A198" s="12"/>
      <c r="B198" s="67" t="s">
        <v>782</v>
      </c>
      <c r="C198" s="22"/>
      <c r="D198" s="68" t="s">
        <v>196</v>
      </c>
      <c r="E198" s="68"/>
      <c r="F198" s="22"/>
      <c r="G198" s="68">
        <v>2.2999999999999998</v>
      </c>
      <c r="H198" s="68"/>
      <c r="I198" s="22"/>
      <c r="J198" s="68" t="s">
        <v>196</v>
      </c>
      <c r="K198" s="68"/>
      <c r="L198" s="22"/>
      <c r="M198" s="68" t="s">
        <v>196</v>
      </c>
      <c r="N198" s="68"/>
      <c r="O198" s="22"/>
      <c r="P198" s="68">
        <v>2.2999999999999998</v>
      </c>
      <c r="Q198" s="68"/>
      <c r="R198" s="22"/>
    </row>
    <row r="199" spans="1:18" ht="26.25" x14ac:dyDescent="0.25">
      <c r="A199" s="12"/>
      <c r="B199" s="66" t="s">
        <v>134</v>
      </c>
      <c r="C199" s="16"/>
      <c r="D199" s="40" t="s">
        <v>196</v>
      </c>
      <c r="E199" s="40"/>
      <c r="F199" s="16"/>
      <c r="G199" s="40">
        <v>1.7</v>
      </c>
      <c r="H199" s="40"/>
      <c r="I199" s="16"/>
      <c r="J199" s="40" t="s">
        <v>196</v>
      </c>
      <c r="K199" s="40"/>
      <c r="L199" s="16"/>
      <c r="M199" s="40" t="s">
        <v>196</v>
      </c>
      <c r="N199" s="40"/>
      <c r="O199" s="16"/>
      <c r="P199" s="40">
        <v>1.7</v>
      </c>
      <c r="Q199" s="40"/>
      <c r="R199" s="16"/>
    </row>
    <row r="200" spans="1:18" ht="51.75" x14ac:dyDescent="0.25">
      <c r="A200" s="12"/>
      <c r="B200" s="67" t="s">
        <v>783</v>
      </c>
      <c r="C200" s="22"/>
      <c r="D200" s="68" t="s">
        <v>246</v>
      </c>
      <c r="E200" s="68"/>
      <c r="F200" s="23" t="s">
        <v>200</v>
      </c>
      <c r="G200" s="68" t="s">
        <v>784</v>
      </c>
      <c r="H200" s="68"/>
      <c r="I200" s="23" t="s">
        <v>200</v>
      </c>
      <c r="J200" s="68" t="s">
        <v>785</v>
      </c>
      <c r="K200" s="68"/>
      <c r="L200" s="23" t="s">
        <v>200</v>
      </c>
      <c r="M200" s="68" t="s">
        <v>196</v>
      </c>
      <c r="N200" s="68"/>
      <c r="O200" s="22"/>
      <c r="P200" s="68" t="s">
        <v>786</v>
      </c>
      <c r="Q200" s="68"/>
      <c r="R200" s="23" t="s">
        <v>200</v>
      </c>
    </row>
    <row r="201" spans="1:18" ht="27" thickBot="1" x14ac:dyDescent="0.3">
      <c r="A201" s="12"/>
      <c r="B201" s="66" t="s">
        <v>787</v>
      </c>
      <c r="C201" s="16"/>
      <c r="D201" s="65">
        <v>27.5</v>
      </c>
      <c r="E201" s="65"/>
      <c r="F201" s="16"/>
      <c r="G201" s="65">
        <v>44.7</v>
      </c>
      <c r="H201" s="65"/>
      <c r="I201" s="16"/>
      <c r="J201" s="65" t="s">
        <v>196</v>
      </c>
      <c r="K201" s="65"/>
      <c r="L201" s="16"/>
      <c r="M201" s="65" t="s">
        <v>788</v>
      </c>
      <c r="N201" s="65"/>
      <c r="O201" s="15" t="s">
        <v>200</v>
      </c>
      <c r="P201" s="65" t="s">
        <v>196</v>
      </c>
      <c r="Q201" s="65"/>
      <c r="R201" s="16"/>
    </row>
    <row r="202" spans="1:18" ht="27" thickBot="1" x14ac:dyDescent="0.3">
      <c r="A202" s="12"/>
      <c r="B202" s="72" t="s">
        <v>789</v>
      </c>
      <c r="C202" s="22"/>
      <c r="D202" s="79">
        <v>26.6</v>
      </c>
      <c r="E202" s="79"/>
      <c r="F202" s="22"/>
      <c r="G202" s="79" t="s">
        <v>713</v>
      </c>
      <c r="H202" s="79"/>
      <c r="I202" s="23" t="s">
        <v>200</v>
      </c>
      <c r="J202" s="79" t="s">
        <v>790</v>
      </c>
      <c r="K202" s="79"/>
      <c r="L202" s="23" t="s">
        <v>200</v>
      </c>
      <c r="M202" s="79" t="s">
        <v>788</v>
      </c>
      <c r="N202" s="79"/>
      <c r="O202" s="23" t="s">
        <v>200</v>
      </c>
      <c r="P202" s="79" t="s">
        <v>791</v>
      </c>
      <c r="Q202" s="79"/>
      <c r="R202" s="23" t="s">
        <v>200</v>
      </c>
    </row>
    <row r="203" spans="1:18" ht="26.25" x14ac:dyDescent="0.25">
      <c r="A203" s="12"/>
      <c r="B203" s="36" t="s">
        <v>139</v>
      </c>
      <c r="C203" s="16"/>
      <c r="D203" s="77"/>
      <c r="E203" s="77"/>
      <c r="F203" s="16"/>
      <c r="G203" s="77"/>
      <c r="H203" s="77"/>
      <c r="I203" s="16"/>
      <c r="J203" s="77"/>
      <c r="K203" s="77"/>
      <c r="L203" s="16"/>
      <c r="M203" s="77"/>
      <c r="N203" s="77"/>
      <c r="O203" s="16"/>
      <c r="P203" s="77"/>
      <c r="Q203" s="77"/>
      <c r="R203" s="16"/>
    </row>
    <row r="204" spans="1:18" x14ac:dyDescent="0.25">
      <c r="A204" s="12"/>
      <c r="B204" s="67" t="s">
        <v>140</v>
      </c>
      <c r="C204" s="22"/>
      <c r="D204" s="68">
        <v>325.7</v>
      </c>
      <c r="E204" s="68"/>
      <c r="F204" s="22"/>
      <c r="G204" s="68" t="s">
        <v>196</v>
      </c>
      <c r="H204" s="68"/>
      <c r="I204" s="22"/>
      <c r="J204" s="68">
        <v>1.4</v>
      </c>
      <c r="K204" s="68"/>
      <c r="L204" s="22"/>
      <c r="M204" s="68" t="s">
        <v>196</v>
      </c>
      <c r="N204" s="68"/>
      <c r="O204" s="22"/>
      <c r="P204" s="68">
        <v>327.10000000000002</v>
      </c>
      <c r="Q204" s="68"/>
      <c r="R204" s="22"/>
    </row>
    <row r="205" spans="1:18" ht="26.25" x14ac:dyDescent="0.25">
      <c r="A205" s="12"/>
      <c r="B205" s="66" t="s">
        <v>141</v>
      </c>
      <c r="C205" s="16"/>
      <c r="D205" s="40" t="s">
        <v>792</v>
      </c>
      <c r="E205" s="40"/>
      <c r="F205" s="15" t="s">
        <v>200</v>
      </c>
      <c r="G205" s="40" t="s">
        <v>196</v>
      </c>
      <c r="H205" s="40"/>
      <c r="I205" s="16"/>
      <c r="J205" s="40" t="s">
        <v>196</v>
      </c>
      <c r="K205" s="40"/>
      <c r="L205" s="16"/>
      <c r="M205" s="40" t="s">
        <v>196</v>
      </c>
      <c r="N205" s="40"/>
      <c r="O205" s="16"/>
      <c r="P205" s="40" t="s">
        <v>792</v>
      </c>
      <c r="Q205" s="40"/>
      <c r="R205" s="15" t="s">
        <v>200</v>
      </c>
    </row>
    <row r="206" spans="1:18" ht="26.25" x14ac:dyDescent="0.25">
      <c r="A206" s="12"/>
      <c r="B206" s="67" t="s">
        <v>793</v>
      </c>
      <c r="C206" s="22"/>
      <c r="D206" s="68" t="s">
        <v>794</v>
      </c>
      <c r="E206" s="68"/>
      <c r="F206" s="23" t="s">
        <v>200</v>
      </c>
      <c r="G206" s="68" t="s">
        <v>196</v>
      </c>
      <c r="H206" s="68"/>
      <c r="I206" s="22"/>
      <c r="J206" s="68" t="s">
        <v>196</v>
      </c>
      <c r="K206" s="68"/>
      <c r="L206" s="22"/>
      <c r="M206" s="68" t="s">
        <v>196</v>
      </c>
      <c r="N206" s="68"/>
      <c r="O206" s="22"/>
      <c r="P206" s="68" t="s">
        <v>794</v>
      </c>
      <c r="Q206" s="68"/>
      <c r="R206" s="23" t="s">
        <v>200</v>
      </c>
    </row>
    <row r="207" spans="1:18" x14ac:dyDescent="0.25">
      <c r="A207" s="12"/>
      <c r="B207" s="66" t="s">
        <v>143</v>
      </c>
      <c r="C207" s="16"/>
      <c r="D207" s="40" t="s">
        <v>356</v>
      </c>
      <c r="E207" s="40"/>
      <c r="F207" s="15" t="s">
        <v>200</v>
      </c>
      <c r="G207" s="40" t="s">
        <v>795</v>
      </c>
      <c r="H207" s="40"/>
      <c r="I207" s="15" t="s">
        <v>200</v>
      </c>
      <c r="J207" s="40" t="s">
        <v>796</v>
      </c>
      <c r="K207" s="40"/>
      <c r="L207" s="15" t="s">
        <v>200</v>
      </c>
      <c r="M207" s="40" t="s">
        <v>196</v>
      </c>
      <c r="N207" s="40"/>
      <c r="O207" s="16"/>
      <c r="P207" s="40" t="s">
        <v>797</v>
      </c>
      <c r="Q207" s="40"/>
      <c r="R207" s="15" t="s">
        <v>200</v>
      </c>
    </row>
    <row r="208" spans="1:18" ht="39" x14ac:dyDescent="0.25">
      <c r="A208" s="12"/>
      <c r="B208" s="67" t="s">
        <v>144</v>
      </c>
      <c r="C208" s="22"/>
      <c r="D208" s="68" t="s">
        <v>196</v>
      </c>
      <c r="E208" s="68"/>
      <c r="F208" s="22"/>
      <c r="G208" s="68" t="s">
        <v>196</v>
      </c>
      <c r="H208" s="68"/>
      <c r="I208" s="22"/>
      <c r="J208" s="68" t="s">
        <v>352</v>
      </c>
      <c r="K208" s="68"/>
      <c r="L208" s="23" t="s">
        <v>200</v>
      </c>
      <c r="M208" s="68" t="s">
        <v>798</v>
      </c>
      <c r="N208" s="68"/>
      <c r="O208" s="23" t="s">
        <v>200</v>
      </c>
      <c r="P208" s="68" t="s">
        <v>799</v>
      </c>
      <c r="Q208" s="68"/>
      <c r="R208" s="23" t="s">
        <v>200</v>
      </c>
    </row>
    <row r="209" spans="1:27" x14ac:dyDescent="0.25">
      <c r="A209" s="12"/>
      <c r="B209" s="66" t="s">
        <v>800</v>
      </c>
      <c r="C209" s="16"/>
      <c r="D209" s="40" t="s">
        <v>196</v>
      </c>
      <c r="E209" s="40"/>
      <c r="F209" s="16"/>
      <c r="G209" s="40" t="s">
        <v>196</v>
      </c>
      <c r="H209" s="40"/>
      <c r="I209" s="16"/>
      <c r="J209" s="40" t="s">
        <v>801</v>
      </c>
      <c r="K209" s="40"/>
      <c r="L209" s="15" t="s">
        <v>200</v>
      </c>
      <c r="M209" s="40">
        <v>87</v>
      </c>
      <c r="N209" s="40"/>
      <c r="O209" s="16"/>
      <c r="P209" s="40" t="s">
        <v>196</v>
      </c>
      <c r="Q209" s="40"/>
      <c r="R209" s="16"/>
    </row>
    <row r="210" spans="1:27" ht="26.25" x14ac:dyDescent="0.25">
      <c r="A210" s="12"/>
      <c r="B210" s="67" t="s">
        <v>802</v>
      </c>
      <c r="C210" s="22"/>
      <c r="D210" s="68" t="s">
        <v>803</v>
      </c>
      <c r="E210" s="68"/>
      <c r="F210" s="23" t="s">
        <v>200</v>
      </c>
      <c r="G210" s="68" t="s">
        <v>196</v>
      </c>
      <c r="H210" s="68"/>
      <c r="I210" s="22"/>
      <c r="J210" s="68" t="s">
        <v>196</v>
      </c>
      <c r="K210" s="68"/>
      <c r="L210" s="22"/>
      <c r="M210" s="68" t="s">
        <v>196</v>
      </c>
      <c r="N210" s="68"/>
      <c r="O210" s="22"/>
      <c r="P210" s="68" t="s">
        <v>803</v>
      </c>
      <c r="Q210" s="68"/>
      <c r="R210" s="23" t="s">
        <v>200</v>
      </c>
    </row>
    <row r="211" spans="1:27" x14ac:dyDescent="0.25">
      <c r="A211" s="12"/>
      <c r="B211" s="66" t="s">
        <v>146</v>
      </c>
      <c r="C211" s="16"/>
      <c r="D211" s="40" t="s">
        <v>804</v>
      </c>
      <c r="E211" s="40"/>
      <c r="F211" s="15" t="s">
        <v>200</v>
      </c>
      <c r="G211" s="40" t="s">
        <v>805</v>
      </c>
      <c r="H211" s="40"/>
      <c r="I211" s="15" t="s">
        <v>200</v>
      </c>
      <c r="J211" s="40" t="s">
        <v>806</v>
      </c>
      <c r="K211" s="40"/>
      <c r="L211" s="15" t="s">
        <v>200</v>
      </c>
      <c r="M211" s="40">
        <v>27.6</v>
      </c>
      <c r="N211" s="40"/>
      <c r="O211" s="16"/>
      <c r="P211" s="40" t="s">
        <v>804</v>
      </c>
      <c r="Q211" s="40"/>
      <c r="R211" s="15" t="s">
        <v>200</v>
      </c>
    </row>
    <row r="212" spans="1:27" ht="15.75" thickBot="1" x14ac:dyDescent="0.3">
      <c r="A212" s="12"/>
      <c r="B212" s="67" t="s">
        <v>807</v>
      </c>
      <c r="C212" s="22"/>
      <c r="D212" s="41">
        <v>358.3</v>
      </c>
      <c r="E212" s="41"/>
      <c r="F212" s="22"/>
      <c r="G212" s="41" t="s">
        <v>808</v>
      </c>
      <c r="H212" s="41"/>
      <c r="I212" s="23" t="s">
        <v>200</v>
      </c>
      <c r="J212" s="41" t="s">
        <v>809</v>
      </c>
      <c r="K212" s="41"/>
      <c r="L212" s="23" t="s">
        <v>200</v>
      </c>
      <c r="M212" s="41" t="s">
        <v>196</v>
      </c>
      <c r="N212" s="41"/>
      <c r="O212" s="22"/>
      <c r="P212" s="41" t="s">
        <v>196</v>
      </c>
      <c r="Q212" s="41"/>
      <c r="R212" s="22"/>
    </row>
    <row r="213" spans="1:27" ht="27" thickBot="1" x14ac:dyDescent="0.3">
      <c r="A213" s="12"/>
      <c r="B213" s="73" t="s">
        <v>147</v>
      </c>
      <c r="C213" s="16"/>
      <c r="D213" s="84">
        <v>574.29999999999995</v>
      </c>
      <c r="E213" s="84"/>
      <c r="F213" s="16"/>
      <c r="G213" s="84" t="s">
        <v>810</v>
      </c>
      <c r="H213" s="84"/>
      <c r="I213" s="15" t="s">
        <v>200</v>
      </c>
      <c r="J213" s="84" t="s">
        <v>811</v>
      </c>
      <c r="K213" s="84"/>
      <c r="L213" s="15" t="s">
        <v>200</v>
      </c>
      <c r="M213" s="84">
        <v>72.2</v>
      </c>
      <c r="N213" s="84"/>
      <c r="O213" s="16"/>
      <c r="P213" s="84">
        <v>146.4</v>
      </c>
      <c r="Q213" s="84"/>
      <c r="R213" s="16"/>
    </row>
    <row r="214" spans="1:27" ht="27" thickBot="1" x14ac:dyDescent="0.3">
      <c r="A214" s="12"/>
      <c r="B214" s="35" t="s">
        <v>148</v>
      </c>
      <c r="C214" s="22"/>
      <c r="D214" s="79" t="s">
        <v>196</v>
      </c>
      <c r="E214" s="79"/>
      <c r="F214" s="22"/>
      <c r="G214" s="79" t="s">
        <v>408</v>
      </c>
      <c r="H214" s="79"/>
      <c r="I214" s="23" t="s">
        <v>200</v>
      </c>
      <c r="J214" s="79" t="s">
        <v>812</v>
      </c>
      <c r="K214" s="79"/>
      <c r="L214" s="23" t="s">
        <v>200</v>
      </c>
      <c r="M214" s="79" t="s">
        <v>196</v>
      </c>
      <c r="N214" s="79"/>
      <c r="O214" s="22"/>
      <c r="P214" s="79" t="s">
        <v>244</v>
      </c>
      <c r="Q214" s="79"/>
      <c r="R214" s="23" t="s">
        <v>200</v>
      </c>
    </row>
    <row r="215" spans="1:27" ht="15.75" thickBot="1" x14ac:dyDescent="0.3">
      <c r="A215" s="12"/>
      <c r="B215" s="36" t="s">
        <v>149</v>
      </c>
      <c r="C215" s="16"/>
      <c r="D215" s="84" t="s">
        <v>813</v>
      </c>
      <c r="E215" s="84"/>
      <c r="F215" s="15" t="s">
        <v>200</v>
      </c>
      <c r="G215" s="84" t="s">
        <v>814</v>
      </c>
      <c r="H215" s="84"/>
      <c r="I215" s="15" t="s">
        <v>200</v>
      </c>
      <c r="J215" s="84">
        <v>15.7</v>
      </c>
      <c r="K215" s="84"/>
      <c r="L215" s="16"/>
      <c r="M215" s="84" t="s">
        <v>196</v>
      </c>
      <c r="N215" s="84"/>
      <c r="O215" s="16"/>
      <c r="P215" s="84" t="s">
        <v>546</v>
      </c>
      <c r="Q215" s="84"/>
      <c r="R215" s="15" t="s">
        <v>200</v>
      </c>
    </row>
    <row r="216" spans="1:27" ht="27" thickBot="1" x14ac:dyDescent="0.3">
      <c r="A216" s="12"/>
      <c r="B216" s="35" t="s">
        <v>150</v>
      </c>
      <c r="C216" s="22"/>
      <c r="D216" s="79">
        <v>36.5</v>
      </c>
      <c r="E216" s="79"/>
      <c r="F216" s="22"/>
      <c r="G216" s="79">
        <v>43.7</v>
      </c>
      <c r="H216" s="79"/>
      <c r="I216" s="22"/>
      <c r="J216" s="79">
        <v>345.1</v>
      </c>
      <c r="K216" s="79"/>
      <c r="L216" s="22"/>
      <c r="M216" s="79" t="s">
        <v>196</v>
      </c>
      <c r="N216" s="79"/>
      <c r="O216" s="22"/>
      <c r="P216" s="79">
        <v>425.3</v>
      </c>
      <c r="Q216" s="79"/>
      <c r="R216" s="22"/>
    </row>
    <row r="217" spans="1:27" ht="15.75" thickBot="1" x14ac:dyDescent="0.3">
      <c r="A217" s="12"/>
      <c r="B217" s="36" t="s">
        <v>151</v>
      </c>
      <c r="C217" s="16"/>
      <c r="D217" s="38" t="s">
        <v>185</v>
      </c>
      <c r="E217" s="39">
        <v>7.3</v>
      </c>
      <c r="F217" s="16"/>
      <c r="G217" s="38" t="s">
        <v>185</v>
      </c>
      <c r="H217" s="39">
        <v>40.4</v>
      </c>
      <c r="I217" s="16"/>
      <c r="J217" s="38" t="s">
        <v>185</v>
      </c>
      <c r="K217" s="39">
        <v>360.8</v>
      </c>
      <c r="L217" s="16"/>
      <c r="M217" s="38" t="s">
        <v>185</v>
      </c>
      <c r="N217" s="39" t="s">
        <v>196</v>
      </c>
      <c r="O217" s="16"/>
      <c r="P217" s="38" t="s">
        <v>185</v>
      </c>
      <c r="Q217" s="39">
        <v>408.5</v>
      </c>
      <c r="R217" s="16"/>
    </row>
    <row r="218" spans="1:27" ht="15.75" thickTop="1" x14ac:dyDescent="0.25">
      <c r="A218" s="12"/>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row>
    <row r="219" spans="1:27" ht="15.75" thickBot="1" x14ac:dyDescent="0.3">
      <c r="A219" s="12"/>
      <c r="B219" s="16"/>
      <c r="C219" s="17"/>
      <c r="D219" s="30" t="s">
        <v>282</v>
      </c>
      <c r="E219" s="30"/>
      <c r="F219" s="30"/>
      <c r="G219" s="30"/>
      <c r="H219" s="30"/>
      <c r="I219" s="30"/>
      <c r="J219" s="30"/>
      <c r="K219" s="30"/>
      <c r="L219" s="30"/>
      <c r="M219" s="30"/>
      <c r="N219" s="30"/>
      <c r="O219" s="30"/>
      <c r="P219" s="30"/>
      <c r="Q219" s="30"/>
      <c r="R219" s="17"/>
    </row>
    <row r="220" spans="1:27" x14ac:dyDescent="0.25">
      <c r="A220" s="12"/>
      <c r="B220" s="54" t="s">
        <v>183</v>
      </c>
      <c r="C220" s="28"/>
      <c r="D220" s="56" t="s">
        <v>660</v>
      </c>
      <c r="E220" s="56"/>
      <c r="F220" s="58"/>
      <c r="G220" s="56" t="s">
        <v>662</v>
      </c>
      <c r="H220" s="56"/>
      <c r="I220" s="58"/>
      <c r="J220" s="56" t="s">
        <v>759</v>
      </c>
      <c r="K220" s="56"/>
      <c r="L220" s="58"/>
      <c r="M220" s="56" t="s">
        <v>665</v>
      </c>
      <c r="N220" s="56"/>
      <c r="O220" s="58"/>
      <c r="P220" s="56" t="s">
        <v>339</v>
      </c>
      <c r="Q220" s="56"/>
      <c r="R220" s="28"/>
    </row>
    <row r="221" spans="1:27" x14ac:dyDescent="0.25">
      <c r="A221" s="12"/>
      <c r="B221" s="54"/>
      <c r="C221" s="28"/>
      <c r="D221" s="29" t="s">
        <v>661</v>
      </c>
      <c r="E221" s="29"/>
      <c r="F221" s="28"/>
      <c r="G221" s="29" t="s">
        <v>663</v>
      </c>
      <c r="H221" s="29"/>
      <c r="I221" s="28"/>
      <c r="J221" s="29" t="s">
        <v>662</v>
      </c>
      <c r="K221" s="29"/>
      <c r="L221" s="28"/>
      <c r="M221" s="29" t="s">
        <v>666</v>
      </c>
      <c r="N221" s="29"/>
      <c r="O221" s="28"/>
      <c r="P221" s="29"/>
      <c r="Q221" s="29"/>
      <c r="R221" s="28"/>
    </row>
    <row r="222" spans="1:27" ht="15.75" thickBot="1" x14ac:dyDescent="0.3">
      <c r="A222" s="12"/>
      <c r="B222" s="55"/>
      <c r="C222" s="28"/>
      <c r="D222" s="57"/>
      <c r="E222" s="57"/>
      <c r="F222" s="28"/>
      <c r="G222" s="57"/>
      <c r="H222" s="57"/>
      <c r="I222" s="28"/>
      <c r="J222" s="30" t="s">
        <v>663</v>
      </c>
      <c r="K222" s="30"/>
      <c r="L222" s="28"/>
      <c r="M222" s="57"/>
      <c r="N222" s="57"/>
      <c r="O222" s="28"/>
      <c r="P222" s="30"/>
      <c r="Q222" s="30"/>
      <c r="R222" s="28"/>
    </row>
    <row r="223" spans="1:27" ht="26.25" x14ac:dyDescent="0.25">
      <c r="A223" s="12"/>
      <c r="B223" s="35" t="s">
        <v>121</v>
      </c>
      <c r="C223" s="22"/>
      <c r="D223" s="62"/>
      <c r="E223" s="62"/>
      <c r="F223" s="22"/>
      <c r="G223" s="62"/>
      <c r="H223" s="62"/>
      <c r="I223" s="22"/>
      <c r="J223" s="62"/>
      <c r="K223" s="62"/>
      <c r="L223" s="22"/>
      <c r="M223" s="62"/>
      <c r="N223" s="62"/>
      <c r="O223" s="22"/>
      <c r="P223" s="62"/>
      <c r="Q223" s="62"/>
      <c r="R223" s="22"/>
    </row>
    <row r="224" spans="1:27" x14ac:dyDescent="0.25">
      <c r="A224" s="12"/>
      <c r="B224" s="36" t="s">
        <v>161</v>
      </c>
      <c r="C224" s="16"/>
      <c r="D224" s="15" t="s">
        <v>185</v>
      </c>
      <c r="E224" s="26" t="s">
        <v>328</v>
      </c>
      <c r="F224" s="15" t="s">
        <v>200</v>
      </c>
      <c r="G224" s="15" t="s">
        <v>185</v>
      </c>
      <c r="H224" s="26">
        <v>72.3</v>
      </c>
      <c r="I224" s="16"/>
      <c r="J224" s="15" t="s">
        <v>185</v>
      </c>
      <c r="K224" s="26">
        <v>78.599999999999994</v>
      </c>
      <c r="L224" s="16"/>
      <c r="M224" s="15" t="s">
        <v>185</v>
      </c>
      <c r="N224" s="26" t="s">
        <v>714</v>
      </c>
      <c r="O224" s="15" t="s">
        <v>200</v>
      </c>
      <c r="P224" s="15" t="s">
        <v>185</v>
      </c>
      <c r="Q224" s="26" t="s">
        <v>722</v>
      </c>
      <c r="R224" s="15" t="s">
        <v>200</v>
      </c>
    </row>
    <row r="225" spans="1:18" ht="26.25" x14ac:dyDescent="0.25">
      <c r="A225" s="12"/>
      <c r="B225" s="35" t="s">
        <v>122</v>
      </c>
      <c r="C225" s="22"/>
      <c r="D225" s="61"/>
      <c r="E225" s="61"/>
      <c r="F225" s="22"/>
      <c r="G225" s="61"/>
      <c r="H225" s="61"/>
      <c r="I225" s="22"/>
      <c r="J225" s="61"/>
      <c r="K225" s="61"/>
      <c r="L225" s="22"/>
      <c r="M225" s="61"/>
      <c r="N225" s="61"/>
      <c r="O225" s="22"/>
      <c r="P225" s="61"/>
      <c r="Q225" s="61"/>
      <c r="R225" s="22"/>
    </row>
    <row r="226" spans="1:18" ht="39" x14ac:dyDescent="0.25">
      <c r="A226" s="12"/>
      <c r="B226" s="36" t="s">
        <v>769</v>
      </c>
      <c r="C226" s="16"/>
      <c r="D226" s="40">
        <v>1.8</v>
      </c>
      <c r="E226" s="40"/>
      <c r="F226" s="16"/>
      <c r="G226" s="40">
        <v>185.9</v>
      </c>
      <c r="H226" s="40"/>
      <c r="I226" s="16"/>
      <c r="J226" s="40">
        <v>114.4</v>
      </c>
      <c r="K226" s="40"/>
      <c r="L226" s="16"/>
      <c r="M226" s="40" t="s">
        <v>196</v>
      </c>
      <c r="N226" s="40"/>
      <c r="O226" s="16"/>
      <c r="P226" s="40">
        <v>302.10000000000002</v>
      </c>
      <c r="Q226" s="40"/>
      <c r="R226" s="16"/>
    </row>
    <row r="227" spans="1:18" ht="26.25" x14ac:dyDescent="0.25">
      <c r="A227" s="12"/>
      <c r="B227" s="35" t="s">
        <v>770</v>
      </c>
      <c r="C227" s="22"/>
      <c r="D227" s="68" t="s">
        <v>815</v>
      </c>
      <c r="E227" s="68"/>
      <c r="F227" s="23" t="s">
        <v>200</v>
      </c>
      <c r="G227" s="68">
        <v>0.7</v>
      </c>
      <c r="H227" s="68"/>
      <c r="I227" s="22"/>
      <c r="J227" s="68">
        <v>23.4</v>
      </c>
      <c r="K227" s="68"/>
      <c r="L227" s="22"/>
      <c r="M227" s="68" t="s">
        <v>196</v>
      </c>
      <c r="N227" s="68"/>
      <c r="O227" s="22"/>
      <c r="P227" s="68">
        <v>17.899999999999999</v>
      </c>
      <c r="Q227" s="68"/>
      <c r="R227" s="22"/>
    </row>
    <row r="228" spans="1:18" ht="26.25" x14ac:dyDescent="0.25">
      <c r="A228" s="12"/>
      <c r="B228" s="36" t="s">
        <v>125</v>
      </c>
      <c r="C228" s="16"/>
      <c r="D228" s="40" t="s">
        <v>816</v>
      </c>
      <c r="E228" s="40"/>
      <c r="F228" s="15" t="s">
        <v>200</v>
      </c>
      <c r="G228" s="40" t="s">
        <v>817</v>
      </c>
      <c r="H228" s="40"/>
      <c r="I228" s="15" t="s">
        <v>200</v>
      </c>
      <c r="J228" s="40">
        <v>1.6</v>
      </c>
      <c r="K228" s="40"/>
      <c r="L228" s="16"/>
      <c r="M228" s="40">
        <v>112.3</v>
      </c>
      <c r="N228" s="40"/>
      <c r="O228" s="16"/>
      <c r="P228" s="40" t="s">
        <v>818</v>
      </c>
      <c r="Q228" s="40"/>
      <c r="R228" s="15" t="s">
        <v>200</v>
      </c>
    </row>
    <row r="229" spans="1:18" ht="52.5" thickBot="1" x14ac:dyDescent="0.3">
      <c r="A229" s="12"/>
      <c r="B229" s="35" t="s">
        <v>774</v>
      </c>
      <c r="C229" s="22"/>
      <c r="D229" s="41" t="s">
        <v>819</v>
      </c>
      <c r="E229" s="41"/>
      <c r="F229" s="23" t="s">
        <v>200</v>
      </c>
      <c r="G229" s="41">
        <v>112.1</v>
      </c>
      <c r="H229" s="41"/>
      <c r="I229" s="22"/>
      <c r="J229" s="41">
        <v>70.8</v>
      </c>
      <c r="K229" s="41"/>
      <c r="L229" s="22"/>
      <c r="M229" s="41" t="s">
        <v>196</v>
      </c>
      <c r="N229" s="41"/>
      <c r="O229" s="22"/>
      <c r="P229" s="41">
        <v>90.6</v>
      </c>
      <c r="Q229" s="41"/>
      <c r="R229" s="22"/>
    </row>
    <row r="230" spans="1:18" ht="27" thickBot="1" x14ac:dyDescent="0.3">
      <c r="A230" s="12"/>
      <c r="B230" s="36" t="s">
        <v>131</v>
      </c>
      <c r="C230" s="16"/>
      <c r="D230" s="84" t="s">
        <v>820</v>
      </c>
      <c r="E230" s="84"/>
      <c r="F230" s="15" t="s">
        <v>200</v>
      </c>
      <c r="G230" s="84">
        <v>275.60000000000002</v>
      </c>
      <c r="H230" s="84"/>
      <c r="I230" s="16"/>
      <c r="J230" s="84">
        <v>288.8</v>
      </c>
      <c r="K230" s="84"/>
      <c r="L230" s="16"/>
      <c r="M230" s="84" t="s">
        <v>196</v>
      </c>
      <c r="N230" s="84"/>
      <c r="O230" s="16"/>
      <c r="P230" s="84">
        <v>69.2</v>
      </c>
      <c r="Q230" s="84"/>
      <c r="R230" s="16"/>
    </row>
    <row r="231" spans="1:18" ht="26.25" x14ac:dyDescent="0.25">
      <c r="A231" s="12"/>
      <c r="B231" s="35" t="s">
        <v>132</v>
      </c>
      <c r="C231" s="22"/>
      <c r="D231" s="62"/>
      <c r="E231" s="62"/>
      <c r="F231" s="22"/>
      <c r="G231" s="62"/>
      <c r="H231" s="62"/>
      <c r="I231" s="22"/>
      <c r="J231" s="62"/>
      <c r="K231" s="62"/>
      <c r="L231" s="22"/>
      <c r="M231" s="62"/>
      <c r="N231" s="62"/>
      <c r="O231" s="22"/>
      <c r="P231" s="62"/>
      <c r="Q231" s="62"/>
      <c r="R231" s="22"/>
    </row>
    <row r="232" spans="1:18" x14ac:dyDescent="0.25">
      <c r="A232" s="12"/>
      <c r="B232" s="36" t="s">
        <v>135</v>
      </c>
      <c r="C232" s="16"/>
      <c r="D232" s="40" t="s">
        <v>356</v>
      </c>
      <c r="E232" s="40"/>
      <c r="F232" s="15" t="s">
        <v>200</v>
      </c>
      <c r="G232" s="40" t="s">
        <v>821</v>
      </c>
      <c r="H232" s="40"/>
      <c r="I232" s="15" t="s">
        <v>200</v>
      </c>
      <c r="J232" s="40" t="s">
        <v>822</v>
      </c>
      <c r="K232" s="40"/>
      <c r="L232" s="15" t="s">
        <v>200</v>
      </c>
      <c r="M232" s="40" t="s">
        <v>196</v>
      </c>
      <c r="N232" s="40"/>
      <c r="O232" s="16"/>
      <c r="P232" s="40" t="s">
        <v>823</v>
      </c>
      <c r="Q232" s="40"/>
      <c r="R232" s="15" t="s">
        <v>200</v>
      </c>
    </row>
    <row r="233" spans="1:18" ht="26.25" x14ac:dyDescent="0.25">
      <c r="A233" s="12"/>
      <c r="B233" s="35" t="s">
        <v>134</v>
      </c>
      <c r="C233" s="22"/>
      <c r="D233" s="68" t="s">
        <v>196</v>
      </c>
      <c r="E233" s="68"/>
      <c r="F233" s="22"/>
      <c r="G233" s="68">
        <v>3.6</v>
      </c>
      <c r="H233" s="68"/>
      <c r="I233" s="22"/>
      <c r="J233" s="68" t="s">
        <v>196</v>
      </c>
      <c r="K233" s="68"/>
      <c r="L233" s="22"/>
      <c r="M233" s="68" t="s">
        <v>196</v>
      </c>
      <c r="N233" s="68"/>
      <c r="O233" s="22"/>
      <c r="P233" s="68">
        <v>3.6</v>
      </c>
      <c r="Q233" s="68"/>
      <c r="R233" s="22"/>
    </row>
    <row r="234" spans="1:18" ht="51.75" x14ac:dyDescent="0.25">
      <c r="A234" s="12"/>
      <c r="B234" s="36" t="s">
        <v>783</v>
      </c>
      <c r="C234" s="16"/>
      <c r="D234" s="40" t="s">
        <v>246</v>
      </c>
      <c r="E234" s="40"/>
      <c r="F234" s="15" t="s">
        <v>200</v>
      </c>
      <c r="G234" s="40" t="s">
        <v>824</v>
      </c>
      <c r="H234" s="40"/>
      <c r="I234" s="15" t="s">
        <v>200</v>
      </c>
      <c r="J234" s="40" t="s">
        <v>825</v>
      </c>
      <c r="K234" s="40"/>
      <c r="L234" s="15" t="s">
        <v>200</v>
      </c>
      <c r="M234" s="40" t="s">
        <v>196</v>
      </c>
      <c r="N234" s="40"/>
      <c r="O234" s="16"/>
      <c r="P234" s="40" t="s">
        <v>826</v>
      </c>
      <c r="Q234" s="40"/>
      <c r="R234" s="15" t="s">
        <v>200</v>
      </c>
    </row>
    <row r="235" spans="1:18" ht="26.25" x14ac:dyDescent="0.25">
      <c r="A235" s="12"/>
      <c r="B235" s="35" t="s">
        <v>787</v>
      </c>
      <c r="C235" s="22"/>
      <c r="D235" s="68">
        <v>39.1</v>
      </c>
      <c r="E235" s="68"/>
      <c r="F235" s="22"/>
      <c r="G235" s="68">
        <v>31.1</v>
      </c>
      <c r="H235" s="68"/>
      <c r="I235" s="22"/>
      <c r="J235" s="68" t="s">
        <v>196</v>
      </c>
      <c r="K235" s="68"/>
      <c r="L235" s="22"/>
      <c r="M235" s="68" t="s">
        <v>827</v>
      </c>
      <c r="N235" s="68"/>
      <c r="O235" s="23" t="s">
        <v>200</v>
      </c>
      <c r="P235" s="68" t="s">
        <v>196</v>
      </c>
      <c r="Q235" s="68"/>
      <c r="R235" s="22"/>
    </row>
    <row r="236" spans="1:18" ht="15.75" thickBot="1" x14ac:dyDescent="0.3">
      <c r="A236" s="12"/>
      <c r="B236" s="36" t="s">
        <v>137</v>
      </c>
      <c r="C236" s="16"/>
      <c r="D236" s="65">
        <v>0.3</v>
      </c>
      <c r="E236" s="65"/>
      <c r="F236" s="16"/>
      <c r="G236" s="65">
        <v>1.2</v>
      </c>
      <c r="H236" s="65"/>
      <c r="I236" s="16"/>
      <c r="J236" s="65">
        <v>0.9</v>
      </c>
      <c r="K236" s="65"/>
      <c r="L236" s="16"/>
      <c r="M236" s="65" t="s">
        <v>196</v>
      </c>
      <c r="N236" s="65"/>
      <c r="O236" s="16"/>
      <c r="P236" s="65">
        <v>2.4</v>
      </c>
      <c r="Q236" s="65"/>
      <c r="R236" s="16"/>
    </row>
    <row r="237" spans="1:18" ht="27" thickBot="1" x14ac:dyDescent="0.3">
      <c r="A237" s="12"/>
      <c r="B237" s="35" t="s">
        <v>789</v>
      </c>
      <c r="C237" s="22"/>
      <c r="D237" s="79">
        <v>39</v>
      </c>
      <c r="E237" s="79"/>
      <c r="F237" s="22"/>
      <c r="G237" s="79" t="s">
        <v>828</v>
      </c>
      <c r="H237" s="79"/>
      <c r="I237" s="23" t="s">
        <v>200</v>
      </c>
      <c r="J237" s="79" t="s">
        <v>829</v>
      </c>
      <c r="K237" s="79"/>
      <c r="L237" s="23" t="s">
        <v>200</v>
      </c>
      <c r="M237" s="79" t="s">
        <v>827</v>
      </c>
      <c r="N237" s="79"/>
      <c r="O237" s="23" t="s">
        <v>200</v>
      </c>
      <c r="P237" s="79" t="s">
        <v>830</v>
      </c>
      <c r="Q237" s="79"/>
      <c r="R237" s="23" t="s">
        <v>200</v>
      </c>
    </row>
    <row r="238" spans="1:18" ht="26.25" x14ac:dyDescent="0.25">
      <c r="A238" s="12"/>
      <c r="B238" s="36" t="s">
        <v>139</v>
      </c>
      <c r="C238" s="16"/>
      <c r="D238" s="77"/>
      <c r="E238" s="77"/>
      <c r="F238" s="16"/>
      <c r="G238" s="77"/>
      <c r="H238" s="77"/>
      <c r="I238" s="16"/>
      <c r="J238" s="77"/>
      <c r="K238" s="77"/>
      <c r="L238" s="16"/>
      <c r="M238" s="77"/>
      <c r="N238" s="77"/>
      <c r="O238" s="16"/>
      <c r="P238" s="77"/>
      <c r="Q238" s="77"/>
      <c r="R238" s="16"/>
    </row>
    <row r="239" spans="1:18" x14ac:dyDescent="0.25">
      <c r="A239" s="12"/>
      <c r="B239" s="35" t="s">
        <v>140</v>
      </c>
      <c r="C239" s="22"/>
      <c r="D239" s="68" t="s">
        <v>196</v>
      </c>
      <c r="E239" s="68"/>
      <c r="F239" s="22"/>
      <c r="G239" s="68" t="s">
        <v>196</v>
      </c>
      <c r="H239" s="68"/>
      <c r="I239" s="22"/>
      <c r="J239" s="68" t="s">
        <v>831</v>
      </c>
      <c r="K239" s="68"/>
      <c r="L239" s="23" t="s">
        <v>200</v>
      </c>
      <c r="M239" s="68" t="s">
        <v>196</v>
      </c>
      <c r="N239" s="68"/>
      <c r="O239" s="22"/>
      <c r="P239" s="68" t="s">
        <v>831</v>
      </c>
      <c r="Q239" s="68"/>
      <c r="R239" s="23" t="s">
        <v>200</v>
      </c>
    </row>
    <row r="240" spans="1:18" ht="26.25" x14ac:dyDescent="0.25">
      <c r="A240" s="12"/>
      <c r="B240" s="36" t="s">
        <v>793</v>
      </c>
      <c r="C240" s="16"/>
      <c r="D240" s="40">
        <v>3.5</v>
      </c>
      <c r="E240" s="40"/>
      <c r="F240" s="16"/>
      <c r="G240" s="40" t="s">
        <v>196</v>
      </c>
      <c r="H240" s="40"/>
      <c r="I240" s="16"/>
      <c r="J240" s="40" t="s">
        <v>196</v>
      </c>
      <c r="K240" s="40"/>
      <c r="L240" s="16"/>
      <c r="M240" s="40" t="s">
        <v>196</v>
      </c>
      <c r="N240" s="40"/>
      <c r="O240" s="16"/>
      <c r="P240" s="40">
        <v>3.5</v>
      </c>
      <c r="Q240" s="40"/>
      <c r="R240" s="16"/>
    </row>
    <row r="241" spans="1:18" x14ac:dyDescent="0.25">
      <c r="A241" s="12"/>
      <c r="B241" s="35" t="s">
        <v>143</v>
      </c>
      <c r="C241" s="22"/>
      <c r="D241" s="68" t="s">
        <v>356</v>
      </c>
      <c r="E241" s="68"/>
      <c r="F241" s="23" t="s">
        <v>200</v>
      </c>
      <c r="G241" s="68" t="s">
        <v>832</v>
      </c>
      <c r="H241" s="68"/>
      <c r="I241" s="23" t="s">
        <v>200</v>
      </c>
      <c r="J241" s="68" t="s">
        <v>833</v>
      </c>
      <c r="K241" s="68"/>
      <c r="L241" s="23" t="s">
        <v>200</v>
      </c>
      <c r="M241" s="68" t="s">
        <v>196</v>
      </c>
      <c r="N241" s="68"/>
      <c r="O241" s="22"/>
      <c r="P241" s="68" t="s">
        <v>834</v>
      </c>
      <c r="Q241" s="68"/>
      <c r="R241" s="23" t="s">
        <v>200</v>
      </c>
    </row>
    <row r="242" spans="1:18" ht="39" x14ac:dyDescent="0.25">
      <c r="A242" s="12"/>
      <c r="B242" s="36" t="s">
        <v>835</v>
      </c>
      <c r="C242" s="16"/>
      <c r="D242" s="40" t="s">
        <v>196</v>
      </c>
      <c r="E242" s="40"/>
      <c r="F242" s="16"/>
      <c r="G242" s="40" t="s">
        <v>196</v>
      </c>
      <c r="H242" s="40"/>
      <c r="I242" s="16"/>
      <c r="J242" s="40" t="s">
        <v>353</v>
      </c>
      <c r="K242" s="40"/>
      <c r="L242" s="15" t="s">
        <v>200</v>
      </c>
      <c r="M242" s="40" t="s">
        <v>836</v>
      </c>
      <c r="N242" s="40"/>
      <c r="O242" s="15" t="s">
        <v>200</v>
      </c>
      <c r="P242" s="40" t="s">
        <v>837</v>
      </c>
      <c r="Q242" s="40"/>
      <c r="R242" s="15" t="s">
        <v>200</v>
      </c>
    </row>
    <row r="243" spans="1:18" x14ac:dyDescent="0.25">
      <c r="A243" s="12"/>
      <c r="B243" s="35" t="s">
        <v>800</v>
      </c>
      <c r="C243" s="22"/>
      <c r="D243" s="68" t="s">
        <v>196</v>
      </c>
      <c r="E243" s="68"/>
      <c r="F243" s="22"/>
      <c r="G243" s="68" t="s">
        <v>196</v>
      </c>
      <c r="H243" s="68"/>
      <c r="I243" s="22"/>
      <c r="J243" s="68" t="s">
        <v>838</v>
      </c>
      <c r="K243" s="68"/>
      <c r="L243" s="23" t="s">
        <v>200</v>
      </c>
      <c r="M243" s="68">
        <v>61.2</v>
      </c>
      <c r="N243" s="68"/>
      <c r="O243" s="22"/>
      <c r="P243" s="68" t="s">
        <v>196</v>
      </c>
      <c r="Q243" s="68"/>
      <c r="R243" s="22"/>
    </row>
    <row r="244" spans="1:18" ht="26.25" x14ac:dyDescent="0.25">
      <c r="A244" s="12"/>
      <c r="B244" s="36" t="s">
        <v>802</v>
      </c>
      <c r="C244" s="16"/>
      <c r="D244" s="40" t="s">
        <v>839</v>
      </c>
      <c r="E244" s="40"/>
      <c r="F244" s="15" t="s">
        <v>200</v>
      </c>
      <c r="G244" s="40" t="s">
        <v>196</v>
      </c>
      <c r="H244" s="40"/>
      <c r="I244" s="16"/>
      <c r="J244" s="40" t="s">
        <v>196</v>
      </c>
      <c r="K244" s="40"/>
      <c r="L244" s="16"/>
      <c r="M244" s="40" t="s">
        <v>196</v>
      </c>
      <c r="N244" s="40"/>
      <c r="O244" s="16"/>
      <c r="P244" s="40" t="s">
        <v>839</v>
      </c>
      <c r="Q244" s="40"/>
      <c r="R244" s="15" t="s">
        <v>200</v>
      </c>
    </row>
    <row r="245" spans="1:18" x14ac:dyDescent="0.25">
      <c r="A245" s="12"/>
      <c r="B245" s="35" t="s">
        <v>146</v>
      </c>
      <c r="C245" s="22"/>
      <c r="D245" s="68" t="s">
        <v>668</v>
      </c>
      <c r="E245" s="68"/>
      <c r="F245" s="23" t="s">
        <v>200</v>
      </c>
      <c r="G245" s="68" t="s">
        <v>196</v>
      </c>
      <c r="H245" s="68"/>
      <c r="I245" s="22"/>
      <c r="J245" s="68" t="s">
        <v>840</v>
      </c>
      <c r="K245" s="68"/>
      <c r="L245" s="23" t="s">
        <v>200</v>
      </c>
      <c r="M245" s="68">
        <v>39.1</v>
      </c>
      <c r="N245" s="68"/>
      <c r="O245" s="22"/>
      <c r="P245" s="68" t="s">
        <v>668</v>
      </c>
      <c r="Q245" s="68"/>
      <c r="R245" s="23" t="s">
        <v>200</v>
      </c>
    </row>
    <row r="246" spans="1:18" ht="15.75" thickBot="1" x14ac:dyDescent="0.3">
      <c r="A246" s="12"/>
      <c r="B246" s="36" t="s">
        <v>807</v>
      </c>
      <c r="C246" s="16"/>
      <c r="D246" s="65">
        <v>278</v>
      </c>
      <c r="E246" s="65"/>
      <c r="F246" s="16"/>
      <c r="G246" s="65" t="s">
        <v>841</v>
      </c>
      <c r="H246" s="65"/>
      <c r="I246" s="15" t="s">
        <v>200</v>
      </c>
      <c r="J246" s="65" t="s">
        <v>716</v>
      </c>
      <c r="K246" s="65"/>
      <c r="L246" s="15" t="s">
        <v>200</v>
      </c>
      <c r="M246" s="65" t="s">
        <v>196</v>
      </c>
      <c r="N246" s="65"/>
      <c r="O246" s="16"/>
      <c r="P246" s="65" t="s">
        <v>196</v>
      </c>
      <c r="Q246" s="65"/>
      <c r="R246" s="16"/>
    </row>
    <row r="247" spans="1:18" ht="27" thickBot="1" x14ac:dyDescent="0.3">
      <c r="A247" s="12"/>
      <c r="B247" s="35" t="s">
        <v>147</v>
      </c>
      <c r="C247" s="22"/>
      <c r="D247" s="79">
        <v>261.7</v>
      </c>
      <c r="E247" s="79"/>
      <c r="F247" s="22"/>
      <c r="G247" s="79" t="s">
        <v>842</v>
      </c>
      <c r="H247" s="79"/>
      <c r="I247" s="23" t="s">
        <v>200</v>
      </c>
      <c r="J247" s="79" t="s">
        <v>843</v>
      </c>
      <c r="K247" s="79"/>
      <c r="L247" s="23" t="s">
        <v>200</v>
      </c>
      <c r="M247" s="79">
        <v>70.2</v>
      </c>
      <c r="N247" s="79"/>
      <c r="O247" s="22"/>
      <c r="P247" s="79" t="s">
        <v>844</v>
      </c>
      <c r="Q247" s="79"/>
      <c r="R247" s="23" t="s">
        <v>200</v>
      </c>
    </row>
    <row r="248" spans="1:18" ht="27" thickBot="1" x14ac:dyDescent="0.3">
      <c r="A248" s="12"/>
      <c r="B248" s="36" t="s">
        <v>148</v>
      </c>
      <c r="C248" s="16"/>
      <c r="D248" s="84" t="s">
        <v>196</v>
      </c>
      <c r="E248" s="84"/>
      <c r="F248" s="16"/>
      <c r="G248" s="84">
        <v>5.4</v>
      </c>
      <c r="H248" s="84"/>
      <c r="I248" s="16"/>
      <c r="J248" s="84" t="s">
        <v>845</v>
      </c>
      <c r="K248" s="84"/>
      <c r="L248" s="15" t="s">
        <v>200</v>
      </c>
      <c r="M248" s="84" t="s">
        <v>196</v>
      </c>
      <c r="N248" s="84"/>
      <c r="O248" s="16"/>
      <c r="P248" s="84" t="s">
        <v>846</v>
      </c>
      <c r="Q248" s="84"/>
      <c r="R248" s="15" t="s">
        <v>200</v>
      </c>
    </row>
    <row r="249" spans="1:18" ht="15.75" thickBot="1" x14ac:dyDescent="0.3">
      <c r="A249" s="12"/>
      <c r="B249" s="35" t="s">
        <v>149</v>
      </c>
      <c r="C249" s="22"/>
      <c r="D249" s="79" t="s">
        <v>847</v>
      </c>
      <c r="E249" s="79"/>
      <c r="F249" s="23" t="s">
        <v>200</v>
      </c>
      <c r="G249" s="79">
        <v>6</v>
      </c>
      <c r="H249" s="79"/>
      <c r="I249" s="22"/>
      <c r="J249" s="79">
        <v>14.5</v>
      </c>
      <c r="K249" s="79"/>
      <c r="L249" s="22"/>
      <c r="M249" s="79" t="s">
        <v>196</v>
      </c>
      <c r="N249" s="79"/>
      <c r="O249" s="22"/>
      <c r="P249" s="79" t="s">
        <v>848</v>
      </c>
      <c r="Q249" s="79"/>
      <c r="R249" s="23" t="s">
        <v>200</v>
      </c>
    </row>
    <row r="250" spans="1:18" ht="27" thickBot="1" x14ac:dyDescent="0.3">
      <c r="A250" s="12"/>
      <c r="B250" s="36" t="s">
        <v>150</v>
      </c>
      <c r="C250" s="16"/>
      <c r="D250" s="84">
        <v>228</v>
      </c>
      <c r="E250" s="84"/>
      <c r="F250" s="16"/>
      <c r="G250" s="84">
        <v>37.200000000000003</v>
      </c>
      <c r="H250" s="84"/>
      <c r="I250" s="16"/>
      <c r="J250" s="84">
        <v>343.1</v>
      </c>
      <c r="K250" s="84"/>
      <c r="L250" s="16"/>
      <c r="M250" s="84" t="s">
        <v>196</v>
      </c>
      <c r="N250" s="84"/>
      <c r="O250" s="16"/>
      <c r="P250" s="84">
        <v>608.29999999999995</v>
      </c>
      <c r="Q250" s="84"/>
      <c r="R250" s="16"/>
    </row>
    <row r="251" spans="1:18" ht="15.75" thickBot="1" x14ac:dyDescent="0.3">
      <c r="A251" s="12"/>
      <c r="B251" s="35" t="s">
        <v>151</v>
      </c>
      <c r="C251" s="22"/>
      <c r="D251" s="52" t="s">
        <v>185</v>
      </c>
      <c r="E251" s="53">
        <v>33.5</v>
      </c>
      <c r="F251" s="22"/>
      <c r="G251" s="52" t="s">
        <v>185</v>
      </c>
      <c r="H251" s="53">
        <v>43.2</v>
      </c>
      <c r="I251" s="22"/>
      <c r="J251" s="52" t="s">
        <v>185</v>
      </c>
      <c r="K251" s="53">
        <v>357.6</v>
      </c>
      <c r="L251" s="22"/>
      <c r="M251" s="52" t="s">
        <v>185</v>
      </c>
      <c r="N251" s="53" t="s">
        <v>196</v>
      </c>
      <c r="O251" s="22"/>
      <c r="P251" s="52" t="s">
        <v>185</v>
      </c>
      <c r="Q251" s="53">
        <v>434.3</v>
      </c>
    </row>
  </sheetData>
  <mergeCells count="1086">
    <mergeCell ref="A183:A251"/>
    <mergeCell ref="B183:AA183"/>
    <mergeCell ref="B218:AA218"/>
    <mergeCell ref="A20:A87"/>
    <mergeCell ref="B20:AA20"/>
    <mergeCell ref="B54:AA54"/>
    <mergeCell ref="A88:A182"/>
    <mergeCell ref="B88:AA88"/>
    <mergeCell ref="B133:AA133"/>
    <mergeCell ref="B180:AA180"/>
    <mergeCell ref="B181:AA181"/>
    <mergeCell ref="B182:AA182"/>
    <mergeCell ref="A1:A2"/>
    <mergeCell ref="B1:AA1"/>
    <mergeCell ref="B2:AA2"/>
    <mergeCell ref="B3:AA3"/>
    <mergeCell ref="A4:A19"/>
    <mergeCell ref="B4:AA4"/>
    <mergeCell ref="B5:AA5"/>
    <mergeCell ref="B6:AA6"/>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R220:R222"/>
    <mergeCell ref="D223:E223"/>
    <mergeCell ref="G223:H223"/>
    <mergeCell ref="J223:K223"/>
    <mergeCell ref="M223:N223"/>
    <mergeCell ref="P223:Q223"/>
    <mergeCell ref="L220:L222"/>
    <mergeCell ref="M220:N220"/>
    <mergeCell ref="M221:N221"/>
    <mergeCell ref="M222:N222"/>
    <mergeCell ref="O220:O222"/>
    <mergeCell ref="P220:Q222"/>
    <mergeCell ref="G220:H220"/>
    <mergeCell ref="G221:H221"/>
    <mergeCell ref="G222:H222"/>
    <mergeCell ref="I220:I222"/>
    <mergeCell ref="J220:K220"/>
    <mergeCell ref="J221:K221"/>
    <mergeCell ref="J222:K222"/>
    <mergeCell ref="B220:B222"/>
    <mergeCell ref="C220:C222"/>
    <mergeCell ref="D220:E220"/>
    <mergeCell ref="D221:E221"/>
    <mergeCell ref="D222:E222"/>
    <mergeCell ref="F220:F222"/>
    <mergeCell ref="D216:E216"/>
    <mergeCell ref="G216:H216"/>
    <mergeCell ref="J216:K216"/>
    <mergeCell ref="M216:N216"/>
    <mergeCell ref="P216:Q216"/>
    <mergeCell ref="D219:Q219"/>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O185:O187"/>
    <mergeCell ref="P185:Q187"/>
    <mergeCell ref="R185:R187"/>
    <mergeCell ref="D188:E188"/>
    <mergeCell ref="G188:H188"/>
    <mergeCell ref="J188:K188"/>
    <mergeCell ref="M188:N188"/>
    <mergeCell ref="P188:Q188"/>
    <mergeCell ref="I185:I187"/>
    <mergeCell ref="J185:K185"/>
    <mergeCell ref="J186:K186"/>
    <mergeCell ref="J187:K187"/>
    <mergeCell ref="L185:L187"/>
    <mergeCell ref="M185:N185"/>
    <mergeCell ref="M186:N186"/>
    <mergeCell ref="M187:N187"/>
    <mergeCell ref="D184:Q184"/>
    <mergeCell ref="B185:B187"/>
    <mergeCell ref="C185:C187"/>
    <mergeCell ref="D185:E185"/>
    <mergeCell ref="D186:E186"/>
    <mergeCell ref="D187:E187"/>
    <mergeCell ref="F185:F187"/>
    <mergeCell ref="G185:H185"/>
    <mergeCell ref="G186:H186"/>
    <mergeCell ref="G187:H187"/>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0:E160"/>
    <mergeCell ref="G160:H160"/>
    <mergeCell ref="J160:K160"/>
    <mergeCell ref="M160:N160"/>
    <mergeCell ref="P160:Q160"/>
    <mergeCell ref="D162:E162"/>
    <mergeCell ref="G162:H162"/>
    <mergeCell ref="J162:K162"/>
    <mergeCell ref="M162:N162"/>
    <mergeCell ref="P162:Q162"/>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R136:R138"/>
    <mergeCell ref="D139:E139"/>
    <mergeCell ref="G139:H139"/>
    <mergeCell ref="J139:K139"/>
    <mergeCell ref="M139:N139"/>
    <mergeCell ref="P139:Q139"/>
    <mergeCell ref="L136:L138"/>
    <mergeCell ref="M136:N136"/>
    <mergeCell ref="M137:N137"/>
    <mergeCell ref="M138:N138"/>
    <mergeCell ref="O136:O138"/>
    <mergeCell ref="P136:Q138"/>
    <mergeCell ref="F136:F138"/>
    <mergeCell ref="G136:H136"/>
    <mergeCell ref="G137:H137"/>
    <mergeCell ref="G138:H138"/>
    <mergeCell ref="I136:I138"/>
    <mergeCell ref="J136:K136"/>
    <mergeCell ref="J137:K137"/>
    <mergeCell ref="J138:K138"/>
    <mergeCell ref="B134:B135"/>
    <mergeCell ref="C134:C135"/>
    <mergeCell ref="D134:Q134"/>
    <mergeCell ref="D135:Q135"/>
    <mergeCell ref="R134:R135"/>
    <mergeCell ref="B136:B138"/>
    <mergeCell ref="C136:C138"/>
    <mergeCell ref="D136:E136"/>
    <mergeCell ref="D137:E137"/>
    <mergeCell ref="D138:E138"/>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D110:E110"/>
    <mergeCell ref="G110:H110"/>
    <mergeCell ref="J110:K110"/>
    <mergeCell ref="M110:N110"/>
    <mergeCell ref="P110:Q110"/>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5:E95"/>
    <mergeCell ref="G95:H95"/>
    <mergeCell ref="J95:K95"/>
    <mergeCell ref="M95:N95"/>
    <mergeCell ref="P95:Q95"/>
    <mergeCell ref="O90:O91"/>
    <mergeCell ref="P90:Q91"/>
    <mergeCell ref="R90:R91"/>
    <mergeCell ref="D92:E92"/>
    <mergeCell ref="G92:H92"/>
    <mergeCell ref="J92:K92"/>
    <mergeCell ref="M92:N92"/>
    <mergeCell ref="P92:Q92"/>
    <mergeCell ref="I90:I91"/>
    <mergeCell ref="J90:K90"/>
    <mergeCell ref="J91:K91"/>
    <mergeCell ref="L90:L91"/>
    <mergeCell ref="M90:N90"/>
    <mergeCell ref="M91:N91"/>
    <mergeCell ref="B90:B91"/>
    <mergeCell ref="C90:C91"/>
    <mergeCell ref="D90:E90"/>
    <mergeCell ref="D91:E91"/>
    <mergeCell ref="F90:F91"/>
    <mergeCell ref="G90:H90"/>
    <mergeCell ref="G91:H91"/>
    <mergeCell ref="D86:E86"/>
    <mergeCell ref="G86:H86"/>
    <mergeCell ref="J86:K86"/>
    <mergeCell ref="M86:N86"/>
    <mergeCell ref="P86:Q86"/>
    <mergeCell ref="D89:Q89"/>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O56:O57"/>
    <mergeCell ref="P56:Q57"/>
    <mergeCell ref="R56:R57"/>
    <mergeCell ref="D58:E58"/>
    <mergeCell ref="G58:H58"/>
    <mergeCell ref="J58:K58"/>
    <mergeCell ref="M58:N58"/>
    <mergeCell ref="P58:Q58"/>
    <mergeCell ref="I56:I57"/>
    <mergeCell ref="J56:K56"/>
    <mergeCell ref="J57:K57"/>
    <mergeCell ref="L56:L57"/>
    <mergeCell ref="M56:N56"/>
    <mergeCell ref="M57:N57"/>
    <mergeCell ref="B56:B57"/>
    <mergeCell ref="C56:C57"/>
    <mergeCell ref="D56:E56"/>
    <mergeCell ref="D57:E57"/>
    <mergeCell ref="F56:F57"/>
    <mergeCell ref="G56:H56"/>
    <mergeCell ref="G57:H57"/>
    <mergeCell ref="D52:E52"/>
    <mergeCell ref="G52:H52"/>
    <mergeCell ref="J52:K52"/>
    <mergeCell ref="M52:N52"/>
    <mergeCell ref="P52:Q52"/>
    <mergeCell ref="D55:Q55"/>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P22:Q23"/>
    <mergeCell ref="R22:R23"/>
    <mergeCell ref="D24:E24"/>
    <mergeCell ref="G24:H24"/>
    <mergeCell ref="J24:K24"/>
    <mergeCell ref="M24:N24"/>
    <mergeCell ref="P24:Q24"/>
    <mergeCell ref="J22:K22"/>
    <mergeCell ref="J23:K23"/>
    <mergeCell ref="L22:L23"/>
    <mergeCell ref="M22:N22"/>
    <mergeCell ref="M23:N23"/>
    <mergeCell ref="O22:O23"/>
    <mergeCell ref="Y14:Z14"/>
    <mergeCell ref="D21:Q21"/>
    <mergeCell ref="B22:B23"/>
    <mergeCell ref="C22:C23"/>
    <mergeCell ref="D22:E22"/>
    <mergeCell ref="D23:E23"/>
    <mergeCell ref="F22:F23"/>
    <mergeCell ref="G22:H22"/>
    <mergeCell ref="G23:H23"/>
    <mergeCell ref="I22:I23"/>
    <mergeCell ref="S11:T11"/>
    <mergeCell ref="V11:W11"/>
    <mergeCell ref="Y11:Z11"/>
    <mergeCell ref="D14:E14"/>
    <mergeCell ref="G14:H14"/>
    <mergeCell ref="J14:K14"/>
    <mergeCell ref="M14:N14"/>
    <mergeCell ref="P14:Q14"/>
    <mergeCell ref="S14:T14"/>
    <mergeCell ref="V14:W14"/>
    <mergeCell ref="V9:W9"/>
    <mergeCell ref="V10:W10"/>
    <mergeCell ref="X9:X10"/>
    <mergeCell ref="Y9:Z10"/>
    <mergeCell ref="AA9:AA10"/>
    <mergeCell ref="D11:E11"/>
    <mergeCell ref="G11:H11"/>
    <mergeCell ref="J11:K11"/>
    <mergeCell ref="M11:N11"/>
    <mergeCell ref="P11:Q11"/>
    <mergeCell ref="O9:O10"/>
    <mergeCell ref="P9:Q9"/>
    <mergeCell ref="P10:Q10"/>
    <mergeCell ref="R9:R10"/>
    <mergeCell ref="S9:T10"/>
    <mergeCell ref="U9:U10"/>
    <mergeCell ref="G9:H10"/>
    <mergeCell ref="I9:I10"/>
    <mergeCell ref="J9:K9"/>
    <mergeCell ref="J10:K10"/>
    <mergeCell ref="L9:L10"/>
    <mergeCell ref="M9:N10"/>
    <mergeCell ref="D7:Z7"/>
    <mergeCell ref="D8:H8"/>
    <mergeCell ref="J8:N8"/>
    <mergeCell ref="P8:T8"/>
    <mergeCell ref="V8:Z8"/>
    <mergeCell ref="B9:B10"/>
    <mergeCell ref="C9:C10"/>
    <mergeCell ref="D9:E9"/>
    <mergeCell ref="D10: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7" t="s">
        <v>1</v>
      </c>
      <c r="C1" s="7"/>
    </row>
    <row r="2" spans="1:3" x14ac:dyDescent="0.25">
      <c r="A2" s="1" t="s">
        <v>26</v>
      </c>
      <c r="B2" s="1" t="s">
        <v>2</v>
      </c>
      <c r="C2" s="1" t="s">
        <v>27</v>
      </c>
    </row>
    <row r="3" spans="1:3" x14ac:dyDescent="0.25">
      <c r="A3" s="3" t="s">
        <v>173</v>
      </c>
      <c r="B3" s="4" t="s">
        <v>4</v>
      </c>
      <c r="C3" s="4" t="s">
        <v>4</v>
      </c>
    </row>
    <row r="4" spans="1:3" ht="30" x14ac:dyDescent="0.25">
      <c r="A4" s="2" t="s">
        <v>184</v>
      </c>
      <c r="B4" s="13">
        <v>11</v>
      </c>
      <c r="C4" s="8">
        <v>10.199999999999999</v>
      </c>
    </row>
    <row r="5" spans="1:3" ht="30" x14ac:dyDescent="0.25">
      <c r="A5" s="2" t="s">
        <v>186</v>
      </c>
      <c r="B5" s="4">
        <v>15.9</v>
      </c>
      <c r="C5" s="4">
        <v>19.7</v>
      </c>
    </row>
    <row r="6" spans="1:3" x14ac:dyDescent="0.25">
      <c r="A6" s="3" t="s">
        <v>187</v>
      </c>
      <c r="B6" s="4" t="s">
        <v>4</v>
      </c>
      <c r="C6" s="4" t="s">
        <v>4</v>
      </c>
    </row>
    <row r="7" spans="1:3" x14ac:dyDescent="0.25">
      <c r="A7" s="2" t="s">
        <v>189</v>
      </c>
      <c r="B7" s="10">
        <v>4721.2</v>
      </c>
      <c r="C7" s="10">
        <v>4510.6000000000004</v>
      </c>
    </row>
    <row r="8" spans="1:3" x14ac:dyDescent="0.25">
      <c r="A8" s="2" t="s">
        <v>190</v>
      </c>
      <c r="B8" s="8">
        <v>719.2</v>
      </c>
      <c r="C8" s="8">
        <v>69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7" t="s">
        <v>1</v>
      </c>
      <c r="C1" s="7"/>
    </row>
    <row r="2" spans="1:3" x14ac:dyDescent="0.25">
      <c r="A2" s="1" t="s">
        <v>26</v>
      </c>
      <c r="B2" s="1" t="s">
        <v>2</v>
      </c>
      <c r="C2" s="1" t="s">
        <v>27</v>
      </c>
    </row>
    <row r="3" spans="1:3" ht="30" x14ac:dyDescent="0.25">
      <c r="A3" s="3" t="s">
        <v>193</v>
      </c>
      <c r="B3" s="4" t="s">
        <v>4</v>
      </c>
      <c r="C3" s="4" t="s">
        <v>4</v>
      </c>
    </row>
    <row r="4" spans="1:3" x14ac:dyDescent="0.25">
      <c r="A4" s="2" t="s">
        <v>195</v>
      </c>
      <c r="B4" s="4" t="s">
        <v>4</v>
      </c>
      <c r="C4" s="8">
        <v>1.2</v>
      </c>
    </row>
    <row r="5" spans="1:3" x14ac:dyDescent="0.25">
      <c r="A5" s="2" t="s">
        <v>197</v>
      </c>
      <c r="B5" s="4">
        <v>3.3</v>
      </c>
      <c r="C5" s="4">
        <v>3.8</v>
      </c>
    </row>
    <row r="6" spans="1:3" x14ac:dyDescent="0.25">
      <c r="A6" s="2" t="s">
        <v>198</v>
      </c>
      <c r="B6" s="4">
        <v>-2.4</v>
      </c>
      <c r="C6" s="4">
        <v>-4.7</v>
      </c>
    </row>
    <row r="7" spans="1:3" x14ac:dyDescent="0.25">
      <c r="A7" s="2" t="s">
        <v>48</v>
      </c>
      <c r="B7" s="8">
        <v>0.9</v>
      </c>
      <c r="C7" s="8">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10" width="27.42578125" bestFit="1" customWidth="1"/>
  </cols>
  <sheetData>
    <row r="1" spans="1:10" ht="15" customHeight="1" x14ac:dyDescent="0.25">
      <c r="A1" s="1" t="s">
        <v>893</v>
      </c>
      <c r="B1" s="7" t="s">
        <v>1</v>
      </c>
      <c r="C1" s="7"/>
      <c r="D1" s="1"/>
      <c r="E1" s="1"/>
      <c r="F1" s="1"/>
      <c r="G1" s="1"/>
      <c r="H1" s="1"/>
      <c r="I1" s="1"/>
      <c r="J1" s="1"/>
    </row>
    <row r="2" spans="1:10" x14ac:dyDescent="0.25">
      <c r="A2" s="1" t="s">
        <v>26</v>
      </c>
      <c r="B2" s="7" t="s">
        <v>2</v>
      </c>
      <c r="C2" s="7" t="s">
        <v>27</v>
      </c>
      <c r="D2" s="1" t="s">
        <v>2</v>
      </c>
      <c r="E2" s="1" t="s">
        <v>895</v>
      </c>
      <c r="F2" s="1" t="s">
        <v>2</v>
      </c>
      <c r="G2" s="1" t="s">
        <v>895</v>
      </c>
      <c r="H2" s="1" t="s">
        <v>2</v>
      </c>
      <c r="I2" s="1" t="s">
        <v>895</v>
      </c>
      <c r="J2" s="1" t="s">
        <v>898</v>
      </c>
    </row>
    <row r="3" spans="1:10" ht="30" x14ac:dyDescent="0.25">
      <c r="A3" s="1"/>
      <c r="B3" s="7"/>
      <c r="C3" s="7"/>
      <c r="D3" s="1" t="s">
        <v>894</v>
      </c>
      <c r="E3" s="1" t="s">
        <v>894</v>
      </c>
      <c r="F3" s="1" t="s">
        <v>896</v>
      </c>
      <c r="G3" s="1" t="s">
        <v>896</v>
      </c>
      <c r="H3" s="1" t="s">
        <v>897</v>
      </c>
      <c r="I3" s="1" t="s">
        <v>897</v>
      </c>
      <c r="J3" s="1" t="s">
        <v>897</v>
      </c>
    </row>
    <row r="4" spans="1:10" x14ac:dyDescent="0.25">
      <c r="A4" s="3" t="s">
        <v>899</v>
      </c>
      <c r="B4" s="4" t="s">
        <v>4</v>
      </c>
      <c r="C4" s="4" t="s">
        <v>4</v>
      </c>
      <c r="D4" s="4" t="s">
        <v>4</v>
      </c>
      <c r="E4" s="4" t="s">
        <v>4</v>
      </c>
      <c r="F4" s="4" t="s">
        <v>4</v>
      </c>
      <c r="G4" s="4" t="s">
        <v>4</v>
      </c>
      <c r="H4" s="4" t="s">
        <v>4</v>
      </c>
      <c r="I4" s="4" t="s">
        <v>4</v>
      </c>
      <c r="J4" s="4" t="s">
        <v>4</v>
      </c>
    </row>
    <row r="5" spans="1:10" x14ac:dyDescent="0.25">
      <c r="A5" s="2" t="s">
        <v>900</v>
      </c>
      <c r="B5" s="13">
        <v>12</v>
      </c>
      <c r="C5" s="13">
        <v>6</v>
      </c>
      <c r="D5" s="4" t="s">
        <v>4</v>
      </c>
      <c r="E5" s="4" t="s">
        <v>4</v>
      </c>
      <c r="F5" s="4" t="s">
        <v>4</v>
      </c>
      <c r="G5" s="4" t="s">
        <v>4</v>
      </c>
      <c r="H5" s="4" t="s">
        <v>4</v>
      </c>
      <c r="I5" s="4" t="s">
        <v>4</v>
      </c>
      <c r="J5" s="4" t="s">
        <v>4</v>
      </c>
    </row>
    <row r="6" spans="1:10" x14ac:dyDescent="0.25">
      <c r="A6" s="3" t="s">
        <v>202</v>
      </c>
      <c r="B6" s="4" t="s">
        <v>4</v>
      </c>
      <c r="C6" s="4" t="s">
        <v>4</v>
      </c>
      <c r="D6" s="4" t="s">
        <v>4</v>
      </c>
      <c r="E6" s="4" t="s">
        <v>4</v>
      </c>
      <c r="F6" s="4" t="s">
        <v>4</v>
      </c>
      <c r="G6" s="4" t="s">
        <v>4</v>
      </c>
      <c r="H6" s="4" t="s">
        <v>4</v>
      </c>
      <c r="I6" s="4" t="s">
        <v>4</v>
      </c>
      <c r="J6" s="4" t="s">
        <v>4</v>
      </c>
    </row>
    <row r="7" spans="1:10" x14ac:dyDescent="0.25">
      <c r="A7" s="2" t="s">
        <v>901</v>
      </c>
      <c r="B7" s="4" t="s">
        <v>4</v>
      </c>
      <c r="C7" s="4" t="s">
        <v>4</v>
      </c>
      <c r="D7" s="110">
        <v>0.10630000000000001</v>
      </c>
      <c r="E7" s="110">
        <v>0.10630000000000001</v>
      </c>
      <c r="F7" s="110">
        <v>0.1125</v>
      </c>
      <c r="G7" s="110">
        <v>0.1125</v>
      </c>
      <c r="H7" s="110">
        <v>0.11749999999999999</v>
      </c>
      <c r="I7" s="110">
        <v>0.11749999999999999</v>
      </c>
      <c r="J7" s="110">
        <v>0.11749999999999999</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x14ac:dyDescent="0.25">
      <c r="A2" s="1" t="s">
        <v>26</v>
      </c>
      <c r="B2" s="1" t="s">
        <v>2</v>
      </c>
      <c r="C2" s="1" t="s">
        <v>27</v>
      </c>
    </row>
    <row r="3" spans="1:3" ht="30" x14ac:dyDescent="0.25">
      <c r="A3" s="3" t="s">
        <v>63</v>
      </c>
      <c r="B3" s="4" t="s">
        <v>4</v>
      </c>
      <c r="C3" s="4" t="s">
        <v>4</v>
      </c>
    </row>
    <row r="4" spans="1:3" x14ac:dyDescent="0.25">
      <c r="A4" s="2" t="s">
        <v>53</v>
      </c>
      <c r="B4" s="8">
        <v>-164.9</v>
      </c>
      <c r="C4" s="8">
        <v>-298.8</v>
      </c>
    </row>
    <row r="5" spans="1:3" ht="30" x14ac:dyDescent="0.25">
      <c r="A5" s="3" t="s">
        <v>64</v>
      </c>
      <c r="B5" s="4" t="s">
        <v>4</v>
      </c>
      <c r="C5" s="4" t="s">
        <v>4</v>
      </c>
    </row>
    <row r="6" spans="1:3" x14ac:dyDescent="0.25">
      <c r="A6" s="2" t="s">
        <v>65</v>
      </c>
      <c r="B6" s="4">
        <v>0.5</v>
      </c>
      <c r="C6" s="4">
        <v>-0.2</v>
      </c>
    </row>
    <row r="7" spans="1:3" ht="30" x14ac:dyDescent="0.25">
      <c r="A7" s="2" t="s">
        <v>66</v>
      </c>
      <c r="B7" s="4">
        <v>-18</v>
      </c>
      <c r="C7" s="4">
        <v>-81.599999999999994</v>
      </c>
    </row>
    <row r="8" spans="1:3" x14ac:dyDescent="0.25">
      <c r="A8" s="2" t="s">
        <v>67</v>
      </c>
      <c r="B8" s="4">
        <v>0.4</v>
      </c>
      <c r="C8" s="4">
        <v>1.4</v>
      </c>
    </row>
    <row r="9" spans="1:3" ht="30" x14ac:dyDescent="0.25">
      <c r="A9" s="2" t="s">
        <v>68</v>
      </c>
      <c r="B9" s="4">
        <v>-17.100000000000001</v>
      </c>
      <c r="C9" s="4">
        <v>-80.400000000000006</v>
      </c>
    </row>
    <row r="10" spans="1:3" x14ac:dyDescent="0.25">
      <c r="A10" s="2" t="s">
        <v>69</v>
      </c>
      <c r="B10" s="4">
        <v>-182</v>
      </c>
      <c r="C10" s="4">
        <v>-379.2</v>
      </c>
    </row>
    <row r="11" spans="1:3" ht="60" x14ac:dyDescent="0.25">
      <c r="A11" s="2" t="s">
        <v>70</v>
      </c>
      <c r="B11" s="4">
        <v>36.4</v>
      </c>
      <c r="C11" s="4">
        <v>34.700000000000003</v>
      </c>
    </row>
    <row r="12" spans="1:3" ht="30" x14ac:dyDescent="0.25">
      <c r="A12" s="2" t="s">
        <v>71</v>
      </c>
      <c r="B12" s="8">
        <v>-218.4</v>
      </c>
      <c r="C12" s="8">
        <v>-41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7" t="s">
        <v>1</v>
      </c>
      <c r="C1" s="7"/>
    </row>
    <row r="2" spans="1:3" x14ac:dyDescent="0.25">
      <c r="A2" s="1" t="s">
        <v>26</v>
      </c>
      <c r="B2" s="1" t="s">
        <v>2</v>
      </c>
      <c r="C2" s="1" t="s">
        <v>27</v>
      </c>
    </row>
    <row r="3" spans="1:3" x14ac:dyDescent="0.25">
      <c r="A3" s="1"/>
      <c r="B3" s="1" t="s">
        <v>903</v>
      </c>
      <c r="C3" s="1" t="s">
        <v>903</v>
      </c>
    </row>
    <row r="4" spans="1:3" ht="30" x14ac:dyDescent="0.25">
      <c r="A4" s="3" t="s">
        <v>904</v>
      </c>
      <c r="B4" s="4" t="s">
        <v>4</v>
      </c>
      <c r="C4" s="4" t="s">
        <v>4</v>
      </c>
    </row>
    <row r="5" spans="1:3" x14ac:dyDescent="0.25">
      <c r="A5" s="2" t="s">
        <v>905</v>
      </c>
      <c r="B5" s="4">
        <v>290</v>
      </c>
      <c r="C5" s="4">
        <v>10</v>
      </c>
    </row>
    <row r="6" spans="1:3" x14ac:dyDescent="0.25">
      <c r="A6" s="2" t="s">
        <v>224</v>
      </c>
      <c r="B6" s="8">
        <v>-3.8</v>
      </c>
      <c r="C6" s="8">
        <v>-18.2</v>
      </c>
    </row>
    <row r="7" spans="1:3" x14ac:dyDescent="0.25">
      <c r="A7" s="2" t="s">
        <v>229</v>
      </c>
      <c r="B7" s="4">
        <v>0.3</v>
      </c>
      <c r="C7" s="4" t="s">
        <v>4</v>
      </c>
    </row>
    <row r="8" spans="1:3" x14ac:dyDescent="0.25">
      <c r="A8" s="2" t="s">
        <v>230</v>
      </c>
      <c r="B8" s="4">
        <v>-3.5</v>
      </c>
      <c r="C8" s="4">
        <v>-18.2</v>
      </c>
    </row>
    <row r="9" spans="1:3" ht="30" x14ac:dyDescent="0.25">
      <c r="A9" s="2" t="s">
        <v>906</v>
      </c>
      <c r="B9" s="4" t="s">
        <v>4</v>
      </c>
      <c r="C9" s="4" t="s">
        <v>4</v>
      </c>
    </row>
    <row r="10" spans="1:3" ht="30" x14ac:dyDescent="0.25">
      <c r="A10" s="3" t="s">
        <v>904</v>
      </c>
      <c r="B10" s="4" t="s">
        <v>4</v>
      </c>
      <c r="C10" s="4" t="s">
        <v>4</v>
      </c>
    </row>
    <row r="11" spans="1:3" x14ac:dyDescent="0.25">
      <c r="A11" s="2" t="s">
        <v>224</v>
      </c>
      <c r="B11" s="4">
        <v>-0.8</v>
      </c>
      <c r="C11" s="4">
        <v>-4.5</v>
      </c>
    </row>
    <row r="12" spans="1:3" x14ac:dyDescent="0.25">
      <c r="A12" s="2" t="s">
        <v>229</v>
      </c>
      <c r="B12" s="4">
        <v>0.1</v>
      </c>
      <c r="C12" s="4" t="s">
        <v>4</v>
      </c>
    </row>
    <row r="13" spans="1:3" x14ac:dyDescent="0.25">
      <c r="A13" s="2" t="s">
        <v>230</v>
      </c>
      <c r="B13" s="4">
        <v>-0.7</v>
      </c>
      <c r="C13" s="4">
        <v>-4.5</v>
      </c>
    </row>
    <row r="14" spans="1:3" ht="30" x14ac:dyDescent="0.25">
      <c r="A14" s="2" t="s">
        <v>907</v>
      </c>
      <c r="B14" s="4" t="s">
        <v>4</v>
      </c>
      <c r="C14" s="4" t="s">
        <v>4</v>
      </c>
    </row>
    <row r="15" spans="1:3" ht="30" x14ac:dyDescent="0.25">
      <c r="A15" s="3" t="s">
        <v>904</v>
      </c>
      <c r="B15" s="4" t="s">
        <v>4</v>
      </c>
      <c r="C15" s="4" t="s">
        <v>4</v>
      </c>
    </row>
    <row r="16" spans="1:3" x14ac:dyDescent="0.25">
      <c r="A16" s="2" t="s">
        <v>224</v>
      </c>
      <c r="B16" s="4">
        <v>-0.4</v>
      </c>
      <c r="C16" s="4">
        <v>-0.4</v>
      </c>
    </row>
    <row r="17" spans="1:3" x14ac:dyDescent="0.25">
      <c r="A17" s="2" t="s">
        <v>229</v>
      </c>
      <c r="B17" s="4">
        <v>0.2</v>
      </c>
      <c r="C17" s="4" t="s">
        <v>4</v>
      </c>
    </row>
    <row r="18" spans="1:3" x14ac:dyDescent="0.25">
      <c r="A18" s="2" t="s">
        <v>230</v>
      </c>
      <c r="B18" s="4">
        <v>-0.2</v>
      </c>
      <c r="C18" s="4">
        <v>-0.4</v>
      </c>
    </row>
    <row r="19" spans="1:3" x14ac:dyDescent="0.25">
      <c r="A19" s="2" t="s">
        <v>908</v>
      </c>
      <c r="B19" s="4" t="s">
        <v>4</v>
      </c>
      <c r="C19" s="4" t="s">
        <v>4</v>
      </c>
    </row>
    <row r="20" spans="1:3" ht="30" x14ac:dyDescent="0.25">
      <c r="A20" s="3" t="s">
        <v>904</v>
      </c>
      <c r="B20" s="4" t="s">
        <v>4</v>
      </c>
      <c r="C20" s="4" t="s">
        <v>4</v>
      </c>
    </row>
    <row r="21" spans="1:3" x14ac:dyDescent="0.25">
      <c r="A21" s="2" t="s">
        <v>224</v>
      </c>
      <c r="B21" s="4" t="s">
        <v>4</v>
      </c>
      <c r="C21" s="4">
        <v>-0.8</v>
      </c>
    </row>
    <row r="22" spans="1:3" x14ac:dyDescent="0.25">
      <c r="A22" s="2" t="s">
        <v>230</v>
      </c>
      <c r="B22" s="4" t="s">
        <v>4</v>
      </c>
      <c r="C22" s="4">
        <v>-0.8</v>
      </c>
    </row>
    <row r="23" spans="1:3" x14ac:dyDescent="0.25">
      <c r="A23" s="2" t="s">
        <v>291</v>
      </c>
      <c r="B23" s="4" t="s">
        <v>4</v>
      </c>
      <c r="C23" s="4" t="s">
        <v>4</v>
      </c>
    </row>
    <row r="24" spans="1:3" ht="30" x14ac:dyDescent="0.25">
      <c r="A24" s="3" t="s">
        <v>904</v>
      </c>
      <c r="B24" s="4" t="s">
        <v>4</v>
      </c>
      <c r="C24" s="4" t="s">
        <v>4</v>
      </c>
    </row>
    <row r="25" spans="1:3" x14ac:dyDescent="0.25">
      <c r="A25" s="2" t="s">
        <v>224</v>
      </c>
      <c r="B25" s="4">
        <v>-2.6</v>
      </c>
      <c r="C25" s="4">
        <v>-12.5</v>
      </c>
    </row>
    <row r="26" spans="1:3" x14ac:dyDescent="0.25">
      <c r="A26" s="2" t="s">
        <v>230</v>
      </c>
      <c r="B26" s="8">
        <v>-2.6</v>
      </c>
      <c r="C26" s="8">
        <v>-1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7" t="s">
        <v>1</v>
      </c>
      <c r="C1" s="7"/>
    </row>
    <row r="2" spans="1:3" x14ac:dyDescent="0.25">
      <c r="A2" s="1" t="s">
        <v>26</v>
      </c>
      <c r="B2" s="1" t="s">
        <v>2</v>
      </c>
      <c r="C2" s="1" t="s">
        <v>27</v>
      </c>
    </row>
    <row r="3" spans="1:3" x14ac:dyDescent="0.25">
      <c r="A3" s="3" t="s">
        <v>910</v>
      </c>
      <c r="B3" s="4" t="s">
        <v>4</v>
      </c>
      <c r="C3" s="4" t="s">
        <v>4</v>
      </c>
    </row>
    <row r="4" spans="1:3" x14ac:dyDescent="0.25">
      <c r="A4" s="2" t="s">
        <v>242</v>
      </c>
      <c r="B4" s="8">
        <v>3.8</v>
      </c>
      <c r="C4" s="8">
        <v>18.2</v>
      </c>
    </row>
    <row r="5" spans="1:3" x14ac:dyDescent="0.25">
      <c r="A5" s="2" t="s">
        <v>245</v>
      </c>
      <c r="B5" s="4">
        <v>-0.3</v>
      </c>
      <c r="C5" s="4" t="s">
        <v>4</v>
      </c>
    </row>
    <row r="6" spans="1:3" x14ac:dyDescent="0.25">
      <c r="A6" s="2" t="s">
        <v>911</v>
      </c>
      <c r="B6" s="4" t="s">
        <v>4</v>
      </c>
      <c r="C6" s="4" t="s">
        <v>4</v>
      </c>
    </row>
    <row r="7" spans="1:3" x14ac:dyDescent="0.25">
      <c r="A7" s="3" t="s">
        <v>910</v>
      </c>
      <c r="B7" s="4" t="s">
        <v>4</v>
      </c>
      <c r="C7" s="4" t="s">
        <v>4</v>
      </c>
    </row>
    <row r="8" spans="1:3" ht="30" x14ac:dyDescent="0.25">
      <c r="A8" s="2" t="s">
        <v>912</v>
      </c>
      <c r="B8" s="4">
        <v>21.1</v>
      </c>
      <c r="C8" s="4" t="s">
        <v>4</v>
      </c>
    </row>
    <row r="9" spans="1:3" x14ac:dyDescent="0.25">
      <c r="A9" s="2" t="s">
        <v>242</v>
      </c>
      <c r="B9" s="4">
        <v>3.8</v>
      </c>
      <c r="C9" s="4" t="s">
        <v>4</v>
      </c>
    </row>
    <row r="10" spans="1:3" x14ac:dyDescent="0.25">
      <c r="A10" s="2" t="s">
        <v>243</v>
      </c>
      <c r="B10" s="4">
        <v>-6.6</v>
      </c>
      <c r="C10" s="4" t="s">
        <v>4</v>
      </c>
    </row>
    <row r="11" spans="1:3" x14ac:dyDescent="0.25">
      <c r="A11" s="2" t="s">
        <v>245</v>
      </c>
      <c r="B11" s="4">
        <v>-0.3</v>
      </c>
      <c r="C11" s="4" t="s">
        <v>4</v>
      </c>
    </row>
    <row r="12" spans="1:3" ht="30" x14ac:dyDescent="0.25">
      <c r="A12" s="2" t="s">
        <v>913</v>
      </c>
      <c r="B12" s="13">
        <v>18</v>
      </c>
      <c r="C12"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4</v>
      </c>
      <c r="B1" s="7" t="s">
        <v>2</v>
      </c>
      <c r="C1" s="7" t="s">
        <v>59</v>
      </c>
    </row>
    <row r="2" spans="1:3" x14ac:dyDescent="0.25">
      <c r="A2" s="1" t="s">
        <v>26</v>
      </c>
      <c r="B2" s="7"/>
      <c r="C2" s="7"/>
    </row>
    <row r="3" spans="1:3" ht="30" x14ac:dyDescent="0.25">
      <c r="A3" s="2" t="s">
        <v>915</v>
      </c>
      <c r="B3" s="4" t="s">
        <v>4</v>
      </c>
      <c r="C3" s="4" t="s">
        <v>4</v>
      </c>
    </row>
    <row r="4" spans="1:3" x14ac:dyDescent="0.25">
      <c r="A4" s="3" t="s">
        <v>250</v>
      </c>
      <c r="B4" s="4" t="s">
        <v>4</v>
      </c>
      <c r="C4" s="4" t="s">
        <v>4</v>
      </c>
    </row>
    <row r="5" spans="1:3" x14ac:dyDescent="0.25">
      <c r="A5" s="2" t="s">
        <v>916</v>
      </c>
      <c r="B5" s="13">
        <v>243</v>
      </c>
      <c r="C5" s="13">
        <v>265</v>
      </c>
    </row>
    <row r="6" spans="1:3" x14ac:dyDescent="0.25">
      <c r="A6" s="2" t="s">
        <v>917</v>
      </c>
      <c r="B6" s="4">
        <v>70.3</v>
      </c>
      <c r="C6" s="4">
        <v>68.7</v>
      </c>
    </row>
    <row r="7" spans="1:3" x14ac:dyDescent="0.25">
      <c r="A7" s="2" t="s">
        <v>918</v>
      </c>
      <c r="B7" s="8">
        <v>43.5</v>
      </c>
      <c r="C7" s="8">
        <v>68.5999999999999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5.42578125" bestFit="1" customWidth="1"/>
    <col min="3" max="4" width="35.7109375" bestFit="1" customWidth="1"/>
    <col min="5" max="6" width="15.140625" bestFit="1" customWidth="1"/>
    <col min="7" max="7" width="24.7109375" bestFit="1" customWidth="1"/>
    <col min="8" max="9" width="26.5703125" bestFit="1" customWidth="1"/>
    <col min="10" max="10" width="27" bestFit="1" customWidth="1"/>
    <col min="11" max="14" width="27.42578125" bestFit="1" customWidth="1"/>
    <col min="15" max="17" width="26.5703125" bestFit="1" customWidth="1"/>
    <col min="18" max="25" width="36.5703125" bestFit="1" customWidth="1"/>
  </cols>
  <sheetData>
    <row r="1" spans="1:25" ht="15" customHeight="1" x14ac:dyDescent="0.25">
      <c r="A1" s="1" t="s">
        <v>919</v>
      </c>
      <c r="B1" s="1" t="s">
        <v>920</v>
      </c>
      <c r="C1" s="1"/>
      <c r="D1" s="1"/>
      <c r="E1" s="1"/>
      <c r="F1" s="1"/>
      <c r="G1" s="1" t="s">
        <v>920</v>
      </c>
      <c r="H1" s="1"/>
      <c r="I1" s="1" t="s">
        <v>920</v>
      </c>
      <c r="J1" s="1"/>
      <c r="K1" s="1" t="s">
        <v>920</v>
      </c>
      <c r="L1" s="1"/>
      <c r="M1" s="1" t="s">
        <v>920</v>
      </c>
      <c r="N1" s="7"/>
      <c r="O1" s="7"/>
      <c r="P1" s="7" t="s">
        <v>920</v>
      </c>
      <c r="Q1" s="7"/>
      <c r="R1" s="7"/>
      <c r="S1" s="1"/>
      <c r="T1" s="1"/>
      <c r="U1" s="1"/>
      <c r="V1" s="1"/>
      <c r="W1" s="1"/>
      <c r="X1" s="1"/>
      <c r="Y1" s="1"/>
    </row>
    <row r="2" spans="1:25" x14ac:dyDescent="0.25">
      <c r="A2" s="1" t="s">
        <v>26</v>
      </c>
      <c r="B2" s="1" t="s">
        <v>898</v>
      </c>
      <c r="C2" s="1" t="s">
        <v>2</v>
      </c>
      <c r="D2" s="1" t="s">
        <v>59</v>
      </c>
      <c r="E2" s="1" t="s">
        <v>2</v>
      </c>
      <c r="F2" s="1" t="s">
        <v>59</v>
      </c>
      <c r="G2" s="1" t="s">
        <v>924</v>
      </c>
      <c r="H2" s="1" t="s">
        <v>924</v>
      </c>
      <c r="I2" s="1" t="s">
        <v>924</v>
      </c>
      <c r="J2" s="1" t="s">
        <v>924</v>
      </c>
      <c r="K2" s="1" t="s">
        <v>924</v>
      </c>
      <c r="L2" s="1" t="s">
        <v>924</v>
      </c>
      <c r="M2" s="1" t="s">
        <v>924</v>
      </c>
      <c r="N2" s="1" t="s">
        <v>924</v>
      </c>
      <c r="O2" s="1" t="s">
        <v>924</v>
      </c>
      <c r="P2" s="1" t="s">
        <v>924</v>
      </c>
      <c r="Q2" s="1" t="s">
        <v>924</v>
      </c>
      <c r="R2" s="1" t="s">
        <v>898</v>
      </c>
      <c r="S2" s="1" t="s">
        <v>2</v>
      </c>
      <c r="T2" s="1" t="s">
        <v>895</v>
      </c>
      <c r="U2" s="1" t="s">
        <v>898</v>
      </c>
      <c r="V2" s="1" t="s">
        <v>2</v>
      </c>
      <c r="W2" s="1" t="s">
        <v>895</v>
      </c>
      <c r="X2" s="1" t="s">
        <v>2</v>
      </c>
      <c r="Y2" s="1" t="s">
        <v>895</v>
      </c>
    </row>
    <row r="3" spans="1:25" ht="30" x14ac:dyDescent="0.25">
      <c r="A3" s="1"/>
      <c r="B3" s="1" t="s">
        <v>921</v>
      </c>
      <c r="C3" s="1" t="s">
        <v>922</v>
      </c>
      <c r="D3" s="1" t="s">
        <v>922</v>
      </c>
      <c r="E3" s="1" t="s">
        <v>923</v>
      </c>
      <c r="F3" s="1" t="s">
        <v>923</v>
      </c>
      <c r="G3" s="1" t="s">
        <v>925</v>
      </c>
      <c r="H3" s="1" t="s">
        <v>925</v>
      </c>
      <c r="I3" s="1" t="s">
        <v>925</v>
      </c>
      <c r="J3" s="1" t="s">
        <v>925</v>
      </c>
      <c r="K3" s="1" t="s">
        <v>931</v>
      </c>
      <c r="L3" s="1" t="s">
        <v>931</v>
      </c>
      <c r="M3" s="1" t="s">
        <v>931</v>
      </c>
      <c r="N3" s="1" t="s">
        <v>931</v>
      </c>
      <c r="O3" s="1" t="s">
        <v>932</v>
      </c>
      <c r="P3" s="1" t="s">
        <v>932</v>
      </c>
      <c r="Q3" s="1" t="s">
        <v>932</v>
      </c>
      <c r="R3" s="1" t="s">
        <v>933</v>
      </c>
      <c r="S3" s="1" t="s">
        <v>933</v>
      </c>
      <c r="T3" s="1" t="s">
        <v>933</v>
      </c>
      <c r="U3" s="1" t="s">
        <v>934</v>
      </c>
      <c r="V3" s="1" t="s">
        <v>894</v>
      </c>
      <c r="W3" s="1" t="s">
        <v>894</v>
      </c>
      <c r="X3" s="1" t="s">
        <v>896</v>
      </c>
      <c r="Y3" s="1" t="s">
        <v>896</v>
      </c>
    </row>
    <row r="4" spans="1:25" x14ac:dyDescent="0.25">
      <c r="A4" s="1"/>
      <c r="B4" s="1"/>
      <c r="C4" s="1" t="s">
        <v>921</v>
      </c>
      <c r="D4" s="1" t="s">
        <v>921</v>
      </c>
      <c r="E4" s="1" t="s">
        <v>921</v>
      </c>
      <c r="F4" s="1" t="s">
        <v>921</v>
      </c>
      <c r="G4" s="1" t="s">
        <v>926</v>
      </c>
      <c r="H4" s="1" t="s">
        <v>927</v>
      </c>
      <c r="I4" s="1" t="s">
        <v>927</v>
      </c>
      <c r="J4" s="1" t="s">
        <v>929</v>
      </c>
      <c r="K4" s="1" t="s">
        <v>926</v>
      </c>
      <c r="L4" s="1" t="s">
        <v>927</v>
      </c>
      <c r="M4" s="1" t="s">
        <v>927</v>
      </c>
      <c r="N4" s="1" t="s">
        <v>929</v>
      </c>
      <c r="O4" s="1" t="s">
        <v>927</v>
      </c>
      <c r="P4" s="1" t="s">
        <v>927</v>
      </c>
      <c r="Q4" s="1" t="s">
        <v>927</v>
      </c>
      <c r="R4" s="1" t="s">
        <v>921</v>
      </c>
      <c r="S4" s="1"/>
      <c r="T4" s="1"/>
      <c r="U4" s="1"/>
      <c r="V4" s="1"/>
      <c r="W4" s="1"/>
      <c r="X4" s="1"/>
      <c r="Y4" s="1"/>
    </row>
    <row r="5" spans="1:25" x14ac:dyDescent="0.25">
      <c r="A5" s="1"/>
      <c r="B5" s="1"/>
      <c r="C5" s="1"/>
      <c r="D5" s="1"/>
      <c r="E5" s="1"/>
      <c r="F5" s="1"/>
      <c r="G5" s="1"/>
      <c r="H5" s="1" t="s">
        <v>921</v>
      </c>
      <c r="I5" s="1" t="s">
        <v>928</v>
      </c>
      <c r="J5" s="1" t="s">
        <v>930</v>
      </c>
      <c r="K5" s="1"/>
      <c r="L5" s="1" t="s">
        <v>921</v>
      </c>
      <c r="M5" s="1" t="s">
        <v>928</v>
      </c>
      <c r="N5" s="1" t="s">
        <v>930</v>
      </c>
      <c r="O5" s="1" t="s">
        <v>921</v>
      </c>
      <c r="P5" s="1" t="s">
        <v>926</v>
      </c>
      <c r="Q5" s="1" t="s">
        <v>928</v>
      </c>
      <c r="R5" s="1"/>
      <c r="S5" s="1"/>
      <c r="T5" s="1"/>
      <c r="U5" s="1"/>
      <c r="V5" s="1"/>
      <c r="W5" s="1"/>
      <c r="X5" s="1"/>
      <c r="Y5" s="1"/>
    </row>
    <row r="6" spans="1:25" x14ac:dyDescent="0.25">
      <c r="A6" s="3" t="s">
        <v>2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935</v>
      </c>
      <c r="B7" s="4" t="s">
        <v>4</v>
      </c>
      <c r="C7" s="8">
        <v>1016.2</v>
      </c>
      <c r="D7" s="4" t="s">
        <v>4</v>
      </c>
      <c r="E7" s="13">
        <v>500</v>
      </c>
      <c r="F7" s="4" t="s">
        <v>4</v>
      </c>
      <c r="G7" s="4" t="s">
        <v>4</v>
      </c>
      <c r="H7" s="13">
        <v>941</v>
      </c>
      <c r="I7" s="4" t="s">
        <v>4</v>
      </c>
      <c r="J7" s="111">
        <v>154</v>
      </c>
      <c r="K7" s="4" t="s">
        <v>4</v>
      </c>
      <c r="L7" s="13">
        <v>1431</v>
      </c>
      <c r="M7" s="4" t="s">
        <v>4</v>
      </c>
      <c r="N7" s="111">
        <v>25</v>
      </c>
      <c r="O7" s="13">
        <v>63</v>
      </c>
      <c r="P7" s="4" t="s">
        <v>4</v>
      </c>
      <c r="Q7" s="4" t="s">
        <v>4</v>
      </c>
      <c r="R7" s="4" t="s">
        <v>4</v>
      </c>
      <c r="S7" s="4" t="s">
        <v>4</v>
      </c>
      <c r="T7" s="4" t="s">
        <v>4</v>
      </c>
      <c r="U7" s="4" t="s">
        <v>4</v>
      </c>
      <c r="V7" s="4" t="s">
        <v>4</v>
      </c>
      <c r="W7" s="4" t="s">
        <v>4</v>
      </c>
      <c r="X7" s="4" t="s">
        <v>4</v>
      </c>
      <c r="Y7" s="4" t="s">
        <v>4</v>
      </c>
    </row>
    <row r="8" spans="1:25" x14ac:dyDescent="0.25">
      <c r="A8" s="2" t="s">
        <v>936</v>
      </c>
      <c r="B8" s="4" t="s">
        <v>4</v>
      </c>
      <c r="C8" s="4" t="s">
        <v>4</v>
      </c>
      <c r="D8" s="4" t="s">
        <v>4</v>
      </c>
      <c r="E8" s="4">
        <v>48.1</v>
      </c>
      <c r="F8" s="4">
        <v>46.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917</v>
      </c>
      <c r="B9" s="4" t="s">
        <v>4</v>
      </c>
      <c r="C9" s="4">
        <v>325.7</v>
      </c>
      <c r="D9" s="4">
        <v>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937</v>
      </c>
      <c r="B10" s="4" t="s">
        <v>4</v>
      </c>
      <c r="C10" s="4">
        <v>642.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938</v>
      </c>
      <c r="B11" s="4" t="s">
        <v>4</v>
      </c>
      <c r="C11" s="4" t="s">
        <v>4</v>
      </c>
      <c r="D11" s="4" t="s">
        <v>4</v>
      </c>
      <c r="E11" s="4" t="s">
        <v>4</v>
      </c>
      <c r="F11" s="4" t="s">
        <v>4</v>
      </c>
      <c r="G11" s="4" t="s">
        <v>939</v>
      </c>
      <c r="H11" s="4" t="s">
        <v>4</v>
      </c>
      <c r="I11" s="4" t="s">
        <v>940</v>
      </c>
      <c r="J11" s="4" t="s">
        <v>4</v>
      </c>
      <c r="K11" s="4" t="s">
        <v>939</v>
      </c>
      <c r="L11" s="4" t="s">
        <v>4</v>
      </c>
      <c r="M11" s="4" t="s">
        <v>940</v>
      </c>
      <c r="N11" s="4" t="s">
        <v>4</v>
      </c>
      <c r="O11" s="4" t="s">
        <v>4</v>
      </c>
      <c r="P11" s="4" t="s">
        <v>939</v>
      </c>
      <c r="Q11" s="4" t="s">
        <v>940</v>
      </c>
      <c r="R11" s="4" t="s">
        <v>4</v>
      </c>
      <c r="S11" s="4" t="s">
        <v>4</v>
      </c>
      <c r="T11" s="4" t="s">
        <v>4</v>
      </c>
      <c r="U11" s="4" t="s">
        <v>4</v>
      </c>
      <c r="V11" s="4" t="s">
        <v>4</v>
      </c>
      <c r="W11" s="4" t="s">
        <v>4</v>
      </c>
      <c r="X11" s="4" t="s">
        <v>4</v>
      </c>
      <c r="Y11" s="4" t="s">
        <v>4</v>
      </c>
    </row>
    <row r="12" spans="1:25" ht="30" x14ac:dyDescent="0.25">
      <c r="A12" s="2" t="s">
        <v>941</v>
      </c>
      <c r="B12" s="4" t="s">
        <v>4</v>
      </c>
      <c r="C12" s="4" t="s">
        <v>4</v>
      </c>
      <c r="D12" s="4" t="s">
        <v>4</v>
      </c>
      <c r="E12" s="4" t="s">
        <v>4</v>
      </c>
      <c r="F12" s="4" t="s">
        <v>4</v>
      </c>
      <c r="G12" s="110">
        <v>0.04</v>
      </c>
      <c r="H12" s="4" t="s">
        <v>4</v>
      </c>
      <c r="I12" s="110">
        <v>0.03</v>
      </c>
      <c r="J12" s="4" t="s">
        <v>4</v>
      </c>
      <c r="K12" s="110">
        <v>3.5000000000000003E-2</v>
      </c>
      <c r="L12" s="4" t="s">
        <v>4</v>
      </c>
      <c r="M12" s="110">
        <v>2.5000000000000001E-2</v>
      </c>
      <c r="N12" s="4" t="s">
        <v>4</v>
      </c>
      <c r="O12" s="4" t="s">
        <v>4</v>
      </c>
      <c r="P12" s="110">
        <v>0.04</v>
      </c>
      <c r="Q12" s="110">
        <v>0.03</v>
      </c>
      <c r="R12" s="4" t="s">
        <v>4</v>
      </c>
      <c r="S12" s="4" t="s">
        <v>4</v>
      </c>
      <c r="T12" s="4" t="s">
        <v>4</v>
      </c>
      <c r="U12" s="4" t="s">
        <v>4</v>
      </c>
      <c r="V12" s="4" t="s">
        <v>4</v>
      </c>
      <c r="W12" s="4" t="s">
        <v>4</v>
      </c>
      <c r="X12" s="4" t="s">
        <v>4</v>
      </c>
      <c r="Y12" s="4" t="s">
        <v>4</v>
      </c>
    </row>
    <row r="13" spans="1:25" x14ac:dyDescent="0.25">
      <c r="A13" s="2" t="s">
        <v>9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725</v>
      </c>
      <c r="S13" s="4" t="s">
        <v>4</v>
      </c>
      <c r="T13" s="4" t="s">
        <v>4</v>
      </c>
      <c r="U13" s="4" t="s">
        <v>4</v>
      </c>
      <c r="V13" s="4" t="s">
        <v>4</v>
      </c>
      <c r="W13" s="4" t="s">
        <v>4</v>
      </c>
      <c r="X13" s="4" t="s">
        <v>4</v>
      </c>
      <c r="Y13" s="4" t="s">
        <v>4</v>
      </c>
    </row>
    <row r="14" spans="1:25" x14ac:dyDescent="0.25">
      <c r="A14" s="2" t="s">
        <v>9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110">
        <v>0.11749999999999999</v>
      </c>
      <c r="S14" s="110">
        <v>0.11749999999999999</v>
      </c>
      <c r="T14" s="110">
        <v>0.11749999999999999</v>
      </c>
      <c r="U14" s="110">
        <v>0.1125</v>
      </c>
      <c r="V14" s="110">
        <v>0.10630000000000001</v>
      </c>
      <c r="W14" s="110">
        <v>0.10630000000000001</v>
      </c>
      <c r="X14" s="110">
        <v>0.1125</v>
      </c>
      <c r="Y14" s="110">
        <v>0.1125</v>
      </c>
    </row>
    <row r="15" spans="1:25" x14ac:dyDescent="0.25">
      <c r="A15" s="2" t="s">
        <v>9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10">
        <v>1.0349999999999999</v>
      </c>
      <c r="S15" s="4" t="s">
        <v>4</v>
      </c>
      <c r="T15" s="4" t="s">
        <v>4</v>
      </c>
      <c r="U15" s="4" t="s">
        <v>4</v>
      </c>
      <c r="V15" s="4" t="s">
        <v>4</v>
      </c>
      <c r="W15" s="4" t="s">
        <v>4</v>
      </c>
      <c r="X15" s="4" t="s">
        <v>4</v>
      </c>
      <c r="Y15" s="4" t="s">
        <v>4</v>
      </c>
    </row>
    <row r="16" spans="1:25" x14ac:dyDescent="0.25">
      <c r="A16" s="2" t="s">
        <v>9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25.4</v>
      </c>
      <c r="S16" s="4" t="s">
        <v>4</v>
      </c>
      <c r="T16" s="4" t="s">
        <v>4</v>
      </c>
      <c r="U16" s="4" t="s">
        <v>4</v>
      </c>
      <c r="V16" s="4" t="s">
        <v>4</v>
      </c>
      <c r="W16" s="4" t="s">
        <v>4</v>
      </c>
      <c r="X16" s="4" t="s">
        <v>4</v>
      </c>
      <c r="Y16" s="4" t="s">
        <v>4</v>
      </c>
    </row>
    <row r="17" spans="1:25" ht="30" x14ac:dyDescent="0.25">
      <c r="A17" s="2" t="s">
        <v>945</v>
      </c>
      <c r="B17" s="13">
        <v>8</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sheetData>
  <mergeCells count="2">
    <mergeCell ref="N1:O1"/>
    <mergeCell ref="P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7" t="s">
        <v>1</v>
      </c>
      <c r="C1" s="7"/>
    </row>
    <row r="2" spans="1:3" x14ac:dyDescent="0.25">
      <c r="A2" s="1" t="s">
        <v>26</v>
      </c>
      <c r="B2" s="1" t="s">
        <v>2</v>
      </c>
      <c r="C2" s="1" t="s">
        <v>27</v>
      </c>
    </row>
    <row r="3" spans="1:3" x14ac:dyDescent="0.25">
      <c r="A3" s="3" t="s">
        <v>947</v>
      </c>
      <c r="B3" s="4" t="s">
        <v>4</v>
      </c>
      <c r="C3" s="4" t="s">
        <v>4</v>
      </c>
    </row>
    <row r="4" spans="1:3" ht="30" x14ac:dyDescent="0.25">
      <c r="A4" s="2" t="s">
        <v>948</v>
      </c>
      <c r="B4" s="8">
        <v>1561.7</v>
      </c>
      <c r="C4" s="8">
        <v>1543.7</v>
      </c>
    </row>
    <row r="5" spans="1:3" x14ac:dyDescent="0.25">
      <c r="A5" s="2" t="s">
        <v>949</v>
      </c>
      <c r="B5" s="4">
        <v>203.7</v>
      </c>
      <c r="C5" s="4">
        <v>202.4</v>
      </c>
    </row>
    <row r="6" spans="1:3" ht="30" x14ac:dyDescent="0.25">
      <c r="A6" s="2" t="s">
        <v>950</v>
      </c>
      <c r="B6" s="4">
        <v>16.2</v>
      </c>
      <c r="C6" s="4">
        <v>15.5</v>
      </c>
    </row>
    <row r="7" spans="1:3" ht="30" x14ac:dyDescent="0.25">
      <c r="A7" s="2" t="s">
        <v>951</v>
      </c>
      <c r="B7" s="10">
        <v>1642.1</v>
      </c>
      <c r="C7" s="10">
        <v>1614.8</v>
      </c>
    </row>
    <row r="8" spans="1:3" x14ac:dyDescent="0.25">
      <c r="A8" s="2" t="s">
        <v>41</v>
      </c>
      <c r="B8" s="4">
        <v>261.7</v>
      </c>
      <c r="C8" s="4">
        <v>267.5</v>
      </c>
    </row>
    <row r="9" spans="1:3" x14ac:dyDescent="0.25">
      <c r="A9" s="2" t="s">
        <v>277</v>
      </c>
      <c r="B9" s="4">
        <v>613.5</v>
      </c>
      <c r="C9" s="4">
        <v>520.4</v>
      </c>
    </row>
    <row r="10" spans="1:3" ht="30" x14ac:dyDescent="0.25">
      <c r="A10" s="2" t="s">
        <v>279</v>
      </c>
      <c r="B10" s="4">
        <v>-2.6</v>
      </c>
      <c r="C10" s="4">
        <v>-17.899999999999999</v>
      </c>
    </row>
    <row r="11" spans="1:3" x14ac:dyDescent="0.25">
      <c r="A11" s="2" t="s">
        <v>952</v>
      </c>
      <c r="B11" s="4" t="s">
        <v>4</v>
      </c>
      <c r="C11" s="4" t="s">
        <v>4</v>
      </c>
    </row>
    <row r="12" spans="1:3" x14ac:dyDescent="0.25">
      <c r="A12" s="3" t="s">
        <v>947</v>
      </c>
      <c r="B12" s="4" t="s">
        <v>4</v>
      </c>
      <c r="C12" s="4" t="s">
        <v>4</v>
      </c>
    </row>
    <row r="13" spans="1:3" ht="30" x14ac:dyDescent="0.25">
      <c r="A13" s="2" t="s">
        <v>948</v>
      </c>
      <c r="B13" s="10">
        <v>1444.7</v>
      </c>
      <c r="C13" s="10">
        <v>1419.9</v>
      </c>
    </row>
    <row r="14" spans="1:3" x14ac:dyDescent="0.25">
      <c r="A14" s="2" t="s">
        <v>949</v>
      </c>
      <c r="B14" s="4">
        <v>206.5</v>
      </c>
      <c r="C14" s="4">
        <v>204.3</v>
      </c>
    </row>
    <row r="15" spans="1:3" x14ac:dyDescent="0.25">
      <c r="A15" s="2" t="s">
        <v>953</v>
      </c>
      <c r="B15" s="4">
        <v>7.1</v>
      </c>
      <c r="C15" s="4">
        <v>6.1</v>
      </c>
    </row>
    <row r="16" spans="1:3" x14ac:dyDescent="0.25">
      <c r="A16" s="2" t="s">
        <v>274</v>
      </c>
      <c r="B16" s="10">
        <v>1658.3</v>
      </c>
      <c r="C16" s="10">
        <v>1630.3</v>
      </c>
    </row>
    <row r="17" spans="1:3" ht="30" x14ac:dyDescent="0.25">
      <c r="A17" s="2" t="s">
        <v>954</v>
      </c>
      <c r="B17" s="4" t="s">
        <v>4</v>
      </c>
      <c r="C17" s="4" t="s">
        <v>4</v>
      </c>
    </row>
    <row r="18" spans="1:3" x14ac:dyDescent="0.25">
      <c r="A18" s="3" t="s">
        <v>947</v>
      </c>
      <c r="B18" s="4" t="s">
        <v>4</v>
      </c>
      <c r="C18" s="4" t="s">
        <v>4</v>
      </c>
    </row>
    <row r="19" spans="1:3" ht="30" x14ac:dyDescent="0.25">
      <c r="A19" s="2" t="s">
        <v>948</v>
      </c>
      <c r="B19" s="4">
        <v>761.4</v>
      </c>
      <c r="C19" s="4">
        <v>765.5</v>
      </c>
    </row>
    <row r="20" spans="1:3" x14ac:dyDescent="0.25">
      <c r="A20" s="2" t="s">
        <v>949</v>
      </c>
      <c r="B20" s="4">
        <v>95</v>
      </c>
      <c r="C20" s="4">
        <v>95.9</v>
      </c>
    </row>
    <row r="21" spans="1:3" x14ac:dyDescent="0.25">
      <c r="A21" s="2" t="s">
        <v>274</v>
      </c>
      <c r="B21" s="4">
        <v>856.4</v>
      </c>
      <c r="C21" s="4">
        <v>861.4</v>
      </c>
    </row>
    <row r="22" spans="1:3" ht="30" x14ac:dyDescent="0.25">
      <c r="A22" s="2" t="s">
        <v>950</v>
      </c>
      <c r="B22" s="4">
        <v>5.7</v>
      </c>
      <c r="C22" s="4">
        <v>5.0999999999999996</v>
      </c>
    </row>
    <row r="23" spans="1:3" ht="30" x14ac:dyDescent="0.25">
      <c r="A23" s="2" t="s">
        <v>951</v>
      </c>
      <c r="B23" s="4">
        <v>850.7</v>
      </c>
      <c r="C23" s="4">
        <v>856.3</v>
      </c>
    </row>
    <row r="24" spans="1:3" x14ac:dyDescent="0.25">
      <c r="A24" s="2" t="s">
        <v>41</v>
      </c>
      <c r="B24" s="4">
        <v>108.1</v>
      </c>
      <c r="C24" s="4">
        <v>106</v>
      </c>
    </row>
    <row r="25" spans="1:3" x14ac:dyDescent="0.25">
      <c r="A25" s="2" t="s">
        <v>277</v>
      </c>
      <c r="B25" s="4">
        <v>369.6</v>
      </c>
      <c r="C25" s="4">
        <v>354.2</v>
      </c>
    </row>
    <row r="26" spans="1:3" ht="30" x14ac:dyDescent="0.25">
      <c r="A26" s="2" t="s">
        <v>279</v>
      </c>
      <c r="B26" s="4">
        <v>-19.2</v>
      </c>
      <c r="C26" s="4">
        <v>-6.8</v>
      </c>
    </row>
    <row r="27" spans="1:3" ht="30" x14ac:dyDescent="0.25">
      <c r="A27" s="2" t="s">
        <v>955</v>
      </c>
      <c r="B27" s="4" t="s">
        <v>4</v>
      </c>
      <c r="C27" s="4" t="s">
        <v>4</v>
      </c>
    </row>
    <row r="28" spans="1:3" x14ac:dyDescent="0.25">
      <c r="A28" s="3" t="s">
        <v>947</v>
      </c>
      <c r="B28" s="4" t="s">
        <v>4</v>
      </c>
      <c r="C28" s="4" t="s">
        <v>4</v>
      </c>
    </row>
    <row r="29" spans="1:3" ht="30" x14ac:dyDescent="0.25">
      <c r="A29" s="2" t="s">
        <v>948</v>
      </c>
      <c r="B29" s="4">
        <v>337.8</v>
      </c>
      <c r="C29" s="4">
        <v>320.8</v>
      </c>
    </row>
    <row r="30" spans="1:3" x14ac:dyDescent="0.25">
      <c r="A30" s="2" t="s">
        <v>949</v>
      </c>
      <c r="B30" s="4">
        <v>10.9</v>
      </c>
      <c r="C30" s="4">
        <v>9.8000000000000007</v>
      </c>
    </row>
    <row r="31" spans="1:3" x14ac:dyDescent="0.25">
      <c r="A31" s="2" t="s">
        <v>274</v>
      </c>
      <c r="B31" s="4">
        <v>348.7</v>
      </c>
      <c r="C31" s="4">
        <v>330.6</v>
      </c>
    </row>
    <row r="32" spans="1:3" ht="30" x14ac:dyDescent="0.25">
      <c r="A32" s="2" t="s">
        <v>950</v>
      </c>
      <c r="B32" s="4">
        <v>8.6999999999999993</v>
      </c>
      <c r="C32" s="4">
        <v>8.1</v>
      </c>
    </row>
    <row r="33" spans="1:3" ht="30" x14ac:dyDescent="0.25">
      <c r="A33" s="2" t="s">
        <v>951</v>
      </c>
      <c r="B33" s="4">
        <v>340</v>
      </c>
      <c r="C33" s="4">
        <v>322.5</v>
      </c>
    </row>
    <row r="34" spans="1:3" x14ac:dyDescent="0.25">
      <c r="A34" s="2" t="s">
        <v>41</v>
      </c>
      <c r="B34" s="4">
        <v>79.599999999999994</v>
      </c>
      <c r="C34" s="4">
        <v>80.3</v>
      </c>
    </row>
    <row r="35" spans="1:3" x14ac:dyDescent="0.25">
      <c r="A35" s="2" t="s">
        <v>277</v>
      </c>
      <c r="B35" s="4">
        <v>173</v>
      </c>
      <c r="C35" s="4">
        <v>133.1</v>
      </c>
    </row>
    <row r="36" spans="1:3" ht="30" x14ac:dyDescent="0.25">
      <c r="A36" s="2" t="s">
        <v>279</v>
      </c>
      <c r="B36" s="4">
        <v>-0.2</v>
      </c>
      <c r="C36" s="4">
        <v>-0.4</v>
      </c>
    </row>
    <row r="37" spans="1:3" ht="30" x14ac:dyDescent="0.25">
      <c r="A37" s="2" t="s">
        <v>956</v>
      </c>
      <c r="B37" s="4" t="s">
        <v>4</v>
      </c>
      <c r="C37" s="4" t="s">
        <v>4</v>
      </c>
    </row>
    <row r="38" spans="1:3" x14ac:dyDescent="0.25">
      <c r="A38" s="3" t="s">
        <v>947</v>
      </c>
      <c r="B38" s="4" t="s">
        <v>4</v>
      </c>
      <c r="C38" s="4" t="s">
        <v>4</v>
      </c>
    </row>
    <row r="39" spans="1:3" ht="30" x14ac:dyDescent="0.25">
      <c r="A39" s="2" t="s">
        <v>948</v>
      </c>
      <c r="B39" s="4">
        <v>327.3</v>
      </c>
      <c r="C39" s="4">
        <v>314.3</v>
      </c>
    </row>
    <row r="40" spans="1:3" x14ac:dyDescent="0.25">
      <c r="A40" s="2" t="s">
        <v>949</v>
      </c>
      <c r="B40" s="4">
        <v>86.9</v>
      </c>
      <c r="C40" s="4">
        <v>88.2</v>
      </c>
    </row>
    <row r="41" spans="1:3" x14ac:dyDescent="0.25">
      <c r="A41" s="2" t="s">
        <v>953</v>
      </c>
      <c r="B41" s="4">
        <v>7.1</v>
      </c>
      <c r="C41" s="4">
        <v>6.1</v>
      </c>
    </row>
    <row r="42" spans="1:3" x14ac:dyDescent="0.25">
      <c r="A42" s="2" t="s">
        <v>274</v>
      </c>
      <c r="B42" s="4">
        <v>421.3</v>
      </c>
      <c r="C42" s="4">
        <v>408.6</v>
      </c>
    </row>
    <row r="43" spans="1:3" ht="30" x14ac:dyDescent="0.25">
      <c r="A43" s="2" t="s">
        <v>950</v>
      </c>
      <c r="B43" s="4">
        <v>1.8</v>
      </c>
      <c r="C43" s="4">
        <v>2.2999999999999998</v>
      </c>
    </row>
    <row r="44" spans="1:3" ht="30" x14ac:dyDescent="0.25">
      <c r="A44" s="2" t="s">
        <v>951</v>
      </c>
      <c r="B44" s="4">
        <v>419.5</v>
      </c>
      <c r="C44" s="4">
        <v>406.3</v>
      </c>
    </row>
    <row r="45" spans="1:3" x14ac:dyDescent="0.25">
      <c r="A45" s="2" t="s">
        <v>41</v>
      </c>
      <c r="B45" s="4">
        <v>63.1</v>
      </c>
      <c r="C45" s="4">
        <v>70.2</v>
      </c>
    </row>
    <row r="46" spans="1:3" x14ac:dyDescent="0.25">
      <c r="A46" s="2" t="s">
        <v>277</v>
      </c>
      <c r="B46" s="4">
        <v>128.4</v>
      </c>
      <c r="C46" s="4">
        <v>100.4</v>
      </c>
    </row>
    <row r="47" spans="1:3" ht="30" x14ac:dyDescent="0.25">
      <c r="A47" s="2" t="s">
        <v>279</v>
      </c>
      <c r="B47" s="4">
        <v>-6.5</v>
      </c>
      <c r="C47" s="4">
        <v>-6.5</v>
      </c>
    </row>
    <row r="48" spans="1:3" x14ac:dyDescent="0.25">
      <c r="A48" s="2" t="s">
        <v>291</v>
      </c>
      <c r="B48" s="4" t="s">
        <v>4</v>
      </c>
      <c r="C48" s="4" t="s">
        <v>4</v>
      </c>
    </row>
    <row r="49" spans="1:3" x14ac:dyDescent="0.25">
      <c r="A49" s="3" t="s">
        <v>947</v>
      </c>
      <c r="B49" s="4" t="s">
        <v>4</v>
      </c>
      <c r="C49" s="4" t="s">
        <v>4</v>
      </c>
    </row>
    <row r="50" spans="1:3" ht="30" x14ac:dyDescent="0.25">
      <c r="A50" s="2" t="s">
        <v>948</v>
      </c>
      <c r="B50" s="4">
        <v>18.2</v>
      </c>
      <c r="C50" s="4">
        <v>19.3</v>
      </c>
    </row>
    <row r="51" spans="1:3" x14ac:dyDescent="0.25">
      <c r="A51" s="2" t="s">
        <v>949</v>
      </c>
      <c r="B51" s="4">
        <v>13.7</v>
      </c>
      <c r="C51" s="4">
        <v>10.4</v>
      </c>
    </row>
    <row r="52" spans="1:3" x14ac:dyDescent="0.25">
      <c r="A52" s="2" t="s">
        <v>274</v>
      </c>
      <c r="B52" s="4">
        <v>31.9</v>
      </c>
      <c r="C52" s="4">
        <v>29.7</v>
      </c>
    </row>
    <row r="53" spans="1:3" ht="30" x14ac:dyDescent="0.25">
      <c r="A53" s="2" t="s">
        <v>951</v>
      </c>
      <c r="B53" s="4">
        <v>31.9</v>
      </c>
      <c r="C53" s="4">
        <v>29.7</v>
      </c>
    </row>
    <row r="54" spans="1:3" x14ac:dyDescent="0.25">
      <c r="A54" s="2" t="s">
        <v>41</v>
      </c>
      <c r="B54" s="4">
        <v>10.9</v>
      </c>
      <c r="C54" s="4">
        <v>11</v>
      </c>
    </row>
    <row r="55" spans="1:3" x14ac:dyDescent="0.25">
      <c r="A55" s="2" t="s">
        <v>277</v>
      </c>
      <c r="B55" s="4">
        <v>-57.5</v>
      </c>
      <c r="C55" s="4">
        <v>-67.3</v>
      </c>
    </row>
    <row r="56" spans="1:3" ht="30" x14ac:dyDescent="0.25">
      <c r="A56" s="2" t="s">
        <v>279</v>
      </c>
      <c r="B56" s="8">
        <v>23.3</v>
      </c>
      <c r="C56" s="8">
        <v>-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7" t="s">
        <v>1</v>
      </c>
      <c r="C1" s="7"/>
    </row>
    <row r="2" spans="1:3" x14ac:dyDescent="0.25">
      <c r="A2" s="1" t="s">
        <v>26</v>
      </c>
      <c r="B2" s="1" t="s">
        <v>2</v>
      </c>
      <c r="C2" s="1" t="s">
        <v>27</v>
      </c>
    </row>
    <row r="3" spans="1:3" ht="30" x14ac:dyDescent="0.25">
      <c r="A3" s="3" t="s">
        <v>292</v>
      </c>
      <c r="B3" s="4" t="s">
        <v>4</v>
      </c>
      <c r="C3" s="4" t="s">
        <v>4</v>
      </c>
    </row>
    <row r="4" spans="1:3" x14ac:dyDescent="0.25">
      <c r="A4" s="2" t="s">
        <v>299</v>
      </c>
      <c r="B4" s="8">
        <v>1641.1</v>
      </c>
      <c r="C4" s="13">
        <v>1613</v>
      </c>
    </row>
    <row r="5" spans="1:3" ht="30" x14ac:dyDescent="0.25">
      <c r="A5" s="3" t="s">
        <v>300</v>
      </c>
      <c r="B5" s="4" t="s">
        <v>4</v>
      </c>
      <c r="C5" s="4" t="s">
        <v>4</v>
      </c>
    </row>
    <row r="6" spans="1:3" ht="30" x14ac:dyDescent="0.25">
      <c r="A6" s="2" t="s">
        <v>958</v>
      </c>
      <c r="B6" s="4">
        <v>-1</v>
      </c>
      <c r="C6" s="4">
        <v>-1.7</v>
      </c>
    </row>
    <row r="7" spans="1:3" ht="30" x14ac:dyDescent="0.25">
      <c r="A7" s="2" t="s">
        <v>35</v>
      </c>
      <c r="B7" s="4">
        <v>874.9</v>
      </c>
      <c r="C7" s="4">
        <v>844.8</v>
      </c>
    </row>
    <row r="8" spans="1:3" x14ac:dyDescent="0.25">
      <c r="A8" s="2" t="s">
        <v>36</v>
      </c>
      <c r="B8" s="10">
        <v>2640.3</v>
      </c>
      <c r="C8" s="10">
        <v>2590.9</v>
      </c>
    </row>
    <row r="9" spans="1:3" x14ac:dyDescent="0.25">
      <c r="A9" s="2" t="s">
        <v>952</v>
      </c>
      <c r="B9" s="4" t="s">
        <v>4</v>
      </c>
      <c r="C9" s="4" t="s">
        <v>4</v>
      </c>
    </row>
    <row r="10" spans="1:3" ht="30" x14ac:dyDescent="0.25">
      <c r="A10" s="3" t="s">
        <v>959</v>
      </c>
      <c r="B10" s="4" t="s">
        <v>4</v>
      </c>
      <c r="C10" s="4" t="s">
        <v>4</v>
      </c>
    </row>
    <row r="11" spans="1:3" x14ac:dyDescent="0.25">
      <c r="A11" s="2" t="s">
        <v>960</v>
      </c>
      <c r="B11" s="10">
        <v>1658.3</v>
      </c>
      <c r="C11" s="10">
        <v>1630.3</v>
      </c>
    </row>
    <row r="12" spans="1:3" ht="30" x14ac:dyDescent="0.25">
      <c r="A12" s="2" t="s">
        <v>961</v>
      </c>
      <c r="B12" s="4" t="s">
        <v>4</v>
      </c>
      <c r="C12" s="4" t="s">
        <v>4</v>
      </c>
    </row>
    <row r="13" spans="1:3" ht="30" x14ac:dyDescent="0.25">
      <c r="A13" s="3" t="s">
        <v>959</v>
      </c>
      <c r="B13" s="4" t="s">
        <v>4</v>
      </c>
      <c r="C13" s="4" t="s">
        <v>4</v>
      </c>
    </row>
    <row r="14" spans="1:3" x14ac:dyDescent="0.25">
      <c r="A14" s="2" t="s">
        <v>960</v>
      </c>
      <c r="B14" s="10">
        <v>1626.4</v>
      </c>
      <c r="C14" s="10">
        <v>1600.6</v>
      </c>
    </row>
    <row r="15" spans="1:3" x14ac:dyDescent="0.25">
      <c r="A15" s="2" t="s">
        <v>291</v>
      </c>
      <c r="B15" s="4" t="s">
        <v>4</v>
      </c>
      <c r="C15" s="4" t="s">
        <v>4</v>
      </c>
    </row>
    <row r="16" spans="1:3" ht="30" x14ac:dyDescent="0.25">
      <c r="A16" s="3" t="s">
        <v>959</v>
      </c>
      <c r="B16" s="4" t="s">
        <v>4</v>
      </c>
      <c r="C16" s="4" t="s">
        <v>4</v>
      </c>
    </row>
    <row r="17" spans="1:3" x14ac:dyDescent="0.25">
      <c r="A17" s="2" t="s">
        <v>960</v>
      </c>
      <c r="B17" s="4">
        <v>31.9</v>
      </c>
      <c r="C17" s="4">
        <v>29.7</v>
      </c>
    </row>
    <row r="18" spans="1:3" x14ac:dyDescent="0.25">
      <c r="A18" s="2" t="s">
        <v>666</v>
      </c>
      <c r="B18" s="4" t="s">
        <v>4</v>
      </c>
      <c r="C18" s="4" t="s">
        <v>4</v>
      </c>
    </row>
    <row r="19" spans="1:3" ht="30" x14ac:dyDescent="0.25">
      <c r="A19" s="3" t="s">
        <v>300</v>
      </c>
      <c r="B19" s="4" t="s">
        <v>4</v>
      </c>
      <c r="C19" s="4" t="s">
        <v>4</v>
      </c>
    </row>
    <row r="20" spans="1:3" ht="30" x14ac:dyDescent="0.25">
      <c r="A20" s="2" t="s">
        <v>344</v>
      </c>
      <c r="B20" s="4">
        <v>0.8</v>
      </c>
      <c r="C20" s="4">
        <v>15.5</v>
      </c>
    </row>
    <row r="21" spans="1:3" ht="30" x14ac:dyDescent="0.25">
      <c r="A21" s="2" t="s">
        <v>958</v>
      </c>
      <c r="B21" s="4">
        <v>1</v>
      </c>
      <c r="C21" s="4">
        <v>1.7</v>
      </c>
    </row>
    <row r="22" spans="1:3" x14ac:dyDescent="0.25">
      <c r="A22" s="2" t="s">
        <v>302</v>
      </c>
      <c r="B22" s="4">
        <v>122.5</v>
      </c>
      <c r="C22" s="4">
        <v>115.8</v>
      </c>
    </row>
    <row r="23" spans="1:3" ht="30" x14ac:dyDescent="0.25">
      <c r="A23" s="2" t="s">
        <v>35</v>
      </c>
      <c r="B23" s="4">
        <v>874.9</v>
      </c>
      <c r="C23" s="4">
        <v>844.8</v>
      </c>
    </row>
    <row r="24" spans="1:3" x14ac:dyDescent="0.25">
      <c r="A24" s="2" t="s">
        <v>275</v>
      </c>
      <c r="B24" s="4" t="s">
        <v>4</v>
      </c>
      <c r="C24" s="4" t="s">
        <v>4</v>
      </c>
    </row>
    <row r="25" spans="1:3" ht="30" x14ac:dyDescent="0.25">
      <c r="A25" s="3" t="s">
        <v>959</v>
      </c>
      <c r="B25" s="4" t="s">
        <v>4</v>
      </c>
      <c r="C25" s="4" t="s">
        <v>4</v>
      </c>
    </row>
    <row r="26" spans="1:3" x14ac:dyDescent="0.25">
      <c r="A26" s="2" t="s">
        <v>960</v>
      </c>
      <c r="B26" s="8">
        <v>-16.2</v>
      </c>
      <c r="C26" s="8">
        <v>-15.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2</v>
      </c>
      <c r="B1" s="7" t="s">
        <v>1</v>
      </c>
      <c r="C1" s="7"/>
    </row>
    <row r="2" spans="1:3" x14ac:dyDescent="0.25">
      <c r="A2" s="1" t="s">
        <v>26</v>
      </c>
      <c r="B2" s="1" t="s">
        <v>2</v>
      </c>
      <c r="C2" s="1" t="s">
        <v>27</v>
      </c>
    </row>
    <row r="3" spans="1:3" ht="30" x14ac:dyDescent="0.25">
      <c r="A3" s="3" t="s">
        <v>959</v>
      </c>
      <c r="B3" s="4" t="s">
        <v>4</v>
      </c>
      <c r="C3" s="4" t="s">
        <v>4</v>
      </c>
    </row>
    <row r="4" spans="1:3" x14ac:dyDescent="0.25">
      <c r="A4" s="2" t="s">
        <v>277</v>
      </c>
      <c r="B4" s="8">
        <v>613.5</v>
      </c>
      <c r="C4" s="8">
        <v>520.4</v>
      </c>
    </row>
    <row r="5" spans="1:3" ht="30" x14ac:dyDescent="0.25">
      <c r="A5" s="3" t="s">
        <v>963</v>
      </c>
      <c r="B5" s="4" t="s">
        <v>4</v>
      </c>
      <c r="C5" s="4" t="s">
        <v>4</v>
      </c>
    </row>
    <row r="6" spans="1:3" x14ac:dyDescent="0.25">
      <c r="A6" s="2" t="s">
        <v>41</v>
      </c>
      <c r="B6" s="4">
        <v>-265.3</v>
      </c>
      <c r="C6" s="4">
        <v>-272.2</v>
      </c>
    </row>
    <row r="7" spans="1:3" x14ac:dyDescent="0.25">
      <c r="A7" s="2" t="s">
        <v>47</v>
      </c>
      <c r="B7" s="4">
        <v>-467.1</v>
      </c>
      <c r="C7" s="4">
        <v>-469</v>
      </c>
    </row>
    <row r="8" spans="1:3" x14ac:dyDescent="0.25">
      <c r="A8" s="2" t="s">
        <v>46</v>
      </c>
      <c r="B8" s="4">
        <v>3</v>
      </c>
      <c r="C8" s="4">
        <v>2.7</v>
      </c>
    </row>
    <row r="9" spans="1:3" x14ac:dyDescent="0.25">
      <c r="A9" s="2" t="s">
        <v>51</v>
      </c>
      <c r="B9" s="4">
        <v>-36.6</v>
      </c>
      <c r="C9" s="4">
        <v>-61.6</v>
      </c>
    </row>
    <row r="10" spans="1:3" ht="30" x14ac:dyDescent="0.25">
      <c r="A10" s="2" t="s">
        <v>55</v>
      </c>
      <c r="B10" s="4">
        <v>-200.5</v>
      </c>
      <c r="C10" s="4">
        <v>-337.4</v>
      </c>
    </row>
    <row r="11" spans="1:3" ht="30" x14ac:dyDescent="0.25">
      <c r="A11" s="2" t="s">
        <v>961</v>
      </c>
      <c r="B11" s="4" t="s">
        <v>4</v>
      </c>
      <c r="C11" s="4" t="s">
        <v>4</v>
      </c>
    </row>
    <row r="12" spans="1:3" ht="30" x14ac:dyDescent="0.25">
      <c r="A12" s="3" t="s">
        <v>959</v>
      </c>
      <c r="B12" s="4" t="s">
        <v>4</v>
      </c>
      <c r="C12" s="4" t="s">
        <v>4</v>
      </c>
    </row>
    <row r="13" spans="1:3" x14ac:dyDescent="0.25">
      <c r="A13" s="2" t="s">
        <v>277</v>
      </c>
      <c r="B13" s="4">
        <v>671</v>
      </c>
      <c r="C13" s="4">
        <v>587.70000000000005</v>
      </c>
    </row>
    <row r="14" spans="1:3" x14ac:dyDescent="0.25">
      <c r="A14" s="2" t="s">
        <v>291</v>
      </c>
      <c r="B14" s="4" t="s">
        <v>4</v>
      </c>
      <c r="C14" s="4" t="s">
        <v>4</v>
      </c>
    </row>
    <row r="15" spans="1:3" ht="30" x14ac:dyDescent="0.25">
      <c r="A15" s="3" t="s">
        <v>959</v>
      </c>
      <c r="B15" s="4" t="s">
        <v>4</v>
      </c>
      <c r="C15" s="4" t="s">
        <v>4</v>
      </c>
    </row>
    <row r="16" spans="1:3" x14ac:dyDescent="0.25">
      <c r="A16" s="2" t="s">
        <v>277</v>
      </c>
      <c r="B16" s="4">
        <v>-57.5</v>
      </c>
      <c r="C16" s="4">
        <v>-67.3</v>
      </c>
    </row>
    <row r="17" spans="1:3" x14ac:dyDescent="0.25">
      <c r="A17" s="2" t="s">
        <v>666</v>
      </c>
      <c r="B17" s="4" t="s">
        <v>4</v>
      </c>
      <c r="C17" s="4" t="s">
        <v>4</v>
      </c>
    </row>
    <row r="18" spans="1:3" ht="30" x14ac:dyDescent="0.25">
      <c r="A18" s="3" t="s">
        <v>963</v>
      </c>
      <c r="B18" s="4" t="s">
        <v>4</v>
      </c>
      <c r="C18" s="4" t="s">
        <v>4</v>
      </c>
    </row>
    <row r="19" spans="1:3" ht="30" x14ac:dyDescent="0.25">
      <c r="A19" s="2" t="s">
        <v>964</v>
      </c>
      <c r="B19" s="4">
        <v>3.7</v>
      </c>
      <c r="C19" s="4">
        <v>3.1</v>
      </c>
    </row>
    <row r="20" spans="1:3" x14ac:dyDescent="0.25">
      <c r="A20" s="2" t="s">
        <v>41</v>
      </c>
      <c r="B20" s="4">
        <v>-265.3</v>
      </c>
      <c r="C20" s="4">
        <v>-272.2</v>
      </c>
    </row>
    <row r="21" spans="1:3" x14ac:dyDescent="0.25">
      <c r="A21" s="2" t="s">
        <v>47</v>
      </c>
      <c r="B21" s="4">
        <v>-467.1</v>
      </c>
      <c r="C21" s="4">
        <v>-469</v>
      </c>
    </row>
    <row r="22" spans="1:3" x14ac:dyDescent="0.25">
      <c r="A22" s="2" t="s">
        <v>46</v>
      </c>
      <c r="B22" s="4">
        <v>3</v>
      </c>
      <c r="C22" s="4">
        <v>2.7</v>
      </c>
    </row>
    <row r="23" spans="1:3" x14ac:dyDescent="0.25">
      <c r="A23" s="2" t="s">
        <v>965</v>
      </c>
      <c r="B23" s="4">
        <v>-6.8</v>
      </c>
      <c r="C23" s="4">
        <v>-22</v>
      </c>
    </row>
    <row r="24" spans="1:3" x14ac:dyDescent="0.25">
      <c r="A24" s="2" t="s">
        <v>51</v>
      </c>
      <c r="B24" s="4">
        <v>-36.6</v>
      </c>
      <c r="C24" s="4">
        <v>-61.6</v>
      </c>
    </row>
    <row r="25" spans="1:3" x14ac:dyDescent="0.25">
      <c r="A25" s="2" t="s">
        <v>316</v>
      </c>
      <c r="B25" s="4">
        <v>-29.1</v>
      </c>
      <c r="C25" s="4">
        <v>-9.1999999999999993</v>
      </c>
    </row>
    <row r="26" spans="1:3" x14ac:dyDescent="0.25">
      <c r="A26" s="2" t="s">
        <v>966</v>
      </c>
      <c r="B26" s="4">
        <v>0.6</v>
      </c>
      <c r="C26" s="4">
        <v>1.3</v>
      </c>
    </row>
    <row r="27" spans="1:3" x14ac:dyDescent="0.25">
      <c r="A27" s="2" t="s">
        <v>320</v>
      </c>
      <c r="B27" s="4">
        <v>-6.8</v>
      </c>
      <c r="C27" s="4">
        <v>-22.6</v>
      </c>
    </row>
    <row r="28" spans="1:3" x14ac:dyDescent="0.25">
      <c r="A28" s="2" t="s">
        <v>322</v>
      </c>
      <c r="B28" s="4">
        <v>-6.4</v>
      </c>
      <c r="C28" s="4">
        <v>-8.1</v>
      </c>
    </row>
    <row r="29" spans="1:3" x14ac:dyDescent="0.25">
      <c r="A29" s="2" t="s">
        <v>325</v>
      </c>
      <c r="B29" s="4">
        <v>-3.2</v>
      </c>
      <c r="C29" s="4">
        <v>-0.2</v>
      </c>
    </row>
    <row r="30" spans="1:3" ht="30" x14ac:dyDescent="0.25">
      <c r="A30" s="2" t="s">
        <v>55</v>
      </c>
      <c r="B30" s="8">
        <v>-200.5</v>
      </c>
      <c r="C30" s="8">
        <v>-33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7</v>
      </c>
      <c r="B1" s="7" t="s">
        <v>2</v>
      </c>
      <c r="C1" s="7" t="s">
        <v>59</v>
      </c>
    </row>
    <row r="2" spans="1:3" x14ac:dyDescent="0.25">
      <c r="A2" s="1" t="s">
        <v>26</v>
      </c>
      <c r="B2" s="7"/>
      <c r="C2" s="7"/>
    </row>
    <row r="3" spans="1:3" x14ac:dyDescent="0.25">
      <c r="A3" s="3" t="s">
        <v>968</v>
      </c>
      <c r="B3" s="4" t="s">
        <v>4</v>
      </c>
      <c r="C3" s="4" t="s">
        <v>4</v>
      </c>
    </row>
    <row r="4" spans="1:3" x14ac:dyDescent="0.25">
      <c r="A4" s="2" t="s">
        <v>86</v>
      </c>
      <c r="B4" s="8">
        <v>37158.199999999997</v>
      </c>
      <c r="C4" s="8">
        <v>35239.800000000003</v>
      </c>
    </row>
    <row r="5" spans="1:3" ht="30" x14ac:dyDescent="0.25">
      <c r="A5" s="2" t="s">
        <v>954</v>
      </c>
      <c r="B5" s="4" t="s">
        <v>4</v>
      </c>
      <c r="C5" s="4" t="s">
        <v>4</v>
      </c>
    </row>
    <row r="6" spans="1:3" x14ac:dyDescent="0.25">
      <c r="A6" s="3" t="s">
        <v>968</v>
      </c>
      <c r="B6" s="4" t="s">
        <v>4</v>
      </c>
      <c r="C6" s="4" t="s">
        <v>4</v>
      </c>
    </row>
    <row r="7" spans="1:3" x14ac:dyDescent="0.25">
      <c r="A7" s="2" t="s">
        <v>86</v>
      </c>
      <c r="B7" s="10">
        <v>25799.9</v>
      </c>
      <c r="C7" s="10">
        <v>23905.3</v>
      </c>
    </row>
    <row r="8" spans="1:3" ht="30" x14ac:dyDescent="0.25">
      <c r="A8" s="2" t="s">
        <v>955</v>
      </c>
      <c r="B8" s="4" t="s">
        <v>4</v>
      </c>
      <c r="C8" s="4" t="s">
        <v>4</v>
      </c>
    </row>
    <row r="9" spans="1:3" x14ac:dyDescent="0.25">
      <c r="A9" s="3" t="s">
        <v>968</v>
      </c>
      <c r="B9" s="4" t="s">
        <v>4</v>
      </c>
      <c r="C9" s="4" t="s">
        <v>4</v>
      </c>
    </row>
    <row r="10" spans="1:3" x14ac:dyDescent="0.25">
      <c r="A10" s="2" t="s">
        <v>86</v>
      </c>
      <c r="B10" s="10">
        <v>4063.3</v>
      </c>
      <c r="C10" s="10">
        <v>4176.2</v>
      </c>
    </row>
    <row r="11" spans="1:3" ht="30" x14ac:dyDescent="0.25">
      <c r="A11" s="2" t="s">
        <v>956</v>
      </c>
      <c r="B11" s="4" t="s">
        <v>4</v>
      </c>
      <c r="C11" s="4" t="s">
        <v>4</v>
      </c>
    </row>
    <row r="12" spans="1:3" x14ac:dyDescent="0.25">
      <c r="A12" s="3" t="s">
        <v>968</v>
      </c>
      <c r="B12" s="4" t="s">
        <v>4</v>
      </c>
      <c r="C12" s="4" t="s">
        <v>4</v>
      </c>
    </row>
    <row r="13" spans="1:3" x14ac:dyDescent="0.25">
      <c r="A13" s="2" t="s">
        <v>86</v>
      </c>
      <c r="B13" s="10">
        <v>5413.8</v>
      </c>
      <c r="C13" s="10">
        <v>5222.8999999999996</v>
      </c>
    </row>
    <row r="14" spans="1:3" x14ac:dyDescent="0.25">
      <c r="A14" s="2" t="s">
        <v>291</v>
      </c>
      <c r="B14" s="4" t="s">
        <v>4</v>
      </c>
      <c r="C14" s="4" t="s">
        <v>4</v>
      </c>
    </row>
    <row r="15" spans="1:3" x14ac:dyDescent="0.25">
      <c r="A15" s="3" t="s">
        <v>968</v>
      </c>
      <c r="B15" s="4" t="s">
        <v>4</v>
      </c>
      <c r="C15" s="4" t="s">
        <v>4</v>
      </c>
    </row>
    <row r="16" spans="1:3" x14ac:dyDescent="0.25">
      <c r="A16" s="2" t="s">
        <v>86</v>
      </c>
      <c r="B16" s="8">
        <v>1881.2</v>
      </c>
      <c r="C16" s="8">
        <v>193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9</v>
      </c>
      <c r="B1" s="7" t="s">
        <v>1</v>
      </c>
      <c r="C1" s="7"/>
    </row>
    <row r="2" spans="1:3" x14ac:dyDescent="0.25">
      <c r="A2" s="1" t="s">
        <v>26</v>
      </c>
      <c r="B2" s="1" t="s">
        <v>2</v>
      </c>
      <c r="C2" s="1" t="s">
        <v>27</v>
      </c>
    </row>
    <row r="3" spans="1:3" ht="45" x14ac:dyDescent="0.25">
      <c r="A3" s="3" t="s">
        <v>970</v>
      </c>
      <c r="B3" s="4" t="s">
        <v>4</v>
      </c>
      <c r="C3" s="4" t="s">
        <v>4</v>
      </c>
    </row>
    <row r="4" spans="1:3" x14ac:dyDescent="0.25">
      <c r="A4" s="2" t="s">
        <v>971</v>
      </c>
      <c r="B4" s="8">
        <v>261.7</v>
      </c>
      <c r="C4" s="8">
        <v>267.5</v>
      </c>
    </row>
    <row r="5" spans="1:3" ht="60" x14ac:dyDescent="0.25">
      <c r="A5" s="2" t="s">
        <v>972</v>
      </c>
      <c r="B5" s="4">
        <v>11</v>
      </c>
      <c r="C5" s="4">
        <v>10.199999999999999</v>
      </c>
    </row>
    <row r="6" spans="1:3" ht="30" x14ac:dyDescent="0.25">
      <c r="A6" s="2" t="s">
        <v>345</v>
      </c>
      <c r="B6" s="4">
        <v>292.2</v>
      </c>
      <c r="C6" s="4">
        <v>302.10000000000002</v>
      </c>
    </row>
    <row r="7" spans="1:3" ht="30" x14ac:dyDescent="0.25">
      <c r="A7" s="2" t="s">
        <v>961</v>
      </c>
      <c r="B7" s="4" t="s">
        <v>4</v>
      </c>
      <c r="C7" s="4" t="s">
        <v>4</v>
      </c>
    </row>
    <row r="8" spans="1:3" ht="45" x14ac:dyDescent="0.25">
      <c r="A8" s="3" t="s">
        <v>970</v>
      </c>
      <c r="B8" s="4" t="s">
        <v>4</v>
      </c>
      <c r="C8" s="4" t="s">
        <v>4</v>
      </c>
    </row>
    <row r="9" spans="1:3" x14ac:dyDescent="0.25">
      <c r="A9" s="2" t="s">
        <v>971</v>
      </c>
      <c r="B9" s="4">
        <v>250.8</v>
      </c>
      <c r="C9" s="4">
        <v>256.5</v>
      </c>
    </row>
    <row r="10" spans="1:3" x14ac:dyDescent="0.25">
      <c r="A10" s="2" t="s">
        <v>291</v>
      </c>
      <c r="B10" s="4" t="s">
        <v>4</v>
      </c>
      <c r="C10" s="4" t="s">
        <v>4</v>
      </c>
    </row>
    <row r="11" spans="1:3" ht="45" x14ac:dyDescent="0.25">
      <c r="A11" s="3" t="s">
        <v>970</v>
      </c>
      <c r="B11" s="4" t="s">
        <v>4</v>
      </c>
      <c r="C11" s="4" t="s">
        <v>4</v>
      </c>
    </row>
    <row r="12" spans="1:3" x14ac:dyDescent="0.25">
      <c r="A12" s="2" t="s">
        <v>971</v>
      </c>
      <c r="B12" s="4">
        <v>10.9</v>
      </c>
      <c r="C12" s="4">
        <v>11</v>
      </c>
    </row>
    <row r="13" spans="1:3" x14ac:dyDescent="0.25">
      <c r="A13" s="2" t="s">
        <v>666</v>
      </c>
      <c r="B13" s="4" t="s">
        <v>4</v>
      </c>
      <c r="C13" s="4" t="s">
        <v>4</v>
      </c>
    </row>
    <row r="14" spans="1:3" ht="45" x14ac:dyDescent="0.25">
      <c r="A14" s="3" t="s">
        <v>970</v>
      </c>
      <c r="B14" s="4" t="s">
        <v>4</v>
      </c>
      <c r="C14" s="4" t="s">
        <v>4</v>
      </c>
    </row>
    <row r="15" spans="1:3" ht="60" x14ac:dyDescent="0.25">
      <c r="A15" s="2" t="s">
        <v>973</v>
      </c>
      <c r="B15" s="4">
        <v>19.5</v>
      </c>
      <c r="C15" s="4">
        <v>24.4</v>
      </c>
    </row>
    <row r="16" spans="1:3" ht="60" x14ac:dyDescent="0.25">
      <c r="A16" s="2" t="s">
        <v>972</v>
      </c>
      <c r="B16" s="13">
        <v>11</v>
      </c>
      <c r="C16" s="8">
        <v>10.1999999999999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4</v>
      </c>
      <c r="B1" s="7" t="s">
        <v>1</v>
      </c>
      <c r="C1" s="7"/>
    </row>
    <row r="2" spans="1:3" x14ac:dyDescent="0.25">
      <c r="A2" s="1" t="s">
        <v>26</v>
      </c>
      <c r="B2" s="1" t="s">
        <v>2</v>
      </c>
      <c r="C2" s="1" t="s">
        <v>27</v>
      </c>
    </row>
    <row r="3" spans="1:3" ht="30" x14ac:dyDescent="0.25">
      <c r="A3" s="3" t="s">
        <v>975</v>
      </c>
      <c r="B3" s="4" t="s">
        <v>4</v>
      </c>
      <c r="C3" s="4" t="s">
        <v>4</v>
      </c>
    </row>
    <row r="4" spans="1:3" x14ac:dyDescent="0.25">
      <c r="A4" s="2" t="s">
        <v>976</v>
      </c>
      <c r="B4" s="8">
        <v>69.099999999999994</v>
      </c>
      <c r="C4" s="8">
        <v>67.400000000000006</v>
      </c>
    </row>
    <row r="5" spans="1:3" x14ac:dyDescent="0.25">
      <c r="A5" s="2" t="s">
        <v>351</v>
      </c>
      <c r="B5" s="4">
        <v>-9.4</v>
      </c>
      <c r="C5" s="4">
        <v>-8.8000000000000007</v>
      </c>
    </row>
    <row r="6" spans="1:3" x14ac:dyDescent="0.25">
      <c r="A6" s="2" t="s">
        <v>354</v>
      </c>
      <c r="B6" s="4">
        <v>8.6999999999999993</v>
      </c>
      <c r="C6" s="4">
        <v>8.6</v>
      </c>
    </row>
    <row r="7" spans="1:3" ht="30" x14ac:dyDescent="0.25">
      <c r="A7" s="2" t="s">
        <v>163</v>
      </c>
      <c r="B7" s="4">
        <v>2.1</v>
      </c>
      <c r="C7" s="4">
        <v>2</v>
      </c>
    </row>
    <row r="8" spans="1:3" x14ac:dyDescent="0.25">
      <c r="A8" s="2" t="s">
        <v>355</v>
      </c>
      <c r="B8" s="4">
        <v>0.1</v>
      </c>
      <c r="C8" s="4">
        <v>-0.1</v>
      </c>
    </row>
    <row r="9" spans="1:3" x14ac:dyDescent="0.25">
      <c r="A9" s="2" t="s">
        <v>977</v>
      </c>
      <c r="B9" s="8">
        <v>70.599999999999994</v>
      </c>
      <c r="C9" s="8">
        <v>69.0999999999999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59</v>
      </c>
    </row>
    <row r="2" spans="1:3" x14ac:dyDescent="0.25">
      <c r="A2" s="1" t="s">
        <v>26</v>
      </c>
      <c r="B2" s="7"/>
      <c r="C2" s="7"/>
    </row>
    <row r="3" spans="1:3" x14ac:dyDescent="0.25">
      <c r="A3" s="3" t="s">
        <v>73</v>
      </c>
      <c r="B3" s="4" t="s">
        <v>4</v>
      </c>
      <c r="C3" s="4" t="s">
        <v>4</v>
      </c>
    </row>
    <row r="4" spans="1:3" x14ac:dyDescent="0.25">
      <c r="A4" s="2" t="s">
        <v>74</v>
      </c>
      <c r="B4" s="8">
        <v>408.5</v>
      </c>
      <c r="C4" s="8">
        <v>425.3</v>
      </c>
    </row>
    <row r="5" spans="1:3" ht="45" x14ac:dyDescent="0.25">
      <c r="A5" s="2" t="s">
        <v>75</v>
      </c>
      <c r="B5" s="10">
        <v>1698.3</v>
      </c>
      <c r="C5" s="10">
        <v>1763.9</v>
      </c>
    </row>
    <row r="6" spans="1:3" x14ac:dyDescent="0.25">
      <c r="A6" s="2" t="s">
        <v>76</v>
      </c>
      <c r="B6" s="6">
        <v>9683</v>
      </c>
      <c r="C6" s="10">
        <v>7541.8</v>
      </c>
    </row>
    <row r="7" spans="1:3" x14ac:dyDescent="0.25">
      <c r="A7" s="2" t="s">
        <v>77</v>
      </c>
      <c r="B7" s="4">
        <v>348</v>
      </c>
      <c r="C7" s="4">
        <v>345.1</v>
      </c>
    </row>
    <row r="8" spans="1:3" x14ac:dyDescent="0.25">
      <c r="A8" s="2" t="s">
        <v>78</v>
      </c>
      <c r="B8" s="10">
        <v>12137.8</v>
      </c>
      <c r="C8" s="10">
        <v>10076.1</v>
      </c>
    </row>
    <row r="9" spans="1:3" ht="45" x14ac:dyDescent="0.25">
      <c r="A9" s="2" t="s">
        <v>79</v>
      </c>
      <c r="B9" s="4">
        <v>825</v>
      </c>
      <c r="C9" s="4">
        <v>849.4</v>
      </c>
    </row>
    <row r="10" spans="1:3" x14ac:dyDescent="0.25">
      <c r="A10" s="2" t="s">
        <v>80</v>
      </c>
      <c r="B10" s="10">
        <v>17244.8</v>
      </c>
      <c r="C10" s="10">
        <v>17247.8</v>
      </c>
    </row>
    <row r="11" spans="1:3" ht="45" x14ac:dyDescent="0.25">
      <c r="A11" s="2" t="s">
        <v>81</v>
      </c>
      <c r="B11" s="6">
        <v>3025</v>
      </c>
      <c r="C11" s="10">
        <v>3162.3</v>
      </c>
    </row>
    <row r="12" spans="1:3" ht="45" x14ac:dyDescent="0.25">
      <c r="A12" s="2" t="s">
        <v>82</v>
      </c>
      <c r="B12" s="10">
        <v>1735.5</v>
      </c>
      <c r="C12" s="10">
        <v>1719.6</v>
      </c>
    </row>
    <row r="13" spans="1:3" x14ac:dyDescent="0.25">
      <c r="A13" s="2" t="s">
        <v>83</v>
      </c>
      <c r="B13" s="10">
        <v>1323.8</v>
      </c>
      <c r="C13" s="10">
        <v>1334.3</v>
      </c>
    </row>
    <row r="14" spans="1:3" x14ac:dyDescent="0.25">
      <c r="A14" s="2" t="s">
        <v>84</v>
      </c>
      <c r="B14" s="4">
        <v>21.3</v>
      </c>
      <c r="C14" s="4">
        <v>15.2</v>
      </c>
    </row>
    <row r="15" spans="1:3" x14ac:dyDescent="0.25">
      <c r="A15" s="2" t="s">
        <v>85</v>
      </c>
      <c r="B15" s="4">
        <v>845</v>
      </c>
      <c r="C15" s="4">
        <v>835.1</v>
      </c>
    </row>
    <row r="16" spans="1:3" x14ac:dyDescent="0.25">
      <c r="A16" s="2" t="s">
        <v>86</v>
      </c>
      <c r="B16" s="10">
        <v>37158.199999999997</v>
      </c>
      <c r="C16" s="10">
        <v>35239.800000000003</v>
      </c>
    </row>
    <row r="17" spans="1:3" x14ac:dyDescent="0.25">
      <c r="A17" s="3" t="s">
        <v>87</v>
      </c>
      <c r="B17" s="4" t="s">
        <v>4</v>
      </c>
      <c r="C17" s="4" t="s">
        <v>4</v>
      </c>
    </row>
    <row r="18" spans="1:3" x14ac:dyDescent="0.25">
      <c r="A18" s="2" t="s">
        <v>88</v>
      </c>
      <c r="B18" s="4">
        <v>260.5</v>
      </c>
      <c r="C18" s="4">
        <v>287.8</v>
      </c>
    </row>
    <row r="19" spans="1:3" ht="30" x14ac:dyDescent="0.25">
      <c r="A19" s="2" t="s">
        <v>89</v>
      </c>
      <c r="B19" s="4">
        <v>474</v>
      </c>
      <c r="C19" s="4">
        <v>146.30000000000001</v>
      </c>
    </row>
    <row r="20" spans="1:3" x14ac:dyDescent="0.25">
      <c r="A20" s="2" t="s">
        <v>90</v>
      </c>
      <c r="B20" s="10">
        <v>9700.2000000000007</v>
      </c>
      <c r="C20" s="10">
        <v>7553.4</v>
      </c>
    </row>
    <row r="21" spans="1:3" x14ac:dyDescent="0.25">
      <c r="A21" s="2" t="s">
        <v>91</v>
      </c>
      <c r="B21" s="10">
        <v>1324.8</v>
      </c>
      <c r="C21" s="10">
        <v>1630.5</v>
      </c>
    </row>
    <row r="22" spans="1:3" x14ac:dyDescent="0.25">
      <c r="A22" s="2" t="s">
        <v>92</v>
      </c>
      <c r="B22" s="10">
        <v>11759.5</v>
      </c>
      <c r="C22" s="6">
        <v>9618</v>
      </c>
    </row>
    <row r="23" spans="1:3" x14ac:dyDescent="0.25">
      <c r="A23" s="2" t="s">
        <v>93</v>
      </c>
      <c r="B23" s="10">
        <v>22549.1</v>
      </c>
      <c r="C23" s="10">
        <v>22556.799999999999</v>
      </c>
    </row>
    <row r="24" spans="1:3" x14ac:dyDescent="0.25">
      <c r="A24" s="2" t="s">
        <v>94</v>
      </c>
      <c r="B24" s="4">
        <v>564.9</v>
      </c>
      <c r="C24" s="4">
        <v>553</v>
      </c>
    </row>
    <row r="25" spans="1:3" x14ac:dyDescent="0.25">
      <c r="A25" s="2" t="s">
        <v>95</v>
      </c>
      <c r="B25" s="4">
        <v>746.3</v>
      </c>
      <c r="C25" s="4">
        <v>750.1</v>
      </c>
    </row>
    <row r="26" spans="1:3" x14ac:dyDescent="0.25">
      <c r="A26" s="2" t="s">
        <v>96</v>
      </c>
      <c r="B26" s="10">
        <v>35619.800000000003</v>
      </c>
      <c r="C26" s="10">
        <v>33477.9</v>
      </c>
    </row>
    <row r="27" spans="1:3" ht="30" x14ac:dyDescent="0.25">
      <c r="A27" s="2" t="s">
        <v>97</v>
      </c>
      <c r="B27" s="4" t="s">
        <v>98</v>
      </c>
      <c r="C27" s="4" t="s">
        <v>98</v>
      </c>
    </row>
    <row r="28" spans="1:3" x14ac:dyDescent="0.25">
      <c r="A28" s="2" t="s">
        <v>99</v>
      </c>
      <c r="B28" s="4">
        <v>70.599999999999994</v>
      </c>
      <c r="C28" s="4">
        <v>69.099999999999994</v>
      </c>
    </row>
    <row r="29" spans="1:3" ht="30" x14ac:dyDescent="0.25">
      <c r="A29" s="3" t="s">
        <v>100</v>
      </c>
      <c r="B29" s="4" t="s">
        <v>4</v>
      </c>
      <c r="C29" s="4" t="s">
        <v>4</v>
      </c>
    </row>
    <row r="30" spans="1:3" ht="45" x14ac:dyDescent="0.25">
      <c r="A30" s="2" t="s">
        <v>101</v>
      </c>
      <c r="B30" s="4" t="s">
        <v>98</v>
      </c>
      <c r="C30" s="4" t="s">
        <v>98</v>
      </c>
    </row>
    <row r="31" spans="1:3" x14ac:dyDescent="0.25">
      <c r="A31" s="2" t="s">
        <v>102</v>
      </c>
      <c r="B31" s="10">
        <v>7407.4</v>
      </c>
      <c r="C31" s="6">
        <v>7384</v>
      </c>
    </row>
    <row r="32" spans="1:3" x14ac:dyDescent="0.25">
      <c r="A32" s="2" t="s">
        <v>103</v>
      </c>
      <c r="B32" s="10">
        <v>7407.4</v>
      </c>
      <c r="C32" s="6">
        <v>7384</v>
      </c>
    </row>
    <row r="33" spans="1:3" x14ac:dyDescent="0.25">
      <c r="A33" s="2" t="s">
        <v>104</v>
      </c>
      <c r="B33" s="10">
        <v>-8500.7000000000007</v>
      </c>
      <c r="C33" s="10">
        <v>-8284.9</v>
      </c>
    </row>
    <row r="34" spans="1:3" ht="30" x14ac:dyDescent="0.25">
      <c r="A34" s="2" t="s">
        <v>105</v>
      </c>
      <c r="B34" s="4">
        <v>-606.6</v>
      </c>
      <c r="C34" s="4">
        <v>-588.70000000000005</v>
      </c>
    </row>
    <row r="35" spans="1:3" ht="30" x14ac:dyDescent="0.25">
      <c r="A35" s="2" t="s">
        <v>106</v>
      </c>
      <c r="B35" s="10">
        <v>-1699.9</v>
      </c>
      <c r="C35" s="10">
        <v>-1489.6</v>
      </c>
    </row>
    <row r="36" spans="1:3" x14ac:dyDescent="0.25">
      <c r="A36" s="2" t="s">
        <v>107</v>
      </c>
      <c r="B36" s="10">
        <v>3167.7</v>
      </c>
      <c r="C36" s="10">
        <v>3182.4</v>
      </c>
    </row>
    <row r="37" spans="1:3" x14ac:dyDescent="0.25">
      <c r="A37" s="2" t="s">
        <v>108</v>
      </c>
      <c r="B37" s="10">
        <v>1467.8</v>
      </c>
      <c r="C37" s="10">
        <v>1692.8</v>
      </c>
    </row>
    <row r="38" spans="1:3" x14ac:dyDescent="0.25">
      <c r="A38" s="2" t="s">
        <v>109</v>
      </c>
      <c r="B38" s="8">
        <v>37158.199999999997</v>
      </c>
      <c r="C38" s="8">
        <v>35239.8000000000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8</v>
      </c>
      <c r="B1" s="7" t="s">
        <v>2</v>
      </c>
    </row>
    <row r="2" spans="1:2" x14ac:dyDescent="0.25">
      <c r="A2" s="1" t="s">
        <v>26</v>
      </c>
      <c r="B2" s="7"/>
    </row>
    <row r="3" spans="1:2" x14ac:dyDescent="0.25">
      <c r="A3" s="3" t="s">
        <v>979</v>
      </c>
      <c r="B3" s="4" t="s">
        <v>4</v>
      </c>
    </row>
    <row r="4" spans="1:2" ht="30" x14ac:dyDescent="0.25">
      <c r="A4" s="2" t="s">
        <v>980</v>
      </c>
      <c r="B4" s="13">
        <v>0</v>
      </c>
    </row>
    <row r="5" spans="1:2" ht="30" x14ac:dyDescent="0.25">
      <c r="A5" s="2" t="s">
        <v>981</v>
      </c>
      <c r="B5" s="4">
        <v>55</v>
      </c>
    </row>
    <row r="6" spans="1:2" x14ac:dyDescent="0.25">
      <c r="A6" s="2" t="s">
        <v>982</v>
      </c>
      <c r="B6" s="4" t="s">
        <v>4</v>
      </c>
    </row>
    <row r="7" spans="1:2" x14ac:dyDescent="0.25">
      <c r="A7" s="3" t="s">
        <v>979</v>
      </c>
      <c r="B7" s="4" t="s">
        <v>4</v>
      </c>
    </row>
    <row r="8" spans="1:2" ht="30" x14ac:dyDescent="0.25">
      <c r="A8" s="2" t="s">
        <v>980</v>
      </c>
      <c r="B8" s="4">
        <v>0</v>
      </c>
    </row>
    <row r="9" spans="1:2" ht="30" x14ac:dyDescent="0.25">
      <c r="A9" s="2" t="s">
        <v>981</v>
      </c>
      <c r="B9" s="4">
        <v>30</v>
      </c>
    </row>
    <row r="10" spans="1:2" x14ac:dyDescent="0.25">
      <c r="A10" s="2" t="s">
        <v>983</v>
      </c>
      <c r="B10" s="4" t="s">
        <v>4</v>
      </c>
    </row>
    <row r="11" spans="1:2" x14ac:dyDescent="0.25">
      <c r="A11" s="3" t="s">
        <v>979</v>
      </c>
      <c r="B11" s="4" t="s">
        <v>4</v>
      </c>
    </row>
    <row r="12" spans="1:2" ht="30" x14ac:dyDescent="0.25">
      <c r="A12" s="2" t="s">
        <v>980</v>
      </c>
      <c r="B12" s="4">
        <v>0</v>
      </c>
    </row>
    <row r="13" spans="1:2" ht="30" x14ac:dyDescent="0.25">
      <c r="A13" s="2" t="s">
        <v>981</v>
      </c>
      <c r="B13" s="4">
        <v>20</v>
      </c>
    </row>
    <row r="14" spans="1:2" x14ac:dyDescent="0.25">
      <c r="A14" s="2" t="s">
        <v>984</v>
      </c>
      <c r="B14" s="4" t="s">
        <v>4</v>
      </c>
    </row>
    <row r="15" spans="1:2" x14ac:dyDescent="0.25">
      <c r="A15" s="3" t="s">
        <v>979</v>
      </c>
      <c r="B15" s="4" t="s">
        <v>4</v>
      </c>
    </row>
    <row r="16" spans="1:2" ht="30" x14ac:dyDescent="0.25">
      <c r="A16" s="2" t="s">
        <v>980</v>
      </c>
      <c r="B16" s="4">
        <v>0</v>
      </c>
    </row>
    <row r="17" spans="1:2" ht="30" x14ac:dyDescent="0.25">
      <c r="A17" s="2" t="s">
        <v>981</v>
      </c>
      <c r="B17" s="13">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5</v>
      </c>
      <c r="B1" s="7" t="s">
        <v>1</v>
      </c>
      <c r="C1" s="7"/>
    </row>
    <row r="2" spans="1:3" x14ac:dyDescent="0.25">
      <c r="A2" s="1" t="s">
        <v>26</v>
      </c>
      <c r="B2" s="1" t="s">
        <v>2</v>
      </c>
      <c r="C2" s="1" t="s">
        <v>27</v>
      </c>
    </row>
    <row r="3" spans="1:3" x14ac:dyDescent="0.25">
      <c r="A3" s="2" t="s">
        <v>986</v>
      </c>
      <c r="B3" s="4" t="s">
        <v>4</v>
      </c>
      <c r="C3" s="4" t="s">
        <v>4</v>
      </c>
    </row>
    <row r="4" spans="1:3" ht="30" x14ac:dyDescent="0.25">
      <c r="A4" s="3" t="s">
        <v>987</v>
      </c>
      <c r="B4" s="4" t="s">
        <v>4</v>
      </c>
      <c r="C4" s="4" t="s">
        <v>4</v>
      </c>
    </row>
    <row r="5" spans="1:3" x14ac:dyDescent="0.25">
      <c r="A5" s="2" t="s">
        <v>369</v>
      </c>
      <c r="B5" s="8">
        <v>1.1000000000000001</v>
      </c>
      <c r="C5" s="8">
        <v>0.6</v>
      </c>
    </row>
    <row r="6" spans="1:3" x14ac:dyDescent="0.25">
      <c r="A6" s="2" t="s">
        <v>370</v>
      </c>
      <c r="B6" s="4">
        <v>10.3</v>
      </c>
      <c r="C6" s="4">
        <v>9.4</v>
      </c>
    </row>
    <row r="7" spans="1:3" x14ac:dyDescent="0.25">
      <c r="A7" s="2" t="s">
        <v>371</v>
      </c>
      <c r="B7" s="4">
        <v>-12.6</v>
      </c>
      <c r="C7" s="4">
        <v>-11</v>
      </c>
    </row>
    <row r="8" spans="1:3" x14ac:dyDescent="0.25">
      <c r="A8" s="2" t="s">
        <v>374</v>
      </c>
      <c r="B8" s="4">
        <v>0.4</v>
      </c>
      <c r="C8" s="4">
        <v>0.9</v>
      </c>
    </row>
    <row r="9" spans="1:3" x14ac:dyDescent="0.25">
      <c r="A9" s="2" t="s">
        <v>375</v>
      </c>
      <c r="B9" s="4">
        <v>-0.8</v>
      </c>
      <c r="C9" s="4">
        <v>-0.1</v>
      </c>
    </row>
    <row r="10" spans="1:3" x14ac:dyDescent="0.25">
      <c r="A10" s="2" t="s">
        <v>988</v>
      </c>
      <c r="B10" s="4">
        <v>15</v>
      </c>
      <c r="C10" s="4" t="s">
        <v>4</v>
      </c>
    </row>
    <row r="11" spans="1:3" x14ac:dyDescent="0.25">
      <c r="A11" s="2" t="s">
        <v>989</v>
      </c>
      <c r="B11" s="4" t="s">
        <v>4</v>
      </c>
      <c r="C11" s="4" t="s">
        <v>4</v>
      </c>
    </row>
    <row r="12" spans="1:3" ht="30" x14ac:dyDescent="0.25">
      <c r="A12" s="3" t="s">
        <v>987</v>
      </c>
      <c r="B12" s="4" t="s">
        <v>4</v>
      </c>
      <c r="C12" s="4" t="s">
        <v>4</v>
      </c>
    </row>
    <row r="13" spans="1:3" x14ac:dyDescent="0.25">
      <c r="A13" s="2" t="s">
        <v>990</v>
      </c>
      <c r="B13" s="4">
        <v>8</v>
      </c>
      <c r="C13" s="4" t="s">
        <v>4</v>
      </c>
    </row>
    <row r="14" spans="1:3" x14ac:dyDescent="0.25">
      <c r="A14" s="2" t="s">
        <v>991</v>
      </c>
      <c r="B14" s="4" t="s">
        <v>4</v>
      </c>
      <c r="C14" s="4" t="s">
        <v>4</v>
      </c>
    </row>
    <row r="15" spans="1:3" ht="30" x14ac:dyDescent="0.25">
      <c r="A15" s="3" t="s">
        <v>987</v>
      </c>
      <c r="B15" s="4" t="s">
        <v>4</v>
      </c>
      <c r="C15" s="4" t="s">
        <v>4</v>
      </c>
    </row>
    <row r="16" spans="1:3" x14ac:dyDescent="0.25">
      <c r="A16" s="2" t="s">
        <v>990</v>
      </c>
      <c r="B16" s="13">
        <v>0</v>
      </c>
      <c r="C16"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5703125" bestFit="1" customWidth="1"/>
    <col min="4" max="4" width="12.85546875" bestFit="1" customWidth="1"/>
    <col min="5" max="6" width="18.85546875" bestFit="1" customWidth="1"/>
    <col min="7" max="8" width="36.5703125" bestFit="1" customWidth="1"/>
    <col min="9" max="10" width="17.7109375" bestFit="1" customWidth="1"/>
    <col min="11" max="11" width="36.5703125" bestFit="1" customWidth="1"/>
    <col min="12" max="12" width="16.28515625" bestFit="1" customWidth="1"/>
  </cols>
  <sheetData>
    <row r="1" spans="1:12" ht="15" customHeight="1" x14ac:dyDescent="0.25">
      <c r="A1" s="1" t="s">
        <v>992</v>
      </c>
      <c r="B1" s="7" t="s">
        <v>1</v>
      </c>
      <c r="C1" s="7"/>
      <c r="D1" s="7"/>
      <c r="E1" s="7"/>
      <c r="F1" s="7"/>
      <c r="G1" s="7"/>
      <c r="H1" s="7"/>
      <c r="I1" s="7"/>
      <c r="J1" s="1"/>
      <c r="K1" s="7" t="s">
        <v>1</v>
      </c>
      <c r="L1" s="7"/>
    </row>
    <row r="2" spans="1:12" ht="30" x14ac:dyDescent="0.25">
      <c r="A2" s="1" t="s">
        <v>993</v>
      </c>
      <c r="B2" s="7" t="s">
        <v>2</v>
      </c>
      <c r="C2" s="7" t="s">
        <v>27</v>
      </c>
      <c r="D2" s="1" t="s">
        <v>2</v>
      </c>
      <c r="E2" s="1" t="s">
        <v>2</v>
      </c>
      <c r="F2" s="1" t="s">
        <v>2</v>
      </c>
      <c r="G2" s="1" t="s">
        <v>2</v>
      </c>
      <c r="H2" s="1" t="s">
        <v>2</v>
      </c>
      <c r="I2" s="1" t="s">
        <v>2</v>
      </c>
      <c r="J2" s="1" t="s">
        <v>59</v>
      </c>
      <c r="K2" s="1" t="s">
        <v>2</v>
      </c>
      <c r="L2" s="1" t="s">
        <v>2</v>
      </c>
    </row>
    <row r="3" spans="1:12" ht="30" x14ac:dyDescent="0.25">
      <c r="A3" s="1"/>
      <c r="B3" s="7"/>
      <c r="C3" s="7"/>
      <c r="D3" s="1" t="s">
        <v>994</v>
      </c>
      <c r="E3" s="1" t="s">
        <v>994</v>
      </c>
      <c r="F3" s="1" t="s">
        <v>994</v>
      </c>
      <c r="G3" s="1" t="s">
        <v>998</v>
      </c>
      <c r="H3" s="1" t="s">
        <v>998</v>
      </c>
      <c r="I3" s="1" t="s">
        <v>999</v>
      </c>
      <c r="J3" s="1" t="s">
        <v>999</v>
      </c>
      <c r="K3" s="1" t="s">
        <v>999</v>
      </c>
      <c r="L3" s="1" t="s">
        <v>1000</v>
      </c>
    </row>
    <row r="4" spans="1:12" ht="30" x14ac:dyDescent="0.25">
      <c r="A4" s="1"/>
      <c r="B4" s="7"/>
      <c r="C4" s="7"/>
      <c r="D4" s="1"/>
      <c r="E4" s="1" t="s">
        <v>995</v>
      </c>
      <c r="F4" s="1" t="s">
        <v>995</v>
      </c>
      <c r="G4" s="1"/>
      <c r="H4" s="1" t="s">
        <v>996</v>
      </c>
      <c r="I4" s="1" t="s">
        <v>994</v>
      </c>
      <c r="J4" s="1" t="s">
        <v>994</v>
      </c>
      <c r="K4" s="1" t="s">
        <v>998</v>
      </c>
      <c r="L4" s="1"/>
    </row>
    <row r="5" spans="1:12" x14ac:dyDescent="0.25">
      <c r="A5" s="1"/>
      <c r="B5" s="7"/>
      <c r="C5" s="7"/>
      <c r="D5" s="1"/>
      <c r="E5" s="1" t="s">
        <v>996</v>
      </c>
      <c r="F5" s="1" t="s">
        <v>997</v>
      </c>
      <c r="G5" s="1"/>
      <c r="H5" s="1"/>
      <c r="I5" s="1"/>
      <c r="J5" s="1"/>
      <c r="K5" s="1"/>
      <c r="L5" s="1"/>
    </row>
    <row r="6" spans="1:12" x14ac:dyDescent="0.25">
      <c r="A6" s="3" t="s">
        <v>1001</v>
      </c>
      <c r="B6" s="4" t="s">
        <v>4</v>
      </c>
      <c r="C6" s="4" t="s">
        <v>4</v>
      </c>
      <c r="D6" s="4" t="s">
        <v>4</v>
      </c>
      <c r="E6" s="4" t="s">
        <v>4</v>
      </c>
      <c r="F6" s="4" t="s">
        <v>4</v>
      </c>
      <c r="G6" s="4" t="s">
        <v>4</v>
      </c>
      <c r="H6" s="4" t="s">
        <v>4</v>
      </c>
      <c r="I6" s="4" t="s">
        <v>4</v>
      </c>
      <c r="J6" s="4" t="s">
        <v>4</v>
      </c>
      <c r="K6" s="4" t="s">
        <v>4</v>
      </c>
      <c r="L6" s="4" t="s">
        <v>4</v>
      </c>
    </row>
    <row r="7" spans="1:12" ht="30" x14ac:dyDescent="0.25">
      <c r="A7" s="2" t="s">
        <v>383</v>
      </c>
      <c r="B7" s="8">
        <v>29.1</v>
      </c>
      <c r="C7" s="8">
        <v>10.199999999999999</v>
      </c>
      <c r="D7" s="4" t="s">
        <v>4</v>
      </c>
      <c r="E7" s="4" t="s">
        <v>4</v>
      </c>
      <c r="F7" s="4" t="s">
        <v>4</v>
      </c>
      <c r="G7" s="4" t="s">
        <v>4</v>
      </c>
      <c r="H7" s="4" t="s">
        <v>4</v>
      </c>
      <c r="I7" s="4" t="s">
        <v>4</v>
      </c>
      <c r="J7" s="4" t="s">
        <v>4</v>
      </c>
      <c r="K7" s="4" t="s">
        <v>4</v>
      </c>
      <c r="L7" s="13">
        <v>23</v>
      </c>
    </row>
    <row r="8" spans="1:12" x14ac:dyDescent="0.25">
      <c r="A8" s="2" t="s">
        <v>1002</v>
      </c>
      <c r="B8" s="4" t="s">
        <v>4</v>
      </c>
      <c r="C8" s="4" t="s">
        <v>4</v>
      </c>
      <c r="D8" s="4" t="s">
        <v>4</v>
      </c>
      <c r="E8" s="4" t="s">
        <v>1003</v>
      </c>
      <c r="F8" s="4" t="s">
        <v>1004</v>
      </c>
      <c r="G8" s="4" t="s">
        <v>4</v>
      </c>
      <c r="H8" s="4" t="s">
        <v>4</v>
      </c>
      <c r="I8" s="4" t="s">
        <v>4</v>
      </c>
      <c r="J8" s="4" t="s">
        <v>4</v>
      </c>
      <c r="K8" s="4" t="s">
        <v>4</v>
      </c>
      <c r="L8" s="4" t="s">
        <v>4</v>
      </c>
    </row>
    <row r="9" spans="1:12" ht="30" x14ac:dyDescent="0.25">
      <c r="A9" s="2" t="s">
        <v>1005</v>
      </c>
      <c r="B9" s="4" t="s">
        <v>4</v>
      </c>
      <c r="C9" s="4" t="s">
        <v>4</v>
      </c>
      <c r="D9" s="4">
        <v>137</v>
      </c>
      <c r="E9" s="4" t="s">
        <v>4</v>
      </c>
      <c r="F9" s="4" t="s">
        <v>4</v>
      </c>
      <c r="G9" s="4">
        <v>166</v>
      </c>
      <c r="H9" s="4" t="s">
        <v>4</v>
      </c>
      <c r="I9" s="4" t="s">
        <v>4</v>
      </c>
      <c r="J9" s="4" t="s">
        <v>4</v>
      </c>
      <c r="K9" s="4" t="s">
        <v>4</v>
      </c>
      <c r="L9" s="4" t="s">
        <v>4</v>
      </c>
    </row>
    <row r="10" spans="1:12" ht="45" x14ac:dyDescent="0.25">
      <c r="A10" s="2" t="s">
        <v>1006</v>
      </c>
      <c r="B10" s="4" t="s">
        <v>4</v>
      </c>
      <c r="C10" s="4" t="s">
        <v>4</v>
      </c>
      <c r="D10" s="4">
        <v>8</v>
      </c>
      <c r="E10" s="4" t="s">
        <v>4</v>
      </c>
      <c r="F10" s="4" t="s">
        <v>4</v>
      </c>
      <c r="G10" s="4">
        <v>6</v>
      </c>
      <c r="H10" s="4" t="s">
        <v>4</v>
      </c>
      <c r="I10" s="4" t="s">
        <v>4</v>
      </c>
      <c r="J10" s="4" t="s">
        <v>4</v>
      </c>
      <c r="K10" s="4" t="s">
        <v>4</v>
      </c>
      <c r="L10" s="4" t="s">
        <v>4</v>
      </c>
    </row>
    <row r="11" spans="1:12" ht="30" x14ac:dyDescent="0.25">
      <c r="A11" s="2" t="s">
        <v>1007</v>
      </c>
      <c r="B11" s="4" t="s">
        <v>4</v>
      </c>
      <c r="C11" s="4" t="s">
        <v>4</v>
      </c>
      <c r="D11" s="4" t="s">
        <v>1008</v>
      </c>
      <c r="E11" s="4" t="s">
        <v>4</v>
      </c>
      <c r="F11" s="4" t="s">
        <v>4</v>
      </c>
      <c r="G11" s="4" t="s">
        <v>1009</v>
      </c>
      <c r="H11" s="4" t="s">
        <v>4</v>
      </c>
      <c r="I11" s="4" t="s">
        <v>4</v>
      </c>
      <c r="J11" s="4" t="s">
        <v>4</v>
      </c>
      <c r="K11" s="4" t="s">
        <v>4</v>
      </c>
      <c r="L11" s="4" t="s">
        <v>4</v>
      </c>
    </row>
    <row r="12" spans="1:12" ht="60" x14ac:dyDescent="0.25">
      <c r="A12" s="2" t="s">
        <v>1010</v>
      </c>
      <c r="B12" s="4" t="s">
        <v>4</v>
      </c>
      <c r="C12" s="4" t="s">
        <v>4</v>
      </c>
      <c r="D12" s="13">
        <v>129</v>
      </c>
      <c r="E12" s="4" t="s">
        <v>4</v>
      </c>
      <c r="F12" s="4" t="s">
        <v>4</v>
      </c>
      <c r="G12" s="13">
        <v>160</v>
      </c>
      <c r="H12" s="4" t="s">
        <v>4</v>
      </c>
      <c r="I12" s="4" t="s">
        <v>4</v>
      </c>
      <c r="J12" s="4" t="s">
        <v>4</v>
      </c>
      <c r="K12" s="4" t="s">
        <v>4</v>
      </c>
      <c r="L12" s="4" t="s">
        <v>4</v>
      </c>
    </row>
    <row r="13" spans="1:12" ht="45" x14ac:dyDescent="0.25">
      <c r="A13" s="3" t="s">
        <v>1011</v>
      </c>
      <c r="B13" s="4" t="s">
        <v>4</v>
      </c>
      <c r="C13" s="4" t="s">
        <v>4</v>
      </c>
      <c r="D13" s="4" t="s">
        <v>4</v>
      </c>
      <c r="E13" s="4" t="s">
        <v>4</v>
      </c>
      <c r="F13" s="4" t="s">
        <v>4</v>
      </c>
      <c r="G13" s="4" t="s">
        <v>4</v>
      </c>
      <c r="H13" s="4" t="s">
        <v>4</v>
      </c>
      <c r="I13" s="4" t="s">
        <v>4</v>
      </c>
      <c r="J13" s="4" t="s">
        <v>4</v>
      </c>
      <c r="K13" s="4" t="s">
        <v>4</v>
      </c>
      <c r="L13" s="4" t="s">
        <v>4</v>
      </c>
    </row>
    <row r="14" spans="1:12" x14ac:dyDescent="0.25">
      <c r="A14" s="2" t="s">
        <v>1012</v>
      </c>
      <c r="B14" s="4" t="s">
        <v>4</v>
      </c>
      <c r="C14" s="4" t="s">
        <v>4</v>
      </c>
      <c r="D14" s="4" t="s">
        <v>4</v>
      </c>
      <c r="E14" s="4" t="s">
        <v>4</v>
      </c>
      <c r="F14" s="4" t="s">
        <v>4</v>
      </c>
      <c r="G14" s="4" t="s">
        <v>4</v>
      </c>
      <c r="H14" s="4" t="s">
        <v>4</v>
      </c>
      <c r="I14" s="110">
        <v>2.2499999999999999E-2</v>
      </c>
      <c r="J14" s="4" t="s">
        <v>4</v>
      </c>
      <c r="K14" s="4" t="s">
        <v>4</v>
      </c>
      <c r="L14" s="4" t="s">
        <v>4</v>
      </c>
    </row>
    <row r="15" spans="1:12" x14ac:dyDescent="0.25">
      <c r="A15" s="2" t="s">
        <v>1013</v>
      </c>
      <c r="B15" s="4" t="s">
        <v>4</v>
      </c>
      <c r="C15" s="4" t="s">
        <v>4</v>
      </c>
      <c r="D15" s="4" t="s">
        <v>4</v>
      </c>
      <c r="E15" s="4" t="s">
        <v>4</v>
      </c>
      <c r="F15" s="4" t="s">
        <v>4</v>
      </c>
      <c r="G15" s="4" t="s">
        <v>4</v>
      </c>
      <c r="H15" s="4" t="s">
        <v>4</v>
      </c>
      <c r="I15" s="110">
        <v>0</v>
      </c>
      <c r="J15" s="4" t="s">
        <v>4</v>
      </c>
      <c r="K15" s="4" t="s">
        <v>4</v>
      </c>
      <c r="L15" s="4" t="s">
        <v>4</v>
      </c>
    </row>
    <row r="16" spans="1:12" x14ac:dyDescent="0.25">
      <c r="A16" s="2" t="s">
        <v>1014</v>
      </c>
      <c r="B16" s="4" t="s">
        <v>4</v>
      </c>
      <c r="C16" s="4" t="s">
        <v>4</v>
      </c>
      <c r="D16" s="4" t="s">
        <v>4</v>
      </c>
      <c r="E16" s="4" t="s">
        <v>4</v>
      </c>
      <c r="F16" s="4" t="s">
        <v>4</v>
      </c>
      <c r="G16" s="4" t="s">
        <v>4</v>
      </c>
      <c r="H16" s="4" t="s">
        <v>4</v>
      </c>
      <c r="I16" s="110">
        <v>0.51590000000000003</v>
      </c>
      <c r="J16" s="4" t="s">
        <v>4</v>
      </c>
      <c r="K16" s="4" t="s">
        <v>4</v>
      </c>
      <c r="L16" s="4" t="s">
        <v>4</v>
      </c>
    </row>
    <row r="17" spans="1:12" x14ac:dyDescent="0.25">
      <c r="A17" s="2" t="s">
        <v>1015</v>
      </c>
      <c r="B17" s="4" t="s">
        <v>4</v>
      </c>
      <c r="C17" s="4" t="s">
        <v>4</v>
      </c>
      <c r="D17" s="4" t="s">
        <v>4</v>
      </c>
      <c r="E17" s="4" t="s">
        <v>4</v>
      </c>
      <c r="F17" s="4" t="s">
        <v>4</v>
      </c>
      <c r="G17" s="4" t="s">
        <v>4</v>
      </c>
      <c r="H17" s="4" t="s">
        <v>4</v>
      </c>
      <c r="I17" s="4" t="s">
        <v>1016</v>
      </c>
      <c r="J17" s="4" t="s">
        <v>4</v>
      </c>
      <c r="K17" s="4" t="s">
        <v>4</v>
      </c>
      <c r="L17" s="4" t="s">
        <v>4</v>
      </c>
    </row>
    <row r="18" spans="1:12" x14ac:dyDescent="0.25">
      <c r="A18" s="2" t="s">
        <v>1017</v>
      </c>
      <c r="B18" s="4" t="s">
        <v>4</v>
      </c>
      <c r="C18" s="4" t="s">
        <v>4</v>
      </c>
      <c r="D18" s="4" t="s">
        <v>4</v>
      </c>
      <c r="E18" s="4" t="s">
        <v>4</v>
      </c>
      <c r="F18" s="4" t="s">
        <v>4</v>
      </c>
      <c r="G18" s="4" t="s">
        <v>4</v>
      </c>
      <c r="H18" s="4" t="s">
        <v>4</v>
      </c>
      <c r="I18" s="13">
        <v>4</v>
      </c>
      <c r="J18" s="8">
        <v>3.5</v>
      </c>
      <c r="K18" s="4" t="s">
        <v>4</v>
      </c>
      <c r="L18" s="4" t="s">
        <v>4</v>
      </c>
    </row>
    <row r="19" spans="1:12" ht="30" x14ac:dyDescent="0.25">
      <c r="A19" s="2" t="s">
        <v>1018</v>
      </c>
      <c r="B19" s="4" t="s">
        <v>4</v>
      </c>
      <c r="C19" s="4" t="s">
        <v>4</v>
      </c>
      <c r="D19" s="4" t="s">
        <v>4</v>
      </c>
      <c r="E19" s="4" t="s">
        <v>4</v>
      </c>
      <c r="F19" s="4" t="s">
        <v>4</v>
      </c>
      <c r="G19" s="4" t="s">
        <v>4</v>
      </c>
      <c r="H19" s="4" t="s">
        <v>4</v>
      </c>
      <c r="I19" s="8">
        <v>2.1800000000000002</v>
      </c>
      <c r="J19" s="4" t="s">
        <v>4</v>
      </c>
      <c r="K19" s="4" t="s">
        <v>4</v>
      </c>
      <c r="L19" s="4" t="s">
        <v>4</v>
      </c>
    </row>
    <row r="20" spans="1:12" x14ac:dyDescent="0.25">
      <c r="A20" s="3" t="s">
        <v>400</v>
      </c>
      <c r="B20" s="4" t="s">
        <v>4</v>
      </c>
      <c r="C20" s="4" t="s">
        <v>4</v>
      </c>
      <c r="D20" s="4" t="s">
        <v>4</v>
      </c>
      <c r="E20" s="4" t="s">
        <v>4</v>
      </c>
      <c r="F20" s="4" t="s">
        <v>4</v>
      </c>
      <c r="G20" s="4" t="s">
        <v>4</v>
      </c>
      <c r="H20" s="4" t="s">
        <v>4</v>
      </c>
      <c r="I20" s="4" t="s">
        <v>4</v>
      </c>
      <c r="J20" s="4" t="s">
        <v>4</v>
      </c>
      <c r="K20" s="4" t="s">
        <v>4</v>
      </c>
      <c r="L20" s="4" t="s">
        <v>4</v>
      </c>
    </row>
    <row r="21" spans="1:12" ht="30" x14ac:dyDescent="0.25">
      <c r="A21" s="2" t="s">
        <v>1019</v>
      </c>
      <c r="B21" s="4" t="s">
        <v>4</v>
      </c>
      <c r="C21" s="4" t="s">
        <v>4</v>
      </c>
      <c r="D21" s="4" t="s">
        <v>4</v>
      </c>
      <c r="E21" s="4" t="s">
        <v>4</v>
      </c>
      <c r="F21" s="4" t="s">
        <v>4</v>
      </c>
      <c r="G21" s="4" t="s">
        <v>4</v>
      </c>
      <c r="H21" s="4" t="s">
        <v>4</v>
      </c>
      <c r="I21" s="4">
        <v>90.9</v>
      </c>
      <c r="J21" s="4" t="s">
        <v>4</v>
      </c>
      <c r="K21" s="4" t="s">
        <v>4</v>
      </c>
      <c r="L21" s="4" t="s">
        <v>4</v>
      </c>
    </row>
    <row r="22" spans="1:12" x14ac:dyDescent="0.25">
      <c r="A22" s="2" t="s">
        <v>1020</v>
      </c>
      <c r="B22" s="4" t="s">
        <v>4</v>
      </c>
      <c r="C22" s="4" t="s">
        <v>4</v>
      </c>
      <c r="D22" s="4" t="s">
        <v>4</v>
      </c>
      <c r="E22" s="4" t="s">
        <v>4</v>
      </c>
      <c r="F22" s="4" t="s">
        <v>4</v>
      </c>
      <c r="G22" s="4" t="s">
        <v>4</v>
      </c>
      <c r="H22" s="4" t="s">
        <v>4</v>
      </c>
      <c r="I22" s="4">
        <v>3.8</v>
      </c>
      <c r="J22" s="4" t="s">
        <v>4</v>
      </c>
      <c r="K22" s="4" t="s">
        <v>4</v>
      </c>
      <c r="L22" s="4" t="s">
        <v>4</v>
      </c>
    </row>
    <row r="23" spans="1:12" x14ac:dyDescent="0.25">
      <c r="A23" s="2" t="s">
        <v>1021</v>
      </c>
      <c r="B23" s="4" t="s">
        <v>4</v>
      </c>
      <c r="C23" s="4" t="s">
        <v>4</v>
      </c>
      <c r="D23" s="4" t="s">
        <v>4</v>
      </c>
      <c r="E23" s="4" t="s">
        <v>4</v>
      </c>
      <c r="F23" s="4" t="s">
        <v>4</v>
      </c>
      <c r="G23" s="4" t="s">
        <v>4</v>
      </c>
      <c r="H23" s="4" t="s">
        <v>4</v>
      </c>
      <c r="I23" s="4">
        <v>-0.9</v>
      </c>
      <c r="J23" s="4" t="s">
        <v>4</v>
      </c>
      <c r="K23" s="4" t="s">
        <v>4</v>
      </c>
      <c r="L23" s="4" t="s">
        <v>4</v>
      </c>
    </row>
    <row r="24" spans="1:12" x14ac:dyDescent="0.25">
      <c r="A24" s="2" t="s">
        <v>1022</v>
      </c>
      <c r="B24" s="4" t="s">
        <v>4</v>
      </c>
      <c r="C24" s="4" t="s">
        <v>4</v>
      </c>
      <c r="D24" s="4" t="s">
        <v>4</v>
      </c>
      <c r="E24" s="4" t="s">
        <v>4</v>
      </c>
      <c r="F24" s="4" t="s">
        <v>4</v>
      </c>
      <c r="G24" s="4" t="s">
        <v>4</v>
      </c>
      <c r="H24" s="4" t="s">
        <v>4</v>
      </c>
      <c r="I24" s="4">
        <v>-0.6</v>
      </c>
      <c r="J24" s="4" t="s">
        <v>4</v>
      </c>
      <c r="K24" s="4" t="s">
        <v>4</v>
      </c>
      <c r="L24" s="4" t="s">
        <v>4</v>
      </c>
    </row>
    <row r="25" spans="1:12" ht="30" x14ac:dyDescent="0.25">
      <c r="A25" s="2" t="s">
        <v>1023</v>
      </c>
      <c r="B25" s="4" t="s">
        <v>4</v>
      </c>
      <c r="C25" s="4" t="s">
        <v>4</v>
      </c>
      <c r="D25" s="4" t="s">
        <v>4</v>
      </c>
      <c r="E25" s="4" t="s">
        <v>4</v>
      </c>
      <c r="F25" s="4" t="s">
        <v>4</v>
      </c>
      <c r="G25" s="4" t="s">
        <v>4</v>
      </c>
      <c r="H25" s="4" t="s">
        <v>4</v>
      </c>
      <c r="I25" s="4">
        <v>93.2</v>
      </c>
      <c r="J25" s="4" t="s">
        <v>4</v>
      </c>
      <c r="K25" s="4" t="s">
        <v>4</v>
      </c>
      <c r="L25" s="4" t="s">
        <v>4</v>
      </c>
    </row>
    <row r="26" spans="1:12" ht="30" x14ac:dyDescent="0.25">
      <c r="A26" s="2" t="s">
        <v>1024</v>
      </c>
      <c r="B26" s="4" t="s">
        <v>4</v>
      </c>
      <c r="C26" s="4" t="s">
        <v>4</v>
      </c>
      <c r="D26" s="4" t="s">
        <v>4</v>
      </c>
      <c r="E26" s="4" t="s">
        <v>4</v>
      </c>
      <c r="F26" s="4" t="s">
        <v>4</v>
      </c>
      <c r="G26" s="4" t="s">
        <v>4</v>
      </c>
      <c r="H26" s="4" t="s">
        <v>4</v>
      </c>
      <c r="I26" s="4">
        <v>35.1</v>
      </c>
      <c r="J26" s="4" t="s">
        <v>4</v>
      </c>
      <c r="K26" s="4" t="s">
        <v>4</v>
      </c>
      <c r="L26" s="4" t="s">
        <v>4</v>
      </c>
    </row>
    <row r="27" spans="1:12" x14ac:dyDescent="0.25">
      <c r="A27" s="3" t="s">
        <v>1025</v>
      </c>
      <c r="B27" s="4" t="s">
        <v>4</v>
      </c>
      <c r="C27" s="4" t="s">
        <v>4</v>
      </c>
      <c r="D27" s="4" t="s">
        <v>4</v>
      </c>
      <c r="E27" s="4" t="s">
        <v>4</v>
      </c>
      <c r="F27" s="4" t="s">
        <v>4</v>
      </c>
      <c r="G27" s="4" t="s">
        <v>4</v>
      </c>
      <c r="H27" s="4" t="s">
        <v>4</v>
      </c>
      <c r="I27" s="4" t="s">
        <v>4</v>
      </c>
      <c r="J27" s="4" t="s">
        <v>4</v>
      </c>
      <c r="K27" s="4" t="s">
        <v>4</v>
      </c>
      <c r="L27" s="4" t="s">
        <v>4</v>
      </c>
    </row>
    <row r="28" spans="1:12" ht="30" x14ac:dyDescent="0.25">
      <c r="A28" s="2" t="s">
        <v>1026</v>
      </c>
      <c r="B28" s="4" t="s">
        <v>4</v>
      </c>
      <c r="C28" s="4" t="s">
        <v>4</v>
      </c>
      <c r="D28" s="4" t="s">
        <v>4</v>
      </c>
      <c r="E28" s="4" t="s">
        <v>4</v>
      </c>
      <c r="F28" s="4" t="s">
        <v>4</v>
      </c>
      <c r="G28" s="4" t="s">
        <v>4</v>
      </c>
      <c r="H28" s="4" t="s">
        <v>4</v>
      </c>
      <c r="I28" s="8">
        <v>3.28</v>
      </c>
      <c r="J28" s="4" t="s">
        <v>4</v>
      </c>
      <c r="K28" s="4" t="s">
        <v>4</v>
      </c>
      <c r="L28" s="4" t="s">
        <v>4</v>
      </c>
    </row>
    <row r="29" spans="1:12" x14ac:dyDescent="0.25">
      <c r="A29" s="2" t="s">
        <v>1027</v>
      </c>
      <c r="B29" s="4" t="s">
        <v>4</v>
      </c>
      <c r="C29" s="4" t="s">
        <v>4</v>
      </c>
      <c r="D29" s="4" t="s">
        <v>4</v>
      </c>
      <c r="E29" s="4" t="s">
        <v>4</v>
      </c>
      <c r="F29" s="4" t="s">
        <v>4</v>
      </c>
      <c r="G29" s="4" t="s">
        <v>4</v>
      </c>
      <c r="H29" s="4" t="s">
        <v>4</v>
      </c>
      <c r="I29" s="13">
        <v>4</v>
      </c>
      <c r="J29" s="4" t="s">
        <v>4</v>
      </c>
      <c r="K29" s="4" t="s">
        <v>4</v>
      </c>
      <c r="L29" s="4" t="s">
        <v>4</v>
      </c>
    </row>
    <row r="30" spans="1:12" x14ac:dyDescent="0.25">
      <c r="A30" s="2" t="s">
        <v>1028</v>
      </c>
      <c r="B30" s="4" t="s">
        <v>4</v>
      </c>
      <c r="C30" s="4" t="s">
        <v>4</v>
      </c>
      <c r="D30" s="4" t="s">
        <v>4</v>
      </c>
      <c r="E30" s="4" t="s">
        <v>4</v>
      </c>
      <c r="F30" s="4" t="s">
        <v>4</v>
      </c>
      <c r="G30" s="4" t="s">
        <v>4</v>
      </c>
      <c r="H30" s="4" t="s">
        <v>4</v>
      </c>
      <c r="I30" s="8">
        <v>3.02</v>
      </c>
      <c r="J30" s="4" t="s">
        <v>4</v>
      </c>
      <c r="K30" s="4" t="s">
        <v>4</v>
      </c>
      <c r="L30" s="4" t="s">
        <v>4</v>
      </c>
    </row>
    <row r="31" spans="1:12" ht="30" x14ac:dyDescent="0.25">
      <c r="A31" s="2" t="s">
        <v>1029</v>
      </c>
      <c r="B31" s="4" t="s">
        <v>4</v>
      </c>
      <c r="C31" s="4" t="s">
        <v>4</v>
      </c>
      <c r="D31" s="4" t="s">
        <v>4</v>
      </c>
      <c r="E31" s="4" t="s">
        <v>4</v>
      </c>
      <c r="F31" s="4" t="s">
        <v>4</v>
      </c>
      <c r="G31" s="4" t="s">
        <v>4</v>
      </c>
      <c r="H31" s="4" t="s">
        <v>4</v>
      </c>
      <c r="I31" s="8">
        <v>3.2</v>
      </c>
      <c r="J31" s="4" t="s">
        <v>4</v>
      </c>
      <c r="K31" s="4" t="s">
        <v>4</v>
      </c>
      <c r="L31" s="4" t="s">
        <v>4</v>
      </c>
    </row>
    <row r="32" spans="1:12" ht="30" x14ac:dyDescent="0.25">
      <c r="A32" s="2" t="s">
        <v>1030</v>
      </c>
      <c r="B32" s="4" t="s">
        <v>4</v>
      </c>
      <c r="C32" s="4" t="s">
        <v>4</v>
      </c>
      <c r="D32" s="4" t="s">
        <v>4</v>
      </c>
      <c r="E32" s="4" t="s">
        <v>4</v>
      </c>
      <c r="F32" s="4" t="s">
        <v>4</v>
      </c>
      <c r="G32" s="4" t="s">
        <v>4</v>
      </c>
      <c r="H32" s="4" t="s">
        <v>4</v>
      </c>
      <c r="I32" s="8">
        <v>3.31</v>
      </c>
      <c r="J32" s="4" t="s">
        <v>4</v>
      </c>
      <c r="K32" s="4" t="s">
        <v>4</v>
      </c>
      <c r="L32" s="4" t="s">
        <v>4</v>
      </c>
    </row>
    <row r="33" spans="1:12" ht="30" x14ac:dyDescent="0.25">
      <c r="A33" s="2" t="s">
        <v>1031</v>
      </c>
      <c r="B33" s="4" t="s">
        <v>4</v>
      </c>
      <c r="C33" s="4" t="s">
        <v>4</v>
      </c>
      <c r="D33" s="4" t="s">
        <v>4</v>
      </c>
      <c r="E33" s="4" t="s">
        <v>4</v>
      </c>
      <c r="F33" s="4" t="s">
        <v>4</v>
      </c>
      <c r="G33" s="4" t="s">
        <v>4</v>
      </c>
      <c r="H33" s="4" t="s">
        <v>4</v>
      </c>
      <c r="I33" s="8">
        <v>3.05</v>
      </c>
      <c r="J33" s="4" t="s">
        <v>4</v>
      </c>
      <c r="K33" s="4" t="s">
        <v>4</v>
      </c>
      <c r="L33" s="4" t="s">
        <v>4</v>
      </c>
    </row>
    <row r="34" spans="1:12" ht="30" x14ac:dyDescent="0.25">
      <c r="A34" s="2" t="s">
        <v>1032</v>
      </c>
      <c r="B34" s="4" t="s">
        <v>4</v>
      </c>
      <c r="C34" s="4" t="s">
        <v>4</v>
      </c>
      <c r="D34" s="4" t="s">
        <v>4</v>
      </c>
      <c r="E34" s="4" t="s">
        <v>4</v>
      </c>
      <c r="F34" s="4" t="s">
        <v>4</v>
      </c>
      <c r="G34" s="4" t="s">
        <v>4</v>
      </c>
      <c r="H34" s="4" t="s">
        <v>1003</v>
      </c>
      <c r="I34" s="4" t="s">
        <v>4</v>
      </c>
      <c r="J34" s="4" t="s">
        <v>4</v>
      </c>
      <c r="K34" s="4" t="s">
        <v>4</v>
      </c>
      <c r="L34" s="4" t="s">
        <v>4</v>
      </c>
    </row>
    <row r="35" spans="1:12" x14ac:dyDescent="0.25">
      <c r="A35" s="3" t="s">
        <v>416</v>
      </c>
      <c r="B35" s="4" t="s">
        <v>4</v>
      </c>
      <c r="C35" s="4" t="s">
        <v>4</v>
      </c>
      <c r="D35" s="4" t="s">
        <v>4</v>
      </c>
      <c r="E35" s="4" t="s">
        <v>4</v>
      </c>
      <c r="F35" s="4" t="s">
        <v>4</v>
      </c>
      <c r="G35" s="4" t="s">
        <v>4</v>
      </c>
      <c r="H35" s="4" t="s">
        <v>4</v>
      </c>
      <c r="I35" s="4" t="s">
        <v>4</v>
      </c>
      <c r="J35" s="4" t="s">
        <v>4</v>
      </c>
      <c r="K35" s="4" t="s">
        <v>4</v>
      </c>
      <c r="L35" s="4" t="s">
        <v>4</v>
      </c>
    </row>
    <row r="36" spans="1:12" ht="30" x14ac:dyDescent="0.25">
      <c r="A36" s="2" t="s">
        <v>1033</v>
      </c>
      <c r="B36" s="4" t="s">
        <v>4</v>
      </c>
      <c r="C36" s="4" t="s">
        <v>4</v>
      </c>
      <c r="D36" s="4" t="s">
        <v>4</v>
      </c>
      <c r="E36" s="4" t="s">
        <v>4</v>
      </c>
      <c r="F36" s="4" t="s">
        <v>4</v>
      </c>
      <c r="G36" s="4" t="s">
        <v>4</v>
      </c>
      <c r="H36" s="4" t="s">
        <v>4</v>
      </c>
      <c r="I36" s="4" t="s">
        <v>4</v>
      </c>
      <c r="J36" s="4" t="s">
        <v>4</v>
      </c>
      <c r="K36" s="4">
        <v>16.899999999999999</v>
      </c>
      <c r="L36" s="4" t="s">
        <v>4</v>
      </c>
    </row>
    <row r="37" spans="1:12" x14ac:dyDescent="0.25">
      <c r="A37" s="2" t="s">
        <v>1020</v>
      </c>
      <c r="B37" s="4" t="s">
        <v>4</v>
      </c>
      <c r="C37" s="4" t="s">
        <v>4</v>
      </c>
      <c r="D37" s="4" t="s">
        <v>4</v>
      </c>
      <c r="E37" s="4" t="s">
        <v>4</v>
      </c>
      <c r="F37" s="4" t="s">
        <v>4</v>
      </c>
      <c r="G37" s="4" t="s">
        <v>4</v>
      </c>
      <c r="H37" s="4" t="s">
        <v>4</v>
      </c>
      <c r="I37" s="4" t="s">
        <v>4</v>
      </c>
      <c r="J37" s="4" t="s">
        <v>4</v>
      </c>
      <c r="K37" s="4">
        <v>31.1</v>
      </c>
      <c r="L37" s="4" t="s">
        <v>4</v>
      </c>
    </row>
    <row r="38" spans="1:12" x14ac:dyDescent="0.25">
      <c r="A38" s="2" t="s">
        <v>1034</v>
      </c>
      <c r="B38" s="4" t="s">
        <v>4</v>
      </c>
      <c r="C38" s="4" t="s">
        <v>4</v>
      </c>
      <c r="D38" s="4" t="s">
        <v>4</v>
      </c>
      <c r="E38" s="4" t="s">
        <v>4</v>
      </c>
      <c r="F38" s="4" t="s">
        <v>4</v>
      </c>
      <c r="G38" s="4" t="s">
        <v>4</v>
      </c>
      <c r="H38" s="4" t="s">
        <v>4</v>
      </c>
      <c r="I38" s="4" t="s">
        <v>4</v>
      </c>
      <c r="J38" s="4" t="s">
        <v>4</v>
      </c>
      <c r="K38" s="4">
        <v>-0.7</v>
      </c>
      <c r="L38" s="4" t="s">
        <v>4</v>
      </c>
    </row>
    <row r="39" spans="1:12" x14ac:dyDescent="0.25">
      <c r="A39" s="2" t="s">
        <v>1022</v>
      </c>
      <c r="B39" s="4" t="s">
        <v>4</v>
      </c>
      <c r="C39" s="4" t="s">
        <v>4</v>
      </c>
      <c r="D39" s="4" t="s">
        <v>4</v>
      </c>
      <c r="E39" s="4" t="s">
        <v>4</v>
      </c>
      <c r="F39" s="4" t="s">
        <v>4</v>
      </c>
      <c r="G39" s="4" t="s">
        <v>4</v>
      </c>
      <c r="H39" s="4" t="s">
        <v>4</v>
      </c>
      <c r="I39" s="4" t="s">
        <v>4</v>
      </c>
      <c r="J39" s="4" t="s">
        <v>4</v>
      </c>
      <c r="K39" s="4">
        <v>-0.8</v>
      </c>
      <c r="L39" s="4" t="s">
        <v>4</v>
      </c>
    </row>
    <row r="40" spans="1:12" ht="30" x14ac:dyDescent="0.25">
      <c r="A40" s="2" t="s">
        <v>1035</v>
      </c>
      <c r="B40" s="4" t="s">
        <v>4</v>
      </c>
      <c r="C40" s="4" t="s">
        <v>4</v>
      </c>
      <c r="D40" s="4" t="s">
        <v>4</v>
      </c>
      <c r="E40" s="4" t="s">
        <v>4</v>
      </c>
      <c r="F40" s="4" t="s">
        <v>4</v>
      </c>
      <c r="G40" s="4" t="s">
        <v>4</v>
      </c>
      <c r="H40" s="4" t="s">
        <v>4</v>
      </c>
      <c r="I40" s="4" t="s">
        <v>4</v>
      </c>
      <c r="J40" s="4" t="s">
        <v>4</v>
      </c>
      <c r="K40" s="4">
        <v>46.5</v>
      </c>
      <c r="L40" s="4" t="s">
        <v>4</v>
      </c>
    </row>
    <row r="41" spans="1:12" ht="30" x14ac:dyDescent="0.25">
      <c r="A41" s="3" t="s">
        <v>1036</v>
      </c>
      <c r="B41" s="4" t="s">
        <v>4</v>
      </c>
      <c r="C41" s="4" t="s">
        <v>4</v>
      </c>
      <c r="D41" s="4" t="s">
        <v>4</v>
      </c>
      <c r="E41" s="4" t="s">
        <v>4</v>
      </c>
      <c r="F41" s="4" t="s">
        <v>4</v>
      </c>
      <c r="G41" s="4" t="s">
        <v>4</v>
      </c>
      <c r="H41" s="4" t="s">
        <v>4</v>
      </c>
      <c r="I41" s="4" t="s">
        <v>4</v>
      </c>
      <c r="J41" s="4" t="s">
        <v>4</v>
      </c>
      <c r="K41" s="4" t="s">
        <v>4</v>
      </c>
      <c r="L41" s="4" t="s">
        <v>4</v>
      </c>
    </row>
    <row r="42" spans="1:12" ht="30" x14ac:dyDescent="0.25">
      <c r="A42" s="2" t="s">
        <v>1037</v>
      </c>
      <c r="B42" s="4" t="s">
        <v>4</v>
      </c>
      <c r="C42" s="4" t="s">
        <v>4</v>
      </c>
      <c r="D42" s="4" t="s">
        <v>4</v>
      </c>
      <c r="E42" s="4" t="s">
        <v>4</v>
      </c>
      <c r="F42" s="4" t="s">
        <v>4</v>
      </c>
      <c r="G42" s="4" t="s">
        <v>4</v>
      </c>
      <c r="H42" s="4" t="s">
        <v>4</v>
      </c>
      <c r="I42" s="4" t="s">
        <v>4</v>
      </c>
      <c r="J42" s="4" t="s">
        <v>4</v>
      </c>
      <c r="K42" s="8">
        <v>3.18</v>
      </c>
      <c r="L42" s="4" t="s">
        <v>4</v>
      </c>
    </row>
    <row r="43" spans="1:12" x14ac:dyDescent="0.25">
      <c r="A43" s="2" t="s">
        <v>1027</v>
      </c>
      <c r="B43" s="4" t="s">
        <v>4</v>
      </c>
      <c r="C43" s="4" t="s">
        <v>4</v>
      </c>
      <c r="D43" s="4" t="s">
        <v>4</v>
      </c>
      <c r="E43" s="4" t="s">
        <v>4</v>
      </c>
      <c r="F43" s="4" t="s">
        <v>4</v>
      </c>
      <c r="G43" s="4" t="s">
        <v>4</v>
      </c>
      <c r="H43" s="4" t="s">
        <v>4</v>
      </c>
      <c r="I43" s="4" t="s">
        <v>4</v>
      </c>
      <c r="J43" s="4" t="s">
        <v>4</v>
      </c>
      <c r="K43" s="13">
        <v>4</v>
      </c>
      <c r="L43" s="4" t="s">
        <v>4</v>
      </c>
    </row>
    <row r="44" spans="1:12" x14ac:dyDescent="0.25">
      <c r="A44" s="2" t="s">
        <v>1038</v>
      </c>
      <c r="B44" s="4" t="s">
        <v>4</v>
      </c>
      <c r="C44" s="4" t="s">
        <v>4</v>
      </c>
      <c r="D44" s="4" t="s">
        <v>4</v>
      </c>
      <c r="E44" s="4" t="s">
        <v>4</v>
      </c>
      <c r="F44" s="4" t="s">
        <v>4</v>
      </c>
      <c r="G44" s="4" t="s">
        <v>4</v>
      </c>
      <c r="H44" s="4" t="s">
        <v>4</v>
      </c>
      <c r="I44" s="4" t="s">
        <v>4</v>
      </c>
      <c r="J44" s="4" t="s">
        <v>4</v>
      </c>
      <c r="K44" s="8">
        <v>3.11</v>
      </c>
      <c r="L44" s="4" t="s">
        <v>4</v>
      </c>
    </row>
    <row r="45" spans="1:12" ht="30" x14ac:dyDescent="0.25">
      <c r="A45" s="2" t="s">
        <v>1029</v>
      </c>
      <c r="B45" s="4" t="s">
        <v>4</v>
      </c>
      <c r="C45" s="4" t="s">
        <v>4</v>
      </c>
      <c r="D45" s="4" t="s">
        <v>4</v>
      </c>
      <c r="E45" s="4" t="s">
        <v>4</v>
      </c>
      <c r="F45" s="4" t="s">
        <v>4</v>
      </c>
      <c r="G45" s="4" t="s">
        <v>4</v>
      </c>
      <c r="H45" s="4" t="s">
        <v>4</v>
      </c>
      <c r="I45" s="4" t="s">
        <v>4</v>
      </c>
      <c r="J45" s="4" t="s">
        <v>4</v>
      </c>
      <c r="K45" s="8">
        <v>3.53</v>
      </c>
      <c r="L45" s="4" t="s">
        <v>4</v>
      </c>
    </row>
    <row r="46" spans="1:12" ht="30" x14ac:dyDescent="0.25">
      <c r="A46" s="2" t="s">
        <v>1039</v>
      </c>
      <c r="B46" s="4" t="s">
        <v>4</v>
      </c>
      <c r="C46" s="4" t="s">
        <v>4</v>
      </c>
      <c r="D46" s="4" t="s">
        <v>4</v>
      </c>
      <c r="E46" s="4" t="s">
        <v>4</v>
      </c>
      <c r="F46" s="4" t="s">
        <v>4</v>
      </c>
      <c r="G46" s="4" t="s">
        <v>4</v>
      </c>
      <c r="H46" s="4" t="s">
        <v>4</v>
      </c>
      <c r="I46" s="4" t="s">
        <v>4</v>
      </c>
      <c r="J46" s="4" t="s">
        <v>4</v>
      </c>
      <c r="K46" s="8">
        <v>3.73</v>
      </c>
      <c r="L46" s="4" t="s">
        <v>4</v>
      </c>
    </row>
  </sheetData>
  <mergeCells count="4">
    <mergeCell ref="B1:I1"/>
    <mergeCell ref="K1:L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40</v>
      </c>
      <c r="B1" s="7" t="s">
        <v>1</v>
      </c>
      <c r="C1" s="7"/>
      <c r="D1" s="1"/>
    </row>
    <row r="2" spans="1:4" x14ac:dyDescent="0.25">
      <c r="A2" s="1" t="s">
        <v>26</v>
      </c>
      <c r="B2" s="1" t="s">
        <v>2</v>
      </c>
      <c r="C2" s="1" t="s">
        <v>27</v>
      </c>
      <c r="D2" s="1" t="s">
        <v>59</v>
      </c>
    </row>
    <row r="3" spans="1:4" x14ac:dyDescent="0.25">
      <c r="A3" s="3" t="s">
        <v>1041</v>
      </c>
      <c r="B3" s="4" t="s">
        <v>4</v>
      </c>
      <c r="C3" s="4" t="s">
        <v>4</v>
      </c>
      <c r="D3" s="4" t="s">
        <v>4</v>
      </c>
    </row>
    <row r="4" spans="1:4" x14ac:dyDescent="0.25">
      <c r="A4" s="2" t="s">
        <v>1042</v>
      </c>
      <c r="B4" s="8">
        <v>67.599999999999994</v>
      </c>
      <c r="C4" s="4" t="s">
        <v>4</v>
      </c>
      <c r="D4" s="8">
        <v>83.4</v>
      </c>
    </row>
    <row r="5" spans="1:4" ht="30" x14ac:dyDescent="0.25">
      <c r="A5" s="2" t="s">
        <v>1043</v>
      </c>
      <c r="B5" s="4">
        <v>4</v>
      </c>
      <c r="C5" s="4" t="s">
        <v>4</v>
      </c>
      <c r="D5" s="4">
        <v>3.6</v>
      </c>
    </row>
    <row r="6" spans="1:4" x14ac:dyDescent="0.25">
      <c r="A6" s="2" t="s">
        <v>1044</v>
      </c>
      <c r="B6" s="4">
        <v>71.599999999999994</v>
      </c>
      <c r="C6" s="4" t="s">
        <v>4</v>
      </c>
      <c r="D6" s="4">
        <v>87</v>
      </c>
    </row>
    <row r="7" spans="1:4" x14ac:dyDescent="0.25">
      <c r="A7" s="2" t="s">
        <v>1045</v>
      </c>
      <c r="B7" s="4">
        <v>8.6999999999999993</v>
      </c>
      <c r="C7" s="4" t="s">
        <v>4</v>
      </c>
      <c r="D7" s="4">
        <v>8.9</v>
      </c>
    </row>
    <row r="8" spans="1:4" x14ac:dyDescent="0.25">
      <c r="A8" s="2" t="s">
        <v>1046</v>
      </c>
      <c r="B8" s="4">
        <v>8.6999999999999993</v>
      </c>
      <c r="C8" s="4" t="s">
        <v>4</v>
      </c>
      <c r="D8" s="4">
        <v>8.9</v>
      </c>
    </row>
    <row r="9" spans="1:4" x14ac:dyDescent="0.25">
      <c r="A9" s="2" t="s">
        <v>1047</v>
      </c>
      <c r="B9" s="4">
        <v>76.3</v>
      </c>
      <c r="C9" s="4" t="s">
        <v>4</v>
      </c>
      <c r="D9" s="4">
        <v>92.3</v>
      </c>
    </row>
    <row r="10" spans="1:4" x14ac:dyDescent="0.25">
      <c r="A10" s="2" t="s">
        <v>1048</v>
      </c>
      <c r="B10" s="4">
        <v>80.3</v>
      </c>
      <c r="C10" s="4" t="s">
        <v>4</v>
      </c>
      <c r="D10" s="4">
        <v>95.9</v>
      </c>
    </row>
    <row r="11" spans="1:4" ht="30" x14ac:dyDescent="0.25">
      <c r="A11" s="3" t="s">
        <v>1049</v>
      </c>
      <c r="B11" s="4" t="s">
        <v>4</v>
      </c>
      <c r="C11" s="4" t="s">
        <v>4</v>
      </c>
      <c r="D11" s="4" t="s">
        <v>4</v>
      </c>
    </row>
    <row r="12" spans="1:4" x14ac:dyDescent="0.25">
      <c r="A12" s="2" t="s">
        <v>1050</v>
      </c>
      <c r="B12" s="4">
        <v>53.7</v>
      </c>
      <c r="C12" s="4">
        <v>21.5</v>
      </c>
      <c r="D12" s="4" t="s">
        <v>4</v>
      </c>
    </row>
    <row r="13" spans="1:4" x14ac:dyDescent="0.25">
      <c r="A13" s="2" t="s">
        <v>455</v>
      </c>
      <c r="B13" s="4">
        <v>32.700000000000003</v>
      </c>
      <c r="C13" s="4">
        <v>82.7</v>
      </c>
      <c r="D13" s="4" t="s">
        <v>4</v>
      </c>
    </row>
    <row r="14" spans="1:4" ht="30" x14ac:dyDescent="0.25">
      <c r="A14" s="2" t="s">
        <v>1051</v>
      </c>
      <c r="B14" s="4">
        <v>0.6</v>
      </c>
      <c r="C14" s="4">
        <v>1</v>
      </c>
      <c r="D14" s="4" t="s">
        <v>4</v>
      </c>
    </row>
    <row r="15" spans="1:4" ht="30" x14ac:dyDescent="0.25">
      <c r="A15" s="2" t="s">
        <v>1052</v>
      </c>
      <c r="B15" s="4">
        <v>1.1000000000000001</v>
      </c>
      <c r="C15" s="4">
        <v>0.8</v>
      </c>
      <c r="D15" s="4" t="s">
        <v>4</v>
      </c>
    </row>
    <row r="16" spans="1:4" ht="30" x14ac:dyDescent="0.25">
      <c r="A16" s="2" t="s">
        <v>1053</v>
      </c>
      <c r="B16" s="4">
        <v>0.6</v>
      </c>
      <c r="C16" s="4">
        <v>1</v>
      </c>
      <c r="D16" s="4" t="s">
        <v>4</v>
      </c>
    </row>
    <row r="17" spans="1:4" ht="30" x14ac:dyDescent="0.25">
      <c r="A17" s="3" t="s">
        <v>1054</v>
      </c>
      <c r="B17" s="4" t="s">
        <v>4</v>
      </c>
      <c r="C17" s="4" t="s">
        <v>4</v>
      </c>
      <c r="D17" s="4" t="s">
        <v>4</v>
      </c>
    </row>
    <row r="18" spans="1:4" x14ac:dyDescent="0.25">
      <c r="A18" s="2" t="s">
        <v>462</v>
      </c>
      <c r="B18" s="4">
        <v>49.7</v>
      </c>
      <c r="C18" s="4" t="s">
        <v>4</v>
      </c>
      <c r="D18" s="4" t="s">
        <v>4</v>
      </c>
    </row>
    <row r="19" spans="1:4" x14ac:dyDescent="0.25">
      <c r="A19" s="2" t="s">
        <v>463</v>
      </c>
      <c r="B19" s="4">
        <v>13.3</v>
      </c>
      <c r="C19" s="4" t="s">
        <v>4</v>
      </c>
      <c r="D19" s="4" t="s">
        <v>4</v>
      </c>
    </row>
    <row r="20" spans="1:4" x14ac:dyDescent="0.25">
      <c r="A20" s="2" t="s">
        <v>464</v>
      </c>
      <c r="B20" s="4">
        <v>4.8</v>
      </c>
      <c r="C20" s="4" t="s">
        <v>4</v>
      </c>
      <c r="D20" s="4" t="s">
        <v>4</v>
      </c>
    </row>
    <row r="21" spans="1:4" x14ac:dyDescent="0.25">
      <c r="A21" s="2" t="s">
        <v>465</v>
      </c>
      <c r="B21" s="4">
        <v>67.8</v>
      </c>
      <c r="C21" s="4" t="s">
        <v>4</v>
      </c>
      <c r="D21" s="4" t="s">
        <v>4</v>
      </c>
    </row>
    <row r="22" spans="1:4" ht="45" x14ac:dyDescent="0.25">
      <c r="A22" s="2" t="s">
        <v>1055</v>
      </c>
      <c r="B22" s="4">
        <v>3.4</v>
      </c>
      <c r="C22" s="4" t="s">
        <v>4</v>
      </c>
      <c r="D22" s="4" t="s">
        <v>4</v>
      </c>
    </row>
    <row r="23" spans="1:4" x14ac:dyDescent="0.25">
      <c r="A23" s="2" t="s">
        <v>438</v>
      </c>
      <c r="B23" s="4" t="s">
        <v>4</v>
      </c>
      <c r="C23" s="4" t="s">
        <v>4</v>
      </c>
      <c r="D23" s="4" t="s">
        <v>4</v>
      </c>
    </row>
    <row r="24" spans="1:4" x14ac:dyDescent="0.25">
      <c r="A24" s="3" t="s">
        <v>1041</v>
      </c>
      <c r="B24" s="4" t="s">
        <v>4</v>
      </c>
      <c r="C24" s="4" t="s">
        <v>4</v>
      </c>
      <c r="D24" s="4" t="s">
        <v>4</v>
      </c>
    </row>
    <row r="25" spans="1:4" x14ac:dyDescent="0.25">
      <c r="A25" s="2" t="s">
        <v>1042</v>
      </c>
      <c r="B25" s="4">
        <v>4.3</v>
      </c>
      <c r="C25" s="4" t="s">
        <v>4</v>
      </c>
      <c r="D25" s="4">
        <v>8.5</v>
      </c>
    </row>
    <row r="26" spans="1:4" ht="30" x14ac:dyDescent="0.25">
      <c r="A26" s="2" t="s">
        <v>1043</v>
      </c>
      <c r="B26" s="4">
        <v>0.3</v>
      </c>
      <c r="C26" s="4" t="s">
        <v>4</v>
      </c>
      <c r="D26" s="4">
        <v>0.7</v>
      </c>
    </row>
    <row r="27" spans="1:4" x14ac:dyDescent="0.25">
      <c r="A27" s="2" t="s">
        <v>1044</v>
      </c>
      <c r="B27" s="4">
        <v>4.5999999999999996</v>
      </c>
      <c r="C27" s="4" t="s">
        <v>4</v>
      </c>
      <c r="D27" s="4">
        <v>9.1999999999999993</v>
      </c>
    </row>
    <row r="28" spans="1:4" x14ac:dyDescent="0.25">
      <c r="A28" s="2" t="s">
        <v>439</v>
      </c>
      <c r="B28" s="4" t="s">
        <v>4</v>
      </c>
      <c r="C28" s="4" t="s">
        <v>4</v>
      </c>
      <c r="D28" s="4" t="s">
        <v>4</v>
      </c>
    </row>
    <row r="29" spans="1:4" x14ac:dyDescent="0.25">
      <c r="A29" s="3" t="s">
        <v>1041</v>
      </c>
      <c r="B29" s="4" t="s">
        <v>4</v>
      </c>
      <c r="C29" s="4" t="s">
        <v>4</v>
      </c>
      <c r="D29" s="4" t="s">
        <v>4</v>
      </c>
    </row>
    <row r="30" spans="1:4" x14ac:dyDescent="0.25">
      <c r="A30" s="2" t="s">
        <v>1042</v>
      </c>
      <c r="B30" s="4">
        <v>9</v>
      </c>
      <c r="C30" s="4" t="s">
        <v>4</v>
      </c>
      <c r="D30" s="4" t="s">
        <v>4</v>
      </c>
    </row>
    <row r="31" spans="1:4" x14ac:dyDescent="0.25">
      <c r="A31" s="2" t="s">
        <v>1044</v>
      </c>
      <c r="B31" s="4">
        <v>9</v>
      </c>
      <c r="C31" s="4" t="s">
        <v>4</v>
      </c>
      <c r="D31" s="4" t="s">
        <v>4</v>
      </c>
    </row>
    <row r="32" spans="1:4" x14ac:dyDescent="0.25">
      <c r="A32" s="2" t="s">
        <v>440</v>
      </c>
      <c r="B32" s="4" t="s">
        <v>4</v>
      </c>
      <c r="C32" s="4" t="s">
        <v>4</v>
      </c>
      <c r="D32" s="4" t="s">
        <v>4</v>
      </c>
    </row>
    <row r="33" spans="1:4" x14ac:dyDescent="0.25">
      <c r="A33" s="3" t="s">
        <v>1041</v>
      </c>
      <c r="B33" s="4" t="s">
        <v>4</v>
      </c>
      <c r="C33" s="4" t="s">
        <v>4</v>
      </c>
      <c r="D33" s="4" t="s">
        <v>4</v>
      </c>
    </row>
    <row r="34" spans="1:4" x14ac:dyDescent="0.25">
      <c r="A34" s="2" t="s">
        <v>1042</v>
      </c>
      <c r="B34" s="4">
        <v>0.6</v>
      </c>
      <c r="C34" s="4" t="s">
        <v>4</v>
      </c>
      <c r="D34" s="4" t="s">
        <v>4</v>
      </c>
    </row>
    <row r="35" spans="1:4" x14ac:dyDescent="0.25">
      <c r="A35" s="2" t="s">
        <v>1044</v>
      </c>
      <c r="B35" s="4">
        <v>0.6</v>
      </c>
      <c r="C35" s="4" t="s">
        <v>4</v>
      </c>
      <c r="D35" s="4" t="s">
        <v>4</v>
      </c>
    </row>
    <row r="36" spans="1:4" x14ac:dyDescent="0.25">
      <c r="A36" s="2" t="s">
        <v>441</v>
      </c>
      <c r="B36" s="4" t="s">
        <v>4</v>
      </c>
      <c r="C36" s="4" t="s">
        <v>4</v>
      </c>
      <c r="D36" s="4" t="s">
        <v>4</v>
      </c>
    </row>
    <row r="37" spans="1:4" x14ac:dyDescent="0.25">
      <c r="A37" s="3" t="s">
        <v>1041</v>
      </c>
      <c r="B37" s="4" t="s">
        <v>4</v>
      </c>
      <c r="C37" s="4" t="s">
        <v>4</v>
      </c>
      <c r="D37" s="4" t="s">
        <v>4</v>
      </c>
    </row>
    <row r="38" spans="1:4" x14ac:dyDescent="0.25">
      <c r="A38" s="2" t="s">
        <v>1042</v>
      </c>
      <c r="B38" s="4">
        <v>53.6</v>
      </c>
      <c r="C38" s="4" t="s">
        <v>4</v>
      </c>
      <c r="D38" s="4">
        <v>74.8</v>
      </c>
    </row>
    <row r="39" spans="1:4" x14ac:dyDescent="0.25">
      <c r="A39" s="2" t="s">
        <v>1044</v>
      </c>
      <c r="B39" s="4">
        <v>53.6</v>
      </c>
      <c r="C39" s="4" t="s">
        <v>4</v>
      </c>
      <c r="D39" s="4">
        <v>74.8</v>
      </c>
    </row>
    <row r="40" spans="1:4" x14ac:dyDescent="0.25">
      <c r="A40" s="2" t="s">
        <v>442</v>
      </c>
      <c r="B40" s="4" t="s">
        <v>4</v>
      </c>
      <c r="C40" s="4" t="s">
        <v>4</v>
      </c>
      <c r="D40" s="4" t="s">
        <v>4</v>
      </c>
    </row>
    <row r="41" spans="1:4" x14ac:dyDescent="0.25">
      <c r="A41" s="3" t="s">
        <v>1041</v>
      </c>
      <c r="B41" s="4" t="s">
        <v>4</v>
      </c>
      <c r="C41" s="4" t="s">
        <v>4</v>
      </c>
      <c r="D41" s="4" t="s">
        <v>4</v>
      </c>
    </row>
    <row r="42" spans="1:4" x14ac:dyDescent="0.25">
      <c r="A42" s="2" t="s">
        <v>1042</v>
      </c>
      <c r="B42" s="4">
        <v>0.1</v>
      </c>
      <c r="C42" s="4" t="s">
        <v>4</v>
      </c>
      <c r="D42" s="4">
        <v>0.1</v>
      </c>
    </row>
    <row r="43" spans="1:4" ht="30" x14ac:dyDescent="0.25">
      <c r="A43" s="2" t="s">
        <v>1043</v>
      </c>
      <c r="B43" s="4">
        <v>3.7</v>
      </c>
      <c r="C43" s="4" t="s">
        <v>4</v>
      </c>
      <c r="D43" s="4">
        <v>2.9</v>
      </c>
    </row>
    <row r="44" spans="1:4" x14ac:dyDescent="0.25">
      <c r="A44" s="2" t="s">
        <v>1044</v>
      </c>
      <c r="B44" s="8">
        <v>3.8</v>
      </c>
      <c r="C44" s="4" t="s">
        <v>4</v>
      </c>
      <c r="D44" s="13">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20.7109375" bestFit="1" customWidth="1"/>
    <col min="4" max="11" width="25.5703125" bestFit="1" customWidth="1"/>
    <col min="12" max="20" width="36.5703125" bestFit="1" customWidth="1"/>
  </cols>
  <sheetData>
    <row r="1" spans="1:20" ht="30" x14ac:dyDescent="0.25">
      <c r="A1" s="1" t="s">
        <v>1056</v>
      </c>
      <c r="B1" s="1" t="s">
        <v>2</v>
      </c>
      <c r="C1" s="1" t="s">
        <v>59</v>
      </c>
      <c r="D1" s="1" t="s">
        <v>2</v>
      </c>
      <c r="E1" s="1" t="s">
        <v>2</v>
      </c>
      <c r="F1" s="1" t="s">
        <v>2</v>
      </c>
      <c r="G1" s="1" t="s">
        <v>2</v>
      </c>
      <c r="H1" s="1" t="s">
        <v>59</v>
      </c>
      <c r="I1" s="1" t="s">
        <v>59</v>
      </c>
      <c r="J1" s="1" t="s">
        <v>59</v>
      </c>
      <c r="K1" s="1" t="s">
        <v>59</v>
      </c>
      <c r="L1" s="1" t="s">
        <v>2</v>
      </c>
      <c r="M1" s="1" t="s">
        <v>2</v>
      </c>
      <c r="N1" s="1" t="s">
        <v>2</v>
      </c>
      <c r="O1" s="1" t="s">
        <v>27</v>
      </c>
      <c r="P1" s="1" t="s">
        <v>2</v>
      </c>
      <c r="Q1" s="1" t="s">
        <v>59</v>
      </c>
      <c r="R1" s="1" t="s">
        <v>59</v>
      </c>
      <c r="S1" s="1" t="s">
        <v>59</v>
      </c>
      <c r="T1" s="1" t="s">
        <v>59</v>
      </c>
    </row>
    <row r="2" spans="1:20" ht="30" x14ac:dyDescent="0.25">
      <c r="A2" s="1" t="s">
        <v>26</v>
      </c>
      <c r="B2" s="1" t="s">
        <v>482</v>
      </c>
      <c r="C2" s="1" t="s">
        <v>482</v>
      </c>
      <c r="D2" s="1" t="s">
        <v>484</v>
      </c>
      <c r="E2" s="1" t="s">
        <v>484</v>
      </c>
      <c r="F2" s="1" t="s">
        <v>484</v>
      </c>
      <c r="G2" s="1" t="s">
        <v>484</v>
      </c>
      <c r="H2" s="1" t="s">
        <v>484</v>
      </c>
      <c r="I2" s="1" t="s">
        <v>484</v>
      </c>
      <c r="J2" s="1" t="s">
        <v>484</v>
      </c>
      <c r="K2" s="1" t="s">
        <v>484</v>
      </c>
      <c r="L2" s="1" t="s">
        <v>505</v>
      </c>
      <c r="M2" s="1" t="s">
        <v>505</v>
      </c>
      <c r="N2" s="1" t="s">
        <v>505</v>
      </c>
      <c r="O2" s="1" t="s">
        <v>505</v>
      </c>
      <c r="P2" s="1" t="s">
        <v>505</v>
      </c>
      <c r="Q2" s="1" t="s">
        <v>503</v>
      </c>
      <c r="R2" s="1" t="s">
        <v>503</v>
      </c>
      <c r="S2" s="1" t="s">
        <v>503</v>
      </c>
      <c r="T2" s="1" t="s">
        <v>503</v>
      </c>
    </row>
    <row r="3" spans="1:20" x14ac:dyDescent="0.25">
      <c r="A3" s="1"/>
      <c r="B3" s="1" t="s">
        <v>921</v>
      </c>
      <c r="C3" s="1" t="s">
        <v>921</v>
      </c>
      <c r="D3" s="1" t="s">
        <v>486</v>
      </c>
      <c r="E3" s="1" t="s">
        <v>488</v>
      </c>
      <c r="F3" s="1" t="s">
        <v>930</v>
      </c>
      <c r="G3" s="1" t="s">
        <v>1057</v>
      </c>
      <c r="H3" s="1" t="s">
        <v>486</v>
      </c>
      <c r="I3" s="1" t="s">
        <v>488</v>
      </c>
      <c r="J3" s="1" t="s">
        <v>930</v>
      </c>
      <c r="K3" s="1" t="s">
        <v>1057</v>
      </c>
      <c r="L3" s="1" t="s">
        <v>1058</v>
      </c>
      <c r="M3" s="1" t="s">
        <v>1059</v>
      </c>
      <c r="N3" s="1" t="s">
        <v>1059</v>
      </c>
      <c r="O3" s="1" t="s">
        <v>1059</v>
      </c>
      <c r="P3" s="1" t="s">
        <v>1060</v>
      </c>
      <c r="Q3" s="1" t="s">
        <v>1059</v>
      </c>
      <c r="R3" s="1" t="s">
        <v>1059</v>
      </c>
      <c r="S3" s="1" t="s">
        <v>1059</v>
      </c>
      <c r="T3" s="1" t="s">
        <v>1059</v>
      </c>
    </row>
    <row r="4" spans="1:20" ht="30" x14ac:dyDescent="0.25">
      <c r="A4" s="1"/>
      <c r="B4" s="1"/>
      <c r="C4" s="1"/>
      <c r="D4" s="1"/>
      <c r="E4" s="1"/>
      <c r="F4" s="1"/>
      <c r="G4" s="1"/>
      <c r="H4" s="1"/>
      <c r="I4" s="1"/>
      <c r="J4" s="1"/>
      <c r="K4" s="1"/>
      <c r="L4" s="1" t="s">
        <v>921</v>
      </c>
      <c r="M4" s="1" t="s">
        <v>921</v>
      </c>
      <c r="N4" s="1" t="s">
        <v>930</v>
      </c>
      <c r="O4" s="1" t="s">
        <v>930</v>
      </c>
      <c r="P4" s="1" t="s">
        <v>921</v>
      </c>
      <c r="Q4" s="1" t="s">
        <v>1061</v>
      </c>
      <c r="R4" s="1" t="s">
        <v>1061</v>
      </c>
      <c r="S4" s="1" t="s">
        <v>1061</v>
      </c>
      <c r="T4" s="1" t="s">
        <v>1061</v>
      </c>
    </row>
    <row r="5" spans="1:20" x14ac:dyDescent="0.25">
      <c r="A5" s="1"/>
      <c r="B5" s="1"/>
      <c r="C5" s="1"/>
      <c r="D5" s="1"/>
      <c r="E5" s="1"/>
      <c r="F5" s="1"/>
      <c r="G5" s="1"/>
      <c r="H5" s="1"/>
      <c r="I5" s="1"/>
      <c r="J5" s="1"/>
      <c r="K5" s="1"/>
      <c r="L5" s="1"/>
      <c r="M5" s="1"/>
      <c r="N5" s="1"/>
      <c r="O5" s="1"/>
      <c r="P5" s="1"/>
      <c r="Q5" s="1" t="s">
        <v>486</v>
      </c>
      <c r="R5" s="1" t="s">
        <v>488</v>
      </c>
      <c r="S5" s="1" t="s">
        <v>930</v>
      </c>
      <c r="T5" s="1" t="s">
        <v>1057</v>
      </c>
    </row>
    <row r="6" spans="1:20" x14ac:dyDescent="0.25">
      <c r="A6" s="3" t="s">
        <v>4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062</v>
      </c>
      <c r="B7" s="13">
        <v>5750</v>
      </c>
      <c r="C7" s="13">
        <v>5750</v>
      </c>
      <c r="D7" s="4">
        <v>215</v>
      </c>
      <c r="E7" s="4">
        <v>75</v>
      </c>
      <c r="F7" s="112">
        <v>221.5</v>
      </c>
      <c r="G7" s="4" t="s">
        <v>1063</v>
      </c>
      <c r="H7" s="4">
        <v>215</v>
      </c>
      <c r="I7" s="4">
        <v>75</v>
      </c>
      <c r="J7" s="112">
        <v>221.5</v>
      </c>
      <c r="K7" s="4" t="s">
        <v>1063</v>
      </c>
      <c r="L7" s="13">
        <v>5000</v>
      </c>
      <c r="M7" s="8">
        <v>29.6</v>
      </c>
      <c r="N7" s="112">
        <v>21.5</v>
      </c>
      <c r="O7" s="112">
        <v>21.5</v>
      </c>
      <c r="P7" s="13">
        <v>750</v>
      </c>
      <c r="Q7" s="4">
        <v>100</v>
      </c>
      <c r="R7" s="4">
        <v>75</v>
      </c>
      <c r="S7" s="111">
        <v>200</v>
      </c>
      <c r="T7" s="4" t="s">
        <v>1063</v>
      </c>
    </row>
    <row r="8" spans="1:20" ht="30" x14ac:dyDescent="0.25">
      <c r="A8" s="2" t="s">
        <v>1064</v>
      </c>
      <c r="B8" s="4" t="s">
        <v>4</v>
      </c>
      <c r="C8" s="4" t="s">
        <v>4</v>
      </c>
      <c r="D8" s="4" t="s">
        <v>4</v>
      </c>
      <c r="E8" s="4" t="s">
        <v>4</v>
      </c>
      <c r="F8" s="4" t="s">
        <v>4</v>
      </c>
      <c r="G8" s="4" t="s">
        <v>4</v>
      </c>
      <c r="H8" s="4" t="s">
        <v>4</v>
      </c>
      <c r="I8" s="4" t="s">
        <v>4</v>
      </c>
      <c r="J8" s="4" t="s">
        <v>4</v>
      </c>
      <c r="K8" s="4" t="s">
        <v>4</v>
      </c>
      <c r="L8" s="13">
        <v>0</v>
      </c>
      <c r="M8" s="4" t="s">
        <v>4</v>
      </c>
      <c r="N8" s="4" t="s">
        <v>4</v>
      </c>
      <c r="O8" s="4" t="s">
        <v>4</v>
      </c>
      <c r="P8" s="4" t="s">
        <v>4</v>
      </c>
      <c r="Q8" s="4" t="s">
        <v>4</v>
      </c>
      <c r="R8" s="4" t="s">
        <v>4</v>
      </c>
      <c r="S8" s="4" t="s">
        <v>4</v>
      </c>
      <c r="T8"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5</v>
      </c>
      <c r="B1" s="7" t="s">
        <v>2</v>
      </c>
      <c r="C1" s="7" t="s">
        <v>59</v>
      </c>
    </row>
    <row r="2" spans="1:3" x14ac:dyDescent="0.25">
      <c r="A2" s="1" t="s">
        <v>26</v>
      </c>
      <c r="B2" s="7"/>
      <c r="C2" s="7"/>
    </row>
    <row r="3" spans="1:3" ht="30" x14ac:dyDescent="0.25">
      <c r="A3" s="2" t="s">
        <v>1066</v>
      </c>
      <c r="B3" s="4" t="s">
        <v>4</v>
      </c>
      <c r="C3" s="4" t="s">
        <v>4</v>
      </c>
    </row>
    <row r="4" spans="1:3" ht="30" x14ac:dyDescent="0.25">
      <c r="A4" s="3" t="s">
        <v>499</v>
      </c>
      <c r="B4" s="4" t="s">
        <v>4</v>
      </c>
      <c r="C4" s="4" t="s">
        <v>4</v>
      </c>
    </row>
    <row r="5" spans="1:3" x14ac:dyDescent="0.25">
      <c r="A5" s="2" t="s">
        <v>1067</v>
      </c>
      <c r="B5" s="8">
        <v>70.2</v>
      </c>
      <c r="C5" s="8">
        <v>64.099999999999994</v>
      </c>
    </row>
    <row r="6" spans="1:3" ht="30" x14ac:dyDescent="0.25">
      <c r="A6" s="2" t="s">
        <v>1068</v>
      </c>
      <c r="B6" s="4">
        <v>70.2</v>
      </c>
      <c r="C6" s="4">
        <v>64.099999999999994</v>
      </c>
    </row>
    <row r="7" spans="1:3" ht="30" x14ac:dyDescent="0.25">
      <c r="A7" s="2" t="s">
        <v>1069</v>
      </c>
      <c r="B7" s="4" t="s">
        <v>4</v>
      </c>
      <c r="C7" s="4" t="s">
        <v>4</v>
      </c>
    </row>
    <row r="8" spans="1:3" ht="30" x14ac:dyDescent="0.25">
      <c r="A8" s="3" t="s">
        <v>499</v>
      </c>
      <c r="B8" s="4" t="s">
        <v>4</v>
      </c>
      <c r="C8" s="4" t="s">
        <v>4</v>
      </c>
    </row>
    <row r="9" spans="1:3" x14ac:dyDescent="0.25">
      <c r="A9" s="2" t="s">
        <v>1070</v>
      </c>
      <c r="B9" s="4">
        <v>-154.69999999999999</v>
      </c>
      <c r="C9" s="4">
        <v>-153</v>
      </c>
    </row>
    <row r="10" spans="1:3" ht="30" x14ac:dyDescent="0.25">
      <c r="A10" s="2" t="s">
        <v>1071</v>
      </c>
      <c r="B10" s="4">
        <v>121.9</v>
      </c>
      <c r="C10" s="4">
        <v>124.7</v>
      </c>
    </row>
    <row r="11" spans="1:3" ht="60" x14ac:dyDescent="0.25">
      <c r="A11" s="2" t="s">
        <v>1072</v>
      </c>
      <c r="B11" s="4" t="s">
        <v>4</v>
      </c>
      <c r="C11" s="4" t="s">
        <v>4</v>
      </c>
    </row>
    <row r="12" spans="1:3" ht="30" x14ac:dyDescent="0.25">
      <c r="A12" s="3" t="s">
        <v>499</v>
      </c>
      <c r="B12" s="4" t="s">
        <v>4</v>
      </c>
      <c r="C12" s="4" t="s">
        <v>4</v>
      </c>
    </row>
    <row r="13" spans="1:3" x14ac:dyDescent="0.25">
      <c r="A13" s="2" t="s">
        <v>1067</v>
      </c>
      <c r="B13" s="4">
        <v>16.100000000000001</v>
      </c>
      <c r="C13" s="4">
        <v>16.899999999999999</v>
      </c>
    </row>
    <row r="14" spans="1:3" ht="60" x14ac:dyDescent="0.25">
      <c r="A14" s="2" t="s">
        <v>1073</v>
      </c>
      <c r="B14" s="4" t="s">
        <v>4</v>
      </c>
      <c r="C14" s="4" t="s">
        <v>4</v>
      </c>
    </row>
    <row r="15" spans="1:3" ht="30" x14ac:dyDescent="0.25">
      <c r="A15" s="3" t="s">
        <v>499</v>
      </c>
      <c r="B15" s="4" t="s">
        <v>4</v>
      </c>
      <c r="C15" s="4" t="s">
        <v>4</v>
      </c>
    </row>
    <row r="16" spans="1:3" x14ac:dyDescent="0.25">
      <c r="A16" s="2" t="s">
        <v>1070</v>
      </c>
      <c r="B16" s="4">
        <v>-36</v>
      </c>
      <c r="C16" s="4">
        <v>-30.3</v>
      </c>
    </row>
    <row r="17" spans="1:3" ht="45" x14ac:dyDescent="0.25">
      <c r="A17" s="2" t="s">
        <v>1074</v>
      </c>
      <c r="B17" s="4" t="s">
        <v>4</v>
      </c>
      <c r="C17" s="4" t="s">
        <v>4</v>
      </c>
    </row>
    <row r="18" spans="1:3" ht="30" x14ac:dyDescent="0.25">
      <c r="A18" s="3" t="s">
        <v>499</v>
      </c>
      <c r="B18" s="4" t="s">
        <v>4</v>
      </c>
      <c r="C18" s="4" t="s">
        <v>4</v>
      </c>
    </row>
    <row r="19" spans="1:3" x14ac:dyDescent="0.25">
      <c r="A19" s="2" t="s">
        <v>1067</v>
      </c>
      <c r="B19" s="4">
        <v>54.1</v>
      </c>
      <c r="C19" s="4">
        <v>47.2</v>
      </c>
    </row>
    <row r="20" spans="1:3" ht="45" x14ac:dyDescent="0.25">
      <c r="A20" s="2" t="s">
        <v>1075</v>
      </c>
      <c r="B20" s="4" t="s">
        <v>4</v>
      </c>
      <c r="C20" s="4" t="s">
        <v>4</v>
      </c>
    </row>
    <row r="21" spans="1:3" ht="30" x14ac:dyDescent="0.25">
      <c r="A21" s="3" t="s">
        <v>499</v>
      </c>
      <c r="B21" s="4" t="s">
        <v>4</v>
      </c>
      <c r="C21" s="4" t="s">
        <v>4</v>
      </c>
    </row>
    <row r="22" spans="1:3" x14ac:dyDescent="0.25">
      <c r="A22" s="2" t="s">
        <v>1070</v>
      </c>
      <c r="B22" s="4">
        <v>-118.7</v>
      </c>
      <c r="C22" s="4">
        <v>-122.7</v>
      </c>
    </row>
    <row r="23" spans="1:3" ht="60" x14ac:dyDescent="0.25">
      <c r="A23" s="2" t="s">
        <v>1076</v>
      </c>
      <c r="B23" s="4" t="s">
        <v>4</v>
      </c>
      <c r="C23" s="4" t="s">
        <v>4</v>
      </c>
    </row>
    <row r="24" spans="1:3" ht="30" x14ac:dyDescent="0.25">
      <c r="A24" s="3" t="s">
        <v>499</v>
      </c>
      <c r="B24" s="4" t="s">
        <v>4</v>
      </c>
      <c r="C24" s="4" t="s">
        <v>4</v>
      </c>
    </row>
    <row r="25" spans="1:3" x14ac:dyDescent="0.25">
      <c r="A25" s="2" t="s">
        <v>1067</v>
      </c>
      <c r="B25" s="4">
        <v>54.1</v>
      </c>
      <c r="C25" s="4">
        <v>47.2</v>
      </c>
    </row>
    <row r="26" spans="1:3" ht="60" x14ac:dyDescent="0.25">
      <c r="A26" s="2" t="s">
        <v>1077</v>
      </c>
      <c r="B26" s="4" t="s">
        <v>4</v>
      </c>
      <c r="C26" s="4" t="s">
        <v>4</v>
      </c>
    </row>
    <row r="27" spans="1:3" ht="30" x14ac:dyDescent="0.25">
      <c r="A27" s="3" t="s">
        <v>499</v>
      </c>
      <c r="B27" s="4" t="s">
        <v>4</v>
      </c>
      <c r="C27" s="4" t="s">
        <v>4</v>
      </c>
    </row>
    <row r="28" spans="1:3" x14ac:dyDescent="0.25">
      <c r="A28" s="2" t="s">
        <v>1070</v>
      </c>
      <c r="B28" s="4">
        <v>-115.8</v>
      </c>
      <c r="C28" s="4">
        <v>-119.8</v>
      </c>
    </row>
    <row r="29" spans="1:3" ht="60" x14ac:dyDescent="0.25">
      <c r="A29" s="2" t="s">
        <v>1078</v>
      </c>
      <c r="B29" s="4" t="s">
        <v>4</v>
      </c>
      <c r="C29" s="4" t="s">
        <v>4</v>
      </c>
    </row>
    <row r="30" spans="1:3" ht="30" x14ac:dyDescent="0.25">
      <c r="A30" s="3" t="s">
        <v>499</v>
      </c>
      <c r="B30" s="4" t="s">
        <v>4</v>
      </c>
      <c r="C30" s="4" t="s">
        <v>4</v>
      </c>
    </row>
    <row r="31" spans="1:3" x14ac:dyDescent="0.25">
      <c r="A31" s="2" t="s">
        <v>1070</v>
      </c>
      <c r="B31" s="8">
        <v>-2.9</v>
      </c>
      <c r="C31" s="8">
        <v>-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11" width="36.5703125" bestFit="1" customWidth="1"/>
  </cols>
  <sheetData>
    <row r="1" spans="1:11" ht="15" customHeight="1" x14ac:dyDescent="0.25">
      <c r="A1" s="1" t="s">
        <v>1079</v>
      </c>
      <c r="B1" s="7" t="s">
        <v>1</v>
      </c>
      <c r="C1" s="7"/>
      <c r="D1" s="1"/>
      <c r="E1" s="1"/>
      <c r="F1" s="7" t="s">
        <v>1</v>
      </c>
      <c r="G1" s="7"/>
      <c r="H1" s="7"/>
      <c r="I1" s="7"/>
      <c r="J1" s="7"/>
      <c r="K1" s="7"/>
    </row>
    <row r="2" spans="1:11" x14ac:dyDescent="0.25">
      <c r="A2" s="1" t="s">
        <v>26</v>
      </c>
      <c r="B2" s="7" t="s">
        <v>2</v>
      </c>
      <c r="C2" s="7" t="s">
        <v>27</v>
      </c>
      <c r="D2" s="1" t="s">
        <v>2</v>
      </c>
      <c r="E2" s="1" t="s">
        <v>59</v>
      </c>
      <c r="F2" s="1" t="s">
        <v>2</v>
      </c>
      <c r="G2" s="1" t="s">
        <v>2</v>
      </c>
      <c r="H2" s="1" t="s">
        <v>27</v>
      </c>
      <c r="I2" s="1" t="s">
        <v>2</v>
      </c>
      <c r="J2" s="1" t="s">
        <v>27</v>
      </c>
      <c r="K2" s="1" t="s">
        <v>27</v>
      </c>
    </row>
    <row r="3" spans="1:11" ht="30" x14ac:dyDescent="0.25">
      <c r="A3" s="1"/>
      <c r="B3" s="7"/>
      <c r="C3" s="7"/>
      <c r="D3" s="1" t="s">
        <v>503</v>
      </c>
      <c r="E3" s="1" t="s">
        <v>503</v>
      </c>
      <c r="F3" s="1" t="s">
        <v>503</v>
      </c>
      <c r="G3" s="1" t="s">
        <v>503</v>
      </c>
      <c r="H3" s="1" t="s">
        <v>503</v>
      </c>
      <c r="I3" s="1" t="s">
        <v>505</v>
      </c>
      <c r="J3" s="1" t="s">
        <v>505</v>
      </c>
      <c r="K3" s="1" t="s">
        <v>505</v>
      </c>
    </row>
    <row r="4" spans="1:11" ht="30" x14ac:dyDescent="0.25">
      <c r="A4" s="1"/>
      <c r="B4" s="7"/>
      <c r="C4" s="7"/>
      <c r="D4" s="1" t="s">
        <v>1080</v>
      </c>
      <c r="E4" s="1" t="s">
        <v>1080</v>
      </c>
      <c r="F4" s="1" t="s">
        <v>1080</v>
      </c>
      <c r="G4" s="1" t="s">
        <v>1080</v>
      </c>
      <c r="H4" s="1" t="s">
        <v>1080</v>
      </c>
      <c r="I4" s="1" t="s">
        <v>1082</v>
      </c>
      <c r="J4" s="1" t="s">
        <v>1082</v>
      </c>
      <c r="K4" s="1" t="s">
        <v>1081</v>
      </c>
    </row>
    <row r="5" spans="1:11" ht="30" x14ac:dyDescent="0.25">
      <c r="A5" s="1"/>
      <c r="B5" s="7"/>
      <c r="C5" s="7"/>
      <c r="D5" s="1"/>
      <c r="E5" s="1"/>
      <c r="F5" s="1" t="s">
        <v>66</v>
      </c>
      <c r="G5" s="1" t="s">
        <v>1081</v>
      </c>
      <c r="H5" s="1" t="s">
        <v>1081</v>
      </c>
      <c r="I5" s="1" t="s">
        <v>48</v>
      </c>
      <c r="J5" s="1" t="s">
        <v>48</v>
      </c>
      <c r="K5" s="1" t="s">
        <v>48</v>
      </c>
    </row>
    <row r="6" spans="1:11" ht="30" x14ac:dyDescent="0.25">
      <c r="A6" s="3" t="s">
        <v>1083</v>
      </c>
      <c r="B6" s="4" t="s">
        <v>4</v>
      </c>
      <c r="C6" s="4" t="s">
        <v>4</v>
      </c>
      <c r="D6" s="4" t="s">
        <v>4</v>
      </c>
      <c r="E6" s="4" t="s">
        <v>4</v>
      </c>
      <c r="F6" s="4" t="s">
        <v>4</v>
      </c>
      <c r="G6" s="4" t="s">
        <v>4</v>
      </c>
      <c r="H6" s="4" t="s">
        <v>4</v>
      </c>
      <c r="I6" s="4" t="s">
        <v>4</v>
      </c>
      <c r="J6" s="4" t="s">
        <v>4</v>
      </c>
      <c r="K6" s="4" t="s">
        <v>4</v>
      </c>
    </row>
    <row r="7" spans="1:11" ht="30" x14ac:dyDescent="0.25">
      <c r="A7" s="2" t="s">
        <v>533</v>
      </c>
      <c r="B7" s="4" t="s">
        <v>4</v>
      </c>
      <c r="C7" s="4" t="s">
        <v>4</v>
      </c>
      <c r="D7" s="4" t="s">
        <v>4</v>
      </c>
      <c r="E7" s="4" t="s">
        <v>4</v>
      </c>
      <c r="F7" s="4" t="s">
        <v>4</v>
      </c>
      <c r="G7" s="8">
        <v>-7.2</v>
      </c>
      <c r="H7" s="8">
        <v>10.3</v>
      </c>
      <c r="I7" s="4" t="s">
        <v>4</v>
      </c>
      <c r="J7" s="4" t="s">
        <v>4</v>
      </c>
      <c r="K7" s="4" t="s">
        <v>4</v>
      </c>
    </row>
    <row r="8" spans="1:11" ht="30" x14ac:dyDescent="0.25">
      <c r="A8" s="3" t="s">
        <v>505</v>
      </c>
      <c r="B8" s="4" t="s">
        <v>4</v>
      </c>
      <c r="C8" s="4" t="s">
        <v>4</v>
      </c>
      <c r="D8" s="4" t="s">
        <v>4</v>
      </c>
      <c r="E8" s="4" t="s">
        <v>4</v>
      </c>
      <c r="F8" s="4" t="s">
        <v>4</v>
      </c>
      <c r="G8" s="4" t="s">
        <v>4</v>
      </c>
      <c r="H8" s="4" t="s">
        <v>4</v>
      </c>
      <c r="I8" s="4" t="s">
        <v>4</v>
      </c>
      <c r="J8" s="4" t="s">
        <v>4</v>
      </c>
      <c r="K8" s="4" t="s">
        <v>4</v>
      </c>
    </row>
    <row r="9" spans="1:11" ht="30" x14ac:dyDescent="0.25">
      <c r="A9" s="2" t="s">
        <v>1084</v>
      </c>
      <c r="B9" s="4" t="s">
        <v>4</v>
      </c>
      <c r="C9" s="4" t="s">
        <v>4</v>
      </c>
      <c r="D9" s="4" t="s">
        <v>4</v>
      </c>
      <c r="E9" s="4" t="s">
        <v>4</v>
      </c>
      <c r="F9" s="4" t="s">
        <v>4</v>
      </c>
      <c r="G9" s="4" t="s">
        <v>4</v>
      </c>
      <c r="H9" s="4" t="s">
        <v>4</v>
      </c>
      <c r="I9" s="4">
        <v>3.3</v>
      </c>
      <c r="J9" s="4">
        <v>3.3</v>
      </c>
      <c r="K9" s="4">
        <v>0.5</v>
      </c>
    </row>
    <row r="10" spans="1:11" ht="60" x14ac:dyDescent="0.25">
      <c r="A10" s="3" t="s">
        <v>1085</v>
      </c>
      <c r="B10" s="4" t="s">
        <v>4</v>
      </c>
      <c r="C10" s="4" t="s">
        <v>4</v>
      </c>
      <c r="D10" s="4" t="s">
        <v>4</v>
      </c>
      <c r="E10" s="4" t="s">
        <v>4</v>
      </c>
      <c r="F10" s="4" t="s">
        <v>4</v>
      </c>
      <c r="G10" s="4" t="s">
        <v>4</v>
      </c>
      <c r="H10" s="4" t="s">
        <v>4</v>
      </c>
      <c r="I10" s="4" t="s">
        <v>4</v>
      </c>
      <c r="J10" s="4" t="s">
        <v>4</v>
      </c>
      <c r="K10" s="4" t="s">
        <v>4</v>
      </c>
    </row>
    <row r="11" spans="1:11" x14ac:dyDescent="0.25">
      <c r="A11" s="2" t="s">
        <v>1086</v>
      </c>
      <c r="B11" s="4">
        <v>-588.70000000000005</v>
      </c>
      <c r="C11" s="4" t="s">
        <v>4</v>
      </c>
      <c r="D11" s="4">
        <v>-16.8</v>
      </c>
      <c r="E11" s="4">
        <v>-12.3</v>
      </c>
      <c r="F11" s="4" t="s">
        <v>4</v>
      </c>
      <c r="G11" s="4" t="s">
        <v>4</v>
      </c>
      <c r="H11" s="4" t="s">
        <v>4</v>
      </c>
      <c r="I11" s="4" t="s">
        <v>4</v>
      </c>
      <c r="J11" s="4" t="s">
        <v>4</v>
      </c>
      <c r="K11" s="4" t="s">
        <v>4</v>
      </c>
    </row>
    <row r="12" spans="1:11" ht="30" x14ac:dyDescent="0.25">
      <c r="A12" s="2" t="s">
        <v>1087</v>
      </c>
      <c r="B12" s="4">
        <v>-18</v>
      </c>
      <c r="C12" s="4">
        <v>-81.599999999999994</v>
      </c>
      <c r="D12" s="4" t="s">
        <v>4</v>
      </c>
      <c r="E12" s="4" t="s">
        <v>4</v>
      </c>
      <c r="F12" s="4">
        <v>-4.5</v>
      </c>
      <c r="G12" s="4" t="s">
        <v>4</v>
      </c>
      <c r="H12" s="4" t="s">
        <v>4</v>
      </c>
      <c r="I12" s="4" t="s">
        <v>4</v>
      </c>
      <c r="J12" s="4" t="s">
        <v>4</v>
      </c>
      <c r="K12" s="4" t="s">
        <v>4</v>
      </c>
    </row>
    <row r="13" spans="1:11" x14ac:dyDescent="0.25">
      <c r="A13" s="2" t="s">
        <v>1088</v>
      </c>
      <c r="B13" s="8">
        <v>-606.6</v>
      </c>
      <c r="C13" s="4" t="s">
        <v>4</v>
      </c>
      <c r="D13" s="8">
        <v>-16.8</v>
      </c>
      <c r="E13" s="8">
        <v>-12.3</v>
      </c>
      <c r="F13" s="4" t="s">
        <v>4</v>
      </c>
      <c r="G13" s="4" t="s">
        <v>4</v>
      </c>
      <c r="H13" s="4" t="s">
        <v>4</v>
      </c>
      <c r="I13" s="4" t="s">
        <v>4</v>
      </c>
      <c r="J13" s="4" t="s">
        <v>4</v>
      </c>
      <c r="K13" s="4" t="s">
        <v>4</v>
      </c>
    </row>
  </sheetData>
  <mergeCells count="4">
    <mergeCell ref="B1:C1"/>
    <mergeCell ref="F1:K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9</v>
      </c>
      <c r="B1" s="7" t="s">
        <v>2</v>
      </c>
      <c r="C1" s="7" t="s">
        <v>59</v>
      </c>
    </row>
    <row r="2" spans="1:3" x14ac:dyDescent="0.25">
      <c r="A2" s="1" t="s">
        <v>26</v>
      </c>
      <c r="B2" s="7"/>
      <c r="C2" s="7"/>
    </row>
    <row r="3" spans="1:3" ht="30" x14ac:dyDescent="0.25">
      <c r="A3" s="3" t="s">
        <v>1090</v>
      </c>
      <c r="B3" s="4" t="s">
        <v>4</v>
      </c>
      <c r="C3" s="4" t="s">
        <v>4</v>
      </c>
    </row>
    <row r="4" spans="1:3" x14ac:dyDescent="0.25">
      <c r="A4" s="2" t="s">
        <v>77</v>
      </c>
      <c r="B4" s="13">
        <v>348</v>
      </c>
      <c r="C4" s="8">
        <v>345.1</v>
      </c>
    </row>
    <row r="5" spans="1:3" x14ac:dyDescent="0.25">
      <c r="A5" s="2" t="s">
        <v>85</v>
      </c>
      <c r="B5" s="4">
        <v>845</v>
      </c>
      <c r="C5" s="4">
        <v>835.1</v>
      </c>
    </row>
    <row r="6" spans="1:3" x14ac:dyDescent="0.25">
      <c r="A6" s="2" t="s">
        <v>91</v>
      </c>
      <c r="B6" s="10">
        <v>1324.8</v>
      </c>
      <c r="C6" s="10">
        <v>1630.5</v>
      </c>
    </row>
    <row r="7" spans="1:3" x14ac:dyDescent="0.25">
      <c r="A7" s="2" t="s">
        <v>93</v>
      </c>
      <c r="B7" s="10">
        <v>22549.1</v>
      </c>
      <c r="C7" s="10">
        <v>22556.799999999999</v>
      </c>
    </row>
    <row r="8" spans="1:3" x14ac:dyDescent="0.25">
      <c r="A8" s="2" t="s">
        <v>95</v>
      </c>
      <c r="B8" s="4">
        <v>746.3</v>
      </c>
      <c r="C8" s="4">
        <v>750.1</v>
      </c>
    </row>
    <row r="9" spans="1:3" ht="30" x14ac:dyDescent="0.25">
      <c r="A9" s="2" t="s">
        <v>1091</v>
      </c>
      <c r="B9" s="4" t="s">
        <v>4</v>
      </c>
      <c r="C9" s="4" t="s">
        <v>4</v>
      </c>
    </row>
    <row r="10" spans="1:3" ht="30" x14ac:dyDescent="0.25">
      <c r="A10" s="3" t="s">
        <v>1090</v>
      </c>
      <c r="B10" s="4" t="s">
        <v>4</v>
      </c>
      <c r="C10" s="4" t="s">
        <v>4</v>
      </c>
    </row>
    <row r="11" spans="1:3" x14ac:dyDescent="0.25">
      <c r="A11" s="2" t="s">
        <v>76</v>
      </c>
      <c r="B11" s="4">
        <v>49.7</v>
      </c>
      <c r="C11" s="4" t="s">
        <v>4</v>
      </c>
    </row>
    <row r="12" spans="1:3" ht="30" x14ac:dyDescent="0.25">
      <c r="A12" s="2" t="s">
        <v>1092</v>
      </c>
      <c r="B12" s="4" t="s">
        <v>4</v>
      </c>
      <c r="C12" s="4" t="s">
        <v>4</v>
      </c>
    </row>
    <row r="13" spans="1:3" ht="30" x14ac:dyDescent="0.25">
      <c r="A13" s="3" t="s">
        <v>1090</v>
      </c>
      <c r="B13" s="4" t="s">
        <v>4</v>
      </c>
      <c r="C13" s="4" t="s">
        <v>4</v>
      </c>
    </row>
    <row r="14" spans="1:3" x14ac:dyDescent="0.25">
      <c r="A14" s="2" t="s">
        <v>76</v>
      </c>
      <c r="B14" s="4">
        <v>21.3</v>
      </c>
      <c r="C14" s="4" t="s">
        <v>4</v>
      </c>
    </row>
    <row r="15" spans="1:3" x14ac:dyDescent="0.25">
      <c r="A15" s="2" t="s">
        <v>85</v>
      </c>
      <c r="B15" s="4">
        <v>0.6</v>
      </c>
      <c r="C15" s="4" t="s">
        <v>4</v>
      </c>
    </row>
    <row r="16" spans="1:3" ht="30" x14ac:dyDescent="0.25">
      <c r="A16" s="2" t="s">
        <v>1093</v>
      </c>
      <c r="B16" s="4" t="s">
        <v>4</v>
      </c>
      <c r="C16" s="4" t="s">
        <v>4</v>
      </c>
    </row>
    <row r="17" spans="1:3" ht="30" x14ac:dyDescent="0.25">
      <c r="A17" s="3" t="s">
        <v>1090</v>
      </c>
      <c r="B17" s="4" t="s">
        <v>4</v>
      </c>
      <c r="C17" s="4" t="s">
        <v>4</v>
      </c>
    </row>
    <row r="18" spans="1:3" x14ac:dyDescent="0.25">
      <c r="A18" s="2" t="s">
        <v>85</v>
      </c>
      <c r="B18" s="4">
        <v>8.6999999999999993</v>
      </c>
      <c r="C18" s="4" t="s">
        <v>4</v>
      </c>
    </row>
    <row r="19" spans="1:3" ht="30" x14ac:dyDescent="0.25">
      <c r="A19" s="2" t="s">
        <v>1094</v>
      </c>
      <c r="B19" s="4" t="s">
        <v>4</v>
      </c>
      <c r="C19" s="4" t="s">
        <v>4</v>
      </c>
    </row>
    <row r="20" spans="1:3" ht="30" x14ac:dyDescent="0.25">
      <c r="A20" s="3" t="s">
        <v>1090</v>
      </c>
      <c r="B20" s="4" t="s">
        <v>4</v>
      </c>
      <c r="C20" s="4" t="s">
        <v>4</v>
      </c>
    </row>
    <row r="21" spans="1:3" x14ac:dyDescent="0.25">
      <c r="A21" s="2" t="s">
        <v>77</v>
      </c>
      <c r="B21" s="4">
        <v>6.8</v>
      </c>
      <c r="C21" s="4" t="s">
        <v>4</v>
      </c>
    </row>
    <row r="22" spans="1:3" x14ac:dyDescent="0.25">
      <c r="A22" s="2" t="s">
        <v>85</v>
      </c>
      <c r="B22" s="4">
        <v>63.4</v>
      </c>
      <c r="C22" s="4" t="s">
        <v>4</v>
      </c>
    </row>
    <row r="23" spans="1:3" x14ac:dyDescent="0.25">
      <c r="A23" s="2" t="s">
        <v>91</v>
      </c>
      <c r="B23" s="4">
        <v>21.2</v>
      </c>
      <c r="C23" s="4" t="s">
        <v>4</v>
      </c>
    </row>
    <row r="24" spans="1:3" x14ac:dyDescent="0.25">
      <c r="A24" s="2" t="s">
        <v>95</v>
      </c>
      <c r="B24" s="4">
        <v>133.5</v>
      </c>
      <c r="C24" s="4" t="s">
        <v>4</v>
      </c>
    </row>
    <row r="25" spans="1:3" x14ac:dyDescent="0.25">
      <c r="A25" s="2" t="s">
        <v>1095</v>
      </c>
      <c r="B25" s="4" t="s">
        <v>4</v>
      </c>
      <c r="C25" s="4" t="s">
        <v>4</v>
      </c>
    </row>
    <row r="26" spans="1:3" ht="30" x14ac:dyDescent="0.25">
      <c r="A26" s="3" t="s">
        <v>1090</v>
      </c>
      <c r="B26" s="4" t="s">
        <v>4</v>
      </c>
      <c r="C26" s="4" t="s">
        <v>4</v>
      </c>
    </row>
    <row r="27" spans="1:3" x14ac:dyDescent="0.25">
      <c r="A27" s="2" t="s">
        <v>93</v>
      </c>
      <c r="B27" s="10">
        <v>22549.1</v>
      </c>
      <c r="C27" s="4" t="s">
        <v>4</v>
      </c>
    </row>
    <row r="28" spans="1:3" ht="30" x14ac:dyDescent="0.25">
      <c r="A28" s="2" t="s">
        <v>1096</v>
      </c>
      <c r="B28" s="4" t="s">
        <v>4</v>
      </c>
      <c r="C28" s="4" t="s">
        <v>4</v>
      </c>
    </row>
    <row r="29" spans="1:3" ht="30" x14ac:dyDescent="0.25">
      <c r="A29" s="3" t="s">
        <v>1090</v>
      </c>
      <c r="B29" s="4" t="s">
        <v>4</v>
      </c>
      <c r="C29" s="4" t="s">
        <v>4</v>
      </c>
    </row>
    <row r="30" spans="1:3" x14ac:dyDescent="0.25">
      <c r="A30" s="2" t="s">
        <v>76</v>
      </c>
      <c r="B30" s="4">
        <v>49.7</v>
      </c>
      <c r="C30" s="4" t="s">
        <v>4</v>
      </c>
    </row>
    <row r="31" spans="1:3" ht="30" x14ac:dyDescent="0.25">
      <c r="A31" s="2" t="s">
        <v>1097</v>
      </c>
      <c r="B31" s="4" t="s">
        <v>4</v>
      </c>
      <c r="C31" s="4" t="s">
        <v>4</v>
      </c>
    </row>
    <row r="32" spans="1:3" ht="30" x14ac:dyDescent="0.25">
      <c r="A32" s="3" t="s">
        <v>1090</v>
      </c>
      <c r="B32" s="4" t="s">
        <v>4</v>
      </c>
      <c r="C32" s="4" t="s">
        <v>4</v>
      </c>
    </row>
    <row r="33" spans="1:3" x14ac:dyDescent="0.25">
      <c r="A33" s="2" t="s">
        <v>76</v>
      </c>
      <c r="B33" s="4">
        <v>21.3</v>
      </c>
      <c r="C33" s="4" t="s">
        <v>4</v>
      </c>
    </row>
    <row r="34" spans="1:3" x14ac:dyDescent="0.25">
      <c r="A34" s="2" t="s">
        <v>85</v>
      </c>
      <c r="B34" s="4">
        <v>0.6</v>
      </c>
      <c r="C34" s="4" t="s">
        <v>4</v>
      </c>
    </row>
    <row r="35" spans="1:3" x14ac:dyDescent="0.25">
      <c r="A35" s="2" t="s">
        <v>1098</v>
      </c>
      <c r="B35" s="4" t="s">
        <v>4</v>
      </c>
      <c r="C35" s="4" t="s">
        <v>4</v>
      </c>
    </row>
    <row r="36" spans="1:3" ht="30" x14ac:dyDescent="0.25">
      <c r="A36" s="3" t="s">
        <v>1090</v>
      </c>
      <c r="B36" s="4" t="s">
        <v>4</v>
      </c>
      <c r="C36" s="4" t="s">
        <v>4</v>
      </c>
    </row>
    <row r="37" spans="1:3" x14ac:dyDescent="0.25">
      <c r="A37" s="2" t="s">
        <v>85</v>
      </c>
      <c r="B37" s="4">
        <v>8.6999999999999993</v>
      </c>
      <c r="C37" s="4" t="s">
        <v>4</v>
      </c>
    </row>
    <row r="38" spans="1:3" ht="30" x14ac:dyDescent="0.25">
      <c r="A38" s="2" t="s">
        <v>1099</v>
      </c>
      <c r="B38" s="4" t="s">
        <v>4</v>
      </c>
      <c r="C38" s="4" t="s">
        <v>4</v>
      </c>
    </row>
    <row r="39" spans="1:3" ht="30" x14ac:dyDescent="0.25">
      <c r="A39" s="3" t="s">
        <v>1090</v>
      </c>
      <c r="B39" s="4" t="s">
        <v>4</v>
      </c>
      <c r="C39" s="4" t="s">
        <v>4</v>
      </c>
    </row>
    <row r="40" spans="1:3" x14ac:dyDescent="0.25">
      <c r="A40" s="2" t="s">
        <v>77</v>
      </c>
      <c r="B40" s="4">
        <v>6.8</v>
      </c>
      <c r="C40" s="4" t="s">
        <v>4</v>
      </c>
    </row>
    <row r="41" spans="1:3" x14ac:dyDescent="0.25">
      <c r="A41" s="2" t="s">
        <v>85</v>
      </c>
      <c r="B41" s="4">
        <v>63.4</v>
      </c>
      <c r="C41" s="4" t="s">
        <v>4</v>
      </c>
    </row>
    <row r="42" spans="1:3" x14ac:dyDescent="0.25">
      <c r="A42" s="2" t="s">
        <v>91</v>
      </c>
      <c r="B42" s="4">
        <v>21.2</v>
      </c>
      <c r="C42" s="4" t="s">
        <v>4</v>
      </c>
    </row>
    <row r="43" spans="1:3" x14ac:dyDescent="0.25">
      <c r="A43" s="2" t="s">
        <v>95</v>
      </c>
      <c r="B43" s="4">
        <v>133.5</v>
      </c>
      <c r="C43" s="4" t="s">
        <v>4</v>
      </c>
    </row>
    <row r="44" spans="1:3" x14ac:dyDescent="0.25">
      <c r="A44" s="2" t="s">
        <v>1100</v>
      </c>
      <c r="B44" s="4" t="s">
        <v>4</v>
      </c>
      <c r="C44" s="4" t="s">
        <v>4</v>
      </c>
    </row>
    <row r="45" spans="1:3" ht="30" x14ac:dyDescent="0.25">
      <c r="A45" s="3" t="s">
        <v>1090</v>
      </c>
      <c r="B45" s="4" t="s">
        <v>4</v>
      </c>
      <c r="C45" s="4" t="s">
        <v>4</v>
      </c>
    </row>
    <row r="46" spans="1:3" x14ac:dyDescent="0.25">
      <c r="A46" s="2" t="s">
        <v>93</v>
      </c>
      <c r="B46" s="8">
        <v>24297.599999999999</v>
      </c>
      <c r="C46"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1</v>
      </c>
      <c r="B1" s="1" t="s">
        <v>1</v>
      </c>
    </row>
    <row r="2" spans="1:2" x14ac:dyDescent="0.25">
      <c r="A2" s="7"/>
      <c r="B2" s="1" t="s">
        <v>2</v>
      </c>
    </row>
    <row r="3" spans="1:2" ht="30" x14ac:dyDescent="0.25">
      <c r="A3" s="2" t="s">
        <v>1102</v>
      </c>
      <c r="B3" s="4" t="s">
        <v>4</v>
      </c>
    </row>
    <row r="4" spans="1:2" x14ac:dyDescent="0.25">
      <c r="A4" s="3" t="s">
        <v>1103</v>
      </c>
      <c r="B4" s="4" t="s">
        <v>4</v>
      </c>
    </row>
    <row r="5" spans="1:2" ht="60" x14ac:dyDescent="0.25">
      <c r="A5" s="2" t="s">
        <v>1104</v>
      </c>
      <c r="B5" s="110">
        <v>0.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5</v>
      </c>
      <c r="B1" s="7" t="s">
        <v>2</v>
      </c>
      <c r="C1" s="7" t="s">
        <v>59</v>
      </c>
    </row>
    <row r="2" spans="1:3" x14ac:dyDescent="0.25">
      <c r="A2" s="1" t="s">
        <v>26</v>
      </c>
      <c r="B2" s="7"/>
      <c r="C2" s="7"/>
    </row>
    <row r="3" spans="1:3" x14ac:dyDescent="0.25">
      <c r="A3" s="3" t="s">
        <v>336</v>
      </c>
      <c r="B3" s="4" t="s">
        <v>4</v>
      </c>
      <c r="C3" s="4" t="s">
        <v>4</v>
      </c>
    </row>
    <row r="4" spans="1:3" x14ac:dyDescent="0.25">
      <c r="A4" s="2" t="s">
        <v>77</v>
      </c>
      <c r="B4" s="13">
        <v>348</v>
      </c>
      <c r="C4" s="8">
        <v>345.1</v>
      </c>
    </row>
    <row r="5" spans="1:3" x14ac:dyDescent="0.25">
      <c r="A5" s="2" t="s">
        <v>85</v>
      </c>
      <c r="B5" s="4">
        <v>845</v>
      </c>
      <c r="C5" s="4">
        <v>835.1</v>
      </c>
    </row>
    <row r="6" spans="1:3" x14ac:dyDescent="0.25">
      <c r="A6" s="3" t="s">
        <v>588</v>
      </c>
      <c r="B6" s="4" t="s">
        <v>4</v>
      </c>
      <c r="C6" s="4" t="s">
        <v>4</v>
      </c>
    </row>
    <row r="7" spans="1:3" x14ac:dyDescent="0.25">
      <c r="A7" s="2" t="s">
        <v>91</v>
      </c>
      <c r="B7" s="10">
        <v>1324.8</v>
      </c>
      <c r="C7" s="10">
        <v>1630.5</v>
      </c>
    </row>
    <row r="8" spans="1:3" x14ac:dyDescent="0.25">
      <c r="A8" s="2" t="s">
        <v>95</v>
      </c>
      <c r="B8" s="4">
        <v>746.3</v>
      </c>
      <c r="C8" s="4">
        <v>750.1</v>
      </c>
    </row>
    <row r="9" spans="1:3" x14ac:dyDescent="0.25">
      <c r="A9" s="2" t="s">
        <v>1106</v>
      </c>
      <c r="B9" s="4" t="s">
        <v>4</v>
      </c>
      <c r="C9" s="4" t="s">
        <v>4</v>
      </c>
    </row>
    <row r="10" spans="1:3" x14ac:dyDescent="0.25">
      <c r="A10" s="3" t="s">
        <v>336</v>
      </c>
      <c r="B10" s="4" t="s">
        <v>4</v>
      </c>
      <c r="C10" s="4" t="s">
        <v>4</v>
      </c>
    </row>
    <row r="11" spans="1:3" x14ac:dyDescent="0.25">
      <c r="A11" s="2" t="s">
        <v>76</v>
      </c>
      <c r="B11" s="4">
        <v>71</v>
      </c>
      <c r="C11" s="4">
        <v>86.4</v>
      </c>
    </row>
    <row r="12" spans="1:3" x14ac:dyDescent="0.25">
      <c r="A12" s="2" t="s">
        <v>587</v>
      </c>
      <c r="B12" s="4">
        <v>141.80000000000001</v>
      </c>
      <c r="C12" s="4">
        <v>151.1</v>
      </c>
    </row>
    <row r="13" spans="1:3" x14ac:dyDescent="0.25">
      <c r="A13" s="3" t="s">
        <v>588</v>
      </c>
      <c r="B13" s="4" t="s">
        <v>4</v>
      </c>
      <c r="C13" s="4" t="s">
        <v>4</v>
      </c>
    </row>
    <row r="14" spans="1:3" x14ac:dyDescent="0.25">
      <c r="A14" s="2" t="s">
        <v>589</v>
      </c>
      <c r="B14" s="4">
        <v>26.3</v>
      </c>
      <c r="C14" s="4">
        <v>26.3</v>
      </c>
    </row>
    <row r="15" spans="1:3" x14ac:dyDescent="0.25">
      <c r="A15" s="2" t="s">
        <v>590</v>
      </c>
      <c r="B15" s="4">
        <v>181</v>
      </c>
      <c r="C15" s="4">
        <v>179.3</v>
      </c>
    </row>
    <row r="16" spans="1:3" ht="30" x14ac:dyDescent="0.25">
      <c r="A16" s="2" t="s">
        <v>1107</v>
      </c>
      <c r="B16" s="4" t="s">
        <v>4</v>
      </c>
      <c r="C16" s="4" t="s">
        <v>4</v>
      </c>
    </row>
    <row r="17" spans="1:3" x14ac:dyDescent="0.25">
      <c r="A17" s="3" t="s">
        <v>336</v>
      </c>
      <c r="B17" s="4" t="s">
        <v>4</v>
      </c>
      <c r="C17" s="4" t="s">
        <v>4</v>
      </c>
    </row>
    <row r="18" spans="1:3" x14ac:dyDescent="0.25">
      <c r="A18" s="2" t="s">
        <v>77</v>
      </c>
      <c r="B18" s="4">
        <v>6.8</v>
      </c>
      <c r="C18" s="4">
        <v>0.9</v>
      </c>
    </row>
    <row r="19" spans="1:3" x14ac:dyDescent="0.25">
      <c r="A19" s="2" t="s">
        <v>85</v>
      </c>
      <c r="B19" s="4">
        <v>47.3</v>
      </c>
      <c r="C19" s="4">
        <v>46.3</v>
      </c>
    </row>
    <row r="20" spans="1:3" x14ac:dyDescent="0.25">
      <c r="A20" s="3" t="s">
        <v>588</v>
      </c>
      <c r="B20" s="4" t="s">
        <v>4</v>
      </c>
      <c r="C20" s="4" t="s">
        <v>4</v>
      </c>
    </row>
    <row r="21" spans="1:3" x14ac:dyDescent="0.25">
      <c r="A21" s="2" t="s">
        <v>91</v>
      </c>
      <c r="B21" s="4">
        <v>0.8</v>
      </c>
      <c r="C21" s="4">
        <v>0.6</v>
      </c>
    </row>
    <row r="22" spans="1:3" x14ac:dyDescent="0.25">
      <c r="A22" s="2" t="s">
        <v>95</v>
      </c>
      <c r="B22" s="4">
        <v>115</v>
      </c>
      <c r="C22" s="4">
        <v>119.2</v>
      </c>
    </row>
    <row r="23" spans="1:3" ht="30" x14ac:dyDescent="0.25">
      <c r="A23" s="2" t="s">
        <v>1108</v>
      </c>
      <c r="B23" s="4" t="s">
        <v>4</v>
      </c>
      <c r="C23" s="4" t="s">
        <v>4</v>
      </c>
    </row>
    <row r="24" spans="1:3" x14ac:dyDescent="0.25">
      <c r="A24" s="3" t="s">
        <v>336</v>
      </c>
      <c r="B24" s="4" t="s">
        <v>4</v>
      </c>
      <c r="C24" s="4" t="s">
        <v>4</v>
      </c>
    </row>
    <row r="25" spans="1:3" x14ac:dyDescent="0.25">
      <c r="A25" s="2" t="s">
        <v>85</v>
      </c>
      <c r="B25" s="4">
        <v>16.100000000000001</v>
      </c>
      <c r="C25" s="4">
        <v>16.899999999999999</v>
      </c>
    </row>
    <row r="26" spans="1:3" x14ac:dyDescent="0.25">
      <c r="A26" s="3" t="s">
        <v>588</v>
      </c>
      <c r="B26" s="4" t="s">
        <v>4</v>
      </c>
      <c r="C26" s="4" t="s">
        <v>4</v>
      </c>
    </row>
    <row r="27" spans="1:3" x14ac:dyDescent="0.25">
      <c r="A27" s="2" t="s">
        <v>91</v>
      </c>
      <c r="B27" s="4">
        <v>20.399999999999999</v>
      </c>
      <c r="C27" s="4">
        <v>15.7</v>
      </c>
    </row>
    <row r="28" spans="1:3" x14ac:dyDescent="0.25">
      <c r="A28" s="2" t="s">
        <v>95</v>
      </c>
      <c r="B28" s="4">
        <v>18.5</v>
      </c>
      <c r="C28" s="4">
        <v>17.5</v>
      </c>
    </row>
    <row r="29" spans="1:3" ht="30" x14ac:dyDescent="0.25">
      <c r="A29" s="2" t="s">
        <v>1109</v>
      </c>
      <c r="B29" s="4" t="s">
        <v>4</v>
      </c>
      <c r="C29" s="4" t="s">
        <v>4</v>
      </c>
    </row>
    <row r="30" spans="1:3" x14ac:dyDescent="0.25">
      <c r="A30" s="3" t="s">
        <v>336</v>
      </c>
      <c r="B30" s="4" t="s">
        <v>4</v>
      </c>
      <c r="C30" s="4" t="s">
        <v>4</v>
      </c>
    </row>
    <row r="31" spans="1:3" x14ac:dyDescent="0.25">
      <c r="A31" s="2" t="s">
        <v>76</v>
      </c>
      <c r="B31" s="4">
        <v>4.5999999999999996</v>
      </c>
      <c r="C31" s="4">
        <v>9.1999999999999993</v>
      </c>
    </row>
    <row r="32" spans="1:3" x14ac:dyDescent="0.25">
      <c r="A32" s="2" t="s">
        <v>1110</v>
      </c>
      <c r="B32" s="4" t="s">
        <v>4</v>
      </c>
      <c r="C32" s="4" t="s">
        <v>4</v>
      </c>
    </row>
    <row r="33" spans="1:3" x14ac:dyDescent="0.25">
      <c r="A33" s="3" t="s">
        <v>336</v>
      </c>
      <c r="B33" s="4" t="s">
        <v>4</v>
      </c>
      <c r="C33" s="4" t="s">
        <v>4</v>
      </c>
    </row>
    <row r="34" spans="1:3" x14ac:dyDescent="0.25">
      <c r="A34" s="2" t="s">
        <v>76</v>
      </c>
      <c r="B34" s="4">
        <v>9</v>
      </c>
      <c r="C34" s="4" t="s">
        <v>4</v>
      </c>
    </row>
    <row r="35" spans="1:3" x14ac:dyDescent="0.25">
      <c r="A35" s="2" t="s">
        <v>1111</v>
      </c>
      <c r="B35" s="4" t="s">
        <v>4</v>
      </c>
      <c r="C35" s="4" t="s">
        <v>4</v>
      </c>
    </row>
    <row r="36" spans="1:3" x14ac:dyDescent="0.25">
      <c r="A36" s="3" t="s">
        <v>336</v>
      </c>
      <c r="B36" s="4" t="s">
        <v>4</v>
      </c>
      <c r="C36" s="4" t="s">
        <v>4</v>
      </c>
    </row>
    <row r="37" spans="1:3" x14ac:dyDescent="0.25">
      <c r="A37" s="2" t="s">
        <v>76</v>
      </c>
      <c r="B37" s="4">
        <v>0.6</v>
      </c>
      <c r="C37" s="4" t="s">
        <v>4</v>
      </c>
    </row>
    <row r="38" spans="1:3" ht="30" x14ac:dyDescent="0.25">
      <c r="A38" s="2" t="s">
        <v>1112</v>
      </c>
      <c r="B38" s="4" t="s">
        <v>4</v>
      </c>
      <c r="C38" s="4" t="s">
        <v>4</v>
      </c>
    </row>
    <row r="39" spans="1:3" x14ac:dyDescent="0.25">
      <c r="A39" s="3" t="s">
        <v>336</v>
      </c>
      <c r="B39" s="4" t="s">
        <v>4</v>
      </c>
      <c r="C39" s="4" t="s">
        <v>4</v>
      </c>
    </row>
    <row r="40" spans="1:3" x14ac:dyDescent="0.25">
      <c r="A40" s="2" t="s">
        <v>76</v>
      </c>
      <c r="B40" s="4">
        <v>53</v>
      </c>
      <c r="C40" s="4">
        <v>74.2</v>
      </c>
    </row>
    <row r="41" spans="1:3" x14ac:dyDescent="0.25">
      <c r="A41" s="2" t="s">
        <v>1113</v>
      </c>
      <c r="B41" s="4" t="s">
        <v>4</v>
      </c>
      <c r="C41" s="4" t="s">
        <v>4</v>
      </c>
    </row>
    <row r="42" spans="1:3" x14ac:dyDescent="0.25">
      <c r="A42" s="3" t="s">
        <v>336</v>
      </c>
      <c r="B42" s="4" t="s">
        <v>4</v>
      </c>
      <c r="C42" s="4" t="s">
        <v>4</v>
      </c>
    </row>
    <row r="43" spans="1:3" x14ac:dyDescent="0.25">
      <c r="A43" s="2" t="s">
        <v>76</v>
      </c>
      <c r="B43" s="4">
        <v>3.8</v>
      </c>
      <c r="C43" s="4">
        <v>3</v>
      </c>
    </row>
    <row r="44" spans="1:3" ht="30" x14ac:dyDescent="0.25">
      <c r="A44" s="2" t="s">
        <v>1114</v>
      </c>
      <c r="B44" s="4" t="s">
        <v>4</v>
      </c>
      <c r="C44" s="4" t="s">
        <v>4</v>
      </c>
    </row>
    <row r="45" spans="1:3" x14ac:dyDescent="0.25">
      <c r="A45" s="3" t="s">
        <v>336</v>
      </c>
      <c r="B45" s="4" t="s">
        <v>4</v>
      </c>
      <c r="C45" s="4" t="s">
        <v>4</v>
      </c>
    </row>
    <row r="46" spans="1:3" x14ac:dyDescent="0.25">
      <c r="A46" s="2" t="s">
        <v>85</v>
      </c>
      <c r="B46" s="4">
        <v>0.6</v>
      </c>
      <c r="C46" s="4">
        <v>0.6</v>
      </c>
    </row>
    <row r="47" spans="1:3" ht="45" x14ac:dyDescent="0.25">
      <c r="A47" s="2" t="s">
        <v>1115</v>
      </c>
      <c r="B47" s="4" t="s">
        <v>4</v>
      </c>
      <c r="C47" s="4" t="s">
        <v>4</v>
      </c>
    </row>
    <row r="48" spans="1:3" x14ac:dyDescent="0.25">
      <c r="A48" s="3" t="s">
        <v>336</v>
      </c>
      <c r="B48" s="4" t="s">
        <v>4</v>
      </c>
      <c r="C48" s="4" t="s">
        <v>4</v>
      </c>
    </row>
    <row r="49" spans="1:3" x14ac:dyDescent="0.25">
      <c r="A49" s="2" t="s">
        <v>76</v>
      </c>
      <c r="B49" s="4">
        <v>3.8</v>
      </c>
      <c r="C49" s="4">
        <v>3</v>
      </c>
    </row>
    <row r="50" spans="1:3" x14ac:dyDescent="0.25">
      <c r="A50" s="2" t="s">
        <v>587</v>
      </c>
      <c r="B50" s="4">
        <v>3.8</v>
      </c>
      <c r="C50" s="4">
        <v>3</v>
      </c>
    </row>
    <row r="51" spans="1:3" ht="45" x14ac:dyDescent="0.25">
      <c r="A51" s="2" t="s">
        <v>1116</v>
      </c>
      <c r="B51" s="4" t="s">
        <v>4</v>
      </c>
      <c r="C51" s="4" t="s">
        <v>4</v>
      </c>
    </row>
    <row r="52" spans="1:3" x14ac:dyDescent="0.25">
      <c r="A52" s="3" t="s">
        <v>336</v>
      </c>
      <c r="B52" s="4" t="s">
        <v>4</v>
      </c>
      <c r="C52" s="4" t="s">
        <v>4</v>
      </c>
    </row>
    <row r="53" spans="1:3" x14ac:dyDescent="0.25">
      <c r="A53" s="2" t="s">
        <v>76</v>
      </c>
      <c r="B53" s="4">
        <v>3.8</v>
      </c>
      <c r="C53" s="4">
        <v>3</v>
      </c>
    </row>
    <row r="54" spans="1:3" ht="30" x14ac:dyDescent="0.25">
      <c r="A54" s="2" t="s">
        <v>1117</v>
      </c>
      <c r="B54" s="4" t="s">
        <v>4</v>
      </c>
      <c r="C54" s="4" t="s">
        <v>4</v>
      </c>
    </row>
    <row r="55" spans="1:3" x14ac:dyDescent="0.25">
      <c r="A55" s="3" t="s">
        <v>336</v>
      </c>
      <c r="B55" s="4" t="s">
        <v>4</v>
      </c>
      <c r="C55" s="4" t="s">
        <v>4</v>
      </c>
    </row>
    <row r="56" spans="1:3" x14ac:dyDescent="0.25">
      <c r="A56" s="2" t="s">
        <v>76</v>
      </c>
      <c r="B56" s="4">
        <v>62.6</v>
      </c>
      <c r="C56" s="4">
        <v>74.2</v>
      </c>
    </row>
    <row r="57" spans="1:3" x14ac:dyDescent="0.25">
      <c r="A57" s="2" t="s">
        <v>587</v>
      </c>
      <c r="B57" s="4">
        <v>133.4</v>
      </c>
      <c r="C57" s="4">
        <v>138.9</v>
      </c>
    </row>
    <row r="58" spans="1:3" x14ac:dyDescent="0.25">
      <c r="A58" s="3" t="s">
        <v>588</v>
      </c>
      <c r="B58" s="4" t="s">
        <v>4</v>
      </c>
      <c r="C58" s="4" t="s">
        <v>4</v>
      </c>
    </row>
    <row r="59" spans="1:3" x14ac:dyDescent="0.25">
      <c r="A59" s="2" t="s">
        <v>590</v>
      </c>
      <c r="B59" s="4">
        <v>154.69999999999999</v>
      </c>
      <c r="C59" s="4">
        <v>153</v>
      </c>
    </row>
    <row r="60" spans="1:3" ht="45" x14ac:dyDescent="0.25">
      <c r="A60" s="2" t="s">
        <v>1118</v>
      </c>
      <c r="B60" s="4" t="s">
        <v>4</v>
      </c>
      <c r="C60" s="4" t="s">
        <v>4</v>
      </c>
    </row>
    <row r="61" spans="1:3" x14ac:dyDescent="0.25">
      <c r="A61" s="3" t="s">
        <v>336</v>
      </c>
      <c r="B61" s="4" t="s">
        <v>4</v>
      </c>
      <c r="C61" s="4" t="s">
        <v>4</v>
      </c>
    </row>
    <row r="62" spans="1:3" x14ac:dyDescent="0.25">
      <c r="A62" s="2" t="s">
        <v>77</v>
      </c>
      <c r="B62" s="4">
        <v>6.8</v>
      </c>
      <c r="C62" s="4">
        <v>0.9</v>
      </c>
    </row>
    <row r="63" spans="1:3" x14ac:dyDescent="0.25">
      <c r="A63" s="2" t="s">
        <v>85</v>
      </c>
      <c r="B63" s="4">
        <v>47.3</v>
      </c>
      <c r="C63" s="4">
        <v>46.3</v>
      </c>
    </row>
    <row r="64" spans="1:3" x14ac:dyDescent="0.25">
      <c r="A64" s="3" t="s">
        <v>588</v>
      </c>
      <c r="B64" s="4" t="s">
        <v>4</v>
      </c>
      <c r="C64" s="4" t="s">
        <v>4</v>
      </c>
    </row>
    <row r="65" spans="1:3" x14ac:dyDescent="0.25">
      <c r="A65" s="2" t="s">
        <v>91</v>
      </c>
      <c r="B65" s="4">
        <v>0.8</v>
      </c>
      <c r="C65" s="4">
        <v>0.6</v>
      </c>
    </row>
    <row r="66" spans="1:3" x14ac:dyDescent="0.25">
      <c r="A66" s="2" t="s">
        <v>95</v>
      </c>
      <c r="B66" s="4">
        <v>115</v>
      </c>
      <c r="C66" s="4">
        <v>119.2</v>
      </c>
    </row>
    <row r="67" spans="1:3" ht="45" x14ac:dyDescent="0.25">
      <c r="A67" s="2" t="s">
        <v>1119</v>
      </c>
      <c r="B67" s="4" t="s">
        <v>4</v>
      </c>
      <c r="C67" s="4" t="s">
        <v>4</v>
      </c>
    </row>
    <row r="68" spans="1:3" x14ac:dyDescent="0.25">
      <c r="A68" s="3" t="s">
        <v>336</v>
      </c>
      <c r="B68" s="4" t="s">
        <v>4</v>
      </c>
      <c r="C68" s="4" t="s">
        <v>4</v>
      </c>
    </row>
    <row r="69" spans="1:3" x14ac:dyDescent="0.25">
      <c r="A69" s="2" t="s">
        <v>85</v>
      </c>
      <c r="B69" s="4">
        <v>16.100000000000001</v>
      </c>
      <c r="C69" s="4">
        <v>16.899999999999999</v>
      </c>
    </row>
    <row r="70" spans="1:3" x14ac:dyDescent="0.25">
      <c r="A70" s="3" t="s">
        <v>588</v>
      </c>
      <c r="B70" s="4" t="s">
        <v>4</v>
      </c>
      <c r="C70" s="4" t="s">
        <v>4</v>
      </c>
    </row>
    <row r="71" spans="1:3" x14ac:dyDescent="0.25">
      <c r="A71" s="2" t="s">
        <v>91</v>
      </c>
      <c r="B71" s="4">
        <v>20.399999999999999</v>
      </c>
      <c r="C71" s="4">
        <v>15.7</v>
      </c>
    </row>
    <row r="72" spans="1:3" x14ac:dyDescent="0.25">
      <c r="A72" s="2" t="s">
        <v>95</v>
      </c>
      <c r="B72" s="4">
        <v>18.5</v>
      </c>
      <c r="C72" s="4">
        <v>17.5</v>
      </c>
    </row>
    <row r="73" spans="1:3" ht="45" x14ac:dyDescent="0.25">
      <c r="A73" s="2" t="s">
        <v>1120</v>
      </c>
      <c r="B73" s="4" t="s">
        <v>4</v>
      </c>
      <c r="C73" s="4" t="s">
        <v>4</v>
      </c>
    </row>
    <row r="74" spans="1:3" x14ac:dyDescent="0.25">
      <c r="A74" s="3" t="s">
        <v>336</v>
      </c>
      <c r="B74" s="4" t="s">
        <v>4</v>
      </c>
      <c r="C74" s="4" t="s">
        <v>4</v>
      </c>
    </row>
    <row r="75" spans="1:3" x14ac:dyDescent="0.25">
      <c r="A75" s="2" t="s">
        <v>76</v>
      </c>
      <c r="B75" s="4">
        <v>9</v>
      </c>
      <c r="C75" s="4" t="s">
        <v>4</v>
      </c>
    </row>
    <row r="76" spans="1:3" ht="45" x14ac:dyDescent="0.25">
      <c r="A76" s="2" t="s">
        <v>1121</v>
      </c>
      <c r="B76" s="4" t="s">
        <v>4</v>
      </c>
      <c r="C76" s="4" t="s">
        <v>4</v>
      </c>
    </row>
    <row r="77" spans="1:3" x14ac:dyDescent="0.25">
      <c r="A77" s="3" t="s">
        <v>336</v>
      </c>
      <c r="B77" s="4" t="s">
        <v>4</v>
      </c>
      <c r="C77" s="4" t="s">
        <v>4</v>
      </c>
    </row>
    <row r="78" spans="1:3" x14ac:dyDescent="0.25">
      <c r="A78" s="2" t="s">
        <v>76</v>
      </c>
      <c r="B78" s="4">
        <v>0.6</v>
      </c>
      <c r="C78" s="4" t="s">
        <v>4</v>
      </c>
    </row>
    <row r="79" spans="1:3" ht="45" x14ac:dyDescent="0.25">
      <c r="A79" s="2" t="s">
        <v>1122</v>
      </c>
      <c r="B79" s="4" t="s">
        <v>4</v>
      </c>
      <c r="C79" s="4" t="s">
        <v>4</v>
      </c>
    </row>
    <row r="80" spans="1:3" x14ac:dyDescent="0.25">
      <c r="A80" s="3" t="s">
        <v>336</v>
      </c>
      <c r="B80" s="4" t="s">
        <v>4</v>
      </c>
      <c r="C80" s="4" t="s">
        <v>4</v>
      </c>
    </row>
    <row r="81" spans="1:3" x14ac:dyDescent="0.25">
      <c r="A81" s="2" t="s">
        <v>76</v>
      </c>
      <c r="B81" s="4">
        <v>53</v>
      </c>
      <c r="C81" s="4">
        <v>74.2</v>
      </c>
    </row>
    <row r="82" spans="1:3" ht="45" x14ac:dyDescent="0.25">
      <c r="A82" s="2" t="s">
        <v>1123</v>
      </c>
      <c r="B82" s="4" t="s">
        <v>4</v>
      </c>
      <c r="C82" s="4" t="s">
        <v>4</v>
      </c>
    </row>
    <row r="83" spans="1:3" x14ac:dyDescent="0.25">
      <c r="A83" s="3" t="s">
        <v>336</v>
      </c>
      <c r="B83" s="4" t="s">
        <v>4</v>
      </c>
      <c r="C83" s="4" t="s">
        <v>4</v>
      </c>
    </row>
    <row r="84" spans="1:3" x14ac:dyDescent="0.25">
      <c r="A84" s="2" t="s">
        <v>85</v>
      </c>
      <c r="B84" s="4">
        <v>0.6</v>
      </c>
      <c r="C84" s="4">
        <v>0.6</v>
      </c>
    </row>
    <row r="85" spans="1:3" ht="30" x14ac:dyDescent="0.25">
      <c r="A85" s="2" t="s">
        <v>1124</v>
      </c>
      <c r="B85" s="4" t="s">
        <v>4</v>
      </c>
      <c r="C85" s="4" t="s">
        <v>4</v>
      </c>
    </row>
    <row r="86" spans="1:3" x14ac:dyDescent="0.25">
      <c r="A86" s="3" t="s">
        <v>336</v>
      </c>
      <c r="B86" s="4" t="s">
        <v>4</v>
      </c>
      <c r="C86" s="4" t="s">
        <v>4</v>
      </c>
    </row>
    <row r="87" spans="1:3" x14ac:dyDescent="0.25">
      <c r="A87" s="2" t="s">
        <v>76</v>
      </c>
      <c r="B87" s="4">
        <v>4.5999999999999996</v>
      </c>
      <c r="C87" s="4">
        <v>9.1999999999999993</v>
      </c>
    </row>
    <row r="88" spans="1:3" x14ac:dyDescent="0.25">
      <c r="A88" s="2" t="s">
        <v>587</v>
      </c>
      <c r="B88" s="4">
        <v>4.5999999999999996</v>
      </c>
      <c r="C88" s="4">
        <v>9.1999999999999993</v>
      </c>
    </row>
    <row r="89" spans="1:3" x14ac:dyDescent="0.25">
      <c r="A89" s="3" t="s">
        <v>588</v>
      </c>
      <c r="B89" s="4" t="s">
        <v>4</v>
      </c>
      <c r="C89" s="4" t="s">
        <v>4</v>
      </c>
    </row>
    <row r="90" spans="1:3" x14ac:dyDescent="0.25">
      <c r="A90" s="2" t="s">
        <v>589</v>
      </c>
      <c r="B90" s="4">
        <v>26.3</v>
      </c>
      <c r="C90" s="4">
        <v>26.3</v>
      </c>
    </row>
    <row r="91" spans="1:3" x14ac:dyDescent="0.25">
      <c r="A91" s="2" t="s">
        <v>590</v>
      </c>
      <c r="B91" s="4">
        <v>26.3</v>
      </c>
      <c r="C91" s="4">
        <v>26.3</v>
      </c>
    </row>
    <row r="92" spans="1:3" ht="45" x14ac:dyDescent="0.25">
      <c r="A92" s="2" t="s">
        <v>1125</v>
      </c>
      <c r="B92" s="4" t="s">
        <v>4</v>
      </c>
      <c r="C92" s="4" t="s">
        <v>4</v>
      </c>
    </row>
    <row r="93" spans="1:3" x14ac:dyDescent="0.25">
      <c r="A93" s="3" t="s">
        <v>336</v>
      </c>
      <c r="B93" s="4" t="s">
        <v>4</v>
      </c>
      <c r="C93" s="4" t="s">
        <v>4</v>
      </c>
    </row>
    <row r="94" spans="1:3" x14ac:dyDescent="0.25">
      <c r="A94" s="2" t="s">
        <v>76</v>
      </c>
      <c r="B94" s="8">
        <v>4.5999999999999996</v>
      </c>
      <c r="C94" s="8">
        <v>9.19999999999999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v>
      </c>
      <c r="B1" s="7" t="s">
        <v>2</v>
      </c>
      <c r="C1" s="7" t="s">
        <v>59</v>
      </c>
    </row>
    <row r="2" spans="1:3" ht="30" x14ac:dyDescent="0.25">
      <c r="A2" s="1" t="s">
        <v>111</v>
      </c>
      <c r="B2" s="7"/>
      <c r="C2" s="7"/>
    </row>
    <row r="3" spans="1:3" x14ac:dyDescent="0.25">
      <c r="A3" s="3" t="s">
        <v>112</v>
      </c>
      <c r="B3" s="4" t="s">
        <v>4</v>
      </c>
      <c r="C3" s="4" t="s">
        <v>4</v>
      </c>
    </row>
    <row r="4" spans="1:3" ht="30" x14ac:dyDescent="0.25">
      <c r="A4" s="2" t="s">
        <v>113</v>
      </c>
      <c r="B4" s="13">
        <v>33</v>
      </c>
      <c r="C4" s="8">
        <v>32.4</v>
      </c>
    </row>
    <row r="5" spans="1:3" ht="30" x14ac:dyDescent="0.25">
      <c r="A5" s="2" t="s">
        <v>114</v>
      </c>
      <c r="B5" s="10">
        <v>1202.4000000000001</v>
      </c>
      <c r="C5" s="10">
        <v>1149.9000000000001</v>
      </c>
    </row>
    <row r="6" spans="1:3" ht="30" x14ac:dyDescent="0.25">
      <c r="A6" s="2" t="s">
        <v>115</v>
      </c>
      <c r="B6" s="10">
        <v>4520.5</v>
      </c>
      <c r="C6" s="10">
        <v>4418.3</v>
      </c>
    </row>
    <row r="7" spans="1:3" ht="30" x14ac:dyDescent="0.25">
      <c r="A7" s="2" t="s">
        <v>116</v>
      </c>
      <c r="B7" s="8">
        <v>1812.2</v>
      </c>
      <c r="C7" s="8">
        <v>1743.5</v>
      </c>
    </row>
    <row r="8" spans="1:3" ht="30" x14ac:dyDescent="0.25">
      <c r="A8" s="2" t="s">
        <v>117</v>
      </c>
      <c r="B8" s="8">
        <v>0.01</v>
      </c>
      <c r="C8" s="8">
        <v>0.01</v>
      </c>
    </row>
    <row r="9" spans="1:3" ht="30" x14ac:dyDescent="0.25">
      <c r="A9" s="2" t="s">
        <v>118</v>
      </c>
      <c r="B9" s="6">
        <v>1000</v>
      </c>
      <c r="C9" s="6">
        <v>1000</v>
      </c>
    </row>
    <row r="10" spans="1:3" ht="30" x14ac:dyDescent="0.25">
      <c r="A10" s="2" t="s">
        <v>119</v>
      </c>
      <c r="B10" s="6">
        <v>1000</v>
      </c>
      <c r="C10" s="6">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6</v>
      </c>
      <c r="B1" s="1" t="s">
        <v>1</v>
      </c>
    </row>
    <row r="2" spans="1:2" x14ac:dyDescent="0.25">
      <c r="A2" s="1" t="s">
        <v>26</v>
      </c>
      <c r="B2" s="1" t="s">
        <v>2</v>
      </c>
    </row>
    <row r="3" spans="1:2" x14ac:dyDescent="0.25">
      <c r="A3" s="2" t="s">
        <v>438</v>
      </c>
      <c r="B3" s="4" t="s">
        <v>4</v>
      </c>
    </row>
    <row r="4" spans="1:2" ht="45" x14ac:dyDescent="0.25">
      <c r="A4" s="3" t="s">
        <v>1127</v>
      </c>
      <c r="B4" s="4" t="s">
        <v>4</v>
      </c>
    </row>
    <row r="5" spans="1:2" x14ac:dyDescent="0.25">
      <c r="A5" s="2" t="s">
        <v>976</v>
      </c>
      <c r="B5" s="8">
        <v>9.1999999999999993</v>
      </c>
    </row>
    <row r="6" spans="1:2" ht="30" x14ac:dyDescent="0.25">
      <c r="A6" s="2" t="s">
        <v>598</v>
      </c>
      <c r="B6" s="4">
        <v>0.6</v>
      </c>
    </row>
    <row r="7" spans="1:2" ht="30" x14ac:dyDescent="0.25">
      <c r="A7" s="2" t="s">
        <v>599</v>
      </c>
      <c r="B7" s="4">
        <v>-0.3</v>
      </c>
    </row>
    <row r="8" spans="1:2" x14ac:dyDescent="0.25">
      <c r="A8" s="2" t="s">
        <v>600</v>
      </c>
      <c r="B8" s="4">
        <v>-4.9000000000000004</v>
      </c>
    </row>
    <row r="9" spans="1:2" x14ac:dyDescent="0.25">
      <c r="A9" s="2" t="s">
        <v>977</v>
      </c>
      <c r="B9" s="8">
        <v>4.59999999999999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8.7109375" bestFit="1" customWidth="1"/>
  </cols>
  <sheetData>
    <row r="1" spans="1:5" ht="30" x14ac:dyDescent="0.25">
      <c r="A1" s="1" t="s">
        <v>1128</v>
      </c>
      <c r="B1" s="7" t="s">
        <v>2</v>
      </c>
      <c r="C1" s="7" t="s">
        <v>59</v>
      </c>
      <c r="D1" s="1" t="s">
        <v>59</v>
      </c>
      <c r="E1" s="1" t="s">
        <v>1130</v>
      </c>
    </row>
    <row r="2" spans="1:5" x14ac:dyDescent="0.25">
      <c r="A2" s="1" t="s">
        <v>26</v>
      </c>
      <c r="B2" s="7"/>
      <c r="C2" s="7"/>
      <c r="D2" s="1" t="s">
        <v>1129</v>
      </c>
      <c r="E2" s="1" t="s">
        <v>1131</v>
      </c>
    </row>
    <row r="3" spans="1:5" x14ac:dyDescent="0.25">
      <c r="A3" s="3" t="s">
        <v>607</v>
      </c>
      <c r="B3" s="4" t="s">
        <v>4</v>
      </c>
      <c r="C3" s="4" t="s">
        <v>4</v>
      </c>
      <c r="D3" s="4" t="s">
        <v>4</v>
      </c>
      <c r="E3" s="4" t="s">
        <v>4</v>
      </c>
    </row>
    <row r="4" spans="1:5" x14ac:dyDescent="0.25">
      <c r="A4" s="2" t="s">
        <v>1132</v>
      </c>
      <c r="B4" s="4" t="s">
        <v>4</v>
      </c>
      <c r="C4" s="4" t="s">
        <v>4</v>
      </c>
      <c r="D4" s="8">
        <v>6.3</v>
      </c>
      <c r="E4" s="13">
        <v>20</v>
      </c>
    </row>
    <row r="5" spans="1:5" ht="30" x14ac:dyDescent="0.25">
      <c r="A5" s="2" t="s">
        <v>1133</v>
      </c>
      <c r="B5" s="4" t="s">
        <v>4</v>
      </c>
      <c r="C5" s="4" t="s">
        <v>4</v>
      </c>
      <c r="D5" s="4" t="s">
        <v>1003</v>
      </c>
      <c r="E5" s="4" t="s">
        <v>1003</v>
      </c>
    </row>
    <row r="6" spans="1:5" ht="45" x14ac:dyDescent="0.25">
      <c r="A6" s="3" t="s">
        <v>1134</v>
      </c>
      <c r="B6" s="4" t="s">
        <v>4</v>
      </c>
      <c r="C6" s="4" t="s">
        <v>4</v>
      </c>
      <c r="D6" s="4" t="s">
        <v>4</v>
      </c>
      <c r="E6" s="4" t="s">
        <v>4</v>
      </c>
    </row>
    <row r="7" spans="1:5" x14ac:dyDescent="0.25">
      <c r="A7" s="2" t="s">
        <v>976</v>
      </c>
      <c r="B7" s="4">
        <v>26.3</v>
      </c>
      <c r="C7" s="4">
        <v>26.3</v>
      </c>
      <c r="D7" s="4" t="s">
        <v>4</v>
      </c>
      <c r="E7" s="4" t="s">
        <v>4</v>
      </c>
    </row>
    <row r="8" spans="1:5" x14ac:dyDescent="0.25">
      <c r="A8" s="2" t="s">
        <v>977</v>
      </c>
      <c r="B8" s="8">
        <v>26.3</v>
      </c>
      <c r="C8" s="8">
        <v>26.3</v>
      </c>
      <c r="D8" s="4" t="s">
        <v>4</v>
      </c>
      <c r="E8"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5</v>
      </c>
      <c r="B1" s="7" t="s">
        <v>1</v>
      </c>
      <c r="C1" s="7"/>
    </row>
    <row r="2" spans="1:3" x14ac:dyDescent="0.25">
      <c r="A2" s="1" t="s">
        <v>26</v>
      </c>
      <c r="B2" s="1" t="s">
        <v>2</v>
      </c>
      <c r="C2" s="1" t="s">
        <v>27</v>
      </c>
    </row>
    <row r="3" spans="1:3" ht="45" x14ac:dyDescent="0.25">
      <c r="A3" s="3" t="s">
        <v>1136</v>
      </c>
      <c r="B3" s="4" t="s">
        <v>4</v>
      </c>
      <c r="C3" s="4" t="s">
        <v>4</v>
      </c>
    </row>
    <row r="4" spans="1:3" ht="30" x14ac:dyDescent="0.25">
      <c r="A4" s="2" t="s">
        <v>1137</v>
      </c>
      <c r="B4" s="110">
        <v>0.28599999999999998</v>
      </c>
      <c r="C4" s="110">
        <v>0.26</v>
      </c>
    </row>
    <row r="5" spans="1:3" x14ac:dyDescent="0.25">
      <c r="A5" s="2" t="s">
        <v>1138</v>
      </c>
      <c r="B5" s="13">
        <v>0</v>
      </c>
      <c r="C5"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39</v>
      </c>
      <c r="B1" s="7" t="s">
        <v>2</v>
      </c>
    </row>
    <row r="2" spans="1:2" x14ac:dyDescent="0.25">
      <c r="A2" s="1" t="s">
        <v>26</v>
      </c>
      <c r="B2" s="7"/>
    </row>
    <row r="3" spans="1:2" x14ac:dyDescent="0.25">
      <c r="A3" s="3" t="s">
        <v>1140</v>
      </c>
      <c r="B3" s="4" t="s">
        <v>4</v>
      </c>
    </row>
    <row r="4" spans="1:2" x14ac:dyDescent="0.25">
      <c r="A4" s="2" t="s">
        <v>1141</v>
      </c>
      <c r="B4" s="13">
        <v>268</v>
      </c>
    </row>
    <row r="5" spans="1:2" ht="45" x14ac:dyDescent="0.25">
      <c r="A5" s="2" t="s">
        <v>1142</v>
      </c>
      <c r="B5" s="13">
        <v>14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43</v>
      </c>
      <c r="B1" s="1" t="s">
        <v>1144</v>
      </c>
    </row>
    <row r="2" spans="1:2" x14ac:dyDescent="0.25">
      <c r="A2" s="1" t="s">
        <v>26</v>
      </c>
      <c r="B2" s="1" t="s">
        <v>3</v>
      </c>
    </row>
    <row r="3" spans="1:2" x14ac:dyDescent="0.25">
      <c r="A3" s="2" t="s">
        <v>1145</v>
      </c>
      <c r="B3" s="4" t="s">
        <v>4</v>
      </c>
    </row>
    <row r="4" spans="1:2" x14ac:dyDescent="0.25">
      <c r="A4" s="3" t="s">
        <v>1146</v>
      </c>
      <c r="B4" s="4" t="s">
        <v>4</v>
      </c>
    </row>
    <row r="5" spans="1:2" ht="30" x14ac:dyDescent="0.25">
      <c r="A5" s="2" t="s">
        <v>1147</v>
      </c>
      <c r="B5" s="13">
        <v>300</v>
      </c>
    </row>
    <row r="6" spans="1:2" x14ac:dyDescent="0.25">
      <c r="A6" s="2" t="s">
        <v>1148</v>
      </c>
      <c r="B6" s="13">
        <v>1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21.5703125" bestFit="1" customWidth="1"/>
    <col min="4" max="4" width="20" bestFit="1" customWidth="1"/>
    <col min="5" max="11" width="36.5703125" bestFit="1" customWidth="1"/>
    <col min="12" max="13" width="26.7109375" bestFit="1" customWidth="1"/>
    <col min="14" max="14" width="25.5703125" bestFit="1" customWidth="1"/>
    <col min="15" max="15" width="28.7109375" bestFit="1" customWidth="1"/>
    <col min="16" max="16" width="36.5703125" bestFit="1" customWidth="1"/>
  </cols>
  <sheetData>
    <row r="1" spans="1:16" ht="15" customHeight="1" x14ac:dyDescent="0.25">
      <c r="A1" s="7" t="s">
        <v>1149</v>
      </c>
      <c r="B1" s="7" t="s">
        <v>1</v>
      </c>
      <c r="C1" s="7"/>
      <c r="D1" s="7"/>
      <c r="E1" s="7"/>
      <c r="F1" s="1"/>
      <c r="G1" s="1"/>
      <c r="H1" s="1"/>
      <c r="I1" s="1"/>
      <c r="J1" s="1"/>
      <c r="K1" s="1"/>
      <c r="L1" s="7"/>
      <c r="M1" s="7"/>
      <c r="N1" s="7"/>
      <c r="O1" s="7"/>
      <c r="P1" s="1" t="s">
        <v>1</v>
      </c>
    </row>
    <row r="2" spans="1:16" x14ac:dyDescent="0.25">
      <c r="A2" s="7"/>
      <c r="B2" s="1" t="s">
        <v>2</v>
      </c>
      <c r="C2" s="1" t="s">
        <v>2</v>
      </c>
      <c r="D2" s="1" t="s">
        <v>2</v>
      </c>
      <c r="E2" s="1" t="s">
        <v>2</v>
      </c>
      <c r="F2" s="1" t="s">
        <v>895</v>
      </c>
      <c r="G2" s="1" t="s">
        <v>2</v>
      </c>
      <c r="H2" s="1" t="s">
        <v>895</v>
      </c>
      <c r="I2" s="1" t="s">
        <v>2</v>
      </c>
      <c r="J2" s="1" t="s">
        <v>895</v>
      </c>
      <c r="K2" s="1" t="s">
        <v>898</v>
      </c>
      <c r="L2" s="1" t="s">
        <v>2</v>
      </c>
      <c r="M2" s="1" t="s">
        <v>2</v>
      </c>
      <c r="N2" s="1" t="s">
        <v>2</v>
      </c>
      <c r="O2" s="1" t="s">
        <v>2</v>
      </c>
      <c r="P2" s="1" t="s">
        <v>2</v>
      </c>
    </row>
    <row r="3" spans="1:16" ht="30" x14ac:dyDescent="0.25">
      <c r="A3" s="7"/>
      <c r="B3" s="1" t="s">
        <v>1150</v>
      </c>
      <c r="C3" s="1" t="s">
        <v>1150</v>
      </c>
      <c r="D3" s="1" t="s">
        <v>1151</v>
      </c>
      <c r="E3" s="1" t="s">
        <v>1152</v>
      </c>
      <c r="F3" s="1" t="s">
        <v>1152</v>
      </c>
      <c r="G3" s="1" t="s">
        <v>894</v>
      </c>
      <c r="H3" s="1" t="s">
        <v>894</v>
      </c>
      <c r="I3" s="1" t="s">
        <v>933</v>
      </c>
      <c r="J3" s="1" t="s">
        <v>933</v>
      </c>
      <c r="K3" s="1" t="s">
        <v>933</v>
      </c>
      <c r="L3" s="1" t="s">
        <v>1153</v>
      </c>
      <c r="M3" s="1" t="s">
        <v>1154</v>
      </c>
      <c r="N3" s="1" t="s">
        <v>1155</v>
      </c>
      <c r="O3" s="1" t="s">
        <v>1156</v>
      </c>
      <c r="P3" s="1" t="s">
        <v>1157</v>
      </c>
    </row>
    <row r="4" spans="1:16" x14ac:dyDescent="0.25">
      <c r="A4" s="7"/>
      <c r="B4" s="1"/>
      <c r="C4" s="1" t="s">
        <v>996</v>
      </c>
      <c r="D4" s="1"/>
      <c r="E4" s="1"/>
      <c r="F4" s="1"/>
      <c r="G4" s="1"/>
      <c r="H4" s="1"/>
      <c r="I4" s="1"/>
      <c r="J4" s="1"/>
      <c r="K4" s="1"/>
      <c r="L4" s="1"/>
      <c r="M4" s="1"/>
      <c r="N4" s="1"/>
      <c r="O4" s="1"/>
      <c r="P4" s="1"/>
    </row>
    <row r="5" spans="1:16" x14ac:dyDescent="0.25">
      <c r="A5" s="3" t="s">
        <v>89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901</v>
      </c>
      <c r="B6" s="4" t="s">
        <v>4</v>
      </c>
      <c r="C6" s="4" t="s">
        <v>4</v>
      </c>
      <c r="D6" s="110">
        <v>0.1263</v>
      </c>
      <c r="E6" s="110">
        <v>0.1125</v>
      </c>
      <c r="F6" s="110">
        <v>0.1125</v>
      </c>
      <c r="G6" s="110">
        <v>0.10630000000000001</v>
      </c>
      <c r="H6" s="110">
        <v>0.10630000000000001</v>
      </c>
      <c r="I6" s="110">
        <v>0.11749999999999999</v>
      </c>
      <c r="J6" s="110">
        <v>0.11749999999999999</v>
      </c>
      <c r="K6" s="110">
        <v>0.11749999999999999</v>
      </c>
      <c r="L6" s="110">
        <v>8.8800000000000004E-2</v>
      </c>
      <c r="M6" s="110">
        <v>7.3800000000000004E-2</v>
      </c>
      <c r="N6" s="110">
        <v>6.7500000000000004E-2</v>
      </c>
      <c r="O6" s="110">
        <v>8.2500000000000004E-2</v>
      </c>
      <c r="P6" s="4" t="s">
        <v>4</v>
      </c>
    </row>
    <row r="7" spans="1:16" x14ac:dyDescent="0.25">
      <c r="A7" s="2" t="s">
        <v>1158</v>
      </c>
      <c r="B7" s="4" t="s">
        <v>4</v>
      </c>
      <c r="C7" s="4" t="s">
        <v>4</v>
      </c>
      <c r="D7" s="4" t="s">
        <v>4</v>
      </c>
      <c r="E7" s="4" t="s">
        <v>4</v>
      </c>
      <c r="F7" s="4" t="s">
        <v>4</v>
      </c>
      <c r="G7" s="4" t="s">
        <v>4</v>
      </c>
      <c r="H7" s="4" t="s">
        <v>4</v>
      </c>
      <c r="I7" s="4" t="s">
        <v>4</v>
      </c>
      <c r="J7" s="4" t="s">
        <v>4</v>
      </c>
      <c r="K7" s="4" t="s">
        <v>4</v>
      </c>
      <c r="L7" s="4" t="s">
        <v>4</v>
      </c>
      <c r="M7" s="4" t="s">
        <v>4</v>
      </c>
      <c r="N7" s="4" t="s">
        <v>4</v>
      </c>
      <c r="O7" s="4" t="s">
        <v>4</v>
      </c>
      <c r="P7" s="110">
        <v>8.7499999999999994E-2</v>
      </c>
    </row>
    <row r="8" spans="1:16" x14ac:dyDescent="0.25">
      <c r="A8" s="2" t="s">
        <v>1159</v>
      </c>
      <c r="B8" s="4" t="s">
        <v>4</v>
      </c>
      <c r="C8" s="4" t="s">
        <v>4</v>
      </c>
      <c r="D8" s="4" t="s">
        <v>4</v>
      </c>
      <c r="E8" s="4" t="s">
        <v>4</v>
      </c>
      <c r="F8" s="4" t="s">
        <v>4</v>
      </c>
      <c r="G8" s="4" t="s">
        <v>4</v>
      </c>
      <c r="H8" s="4" t="s">
        <v>4</v>
      </c>
      <c r="I8" s="4" t="s">
        <v>4</v>
      </c>
      <c r="J8" s="4" t="s">
        <v>4</v>
      </c>
      <c r="K8" s="4" t="s">
        <v>4</v>
      </c>
      <c r="L8" s="4" t="s">
        <v>4</v>
      </c>
      <c r="M8" s="4" t="s">
        <v>4</v>
      </c>
      <c r="N8" s="4" t="s">
        <v>4</v>
      </c>
      <c r="O8" s="4" t="s">
        <v>4</v>
      </c>
      <c r="P8" s="110">
        <v>0.1</v>
      </c>
    </row>
    <row r="9" spans="1:16" x14ac:dyDescent="0.25">
      <c r="A9" s="2" t="s">
        <v>1160</v>
      </c>
      <c r="B9" s="110">
        <v>1</v>
      </c>
      <c r="C9" s="110">
        <v>0.5</v>
      </c>
      <c r="D9" s="4" t="s">
        <v>4</v>
      </c>
      <c r="E9" s="4" t="s">
        <v>4</v>
      </c>
      <c r="F9" s="4" t="s">
        <v>4</v>
      </c>
      <c r="G9" s="4" t="s">
        <v>4</v>
      </c>
      <c r="H9" s="4" t="s">
        <v>4</v>
      </c>
      <c r="I9" s="4" t="s">
        <v>4</v>
      </c>
      <c r="J9" s="4" t="s">
        <v>4</v>
      </c>
      <c r="K9" s="4" t="s">
        <v>4</v>
      </c>
      <c r="L9" s="4" t="s">
        <v>4</v>
      </c>
      <c r="M9" s="4" t="s">
        <v>4</v>
      </c>
      <c r="N9" s="4" t="s">
        <v>4</v>
      </c>
      <c r="O9" s="4" t="s">
        <v>4</v>
      </c>
      <c r="P9" s="4" t="s">
        <v>4</v>
      </c>
    </row>
  </sheetData>
  <mergeCells count="4">
    <mergeCell ref="A1:A4"/>
    <mergeCell ref="B1:C1"/>
    <mergeCell ref="D1:E1"/>
    <mergeCell ref="L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61</v>
      </c>
      <c r="B1" s="7" t="s">
        <v>2</v>
      </c>
      <c r="C1" s="7" t="s">
        <v>59</v>
      </c>
      <c r="D1" s="7" t="s">
        <v>27</v>
      </c>
      <c r="E1" s="7" t="s">
        <v>1130</v>
      </c>
    </row>
    <row r="2" spans="1:5" x14ac:dyDescent="0.25">
      <c r="A2" s="1" t="s">
        <v>26</v>
      </c>
      <c r="B2" s="7"/>
      <c r="C2" s="7"/>
      <c r="D2" s="7"/>
      <c r="E2" s="7"/>
    </row>
    <row r="3" spans="1:5" x14ac:dyDescent="0.25">
      <c r="A3" s="3" t="s">
        <v>646</v>
      </c>
      <c r="B3" s="4" t="s">
        <v>4</v>
      </c>
      <c r="C3" s="4" t="s">
        <v>4</v>
      </c>
      <c r="D3" s="4" t="s">
        <v>4</v>
      </c>
      <c r="E3" s="4" t="s">
        <v>4</v>
      </c>
    </row>
    <row r="4" spans="1:5" x14ac:dyDescent="0.25">
      <c r="A4" s="2" t="s">
        <v>86</v>
      </c>
      <c r="B4" s="8">
        <v>37158.199999999997</v>
      </c>
      <c r="C4" s="8">
        <v>35239.800000000003</v>
      </c>
      <c r="D4" s="4" t="s">
        <v>4</v>
      </c>
      <c r="E4" s="4" t="s">
        <v>4</v>
      </c>
    </row>
    <row r="5" spans="1:5" x14ac:dyDescent="0.25">
      <c r="A5" s="3" t="s">
        <v>652</v>
      </c>
      <c r="B5" s="4" t="s">
        <v>4</v>
      </c>
      <c r="C5" s="4" t="s">
        <v>4</v>
      </c>
      <c r="D5" s="4" t="s">
        <v>4</v>
      </c>
      <c r="E5" s="4" t="s">
        <v>4</v>
      </c>
    </row>
    <row r="6" spans="1:5" x14ac:dyDescent="0.25">
      <c r="A6" s="2" t="s">
        <v>96</v>
      </c>
      <c r="B6" s="10">
        <v>35619.800000000003</v>
      </c>
      <c r="C6" s="10">
        <v>33477.9</v>
      </c>
      <c r="D6" s="4" t="s">
        <v>4</v>
      </c>
      <c r="E6" s="4" t="s">
        <v>4</v>
      </c>
    </row>
    <row r="7" spans="1:5" ht="30" x14ac:dyDescent="0.25">
      <c r="A7" s="2" t="s">
        <v>1162</v>
      </c>
      <c r="B7" s="10">
        <v>-1699.9</v>
      </c>
      <c r="C7" s="10">
        <v>-1489.6</v>
      </c>
      <c r="D7" s="4" t="s">
        <v>4</v>
      </c>
      <c r="E7" s="4" t="s">
        <v>4</v>
      </c>
    </row>
    <row r="8" spans="1:5" x14ac:dyDescent="0.25">
      <c r="A8" s="2" t="s">
        <v>108</v>
      </c>
      <c r="B8" s="10">
        <v>1467.8</v>
      </c>
      <c r="C8" s="10">
        <v>1692.8</v>
      </c>
      <c r="D8" s="10">
        <v>2197.4</v>
      </c>
      <c r="E8" s="10">
        <v>2626.4</v>
      </c>
    </row>
    <row r="9" spans="1:5" x14ac:dyDescent="0.25">
      <c r="A9" s="2" t="s">
        <v>109</v>
      </c>
      <c r="B9" s="10">
        <v>37158.199999999997</v>
      </c>
      <c r="C9" s="10">
        <v>35239.800000000003</v>
      </c>
      <c r="D9" s="4" t="s">
        <v>4</v>
      </c>
      <c r="E9" s="4" t="s">
        <v>4</v>
      </c>
    </row>
    <row r="10" spans="1:5" ht="30" x14ac:dyDescent="0.25">
      <c r="A10" s="2" t="s">
        <v>1163</v>
      </c>
      <c r="B10" s="4" t="s">
        <v>4</v>
      </c>
      <c r="C10" s="4" t="s">
        <v>4</v>
      </c>
      <c r="D10" s="4" t="s">
        <v>4</v>
      </c>
      <c r="E10" s="4" t="s">
        <v>4</v>
      </c>
    </row>
    <row r="11" spans="1:5" x14ac:dyDescent="0.25">
      <c r="A11" s="3" t="s">
        <v>646</v>
      </c>
      <c r="B11" s="4" t="s">
        <v>4</v>
      </c>
      <c r="C11" s="4" t="s">
        <v>4</v>
      </c>
      <c r="D11" s="4" t="s">
        <v>4</v>
      </c>
      <c r="E11" s="4" t="s">
        <v>4</v>
      </c>
    </row>
    <row r="12" spans="1:5" ht="30" x14ac:dyDescent="0.25">
      <c r="A12" s="2" t="s">
        <v>647</v>
      </c>
      <c r="B12" s="4" t="s">
        <v>4</v>
      </c>
      <c r="C12" s="10">
        <v>-30216.400000000001</v>
      </c>
      <c r="D12" s="4" t="s">
        <v>4</v>
      </c>
      <c r="E12" s="4" t="s">
        <v>4</v>
      </c>
    </row>
    <row r="13" spans="1:5" x14ac:dyDescent="0.25">
      <c r="A13" s="2" t="s">
        <v>86</v>
      </c>
      <c r="B13" s="4" t="s">
        <v>4</v>
      </c>
      <c r="C13" s="10">
        <v>-54777.599999999999</v>
      </c>
      <c r="D13" s="4" t="s">
        <v>4</v>
      </c>
      <c r="E13" s="4" t="s">
        <v>4</v>
      </c>
    </row>
    <row r="14" spans="1:5" x14ac:dyDescent="0.25">
      <c r="A14" s="3" t="s">
        <v>652</v>
      </c>
      <c r="B14" s="4" t="s">
        <v>4</v>
      </c>
      <c r="C14" s="4" t="s">
        <v>4</v>
      </c>
      <c r="D14" s="4" t="s">
        <v>4</v>
      </c>
      <c r="E14" s="4" t="s">
        <v>4</v>
      </c>
    </row>
    <row r="15" spans="1:5" x14ac:dyDescent="0.25">
      <c r="A15" s="2" t="s">
        <v>653</v>
      </c>
      <c r="B15" s="4" t="s">
        <v>4</v>
      </c>
      <c r="C15" s="10">
        <v>-19738.099999999999</v>
      </c>
      <c r="D15" s="4" t="s">
        <v>4</v>
      </c>
      <c r="E15" s="4" t="s">
        <v>4</v>
      </c>
    </row>
    <row r="16" spans="1:5" x14ac:dyDescent="0.25">
      <c r="A16" s="2" t="s">
        <v>96</v>
      </c>
      <c r="B16" s="4" t="s">
        <v>4</v>
      </c>
      <c r="C16" s="10">
        <v>-24561.200000000001</v>
      </c>
      <c r="D16" s="4" t="s">
        <v>4</v>
      </c>
      <c r="E16" s="4" t="s">
        <v>4</v>
      </c>
    </row>
    <row r="17" spans="1:5" ht="30" x14ac:dyDescent="0.25">
      <c r="A17" s="2" t="s">
        <v>1162</v>
      </c>
      <c r="B17" s="4" t="s">
        <v>4</v>
      </c>
      <c r="C17" s="10">
        <v>-27023.1</v>
      </c>
      <c r="D17" s="4" t="s">
        <v>4</v>
      </c>
      <c r="E17" s="4" t="s">
        <v>4</v>
      </c>
    </row>
    <row r="18" spans="1:5" x14ac:dyDescent="0.25">
      <c r="A18" s="2" t="s">
        <v>108</v>
      </c>
      <c r="B18" s="4" t="s">
        <v>4</v>
      </c>
      <c r="C18" s="10">
        <v>-30216.400000000001</v>
      </c>
      <c r="D18" s="4" t="s">
        <v>4</v>
      </c>
      <c r="E18" s="4" t="s">
        <v>4</v>
      </c>
    </row>
    <row r="19" spans="1:5" x14ac:dyDescent="0.25">
      <c r="A19" s="2" t="s">
        <v>109</v>
      </c>
      <c r="B19" s="4" t="s">
        <v>4</v>
      </c>
      <c r="C19" s="10">
        <v>-54777.599999999999</v>
      </c>
      <c r="D19" s="4" t="s">
        <v>4</v>
      </c>
      <c r="E19" s="4" t="s">
        <v>4</v>
      </c>
    </row>
    <row r="20" spans="1:5" ht="30" x14ac:dyDescent="0.25">
      <c r="A20" s="2" t="s">
        <v>1164</v>
      </c>
      <c r="B20" s="4" t="s">
        <v>4</v>
      </c>
      <c r="C20" s="4" t="s">
        <v>4</v>
      </c>
      <c r="D20" s="4" t="s">
        <v>4</v>
      </c>
      <c r="E20" s="4" t="s">
        <v>4</v>
      </c>
    </row>
    <row r="21" spans="1:5" x14ac:dyDescent="0.25">
      <c r="A21" s="3" t="s">
        <v>646</v>
      </c>
      <c r="B21" s="4" t="s">
        <v>4</v>
      </c>
      <c r="C21" s="4" t="s">
        <v>4</v>
      </c>
      <c r="D21" s="4" t="s">
        <v>4</v>
      </c>
      <c r="E21" s="4" t="s">
        <v>4</v>
      </c>
    </row>
    <row r="22" spans="1:5" ht="30" x14ac:dyDescent="0.25">
      <c r="A22" s="2" t="s">
        <v>647</v>
      </c>
      <c r="B22" s="10">
        <v>24564.9</v>
      </c>
      <c r="C22" s="10">
        <v>24393.3</v>
      </c>
      <c r="D22" s="4" t="s">
        <v>4</v>
      </c>
      <c r="E22" s="4" t="s">
        <v>4</v>
      </c>
    </row>
    <row r="23" spans="1:5" x14ac:dyDescent="0.25">
      <c r="A23" s="2" t="s">
        <v>86</v>
      </c>
      <c r="B23" s="10">
        <v>35553.300000000003</v>
      </c>
      <c r="C23" s="10">
        <v>34718.9</v>
      </c>
      <c r="D23" s="4" t="s">
        <v>4</v>
      </c>
      <c r="E23" s="4" t="s">
        <v>4</v>
      </c>
    </row>
    <row r="24" spans="1:5" x14ac:dyDescent="0.25">
      <c r="A24" s="3" t="s">
        <v>652</v>
      </c>
      <c r="B24" s="4" t="s">
        <v>4</v>
      </c>
      <c r="C24" s="4" t="s">
        <v>4</v>
      </c>
      <c r="D24" s="4" t="s">
        <v>4</v>
      </c>
      <c r="E24" s="4" t="s">
        <v>4</v>
      </c>
    </row>
    <row r="25" spans="1:5" x14ac:dyDescent="0.25">
      <c r="A25" s="2" t="s">
        <v>653</v>
      </c>
      <c r="B25" s="10">
        <v>13173.2</v>
      </c>
      <c r="C25" s="10">
        <v>12172.1</v>
      </c>
      <c r="D25" s="4" t="s">
        <v>4</v>
      </c>
      <c r="E25" s="4" t="s">
        <v>4</v>
      </c>
    </row>
    <row r="26" spans="1:5" x14ac:dyDescent="0.25">
      <c r="A26" s="2" t="s">
        <v>96</v>
      </c>
      <c r="B26" s="10">
        <v>37253.199999999997</v>
      </c>
      <c r="C26" s="10">
        <v>36208.5</v>
      </c>
      <c r="D26" s="4" t="s">
        <v>4</v>
      </c>
      <c r="E26" s="4" t="s">
        <v>4</v>
      </c>
    </row>
    <row r="27" spans="1:5" ht="30" x14ac:dyDescent="0.25">
      <c r="A27" s="2" t="s">
        <v>1162</v>
      </c>
      <c r="B27" s="10">
        <v>-1699.9</v>
      </c>
      <c r="C27" s="10">
        <v>-1489.6</v>
      </c>
      <c r="D27" s="4" t="s">
        <v>4</v>
      </c>
      <c r="E27" s="4" t="s">
        <v>4</v>
      </c>
    </row>
    <row r="28" spans="1:5" x14ac:dyDescent="0.25">
      <c r="A28" s="2" t="s">
        <v>108</v>
      </c>
      <c r="B28" s="10">
        <v>-1699.9</v>
      </c>
      <c r="C28" s="10">
        <v>-1489.6</v>
      </c>
      <c r="D28" s="4" t="s">
        <v>4</v>
      </c>
      <c r="E28" s="4" t="s">
        <v>4</v>
      </c>
    </row>
    <row r="29" spans="1:5" x14ac:dyDescent="0.25">
      <c r="A29" s="2" t="s">
        <v>109</v>
      </c>
      <c r="B29" s="10">
        <v>35553.300000000003</v>
      </c>
      <c r="C29" s="10">
        <v>34718.9</v>
      </c>
      <c r="D29" s="4" t="s">
        <v>4</v>
      </c>
      <c r="E29" s="4" t="s">
        <v>4</v>
      </c>
    </row>
    <row r="30" spans="1:5" ht="30" x14ac:dyDescent="0.25">
      <c r="A30" s="2" t="s">
        <v>1165</v>
      </c>
      <c r="B30" s="4" t="s">
        <v>4</v>
      </c>
      <c r="C30" s="4" t="s">
        <v>4</v>
      </c>
      <c r="D30" s="4" t="s">
        <v>4</v>
      </c>
      <c r="E30" s="4" t="s">
        <v>4</v>
      </c>
    </row>
    <row r="31" spans="1:5" x14ac:dyDescent="0.25">
      <c r="A31" s="3" t="s">
        <v>646</v>
      </c>
      <c r="B31" s="4" t="s">
        <v>4</v>
      </c>
      <c r="C31" s="4" t="s">
        <v>4</v>
      </c>
      <c r="D31" s="4" t="s">
        <v>4</v>
      </c>
      <c r="E31" s="4" t="s">
        <v>4</v>
      </c>
    </row>
    <row r="32" spans="1:5" ht="30" x14ac:dyDescent="0.25">
      <c r="A32" s="2" t="s">
        <v>647</v>
      </c>
      <c r="B32" s="4" t="s">
        <v>4</v>
      </c>
      <c r="C32" s="10">
        <v>24902.400000000001</v>
      </c>
      <c r="D32" s="4" t="s">
        <v>4</v>
      </c>
      <c r="E32" s="4" t="s">
        <v>4</v>
      </c>
    </row>
    <row r="33" spans="1:5" x14ac:dyDescent="0.25">
      <c r="A33" s="2" t="s">
        <v>86</v>
      </c>
      <c r="B33" s="4" t="s">
        <v>4</v>
      </c>
      <c r="C33" s="6">
        <v>35228</v>
      </c>
      <c r="D33" s="4" t="s">
        <v>4</v>
      </c>
      <c r="E33" s="4" t="s">
        <v>4</v>
      </c>
    </row>
    <row r="34" spans="1:5" x14ac:dyDescent="0.25">
      <c r="A34" s="3" t="s">
        <v>652</v>
      </c>
      <c r="B34" s="4" t="s">
        <v>4</v>
      </c>
      <c r="C34" s="4" t="s">
        <v>4</v>
      </c>
      <c r="D34" s="4" t="s">
        <v>4</v>
      </c>
      <c r="E34" s="4" t="s">
        <v>4</v>
      </c>
    </row>
    <row r="35" spans="1:5" x14ac:dyDescent="0.25">
      <c r="A35" s="2" t="s">
        <v>653</v>
      </c>
      <c r="B35" s="4" t="s">
        <v>4</v>
      </c>
      <c r="C35" s="10">
        <v>12681.2</v>
      </c>
      <c r="D35" s="4" t="s">
        <v>4</v>
      </c>
      <c r="E35" s="4" t="s">
        <v>4</v>
      </c>
    </row>
    <row r="36" spans="1:5" x14ac:dyDescent="0.25">
      <c r="A36" s="2" t="s">
        <v>96</v>
      </c>
      <c r="B36" s="4" t="s">
        <v>4</v>
      </c>
      <c r="C36" s="10">
        <v>36717.599999999999</v>
      </c>
      <c r="D36" s="4" t="s">
        <v>4</v>
      </c>
      <c r="E36" s="4" t="s">
        <v>4</v>
      </c>
    </row>
    <row r="37" spans="1:5" ht="30" x14ac:dyDescent="0.25">
      <c r="A37" s="2" t="s">
        <v>1162</v>
      </c>
      <c r="B37" s="4" t="s">
        <v>4</v>
      </c>
      <c r="C37" s="10">
        <v>-1489.6</v>
      </c>
      <c r="D37" s="4" t="s">
        <v>4</v>
      </c>
      <c r="E37" s="4" t="s">
        <v>4</v>
      </c>
    </row>
    <row r="38" spans="1:5" x14ac:dyDescent="0.25">
      <c r="A38" s="2" t="s">
        <v>108</v>
      </c>
      <c r="B38" s="4" t="s">
        <v>4</v>
      </c>
      <c r="C38" s="10">
        <v>-1489.6</v>
      </c>
      <c r="D38" s="4" t="s">
        <v>4</v>
      </c>
      <c r="E38" s="4" t="s">
        <v>4</v>
      </c>
    </row>
    <row r="39" spans="1:5" x14ac:dyDescent="0.25">
      <c r="A39" s="2" t="s">
        <v>109</v>
      </c>
      <c r="B39" s="4" t="s">
        <v>4</v>
      </c>
      <c r="C39" s="6">
        <v>35228</v>
      </c>
      <c r="D39" s="4" t="s">
        <v>4</v>
      </c>
      <c r="E39" s="4" t="s">
        <v>4</v>
      </c>
    </row>
    <row r="40" spans="1:5" ht="30" x14ac:dyDescent="0.25">
      <c r="A40" s="2" t="s">
        <v>1166</v>
      </c>
      <c r="B40" s="4" t="s">
        <v>4</v>
      </c>
      <c r="C40" s="4" t="s">
        <v>4</v>
      </c>
      <c r="D40" s="4" t="s">
        <v>4</v>
      </c>
      <c r="E40" s="4" t="s">
        <v>4</v>
      </c>
    </row>
    <row r="41" spans="1:5" x14ac:dyDescent="0.25">
      <c r="A41" s="3" t="s">
        <v>646</v>
      </c>
      <c r="B41" s="4" t="s">
        <v>4</v>
      </c>
      <c r="C41" s="4" t="s">
        <v>4</v>
      </c>
      <c r="D41" s="4" t="s">
        <v>4</v>
      </c>
      <c r="E41" s="4" t="s">
        <v>4</v>
      </c>
    </row>
    <row r="42" spans="1:5" ht="30" x14ac:dyDescent="0.25">
      <c r="A42" s="2" t="s">
        <v>647</v>
      </c>
      <c r="B42" s="10">
        <v>5319.1</v>
      </c>
      <c r="C42" s="6">
        <v>5314</v>
      </c>
      <c r="D42" s="4" t="s">
        <v>4</v>
      </c>
      <c r="E42" s="4" t="s">
        <v>4</v>
      </c>
    </row>
    <row r="43" spans="1:5" x14ac:dyDescent="0.25">
      <c r="A43" s="2" t="s">
        <v>86</v>
      </c>
      <c r="B43" s="10">
        <v>37570.699999999997</v>
      </c>
      <c r="C43" s="10">
        <v>36076.699999999997</v>
      </c>
      <c r="D43" s="4" t="s">
        <v>4</v>
      </c>
      <c r="E43" s="4" t="s">
        <v>4</v>
      </c>
    </row>
    <row r="44" spans="1:5" x14ac:dyDescent="0.25">
      <c r="A44" s="3" t="s">
        <v>652</v>
      </c>
      <c r="B44" s="4" t="s">
        <v>4</v>
      </c>
      <c r="C44" s="4" t="s">
        <v>4</v>
      </c>
      <c r="D44" s="4" t="s">
        <v>4</v>
      </c>
      <c r="E44" s="4" t="s">
        <v>4</v>
      </c>
    </row>
    <row r="45" spans="1:5" x14ac:dyDescent="0.25">
      <c r="A45" s="2" t="s">
        <v>653</v>
      </c>
      <c r="B45" s="10">
        <v>5548.3</v>
      </c>
      <c r="C45" s="10">
        <v>5053.1000000000004</v>
      </c>
      <c r="D45" s="4" t="s">
        <v>4</v>
      </c>
      <c r="E45" s="4" t="s">
        <v>4</v>
      </c>
    </row>
    <row r="46" spans="1:5" x14ac:dyDescent="0.25">
      <c r="A46" s="2" t="s">
        <v>96</v>
      </c>
      <c r="B46" s="10">
        <v>16280.4</v>
      </c>
      <c r="C46" s="10">
        <v>14979.9</v>
      </c>
      <c r="D46" s="4" t="s">
        <v>4</v>
      </c>
      <c r="E46" s="4" t="s">
        <v>4</v>
      </c>
    </row>
    <row r="47" spans="1:5" ht="30" x14ac:dyDescent="0.25">
      <c r="A47" s="2" t="s">
        <v>1162</v>
      </c>
      <c r="B47" s="10">
        <v>21290.3</v>
      </c>
      <c r="C47" s="10">
        <v>21096.799999999999</v>
      </c>
      <c r="D47" s="4" t="s">
        <v>4</v>
      </c>
      <c r="E47" s="4" t="s">
        <v>4</v>
      </c>
    </row>
    <row r="48" spans="1:5" x14ac:dyDescent="0.25">
      <c r="A48" s="2" t="s">
        <v>108</v>
      </c>
      <c r="B48" s="10">
        <v>21290.3</v>
      </c>
      <c r="C48" s="10">
        <v>21096.799999999999</v>
      </c>
      <c r="D48" s="4" t="s">
        <v>4</v>
      </c>
      <c r="E48" s="4" t="s">
        <v>4</v>
      </c>
    </row>
    <row r="49" spans="1:5" x14ac:dyDescent="0.25">
      <c r="A49" s="2" t="s">
        <v>109</v>
      </c>
      <c r="B49" s="10">
        <v>37570.699999999997</v>
      </c>
      <c r="C49" s="10">
        <v>36076.699999999997</v>
      </c>
      <c r="D49" s="4" t="s">
        <v>4</v>
      </c>
      <c r="E49" s="4" t="s">
        <v>4</v>
      </c>
    </row>
    <row r="50" spans="1:5" ht="30" x14ac:dyDescent="0.25">
      <c r="A50" s="2" t="s">
        <v>1167</v>
      </c>
      <c r="B50" s="4" t="s">
        <v>4</v>
      </c>
      <c r="C50" s="4" t="s">
        <v>4</v>
      </c>
      <c r="D50" s="4" t="s">
        <v>4</v>
      </c>
      <c r="E50" s="4" t="s">
        <v>4</v>
      </c>
    </row>
    <row r="51" spans="1:5" x14ac:dyDescent="0.25">
      <c r="A51" s="3" t="s">
        <v>646</v>
      </c>
      <c r="B51" s="4" t="s">
        <v>4</v>
      </c>
      <c r="C51" s="4" t="s">
        <v>4</v>
      </c>
      <c r="D51" s="4" t="s">
        <v>4</v>
      </c>
      <c r="E51" s="4" t="s">
        <v>4</v>
      </c>
    </row>
    <row r="52" spans="1:5" ht="30" x14ac:dyDescent="0.25">
      <c r="A52" s="2" t="s">
        <v>647</v>
      </c>
      <c r="B52" s="4" t="s">
        <v>4</v>
      </c>
      <c r="C52" s="6">
        <v>5314</v>
      </c>
      <c r="D52" s="4" t="s">
        <v>4</v>
      </c>
      <c r="E52" s="4" t="s">
        <v>4</v>
      </c>
    </row>
    <row r="53" spans="1:5" x14ac:dyDescent="0.25">
      <c r="A53" s="2" t="s">
        <v>86</v>
      </c>
      <c r="B53" s="4" t="s">
        <v>4</v>
      </c>
      <c r="C53" s="10">
        <v>36076.699999999997</v>
      </c>
      <c r="D53" s="4" t="s">
        <v>4</v>
      </c>
      <c r="E53" s="4" t="s">
        <v>4</v>
      </c>
    </row>
    <row r="54" spans="1:5" x14ac:dyDescent="0.25">
      <c r="A54" s="3" t="s">
        <v>652</v>
      </c>
      <c r="B54" s="4" t="s">
        <v>4</v>
      </c>
      <c r="C54" s="4" t="s">
        <v>4</v>
      </c>
      <c r="D54" s="4" t="s">
        <v>4</v>
      </c>
      <c r="E54" s="4" t="s">
        <v>4</v>
      </c>
    </row>
    <row r="55" spans="1:5" x14ac:dyDescent="0.25">
      <c r="A55" s="2" t="s">
        <v>653</v>
      </c>
      <c r="B55" s="4" t="s">
        <v>4</v>
      </c>
      <c r="C55" s="10">
        <v>4578.1000000000004</v>
      </c>
      <c r="D55" s="4" t="s">
        <v>4</v>
      </c>
      <c r="E55" s="4" t="s">
        <v>4</v>
      </c>
    </row>
    <row r="56" spans="1:5" x14ac:dyDescent="0.25">
      <c r="A56" s="2" t="s">
        <v>96</v>
      </c>
      <c r="B56" s="4" t="s">
        <v>4</v>
      </c>
      <c r="C56" s="10">
        <v>14504.9</v>
      </c>
      <c r="D56" s="4" t="s">
        <v>4</v>
      </c>
      <c r="E56" s="4" t="s">
        <v>4</v>
      </c>
    </row>
    <row r="57" spans="1:5" ht="30" x14ac:dyDescent="0.25">
      <c r="A57" s="2" t="s">
        <v>1162</v>
      </c>
      <c r="B57" s="4" t="s">
        <v>4</v>
      </c>
      <c r="C57" s="10">
        <v>21571.8</v>
      </c>
      <c r="D57" s="4" t="s">
        <v>4</v>
      </c>
      <c r="E57" s="4" t="s">
        <v>4</v>
      </c>
    </row>
    <row r="58" spans="1:5" x14ac:dyDescent="0.25">
      <c r="A58" s="2" t="s">
        <v>108</v>
      </c>
      <c r="B58" s="4" t="s">
        <v>4</v>
      </c>
      <c r="C58" s="10">
        <v>21571.8</v>
      </c>
      <c r="D58" s="4" t="s">
        <v>4</v>
      </c>
      <c r="E58" s="4" t="s">
        <v>4</v>
      </c>
    </row>
    <row r="59" spans="1:5" x14ac:dyDescent="0.25">
      <c r="A59" s="2" t="s">
        <v>109</v>
      </c>
      <c r="B59" s="4" t="s">
        <v>4</v>
      </c>
      <c r="C59" s="10">
        <v>36076.699999999997</v>
      </c>
      <c r="D59" s="4" t="s">
        <v>4</v>
      </c>
      <c r="E59" s="4" t="s">
        <v>4</v>
      </c>
    </row>
    <row r="60" spans="1:5" ht="30" x14ac:dyDescent="0.25">
      <c r="A60" s="2" t="s">
        <v>1168</v>
      </c>
      <c r="B60" s="4" t="s">
        <v>4</v>
      </c>
      <c r="C60" s="4" t="s">
        <v>4</v>
      </c>
      <c r="D60" s="4" t="s">
        <v>4</v>
      </c>
      <c r="E60" s="4" t="s">
        <v>4</v>
      </c>
    </row>
    <row r="61" spans="1:5" x14ac:dyDescent="0.25">
      <c r="A61" s="3" t="s">
        <v>646</v>
      </c>
      <c r="B61" s="4" t="s">
        <v>4</v>
      </c>
      <c r="C61" s="4" t="s">
        <v>4</v>
      </c>
      <c r="D61" s="4" t="s">
        <v>4</v>
      </c>
      <c r="E61" s="4" t="s">
        <v>4</v>
      </c>
    </row>
    <row r="62" spans="1:5" x14ac:dyDescent="0.25">
      <c r="A62" s="2" t="s">
        <v>86</v>
      </c>
      <c r="B62" s="6">
        <v>20110</v>
      </c>
      <c r="C62" s="10">
        <v>18712.7</v>
      </c>
      <c r="D62" s="4" t="s">
        <v>4</v>
      </c>
      <c r="E62" s="4" t="s">
        <v>4</v>
      </c>
    </row>
    <row r="63" spans="1:5" x14ac:dyDescent="0.25">
      <c r="A63" s="3" t="s">
        <v>652</v>
      </c>
      <c r="B63" s="4" t="s">
        <v>4</v>
      </c>
      <c r="C63" s="4" t="s">
        <v>4</v>
      </c>
      <c r="D63" s="4" t="s">
        <v>4</v>
      </c>
      <c r="E63" s="4" t="s">
        <v>4</v>
      </c>
    </row>
    <row r="64" spans="1:5" x14ac:dyDescent="0.25">
      <c r="A64" s="2" t="s">
        <v>653</v>
      </c>
      <c r="B64" s="10">
        <v>2615.4</v>
      </c>
      <c r="C64" s="10">
        <v>2512.9</v>
      </c>
      <c r="D64" s="4" t="s">
        <v>4</v>
      </c>
      <c r="E64" s="4" t="s">
        <v>4</v>
      </c>
    </row>
    <row r="65" spans="1:5" x14ac:dyDescent="0.25">
      <c r="A65" s="2" t="s">
        <v>96</v>
      </c>
      <c r="B65" s="6">
        <v>8278</v>
      </c>
      <c r="C65" s="10">
        <v>6850.7</v>
      </c>
      <c r="D65" s="4" t="s">
        <v>4</v>
      </c>
      <c r="E65" s="4" t="s">
        <v>4</v>
      </c>
    </row>
    <row r="66" spans="1:5" ht="30" x14ac:dyDescent="0.25">
      <c r="A66" s="2" t="s">
        <v>1162</v>
      </c>
      <c r="B66" s="10">
        <v>5423.3</v>
      </c>
      <c r="C66" s="10">
        <v>5417.2</v>
      </c>
      <c r="D66" s="4" t="s">
        <v>4</v>
      </c>
      <c r="E66" s="4" t="s">
        <v>4</v>
      </c>
    </row>
    <row r="67" spans="1:5" x14ac:dyDescent="0.25">
      <c r="A67" s="2" t="s">
        <v>108</v>
      </c>
      <c r="B67" s="10">
        <v>11761.4</v>
      </c>
      <c r="C67" s="10">
        <v>11792.9</v>
      </c>
      <c r="D67" s="4" t="s">
        <v>4</v>
      </c>
      <c r="E67" s="4" t="s">
        <v>4</v>
      </c>
    </row>
    <row r="68" spans="1:5" x14ac:dyDescent="0.25">
      <c r="A68" s="2" t="s">
        <v>109</v>
      </c>
      <c r="B68" s="6">
        <v>20110</v>
      </c>
      <c r="C68" s="10">
        <v>18712.7</v>
      </c>
      <c r="D68" s="4" t="s">
        <v>4</v>
      </c>
      <c r="E68" s="4" t="s">
        <v>4</v>
      </c>
    </row>
    <row r="69" spans="1:5" ht="45" x14ac:dyDescent="0.25">
      <c r="A69" s="2" t="s">
        <v>1169</v>
      </c>
      <c r="B69" s="4" t="s">
        <v>4</v>
      </c>
      <c r="C69" s="4" t="s">
        <v>4</v>
      </c>
      <c r="D69" s="4" t="s">
        <v>4</v>
      </c>
      <c r="E69" s="4" t="s">
        <v>4</v>
      </c>
    </row>
    <row r="70" spans="1:5" x14ac:dyDescent="0.25">
      <c r="A70" s="3" t="s">
        <v>646</v>
      </c>
      <c r="B70" s="4" t="s">
        <v>4</v>
      </c>
      <c r="C70" s="4" t="s">
        <v>4</v>
      </c>
      <c r="D70" s="4" t="s">
        <v>4</v>
      </c>
      <c r="E70" s="4" t="s">
        <v>4</v>
      </c>
    </row>
    <row r="71" spans="1:5" x14ac:dyDescent="0.25">
      <c r="A71" s="2" t="s">
        <v>86</v>
      </c>
      <c r="B71" s="4" t="s">
        <v>4</v>
      </c>
      <c r="C71" s="10">
        <v>18712.7</v>
      </c>
      <c r="D71" s="4" t="s">
        <v>4</v>
      </c>
      <c r="E71" s="4" t="s">
        <v>4</v>
      </c>
    </row>
    <row r="72" spans="1:5" x14ac:dyDescent="0.25">
      <c r="A72" s="3" t="s">
        <v>652</v>
      </c>
      <c r="B72" s="4" t="s">
        <v>4</v>
      </c>
      <c r="C72" s="4" t="s">
        <v>4</v>
      </c>
      <c r="D72" s="4" t="s">
        <v>4</v>
      </c>
      <c r="E72" s="4" t="s">
        <v>4</v>
      </c>
    </row>
    <row r="73" spans="1:5" x14ac:dyDescent="0.25">
      <c r="A73" s="2" t="s">
        <v>653</v>
      </c>
      <c r="B73" s="4" t="s">
        <v>4</v>
      </c>
      <c r="C73" s="10">
        <v>2478.8000000000002</v>
      </c>
      <c r="D73" s="4" t="s">
        <v>4</v>
      </c>
      <c r="E73" s="4" t="s">
        <v>4</v>
      </c>
    </row>
    <row r="74" spans="1:5" x14ac:dyDescent="0.25">
      <c r="A74" s="2" t="s">
        <v>96</v>
      </c>
      <c r="B74" s="4" t="s">
        <v>4</v>
      </c>
      <c r="C74" s="10">
        <v>6816.6</v>
      </c>
      <c r="D74" s="4" t="s">
        <v>4</v>
      </c>
      <c r="E74" s="4" t="s">
        <v>4</v>
      </c>
    </row>
    <row r="75" spans="1:5" ht="30" x14ac:dyDescent="0.25">
      <c r="A75" s="2" t="s">
        <v>1162</v>
      </c>
      <c r="B75" s="4" t="s">
        <v>4</v>
      </c>
      <c r="C75" s="10">
        <v>5451.3</v>
      </c>
      <c r="D75" s="4" t="s">
        <v>4</v>
      </c>
      <c r="E75" s="4" t="s">
        <v>4</v>
      </c>
    </row>
    <row r="76" spans="1:5" x14ac:dyDescent="0.25">
      <c r="A76" s="2" t="s">
        <v>108</v>
      </c>
      <c r="B76" s="4" t="s">
        <v>4</v>
      </c>
      <c r="C76" s="6">
        <v>11827</v>
      </c>
      <c r="D76" s="4" t="s">
        <v>4</v>
      </c>
      <c r="E76" s="4" t="s">
        <v>4</v>
      </c>
    </row>
    <row r="77" spans="1:5" x14ac:dyDescent="0.25">
      <c r="A77" s="2" t="s">
        <v>109</v>
      </c>
      <c r="B77" s="4" t="s">
        <v>4</v>
      </c>
      <c r="C77" s="10">
        <v>18712.7</v>
      </c>
      <c r="D77" s="4" t="s">
        <v>4</v>
      </c>
      <c r="E77" s="4" t="s">
        <v>4</v>
      </c>
    </row>
    <row r="78" spans="1:5" x14ac:dyDescent="0.25">
      <c r="A78" s="2" t="s">
        <v>1170</v>
      </c>
      <c r="B78" s="4" t="s">
        <v>4</v>
      </c>
      <c r="C78" s="4" t="s">
        <v>4</v>
      </c>
      <c r="D78" s="4" t="s">
        <v>4</v>
      </c>
      <c r="E78" s="4" t="s">
        <v>4</v>
      </c>
    </row>
    <row r="79" spans="1:5" x14ac:dyDescent="0.25">
      <c r="A79" s="3" t="s">
        <v>646</v>
      </c>
      <c r="B79" s="4" t="s">
        <v>4</v>
      </c>
      <c r="C79" s="4" t="s">
        <v>4</v>
      </c>
      <c r="D79" s="4" t="s">
        <v>4</v>
      </c>
      <c r="E79" s="4" t="s">
        <v>4</v>
      </c>
    </row>
    <row r="80" spans="1:5" ht="30" x14ac:dyDescent="0.25">
      <c r="A80" s="2" t="s">
        <v>647</v>
      </c>
      <c r="B80" s="6">
        <v>-29884</v>
      </c>
      <c r="C80" s="10">
        <v>-29707.3</v>
      </c>
      <c r="D80" s="4" t="s">
        <v>4</v>
      </c>
      <c r="E80" s="4" t="s">
        <v>4</v>
      </c>
    </row>
    <row r="81" spans="1:5" x14ac:dyDescent="0.25">
      <c r="A81" s="2" t="s">
        <v>86</v>
      </c>
      <c r="B81" s="10">
        <v>-56075.8</v>
      </c>
      <c r="C81" s="10">
        <v>-54268.5</v>
      </c>
      <c r="D81" s="4" t="s">
        <v>4</v>
      </c>
      <c r="E81" s="4" t="s">
        <v>4</v>
      </c>
    </row>
    <row r="82" spans="1:5" x14ac:dyDescent="0.25">
      <c r="A82" s="3" t="s">
        <v>652</v>
      </c>
      <c r="B82" s="4" t="s">
        <v>4</v>
      </c>
      <c r="C82" s="4" t="s">
        <v>4</v>
      </c>
      <c r="D82" s="4" t="s">
        <v>4</v>
      </c>
      <c r="E82" s="4" t="s">
        <v>4</v>
      </c>
    </row>
    <row r="83" spans="1:5" x14ac:dyDescent="0.25">
      <c r="A83" s="2" t="s">
        <v>653</v>
      </c>
      <c r="B83" s="10">
        <v>-21336.9</v>
      </c>
      <c r="C83" s="10">
        <v>-19738.099999999999</v>
      </c>
      <c r="D83" s="4" t="s">
        <v>4</v>
      </c>
      <c r="E83" s="4" t="s">
        <v>4</v>
      </c>
    </row>
    <row r="84" spans="1:5" x14ac:dyDescent="0.25">
      <c r="A84" s="2" t="s">
        <v>96</v>
      </c>
      <c r="B84" s="10">
        <v>-26191.8</v>
      </c>
      <c r="C84" s="10">
        <v>-24561.200000000001</v>
      </c>
      <c r="D84" s="4" t="s">
        <v>4</v>
      </c>
      <c r="E84" s="4" t="s">
        <v>4</v>
      </c>
    </row>
    <row r="85" spans="1:5" ht="30" x14ac:dyDescent="0.25">
      <c r="A85" s="2" t="s">
        <v>1162</v>
      </c>
      <c r="B85" s="10">
        <v>-26713.599999999999</v>
      </c>
      <c r="C85" s="6">
        <v>-26514</v>
      </c>
      <c r="D85" s="4" t="s">
        <v>4</v>
      </c>
      <c r="E85" s="4" t="s">
        <v>4</v>
      </c>
    </row>
    <row r="86" spans="1:5" x14ac:dyDescent="0.25">
      <c r="A86" s="2" t="s">
        <v>108</v>
      </c>
      <c r="B86" s="6">
        <v>-29884</v>
      </c>
      <c r="C86" s="10">
        <v>-29707.3</v>
      </c>
      <c r="D86" s="4" t="s">
        <v>4</v>
      </c>
      <c r="E86" s="4" t="s">
        <v>4</v>
      </c>
    </row>
    <row r="87" spans="1:5" x14ac:dyDescent="0.25">
      <c r="A87" s="2" t="s">
        <v>109</v>
      </c>
      <c r="B87" s="8">
        <v>-56075.8</v>
      </c>
      <c r="C87" s="8">
        <v>-54268.5</v>
      </c>
      <c r="D87" s="4" t="s">
        <v>4</v>
      </c>
      <c r="E87"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1</v>
      </c>
      <c r="B1" s="7" t="s">
        <v>1</v>
      </c>
      <c r="C1" s="7"/>
    </row>
    <row r="2" spans="1:3" x14ac:dyDescent="0.25">
      <c r="A2" s="1" t="s">
        <v>26</v>
      </c>
      <c r="B2" s="1" t="s">
        <v>2</v>
      </c>
      <c r="C2" s="1" t="s">
        <v>27</v>
      </c>
    </row>
    <row r="3" spans="1:3" x14ac:dyDescent="0.25">
      <c r="A3" s="3" t="s">
        <v>271</v>
      </c>
      <c r="B3" s="4" t="s">
        <v>4</v>
      </c>
      <c r="C3" s="4" t="s">
        <v>4</v>
      </c>
    </row>
    <row r="4" spans="1:3" x14ac:dyDescent="0.25">
      <c r="A4" s="2" t="s">
        <v>272</v>
      </c>
      <c r="B4" s="8">
        <v>1561.7</v>
      </c>
      <c r="C4" s="8">
        <v>1543.7</v>
      </c>
    </row>
    <row r="5" spans="1:3" x14ac:dyDescent="0.25">
      <c r="A5" s="2" t="s">
        <v>34</v>
      </c>
      <c r="B5" s="4">
        <v>203.7</v>
      </c>
      <c r="C5" s="4">
        <v>202.4</v>
      </c>
    </row>
    <row r="6" spans="1:3" ht="30" x14ac:dyDescent="0.25">
      <c r="A6" s="2" t="s">
        <v>35</v>
      </c>
      <c r="B6" s="4">
        <v>874.9</v>
      </c>
      <c r="C6" s="4">
        <v>844.8</v>
      </c>
    </row>
    <row r="7" spans="1:3" x14ac:dyDescent="0.25">
      <c r="A7" s="2" t="s">
        <v>36</v>
      </c>
      <c r="B7" s="10">
        <v>2640.3</v>
      </c>
      <c r="C7" s="10">
        <v>2590.9</v>
      </c>
    </row>
    <row r="8" spans="1:3" x14ac:dyDescent="0.25">
      <c r="A8" s="3" t="s">
        <v>37</v>
      </c>
      <c r="B8" s="4" t="s">
        <v>4</v>
      </c>
      <c r="C8" s="4" t="s">
        <v>4</v>
      </c>
    </row>
    <row r="9" spans="1:3" ht="30" x14ac:dyDescent="0.25">
      <c r="A9" s="2" t="s">
        <v>38</v>
      </c>
      <c r="B9" s="4">
        <v>645.79999999999995</v>
      </c>
      <c r="C9" s="4">
        <v>718.7</v>
      </c>
    </row>
    <row r="10" spans="1:3" x14ac:dyDescent="0.25">
      <c r="A10" s="2" t="s">
        <v>39</v>
      </c>
      <c r="B10" s="4">
        <v>80.099999999999994</v>
      </c>
      <c r="C10" s="4">
        <v>82.6</v>
      </c>
    </row>
    <row r="11" spans="1:3" x14ac:dyDescent="0.25">
      <c r="A11" s="2" t="s">
        <v>40</v>
      </c>
      <c r="B11" s="4">
        <v>486.2</v>
      </c>
      <c r="C11" s="4">
        <v>463.3</v>
      </c>
    </row>
    <row r="12" spans="1:3" ht="30" x14ac:dyDescent="0.25">
      <c r="A12" s="2" t="s">
        <v>35</v>
      </c>
      <c r="B12" s="4">
        <v>874.9</v>
      </c>
      <c r="C12" s="4">
        <v>844.8</v>
      </c>
    </row>
    <row r="13" spans="1:3" x14ac:dyDescent="0.25">
      <c r="A13" s="2" t="s">
        <v>41</v>
      </c>
      <c r="B13" s="4">
        <v>265.3</v>
      </c>
      <c r="C13" s="4">
        <v>272.2</v>
      </c>
    </row>
    <row r="14" spans="1:3" x14ac:dyDescent="0.25">
      <c r="A14" s="3" t="s">
        <v>42</v>
      </c>
      <c r="B14" s="4" t="s">
        <v>4</v>
      </c>
      <c r="C14" s="4" t="s">
        <v>4</v>
      </c>
    </row>
    <row r="15" spans="1:3" x14ac:dyDescent="0.25">
      <c r="A15" s="2" t="s">
        <v>43</v>
      </c>
      <c r="B15" s="4">
        <v>3.5</v>
      </c>
      <c r="C15" s="4">
        <v>18.2</v>
      </c>
    </row>
    <row r="16" spans="1:3" x14ac:dyDescent="0.25">
      <c r="A16" s="2" t="s">
        <v>44</v>
      </c>
      <c r="B16" s="10">
        <v>2355.8000000000002</v>
      </c>
      <c r="C16" s="10">
        <v>2399.8000000000002</v>
      </c>
    </row>
    <row r="17" spans="1:3" x14ac:dyDescent="0.25">
      <c r="A17" s="2" t="s">
        <v>45</v>
      </c>
      <c r="B17" s="4">
        <v>284.5</v>
      </c>
      <c r="C17" s="4">
        <v>191.1</v>
      </c>
    </row>
    <row r="18" spans="1:3" x14ac:dyDescent="0.25">
      <c r="A18" s="2" t="s">
        <v>46</v>
      </c>
      <c r="B18" s="4">
        <v>3</v>
      </c>
      <c r="C18" s="4">
        <v>2.7</v>
      </c>
    </row>
    <row r="19" spans="1:3" x14ac:dyDescent="0.25">
      <c r="A19" s="2" t="s">
        <v>47</v>
      </c>
      <c r="B19" s="4">
        <v>-467.1</v>
      </c>
      <c r="C19" s="4">
        <v>-469</v>
      </c>
    </row>
    <row r="20" spans="1:3" x14ac:dyDescent="0.25">
      <c r="A20" s="2" t="s">
        <v>678</v>
      </c>
      <c r="B20" s="4">
        <v>0.9</v>
      </c>
      <c r="C20" s="4">
        <v>0.3</v>
      </c>
    </row>
    <row r="21" spans="1:3" x14ac:dyDescent="0.25">
      <c r="A21" s="2" t="s">
        <v>49</v>
      </c>
      <c r="B21" s="4">
        <v>-463.2</v>
      </c>
      <c r="C21" s="4">
        <v>-466</v>
      </c>
    </row>
    <row r="22" spans="1:3" ht="30" x14ac:dyDescent="0.25">
      <c r="A22" s="2" t="s">
        <v>50</v>
      </c>
      <c r="B22" s="4">
        <v>-178.7</v>
      </c>
      <c r="C22" s="4">
        <v>-274.89999999999998</v>
      </c>
    </row>
    <row r="23" spans="1:3" x14ac:dyDescent="0.25">
      <c r="A23" s="2" t="s">
        <v>689</v>
      </c>
      <c r="B23" s="4">
        <v>36.6</v>
      </c>
      <c r="C23" s="4">
        <v>61.6</v>
      </c>
    </row>
    <row r="24" spans="1:3" x14ac:dyDescent="0.25">
      <c r="A24" s="2" t="s">
        <v>52</v>
      </c>
      <c r="B24" s="4">
        <v>50.4</v>
      </c>
      <c r="C24" s="4">
        <v>37.700000000000003</v>
      </c>
    </row>
    <row r="25" spans="1:3" x14ac:dyDescent="0.25">
      <c r="A25" s="2" t="s">
        <v>53</v>
      </c>
      <c r="B25" s="4">
        <v>-164.9</v>
      </c>
      <c r="C25" s="4">
        <v>-298.8</v>
      </c>
    </row>
    <row r="26" spans="1:3" ht="45" x14ac:dyDescent="0.25">
      <c r="A26" s="2" t="s">
        <v>54</v>
      </c>
      <c r="B26" s="4">
        <v>35.6</v>
      </c>
      <c r="C26" s="4">
        <v>38.6</v>
      </c>
    </row>
    <row r="27" spans="1:3" ht="30" x14ac:dyDescent="0.25">
      <c r="A27" s="2" t="s">
        <v>55</v>
      </c>
      <c r="B27" s="4">
        <v>-200.5</v>
      </c>
      <c r="C27" s="4">
        <v>-337.4</v>
      </c>
    </row>
    <row r="28" spans="1:3" x14ac:dyDescent="0.25">
      <c r="A28" s="2" t="s">
        <v>695</v>
      </c>
      <c r="B28" s="4">
        <v>-182</v>
      </c>
      <c r="C28" s="4">
        <v>-379.2</v>
      </c>
    </row>
    <row r="29" spans="1:3" ht="60" x14ac:dyDescent="0.25">
      <c r="A29" s="2" t="s">
        <v>70</v>
      </c>
      <c r="B29" s="4">
        <v>36.4</v>
      </c>
      <c r="C29" s="4">
        <v>34.700000000000003</v>
      </c>
    </row>
    <row r="30" spans="1:3" ht="30" x14ac:dyDescent="0.25">
      <c r="A30" s="2" t="s">
        <v>71</v>
      </c>
      <c r="B30" s="4">
        <v>-218.4</v>
      </c>
      <c r="C30" s="4">
        <v>-413.9</v>
      </c>
    </row>
    <row r="31" spans="1:3" ht="30" x14ac:dyDescent="0.25">
      <c r="A31" s="2" t="s">
        <v>1164</v>
      </c>
      <c r="B31" s="4" t="s">
        <v>4</v>
      </c>
      <c r="C31" s="4" t="s">
        <v>4</v>
      </c>
    </row>
    <row r="32" spans="1:3" x14ac:dyDescent="0.25">
      <c r="A32" s="3" t="s">
        <v>37</v>
      </c>
      <c r="B32" s="4" t="s">
        <v>4</v>
      </c>
      <c r="C32" s="4" t="s">
        <v>4</v>
      </c>
    </row>
    <row r="33" spans="1:3" x14ac:dyDescent="0.25">
      <c r="A33" s="2" t="s">
        <v>40</v>
      </c>
      <c r="B33" s="4">
        <v>41.6</v>
      </c>
      <c r="C33" s="4">
        <v>26.5</v>
      </c>
    </row>
    <row r="34" spans="1:3" x14ac:dyDescent="0.25">
      <c r="A34" s="2" t="s">
        <v>41</v>
      </c>
      <c r="B34" s="4">
        <v>2.4</v>
      </c>
      <c r="C34" s="4">
        <v>1.8</v>
      </c>
    </row>
    <row r="35" spans="1:3" x14ac:dyDescent="0.25">
      <c r="A35" s="3" t="s">
        <v>42</v>
      </c>
      <c r="B35" s="4" t="s">
        <v>4</v>
      </c>
      <c r="C35" s="4" t="s">
        <v>4</v>
      </c>
    </row>
    <row r="36" spans="1:3" x14ac:dyDescent="0.25">
      <c r="A36" s="2" t="s">
        <v>43</v>
      </c>
      <c r="B36" s="4">
        <v>1.4</v>
      </c>
      <c r="C36" s="4">
        <v>12.4</v>
      </c>
    </row>
    <row r="37" spans="1:3" x14ac:dyDescent="0.25">
      <c r="A37" s="2" t="s">
        <v>44</v>
      </c>
      <c r="B37" s="4">
        <v>45.4</v>
      </c>
      <c r="C37" s="4">
        <v>40.700000000000003</v>
      </c>
    </row>
    <row r="38" spans="1:3" x14ac:dyDescent="0.25">
      <c r="A38" s="2" t="s">
        <v>45</v>
      </c>
      <c r="B38" s="4">
        <v>-45.4</v>
      </c>
      <c r="C38" s="4">
        <v>-40.700000000000003</v>
      </c>
    </row>
    <row r="39" spans="1:3" x14ac:dyDescent="0.25">
      <c r="A39" s="2" t="s">
        <v>46</v>
      </c>
      <c r="B39" s="4" t="s">
        <v>4</v>
      </c>
      <c r="C39" s="4">
        <v>0.1</v>
      </c>
    </row>
    <row r="40" spans="1:3" x14ac:dyDescent="0.25">
      <c r="A40" s="2" t="s">
        <v>47</v>
      </c>
      <c r="B40" s="4">
        <v>-463.5</v>
      </c>
      <c r="C40" s="4">
        <v>-465.2</v>
      </c>
    </row>
    <row r="41" spans="1:3" ht="30" x14ac:dyDescent="0.25">
      <c r="A41" s="2" t="s">
        <v>711</v>
      </c>
      <c r="B41" s="4">
        <v>79</v>
      </c>
      <c r="C41" s="4">
        <v>78.5</v>
      </c>
    </row>
    <row r="42" spans="1:3" x14ac:dyDescent="0.25">
      <c r="A42" s="2" t="s">
        <v>678</v>
      </c>
      <c r="B42" s="4">
        <v>2.1</v>
      </c>
      <c r="C42" s="4">
        <v>18.600000000000001</v>
      </c>
    </row>
    <row r="43" spans="1:3" ht="30" x14ac:dyDescent="0.25">
      <c r="A43" s="2" t="s">
        <v>680</v>
      </c>
      <c r="B43" s="4">
        <v>149.9</v>
      </c>
      <c r="C43" s="4">
        <v>78.2</v>
      </c>
    </row>
    <row r="44" spans="1:3" x14ac:dyDescent="0.25">
      <c r="A44" s="2" t="s">
        <v>49</v>
      </c>
      <c r="B44" s="4">
        <v>-232.5</v>
      </c>
      <c r="C44" s="4">
        <v>-289.8</v>
      </c>
    </row>
    <row r="45" spans="1:3" ht="30" x14ac:dyDescent="0.25">
      <c r="A45" s="2" t="s">
        <v>50</v>
      </c>
      <c r="B45" s="4">
        <v>-277.89999999999998</v>
      </c>
      <c r="C45" s="4">
        <v>-330.5</v>
      </c>
    </row>
    <row r="46" spans="1:3" x14ac:dyDescent="0.25">
      <c r="A46" s="2" t="s">
        <v>689</v>
      </c>
      <c r="B46" s="4">
        <v>-77.400000000000006</v>
      </c>
      <c r="C46" s="4">
        <v>6.9</v>
      </c>
    </row>
    <row r="47" spans="1:3" x14ac:dyDescent="0.25">
      <c r="A47" s="2" t="s">
        <v>53</v>
      </c>
      <c r="B47" s="4">
        <v>-200.5</v>
      </c>
      <c r="C47" s="4">
        <v>-337.4</v>
      </c>
    </row>
    <row r="48" spans="1:3" ht="30" x14ac:dyDescent="0.25">
      <c r="A48" s="2" t="s">
        <v>55</v>
      </c>
      <c r="B48" s="4">
        <v>-200.5</v>
      </c>
      <c r="C48" s="4">
        <v>-337.4</v>
      </c>
    </row>
    <row r="49" spans="1:3" x14ac:dyDescent="0.25">
      <c r="A49" s="2" t="s">
        <v>695</v>
      </c>
      <c r="B49" s="4">
        <v>-218.4</v>
      </c>
      <c r="C49" s="4">
        <v>-413.9</v>
      </c>
    </row>
    <row r="50" spans="1:3" ht="30" x14ac:dyDescent="0.25">
      <c r="A50" s="2" t="s">
        <v>71</v>
      </c>
      <c r="B50" s="4">
        <v>-218.4</v>
      </c>
      <c r="C50" s="4">
        <v>-413.9</v>
      </c>
    </row>
    <row r="51" spans="1:3" ht="30" x14ac:dyDescent="0.25">
      <c r="A51" s="2" t="s">
        <v>1166</v>
      </c>
      <c r="B51" s="4" t="s">
        <v>4</v>
      </c>
      <c r="C51" s="4" t="s">
        <v>4</v>
      </c>
    </row>
    <row r="52" spans="1:3" x14ac:dyDescent="0.25">
      <c r="A52" s="3" t="s">
        <v>271</v>
      </c>
      <c r="B52" s="4" t="s">
        <v>4</v>
      </c>
      <c r="C52" s="4" t="s">
        <v>4</v>
      </c>
    </row>
    <row r="53" spans="1:3" x14ac:dyDescent="0.25">
      <c r="A53" s="2" t="s">
        <v>272</v>
      </c>
      <c r="B53" s="10">
        <v>1006.1</v>
      </c>
      <c r="C53" s="10">
        <v>1005.2</v>
      </c>
    </row>
    <row r="54" spans="1:3" x14ac:dyDescent="0.25">
      <c r="A54" s="2" t="s">
        <v>34</v>
      </c>
      <c r="B54" s="4">
        <v>137.19999999999999</v>
      </c>
      <c r="C54" s="4">
        <v>131.1</v>
      </c>
    </row>
    <row r="55" spans="1:3" ht="30" x14ac:dyDescent="0.25">
      <c r="A55" s="2" t="s">
        <v>35</v>
      </c>
      <c r="B55" s="4">
        <v>627.4</v>
      </c>
      <c r="C55" s="4">
        <v>610.5</v>
      </c>
    </row>
    <row r="56" spans="1:3" x14ac:dyDescent="0.25">
      <c r="A56" s="2" t="s">
        <v>36</v>
      </c>
      <c r="B56" s="10">
        <v>1770.7</v>
      </c>
      <c r="C56" s="10">
        <v>1746.8</v>
      </c>
    </row>
    <row r="57" spans="1:3" x14ac:dyDescent="0.25">
      <c r="A57" s="3" t="s">
        <v>37</v>
      </c>
      <c r="B57" s="4" t="s">
        <v>4</v>
      </c>
      <c r="C57" s="4" t="s">
        <v>4</v>
      </c>
    </row>
    <row r="58" spans="1:3" ht="30" x14ac:dyDescent="0.25">
      <c r="A58" s="2" t="s">
        <v>38</v>
      </c>
      <c r="B58" s="4">
        <v>414.5</v>
      </c>
      <c r="C58" s="4">
        <v>485.9</v>
      </c>
    </row>
    <row r="59" spans="1:3" x14ac:dyDescent="0.25">
      <c r="A59" s="2" t="s">
        <v>39</v>
      </c>
      <c r="B59" s="4">
        <v>59.8</v>
      </c>
      <c r="C59" s="4">
        <v>61.5</v>
      </c>
    </row>
    <row r="60" spans="1:3" x14ac:dyDescent="0.25">
      <c r="A60" s="2" t="s">
        <v>40</v>
      </c>
      <c r="B60" s="4">
        <v>300.8</v>
      </c>
      <c r="C60" s="4">
        <v>307.7</v>
      </c>
    </row>
    <row r="61" spans="1:3" ht="30" x14ac:dyDescent="0.25">
      <c r="A61" s="2" t="s">
        <v>35</v>
      </c>
      <c r="B61" s="4">
        <v>627.4</v>
      </c>
      <c r="C61" s="4">
        <v>610.5</v>
      </c>
    </row>
    <row r="62" spans="1:3" x14ac:dyDescent="0.25">
      <c r="A62" s="2" t="s">
        <v>41</v>
      </c>
      <c r="B62" s="4">
        <v>160.69999999999999</v>
      </c>
      <c r="C62" s="4">
        <v>159.69999999999999</v>
      </c>
    </row>
    <row r="63" spans="1:3" x14ac:dyDescent="0.25">
      <c r="A63" s="3" t="s">
        <v>42</v>
      </c>
      <c r="B63" s="4" t="s">
        <v>4</v>
      </c>
      <c r="C63" s="4" t="s">
        <v>4</v>
      </c>
    </row>
    <row r="64" spans="1:3" x14ac:dyDescent="0.25">
      <c r="A64" s="2" t="s">
        <v>43</v>
      </c>
      <c r="B64" s="4">
        <v>2.1</v>
      </c>
      <c r="C64" s="4">
        <v>1.8</v>
      </c>
    </row>
    <row r="65" spans="1:3" x14ac:dyDescent="0.25">
      <c r="A65" s="2" t="s">
        <v>44</v>
      </c>
      <c r="B65" s="10">
        <v>1565.3</v>
      </c>
      <c r="C65" s="10">
        <v>1627.1</v>
      </c>
    </row>
    <row r="66" spans="1:3" x14ac:dyDescent="0.25">
      <c r="A66" s="2" t="s">
        <v>45</v>
      </c>
      <c r="B66" s="4">
        <v>205.4</v>
      </c>
      <c r="C66" s="4">
        <v>119.7</v>
      </c>
    </row>
    <row r="67" spans="1:3" x14ac:dyDescent="0.25">
      <c r="A67" s="2" t="s">
        <v>47</v>
      </c>
      <c r="B67" s="4">
        <v>-2.2999999999999998</v>
      </c>
      <c r="C67" s="4">
        <v>-1.6</v>
      </c>
    </row>
    <row r="68" spans="1:3" ht="30" x14ac:dyDescent="0.25">
      <c r="A68" s="2" t="s">
        <v>711</v>
      </c>
      <c r="B68" s="4">
        <v>-78</v>
      </c>
      <c r="C68" s="4">
        <v>-77.900000000000006</v>
      </c>
    </row>
    <row r="69" spans="1:3" x14ac:dyDescent="0.25">
      <c r="A69" s="2" t="s">
        <v>678</v>
      </c>
      <c r="B69" s="4" t="s">
        <v>4</v>
      </c>
      <c r="C69" s="4">
        <v>1.1000000000000001</v>
      </c>
    </row>
    <row r="70" spans="1:3" ht="30" x14ac:dyDescent="0.25">
      <c r="A70" s="2" t="s">
        <v>680</v>
      </c>
      <c r="B70" s="4">
        <v>33</v>
      </c>
      <c r="C70" s="4">
        <v>34.1</v>
      </c>
    </row>
    <row r="71" spans="1:3" x14ac:dyDescent="0.25">
      <c r="A71" s="2" t="s">
        <v>49</v>
      </c>
      <c r="B71" s="4">
        <v>-47.3</v>
      </c>
      <c r="C71" s="4">
        <v>-44.3</v>
      </c>
    </row>
    <row r="72" spans="1:3" ht="30" x14ac:dyDescent="0.25">
      <c r="A72" s="2" t="s">
        <v>50</v>
      </c>
      <c r="B72" s="4">
        <v>158.1</v>
      </c>
      <c r="C72" s="4">
        <v>75.400000000000006</v>
      </c>
    </row>
    <row r="73" spans="1:3" x14ac:dyDescent="0.25">
      <c r="A73" s="2" t="s">
        <v>689</v>
      </c>
      <c r="B73" s="4">
        <v>67.099999999999994</v>
      </c>
      <c r="C73" s="4">
        <v>41.4</v>
      </c>
    </row>
    <row r="74" spans="1:3" x14ac:dyDescent="0.25">
      <c r="A74" s="2" t="s">
        <v>52</v>
      </c>
      <c r="B74" s="4">
        <v>50.9</v>
      </c>
      <c r="C74" s="4">
        <v>38.299999999999997</v>
      </c>
    </row>
    <row r="75" spans="1:3" x14ac:dyDescent="0.25">
      <c r="A75" s="2" t="s">
        <v>53</v>
      </c>
      <c r="B75" s="4">
        <v>141.9</v>
      </c>
      <c r="C75" s="4">
        <v>72.3</v>
      </c>
    </row>
    <row r="76" spans="1:3" ht="30" x14ac:dyDescent="0.25">
      <c r="A76" s="2" t="s">
        <v>55</v>
      </c>
      <c r="B76" s="4">
        <v>141.9</v>
      </c>
      <c r="C76" s="4">
        <v>72.3</v>
      </c>
    </row>
    <row r="77" spans="1:3" x14ac:dyDescent="0.25">
      <c r="A77" s="2" t="s">
        <v>695</v>
      </c>
      <c r="B77" s="4">
        <v>151</v>
      </c>
      <c r="C77" s="4">
        <v>73.599999999999994</v>
      </c>
    </row>
    <row r="78" spans="1:3" ht="30" x14ac:dyDescent="0.25">
      <c r="A78" s="2" t="s">
        <v>71</v>
      </c>
      <c r="B78" s="4">
        <v>151</v>
      </c>
      <c r="C78" s="4">
        <v>73.599999999999994</v>
      </c>
    </row>
    <row r="79" spans="1:3" ht="30" x14ac:dyDescent="0.25">
      <c r="A79" s="2" t="s">
        <v>1168</v>
      </c>
      <c r="B79" s="4" t="s">
        <v>4</v>
      </c>
      <c r="C79" s="4" t="s">
        <v>4</v>
      </c>
    </row>
    <row r="80" spans="1:3" x14ac:dyDescent="0.25">
      <c r="A80" s="3" t="s">
        <v>271</v>
      </c>
      <c r="B80" s="4" t="s">
        <v>4</v>
      </c>
      <c r="C80" s="4" t="s">
        <v>4</v>
      </c>
    </row>
    <row r="81" spans="1:3" x14ac:dyDescent="0.25">
      <c r="A81" s="2" t="s">
        <v>272</v>
      </c>
      <c r="B81" s="4">
        <v>614.70000000000005</v>
      </c>
      <c r="C81" s="4">
        <v>593</v>
      </c>
    </row>
    <row r="82" spans="1:3" x14ac:dyDescent="0.25">
      <c r="A82" s="2" t="s">
        <v>34</v>
      </c>
      <c r="B82" s="4">
        <v>81.400000000000006</v>
      </c>
      <c r="C82" s="4">
        <v>85.5</v>
      </c>
    </row>
    <row r="83" spans="1:3" ht="30" x14ac:dyDescent="0.25">
      <c r="A83" s="2" t="s">
        <v>35</v>
      </c>
      <c r="B83" s="4">
        <v>247.5</v>
      </c>
      <c r="C83" s="4">
        <v>234.3</v>
      </c>
    </row>
    <row r="84" spans="1:3" x14ac:dyDescent="0.25">
      <c r="A84" s="2" t="s">
        <v>36</v>
      </c>
      <c r="B84" s="4">
        <v>943.6</v>
      </c>
      <c r="C84" s="4">
        <v>912.8</v>
      </c>
    </row>
    <row r="85" spans="1:3" x14ac:dyDescent="0.25">
      <c r="A85" s="3" t="s">
        <v>37</v>
      </c>
      <c r="B85" s="4" t="s">
        <v>4</v>
      </c>
      <c r="C85" s="4" t="s">
        <v>4</v>
      </c>
    </row>
    <row r="86" spans="1:3" ht="30" x14ac:dyDescent="0.25">
      <c r="A86" s="2" t="s">
        <v>38</v>
      </c>
      <c r="B86" s="4">
        <v>290.39999999999998</v>
      </c>
      <c r="C86" s="4">
        <v>287.3</v>
      </c>
    </row>
    <row r="87" spans="1:3" x14ac:dyDescent="0.25">
      <c r="A87" s="2" t="s">
        <v>39</v>
      </c>
      <c r="B87" s="4">
        <v>35.200000000000003</v>
      </c>
      <c r="C87" s="4">
        <v>35.299999999999997</v>
      </c>
    </row>
    <row r="88" spans="1:3" x14ac:dyDescent="0.25">
      <c r="A88" s="2" t="s">
        <v>40</v>
      </c>
      <c r="B88" s="4">
        <v>143.80000000000001</v>
      </c>
      <c r="C88" s="4">
        <v>129.1</v>
      </c>
    </row>
    <row r="89" spans="1:3" ht="30" x14ac:dyDescent="0.25">
      <c r="A89" s="2" t="s">
        <v>35</v>
      </c>
      <c r="B89" s="4">
        <v>247.5</v>
      </c>
      <c r="C89" s="4">
        <v>234.3</v>
      </c>
    </row>
    <row r="90" spans="1:3" x14ac:dyDescent="0.25">
      <c r="A90" s="2" t="s">
        <v>41</v>
      </c>
      <c r="B90" s="4">
        <v>102.2</v>
      </c>
      <c r="C90" s="4">
        <v>110.7</v>
      </c>
    </row>
    <row r="91" spans="1:3" x14ac:dyDescent="0.25">
      <c r="A91" s="3" t="s">
        <v>42</v>
      </c>
      <c r="B91" s="4" t="s">
        <v>4</v>
      </c>
      <c r="C91" s="4" t="s">
        <v>4</v>
      </c>
    </row>
    <row r="92" spans="1:3" x14ac:dyDescent="0.25">
      <c r="A92" s="2" t="s">
        <v>43</v>
      </c>
      <c r="B92" s="4" t="s">
        <v>4</v>
      </c>
      <c r="C92" s="4">
        <v>4</v>
      </c>
    </row>
    <row r="93" spans="1:3" x14ac:dyDescent="0.25">
      <c r="A93" s="2" t="s">
        <v>44</v>
      </c>
      <c r="B93" s="4">
        <v>819.1</v>
      </c>
      <c r="C93" s="4">
        <v>800.7</v>
      </c>
    </row>
    <row r="94" spans="1:3" x14ac:dyDescent="0.25">
      <c r="A94" s="2" t="s">
        <v>45</v>
      </c>
      <c r="B94" s="4">
        <v>124.5</v>
      </c>
      <c r="C94" s="4">
        <v>112.1</v>
      </c>
    </row>
    <row r="95" spans="1:3" x14ac:dyDescent="0.25">
      <c r="A95" s="2" t="s">
        <v>46</v>
      </c>
      <c r="B95" s="4">
        <v>3</v>
      </c>
      <c r="C95" s="4">
        <v>2.6</v>
      </c>
    </row>
    <row r="96" spans="1:3" x14ac:dyDescent="0.25">
      <c r="A96" s="2" t="s">
        <v>47</v>
      </c>
      <c r="B96" s="4">
        <v>-1.3</v>
      </c>
      <c r="C96" s="4">
        <v>-2.2000000000000002</v>
      </c>
    </row>
    <row r="97" spans="1:3" ht="30" x14ac:dyDescent="0.25">
      <c r="A97" s="2" t="s">
        <v>711</v>
      </c>
      <c r="B97" s="4">
        <v>-1</v>
      </c>
      <c r="C97" s="4">
        <v>-0.6</v>
      </c>
    </row>
    <row r="98" spans="1:3" x14ac:dyDescent="0.25">
      <c r="A98" s="2" t="s">
        <v>678</v>
      </c>
      <c r="B98" s="4">
        <v>-1.2</v>
      </c>
      <c r="C98" s="4">
        <v>-19.399999999999999</v>
      </c>
    </row>
    <row r="99" spans="1:3" x14ac:dyDescent="0.25">
      <c r="A99" s="2" t="s">
        <v>49</v>
      </c>
      <c r="B99" s="4">
        <v>-0.5</v>
      </c>
      <c r="C99" s="4">
        <v>-19.600000000000001</v>
      </c>
    </row>
    <row r="100" spans="1:3" ht="30" x14ac:dyDescent="0.25">
      <c r="A100" s="2" t="s">
        <v>50</v>
      </c>
      <c r="B100" s="4">
        <v>124</v>
      </c>
      <c r="C100" s="4">
        <v>92.5</v>
      </c>
    </row>
    <row r="101" spans="1:3" x14ac:dyDescent="0.25">
      <c r="A101" s="2" t="s">
        <v>689</v>
      </c>
      <c r="B101" s="4">
        <v>46.9</v>
      </c>
      <c r="C101" s="4">
        <v>13.3</v>
      </c>
    </row>
    <row r="102" spans="1:3" x14ac:dyDescent="0.25">
      <c r="A102" s="2" t="s">
        <v>52</v>
      </c>
      <c r="B102" s="4">
        <v>-0.5</v>
      </c>
      <c r="C102" s="4">
        <v>-0.6</v>
      </c>
    </row>
    <row r="103" spans="1:3" x14ac:dyDescent="0.25">
      <c r="A103" s="2" t="s">
        <v>53</v>
      </c>
      <c r="B103" s="4">
        <v>76.599999999999994</v>
      </c>
      <c r="C103" s="4">
        <v>78.599999999999994</v>
      </c>
    </row>
    <row r="104" spans="1:3" ht="45" x14ac:dyDescent="0.25">
      <c r="A104" s="2" t="s">
        <v>54</v>
      </c>
      <c r="B104" s="4">
        <v>15.4</v>
      </c>
      <c r="C104" s="4">
        <v>14.3</v>
      </c>
    </row>
    <row r="105" spans="1:3" ht="30" x14ac:dyDescent="0.25">
      <c r="A105" s="2" t="s">
        <v>55</v>
      </c>
      <c r="B105" s="4">
        <v>61.2</v>
      </c>
      <c r="C105" s="4">
        <v>64.3</v>
      </c>
    </row>
    <row r="106" spans="1:3" x14ac:dyDescent="0.25">
      <c r="A106" s="2" t="s">
        <v>695</v>
      </c>
      <c r="B106" s="4">
        <v>58.1</v>
      </c>
      <c r="C106" s="4">
        <v>16</v>
      </c>
    </row>
    <row r="107" spans="1:3" ht="60" x14ac:dyDescent="0.25">
      <c r="A107" s="2" t="s">
        <v>70</v>
      </c>
      <c r="B107" s="4">
        <v>16.2</v>
      </c>
      <c r="C107" s="4">
        <v>10.4</v>
      </c>
    </row>
    <row r="108" spans="1:3" ht="30" x14ac:dyDescent="0.25">
      <c r="A108" s="2" t="s">
        <v>71</v>
      </c>
      <c r="B108" s="4">
        <v>41.9</v>
      </c>
      <c r="C108" s="4">
        <v>5.6</v>
      </c>
    </row>
    <row r="109" spans="1:3" x14ac:dyDescent="0.25">
      <c r="A109" s="2" t="s">
        <v>1170</v>
      </c>
      <c r="B109" s="4" t="s">
        <v>4</v>
      </c>
      <c r="C109" s="4" t="s">
        <v>4</v>
      </c>
    </row>
    <row r="110" spans="1:3" x14ac:dyDescent="0.25">
      <c r="A110" s="3" t="s">
        <v>271</v>
      </c>
      <c r="B110" s="4" t="s">
        <v>4</v>
      </c>
      <c r="C110" s="4" t="s">
        <v>4</v>
      </c>
    </row>
    <row r="111" spans="1:3" x14ac:dyDescent="0.25">
      <c r="A111" s="2" t="s">
        <v>272</v>
      </c>
      <c r="B111" s="4">
        <v>-59.1</v>
      </c>
      <c r="C111" s="4">
        <v>-54.5</v>
      </c>
    </row>
    <row r="112" spans="1:3" x14ac:dyDescent="0.25">
      <c r="A112" s="2" t="s">
        <v>34</v>
      </c>
      <c r="B112" s="4">
        <v>-14.9</v>
      </c>
      <c r="C112" s="4">
        <v>-14.2</v>
      </c>
    </row>
    <row r="113" spans="1:3" x14ac:dyDescent="0.25">
      <c r="A113" s="2" t="s">
        <v>36</v>
      </c>
      <c r="B113" s="4">
        <v>-74</v>
      </c>
      <c r="C113" s="4">
        <v>-68.7</v>
      </c>
    </row>
    <row r="114" spans="1:3" x14ac:dyDescent="0.25">
      <c r="A114" s="3" t="s">
        <v>37</v>
      </c>
      <c r="B114" s="4" t="s">
        <v>4</v>
      </c>
      <c r="C114" s="4" t="s">
        <v>4</v>
      </c>
    </row>
    <row r="115" spans="1:3" ht="30" x14ac:dyDescent="0.25">
      <c r="A115" s="2" t="s">
        <v>38</v>
      </c>
      <c r="B115" s="4">
        <v>-59.1</v>
      </c>
      <c r="C115" s="4">
        <v>-54.5</v>
      </c>
    </row>
    <row r="116" spans="1:3" x14ac:dyDescent="0.25">
      <c r="A116" s="2" t="s">
        <v>39</v>
      </c>
      <c r="B116" s="4">
        <v>-14.9</v>
      </c>
      <c r="C116" s="4">
        <v>-14.2</v>
      </c>
    </row>
    <row r="117" spans="1:3" x14ac:dyDescent="0.25">
      <c r="A117" s="3" t="s">
        <v>42</v>
      </c>
      <c r="B117" s="4" t="s">
        <v>4</v>
      </c>
      <c r="C117" s="4" t="s">
        <v>4</v>
      </c>
    </row>
    <row r="118" spans="1:3" x14ac:dyDescent="0.25">
      <c r="A118" s="2" t="s">
        <v>44</v>
      </c>
      <c r="B118" s="4">
        <v>-74</v>
      </c>
      <c r="C118" s="4">
        <v>-68.7</v>
      </c>
    </row>
    <row r="119" spans="1:3" ht="30" x14ac:dyDescent="0.25">
      <c r="A119" s="2" t="s">
        <v>680</v>
      </c>
      <c r="B119" s="4">
        <v>-182.9</v>
      </c>
      <c r="C119" s="4">
        <v>-112.3</v>
      </c>
    </row>
    <row r="120" spans="1:3" x14ac:dyDescent="0.25">
      <c r="A120" s="2" t="s">
        <v>49</v>
      </c>
      <c r="B120" s="4">
        <v>-182.9</v>
      </c>
      <c r="C120" s="4">
        <v>-112.3</v>
      </c>
    </row>
    <row r="121" spans="1:3" ht="30" x14ac:dyDescent="0.25">
      <c r="A121" s="2" t="s">
        <v>50</v>
      </c>
      <c r="B121" s="4">
        <v>-182.9</v>
      </c>
      <c r="C121" s="4">
        <v>-112.3</v>
      </c>
    </row>
    <row r="122" spans="1:3" x14ac:dyDescent="0.25">
      <c r="A122" s="2" t="s">
        <v>53</v>
      </c>
      <c r="B122" s="4">
        <v>-182.9</v>
      </c>
      <c r="C122" s="4">
        <v>-112.3</v>
      </c>
    </row>
    <row r="123" spans="1:3" ht="45" x14ac:dyDescent="0.25">
      <c r="A123" s="2" t="s">
        <v>54</v>
      </c>
      <c r="B123" s="4">
        <v>20.2</v>
      </c>
      <c r="C123" s="4">
        <v>24.3</v>
      </c>
    </row>
    <row r="124" spans="1:3" ht="30" x14ac:dyDescent="0.25">
      <c r="A124" s="2" t="s">
        <v>55</v>
      </c>
      <c r="B124" s="4">
        <v>-203.1</v>
      </c>
      <c r="C124" s="4">
        <v>-136.6</v>
      </c>
    </row>
    <row r="125" spans="1:3" x14ac:dyDescent="0.25">
      <c r="A125" s="2" t="s">
        <v>695</v>
      </c>
      <c r="B125" s="4">
        <v>-172.7</v>
      </c>
      <c r="C125" s="4">
        <v>-54.9</v>
      </c>
    </row>
    <row r="126" spans="1:3" ht="60" x14ac:dyDescent="0.25">
      <c r="A126" s="2" t="s">
        <v>70</v>
      </c>
      <c r="B126" s="4">
        <v>20.2</v>
      </c>
      <c r="C126" s="4">
        <v>24.3</v>
      </c>
    </row>
    <row r="127" spans="1:3" ht="30" x14ac:dyDescent="0.25">
      <c r="A127" s="2" t="s">
        <v>71</v>
      </c>
      <c r="B127" s="8">
        <v>-192.9</v>
      </c>
      <c r="C127" s="8">
        <v>-79.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72</v>
      </c>
      <c r="B1" s="7" t="s">
        <v>2</v>
      </c>
      <c r="C1" s="7" t="s">
        <v>59</v>
      </c>
      <c r="D1" s="7" t="s">
        <v>27</v>
      </c>
      <c r="E1" s="7" t="s">
        <v>1130</v>
      </c>
    </row>
    <row r="2" spans="1:5" x14ac:dyDescent="0.25">
      <c r="A2" s="1" t="s">
        <v>26</v>
      </c>
      <c r="B2" s="7"/>
      <c r="C2" s="7"/>
      <c r="D2" s="7"/>
      <c r="E2" s="7"/>
    </row>
    <row r="3" spans="1:5" x14ac:dyDescent="0.25">
      <c r="A3" s="3" t="s">
        <v>73</v>
      </c>
      <c r="B3" s="4" t="s">
        <v>4</v>
      </c>
      <c r="C3" s="4" t="s">
        <v>4</v>
      </c>
      <c r="D3" s="4" t="s">
        <v>4</v>
      </c>
      <c r="E3" s="4" t="s">
        <v>4</v>
      </c>
    </row>
    <row r="4" spans="1:5" x14ac:dyDescent="0.25">
      <c r="A4" s="2" t="s">
        <v>74</v>
      </c>
      <c r="B4" s="8">
        <v>408.5</v>
      </c>
      <c r="C4" s="8">
        <v>425.3</v>
      </c>
      <c r="D4" s="8">
        <v>434.3</v>
      </c>
      <c r="E4" s="8">
        <v>608.29999999999995</v>
      </c>
    </row>
    <row r="5" spans="1:5" ht="30" x14ac:dyDescent="0.25">
      <c r="A5" s="2" t="s">
        <v>760</v>
      </c>
      <c r="B5" s="10">
        <v>1698.3</v>
      </c>
      <c r="C5" s="10">
        <v>1763.9</v>
      </c>
      <c r="D5" s="4" t="s">
        <v>4</v>
      </c>
      <c r="E5" s="4" t="s">
        <v>4</v>
      </c>
    </row>
    <row r="6" spans="1:5" x14ac:dyDescent="0.25">
      <c r="A6" s="2" t="s">
        <v>76</v>
      </c>
      <c r="B6" s="6">
        <v>9683</v>
      </c>
      <c r="C6" s="10">
        <v>7541.8</v>
      </c>
      <c r="D6" s="4" t="s">
        <v>4</v>
      </c>
      <c r="E6" s="4" t="s">
        <v>4</v>
      </c>
    </row>
    <row r="7" spans="1:5" x14ac:dyDescent="0.25">
      <c r="A7" s="2" t="s">
        <v>77</v>
      </c>
      <c r="B7" s="4">
        <v>348</v>
      </c>
      <c r="C7" s="4">
        <v>345.1</v>
      </c>
      <c r="D7" s="4" t="s">
        <v>4</v>
      </c>
      <c r="E7" s="4" t="s">
        <v>4</v>
      </c>
    </row>
    <row r="8" spans="1:5" x14ac:dyDescent="0.25">
      <c r="A8" s="2" t="s">
        <v>78</v>
      </c>
      <c r="B8" s="10">
        <v>12137.8</v>
      </c>
      <c r="C8" s="10">
        <v>10076.1</v>
      </c>
      <c r="D8" s="4" t="s">
        <v>4</v>
      </c>
      <c r="E8" s="4" t="s">
        <v>4</v>
      </c>
    </row>
    <row r="9" spans="1:5" ht="30" x14ac:dyDescent="0.25">
      <c r="A9" s="2" t="s">
        <v>762</v>
      </c>
      <c r="B9" s="4">
        <v>825</v>
      </c>
      <c r="C9" s="4">
        <v>849.4</v>
      </c>
      <c r="D9" s="4" t="s">
        <v>4</v>
      </c>
      <c r="E9" s="4" t="s">
        <v>4</v>
      </c>
    </row>
    <row r="10" spans="1:5" x14ac:dyDescent="0.25">
      <c r="A10" s="2" t="s">
        <v>80</v>
      </c>
      <c r="B10" s="10">
        <v>17244.8</v>
      </c>
      <c r="C10" s="10">
        <v>17247.8</v>
      </c>
      <c r="D10" s="4" t="s">
        <v>4</v>
      </c>
      <c r="E10" s="4" t="s">
        <v>4</v>
      </c>
    </row>
    <row r="11" spans="1:5" ht="30" x14ac:dyDescent="0.25">
      <c r="A11" s="2" t="s">
        <v>735</v>
      </c>
      <c r="B11" s="6">
        <v>3025</v>
      </c>
      <c r="C11" s="10">
        <v>3162.3</v>
      </c>
      <c r="D11" s="4" t="s">
        <v>4</v>
      </c>
      <c r="E11" s="4" t="s">
        <v>4</v>
      </c>
    </row>
    <row r="12" spans="1:5" ht="30" x14ac:dyDescent="0.25">
      <c r="A12" s="2" t="s">
        <v>736</v>
      </c>
      <c r="B12" s="10">
        <v>1735.5</v>
      </c>
      <c r="C12" s="10">
        <v>1719.6</v>
      </c>
      <c r="D12" s="4" t="s">
        <v>4</v>
      </c>
      <c r="E12" s="4" t="s">
        <v>4</v>
      </c>
    </row>
    <row r="13" spans="1:5" x14ac:dyDescent="0.25">
      <c r="A13" s="2" t="s">
        <v>83</v>
      </c>
      <c r="B13" s="10">
        <v>1323.8</v>
      </c>
      <c r="C13" s="10">
        <v>1334.3</v>
      </c>
      <c r="D13" s="4" t="s">
        <v>4</v>
      </c>
      <c r="E13" s="4" t="s">
        <v>4</v>
      </c>
    </row>
    <row r="14" spans="1:5" x14ac:dyDescent="0.25">
      <c r="A14" s="2" t="s">
        <v>84</v>
      </c>
      <c r="B14" s="4">
        <v>21.3</v>
      </c>
      <c r="C14" s="4">
        <v>15.2</v>
      </c>
      <c r="D14" s="4" t="s">
        <v>4</v>
      </c>
      <c r="E14" s="4" t="s">
        <v>4</v>
      </c>
    </row>
    <row r="15" spans="1:5" x14ac:dyDescent="0.25">
      <c r="A15" s="2" t="s">
        <v>85</v>
      </c>
      <c r="B15" s="4">
        <v>845</v>
      </c>
      <c r="C15" s="4">
        <v>835.1</v>
      </c>
      <c r="D15" s="4" t="s">
        <v>4</v>
      </c>
      <c r="E15" s="4" t="s">
        <v>4</v>
      </c>
    </row>
    <row r="16" spans="1:5" x14ac:dyDescent="0.25">
      <c r="A16" s="2" t="s">
        <v>86</v>
      </c>
      <c r="B16" s="10">
        <v>37158.199999999997</v>
      </c>
      <c r="C16" s="10">
        <v>35239.800000000003</v>
      </c>
      <c r="D16" s="4" t="s">
        <v>4</v>
      </c>
      <c r="E16" s="4" t="s">
        <v>4</v>
      </c>
    </row>
    <row r="17" spans="1:5" x14ac:dyDescent="0.25">
      <c r="A17" s="3" t="s">
        <v>87</v>
      </c>
      <c r="B17" s="4" t="s">
        <v>4</v>
      </c>
      <c r="C17" s="4" t="s">
        <v>4</v>
      </c>
      <c r="D17" s="4" t="s">
        <v>4</v>
      </c>
      <c r="E17" s="4" t="s">
        <v>4</v>
      </c>
    </row>
    <row r="18" spans="1:5" x14ac:dyDescent="0.25">
      <c r="A18" s="2" t="s">
        <v>88</v>
      </c>
      <c r="B18" s="4">
        <v>260.5</v>
      </c>
      <c r="C18" s="4">
        <v>287.8</v>
      </c>
      <c r="D18" s="4" t="s">
        <v>4</v>
      </c>
      <c r="E18" s="4" t="s">
        <v>4</v>
      </c>
    </row>
    <row r="19" spans="1:5" ht="30" x14ac:dyDescent="0.25">
      <c r="A19" s="2" t="s">
        <v>89</v>
      </c>
      <c r="B19" s="4">
        <v>474</v>
      </c>
      <c r="C19" s="4">
        <v>146.30000000000001</v>
      </c>
      <c r="D19" s="4" t="s">
        <v>4</v>
      </c>
      <c r="E19" s="4" t="s">
        <v>4</v>
      </c>
    </row>
    <row r="20" spans="1:5" x14ac:dyDescent="0.25">
      <c r="A20" s="2" t="s">
        <v>90</v>
      </c>
      <c r="B20" s="10">
        <v>9700.2000000000007</v>
      </c>
      <c r="C20" s="10">
        <v>7553.4</v>
      </c>
      <c r="D20" s="4" t="s">
        <v>4</v>
      </c>
      <c r="E20" s="4" t="s">
        <v>4</v>
      </c>
    </row>
    <row r="21" spans="1:5" x14ac:dyDescent="0.25">
      <c r="A21" s="2" t="s">
        <v>91</v>
      </c>
      <c r="B21" s="10">
        <v>1324.8</v>
      </c>
      <c r="C21" s="10">
        <v>1630.5</v>
      </c>
      <c r="D21" s="4" t="s">
        <v>4</v>
      </c>
      <c r="E21" s="4" t="s">
        <v>4</v>
      </c>
    </row>
    <row r="22" spans="1:5" x14ac:dyDescent="0.25">
      <c r="A22" s="2" t="s">
        <v>92</v>
      </c>
      <c r="B22" s="10">
        <v>11759.5</v>
      </c>
      <c r="C22" s="6">
        <v>9618</v>
      </c>
      <c r="D22" s="4" t="s">
        <v>4</v>
      </c>
      <c r="E22" s="4" t="s">
        <v>4</v>
      </c>
    </row>
    <row r="23" spans="1:5" x14ac:dyDescent="0.25">
      <c r="A23" s="2" t="s">
        <v>93</v>
      </c>
      <c r="B23" s="10">
        <v>22549.1</v>
      </c>
      <c r="C23" s="10">
        <v>22556.799999999999</v>
      </c>
      <c r="D23" s="4" t="s">
        <v>4</v>
      </c>
      <c r="E23" s="4" t="s">
        <v>4</v>
      </c>
    </row>
    <row r="24" spans="1:5" x14ac:dyDescent="0.25">
      <c r="A24" s="2" t="s">
        <v>94</v>
      </c>
      <c r="B24" s="4">
        <v>564.9</v>
      </c>
      <c r="C24" s="4">
        <v>553</v>
      </c>
      <c r="D24" s="4" t="s">
        <v>4</v>
      </c>
      <c r="E24" s="4" t="s">
        <v>4</v>
      </c>
    </row>
    <row r="25" spans="1:5" x14ac:dyDescent="0.25">
      <c r="A25" s="2" t="s">
        <v>95</v>
      </c>
      <c r="B25" s="4">
        <v>746.3</v>
      </c>
      <c r="C25" s="4">
        <v>750.1</v>
      </c>
      <c r="D25" s="4" t="s">
        <v>4</v>
      </c>
      <c r="E25" s="4" t="s">
        <v>4</v>
      </c>
    </row>
    <row r="26" spans="1:5" x14ac:dyDescent="0.25">
      <c r="A26" s="2" t="s">
        <v>96</v>
      </c>
      <c r="B26" s="10">
        <v>35619.800000000003</v>
      </c>
      <c r="C26" s="10">
        <v>33477.9</v>
      </c>
      <c r="D26" s="4" t="s">
        <v>4</v>
      </c>
      <c r="E26" s="4" t="s">
        <v>4</v>
      </c>
    </row>
    <row r="27" spans="1:5" x14ac:dyDescent="0.25">
      <c r="A27" s="2" t="s">
        <v>99</v>
      </c>
      <c r="B27" s="4">
        <v>70.599999999999994</v>
      </c>
      <c r="C27" s="4">
        <v>69.099999999999994</v>
      </c>
      <c r="D27" s="4">
        <v>69.099999999999994</v>
      </c>
      <c r="E27" s="4">
        <v>67.400000000000006</v>
      </c>
    </row>
    <row r="28" spans="1:5" ht="30" x14ac:dyDescent="0.25">
      <c r="A28" s="2" t="s">
        <v>1162</v>
      </c>
      <c r="B28" s="10">
        <v>-1699.9</v>
      </c>
      <c r="C28" s="10">
        <v>-1489.6</v>
      </c>
      <c r="D28" s="4" t="s">
        <v>4</v>
      </c>
      <c r="E28" s="4" t="s">
        <v>4</v>
      </c>
    </row>
    <row r="29" spans="1:5" x14ac:dyDescent="0.25">
      <c r="A29" s="2" t="s">
        <v>107</v>
      </c>
      <c r="B29" s="10">
        <v>3167.7</v>
      </c>
      <c r="C29" s="10">
        <v>3182.4</v>
      </c>
      <c r="D29" s="4" t="s">
        <v>4</v>
      </c>
      <c r="E29" s="4" t="s">
        <v>4</v>
      </c>
    </row>
    <row r="30" spans="1:5" x14ac:dyDescent="0.25">
      <c r="A30" s="2" t="s">
        <v>108</v>
      </c>
      <c r="B30" s="10">
        <v>1467.8</v>
      </c>
      <c r="C30" s="10">
        <v>1692.8</v>
      </c>
      <c r="D30" s="10">
        <v>2197.4</v>
      </c>
      <c r="E30" s="10">
        <v>2626.4</v>
      </c>
    </row>
    <row r="31" spans="1:5" x14ac:dyDescent="0.25">
      <c r="A31" s="2" t="s">
        <v>109</v>
      </c>
      <c r="B31" s="10">
        <v>37158.199999999997</v>
      </c>
      <c r="C31" s="10">
        <v>35239.800000000003</v>
      </c>
      <c r="D31" s="4" t="s">
        <v>4</v>
      </c>
      <c r="E31" s="4" t="s">
        <v>4</v>
      </c>
    </row>
    <row r="32" spans="1:5" ht="30" x14ac:dyDescent="0.25">
      <c r="A32" s="2" t="s">
        <v>1164</v>
      </c>
      <c r="B32" s="4" t="s">
        <v>4</v>
      </c>
      <c r="C32" s="4" t="s">
        <v>4</v>
      </c>
      <c r="D32" s="4" t="s">
        <v>4</v>
      </c>
      <c r="E32" s="4" t="s">
        <v>4</v>
      </c>
    </row>
    <row r="33" spans="1:5" x14ac:dyDescent="0.25">
      <c r="A33" s="3" t="s">
        <v>73</v>
      </c>
      <c r="B33" s="4" t="s">
        <v>4</v>
      </c>
      <c r="C33" s="4" t="s">
        <v>4</v>
      </c>
      <c r="D33" s="4" t="s">
        <v>4</v>
      </c>
      <c r="E33" s="4" t="s">
        <v>4</v>
      </c>
    </row>
    <row r="34" spans="1:5" x14ac:dyDescent="0.25">
      <c r="A34" s="2" t="s">
        <v>74</v>
      </c>
      <c r="B34" s="4">
        <v>7.3</v>
      </c>
      <c r="C34" s="4">
        <v>36.5</v>
      </c>
      <c r="D34" s="4">
        <v>33.5</v>
      </c>
      <c r="E34" s="4">
        <v>228</v>
      </c>
    </row>
    <row r="35" spans="1:5" ht="30" x14ac:dyDescent="0.25">
      <c r="A35" s="2" t="s">
        <v>760</v>
      </c>
      <c r="B35" s="4">
        <v>5</v>
      </c>
      <c r="C35" s="4">
        <v>5.8</v>
      </c>
      <c r="D35" s="4" t="s">
        <v>4</v>
      </c>
      <c r="E35" s="4" t="s">
        <v>4</v>
      </c>
    </row>
    <row r="36" spans="1:5" x14ac:dyDescent="0.25">
      <c r="A36" s="2" t="s">
        <v>732</v>
      </c>
      <c r="B36" s="4">
        <v>52.5</v>
      </c>
      <c r="C36" s="4">
        <v>21.3</v>
      </c>
      <c r="D36" s="4" t="s">
        <v>4</v>
      </c>
      <c r="E36" s="4" t="s">
        <v>4</v>
      </c>
    </row>
    <row r="37" spans="1:5" x14ac:dyDescent="0.25">
      <c r="A37" s="2" t="s">
        <v>77</v>
      </c>
      <c r="B37" s="4">
        <v>67.099999999999994</v>
      </c>
      <c r="C37" s="4">
        <v>64</v>
      </c>
      <c r="D37" s="4" t="s">
        <v>4</v>
      </c>
      <c r="E37" s="4" t="s">
        <v>4</v>
      </c>
    </row>
    <row r="38" spans="1:5" x14ac:dyDescent="0.25">
      <c r="A38" s="2" t="s">
        <v>78</v>
      </c>
      <c r="B38" s="4">
        <v>131.9</v>
      </c>
      <c r="C38" s="4">
        <v>127.6</v>
      </c>
      <c r="D38" s="4" t="s">
        <v>4</v>
      </c>
      <c r="E38" s="4" t="s">
        <v>4</v>
      </c>
    </row>
    <row r="39" spans="1:5" ht="30" x14ac:dyDescent="0.25">
      <c r="A39" s="2" t="s">
        <v>762</v>
      </c>
      <c r="B39" s="4">
        <v>27.7</v>
      </c>
      <c r="C39" s="4">
        <v>27.9</v>
      </c>
      <c r="D39" s="4" t="s">
        <v>4</v>
      </c>
      <c r="E39" s="4" t="s">
        <v>4</v>
      </c>
    </row>
    <row r="40" spans="1:5" ht="30" x14ac:dyDescent="0.25">
      <c r="A40" s="2" t="s">
        <v>736</v>
      </c>
      <c r="B40" s="4">
        <v>604.4</v>
      </c>
      <c r="C40" s="4">
        <v>604.79999999999995</v>
      </c>
      <c r="D40" s="4" t="s">
        <v>4</v>
      </c>
      <c r="E40" s="4" t="s">
        <v>4</v>
      </c>
    </row>
    <row r="41" spans="1:5" x14ac:dyDescent="0.25">
      <c r="A41" s="2" t="s">
        <v>738</v>
      </c>
      <c r="B41" s="10">
        <v>5487.9</v>
      </c>
      <c r="C41" s="10">
        <v>4817.6000000000004</v>
      </c>
      <c r="D41" s="4" t="s">
        <v>4</v>
      </c>
      <c r="E41" s="4" t="s">
        <v>4</v>
      </c>
    </row>
    <row r="42" spans="1:5" ht="30" x14ac:dyDescent="0.25">
      <c r="A42" s="2" t="s">
        <v>740</v>
      </c>
      <c r="B42" s="10">
        <v>3573.7</v>
      </c>
      <c r="C42" s="10">
        <v>3536.5</v>
      </c>
      <c r="D42" s="4" t="s">
        <v>4</v>
      </c>
      <c r="E42" s="4" t="s">
        <v>4</v>
      </c>
    </row>
    <row r="43" spans="1:5" x14ac:dyDescent="0.25">
      <c r="A43" s="2" t="s">
        <v>742</v>
      </c>
      <c r="B43" s="4">
        <v>809.3</v>
      </c>
      <c r="C43" s="4">
        <v>850.1</v>
      </c>
      <c r="D43" s="4" t="s">
        <v>4</v>
      </c>
      <c r="E43" s="4" t="s">
        <v>4</v>
      </c>
    </row>
    <row r="44" spans="1:5" x14ac:dyDescent="0.25">
      <c r="A44" s="2" t="s">
        <v>85</v>
      </c>
      <c r="B44" s="4">
        <v>353.5</v>
      </c>
      <c r="C44" s="4">
        <v>361.1</v>
      </c>
      <c r="D44" s="4" t="s">
        <v>4</v>
      </c>
      <c r="E44" s="4" t="s">
        <v>4</v>
      </c>
    </row>
    <row r="45" spans="1:5" ht="30" x14ac:dyDescent="0.25">
      <c r="A45" s="2" t="s">
        <v>647</v>
      </c>
      <c r="B45" s="10">
        <v>24564.9</v>
      </c>
      <c r="C45" s="10">
        <v>24393.3</v>
      </c>
      <c r="D45" s="4" t="s">
        <v>4</v>
      </c>
      <c r="E45" s="4" t="s">
        <v>4</v>
      </c>
    </row>
    <row r="46" spans="1:5" x14ac:dyDescent="0.25">
      <c r="A46" s="2" t="s">
        <v>86</v>
      </c>
      <c r="B46" s="10">
        <v>35553.300000000003</v>
      </c>
      <c r="C46" s="10">
        <v>34718.9</v>
      </c>
      <c r="D46" s="4" t="s">
        <v>4</v>
      </c>
      <c r="E46" s="4" t="s">
        <v>4</v>
      </c>
    </row>
    <row r="47" spans="1:5" x14ac:dyDescent="0.25">
      <c r="A47" s="3" t="s">
        <v>87</v>
      </c>
      <c r="B47" s="4" t="s">
        <v>4</v>
      </c>
      <c r="C47" s="4" t="s">
        <v>4</v>
      </c>
      <c r="D47" s="4" t="s">
        <v>4</v>
      </c>
      <c r="E47" s="4" t="s">
        <v>4</v>
      </c>
    </row>
    <row r="48" spans="1:5" x14ac:dyDescent="0.25">
      <c r="A48" s="2" t="s">
        <v>88</v>
      </c>
      <c r="B48" s="4">
        <v>6.5</v>
      </c>
      <c r="C48" s="4">
        <v>9.6</v>
      </c>
      <c r="D48" s="4" t="s">
        <v>4</v>
      </c>
      <c r="E48" s="4" t="s">
        <v>4</v>
      </c>
    </row>
    <row r="49" spans="1:5" ht="30" x14ac:dyDescent="0.25">
      <c r="A49" s="2" t="s">
        <v>89</v>
      </c>
      <c r="B49" s="4">
        <v>329.9</v>
      </c>
      <c r="C49" s="4">
        <v>4.2</v>
      </c>
      <c r="D49" s="4" t="s">
        <v>4</v>
      </c>
      <c r="E49" s="4" t="s">
        <v>4</v>
      </c>
    </row>
    <row r="50" spans="1:5" x14ac:dyDescent="0.25">
      <c r="A50" s="2" t="s">
        <v>748</v>
      </c>
      <c r="B50" s="4">
        <v>265.39999999999998</v>
      </c>
      <c r="C50" s="4">
        <v>16.8</v>
      </c>
      <c r="D50" s="4" t="s">
        <v>4</v>
      </c>
      <c r="E50" s="4" t="s">
        <v>4</v>
      </c>
    </row>
    <row r="51" spans="1:5" x14ac:dyDescent="0.25">
      <c r="A51" s="2" t="s">
        <v>91</v>
      </c>
      <c r="B51" s="4">
        <v>410.5</v>
      </c>
      <c r="C51" s="4">
        <v>686.3</v>
      </c>
      <c r="D51" s="4" t="s">
        <v>4</v>
      </c>
      <c r="E51" s="4" t="s">
        <v>4</v>
      </c>
    </row>
    <row r="52" spans="1:5" x14ac:dyDescent="0.25">
      <c r="A52" s="2" t="s">
        <v>92</v>
      </c>
      <c r="B52" s="10">
        <v>1012.3</v>
      </c>
      <c r="C52" s="4">
        <v>716.9</v>
      </c>
      <c r="D52" s="4" t="s">
        <v>4</v>
      </c>
      <c r="E52" s="4" t="s">
        <v>4</v>
      </c>
    </row>
    <row r="53" spans="1:5" x14ac:dyDescent="0.25">
      <c r="A53" s="2" t="s">
        <v>93</v>
      </c>
      <c r="B53" s="6">
        <v>22471</v>
      </c>
      <c r="C53" s="10">
        <v>22469.1</v>
      </c>
      <c r="D53" s="4" t="s">
        <v>4</v>
      </c>
      <c r="E53" s="4" t="s">
        <v>4</v>
      </c>
    </row>
    <row r="54" spans="1:5" x14ac:dyDescent="0.25">
      <c r="A54" s="2" t="s">
        <v>653</v>
      </c>
      <c r="B54" s="10">
        <v>13173.2</v>
      </c>
      <c r="C54" s="10">
        <v>12172.1</v>
      </c>
      <c r="D54" s="4" t="s">
        <v>4</v>
      </c>
      <c r="E54" s="4" t="s">
        <v>4</v>
      </c>
    </row>
    <row r="55" spans="1:5" x14ac:dyDescent="0.25">
      <c r="A55" s="2" t="s">
        <v>749</v>
      </c>
      <c r="B55" s="4">
        <v>45.2</v>
      </c>
      <c r="C55" s="4">
        <v>290.10000000000002</v>
      </c>
      <c r="D55" s="4" t="s">
        <v>4</v>
      </c>
      <c r="E55" s="4" t="s">
        <v>4</v>
      </c>
    </row>
    <row r="56" spans="1:5" x14ac:dyDescent="0.25">
      <c r="A56" s="2" t="s">
        <v>95</v>
      </c>
      <c r="B56" s="4">
        <v>551.5</v>
      </c>
      <c r="C56" s="4">
        <v>560.29999999999995</v>
      </c>
      <c r="D56" s="4" t="s">
        <v>4</v>
      </c>
      <c r="E56" s="4" t="s">
        <v>4</v>
      </c>
    </row>
    <row r="57" spans="1:5" x14ac:dyDescent="0.25">
      <c r="A57" s="2" t="s">
        <v>96</v>
      </c>
      <c r="B57" s="10">
        <v>37253.199999999997</v>
      </c>
      <c r="C57" s="10">
        <v>36208.5</v>
      </c>
      <c r="D57" s="4" t="s">
        <v>4</v>
      </c>
      <c r="E57" s="4" t="s">
        <v>4</v>
      </c>
    </row>
    <row r="58" spans="1:5" ht="30" x14ac:dyDescent="0.25">
      <c r="A58" s="2" t="s">
        <v>1162</v>
      </c>
      <c r="B58" s="10">
        <v>-1699.9</v>
      </c>
      <c r="C58" s="10">
        <v>-1489.6</v>
      </c>
      <c r="D58" s="4" t="s">
        <v>4</v>
      </c>
      <c r="E58" s="4" t="s">
        <v>4</v>
      </c>
    </row>
    <row r="59" spans="1:5" x14ac:dyDescent="0.25">
      <c r="A59" s="2" t="s">
        <v>108</v>
      </c>
      <c r="B59" s="10">
        <v>-1699.9</v>
      </c>
      <c r="C59" s="10">
        <v>-1489.6</v>
      </c>
      <c r="D59" s="4" t="s">
        <v>4</v>
      </c>
      <c r="E59" s="4" t="s">
        <v>4</v>
      </c>
    </row>
    <row r="60" spans="1:5" x14ac:dyDescent="0.25">
      <c r="A60" s="2" t="s">
        <v>109</v>
      </c>
      <c r="B60" s="10">
        <v>35553.300000000003</v>
      </c>
      <c r="C60" s="10">
        <v>34718.9</v>
      </c>
      <c r="D60" s="4" t="s">
        <v>4</v>
      </c>
      <c r="E60" s="4" t="s">
        <v>4</v>
      </c>
    </row>
    <row r="61" spans="1:5" ht="30" x14ac:dyDescent="0.25">
      <c r="A61" s="2" t="s">
        <v>1166</v>
      </c>
      <c r="B61" s="4" t="s">
        <v>4</v>
      </c>
      <c r="C61" s="4" t="s">
        <v>4</v>
      </c>
      <c r="D61" s="4" t="s">
        <v>4</v>
      </c>
      <c r="E61" s="4" t="s">
        <v>4</v>
      </c>
    </row>
    <row r="62" spans="1:5" x14ac:dyDescent="0.25">
      <c r="A62" s="3" t="s">
        <v>73</v>
      </c>
      <c r="B62" s="4" t="s">
        <v>4</v>
      </c>
      <c r="C62" s="4" t="s">
        <v>4</v>
      </c>
      <c r="D62" s="4" t="s">
        <v>4</v>
      </c>
      <c r="E62" s="4" t="s">
        <v>4</v>
      </c>
    </row>
    <row r="63" spans="1:5" x14ac:dyDescent="0.25">
      <c r="A63" s="2" t="s">
        <v>74</v>
      </c>
      <c r="B63" s="4">
        <v>40.4</v>
      </c>
      <c r="C63" s="4">
        <v>43.7</v>
      </c>
      <c r="D63" s="4">
        <v>43.2</v>
      </c>
      <c r="E63" s="4">
        <v>37.200000000000003</v>
      </c>
    </row>
    <row r="64" spans="1:5" ht="30" x14ac:dyDescent="0.25">
      <c r="A64" s="2" t="s">
        <v>760</v>
      </c>
      <c r="B64" s="4">
        <v>848</v>
      </c>
      <c r="C64" s="4">
        <v>878.6</v>
      </c>
      <c r="D64" s="4" t="s">
        <v>4</v>
      </c>
      <c r="E64" s="4" t="s">
        <v>4</v>
      </c>
    </row>
    <row r="65" spans="1:5" x14ac:dyDescent="0.25">
      <c r="A65" s="2" t="s">
        <v>76</v>
      </c>
      <c r="B65" s="10">
        <v>4802.3999999999996</v>
      </c>
      <c r="C65" s="10">
        <v>3987.4</v>
      </c>
      <c r="D65" s="4" t="s">
        <v>4</v>
      </c>
      <c r="E65" s="4" t="s">
        <v>4</v>
      </c>
    </row>
    <row r="66" spans="1:5" x14ac:dyDescent="0.25">
      <c r="A66" s="2" t="s">
        <v>732</v>
      </c>
      <c r="B66" s="4">
        <v>248.5</v>
      </c>
      <c r="C66" s="4" t="s">
        <v>4</v>
      </c>
      <c r="D66" s="4" t="s">
        <v>4</v>
      </c>
      <c r="E66" s="4" t="s">
        <v>4</v>
      </c>
    </row>
    <row r="67" spans="1:5" x14ac:dyDescent="0.25">
      <c r="A67" s="2" t="s">
        <v>77</v>
      </c>
      <c r="B67" s="4">
        <v>200.6</v>
      </c>
      <c r="C67" s="4">
        <v>205.7</v>
      </c>
      <c r="D67" s="4" t="s">
        <v>4</v>
      </c>
      <c r="E67" s="4" t="s">
        <v>4</v>
      </c>
    </row>
    <row r="68" spans="1:5" x14ac:dyDescent="0.25">
      <c r="A68" s="2" t="s">
        <v>78</v>
      </c>
      <c r="B68" s="10">
        <v>6139.9</v>
      </c>
      <c r="C68" s="10">
        <v>5115.3999999999996</v>
      </c>
      <c r="D68" s="4" t="s">
        <v>4</v>
      </c>
      <c r="E68" s="4" t="s">
        <v>4</v>
      </c>
    </row>
    <row r="69" spans="1:5" ht="30" x14ac:dyDescent="0.25">
      <c r="A69" s="2" t="s">
        <v>762</v>
      </c>
      <c r="B69" s="4">
        <v>551.20000000000005</v>
      </c>
      <c r="C69" s="4">
        <v>576.79999999999995</v>
      </c>
      <c r="D69" s="4" t="s">
        <v>4</v>
      </c>
      <c r="E69" s="4" t="s">
        <v>4</v>
      </c>
    </row>
    <row r="70" spans="1:5" x14ac:dyDescent="0.25">
      <c r="A70" s="2" t="s">
        <v>80</v>
      </c>
      <c r="B70" s="10">
        <v>9518.5</v>
      </c>
      <c r="C70" s="6">
        <v>9515</v>
      </c>
      <c r="D70" s="4" t="s">
        <v>4</v>
      </c>
      <c r="E70" s="4" t="s">
        <v>4</v>
      </c>
    </row>
    <row r="71" spans="1:5" ht="30" x14ac:dyDescent="0.25">
      <c r="A71" s="2" t="s">
        <v>735</v>
      </c>
      <c r="B71" s="10">
        <v>1677.9</v>
      </c>
      <c r="C71" s="10">
        <v>1751.6</v>
      </c>
      <c r="D71" s="4" t="s">
        <v>4</v>
      </c>
      <c r="E71" s="4" t="s">
        <v>4</v>
      </c>
    </row>
    <row r="72" spans="1:5" ht="30" x14ac:dyDescent="0.25">
      <c r="A72" s="2" t="s">
        <v>736</v>
      </c>
      <c r="B72" s="4">
        <v>551.9</v>
      </c>
      <c r="C72" s="4">
        <v>537.6</v>
      </c>
      <c r="D72" s="4" t="s">
        <v>4</v>
      </c>
      <c r="E72" s="4" t="s">
        <v>4</v>
      </c>
    </row>
    <row r="73" spans="1:5" x14ac:dyDescent="0.25">
      <c r="A73" s="2" t="s">
        <v>83</v>
      </c>
      <c r="B73" s="10">
        <v>1295.3</v>
      </c>
      <c r="C73" s="10">
        <v>1304.7</v>
      </c>
      <c r="D73" s="4" t="s">
        <v>4</v>
      </c>
      <c r="E73" s="4" t="s">
        <v>4</v>
      </c>
    </row>
    <row r="74" spans="1:5" x14ac:dyDescent="0.25">
      <c r="A74" s="2" t="s">
        <v>738</v>
      </c>
      <c r="B74" s="6">
        <v>12018</v>
      </c>
      <c r="C74" s="10">
        <v>11225.9</v>
      </c>
      <c r="D74" s="4" t="s">
        <v>4</v>
      </c>
      <c r="E74" s="4" t="s">
        <v>4</v>
      </c>
    </row>
    <row r="75" spans="1:5" ht="30" x14ac:dyDescent="0.25">
      <c r="A75" s="2" t="s">
        <v>740</v>
      </c>
      <c r="B75" s="4">
        <v>44.9</v>
      </c>
      <c r="C75" s="4">
        <v>288.7</v>
      </c>
      <c r="D75" s="4" t="s">
        <v>4</v>
      </c>
      <c r="E75" s="4" t="s">
        <v>4</v>
      </c>
    </row>
    <row r="76" spans="1:5" x14ac:dyDescent="0.25">
      <c r="A76" s="2" t="s">
        <v>85</v>
      </c>
      <c r="B76" s="4">
        <v>454</v>
      </c>
      <c r="C76" s="4">
        <v>447</v>
      </c>
      <c r="D76" s="4" t="s">
        <v>4</v>
      </c>
      <c r="E76" s="4" t="s">
        <v>4</v>
      </c>
    </row>
    <row r="77" spans="1:5" ht="30" x14ac:dyDescent="0.25">
      <c r="A77" s="2" t="s">
        <v>647</v>
      </c>
      <c r="B77" s="10">
        <v>5319.1</v>
      </c>
      <c r="C77" s="6">
        <v>5314</v>
      </c>
      <c r="D77" s="4" t="s">
        <v>4</v>
      </c>
      <c r="E77" s="4" t="s">
        <v>4</v>
      </c>
    </row>
    <row r="78" spans="1:5" x14ac:dyDescent="0.25">
      <c r="A78" s="2" t="s">
        <v>86</v>
      </c>
      <c r="B78" s="10">
        <v>37570.699999999997</v>
      </c>
      <c r="C78" s="10">
        <v>36076.699999999997</v>
      </c>
      <c r="D78" s="4" t="s">
        <v>4</v>
      </c>
      <c r="E78" s="4" t="s">
        <v>4</v>
      </c>
    </row>
    <row r="79" spans="1:5" x14ac:dyDescent="0.25">
      <c r="A79" s="3" t="s">
        <v>87</v>
      </c>
      <c r="B79" s="4" t="s">
        <v>4</v>
      </c>
      <c r="C79" s="4" t="s">
        <v>4</v>
      </c>
      <c r="D79" s="4" t="s">
        <v>4</v>
      </c>
      <c r="E79" s="4" t="s">
        <v>4</v>
      </c>
    </row>
    <row r="80" spans="1:5" x14ac:dyDescent="0.25">
      <c r="A80" s="2" t="s">
        <v>88</v>
      </c>
      <c r="B80" s="4">
        <v>164.5</v>
      </c>
      <c r="C80" s="4">
        <v>185.9</v>
      </c>
      <c r="D80" s="4" t="s">
        <v>4</v>
      </c>
      <c r="E80" s="4" t="s">
        <v>4</v>
      </c>
    </row>
    <row r="81" spans="1:5" ht="30" x14ac:dyDescent="0.25">
      <c r="A81" s="2" t="s">
        <v>89</v>
      </c>
      <c r="B81" s="4">
        <v>66.599999999999994</v>
      </c>
      <c r="C81" s="4">
        <v>66.3</v>
      </c>
      <c r="D81" s="4" t="s">
        <v>4</v>
      </c>
      <c r="E81" s="4" t="s">
        <v>4</v>
      </c>
    </row>
    <row r="82" spans="1:5" x14ac:dyDescent="0.25">
      <c r="A82" s="2" t="s">
        <v>90</v>
      </c>
      <c r="B82" s="10">
        <v>4802.3999999999996</v>
      </c>
      <c r="C82" s="10">
        <v>3987.4</v>
      </c>
      <c r="D82" s="4" t="s">
        <v>4</v>
      </c>
      <c r="E82" s="4" t="s">
        <v>4</v>
      </c>
    </row>
    <row r="83" spans="1:5" x14ac:dyDescent="0.25">
      <c r="A83" s="2" t="s">
        <v>748</v>
      </c>
      <c r="B83" s="4">
        <v>54.3</v>
      </c>
      <c r="C83" s="4">
        <v>21.3</v>
      </c>
      <c r="D83" s="4" t="s">
        <v>4</v>
      </c>
      <c r="E83" s="4" t="s">
        <v>4</v>
      </c>
    </row>
    <row r="84" spans="1:5" x14ac:dyDescent="0.25">
      <c r="A84" s="2" t="s">
        <v>91</v>
      </c>
      <c r="B84" s="4">
        <v>594.6</v>
      </c>
      <c r="C84" s="4">
        <v>613.9</v>
      </c>
      <c r="D84" s="4" t="s">
        <v>4</v>
      </c>
      <c r="E84" s="4" t="s">
        <v>4</v>
      </c>
    </row>
    <row r="85" spans="1:5" x14ac:dyDescent="0.25">
      <c r="A85" s="2" t="s">
        <v>92</v>
      </c>
      <c r="B85" s="10">
        <v>5682.4</v>
      </c>
      <c r="C85" s="10">
        <v>4874.8</v>
      </c>
      <c r="D85" s="4" t="s">
        <v>4</v>
      </c>
      <c r="E85" s="4" t="s">
        <v>4</v>
      </c>
    </row>
    <row r="86" spans="1:5" x14ac:dyDescent="0.25">
      <c r="A86" s="2" t="s">
        <v>93</v>
      </c>
      <c r="B86" s="4">
        <v>69.099999999999994</v>
      </c>
      <c r="C86" s="4">
        <v>77.3</v>
      </c>
      <c r="D86" s="4" t="s">
        <v>4</v>
      </c>
      <c r="E86" s="4" t="s">
        <v>4</v>
      </c>
    </row>
    <row r="87" spans="1:5" x14ac:dyDescent="0.25">
      <c r="A87" s="2" t="s">
        <v>94</v>
      </c>
      <c r="B87" s="10">
        <v>1254.8</v>
      </c>
      <c r="C87" s="10">
        <v>1287.0999999999999</v>
      </c>
      <c r="D87" s="4" t="s">
        <v>4</v>
      </c>
      <c r="E87" s="4" t="s">
        <v>4</v>
      </c>
    </row>
    <row r="88" spans="1:5" x14ac:dyDescent="0.25">
      <c r="A88" s="2" t="s">
        <v>653</v>
      </c>
      <c r="B88" s="10">
        <v>5548.3</v>
      </c>
      <c r="C88" s="10">
        <v>5053.1000000000004</v>
      </c>
      <c r="D88" s="4" t="s">
        <v>4</v>
      </c>
      <c r="E88" s="4" t="s">
        <v>4</v>
      </c>
    </row>
    <row r="89" spans="1:5" x14ac:dyDescent="0.25">
      <c r="A89" s="2" t="s">
        <v>749</v>
      </c>
      <c r="B89" s="10">
        <v>3488.8</v>
      </c>
      <c r="C89" s="6">
        <v>3452</v>
      </c>
      <c r="D89" s="4" t="s">
        <v>4</v>
      </c>
      <c r="E89" s="4" t="s">
        <v>4</v>
      </c>
    </row>
    <row r="90" spans="1:5" x14ac:dyDescent="0.25">
      <c r="A90" s="2" t="s">
        <v>95</v>
      </c>
      <c r="B90" s="4">
        <v>237</v>
      </c>
      <c r="C90" s="4">
        <v>235.6</v>
      </c>
      <c r="D90" s="4" t="s">
        <v>4</v>
      </c>
      <c r="E90" s="4" t="s">
        <v>4</v>
      </c>
    </row>
    <row r="91" spans="1:5" x14ac:dyDescent="0.25">
      <c r="A91" s="2" t="s">
        <v>96</v>
      </c>
      <c r="B91" s="10">
        <v>16280.4</v>
      </c>
      <c r="C91" s="10">
        <v>14979.9</v>
      </c>
      <c r="D91" s="4" t="s">
        <v>4</v>
      </c>
      <c r="E91" s="4" t="s">
        <v>4</v>
      </c>
    </row>
    <row r="92" spans="1:5" ht="30" x14ac:dyDescent="0.25">
      <c r="A92" s="2" t="s">
        <v>1162</v>
      </c>
      <c r="B92" s="10">
        <v>21290.3</v>
      </c>
      <c r="C92" s="10">
        <v>21096.799999999999</v>
      </c>
      <c r="D92" s="4" t="s">
        <v>4</v>
      </c>
      <c r="E92" s="4" t="s">
        <v>4</v>
      </c>
    </row>
    <row r="93" spans="1:5" x14ac:dyDescent="0.25">
      <c r="A93" s="2" t="s">
        <v>108</v>
      </c>
      <c r="B93" s="10">
        <v>21290.3</v>
      </c>
      <c r="C93" s="10">
        <v>21096.799999999999</v>
      </c>
      <c r="D93" s="4" t="s">
        <v>4</v>
      </c>
      <c r="E93" s="4" t="s">
        <v>4</v>
      </c>
    </row>
    <row r="94" spans="1:5" x14ac:dyDescent="0.25">
      <c r="A94" s="2" t="s">
        <v>109</v>
      </c>
      <c r="B94" s="10">
        <v>37570.699999999997</v>
      </c>
      <c r="C94" s="10">
        <v>36076.699999999997</v>
      </c>
      <c r="D94" s="4" t="s">
        <v>4</v>
      </c>
      <c r="E94" s="4" t="s">
        <v>4</v>
      </c>
    </row>
    <row r="95" spans="1:5" ht="30" x14ac:dyDescent="0.25">
      <c r="A95" s="2" t="s">
        <v>1168</v>
      </c>
      <c r="B95" s="4" t="s">
        <v>4</v>
      </c>
      <c r="C95" s="4" t="s">
        <v>4</v>
      </c>
      <c r="D95" s="4" t="s">
        <v>4</v>
      </c>
      <c r="E95" s="4" t="s">
        <v>4</v>
      </c>
    </row>
    <row r="96" spans="1:5" x14ac:dyDescent="0.25">
      <c r="A96" s="3" t="s">
        <v>73</v>
      </c>
      <c r="B96" s="4" t="s">
        <v>4</v>
      </c>
      <c r="C96" s="4" t="s">
        <v>4</v>
      </c>
      <c r="D96" s="4" t="s">
        <v>4</v>
      </c>
      <c r="E96" s="4" t="s">
        <v>4</v>
      </c>
    </row>
    <row r="97" spans="1:5" x14ac:dyDescent="0.25">
      <c r="A97" s="2" t="s">
        <v>74</v>
      </c>
      <c r="B97" s="4">
        <v>360.8</v>
      </c>
      <c r="C97" s="4">
        <v>345.1</v>
      </c>
      <c r="D97" s="4">
        <v>357.6</v>
      </c>
      <c r="E97" s="4">
        <v>343.1</v>
      </c>
    </row>
    <row r="98" spans="1:5" ht="30" x14ac:dyDescent="0.25">
      <c r="A98" s="2" t="s">
        <v>760</v>
      </c>
      <c r="B98" s="4">
        <v>845.3</v>
      </c>
      <c r="C98" s="4">
        <v>879.5</v>
      </c>
      <c r="D98" s="4" t="s">
        <v>4</v>
      </c>
      <c r="E98" s="4" t="s">
        <v>4</v>
      </c>
    </row>
    <row r="99" spans="1:5" x14ac:dyDescent="0.25">
      <c r="A99" s="2" t="s">
        <v>76</v>
      </c>
      <c r="B99" s="10">
        <v>4880.6000000000004</v>
      </c>
      <c r="C99" s="10">
        <v>3554.4</v>
      </c>
      <c r="D99" s="4" t="s">
        <v>4</v>
      </c>
      <c r="E99" s="4" t="s">
        <v>4</v>
      </c>
    </row>
    <row r="100" spans="1:5" x14ac:dyDescent="0.25">
      <c r="A100" s="2" t="s">
        <v>732</v>
      </c>
      <c r="B100" s="4">
        <v>18.7</v>
      </c>
      <c r="C100" s="4">
        <v>16.8</v>
      </c>
      <c r="D100" s="4" t="s">
        <v>4</v>
      </c>
      <c r="E100" s="4" t="s">
        <v>4</v>
      </c>
    </row>
    <row r="101" spans="1:5" x14ac:dyDescent="0.25">
      <c r="A101" s="2" t="s">
        <v>77</v>
      </c>
      <c r="B101" s="4">
        <v>80.3</v>
      </c>
      <c r="C101" s="4">
        <v>75.400000000000006</v>
      </c>
      <c r="D101" s="4" t="s">
        <v>4</v>
      </c>
      <c r="E101" s="4" t="s">
        <v>4</v>
      </c>
    </row>
    <row r="102" spans="1:5" x14ac:dyDescent="0.25">
      <c r="A102" s="2" t="s">
        <v>78</v>
      </c>
      <c r="B102" s="10">
        <v>6185.7</v>
      </c>
      <c r="C102" s="10">
        <v>4871.2</v>
      </c>
      <c r="D102" s="4" t="s">
        <v>4</v>
      </c>
      <c r="E102" s="4" t="s">
        <v>4</v>
      </c>
    </row>
    <row r="103" spans="1:5" ht="30" x14ac:dyDescent="0.25">
      <c r="A103" s="2" t="s">
        <v>762</v>
      </c>
      <c r="B103" s="4">
        <v>246.1</v>
      </c>
      <c r="C103" s="4">
        <v>244.7</v>
      </c>
      <c r="D103" s="4" t="s">
        <v>4</v>
      </c>
      <c r="E103" s="4" t="s">
        <v>4</v>
      </c>
    </row>
    <row r="104" spans="1:5" x14ac:dyDescent="0.25">
      <c r="A104" s="2" t="s">
        <v>80</v>
      </c>
      <c r="B104" s="10">
        <v>7726.3</v>
      </c>
      <c r="C104" s="10">
        <v>7732.8</v>
      </c>
      <c r="D104" s="4" t="s">
        <v>4</v>
      </c>
      <c r="E104" s="4" t="s">
        <v>4</v>
      </c>
    </row>
    <row r="105" spans="1:5" ht="30" x14ac:dyDescent="0.25">
      <c r="A105" s="2" t="s">
        <v>735</v>
      </c>
      <c r="B105" s="10">
        <v>1347.1</v>
      </c>
      <c r="C105" s="10">
        <v>1410.7</v>
      </c>
      <c r="D105" s="4" t="s">
        <v>4</v>
      </c>
      <c r="E105" s="4" t="s">
        <v>4</v>
      </c>
    </row>
    <row r="106" spans="1:5" ht="30" x14ac:dyDescent="0.25">
      <c r="A106" s="2" t="s">
        <v>736</v>
      </c>
      <c r="B106" s="4">
        <v>579.20000000000005</v>
      </c>
      <c r="C106" s="4">
        <v>577.20000000000005</v>
      </c>
      <c r="D106" s="4" t="s">
        <v>4</v>
      </c>
      <c r="E106" s="4" t="s">
        <v>4</v>
      </c>
    </row>
    <row r="107" spans="1:5" x14ac:dyDescent="0.25">
      <c r="A107" s="2" t="s">
        <v>83</v>
      </c>
      <c r="B107" s="4">
        <v>28.5</v>
      </c>
      <c r="C107" s="4">
        <v>29.6</v>
      </c>
      <c r="D107" s="4" t="s">
        <v>4</v>
      </c>
      <c r="E107" s="4" t="s">
        <v>4</v>
      </c>
    </row>
    <row r="108" spans="1:5" x14ac:dyDescent="0.25">
      <c r="A108" s="2" t="s">
        <v>84</v>
      </c>
      <c r="B108" s="4">
        <v>21.3</v>
      </c>
      <c r="C108" s="4">
        <v>15.2</v>
      </c>
      <c r="D108" s="4" t="s">
        <v>4</v>
      </c>
      <c r="E108" s="4" t="s">
        <v>4</v>
      </c>
    </row>
    <row r="109" spans="1:5" x14ac:dyDescent="0.25">
      <c r="A109" s="2" t="s">
        <v>738</v>
      </c>
      <c r="B109" s="6">
        <v>3831</v>
      </c>
      <c r="C109" s="10">
        <v>3694.6</v>
      </c>
      <c r="D109" s="4" t="s">
        <v>4</v>
      </c>
      <c r="E109" s="4" t="s">
        <v>4</v>
      </c>
    </row>
    <row r="110" spans="1:5" ht="30" x14ac:dyDescent="0.25">
      <c r="A110" s="2" t="s">
        <v>740</v>
      </c>
      <c r="B110" s="4" t="s">
        <v>4</v>
      </c>
      <c r="C110" s="4">
        <v>0.4</v>
      </c>
      <c r="D110" s="4" t="s">
        <v>4</v>
      </c>
      <c r="E110" s="4" t="s">
        <v>4</v>
      </c>
    </row>
    <row r="111" spans="1:5" x14ac:dyDescent="0.25">
      <c r="A111" s="2" t="s">
        <v>85</v>
      </c>
      <c r="B111" s="4">
        <v>144.80000000000001</v>
      </c>
      <c r="C111" s="4">
        <v>136.30000000000001</v>
      </c>
      <c r="D111" s="4" t="s">
        <v>4</v>
      </c>
      <c r="E111" s="4" t="s">
        <v>4</v>
      </c>
    </row>
    <row r="112" spans="1:5" x14ac:dyDescent="0.25">
      <c r="A112" s="2" t="s">
        <v>86</v>
      </c>
      <c r="B112" s="6">
        <v>20110</v>
      </c>
      <c r="C112" s="10">
        <v>18712.7</v>
      </c>
      <c r="D112" s="4" t="s">
        <v>4</v>
      </c>
      <c r="E112" s="4" t="s">
        <v>4</v>
      </c>
    </row>
    <row r="113" spans="1:5" x14ac:dyDescent="0.25">
      <c r="A113" s="3" t="s">
        <v>87</v>
      </c>
      <c r="B113" s="4" t="s">
        <v>4</v>
      </c>
      <c r="C113" s="4" t="s">
        <v>4</v>
      </c>
      <c r="D113" s="4" t="s">
        <v>4</v>
      </c>
      <c r="E113" s="4" t="s">
        <v>4</v>
      </c>
    </row>
    <row r="114" spans="1:5" x14ac:dyDescent="0.25">
      <c r="A114" s="2" t="s">
        <v>88</v>
      </c>
      <c r="B114" s="4">
        <v>89.5</v>
      </c>
      <c r="C114" s="4">
        <v>92.3</v>
      </c>
      <c r="D114" s="4" t="s">
        <v>4</v>
      </c>
      <c r="E114" s="4" t="s">
        <v>4</v>
      </c>
    </row>
    <row r="115" spans="1:5" ht="30" x14ac:dyDescent="0.25">
      <c r="A115" s="2" t="s">
        <v>89</v>
      </c>
      <c r="B115" s="4">
        <v>77.5</v>
      </c>
      <c r="C115" s="4">
        <v>75.8</v>
      </c>
      <c r="D115" s="4" t="s">
        <v>4</v>
      </c>
      <c r="E115" s="4" t="s">
        <v>4</v>
      </c>
    </row>
    <row r="116" spans="1:5" x14ac:dyDescent="0.25">
      <c r="A116" s="2" t="s">
        <v>90</v>
      </c>
      <c r="B116" s="10">
        <v>4897.8</v>
      </c>
      <c r="C116" s="6">
        <v>3566</v>
      </c>
      <c r="D116" s="4" t="s">
        <v>4</v>
      </c>
      <c r="E116" s="4" t="s">
        <v>4</v>
      </c>
    </row>
    <row r="117" spans="1:5" x14ac:dyDescent="0.25">
      <c r="A117" s="2" t="s">
        <v>91</v>
      </c>
      <c r="B117" s="4">
        <v>319.7</v>
      </c>
      <c r="C117" s="4">
        <v>330.3</v>
      </c>
      <c r="D117" s="4" t="s">
        <v>4</v>
      </c>
      <c r="E117" s="4" t="s">
        <v>4</v>
      </c>
    </row>
    <row r="118" spans="1:5" x14ac:dyDescent="0.25">
      <c r="A118" s="2" t="s">
        <v>92</v>
      </c>
      <c r="B118" s="10">
        <v>5384.5</v>
      </c>
      <c r="C118" s="10">
        <v>4064.4</v>
      </c>
      <c r="D118" s="4" t="s">
        <v>4</v>
      </c>
      <c r="E118" s="4" t="s">
        <v>4</v>
      </c>
    </row>
    <row r="119" spans="1:5" x14ac:dyDescent="0.25">
      <c r="A119" s="2" t="s">
        <v>93</v>
      </c>
      <c r="B119" s="4">
        <v>9</v>
      </c>
      <c r="C119" s="4">
        <v>10.4</v>
      </c>
      <c r="D119" s="4" t="s">
        <v>4</v>
      </c>
      <c r="E119" s="4" t="s">
        <v>4</v>
      </c>
    </row>
    <row r="120" spans="1:5" x14ac:dyDescent="0.25">
      <c r="A120" s="2" t="s">
        <v>94</v>
      </c>
      <c r="B120" s="4">
        <v>119.4</v>
      </c>
      <c r="C120" s="4">
        <v>116</v>
      </c>
      <c r="D120" s="4" t="s">
        <v>4</v>
      </c>
      <c r="E120" s="4" t="s">
        <v>4</v>
      </c>
    </row>
    <row r="121" spans="1:5" x14ac:dyDescent="0.25">
      <c r="A121" s="2" t="s">
        <v>653</v>
      </c>
      <c r="B121" s="10">
        <v>2615.4</v>
      </c>
      <c r="C121" s="10">
        <v>2512.9</v>
      </c>
      <c r="D121" s="4" t="s">
        <v>4</v>
      </c>
      <c r="E121" s="4" t="s">
        <v>4</v>
      </c>
    </row>
    <row r="122" spans="1:5" x14ac:dyDescent="0.25">
      <c r="A122" s="2" t="s">
        <v>749</v>
      </c>
      <c r="B122" s="4">
        <v>84.6</v>
      </c>
      <c r="C122" s="4">
        <v>83.5</v>
      </c>
      <c r="D122" s="4" t="s">
        <v>4</v>
      </c>
      <c r="E122" s="4" t="s">
        <v>4</v>
      </c>
    </row>
    <row r="123" spans="1:5" x14ac:dyDescent="0.25">
      <c r="A123" s="2" t="s">
        <v>95</v>
      </c>
      <c r="B123" s="4">
        <v>65.099999999999994</v>
      </c>
      <c r="C123" s="4">
        <v>63.5</v>
      </c>
      <c r="D123" s="4" t="s">
        <v>4</v>
      </c>
      <c r="E123" s="4" t="s">
        <v>4</v>
      </c>
    </row>
    <row r="124" spans="1:5" x14ac:dyDescent="0.25">
      <c r="A124" s="2" t="s">
        <v>96</v>
      </c>
      <c r="B124" s="6">
        <v>8278</v>
      </c>
      <c r="C124" s="10">
        <v>6850.7</v>
      </c>
      <c r="D124" s="4" t="s">
        <v>4</v>
      </c>
      <c r="E124" s="4" t="s">
        <v>4</v>
      </c>
    </row>
    <row r="125" spans="1:5" x14ac:dyDescent="0.25">
      <c r="A125" s="2" t="s">
        <v>751</v>
      </c>
      <c r="B125" s="4">
        <v>70.599999999999994</v>
      </c>
      <c r="C125" s="4">
        <v>69.099999999999994</v>
      </c>
      <c r="D125" s="4" t="s">
        <v>4</v>
      </c>
      <c r="E125" s="4" t="s">
        <v>4</v>
      </c>
    </row>
    <row r="126" spans="1:5" ht="30" x14ac:dyDescent="0.25">
      <c r="A126" s="2" t="s">
        <v>1162</v>
      </c>
      <c r="B126" s="10">
        <v>5423.3</v>
      </c>
      <c r="C126" s="10">
        <v>5417.2</v>
      </c>
      <c r="D126" s="4" t="s">
        <v>4</v>
      </c>
      <c r="E126" s="4" t="s">
        <v>4</v>
      </c>
    </row>
    <row r="127" spans="1:5" x14ac:dyDescent="0.25">
      <c r="A127" s="2" t="s">
        <v>107</v>
      </c>
      <c r="B127" s="4">
        <v>96.9</v>
      </c>
      <c r="C127" s="4">
        <v>89.5</v>
      </c>
      <c r="D127" s="4" t="s">
        <v>4</v>
      </c>
      <c r="E127" s="4" t="s">
        <v>4</v>
      </c>
    </row>
    <row r="128" spans="1:5" x14ac:dyDescent="0.25">
      <c r="A128" s="2" t="s">
        <v>756</v>
      </c>
      <c r="B128" s="10">
        <v>6241.2</v>
      </c>
      <c r="C128" s="10">
        <v>6286.2</v>
      </c>
      <c r="D128" s="4" t="s">
        <v>4</v>
      </c>
      <c r="E128" s="4" t="s">
        <v>4</v>
      </c>
    </row>
    <row r="129" spans="1:5" x14ac:dyDescent="0.25">
      <c r="A129" s="2" t="s">
        <v>108</v>
      </c>
      <c r="B129" s="10">
        <v>11761.4</v>
      </c>
      <c r="C129" s="10">
        <v>11792.9</v>
      </c>
      <c r="D129" s="4" t="s">
        <v>4</v>
      </c>
      <c r="E129" s="4" t="s">
        <v>4</v>
      </c>
    </row>
    <row r="130" spans="1:5" x14ac:dyDescent="0.25">
      <c r="A130" s="2" t="s">
        <v>109</v>
      </c>
      <c r="B130" s="6">
        <v>20110</v>
      </c>
      <c r="C130" s="10">
        <v>18712.7</v>
      </c>
      <c r="D130" s="4" t="s">
        <v>4</v>
      </c>
      <c r="E130" s="4" t="s">
        <v>4</v>
      </c>
    </row>
    <row r="131" spans="1:5" x14ac:dyDescent="0.25">
      <c r="A131" s="2" t="s">
        <v>1170</v>
      </c>
      <c r="B131" s="4" t="s">
        <v>4</v>
      </c>
      <c r="C131" s="4" t="s">
        <v>4</v>
      </c>
      <c r="D131" s="4" t="s">
        <v>4</v>
      </c>
      <c r="E131" s="4" t="s">
        <v>4</v>
      </c>
    </row>
    <row r="132" spans="1:5" x14ac:dyDescent="0.25">
      <c r="A132" s="3" t="s">
        <v>73</v>
      </c>
      <c r="B132" s="4" t="s">
        <v>4</v>
      </c>
      <c r="C132" s="4" t="s">
        <v>4</v>
      </c>
      <c r="D132" s="4" t="s">
        <v>4</v>
      </c>
      <c r="E132" s="4" t="s">
        <v>4</v>
      </c>
    </row>
    <row r="133" spans="1:5" x14ac:dyDescent="0.25">
      <c r="A133" s="2" t="s">
        <v>732</v>
      </c>
      <c r="B133" s="4">
        <v>-319.7</v>
      </c>
      <c r="C133" s="4">
        <v>-38.1</v>
      </c>
      <c r="D133" s="4" t="s">
        <v>4</v>
      </c>
      <c r="E133" s="4" t="s">
        <v>4</v>
      </c>
    </row>
    <row r="134" spans="1:5" x14ac:dyDescent="0.25">
      <c r="A134" s="2" t="s">
        <v>78</v>
      </c>
      <c r="B134" s="4">
        <v>-319.7</v>
      </c>
      <c r="C134" s="4">
        <v>-38.1</v>
      </c>
      <c r="D134" s="4" t="s">
        <v>4</v>
      </c>
      <c r="E134" s="4" t="s">
        <v>4</v>
      </c>
    </row>
    <row r="135" spans="1:5" x14ac:dyDescent="0.25">
      <c r="A135" s="2" t="s">
        <v>738</v>
      </c>
      <c r="B135" s="10">
        <v>-21336.9</v>
      </c>
      <c r="C135" s="10">
        <v>-19738.099999999999</v>
      </c>
      <c r="D135" s="4" t="s">
        <v>4</v>
      </c>
      <c r="E135" s="4" t="s">
        <v>4</v>
      </c>
    </row>
    <row r="136" spans="1:5" ht="30" x14ac:dyDescent="0.25">
      <c r="A136" s="2" t="s">
        <v>740</v>
      </c>
      <c r="B136" s="10">
        <v>-3618.6</v>
      </c>
      <c r="C136" s="10">
        <v>-3825.6</v>
      </c>
      <c r="D136" s="4" t="s">
        <v>4</v>
      </c>
      <c r="E136" s="4" t="s">
        <v>4</v>
      </c>
    </row>
    <row r="137" spans="1:5" x14ac:dyDescent="0.25">
      <c r="A137" s="2" t="s">
        <v>742</v>
      </c>
      <c r="B137" s="4">
        <v>-809.3</v>
      </c>
      <c r="C137" s="4">
        <v>-850.1</v>
      </c>
      <c r="D137" s="4" t="s">
        <v>4</v>
      </c>
      <c r="E137" s="4" t="s">
        <v>4</v>
      </c>
    </row>
    <row r="138" spans="1:5" x14ac:dyDescent="0.25">
      <c r="A138" s="2" t="s">
        <v>85</v>
      </c>
      <c r="B138" s="4">
        <v>-107.3</v>
      </c>
      <c r="C138" s="4">
        <v>-109.3</v>
      </c>
      <c r="D138" s="4" t="s">
        <v>4</v>
      </c>
      <c r="E138" s="4" t="s">
        <v>4</v>
      </c>
    </row>
    <row r="139" spans="1:5" ht="30" x14ac:dyDescent="0.25">
      <c r="A139" s="2" t="s">
        <v>647</v>
      </c>
      <c r="B139" s="6">
        <v>-29884</v>
      </c>
      <c r="C139" s="10">
        <v>-29707.3</v>
      </c>
      <c r="D139" s="4" t="s">
        <v>4</v>
      </c>
      <c r="E139" s="4" t="s">
        <v>4</v>
      </c>
    </row>
    <row r="140" spans="1:5" x14ac:dyDescent="0.25">
      <c r="A140" s="2" t="s">
        <v>86</v>
      </c>
      <c r="B140" s="10">
        <v>-56075.8</v>
      </c>
      <c r="C140" s="10">
        <v>-54268.5</v>
      </c>
      <c r="D140" s="4" t="s">
        <v>4</v>
      </c>
      <c r="E140" s="4" t="s">
        <v>4</v>
      </c>
    </row>
    <row r="141" spans="1:5" x14ac:dyDescent="0.25">
      <c r="A141" s="3" t="s">
        <v>87</v>
      </c>
      <c r="B141" s="4" t="s">
        <v>4</v>
      </c>
      <c r="C141" s="4" t="s">
        <v>4</v>
      </c>
      <c r="D141" s="4" t="s">
        <v>4</v>
      </c>
      <c r="E141" s="4" t="s">
        <v>4</v>
      </c>
    </row>
    <row r="142" spans="1:5" x14ac:dyDescent="0.25">
      <c r="A142" s="2" t="s">
        <v>748</v>
      </c>
      <c r="B142" s="4">
        <v>-319.7</v>
      </c>
      <c r="C142" s="4">
        <v>-38.1</v>
      </c>
      <c r="D142" s="4" t="s">
        <v>4</v>
      </c>
      <c r="E142" s="4" t="s">
        <v>4</v>
      </c>
    </row>
    <row r="143" spans="1:5" x14ac:dyDescent="0.25">
      <c r="A143" s="2" t="s">
        <v>92</v>
      </c>
      <c r="B143" s="4">
        <v>-319.7</v>
      </c>
      <c r="C143" s="4">
        <v>-38.1</v>
      </c>
      <c r="D143" s="4" t="s">
        <v>4</v>
      </c>
      <c r="E143" s="4" t="s">
        <v>4</v>
      </c>
    </row>
    <row r="144" spans="1:5" x14ac:dyDescent="0.25">
      <c r="A144" s="2" t="s">
        <v>94</v>
      </c>
      <c r="B144" s="4">
        <v>-809.3</v>
      </c>
      <c r="C144" s="4">
        <v>-850.1</v>
      </c>
      <c r="D144" s="4" t="s">
        <v>4</v>
      </c>
      <c r="E144" s="4" t="s">
        <v>4</v>
      </c>
    </row>
    <row r="145" spans="1:5" x14ac:dyDescent="0.25">
      <c r="A145" s="2" t="s">
        <v>653</v>
      </c>
      <c r="B145" s="10">
        <v>-21336.9</v>
      </c>
      <c r="C145" s="10">
        <v>-19738.099999999999</v>
      </c>
      <c r="D145" s="4" t="s">
        <v>4</v>
      </c>
      <c r="E145" s="4" t="s">
        <v>4</v>
      </c>
    </row>
    <row r="146" spans="1:5" x14ac:dyDescent="0.25">
      <c r="A146" s="2" t="s">
        <v>749</v>
      </c>
      <c r="B146" s="10">
        <v>-3618.6</v>
      </c>
      <c r="C146" s="10">
        <v>-3825.6</v>
      </c>
      <c r="D146" s="4" t="s">
        <v>4</v>
      </c>
      <c r="E146" s="4" t="s">
        <v>4</v>
      </c>
    </row>
    <row r="147" spans="1:5" x14ac:dyDescent="0.25">
      <c r="A147" s="2" t="s">
        <v>95</v>
      </c>
      <c r="B147" s="4">
        <v>-107.3</v>
      </c>
      <c r="C147" s="4">
        <v>-109.3</v>
      </c>
      <c r="D147" s="4" t="s">
        <v>4</v>
      </c>
      <c r="E147" s="4" t="s">
        <v>4</v>
      </c>
    </row>
    <row r="148" spans="1:5" x14ac:dyDescent="0.25">
      <c r="A148" s="2" t="s">
        <v>96</v>
      </c>
      <c r="B148" s="10">
        <v>-26191.8</v>
      </c>
      <c r="C148" s="10">
        <v>-24561.200000000001</v>
      </c>
      <c r="D148" s="4" t="s">
        <v>4</v>
      </c>
      <c r="E148" s="4" t="s">
        <v>4</v>
      </c>
    </row>
    <row r="149" spans="1:5" x14ac:dyDescent="0.25">
      <c r="A149" s="2" t="s">
        <v>751</v>
      </c>
      <c r="B149" s="4">
        <v>-70.599999999999994</v>
      </c>
      <c r="C149" s="4">
        <v>-69.099999999999994</v>
      </c>
      <c r="D149" s="4" t="s">
        <v>4</v>
      </c>
      <c r="E149" s="4" t="s">
        <v>4</v>
      </c>
    </row>
    <row r="150" spans="1:5" x14ac:dyDescent="0.25">
      <c r="A150" s="2" t="s">
        <v>99</v>
      </c>
      <c r="B150" s="4">
        <v>70.599999999999994</v>
      </c>
      <c r="C150" s="4">
        <v>69.099999999999994</v>
      </c>
      <c r="D150" s="4" t="s">
        <v>4</v>
      </c>
      <c r="E150" s="4" t="s">
        <v>4</v>
      </c>
    </row>
    <row r="151" spans="1:5" ht="30" x14ac:dyDescent="0.25">
      <c r="A151" s="2" t="s">
        <v>1162</v>
      </c>
      <c r="B151" s="10">
        <v>-26713.599999999999</v>
      </c>
      <c r="C151" s="6">
        <v>-26514</v>
      </c>
      <c r="D151" s="4" t="s">
        <v>4</v>
      </c>
      <c r="E151" s="4" t="s">
        <v>4</v>
      </c>
    </row>
    <row r="152" spans="1:5" x14ac:dyDescent="0.25">
      <c r="A152" s="2" t="s">
        <v>107</v>
      </c>
      <c r="B152" s="10">
        <v>3070.8</v>
      </c>
      <c r="C152" s="10">
        <v>3092.9</v>
      </c>
      <c r="D152" s="4" t="s">
        <v>4</v>
      </c>
      <c r="E152" s="4" t="s">
        <v>4</v>
      </c>
    </row>
    <row r="153" spans="1:5" x14ac:dyDescent="0.25">
      <c r="A153" s="2" t="s">
        <v>756</v>
      </c>
      <c r="B153" s="10">
        <v>-6241.2</v>
      </c>
      <c r="C153" s="10">
        <v>-6286.2</v>
      </c>
      <c r="D153" s="4" t="s">
        <v>4</v>
      </c>
      <c r="E153" s="4" t="s">
        <v>4</v>
      </c>
    </row>
    <row r="154" spans="1:5" x14ac:dyDescent="0.25">
      <c r="A154" s="2" t="s">
        <v>108</v>
      </c>
      <c r="B154" s="6">
        <v>-29884</v>
      </c>
      <c r="C154" s="10">
        <v>-29707.3</v>
      </c>
      <c r="D154" s="4" t="s">
        <v>4</v>
      </c>
      <c r="E154" s="4" t="s">
        <v>4</v>
      </c>
    </row>
    <row r="155" spans="1:5" x14ac:dyDescent="0.25">
      <c r="A155" s="2" t="s">
        <v>109</v>
      </c>
      <c r="B155" s="8">
        <v>-56075.8</v>
      </c>
      <c r="C155" s="8">
        <v>-54268.5</v>
      </c>
      <c r="D155" s="4" t="s">
        <v>4</v>
      </c>
      <c r="E155" s="4" t="s">
        <v>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3</v>
      </c>
      <c r="B1" s="7" t="s">
        <v>1</v>
      </c>
      <c r="C1" s="7"/>
    </row>
    <row r="2" spans="1:3" x14ac:dyDescent="0.25">
      <c r="A2" s="1" t="s">
        <v>26</v>
      </c>
      <c r="B2" s="1" t="s">
        <v>2</v>
      </c>
      <c r="C2" s="1" t="s">
        <v>27</v>
      </c>
    </row>
    <row r="3" spans="1:3" ht="30" x14ac:dyDescent="0.25">
      <c r="A3" s="3" t="s">
        <v>121</v>
      </c>
      <c r="B3" s="4" t="s">
        <v>4</v>
      </c>
      <c r="C3" s="4" t="s">
        <v>4</v>
      </c>
    </row>
    <row r="4" spans="1:3" x14ac:dyDescent="0.25">
      <c r="A4" s="2" t="s">
        <v>161</v>
      </c>
      <c r="B4" s="8">
        <v>-164.9</v>
      </c>
      <c r="C4" s="8">
        <v>-298.8</v>
      </c>
    </row>
    <row r="5" spans="1:3" ht="45" x14ac:dyDescent="0.25">
      <c r="A5" s="3" t="s">
        <v>122</v>
      </c>
      <c r="B5" s="4" t="s">
        <v>4</v>
      </c>
      <c r="C5" s="4" t="s">
        <v>4</v>
      </c>
    </row>
    <row r="6" spans="1:3" ht="60" x14ac:dyDescent="0.25">
      <c r="A6" s="2" t="s">
        <v>123</v>
      </c>
      <c r="B6" s="4">
        <v>292.2</v>
      </c>
      <c r="C6" s="4">
        <v>302.10000000000002</v>
      </c>
    </row>
    <row r="7" spans="1:3" ht="45" x14ac:dyDescent="0.25">
      <c r="A7" s="2" t="s">
        <v>1174</v>
      </c>
      <c r="B7" s="4">
        <v>2.6</v>
      </c>
      <c r="C7" s="4">
        <v>17.899999999999999</v>
      </c>
    </row>
    <row r="8" spans="1:3" ht="30" x14ac:dyDescent="0.25">
      <c r="A8" s="2" t="s">
        <v>125</v>
      </c>
      <c r="B8" s="4">
        <v>-33.799999999999997</v>
      </c>
      <c r="C8" s="4">
        <v>-42.6</v>
      </c>
    </row>
    <row r="9" spans="1:3" ht="60" x14ac:dyDescent="0.25">
      <c r="A9" s="2" t="s">
        <v>1175</v>
      </c>
      <c r="B9" s="4">
        <v>-140.19999999999999</v>
      </c>
      <c r="C9" s="4">
        <v>90.6</v>
      </c>
    </row>
    <row r="10" spans="1:3" ht="30" x14ac:dyDescent="0.25">
      <c r="A10" s="2" t="s">
        <v>131</v>
      </c>
      <c r="B10" s="4">
        <v>-44.1</v>
      </c>
      <c r="C10" s="4">
        <v>69.2</v>
      </c>
    </row>
    <row r="11" spans="1:3" ht="30" x14ac:dyDescent="0.25">
      <c r="A11" s="3" t="s">
        <v>132</v>
      </c>
      <c r="B11" s="4" t="s">
        <v>4</v>
      </c>
      <c r="C11" s="4" t="s">
        <v>4</v>
      </c>
    </row>
    <row r="12" spans="1:3" x14ac:dyDescent="0.25">
      <c r="A12" s="2" t="s">
        <v>135</v>
      </c>
      <c r="B12" s="4">
        <v>-54.2</v>
      </c>
      <c r="C12" s="4">
        <v>-44.6</v>
      </c>
    </row>
    <row r="13" spans="1:3" ht="30" x14ac:dyDescent="0.25">
      <c r="A13" s="2" t="s">
        <v>782</v>
      </c>
      <c r="B13" s="4">
        <v>2.2999999999999998</v>
      </c>
      <c r="C13" s="4" t="s">
        <v>4</v>
      </c>
    </row>
    <row r="14" spans="1:3" ht="30" x14ac:dyDescent="0.25">
      <c r="A14" s="2" t="s">
        <v>134</v>
      </c>
      <c r="B14" s="4">
        <v>1.7</v>
      </c>
      <c r="C14" s="4">
        <v>3.6</v>
      </c>
    </row>
    <row r="15" spans="1:3" ht="60" x14ac:dyDescent="0.25">
      <c r="A15" s="2" t="s">
        <v>136</v>
      </c>
      <c r="B15" s="4">
        <v>-62.3</v>
      </c>
      <c r="C15" s="4">
        <v>-46</v>
      </c>
    </row>
    <row r="16" spans="1:3" x14ac:dyDescent="0.25">
      <c r="A16" s="2" t="s">
        <v>137</v>
      </c>
      <c r="B16" s="4" t="s">
        <v>4</v>
      </c>
      <c r="C16" s="4">
        <v>2.4</v>
      </c>
    </row>
    <row r="17" spans="1:3" x14ac:dyDescent="0.25">
      <c r="A17" s="2" t="s">
        <v>138</v>
      </c>
      <c r="B17" s="4">
        <v>-112.5</v>
      </c>
      <c r="C17" s="4">
        <v>-84.6</v>
      </c>
    </row>
    <row r="18" spans="1:3" ht="30" x14ac:dyDescent="0.25">
      <c r="A18" s="3" t="s">
        <v>139</v>
      </c>
      <c r="B18" s="4" t="s">
        <v>4</v>
      </c>
      <c r="C18" s="4" t="s">
        <v>4</v>
      </c>
    </row>
    <row r="19" spans="1:3" x14ac:dyDescent="0.25">
      <c r="A19" s="2" t="s">
        <v>140</v>
      </c>
      <c r="B19" s="4">
        <v>327.10000000000002</v>
      </c>
      <c r="C19" s="4">
        <v>-81</v>
      </c>
    </row>
    <row r="20" spans="1:3" ht="30" x14ac:dyDescent="0.25">
      <c r="A20" s="2" t="s">
        <v>141</v>
      </c>
      <c r="B20" s="4">
        <v>-55.2</v>
      </c>
      <c r="C20" s="4" t="s">
        <v>4</v>
      </c>
    </row>
    <row r="21" spans="1:3" ht="30" x14ac:dyDescent="0.25">
      <c r="A21" s="2" t="s">
        <v>1176</v>
      </c>
      <c r="B21" s="4">
        <v>-35.4</v>
      </c>
      <c r="C21" s="4">
        <v>3.5</v>
      </c>
    </row>
    <row r="22" spans="1:3" x14ac:dyDescent="0.25">
      <c r="A22" s="2" t="s">
        <v>143</v>
      </c>
      <c r="B22" s="4">
        <v>-19.3</v>
      </c>
      <c r="C22" s="4">
        <v>-18.899999999999999</v>
      </c>
    </row>
    <row r="23" spans="1:3" ht="45" x14ac:dyDescent="0.25">
      <c r="A23" s="2" t="s">
        <v>144</v>
      </c>
      <c r="B23" s="4">
        <v>-51.8</v>
      </c>
      <c r="C23" s="4">
        <v>-38.9</v>
      </c>
    </row>
    <row r="24" spans="1:3" ht="30" x14ac:dyDescent="0.25">
      <c r="A24" s="2" t="s">
        <v>145</v>
      </c>
      <c r="B24" s="4">
        <v>-3.7</v>
      </c>
      <c r="C24" s="4">
        <v>-4.8</v>
      </c>
    </row>
    <row r="25" spans="1:3" x14ac:dyDescent="0.25">
      <c r="A25" s="2" t="s">
        <v>146</v>
      </c>
      <c r="B25" s="4">
        <v>-15.3</v>
      </c>
      <c r="C25" s="4">
        <v>-14.9</v>
      </c>
    </row>
    <row r="26" spans="1:3" ht="30" x14ac:dyDescent="0.25">
      <c r="A26" s="2" t="s">
        <v>147</v>
      </c>
      <c r="B26" s="4">
        <v>146.4</v>
      </c>
      <c r="C26" s="4">
        <v>-155</v>
      </c>
    </row>
    <row r="27" spans="1:3" ht="30" x14ac:dyDescent="0.25">
      <c r="A27" s="2" t="s">
        <v>148</v>
      </c>
      <c r="B27" s="4">
        <v>-6.6</v>
      </c>
      <c r="C27" s="4">
        <v>-3.6</v>
      </c>
    </row>
    <row r="28" spans="1:3" x14ac:dyDescent="0.25">
      <c r="A28" s="2" t="s">
        <v>149</v>
      </c>
      <c r="B28" s="4">
        <v>-16.8</v>
      </c>
      <c r="C28" s="4">
        <v>-174</v>
      </c>
    </row>
    <row r="29" spans="1:3" ht="30" x14ac:dyDescent="0.25">
      <c r="A29" s="2" t="s">
        <v>150</v>
      </c>
      <c r="B29" s="4">
        <v>425.3</v>
      </c>
      <c r="C29" s="4">
        <v>608.29999999999995</v>
      </c>
    </row>
    <row r="30" spans="1:3" ht="30" x14ac:dyDescent="0.25">
      <c r="A30" s="2" t="s">
        <v>151</v>
      </c>
      <c r="B30" s="4">
        <v>408.5</v>
      </c>
      <c r="C30" s="4">
        <v>434.3</v>
      </c>
    </row>
    <row r="31" spans="1:3" ht="30" x14ac:dyDescent="0.25">
      <c r="A31" s="2" t="s">
        <v>1164</v>
      </c>
      <c r="B31" s="4" t="s">
        <v>4</v>
      </c>
      <c r="C31" s="4" t="s">
        <v>4</v>
      </c>
    </row>
    <row r="32" spans="1:3" ht="30" x14ac:dyDescent="0.25">
      <c r="A32" s="3" t="s">
        <v>121</v>
      </c>
      <c r="B32" s="4" t="s">
        <v>4</v>
      </c>
      <c r="C32" s="4" t="s">
        <v>4</v>
      </c>
    </row>
    <row r="33" spans="1:3" x14ac:dyDescent="0.25">
      <c r="A33" s="2" t="s">
        <v>161</v>
      </c>
      <c r="B33" s="4">
        <v>-200.5</v>
      </c>
      <c r="C33" s="4">
        <v>-337.4</v>
      </c>
    </row>
    <row r="34" spans="1:3" ht="45" x14ac:dyDescent="0.25">
      <c r="A34" s="3" t="s">
        <v>122</v>
      </c>
      <c r="B34" s="4" t="s">
        <v>4</v>
      </c>
      <c r="C34" s="4" t="s">
        <v>4</v>
      </c>
    </row>
    <row r="35" spans="1:3" ht="60" x14ac:dyDescent="0.25">
      <c r="A35" s="2" t="s">
        <v>123</v>
      </c>
      <c r="B35" s="4">
        <v>2.4</v>
      </c>
      <c r="C35" s="4">
        <v>1.8</v>
      </c>
    </row>
    <row r="36" spans="1:3" ht="45" x14ac:dyDescent="0.25">
      <c r="A36" s="2" t="s">
        <v>1174</v>
      </c>
      <c r="B36" s="4">
        <v>-0.7</v>
      </c>
      <c r="C36" s="4">
        <v>-6.2</v>
      </c>
    </row>
    <row r="37" spans="1:3" ht="30" x14ac:dyDescent="0.25">
      <c r="A37" s="2" t="s">
        <v>125</v>
      </c>
      <c r="B37" s="4">
        <v>-109.1</v>
      </c>
      <c r="C37" s="4">
        <v>-61.1</v>
      </c>
    </row>
    <row r="38" spans="1:3" ht="60" x14ac:dyDescent="0.25">
      <c r="A38" s="2" t="s">
        <v>1175</v>
      </c>
      <c r="B38" s="4">
        <v>-322.2</v>
      </c>
      <c r="C38" s="4">
        <v>-92.3</v>
      </c>
    </row>
    <row r="39" spans="1:3" ht="30" x14ac:dyDescent="0.25">
      <c r="A39" s="2" t="s">
        <v>131</v>
      </c>
      <c r="B39" s="4">
        <v>-630.1</v>
      </c>
      <c r="C39" s="4">
        <v>-495.2</v>
      </c>
    </row>
    <row r="40" spans="1:3" ht="30" x14ac:dyDescent="0.25">
      <c r="A40" s="3" t="s">
        <v>132</v>
      </c>
      <c r="B40" s="4" t="s">
        <v>4</v>
      </c>
      <c r="C40" s="4" t="s">
        <v>4</v>
      </c>
    </row>
    <row r="41" spans="1:3" x14ac:dyDescent="0.25">
      <c r="A41" s="2" t="s">
        <v>135</v>
      </c>
      <c r="B41" s="4">
        <v>-0.6</v>
      </c>
      <c r="C41" s="4">
        <v>-0.1</v>
      </c>
    </row>
    <row r="42" spans="1:3" ht="60" x14ac:dyDescent="0.25">
      <c r="A42" s="2" t="s">
        <v>136</v>
      </c>
      <c r="B42" s="4">
        <v>-0.3</v>
      </c>
      <c r="C42" s="4">
        <v>-0.3</v>
      </c>
    </row>
    <row r="43" spans="1:3" ht="30" x14ac:dyDescent="0.25">
      <c r="A43" s="2" t="s">
        <v>787</v>
      </c>
      <c r="B43" s="4">
        <v>27.5</v>
      </c>
      <c r="C43" s="4">
        <v>39.1</v>
      </c>
    </row>
    <row r="44" spans="1:3" x14ac:dyDescent="0.25">
      <c r="A44" s="2" t="s">
        <v>137</v>
      </c>
      <c r="B44" s="4" t="s">
        <v>4</v>
      </c>
      <c r="C44" s="4">
        <v>0.3</v>
      </c>
    </row>
    <row r="45" spans="1:3" x14ac:dyDescent="0.25">
      <c r="A45" s="2" t="s">
        <v>138</v>
      </c>
      <c r="B45" s="4">
        <v>26.6</v>
      </c>
      <c r="C45" s="4">
        <v>39</v>
      </c>
    </row>
    <row r="46" spans="1:3" ht="30" x14ac:dyDescent="0.25">
      <c r="A46" s="3" t="s">
        <v>139</v>
      </c>
      <c r="B46" s="4" t="s">
        <v>4</v>
      </c>
      <c r="C46" s="4" t="s">
        <v>4</v>
      </c>
    </row>
    <row r="47" spans="1:3" x14ac:dyDescent="0.25">
      <c r="A47" s="2" t="s">
        <v>140</v>
      </c>
      <c r="B47" s="4">
        <v>325.7</v>
      </c>
      <c r="C47" s="4" t="s">
        <v>4</v>
      </c>
    </row>
    <row r="48" spans="1:3" ht="30" x14ac:dyDescent="0.25">
      <c r="A48" s="2" t="s">
        <v>141</v>
      </c>
      <c r="B48" s="4">
        <v>-55.2</v>
      </c>
      <c r="C48" s="4" t="s">
        <v>4</v>
      </c>
    </row>
    <row r="49" spans="1:3" ht="30" x14ac:dyDescent="0.25">
      <c r="A49" s="2" t="s">
        <v>1176</v>
      </c>
      <c r="B49" s="4">
        <v>-35.4</v>
      </c>
      <c r="C49" s="4">
        <v>3.5</v>
      </c>
    </row>
    <row r="50" spans="1:3" x14ac:dyDescent="0.25">
      <c r="A50" s="2" t="s">
        <v>143</v>
      </c>
      <c r="B50" s="4">
        <v>-0.1</v>
      </c>
      <c r="C50" s="4">
        <v>-0.1</v>
      </c>
    </row>
    <row r="51" spans="1:3" ht="30" x14ac:dyDescent="0.25">
      <c r="A51" s="2" t="s">
        <v>145</v>
      </c>
      <c r="B51" s="4">
        <v>-3.7</v>
      </c>
      <c r="C51" s="4">
        <v>-4.8</v>
      </c>
    </row>
    <row r="52" spans="1:3" x14ac:dyDescent="0.25">
      <c r="A52" s="2" t="s">
        <v>146</v>
      </c>
      <c r="B52" s="4">
        <v>-15.3</v>
      </c>
      <c r="C52" s="4">
        <v>-14.9</v>
      </c>
    </row>
    <row r="53" spans="1:3" x14ac:dyDescent="0.25">
      <c r="A53" s="2" t="s">
        <v>807</v>
      </c>
      <c r="B53" s="4">
        <v>358.3</v>
      </c>
      <c r="C53" s="4">
        <v>278</v>
      </c>
    </row>
    <row r="54" spans="1:3" ht="30" x14ac:dyDescent="0.25">
      <c r="A54" s="2" t="s">
        <v>147</v>
      </c>
      <c r="B54" s="4">
        <v>574.29999999999995</v>
      </c>
      <c r="C54" s="4">
        <v>261.7</v>
      </c>
    </row>
    <row r="55" spans="1:3" x14ac:dyDescent="0.25">
      <c r="A55" s="2" t="s">
        <v>149</v>
      </c>
      <c r="B55" s="4">
        <v>-29.2</v>
      </c>
      <c r="C55" s="4">
        <v>-194.5</v>
      </c>
    </row>
    <row r="56" spans="1:3" ht="30" x14ac:dyDescent="0.25">
      <c r="A56" s="2" t="s">
        <v>150</v>
      </c>
      <c r="B56" s="4">
        <v>36.5</v>
      </c>
      <c r="C56" s="4">
        <v>228</v>
      </c>
    </row>
    <row r="57" spans="1:3" ht="30" x14ac:dyDescent="0.25">
      <c r="A57" s="2" t="s">
        <v>151</v>
      </c>
      <c r="B57" s="4">
        <v>7.3</v>
      </c>
      <c r="C57" s="4">
        <v>33.5</v>
      </c>
    </row>
    <row r="58" spans="1:3" ht="30" x14ac:dyDescent="0.25">
      <c r="A58" s="2" t="s">
        <v>1166</v>
      </c>
      <c r="B58" s="4" t="s">
        <v>4</v>
      </c>
      <c r="C58" s="4" t="s">
        <v>4</v>
      </c>
    </row>
    <row r="59" spans="1:3" ht="30" x14ac:dyDescent="0.25">
      <c r="A59" s="3" t="s">
        <v>121</v>
      </c>
      <c r="B59" s="4" t="s">
        <v>4</v>
      </c>
      <c r="C59" s="4" t="s">
        <v>4</v>
      </c>
    </row>
    <row r="60" spans="1:3" x14ac:dyDescent="0.25">
      <c r="A60" s="2" t="s">
        <v>161</v>
      </c>
      <c r="B60" s="4">
        <v>141.9</v>
      </c>
      <c r="C60" s="4">
        <v>72.3</v>
      </c>
    </row>
    <row r="61" spans="1:3" ht="45" x14ac:dyDescent="0.25">
      <c r="A61" s="3" t="s">
        <v>122</v>
      </c>
      <c r="B61" s="4" t="s">
        <v>4</v>
      </c>
      <c r="C61" s="4" t="s">
        <v>4</v>
      </c>
    </row>
    <row r="62" spans="1:3" ht="60" x14ac:dyDescent="0.25">
      <c r="A62" s="2" t="s">
        <v>123</v>
      </c>
      <c r="B62" s="4">
        <v>183.1</v>
      </c>
      <c r="C62" s="4">
        <v>185.9</v>
      </c>
    </row>
    <row r="63" spans="1:3" ht="45" x14ac:dyDescent="0.25">
      <c r="A63" s="2" t="s">
        <v>1174</v>
      </c>
      <c r="B63" s="4">
        <v>2.1</v>
      </c>
      <c r="C63" s="4">
        <v>0.7</v>
      </c>
    </row>
    <row r="64" spans="1:3" ht="30" x14ac:dyDescent="0.25">
      <c r="A64" s="2" t="s">
        <v>125</v>
      </c>
      <c r="B64" s="4">
        <v>-100.8</v>
      </c>
      <c r="C64" s="4">
        <v>-95.4</v>
      </c>
    </row>
    <row r="65" spans="1:3" ht="60" x14ac:dyDescent="0.25">
      <c r="A65" s="2" t="s">
        <v>1175</v>
      </c>
      <c r="B65" s="4">
        <v>138.19999999999999</v>
      </c>
      <c r="C65" s="4">
        <v>112.1</v>
      </c>
    </row>
    <row r="66" spans="1:3" ht="30" x14ac:dyDescent="0.25">
      <c r="A66" s="2" t="s">
        <v>131</v>
      </c>
      <c r="B66" s="4">
        <v>364.5</v>
      </c>
      <c r="C66" s="4">
        <v>275.60000000000002</v>
      </c>
    </row>
    <row r="67" spans="1:3" ht="30" x14ac:dyDescent="0.25">
      <c r="A67" s="3" t="s">
        <v>132</v>
      </c>
      <c r="B67" s="4" t="s">
        <v>4</v>
      </c>
      <c r="C67" s="4" t="s">
        <v>4</v>
      </c>
    </row>
    <row r="68" spans="1:3" x14ac:dyDescent="0.25">
      <c r="A68" s="2" t="s">
        <v>135</v>
      </c>
      <c r="B68" s="4">
        <v>-24.9</v>
      </c>
      <c r="C68" s="4">
        <v>-23.7</v>
      </c>
    </row>
    <row r="69" spans="1:3" ht="30" x14ac:dyDescent="0.25">
      <c r="A69" s="2" t="s">
        <v>782</v>
      </c>
      <c r="B69" s="4">
        <v>2.2999999999999998</v>
      </c>
      <c r="C69" s="4" t="s">
        <v>4</v>
      </c>
    </row>
    <row r="70" spans="1:3" ht="30" x14ac:dyDescent="0.25">
      <c r="A70" s="2" t="s">
        <v>134</v>
      </c>
      <c r="B70" s="4">
        <v>1.7</v>
      </c>
      <c r="C70" s="4">
        <v>3.6</v>
      </c>
    </row>
    <row r="71" spans="1:3" ht="60" x14ac:dyDescent="0.25">
      <c r="A71" s="2" t="s">
        <v>136</v>
      </c>
      <c r="B71" s="4">
        <v>-43.2</v>
      </c>
      <c r="C71" s="4">
        <v>-37.4</v>
      </c>
    </row>
    <row r="72" spans="1:3" ht="30" x14ac:dyDescent="0.25">
      <c r="A72" s="2" t="s">
        <v>787</v>
      </c>
      <c r="B72" s="4">
        <v>44.7</v>
      </c>
      <c r="C72" s="4">
        <v>31.1</v>
      </c>
    </row>
    <row r="73" spans="1:3" x14ac:dyDescent="0.25">
      <c r="A73" s="2" t="s">
        <v>137</v>
      </c>
      <c r="B73" s="4" t="s">
        <v>4</v>
      </c>
      <c r="C73" s="4">
        <v>1.2</v>
      </c>
    </row>
    <row r="74" spans="1:3" x14ac:dyDescent="0.25">
      <c r="A74" s="2" t="s">
        <v>138</v>
      </c>
      <c r="B74" s="4">
        <v>-19.399999999999999</v>
      </c>
      <c r="C74" s="4">
        <v>-25.2</v>
      </c>
    </row>
    <row r="75" spans="1:3" ht="30" x14ac:dyDescent="0.25">
      <c r="A75" s="3" t="s">
        <v>139</v>
      </c>
      <c r="B75" s="4" t="s">
        <v>4</v>
      </c>
      <c r="C75" s="4" t="s">
        <v>4</v>
      </c>
    </row>
    <row r="76" spans="1:3" x14ac:dyDescent="0.25">
      <c r="A76" s="2" t="s">
        <v>143</v>
      </c>
      <c r="B76" s="4">
        <v>-17.399999999999999</v>
      </c>
      <c r="C76" s="4">
        <v>-16.100000000000001</v>
      </c>
    </row>
    <row r="77" spans="1:3" x14ac:dyDescent="0.25">
      <c r="A77" s="2" t="s">
        <v>146</v>
      </c>
      <c r="B77" s="4">
        <v>-1.9</v>
      </c>
      <c r="C77" s="4" t="s">
        <v>4</v>
      </c>
    </row>
    <row r="78" spans="1:3" x14ac:dyDescent="0.25">
      <c r="A78" s="2" t="s">
        <v>807</v>
      </c>
      <c r="B78" s="4">
        <v>-328.5</v>
      </c>
      <c r="C78" s="4">
        <v>-233.7</v>
      </c>
    </row>
    <row r="79" spans="1:3" ht="30" x14ac:dyDescent="0.25">
      <c r="A79" s="2" t="s">
        <v>147</v>
      </c>
      <c r="B79" s="4">
        <v>-347.8</v>
      </c>
      <c r="C79" s="4">
        <v>-249.8</v>
      </c>
    </row>
    <row r="80" spans="1:3" ht="30" x14ac:dyDescent="0.25">
      <c r="A80" s="2" t="s">
        <v>148</v>
      </c>
      <c r="B80" s="4">
        <v>-0.6</v>
      </c>
      <c r="C80" s="4">
        <v>5.4</v>
      </c>
    </row>
    <row r="81" spans="1:3" x14ac:dyDescent="0.25">
      <c r="A81" s="2" t="s">
        <v>149</v>
      </c>
      <c r="B81" s="4">
        <v>-3.3</v>
      </c>
      <c r="C81" s="4">
        <v>6</v>
      </c>
    </row>
    <row r="82" spans="1:3" ht="30" x14ac:dyDescent="0.25">
      <c r="A82" s="2" t="s">
        <v>150</v>
      </c>
      <c r="B82" s="4">
        <v>43.7</v>
      </c>
      <c r="C82" s="4">
        <v>37.200000000000003</v>
      </c>
    </row>
    <row r="83" spans="1:3" ht="30" x14ac:dyDescent="0.25">
      <c r="A83" s="2" t="s">
        <v>151</v>
      </c>
      <c r="B83" s="4">
        <v>40.4</v>
      </c>
      <c r="C83" s="4">
        <v>43.2</v>
      </c>
    </row>
    <row r="84" spans="1:3" ht="30" x14ac:dyDescent="0.25">
      <c r="A84" s="2" t="s">
        <v>1168</v>
      </c>
      <c r="B84" s="4" t="s">
        <v>4</v>
      </c>
      <c r="C84" s="4" t="s">
        <v>4</v>
      </c>
    </row>
    <row r="85" spans="1:3" ht="30" x14ac:dyDescent="0.25">
      <c r="A85" s="3" t="s">
        <v>121</v>
      </c>
      <c r="B85" s="4" t="s">
        <v>4</v>
      </c>
      <c r="C85" s="4" t="s">
        <v>4</v>
      </c>
    </row>
    <row r="86" spans="1:3" x14ac:dyDescent="0.25">
      <c r="A86" s="2" t="s">
        <v>161</v>
      </c>
      <c r="B86" s="4">
        <v>76.599999999999994</v>
      </c>
      <c r="C86" s="4">
        <v>78.599999999999994</v>
      </c>
    </row>
    <row r="87" spans="1:3" ht="45" x14ac:dyDescent="0.25">
      <c r="A87" s="3" t="s">
        <v>122</v>
      </c>
      <c r="B87" s="4" t="s">
        <v>4</v>
      </c>
      <c r="C87" s="4" t="s">
        <v>4</v>
      </c>
    </row>
    <row r="88" spans="1:3" ht="60" x14ac:dyDescent="0.25">
      <c r="A88" s="2" t="s">
        <v>123</v>
      </c>
      <c r="B88" s="4">
        <v>106.7</v>
      </c>
      <c r="C88" s="4">
        <v>114.4</v>
      </c>
    </row>
    <row r="89" spans="1:3" ht="45" x14ac:dyDescent="0.25">
      <c r="A89" s="2" t="s">
        <v>1174</v>
      </c>
      <c r="B89" s="4">
        <v>1.2</v>
      </c>
      <c r="C89" s="4">
        <v>23.4</v>
      </c>
    </row>
    <row r="90" spans="1:3" ht="30" x14ac:dyDescent="0.25">
      <c r="A90" s="2" t="s">
        <v>125</v>
      </c>
      <c r="B90" s="4">
        <v>-6.8</v>
      </c>
      <c r="C90" s="4">
        <v>1.6</v>
      </c>
    </row>
    <row r="91" spans="1:3" ht="60" x14ac:dyDescent="0.25">
      <c r="A91" s="2" t="s">
        <v>1175</v>
      </c>
      <c r="B91" s="4">
        <v>43.8</v>
      </c>
      <c r="C91" s="4">
        <v>70.8</v>
      </c>
    </row>
    <row r="92" spans="1:3" ht="30" x14ac:dyDescent="0.25">
      <c r="A92" s="2" t="s">
        <v>131</v>
      </c>
      <c r="B92" s="4">
        <v>221.5</v>
      </c>
      <c r="C92" s="4">
        <v>288.8</v>
      </c>
    </row>
    <row r="93" spans="1:3" ht="30" x14ac:dyDescent="0.25">
      <c r="A93" s="3" t="s">
        <v>132</v>
      </c>
      <c r="B93" s="4" t="s">
        <v>4</v>
      </c>
      <c r="C93" s="4" t="s">
        <v>4</v>
      </c>
    </row>
    <row r="94" spans="1:3" x14ac:dyDescent="0.25">
      <c r="A94" s="2" t="s">
        <v>135</v>
      </c>
      <c r="B94" s="4">
        <v>-28.7</v>
      </c>
      <c r="C94" s="4">
        <v>-20.8</v>
      </c>
    </row>
    <row r="95" spans="1:3" ht="60" x14ac:dyDescent="0.25">
      <c r="A95" s="2" t="s">
        <v>136</v>
      </c>
      <c r="B95" s="4">
        <v>-18.8</v>
      </c>
      <c r="C95" s="4">
        <v>-8.3000000000000007</v>
      </c>
    </row>
    <row r="96" spans="1:3" x14ac:dyDescent="0.25">
      <c r="A96" s="2" t="s">
        <v>137</v>
      </c>
      <c r="B96" s="4" t="s">
        <v>4</v>
      </c>
      <c r="C96" s="4">
        <v>0.9</v>
      </c>
    </row>
    <row r="97" spans="1:3" x14ac:dyDescent="0.25">
      <c r="A97" s="2" t="s">
        <v>138</v>
      </c>
      <c r="B97" s="4">
        <v>-47.5</v>
      </c>
      <c r="C97" s="4">
        <v>-28.2</v>
      </c>
    </row>
    <row r="98" spans="1:3" ht="30" x14ac:dyDescent="0.25">
      <c r="A98" s="3" t="s">
        <v>139</v>
      </c>
      <c r="B98" s="4" t="s">
        <v>4</v>
      </c>
      <c r="C98" s="4" t="s">
        <v>4</v>
      </c>
    </row>
    <row r="99" spans="1:3" x14ac:dyDescent="0.25">
      <c r="A99" s="2" t="s">
        <v>140</v>
      </c>
      <c r="B99" s="4">
        <v>1.4</v>
      </c>
      <c r="C99" s="4">
        <v>-81</v>
      </c>
    </row>
    <row r="100" spans="1:3" x14ac:dyDescent="0.25">
      <c r="A100" s="2" t="s">
        <v>143</v>
      </c>
      <c r="B100" s="4">
        <v>-1.8</v>
      </c>
      <c r="C100" s="4">
        <v>-2.7</v>
      </c>
    </row>
    <row r="101" spans="1:3" ht="45" x14ac:dyDescent="0.25">
      <c r="A101" s="2" t="s">
        <v>144</v>
      </c>
      <c r="B101" s="4">
        <v>-9.4</v>
      </c>
      <c r="C101" s="4">
        <v>-8.8000000000000007</v>
      </c>
    </row>
    <row r="102" spans="1:3" x14ac:dyDescent="0.25">
      <c r="A102" s="2" t="s">
        <v>800</v>
      </c>
      <c r="B102" s="4">
        <v>-87</v>
      </c>
      <c r="C102" s="4">
        <v>-61.2</v>
      </c>
    </row>
    <row r="103" spans="1:3" x14ac:dyDescent="0.25">
      <c r="A103" s="2" t="s">
        <v>146</v>
      </c>
      <c r="B103" s="4">
        <v>-25.7</v>
      </c>
      <c r="C103" s="4">
        <v>-39.1</v>
      </c>
    </row>
    <row r="104" spans="1:3" x14ac:dyDescent="0.25">
      <c r="A104" s="2" t="s">
        <v>807</v>
      </c>
      <c r="B104" s="4">
        <v>-29.8</v>
      </c>
      <c r="C104" s="4">
        <v>-44.3</v>
      </c>
    </row>
    <row r="105" spans="1:3" ht="30" x14ac:dyDescent="0.25">
      <c r="A105" s="2" t="s">
        <v>147</v>
      </c>
      <c r="B105" s="4">
        <v>-152.30000000000001</v>
      </c>
      <c r="C105" s="4">
        <v>-237.1</v>
      </c>
    </row>
    <row r="106" spans="1:3" ht="30" x14ac:dyDescent="0.25">
      <c r="A106" s="2" t="s">
        <v>148</v>
      </c>
      <c r="B106" s="4">
        <v>-6</v>
      </c>
      <c r="C106" s="4">
        <v>-9</v>
      </c>
    </row>
    <row r="107" spans="1:3" x14ac:dyDescent="0.25">
      <c r="A107" s="2" t="s">
        <v>149</v>
      </c>
      <c r="B107" s="4">
        <v>15.7</v>
      </c>
      <c r="C107" s="4">
        <v>14.5</v>
      </c>
    </row>
    <row r="108" spans="1:3" ht="30" x14ac:dyDescent="0.25">
      <c r="A108" s="2" t="s">
        <v>150</v>
      </c>
      <c r="B108" s="4">
        <v>345.1</v>
      </c>
      <c r="C108" s="4">
        <v>343.1</v>
      </c>
    </row>
    <row r="109" spans="1:3" ht="30" x14ac:dyDescent="0.25">
      <c r="A109" s="2" t="s">
        <v>151</v>
      </c>
      <c r="B109" s="4">
        <v>360.8</v>
      </c>
      <c r="C109" s="4">
        <v>357.6</v>
      </c>
    </row>
    <row r="110" spans="1:3" x14ac:dyDescent="0.25">
      <c r="A110" s="2" t="s">
        <v>1170</v>
      </c>
      <c r="B110" s="4" t="s">
        <v>4</v>
      </c>
      <c r="C110" s="4" t="s">
        <v>4</v>
      </c>
    </row>
    <row r="111" spans="1:3" ht="30" x14ac:dyDescent="0.25">
      <c r="A111" s="3" t="s">
        <v>121</v>
      </c>
      <c r="B111" s="4" t="s">
        <v>4</v>
      </c>
      <c r="C111" s="4" t="s">
        <v>4</v>
      </c>
    </row>
    <row r="112" spans="1:3" x14ac:dyDescent="0.25">
      <c r="A112" s="2" t="s">
        <v>161</v>
      </c>
      <c r="B112" s="4">
        <v>-182.9</v>
      </c>
      <c r="C112" s="4">
        <v>-112.3</v>
      </c>
    </row>
    <row r="113" spans="1:3" ht="45" x14ac:dyDescent="0.25">
      <c r="A113" s="3" t="s">
        <v>122</v>
      </c>
      <c r="B113" s="4" t="s">
        <v>4</v>
      </c>
      <c r="C113" s="4" t="s">
        <v>4</v>
      </c>
    </row>
    <row r="114" spans="1:3" ht="30" x14ac:dyDescent="0.25">
      <c r="A114" s="2" t="s">
        <v>125</v>
      </c>
      <c r="B114" s="4">
        <v>182.9</v>
      </c>
      <c r="C114" s="4">
        <v>112.3</v>
      </c>
    </row>
    <row r="115" spans="1:3" ht="30" x14ac:dyDescent="0.25">
      <c r="A115" s="3" t="s">
        <v>132</v>
      </c>
      <c r="B115" s="4" t="s">
        <v>4</v>
      </c>
      <c r="C115" s="4" t="s">
        <v>4</v>
      </c>
    </row>
    <row r="116" spans="1:3" ht="30" x14ac:dyDescent="0.25">
      <c r="A116" s="2" t="s">
        <v>787</v>
      </c>
      <c r="B116" s="4">
        <v>-72.2</v>
      </c>
      <c r="C116" s="4">
        <v>-70.2</v>
      </c>
    </row>
    <row r="117" spans="1:3" x14ac:dyDescent="0.25">
      <c r="A117" s="2" t="s">
        <v>138</v>
      </c>
      <c r="B117" s="4">
        <v>-72.2</v>
      </c>
      <c r="C117" s="4">
        <v>-70.2</v>
      </c>
    </row>
    <row r="118" spans="1:3" ht="30" x14ac:dyDescent="0.25">
      <c r="A118" s="3" t="s">
        <v>139</v>
      </c>
      <c r="B118" s="4" t="s">
        <v>4</v>
      </c>
      <c r="C118" s="4" t="s">
        <v>4</v>
      </c>
    </row>
    <row r="119" spans="1:3" ht="45" x14ac:dyDescent="0.25">
      <c r="A119" s="2" t="s">
        <v>144</v>
      </c>
      <c r="B119" s="4">
        <v>-42.4</v>
      </c>
      <c r="C119" s="4">
        <v>-30.1</v>
      </c>
    </row>
    <row r="120" spans="1:3" x14ac:dyDescent="0.25">
      <c r="A120" s="2" t="s">
        <v>800</v>
      </c>
      <c r="B120" s="4">
        <v>87</v>
      </c>
      <c r="C120" s="4">
        <v>61.2</v>
      </c>
    </row>
    <row r="121" spans="1:3" x14ac:dyDescent="0.25">
      <c r="A121" s="2" t="s">
        <v>146</v>
      </c>
      <c r="B121" s="4">
        <v>27.6</v>
      </c>
      <c r="C121" s="4">
        <v>39.1</v>
      </c>
    </row>
    <row r="122" spans="1:3" ht="30" x14ac:dyDescent="0.25">
      <c r="A122" s="2" t="s">
        <v>147</v>
      </c>
      <c r="B122" s="8">
        <v>72.2</v>
      </c>
      <c r="C122" s="8">
        <v>7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x14ac:dyDescent="0.25">
      <c r="A2" s="1" t="s">
        <v>26</v>
      </c>
      <c r="B2" s="1" t="s">
        <v>2</v>
      </c>
      <c r="C2" s="1" t="s">
        <v>27</v>
      </c>
    </row>
    <row r="3" spans="1:3" ht="30" x14ac:dyDescent="0.25">
      <c r="A3" s="3" t="s">
        <v>121</v>
      </c>
      <c r="B3" s="4" t="s">
        <v>4</v>
      </c>
      <c r="C3" s="4" t="s">
        <v>4</v>
      </c>
    </row>
    <row r="4" spans="1:3" x14ac:dyDescent="0.25">
      <c r="A4" s="2" t="s">
        <v>53</v>
      </c>
      <c r="B4" s="8">
        <v>-164.9</v>
      </c>
      <c r="C4" s="8">
        <v>-298.8</v>
      </c>
    </row>
    <row r="5" spans="1:3" ht="45" x14ac:dyDescent="0.25">
      <c r="A5" s="3" t="s">
        <v>122</v>
      </c>
      <c r="B5" s="4" t="s">
        <v>4</v>
      </c>
      <c r="C5" s="4" t="s">
        <v>4</v>
      </c>
    </row>
    <row r="6" spans="1:3" ht="60" x14ac:dyDescent="0.25">
      <c r="A6" s="2" t="s">
        <v>123</v>
      </c>
      <c r="B6" s="4">
        <v>292.2</v>
      </c>
      <c r="C6" s="4">
        <v>302.10000000000002</v>
      </c>
    </row>
    <row r="7" spans="1:3" ht="30" x14ac:dyDescent="0.25">
      <c r="A7" s="2" t="s">
        <v>124</v>
      </c>
      <c r="B7" s="4">
        <v>2.6</v>
      </c>
      <c r="C7" s="4">
        <v>17.899999999999999</v>
      </c>
    </row>
    <row r="8" spans="1:3" ht="30" x14ac:dyDescent="0.25">
      <c r="A8" s="2" t="s">
        <v>125</v>
      </c>
      <c r="B8" s="4">
        <v>-33.799999999999997</v>
      </c>
      <c r="C8" s="4">
        <v>-42.6</v>
      </c>
    </row>
    <row r="9" spans="1:3" ht="45" x14ac:dyDescent="0.25">
      <c r="A9" s="3" t="s">
        <v>126</v>
      </c>
      <c r="B9" s="4" t="s">
        <v>4</v>
      </c>
      <c r="C9" s="4" t="s">
        <v>4</v>
      </c>
    </row>
    <row r="10" spans="1:3" ht="30" x14ac:dyDescent="0.25">
      <c r="A10" s="2" t="s">
        <v>127</v>
      </c>
      <c r="B10" s="4">
        <v>55.1</v>
      </c>
      <c r="C10" s="4">
        <v>138.9</v>
      </c>
    </row>
    <row r="11" spans="1:3" x14ac:dyDescent="0.25">
      <c r="A11" s="2" t="s">
        <v>128</v>
      </c>
      <c r="B11" s="4">
        <v>45.4</v>
      </c>
      <c r="C11" s="4">
        <v>35.4</v>
      </c>
    </row>
    <row r="12" spans="1:3" ht="30" x14ac:dyDescent="0.25">
      <c r="A12" s="2" t="s">
        <v>129</v>
      </c>
      <c r="B12" s="4">
        <v>-252</v>
      </c>
      <c r="C12" s="4">
        <v>-128.80000000000001</v>
      </c>
    </row>
    <row r="13" spans="1:3" x14ac:dyDescent="0.25">
      <c r="A13" s="2" t="s">
        <v>130</v>
      </c>
      <c r="B13" s="4">
        <v>11.3</v>
      </c>
      <c r="C13" s="4">
        <v>45.1</v>
      </c>
    </row>
    <row r="14" spans="1:3" ht="30" x14ac:dyDescent="0.25">
      <c r="A14" s="2" t="s">
        <v>131</v>
      </c>
      <c r="B14" s="4">
        <v>-44.1</v>
      </c>
      <c r="C14" s="4">
        <v>69.2</v>
      </c>
    </row>
    <row r="15" spans="1:3" ht="30" x14ac:dyDescent="0.25">
      <c r="A15" s="3" t="s">
        <v>132</v>
      </c>
      <c r="B15" s="4" t="s">
        <v>4</v>
      </c>
      <c r="C15" s="4" t="s">
        <v>4</v>
      </c>
    </row>
    <row r="16" spans="1:3" ht="30" x14ac:dyDescent="0.25">
      <c r="A16" s="2" t="s">
        <v>133</v>
      </c>
      <c r="B16" s="4">
        <v>2.2999999999999998</v>
      </c>
      <c r="C16" s="4" t="s">
        <v>4</v>
      </c>
    </row>
    <row r="17" spans="1:3" ht="30" x14ac:dyDescent="0.25">
      <c r="A17" s="2" t="s">
        <v>134</v>
      </c>
      <c r="B17" s="4">
        <v>1.7</v>
      </c>
      <c r="C17" s="4">
        <v>3.6</v>
      </c>
    </row>
    <row r="18" spans="1:3" x14ac:dyDescent="0.25">
      <c r="A18" s="2" t="s">
        <v>135</v>
      </c>
      <c r="B18" s="4">
        <v>-54.2</v>
      </c>
      <c r="C18" s="4">
        <v>-44.6</v>
      </c>
    </row>
    <row r="19" spans="1:3" ht="60" x14ac:dyDescent="0.25">
      <c r="A19" s="2" t="s">
        <v>136</v>
      </c>
      <c r="B19" s="4">
        <v>-62.3</v>
      </c>
      <c r="C19" s="4">
        <v>-46</v>
      </c>
    </row>
    <row r="20" spans="1:3" x14ac:dyDescent="0.25">
      <c r="A20" s="2" t="s">
        <v>137</v>
      </c>
      <c r="B20" s="4" t="s">
        <v>4</v>
      </c>
      <c r="C20" s="4">
        <v>2.4</v>
      </c>
    </row>
    <row r="21" spans="1:3" x14ac:dyDescent="0.25">
      <c r="A21" s="2" t="s">
        <v>138</v>
      </c>
      <c r="B21" s="4">
        <v>-112.5</v>
      </c>
      <c r="C21" s="4">
        <v>-84.6</v>
      </c>
    </row>
    <row r="22" spans="1:3" ht="30" x14ac:dyDescent="0.25">
      <c r="A22" s="3" t="s">
        <v>139</v>
      </c>
      <c r="B22" s="4" t="s">
        <v>4</v>
      </c>
      <c r="C22" s="4" t="s">
        <v>4</v>
      </c>
    </row>
    <row r="23" spans="1:3" x14ac:dyDescent="0.25">
      <c r="A23" s="2" t="s">
        <v>140</v>
      </c>
      <c r="B23" s="4">
        <v>327.10000000000002</v>
      </c>
      <c r="C23" s="4">
        <v>-81</v>
      </c>
    </row>
    <row r="24" spans="1:3" ht="30" x14ac:dyDescent="0.25">
      <c r="A24" s="2" t="s">
        <v>141</v>
      </c>
      <c r="B24" s="4">
        <v>-55.2</v>
      </c>
      <c r="C24" s="4" t="s">
        <v>4</v>
      </c>
    </row>
    <row r="25" spans="1:3" ht="45" x14ac:dyDescent="0.25">
      <c r="A25" s="2" t="s">
        <v>142</v>
      </c>
      <c r="B25" s="4">
        <v>-35.4</v>
      </c>
      <c r="C25" s="4">
        <v>3.5</v>
      </c>
    </row>
    <row r="26" spans="1:3" x14ac:dyDescent="0.25">
      <c r="A26" s="2" t="s">
        <v>143</v>
      </c>
      <c r="B26" s="4">
        <v>-19.3</v>
      </c>
      <c r="C26" s="4">
        <v>-18.899999999999999</v>
      </c>
    </row>
    <row r="27" spans="1:3" ht="45" x14ac:dyDescent="0.25">
      <c r="A27" s="2" t="s">
        <v>144</v>
      </c>
      <c r="B27" s="4">
        <v>-51.8</v>
      </c>
      <c r="C27" s="4">
        <v>-38.9</v>
      </c>
    </row>
    <row r="28" spans="1:3" ht="30" x14ac:dyDescent="0.25">
      <c r="A28" s="2" t="s">
        <v>145</v>
      </c>
      <c r="B28" s="4">
        <v>-3.7</v>
      </c>
      <c r="C28" s="4">
        <v>-4.8</v>
      </c>
    </row>
    <row r="29" spans="1:3" x14ac:dyDescent="0.25">
      <c r="A29" s="2" t="s">
        <v>146</v>
      </c>
      <c r="B29" s="4">
        <v>-15.3</v>
      </c>
      <c r="C29" s="4">
        <v>-14.9</v>
      </c>
    </row>
    <row r="30" spans="1:3" ht="30" x14ac:dyDescent="0.25">
      <c r="A30" s="2" t="s">
        <v>147</v>
      </c>
      <c r="B30" s="4">
        <v>146.4</v>
      </c>
      <c r="C30" s="4">
        <v>-155</v>
      </c>
    </row>
    <row r="31" spans="1:3" ht="30" x14ac:dyDescent="0.25">
      <c r="A31" s="2" t="s">
        <v>148</v>
      </c>
      <c r="B31" s="4">
        <v>-6.6</v>
      </c>
      <c r="C31" s="4">
        <v>-3.6</v>
      </c>
    </row>
    <row r="32" spans="1:3" x14ac:dyDescent="0.25">
      <c r="A32" s="2" t="s">
        <v>149</v>
      </c>
      <c r="B32" s="4">
        <v>-16.8</v>
      </c>
      <c r="C32" s="4">
        <v>-174</v>
      </c>
    </row>
    <row r="33" spans="1:3" ht="30" x14ac:dyDescent="0.25">
      <c r="A33" s="2" t="s">
        <v>150</v>
      </c>
      <c r="B33" s="4">
        <v>425.3</v>
      </c>
      <c r="C33" s="4">
        <v>608.29999999999995</v>
      </c>
    </row>
    <row r="34" spans="1:3" ht="30" x14ac:dyDescent="0.25">
      <c r="A34" s="2" t="s">
        <v>151</v>
      </c>
      <c r="B34" s="8">
        <v>408.5</v>
      </c>
      <c r="C34" s="8">
        <v>43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8515625" customWidth="1"/>
    <col min="3" max="3" width="12.28515625" customWidth="1"/>
    <col min="4" max="4" width="21.85546875" customWidth="1"/>
    <col min="5" max="5" width="36.5703125" bestFit="1" customWidth="1"/>
    <col min="6" max="6" width="18.140625" customWidth="1"/>
    <col min="7" max="7" width="23" bestFit="1" customWidth="1"/>
  </cols>
  <sheetData>
    <row r="1" spans="1:7" ht="30" customHeight="1" x14ac:dyDescent="0.25">
      <c r="A1" s="7" t="s">
        <v>152</v>
      </c>
      <c r="B1" s="7"/>
      <c r="C1" s="7" t="s">
        <v>153</v>
      </c>
      <c r="D1" s="7" t="s">
        <v>154</v>
      </c>
      <c r="E1" s="7" t="s">
        <v>155</v>
      </c>
      <c r="F1" s="7" t="s">
        <v>156</v>
      </c>
      <c r="G1" s="7" t="s">
        <v>157</v>
      </c>
    </row>
    <row r="2" spans="1:7" ht="15" customHeight="1" x14ac:dyDescent="0.25">
      <c r="A2" s="7" t="s">
        <v>26</v>
      </c>
      <c r="B2" s="7"/>
      <c r="C2" s="7"/>
      <c r="D2" s="7"/>
      <c r="E2" s="7"/>
      <c r="F2" s="7"/>
      <c r="G2" s="7"/>
    </row>
    <row r="3" spans="1:7" ht="17.25" x14ac:dyDescent="0.25">
      <c r="A3" s="2" t="s">
        <v>158</v>
      </c>
      <c r="B3" s="9"/>
      <c r="C3" s="8">
        <v>2626.4</v>
      </c>
      <c r="D3" s="8">
        <v>-7387.8</v>
      </c>
      <c r="E3" s="8">
        <v>-552.20000000000005</v>
      </c>
      <c r="F3" s="8">
        <v>7341.5</v>
      </c>
      <c r="G3" s="8">
        <v>3224.9</v>
      </c>
    </row>
    <row r="4" spans="1:7" ht="30" x14ac:dyDescent="0.25">
      <c r="A4" s="3" t="s">
        <v>159</v>
      </c>
      <c r="B4" s="9"/>
      <c r="C4" s="4" t="s">
        <v>4</v>
      </c>
      <c r="D4" s="4" t="s">
        <v>4</v>
      </c>
      <c r="E4" s="4" t="s">
        <v>4</v>
      </c>
      <c r="F4" s="4" t="s">
        <v>4</v>
      </c>
      <c r="G4" s="4" t="s">
        <v>4</v>
      </c>
    </row>
    <row r="5" spans="1:7" ht="30" x14ac:dyDescent="0.25">
      <c r="A5" s="2" t="s">
        <v>160</v>
      </c>
      <c r="B5" s="9"/>
      <c r="C5" s="4">
        <v>-30.1</v>
      </c>
      <c r="D5" s="4" t="s">
        <v>4</v>
      </c>
      <c r="E5" s="4" t="s">
        <v>4</v>
      </c>
      <c r="F5" s="4" t="s">
        <v>4</v>
      </c>
      <c r="G5" s="4">
        <v>-30.1</v>
      </c>
    </row>
    <row r="6" spans="1:7" ht="17.25" x14ac:dyDescent="0.25">
      <c r="A6" s="2" t="s">
        <v>161</v>
      </c>
      <c r="B6" s="9" t="s">
        <v>30</v>
      </c>
      <c r="C6" s="4">
        <v>-307.39999999999998</v>
      </c>
      <c r="D6" s="4">
        <v>-337.4</v>
      </c>
      <c r="E6" s="4" t="s">
        <v>4</v>
      </c>
      <c r="F6" s="4" t="s">
        <v>4</v>
      </c>
      <c r="G6" s="4">
        <v>30</v>
      </c>
    </row>
    <row r="7" spans="1:7" ht="17.25" x14ac:dyDescent="0.25">
      <c r="A7" s="2" t="s">
        <v>162</v>
      </c>
      <c r="B7" s="9"/>
      <c r="C7" s="4">
        <v>-80.400000000000006</v>
      </c>
      <c r="D7" s="4" t="s">
        <v>4</v>
      </c>
      <c r="E7" s="4">
        <v>-76.5</v>
      </c>
      <c r="F7" s="4" t="s">
        <v>4</v>
      </c>
      <c r="G7" s="4">
        <v>-3.9</v>
      </c>
    </row>
    <row r="8" spans="1:7" ht="30" x14ac:dyDescent="0.25">
      <c r="A8" s="2" t="s">
        <v>163</v>
      </c>
      <c r="B8" s="9"/>
      <c r="C8" s="4">
        <v>-2</v>
      </c>
      <c r="D8" s="4" t="s">
        <v>4</v>
      </c>
      <c r="E8" s="4" t="s">
        <v>4</v>
      </c>
      <c r="F8" s="4">
        <v>-2</v>
      </c>
      <c r="G8" s="4" t="s">
        <v>4</v>
      </c>
    </row>
    <row r="9" spans="1:7" ht="17.25" x14ac:dyDescent="0.25">
      <c r="A9" s="2" t="s">
        <v>164</v>
      </c>
      <c r="B9" s="9"/>
      <c r="C9" s="4">
        <v>5.8</v>
      </c>
      <c r="D9" s="4" t="s">
        <v>4</v>
      </c>
      <c r="E9" s="4" t="s">
        <v>4</v>
      </c>
      <c r="F9" s="4">
        <v>5.8</v>
      </c>
      <c r="G9" s="4" t="s">
        <v>4</v>
      </c>
    </row>
    <row r="10" spans="1:7" ht="30" x14ac:dyDescent="0.25">
      <c r="A10" s="2" t="s">
        <v>165</v>
      </c>
      <c r="B10" s="9"/>
      <c r="C10" s="4">
        <v>-14.9</v>
      </c>
      <c r="D10" s="4">
        <v>-14.9</v>
      </c>
      <c r="E10" s="4" t="s">
        <v>4</v>
      </c>
      <c r="F10" s="4" t="s">
        <v>4</v>
      </c>
      <c r="G10" s="4" t="s">
        <v>4</v>
      </c>
    </row>
    <row r="11" spans="1:7" ht="17.25" x14ac:dyDescent="0.25">
      <c r="A11" s="2" t="s">
        <v>166</v>
      </c>
      <c r="B11" s="9"/>
      <c r="C11" s="10">
        <v>2197.4</v>
      </c>
      <c r="D11" s="10">
        <v>-7740.1</v>
      </c>
      <c r="E11" s="4">
        <v>-628.70000000000005</v>
      </c>
      <c r="F11" s="10">
        <v>7345.3</v>
      </c>
      <c r="G11" s="10">
        <v>3220.9</v>
      </c>
    </row>
    <row r="12" spans="1:7" ht="17.25" x14ac:dyDescent="0.25">
      <c r="A12" s="2" t="s">
        <v>167</v>
      </c>
      <c r="B12" s="9"/>
      <c r="C12" s="10">
        <v>1692.8</v>
      </c>
      <c r="D12" s="10">
        <v>-8284.9</v>
      </c>
      <c r="E12" s="4">
        <v>-588.70000000000005</v>
      </c>
      <c r="F12" s="6">
        <v>7384</v>
      </c>
      <c r="G12" s="10">
        <v>3182.4</v>
      </c>
    </row>
    <row r="13" spans="1:7" ht="30" x14ac:dyDescent="0.25">
      <c r="A13" s="3" t="s">
        <v>159</v>
      </c>
      <c r="B13" s="9"/>
      <c r="C13" s="4" t="s">
        <v>4</v>
      </c>
      <c r="D13" s="4" t="s">
        <v>4</v>
      </c>
      <c r="E13" s="4" t="s">
        <v>4</v>
      </c>
      <c r="F13" s="4" t="s">
        <v>4</v>
      </c>
      <c r="G13" s="4" t="s">
        <v>4</v>
      </c>
    </row>
    <row r="14" spans="1:7" ht="30" x14ac:dyDescent="0.25">
      <c r="A14" s="2" t="s">
        <v>160</v>
      </c>
      <c r="B14" s="9"/>
      <c r="C14" s="4">
        <v>-42.4</v>
      </c>
      <c r="D14" s="4" t="s">
        <v>4</v>
      </c>
      <c r="E14" s="4" t="s">
        <v>4</v>
      </c>
      <c r="F14" s="4" t="s">
        <v>4</v>
      </c>
      <c r="G14" s="4">
        <v>-42.4</v>
      </c>
    </row>
    <row r="15" spans="1:7" ht="17.25" x14ac:dyDescent="0.25">
      <c r="A15" s="2" t="s">
        <v>161</v>
      </c>
      <c r="B15" s="9" t="s">
        <v>30</v>
      </c>
      <c r="C15" s="4">
        <v>-173.6</v>
      </c>
      <c r="D15" s="4">
        <v>-200.5</v>
      </c>
      <c r="E15" s="4" t="s">
        <v>4</v>
      </c>
      <c r="F15" s="4" t="s">
        <v>4</v>
      </c>
      <c r="G15" s="4">
        <v>26.9</v>
      </c>
    </row>
    <row r="16" spans="1:7" ht="17.25" x14ac:dyDescent="0.25">
      <c r="A16" s="2" t="s">
        <v>162</v>
      </c>
      <c r="B16" s="9"/>
      <c r="C16" s="4">
        <v>-17.100000000000001</v>
      </c>
      <c r="D16" s="4" t="s">
        <v>4</v>
      </c>
      <c r="E16" s="4">
        <v>-17.899999999999999</v>
      </c>
      <c r="F16" s="4" t="s">
        <v>4</v>
      </c>
      <c r="G16" s="4">
        <v>0.8</v>
      </c>
    </row>
    <row r="17" spans="1:7" ht="30" x14ac:dyDescent="0.25">
      <c r="A17" s="2" t="s">
        <v>163</v>
      </c>
      <c r="B17" s="9"/>
      <c r="C17" s="4">
        <v>-2.1</v>
      </c>
      <c r="D17" s="4" t="s">
        <v>4</v>
      </c>
      <c r="E17" s="4" t="s">
        <v>4</v>
      </c>
      <c r="F17" s="4">
        <v>-2.1</v>
      </c>
      <c r="G17" s="4" t="s">
        <v>4</v>
      </c>
    </row>
    <row r="18" spans="1:7" ht="17.25" x14ac:dyDescent="0.25">
      <c r="A18" s="2" t="s">
        <v>164</v>
      </c>
      <c r="B18" s="9"/>
      <c r="C18" s="4">
        <v>25.5</v>
      </c>
      <c r="D18" s="4" t="s">
        <v>4</v>
      </c>
      <c r="E18" s="4" t="s">
        <v>4</v>
      </c>
      <c r="F18" s="4">
        <v>25.5</v>
      </c>
      <c r="G18" s="4" t="s">
        <v>4</v>
      </c>
    </row>
    <row r="19" spans="1:7" ht="30" x14ac:dyDescent="0.25">
      <c r="A19" s="2" t="s">
        <v>165</v>
      </c>
      <c r="B19" s="9"/>
      <c r="C19" s="4">
        <v>-15.3</v>
      </c>
      <c r="D19" s="4">
        <v>-15.3</v>
      </c>
      <c r="E19" s="4" t="s">
        <v>4</v>
      </c>
      <c r="F19" s="4" t="s">
        <v>4</v>
      </c>
      <c r="G19" s="4" t="s">
        <v>4</v>
      </c>
    </row>
    <row r="20" spans="1:7" ht="17.25" x14ac:dyDescent="0.25">
      <c r="A20" s="2" t="s">
        <v>168</v>
      </c>
      <c r="B20" s="9"/>
      <c r="C20" s="8">
        <v>1467.8</v>
      </c>
      <c r="D20" s="8">
        <v>-8500.7000000000007</v>
      </c>
      <c r="E20" s="8">
        <v>-606.6</v>
      </c>
      <c r="F20" s="8">
        <v>7407.4</v>
      </c>
      <c r="G20" s="8">
        <v>3167.7</v>
      </c>
    </row>
    <row r="21" spans="1:7" x14ac:dyDescent="0.25">
      <c r="A21" s="11"/>
      <c r="B21" s="11"/>
      <c r="C21" s="11"/>
      <c r="D21" s="11"/>
      <c r="E21" s="11"/>
      <c r="F21" s="11"/>
    </row>
    <row r="22" spans="1:7" ht="60" customHeight="1" x14ac:dyDescent="0.25">
      <c r="A22" s="2" t="s">
        <v>30</v>
      </c>
      <c r="B22" s="12" t="s">
        <v>169</v>
      </c>
      <c r="C22" s="12"/>
      <c r="D22" s="12"/>
      <c r="E22" s="12"/>
      <c r="F22" s="12"/>
    </row>
  </sheetData>
  <mergeCells count="9">
    <mergeCell ref="G1:G2"/>
    <mergeCell ref="A21:F21"/>
    <mergeCell ref="B22:F22"/>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v>
      </c>
      <c r="B1" s="7" t="s">
        <v>1</v>
      </c>
      <c r="C1" s="7"/>
    </row>
    <row r="2" spans="1:3" x14ac:dyDescent="0.25">
      <c r="A2" s="1" t="s">
        <v>26</v>
      </c>
      <c r="B2" s="1" t="s">
        <v>2</v>
      </c>
      <c r="C2" s="1" t="s">
        <v>27</v>
      </c>
    </row>
    <row r="3" spans="1:3" ht="30" x14ac:dyDescent="0.25">
      <c r="A3" s="3" t="s">
        <v>171</v>
      </c>
      <c r="B3" s="4" t="s">
        <v>4</v>
      </c>
      <c r="C3" s="4" t="s">
        <v>4</v>
      </c>
    </row>
    <row r="4" spans="1:3" ht="45" x14ac:dyDescent="0.25">
      <c r="A4" s="2" t="s">
        <v>172</v>
      </c>
      <c r="B4" s="8">
        <v>8.6999999999999993</v>
      </c>
      <c r="C4" s="8">
        <v>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Basis_of_Presentation</vt:lpstr>
      <vt:lpstr>Supplemental_Financial_Informa</vt:lpstr>
      <vt:lpstr>Restructuring</vt:lpstr>
      <vt:lpstr>Borrowings</vt:lpstr>
      <vt:lpstr>Segment_Information</vt:lpstr>
      <vt:lpstr>Redeemable_Noncontrolling_Inte</vt:lpstr>
      <vt:lpstr>Commitments_and_Contingencies</vt:lpstr>
      <vt:lpstr>Employee_Benefit_Plans</vt:lpstr>
      <vt:lpstr>Stock_Compensation_Plans</vt:lpstr>
      <vt:lpstr>Investment_Securities</vt:lpstr>
      <vt:lpstr>Derivative_Financial_Instrumen</vt:lpstr>
      <vt:lpstr>Fair_Value_Measurement</vt:lpstr>
      <vt:lpstr>Income_Taxes</vt:lpstr>
      <vt:lpstr>Subsequent_Events</vt:lpstr>
      <vt:lpstr>Supplemental_Guarantor_Condens</vt:lpstr>
      <vt:lpstr>Basis_of_Presentation_Policies</vt:lpstr>
      <vt:lpstr>Basis_of_Presentation_Tables</vt:lpstr>
      <vt:lpstr>Supplemental_Financial_Informa1</vt:lpstr>
      <vt:lpstr>Restructuring_Tables</vt:lpstr>
      <vt:lpstr>Segment_Information_Tables</vt:lpstr>
      <vt:lpstr>Redeemable_Noncontrolling_Inte1</vt:lpstr>
      <vt:lpstr>Employee_Benefit_Plans_Tables</vt:lpstr>
      <vt:lpstr>Stock_Compensation_Plans_Table</vt:lpstr>
      <vt:lpstr>Investment_Securities_Tables</vt:lpstr>
      <vt:lpstr>Derivative_Financial_Instrumen1</vt:lpstr>
      <vt:lpstr>Fair_Value_Measurement_Tables</vt:lpstr>
      <vt:lpstr>Supplemental_Guarantor_Condens1</vt:lpstr>
      <vt:lpstr>Basis_of_Presentation_Details</vt:lpstr>
      <vt:lpstr>Supplemental_Financial_Informa2</vt:lpstr>
      <vt:lpstr>Supplemental_Financial_Informa3</vt:lpstr>
      <vt:lpstr>Restructuring_Details</vt:lpstr>
      <vt:lpstr>Restructuring_Details_2</vt:lpstr>
      <vt:lpstr>Borrowings_Details</vt:lpstr>
      <vt:lpstr>Borrowings_Details_2</vt:lpstr>
      <vt:lpstr>Segment_Information_Details</vt:lpstr>
      <vt:lpstr>Segment_Information_Details_2</vt:lpstr>
      <vt:lpstr>Segment_Information_Details_3</vt:lpstr>
      <vt:lpstr>Segment_Information_Details_4</vt:lpstr>
      <vt:lpstr>Segment_Information_Details_5</vt:lpstr>
      <vt:lpstr>Redeemable_Noncontrolling_Inte2</vt:lpstr>
      <vt:lpstr>Commitments_and_Contingencies_</vt:lpstr>
      <vt:lpstr>Employee_Benefit_Plans_Details</vt:lpstr>
      <vt:lpstr>Stock_Compensation_Plans_Detai</vt:lpstr>
      <vt:lpstr>Investment_Securities_Details</vt:lpstr>
      <vt:lpstr>Derivative_Financial_Instrumen2</vt:lpstr>
      <vt:lpstr>Derivative_Financial_Instrumen3</vt:lpstr>
      <vt:lpstr>Derivative_Financial_Instrumen4</vt:lpstr>
      <vt:lpstr>Fair_Value_Measurement_Details</vt:lpstr>
      <vt:lpstr>Fair_Value_Measurement_Details1</vt:lpstr>
      <vt:lpstr>Fair_Value_Measurement_Details2</vt:lpstr>
      <vt:lpstr>Fair_Value_Measurement_Details3</vt:lpstr>
      <vt:lpstr>Fair_Value_Measurement_Details4</vt:lpstr>
      <vt:lpstr>Income_Taxes_Details</vt:lpstr>
      <vt:lpstr>Income_Taxes_Details_2</vt:lpstr>
      <vt:lpstr>Subsequent_Events_Details</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8:46Z</dcterms:created>
  <dcterms:modified xsi:type="dcterms:W3CDTF">2014-05-13T20:48:46Z</dcterms:modified>
</cp:coreProperties>
</file>